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Significant Accounting and Repo" sheetId="8" r:id="rId8"/>
    <s:sheet name="Fair Value Measurements" sheetId="9" r:id="rId9"/>
    <s:sheet name="Acquisitions" sheetId="10" r:id="rId10"/>
    <s:sheet name="Cash Flow Information" sheetId="11" r:id="rId11"/>
    <s:sheet name="Investment in Direct Financing " sheetId="12" r:id="rId12"/>
    <s:sheet name="Investment in Operating Leases" sheetId="13" r:id="rId13"/>
    <s:sheet name="Installment Loans" sheetId="14" r:id="rId14"/>
    <s:sheet name="Credit Quality of Financing Rec" sheetId="15" r:id="rId15"/>
    <s:sheet name="Investment in Securities" sheetId="16" r:id="rId16"/>
    <s:sheet name="Securitization Transactions" sheetId="17" r:id="rId17"/>
    <s:sheet name="Variable Interest Entities" sheetId="18" r:id="rId18"/>
    <s:sheet name="Investment in Affiliates" sheetId="19" r:id="rId19"/>
    <s:sheet name="Goodwill and Other Intangible A" sheetId="20" r:id="rId20"/>
    <s:sheet name="Short-Term and Long-Term Debt" sheetId="21" r:id="rId21"/>
    <s:sheet name="Deposits" sheetId="22" r:id="rId22"/>
    <s:sheet name="Income Taxes" sheetId="23" r:id="rId23"/>
    <s:sheet name="Pension Plans" sheetId="24" r:id="rId24"/>
    <s:sheet name="Redeemable Noncontrolling Inter" sheetId="25" r:id="rId25"/>
    <s:sheet name="Stock-Based Compensation" sheetId="26" r:id="rId26"/>
    <s:sheet name="Accumulated Other Comprehensive" sheetId="27" r:id="rId27"/>
    <s:sheet name="ORIX Corporation Shareholders' " sheetId="28" r:id="rId28"/>
    <s:sheet name="Gains on Investment Securities " sheetId="29" r:id="rId29"/>
    <s:sheet name="Life Insurance Operations" sheetId="30" r:id="rId30"/>
    <s:sheet name="Write-downs of Long-Lived Asset" sheetId="31" r:id="rId31"/>
    <s:sheet name="Discontinued Operations" sheetId="32" r:id="rId32"/>
    <s:sheet name="Per Share Data" sheetId="33" r:id="rId33"/>
    <s:sheet name="Derivative Financial Instrument" sheetId="34" r:id="rId34"/>
    <s:sheet name="Offsetting Assets and Liabiliti" sheetId="35" r:id="rId35"/>
    <s:sheet name="Significant Concentrations of C" sheetId="36" r:id="rId36"/>
    <s:sheet name="Estimated Fair Value of Financi" sheetId="37" r:id="rId37"/>
    <s:sheet name="Commitments, Guarantees and Con" sheetId="38" r:id="rId38"/>
    <s:sheet name="Segment Information" sheetId="39" r:id="rId39"/>
    <s:sheet name="Subsequent Events" sheetId="40" r:id="rId40"/>
    <s:sheet name="Schedule II.-Valuation and Qual" sheetId="41" r:id="rId41"/>
    <s:sheet name="Significant Accounting and Re42" sheetId="42" r:id="rId42"/>
    <s:sheet name="Significant Accounting and Re43" sheetId="43" r:id="rId43"/>
    <s:sheet name="Fair Value Measurements (Tables" sheetId="44" r:id="rId44"/>
    <s:sheet name="Acquisitions (Tables)" sheetId="45" r:id="rId45"/>
    <s:sheet name="Cash Flow Information (Tables)" sheetId="46" r:id="rId46"/>
    <s:sheet name="Investment in Direct Financin47" sheetId="47" r:id="rId47"/>
    <s:sheet name="Investment in Operating Leases " sheetId="48" r:id="rId48"/>
    <s:sheet name="Installment Loans (Tables)" sheetId="49" r:id="rId49"/>
    <s:sheet name="Credit Quality of Financing R50" sheetId="50" r:id="rId50"/>
    <s:sheet name="Investment in Securities (Table" sheetId="51" r:id="rId51"/>
    <s:sheet name="Securitization Transactions (Ta" sheetId="52" r:id="rId52"/>
    <s:sheet name="Variable Interest Entities (Tab" sheetId="53" r:id="rId53"/>
    <s:sheet name="Investment in Affiliates (Table" sheetId="54" r:id="rId54"/>
    <s:sheet name="Goodwill and Other Intangible55" sheetId="55" r:id="rId55"/>
    <s:sheet name="Short-Term and Long-Term Debt (" sheetId="56" r:id="rId56"/>
    <s:sheet name="Deposits (Tables)" sheetId="57" r:id="rId57"/>
    <s:sheet name="Income Taxes (Tables)" sheetId="58" r:id="rId58"/>
    <s:sheet name="Pension Plans (Tables)" sheetId="59" r:id="rId59"/>
    <s:sheet name="Redeemable Noncontrolling Int60" sheetId="60" r:id="rId60"/>
    <s:sheet name="Stock-Based Compensation (Table" sheetId="61" r:id="rId61"/>
    <s:sheet name="Accumulated Other Comprehensi62" sheetId="62" r:id="rId62"/>
    <s:sheet name="ORIX Corporation Shareholders63" sheetId="63" r:id="rId63"/>
    <s:sheet name="Gains on Investment Securitie64" sheetId="64" r:id="rId64"/>
    <s:sheet name="Life Insurance Operations (Tabl" sheetId="65" r:id="rId65"/>
    <s:sheet name="Discontinued Operations (Tables" sheetId="66" r:id="rId66"/>
    <s:sheet name="Per Share Data (Tables)" sheetId="67" r:id="rId67"/>
    <s:sheet name="Derivative Financial Instrume68" sheetId="68" r:id="rId68"/>
    <s:sheet name="Offsetting Assets and Liabili69" sheetId="69" r:id="rId69"/>
    <s:sheet name="Estimated Fair Value of Finan70" sheetId="70" r:id="rId70"/>
    <s:sheet name="Commitments, Guarantees and C71" sheetId="71" r:id="rId71"/>
    <s:sheet name="Segment Information (Tables)" sheetId="72" r:id="rId72"/>
    <s:sheet name="Significant Accounting and Re73" sheetId="73" r:id="rId73"/>
    <s:sheet name="Effects of Change in Accounting" sheetId="74" r:id="rId74"/>
    <s:sheet name="Schedule of Information about F" sheetId="75" r:id="rId75"/>
    <s:sheet name="Schedule of Information about G" sheetId="76" r:id="rId76"/>
    <s:sheet name="Schedule of Information about S" sheetId="77" r:id="rId77"/>
    <s:sheet name="Schedule of Information about78" sheetId="78" r:id="rId78"/>
    <s:sheet name="Recorded Amounts of Major Finan" sheetId="79" r:id="rId79"/>
    <s:sheet name="Recorded Amounts of Major Fin80" sheetId="80" r:id="rId80"/>
    <s:sheet name="Reconciliation of Financial Ass" sheetId="81" r:id="rId81"/>
    <s:sheet name="Fair Value Measurements - Addit" sheetId="82" r:id="rId82"/>
    <s:sheet name="Recorded Amounts of Major Asset" sheetId="83" r:id="rId83"/>
    <s:sheet name="Information about Valuation Tec" sheetId="84" r:id="rId84"/>
    <s:sheet name="Information about Valuation T85" sheetId="85" r:id="rId85"/>
    <s:sheet name="Acquisitions - Additional Infor" sheetId="86" r:id="rId86"/>
    <s:sheet name="Fair Value Amounts Allocated to" sheetId="87" r:id="rId87"/>
    <s:sheet name="Other Intangible Assets Recogni" sheetId="88" r:id="rId88"/>
    <s:sheet name="Combined Results of Operations " sheetId="89" r:id="rId89"/>
    <s:sheet name="Cash Payments (Detail)" sheetId="90" r:id="rId90"/>
    <s:sheet name="Cash Flow Information - Additio" sheetId="91" r:id="rId91"/>
    <s:sheet name="Investment in Direct Financin92" sheetId="92" r:id="rId92"/>
    <s:sheet name="Minimum Lease Payments Receivab" sheetId="93" r:id="rId93"/>
    <s:sheet name="Investment in Direct Financin94" sheetId="94" r:id="rId94"/>
    <s:sheet name="Investment in Operating Lease95" sheetId="95" r:id="rId95"/>
    <s:sheet name="Investment in Operating Lease96" sheetId="96" r:id="rId96"/>
    <s:sheet name="Depreciation and Various Expens" sheetId="97" r:id="rId97"/>
    <s:sheet name="Minimum Future Rentals Receivab" sheetId="98" r:id="rId98"/>
    <s:sheet name="Composition of Installment Loan" sheetId="99" r:id="rId99"/>
    <s:sheet name="Contractual Maturities of Insta" sheetId="100" r:id="rId100"/>
    <s:sheet name="Installment Loans - Additional " sheetId="101" r:id="rId101"/>
    <s:sheet name="Changes in Allowance for Uncoll" sheetId="102" r:id="rId102"/>
    <s:sheet name="Information about Allowance for" sheetId="103" r:id="rId103"/>
    <s:sheet name="Information about Allowance 104" sheetId="104" r:id="rId104"/>
    <s:sheet name="Information about Impaired Loan" sheetId="105" r:id="rId105"/>
    <s:sheet name="Average Recorded Investments of" sheetId="106" r:id="rId106"/>
    <s:sheet name="Information about Credit Qualit" sheetId="107" r:id="rId107"/>
    <s:sheet name="Information about Nonaccrual an" sheetId="108" r:id="rId108"/>
    <s:sheet name="Information about Troubled Debt" sheetId="109" r:id="rId109"/>
    <s:sheet name="Information about Financing Rec" sheetId="110" r:id="rId110"/>
    <s:sheet name="Investment in Securities (Detai" sheetId="111" r:id="rId111"/>
    <s:sheet name="Investment in Securities (Paren" sheetId="112" r:id="rId112"/>
    <s:sheet name="Investment in Securities - Addi" sheetId="113" r:id="rId113"/>
    <s:sheet name="Amortized Cost Basis Amounts, G" sheetId="114" r:id="rId114"/>
    <s:sheet name="Information about Available-for" sheetId="115" r:id="rId115"/>
    <s:sheet name="Total Other-Than-Temporary Impa" sheetId="116" r:id="rId116"/>
    <s:sheet name="Roll-Forwards of Amount Related" sheetId="117" r:id="rId117"/>
    <s:sheet name="Summary of Contractual Maturiti" sheetId="118" r:id="rId118"/>
    <s:sheet name="Quantitative Information About " sheetId="119" r:id="rId119"/>
    <s:sheet name="Securitization Transactions - A" sheetId="120" r:id="rId120"/>
    <s:sheet name="Information about Consolidated " sheetId="121" r:id="rId121"/>
    <s:sheet name="Information about Non Consolida" sheetId="122" r:id="rId122"/>
    <s:sheet name="Variable Interest Entities - Ad" sheetId="123" r:id="rId123"/>
    <s:sheet name="Investment in Affiliates (Detai" sheetId="124" r:id="rId124"/>
    <s:sheet name="Investment in Affiliates - Addi" sheetId="125" r:id="rId125"/>
    <s:sheet name="Combined and Condensed Informat" sheetId="126" r:id="rId126"/>
    <s:sheet name="Changes in Goodwill by Reportab" sheetId="127" r:id="rId127"/>
    <s:sheet name="Changes in Goodwill by Repor128" sheetId="128" r:id="rId128"/>
    <s:sheet name="Goodwill and Other Intangibl129" sheetId="129" r:id="rId129"/>
    <s:sheet name="Other Intangible Assets (Detail" sheetId="130" r:id="rId130"/>
    <s:sheet name="Composition of Short Term Debt " sheetId="131" r:id="rId131"/>
    <s:sheet name="Composition of Long Term Debt, " sheetId="132" r:id="rId132"/>
    <s:sheet name="Composition of Long Term Deb133" sheetId="133" r:id="rId133"/>
    <s:sheet name="Schedule of Long Term Debt Repa" sheetId="134" r:id="rId134"/>
    <s:sheet name="Short-Term and Long-Term Debt -" sheetId="135" r:id="rId135"/>
    <s:sheet name="Secured Assets for Short Term a" sheetId="136" r:id="rId136"/>
    <s:sheet name="Deposits (Detail)" sheetId="137" r:id="rId137"/>
    <s:sheet name="Deposits - Additional Informati" sheetId="138" r:id="rId138"/>
    <s:sheet name="Schedule of Time Deposits Matur" sheetId="139" r:id="rId139"/>
    <s:sheet name="Income before Income Taxes and " sheetId="140" r:id="rId140"/>
    <s:sheet name="Income Taxes - Additional Infor" sheetId="141" r:id="rId141"/>
    <s:sheet name="Reconciliation of Differences b" sheetId="142" r:id="rId142"/>
    <s:sheet name="Reconciliation of Difference143" sheetId="143" r:id="rId143"/>
    <s:sheet name="Total Income Tax Recognized (De" sheetId="144" r:id="rId144"/>
    <s:sheet name="Tax Effects of Temporary Differ" sheetId="145" r:id="rId145"/>
    <s:sheet name="Net Deferred Tax Assets and Lia" sheetId="146" r:id="rId146"/>
    <s:sheet name="Net Operating Loss Carryforward" sheetId="147" r:id="rId147"/>
    <s:sheet name="Funded Status of Defined Benefi" sheetId="148" r:id="rId148"/>
    <s:sheet name="Defined Benefit Plan Amount Rec" sheetId="149" r:id="rId149"/>
    <s:sheet name="Pension Plans - Additional Info" sheetId="150" r:id="rId150"/>
    <s:sheet name="Net Pension Cost of Defined Ben" sheetId="151" r:id="rId151"/>
    <s:sheet name="Other Changes in Plan Assets an" sheetId="152" r:id="rId152"/>
    <s:sheet name="Significant Assumptions of Japa" sheetId="153" r:id="rId153"/>
    <s:sheet name="Fair Value of Pension Plan Asse" sheetId="154" r:id="rId154"/>
    <s:sheet name="Fair Value of Pension Plan A155" sheetId="155" r:id="rId155"/>
    <s:sheet name="Benefits Expected to be Paid (D" sheetId="156" r:id="rId156"/>
    <s:sheet name="Changes in Redeemable Noncontro" sheetId="157" r:id="rId157"/>
    <s:sheet name="Stock-Based Compensation - Addi" sheetId="158" r:id="rId158"/>
    <s:sheet name="Summary of Information Related " sheetId="159" r:id="rId159"/>
    <s:sheet name="Summary of Information Relat160" sheetId="160" r:id="rId160"/>
    <s:sheet name="Summary of Information about St" sheetId="161" r:id="rId161"/>
    <s:sheet name="Summary of Information about162" sheetId="162" r:id="rId162"/>
    <s:sheet name="Changes in Components of Accumu" sheetId="163" r:id="rId163"/>
    <s:sheet name="Changes in Components of Acc164" sheetId="164" r:id="rId164"/>
    <s:sheet name="Amounts Reclassified to Net Inc" sheetId="165" r:id="rId165"/>
    <s:sheet name="Changes in Number of Shares Iss" sheetId="166" r:id="rId166"/>
    <s:sheet name="ORIX Corporation Shareholder167" sheetId="167" r:id="rId167"/>
    <s:sheet name="Gains on Investment Securiti168" sheetId="168" r:id="rId168"/>
    <s:sheet name="Gains on Investment Securiti169" sheetId="169" r:id="rId169"/>
    <s:sheet name="Life Insurance Premiums and Rel" sheetId="170" r:id="rId170"/>
    <s:sheet name="Life Insurance Operations - Add" sheetId="171" r:id="rId171"/>
    <s:sheet name="Write-Downs of Long-Lived As172" sheetId="172" r:id="rId172"/>
    <s:sheet name="Discontinued Operations - Addit" sheetId="173" r:id="rId173"/>
    <s:sheet name="Discontinued Operations (Detail" sheetId="174" r:id="rId174"/>
    <s:sheet name="Discontinued Operations (Parent" sheetId="175" r:id="rId175"/>
    <s:sheet name="Per Share Data - Additional Inf" sheetId="176" r:id="rId176"/>
    <s:sheet name="Reconciliation of Difference177" sheetId="177" r:id="rId177"/>
    <s:sheet name="Derivative Financial Instrum178" sheetId="178" r:id="rId178"/>
    <s:sheet name="Effect of Derivative Instrument" sheetId="179" r:id="rId179"/>
    <s:sheet name="Notional Amounts of Derivative " sheetId="180" r:id="rId180"/>
    <s:sheet name="Notional Amounts of Derivati181" sheetId="181" r:id="rId181"/>
    <s:sheet name="Details of Credit Derivatives W" sheetId="182" r:id="rId182"/>
    <s:sheet name="Gross Amounts Recognized, Gross" sheetId="183" r:id="rId183"/>
    <s:sheet name="Significant Concentrations o184" sheetId="184" r:id="rId184"/>
    <s:sheet name="Financial Instruments and Deriv" sheetId="185" r:id="rId185"/>
    <s:sheet name="Financial Instruments and De186" sheetId="186" r:id="rId186"/>
    <s:sheet name="Commitments, Guarantees and 187" sheetId="187" r:id="rId187"/>
    <s:sheet name="Minimum Future Rentals on Non-C" sheetId="188" r:id="rId188"/>
    <s:sheet name="Amounts Due under Non Cancelabl" sheetId="189" r:id="rId189"/>
    <s:sheet name="Summary of Potential Future Pay" sheetId="190" r:id="rId190"/>
    <s:sheet name="Financial Information of Segmen" sheetId="191" r:id="rId191"/>
    <s:sheet name="Reconciliation of Segment Total" sheetId="192" r:id="rId192"/>
    <s:sheet name="Geographical Revenues and Incom" sheetId="193" r:id="rId193"/>
    <s:sheet name="Geographical Revenues and In194" sheetId="194" r:id="rId194"/>
    <s:sheet name="Segment Information - Additiona" sheetId="195" r:id="rId195"/>
    <s:sheet name="Valuation and Qualifying Accoun" sheetId="196" r:id="rId196"/>
  </s:sheets>
  <s:definedNames/>
  <s:calcPr calcId="124519" calcMode="auto" fullCalcOnLoad="1"/>
</s:workbook>
</file>

<file path=xl/sharedStrings.xml><?xml version="1.0" encoding="utf-8"?>
<sst xmlns="http://schemas.openxmlformats.org/spreadsheetml/2006/main" uniqueCount="2153">
  <si>
    <t>Document and Entity Information - Mar. 31, 2015 - shares</t>
  </si>
  <si>
    <t>Total</t>
  </si>
  <si>
    <t>Document Type</t>
  </si>
  <si>
    <t>20-F</t>
  </si>
  <si>
    <t>Amendment Flag</t>
  </si>
  <si>
    <t>false</t>
  </si>
  <si>
    <t>Document Period End Date</t>
  </si>
  <si>
    <t>Mar. 31,
		2015</t>
  </si>
  <si>
    <t>Document Fiscal Year Focus</t>
  </si>
  <si>
    <t>Document Fiscal Period Focus</t>
  </si>
  <si>
    <t>FY</t>
  </si>
  <si>
    <t>Trading Symbol</t>
  </si>
  <si>
    <t>IX</t>
  </si>
  <si>
    <t>Entity Registrant Name</t>
  </si>
  <si>
    <t>ORIX CORP</t>
  </si>
  <si>
    <t>Entity Central Index Key</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 JPY (¥) ¥ in Millions</t>
  </si>
  <si>
    <t>Mar. 31, 2015</t>
  </si>
  <si>
    <t>Mar. 31, 2014</t>
  </si>
  <si>
    <t>ASSETS</t>
  </si>
  <si>
    <t>Cash and Cash Equivalents</t>
  </si>
  <si>
    <t>Restricted Cash</t>
  </si>
  <si>
    <t>Investment in Direct Financing Leases</t>
  </si>
  <si>
    <t>Installment Loans (The amounts of ¥12,631 million as of March 31, 2014 and ¥15,361 million as of March 31, 2015 are measured at fair value by electing the fair value option under FASB ASC 825.)</t>
  </si>
  <si>
    <t>Allowance for Doubtful Receivables on Direct Financing Leases and Probable Loan Losses</t>
  </si>
  <si>
    <t>Investment in Operating Leases</t>
  </si>
  <si>
    <t>Investment in Securities (The amounts of ¥11,433 million as of March 31, 2014 and ¥16,891 million as of March 31, 2015 are measured at fair value by electing the fair value option under FASB ASC 825.)</t>
  </si>
  <si>
    <t>Property under Facility Operations</t>
  </si>
  <si>
    <t>Investment in Affiliates</t>
  </si>
  <si>
    <t>Trade Notes, Accounts and Other Receivable</t>
  </si>
  <si>
    <t>Inventories</t>
  </si>
  <si>
    <t>Office Facilities</t>
  </si>
  <si>
    <t>Other Assets (The amount of ¥36,038 million as of March 31, 2015 is measured at fair value by electing the fair value option under FASB ASC 825.)</t>
  </si>
  <si>
    <t>Total Assets</t>
  </si>
  <si>
    <t>Liabilities:</t>
  </si>
  <si>
    <t>Short-Term Debt</t>
  </si>
  <si>
    <t>Deposits</t>
  </si>
  <si>
    <t>Trade Notes, Accounts and Other Payable</t>
  </si>
  <si>
    <t>Policy Liabilities and Policy Account Balances (The amount of ¥1,254,483 million as of March 31, 2015 is measured at fair value by electing the fair value option under FASB ASC 825.)</t>
  </si>
  <si>
    <t>Income Taxes:</t>
  </si>
  <si>
    <t>Current</t>
  </si>
  <si>
    <t>Deferred</t>
  </si>
  <si>
    <t>Long-Term Debt</t>
  </si>
  <si>
    <t>Other Liabilities</t>
  </si>
  <si>
    <t>Total Liabilities</t>
  </si>
  <si>
    <t>Redeemable Noncontrolling Interests</t>
  </si>
  <si>
    <t>Commitments and Contingent Liabilities</t>
  </si>
  <si>
    <t>Equity:</t>
  </si>
  <si>
    <t>Common stock: Authorized 2,590,000,000 shares Issued 1,322,777,628 shares as of March 31, 2014 and 1,323,644,528 shares as of March 31, 2015</t>
  </si>
  <si>
    <t>Additional paid-in capital</t>
  </si>
  <si>
    <t>Retained earnings</t>
  </si>
  <si>
    <t>Accumulated other comprehensive income</t>
  </si>
  <si>
    <t>Treasury stock, at cost: 13,333,334 shares as of March 31, 2014 and 15,001,557 shares as of March 31, 2015</t>
  </si>
  <si>
    <t>ORIX Corporation Shareholders' Equity</t>
  </si>
  <si>
    <t>Noncontrolling interests</t>
  </si>
  <si>
    <t>Total Equity</t>
  </si>
  <si>
    <t>Total Liabilities and Equity</t>
  </si>
  <si>
    <t>Variable Interest Entity, Primary Beneficiary</t>
  </si>
  <si>
    <t>Installment Loans (Net of Allowance for Doubtful Receivables on Direct Financing Leases and Probable Loan Losses)</t>
  </si>
  <si>
    <t>CONSOLIDATED BALANCE SHEETS (Parenthetical) - JPY (¥) ¥ in Millions</t>
  </si>
  <si>
    <t>Installment Loans, fair value</t>
  </si>
  <si>
    <t>Investment in securities, measured at fair value</t>
  </si>
  <si>
    <t>other assets, measured at fair value</t>
  </si>
  <si>
    <t>Common stock, authorized</t>
  </si>
  <si>
    <t>Common stock, shares issued</t>
  </si>
  <si>
    <t>Treasury stock, shares</t>
  </si>
  <si>
    <t>Officer's Compensation Board Incentive Plan</t>
  </si>
  <si>
    <t>Number of shares held for incentive plans</t>
  </si>
  <si>
    <t>CONSOLIDATED STATEMENTS OF INCOME - Entity [Domain] - JPY (¥) ¥ in Millions</t>
  </si>
  <si>
    <t>12 Months Ended</t>
  </si>
  <si>
    <t>Mar. 31, 2013</t>
  </si>
  <si>
    <t>Revenues:</t>
  </si>
  <si>
    <t>Finance revenues</t>
  </si>
  <si>
    <t>Gains on investment securities and dividends</t>
  </si>
  <si>
    <t>Operating leases</t>
  </si>
  <si>
    <t>Life insurance premiums and related investment income</t>
  </si>
  <si>
    <t>Sales of goods and real estate</t>
  </si>
  <si>
    <t>Services income</t>
  </si>
  <si>
    <t>Total revenues</t>
  </si>
  <si>
    <t>Expenses:</t>
  </si>
  <si>
    <t>Interest expense</t>
  </si>
  <si>
    <t>Costs of operating leases</t>
  </si>
  <si>
    <t>Life insurance costs</t>
  </si>
  <si>
    <t>Costs of goods and real estate sold</t>
  </si>
  <si>
    <t>Services expense</t>
  </si>
  <si>
    <t>Other (income) and expense, net</t>
  </si>
  <si>
    <t>Selling, general and administrative expenses</t>
  </si>
  <si>
    <t>Provision for doubtful receivables and probable loan losses</t>
  </si>
  <si>
    <t>Write-downs of long-lived assets</t>
  </si>
  <si>
    <t>Write-downs of securities</t>
  </si>
  <si>
    <t>Total expenses</t>
  </si>
  <si>
    <t>Operating Income</t>
  </si>
  <si>
    <t>Equity in Net Income of Affiliates</t>
  </si>
  <si>
    <t>Gains on sales of subsidiaries and affiliates and liquidation losses, net</t>
  </si>
  <si>
    <t>Bargain purchase gain</t>
  </si>
  <si>
    <t>Income before Income Taxes and Discontinued Operations</t>
  </si>
  <si>
    <t>Provision for Income Taxes</t>
  </si>
  <si>
    <t>Income from Continuing Operations</t>
  </si>
  <si>
    <t>Discontinued Operations:</t>
  </si>
  <si>
    <t>Income (Loss) from discontinued operations, net</t>
  </si>
  <si>
    <t>[1]</t>
  </si>
  <si>
    <t>Provision for income taxes</t>
  </si>
  <si>
    <t>Discontinued operations, net of applicable tax effect</t>
  </si>
  <si>
    <t>Net Income</t>
  </si>
  <si>
    <t>Net Income Attributable to the Noncontrolling Interests</t>
  </si>
  <si>
    <t>Net Income Attributable to the Redeemable Noncontrolling Interests</t>
  </si>
  <si>
    <t>Net Income Attributable to ORIX Corporation Shareholders</t>
  </si>
  <si>
    <t>Income attributable to ORIX Corporation shareholders:</t>
  </si>
  <si>
    <t>Income from continuing operations</t>
  </si>
  <si>
    <t>Discontinued operations</t>
  </si>
  <si>
    <t>Basic:</t>
  </si>
  <si>
    <t>Net income attributable to ORIX Corporation shareholders</t>
  </si>
  <si>
    <t>Diluted:</t>
  </si>
  <si>
    <t>Cash Dividends</t>
  </si>
  <si>
    <t>Income from discontinued operations, net includes aggregate gains on sales of subsidiaries, business units and rental properties and liquidation on losses. The amount of such gains or losses in fiscal 2013, 2014 and 2015 were net gain of ¥6,789 million, ¥14,600 million and ¥362 million, respectively.</t>
  </si>
  <si>
    <t>CONSOLIDATED STATEMENTS OF COMPREHENSIVE INCOME - JPY (¥) ¥ in Millions</t>
  </si>
  <si>
    <t>Other comprehensive income (loss), net of tax:</t>
  </si>
  <si>
    <t>Net change of unrealized gains on investment in securities</t>
  </si>
  <si>
    <t>Net change of defined benefit pension plans</t>
  </si>
  <si>
    <t>Net change of foreign currency translation adjustments</t>
  </si>
  <si>
    <t>Net change of unrealized gains (losses) on derivative instruments</t>
  </si>
  <si>
    <t>Total other comprehensive income</t>
  </si>
  <si>
    <t>Comprehensive Income</t>
  </si>
  <si>
    <t>Comprehensive Income Attributable to the Noncontrolling Interests</t>
  </si>
  <si>
    <t>Comprehensive Income Attributable to the Redeemable Noncontrolling Interests</t>
  </si>
  <si>
    <t>Comprehensive Income Attributable to ORIX Corporation Shareholders</t>
  </si>
  <si>
    <t>CONSOLIDATED STATEMENTS OF CHANGES IN EQUITY - JPY (¥) ¥ in Millions</t>
  </si>
  <si>
    <t>Common Stock</t>
  </si>
  <si>
    <t>Additional Paid-in Capital</t>
  </si>
  <si>
    <t>Retained Earnings</t>
  </si>
  <si>
    <t>Accumulated Other Comprehensive Income (Loss)</t>
  </si>
  <si>
    <t>Treasury Stock</t>
  </si>
  <si>
    <t>Total ORIX Corporation Shareholders' Equity</t>
  </si>
  <si>
    <t>Noncontrolling Interests</t>
  </si>
  <si>
    <t>Balance at Mar. 31, 2012</t>
  </si>
  <si>
    <t>Contribution to subsidiaries</t>
  </si>
  <si>
    <t>Transaction with noncontrolling interests</t>
  </si>
  <si>
    <t>Comprehensive income, net of tax:</t>
  </si>
  <si>
    <t>Net income</t>
  </si>
  <si>
    <t>Other comprehensive income (loss)</t>
  </si>
  <si>
    <t>Net change of unrealized gains (losses) on investment in securities</t>
  </si>
  <si>
    <t>Total other comprehensive income (loss)</t>
  </si>
  <si>
    <t>Total comprehensive income</t>
  </si>
  <si>
    <t>Cash dividends</t>
  </si>
  <si>
    <t>Conversion of convertible bond</t>
  </si>
  <si>
    <t>Exercise of stock options</t>
  </si>
  <si>
    <t>Acquisition of treasury stock</t>
  </si>
  <si>
    <t>Other, net</t>
  </si>
  <si>
    <t>Balance at Mar. 31, 2013</t>
  </si>
  <si>
    <t>Acquisition of Robeco</t>
  </si>
  <si>
    <t>Balance at Mar. 31, 2014</t>
  </si>
  <si>
    <t>Disposition of treasury stock</t>
  </si>
  <si>
    <t>Balance at Mar. 31, 2015</t>
  </si>
  <si>
    <t>CONSOLIDATED STATEMENTS OF CASH FLOWS - Entity [Domain] - JPY (¥) ¥ in Millions</t>
  </si>
  <si>
    <t>Cash Flows from Operating Activities:</t>
  </si>
  <si>
    <t>Adjustments to reconcile net income to net cash provided by operating activities:</t>
  </si>
  <si>
    <t>Depreciation and amortization</t>
  </si>
  <si>
    <t>Equity in net income of affiliates (excluding interest on loans)</t>
  </si>
  <si>
    <t>Gains on sales of available-for-sale securities</t>
  </si>
  <si>
    <t>Gains on sales of operating lease assets</t>
  </si>
  <si>
    <t>Decrease (Increase) in restricted cash</t>
  </si>
  <si>
    <t>Decrease (Increase) in trading securities</t>
  </si>
  <si>
    <t>Decrease (Increase) in inventories</t>
  </si>
  <si>
    <t>Decrease (Increase) in trade notes, accounts and other receivable</t>
  </si>
  <si>
    <t>Increase (Decrease) in trade notes, accounts and other payable</t>
  </si>
  <si>
    <t>Increase (Decrease) in policy liabilities and policy account balances</t>
  </si>
  <si>
    <t>Deferred tax provision</t>
  </si>
  <si>
    <t>Net cash provided by operating activities</t>
  </si>
  <si>
    <t>Cash Flows from Investing Activities:</t>
  </si>
  <si>
    <t>Purchases of lease equipment</t>
  </si>
  <si>
    <t>Principal payments received under direct financing leases</t>
  </si>
  <si>
    <t>Installment loans made to customers</t>
  </si>
  <si>
    <t>Principal collected on installment loans</t>
  </si>
  <si>
    <t>Proceeds from sales of operating lease assets</t>
  </si>
  <si>
    <t>Investment in affiliates, net</t>
  </si>
  <si>
    <t>Proceeds from sales of investment in affiliates</t>
  </si>
  <si>
    <t>Purchases of available-for-sale securities</t>
  </si>
  <si>
    <t>Proceeds from sales of available-for-sale securities</t>
  </si>
  <si>
    <t>Proceeds from redemption of available-for-sale securities</t>
  </si>
  <si>
    <t>Purchases of held-to-maturity securities</t>
  </si>
  <si>
    <t>Purchases of other securities</t>
  </si>
  <si>
    <t>Proceeds from sales of other securities</t>
  </si>
  <si>
    <t>Purchases of property under facility operations</t>
  </si>
  <si>
    <t>Acquisitions of subsidiaries, net of cash acquired</t>
  </si>
  <si>
    <t>Sales of subsidiaries, net of cash disposed</t>
  </si>
  <si>
    <t>Net cash provided by (used in) investing activities</t>
  </si>
  <si>
    <t>Cash Flows from Financing Activities:</t>
  </si>
  <si>
    <t>Net increase (decrease) in debt with maturities of three months or less</t>
  </si>
  <si>
    <t>Proceeds from debt with maturities longer than three months</t>
  </si>
  <si>
    <t>Repayment of debt with maturities longer than three months</t>
  </si>
  <si>
    <t>Net increase in deposits due to customers</t>
  </si>
  <si>
    <t>Cash dividends paid to ORIX Corporation shareholders</t>
  </si>
  <si>
    <t>Contribution from noncontrolling interests</t>
  </si>
  <si>
    <t>Net increase (decrease) in call money</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ignificant Accounting and Reporting Policies</t>
  </si>
  <si>
    <t>1. Significant
Accounting and Reporting Policies
In preparing
the accompanying consolidated financial statements, ORIX
Corporation (the “Company”) and its subsidiaries have
complied with accounting principles generally accepted in the
United States of America (“U.S. GAAP”), except for the
accounting for stock splits (see (o)). Significant accounting and
reporting policies are summarized as follows:
(a) Basis of
presenting financial statements
The Company and
its subsidiaries in Japan maintain their books in conformity with
Japanese accounting practices, which differ in certain respects
from U.S. GAAP.
The
accompanying consolidated financial statements have been prepared
in conformity with U.S. GAAP and, therefore, reflect certain
adjustments to the books and records of the Company and its
subsidiaries. The principal adjustments relate to initial direct
costs to originate leases and loans, use of the straight-line
method of depreciation for operating lease equipment, deferral of
life insurance policy acquisition costs, calculation of insurance
policy liabilities, accounting for goodwill and intangible assets
resulting from business combinations, accounting for pension plans,
accounting for changes in a parent’s ownership interest in
its subsidiary, accounting for securitization of financial assets,
reflection of the income tax effect on such adjustments and
reclassification of discontinued operations, and the presentation
of the noncontrolling interests.
(b)
Principles of consolidation
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pursuant to FASB Accounting Standards Codification
(“ASC”) 810-10-25-2 to 14
(“Consolidation—The Effect of Noncontrolling Rights on
Consolidation”). In addition, the consolidated financial
statements also include variable interest entities to which the
Company and its subsidiaries are primary beneficiaries pursuant to
ASC 810 (“Consolidation”).
A lag period of
up to three months is used for recognizing the results of certain
subsidiaries and affiliates. During fiscal 2015, the Company has
eliminated a three-month lag in accounting period with respect to
DAIKYO. For information on the effect of the elimination of the
accounting period gap between DAIKYO and ORIX, see “(ah)
Elimination of a lag period”.
All significant
intercompany accounts and transactions have been eliminated in
consolidation.
(c) Use of
estimates
The preparation
of the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see Note 2), the determination and periodic
reassessment of the unguaranteed residual value for direct
financing leases and operating leases (see (e)), the determination
and reassessment of insurance policy liabilities and deferred
policy acquisition costs (see (f)), the determination of the
allowance for doubtful receivables on direct financing leases and
probable loan losses (see (g)), the determination of impairment of
long-lived assets (see (h)), the recognition and measurement of
impairment of investment in securities (see (i)), the determination
of the valuation allowance for deferred tax assets and the
evaluation of tax positions (see (j)), the assessment and
measurement of effectiveness in hedging relationship using
derivative financial instruments (see (l)), the recognition and
measurement of benefit obligation and net periodic pension cost
(see (m)) and the recognition and measurement of impairment of
goodwill and intangible assets that have indefinite useful lives
(see (w)).
(d) Foreign
currencies translation
The Company and
its subsidiaries maintain their accounting records in their
functional currency. Transactions in foreign currencies are
recorded in the entity’s functional currency based on the
prevailing exchange rates on the transaction date.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accumulated other
comprehensive income (loss) arise from the translation of foreign
currency financial statements into Japanese yen.
(e)
Recognition of revenues
Revenues are
recognized when persuasive evidence of an arrangement exists, the
service has been rendered or the goods have been delivered to the
customer, the transaction price is fixed or determinable and
collectability is reasonably assured.
In addition to
the aforementioned general policy, the policies as specifically
described hereinafter are applied for each of the major revenue
items.
Finance
Revenues
(1) Revenues
from direct financing leases
Direct
financing leases consist of full-payout leases for various
equipment types, including office equipment, industrial machinery
and transportation equipment. In providing leasing services, the
Company and its subsidiaries execute supplemental services, such as
paying insurance and handling taxes on leased assets on behalf of
lessees. The excess of aggregate lease rentals plus the estimated
unguaranteed residual value over the cost of the leased equipment
constitutes the unearned lease income to be taken into income over
the lease term by using the interest method. The estimated residual
values represent estimated proceeds from the disposition of
equipment at the time the lease is terminated. Estimates of
unguaranteed residual values are based on market values of used
equipment, estimates of when and how much equipment will become
obsolete, and actual recovery being experienced for similar used
equipment. Initial direct costs are being deferred and amortized as
a yield adjustment over the life of the related lease by using
interest method. The unamortized balance of initial direct costs is
reflected as a component of investment in direct financing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3)
Non-accrual policy
In common with
all classes, past-due financing receivables are receivables for
which principal or interest is past-due 30 days or more. Loans
whose terms have been modified are not classified as past-due
financing receivables if the principals and interests are not
past-due 30 days or more in accordance with the modified terms. The
Company and its subsidiaries suspend accruing revenues on past-due
installment loans and direct financing leases when principal or
interest is past-due 90 days or more, or earlier, if management
determines that their collections are doubtful based on factors
such as individual debtors’ creditworthiness, historical loss
experience, current delinquencies and delinquency trends. Accrued
but uncollected interest is reclassified to investment in direct
financing leases or installment loans in the accompanying
consolidated balance sheets and becomes subject to the allowance
for doubtful receivables and probable loan loss process. Cash
repayments received on non-accrual loans are applied first against
past due interest and then any surpluses are applied to principal
in view of the conditions of the contract and obligors. The Company
and its subsidiaries return non-accrual loans and lease receivables
to accrual status when it becomes probable that the Company and its
subsidiaries will be able to collect all amounts due according to
the contractual terms of these loans and receivables, as evidenced
by continual payments from the debtors. The period of such
continual payments before returning to accrual status varies
depending on factors that we consider are relevant in assessing the
debtor’s creditworthiness, such as the debtor’s
business characteristics and financial conditions as well as
relevant economic conditions and trends.
Gains on
investment securities and dividends —
Operating
leases —
Estimates of
residual values are based on market values of used equipment,
estimates of when and how much equipment will become obsolete and
actual recovery being experienced for similar used
equipment.
Sales of
goods and real estate—
(1) Sales of
goods
The Company and
its certain subsidiaries sell to their customers various types of
goods, including precious metals and jewels, glass-wool insulation
for housing and building and aftermarket parts and accessories for
vehicles. Revenues from such sales of goods are recognized when
persuasive evidence of an arrangement exists, delivery has
occurred, and collectability is reasonably assured. Delivery is
considered to have occurred when the customer has taken title to
the goods and assumed the risks and rewards of ownership. Revenues
are recognized net of estimated sales returns and
incentives.
(2) Real
estate sales
Revenues from
the sales of real estate are recognized when a contract is in
place, a closing has taken place, the buyer’s initial and
continuing investment is adequate to demonstrate a commitment to
pay for the property and the Company and its subsidiaries do not
have a substantial continuing involvement in the
property.
Services
income —
(1) Revenues
from asset management and servicing
The Company and
its subsidiaries provide to our customers investment management
services for investments in financial assets, and asset management
as well as maintenance and administrative services for investments
in real estate properties. The Company and its subsidiaries also
perform servicing on behalf of our customers. The Company and its
subsidiaries receive fees for those services from our
customers.
Revenues from
asset management and servicing primarily include management fees,
servicing fees, and performance fees. Management and servicing fees
are recognized when transactions occur or services are rendered and
the amounts are fixed or determinable and collectability of which
is reasonably assured. Management fees are calculated based on the
predetermined percentages of the market value of the assets under
management or net assets of the investment funds in accordance with
contracts. Certain subsidiaries recognize revenues from performance
fees when earned based on the performance of the asset under
management while other subsidiaries recognize revenues from
performance fees on an accrual basis over the period in which
services are performed. Performance fees are calculated based on
the predetermined percentages on the performance of the assets
under management in accordance with the contracts.
(2) Revenues
from automobile maintenance services
The Company and
its subsidiaries provide automobile maintenance services to
lessees. Where under terms of the lease or related maintenance
agreements the Company and its subsidiaries bear the favorable or
unfavorable variability of cost, revenues and expenses are recorded
on a gross basis. For those arrangements in which the Company and
its subsidiaries do not have substantial risks and rewards of
ownership, but instead serve as an agent in collecting from lessees
and remitting payments to third parties, the Company and its
subsidiaries record revenues net of third-party services costs.
Revenues from automobile maintenance services are taken into income
over the contract period in proportion to the estimated service
costs to be incurred.
(f)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Certain life insurance subsidiaries continually evaluate the
potential for changes in the estimates and assumptions applied in
determining policy liabilities, both positive and negative and use
the results of these evaluations both to adjust recorded
liabilities and to adjust underwriting criteria and product
offerings.
The insurance
contracts sold by one of the life insurance subsidiaries consist of
variable annuity, variable life and fixed annuity insurance
contracts. The subsidiary manages investment assets on behalf of
variable annuity and variable life policyholders, which consist of
equity securities and are included in investments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in accordance with ASC 825
(“Financial Instruments”) and changes in the fair value
are recognized in life insurance costs.
The subsidiary
provides minimum guarantees to its variable annuity and variable
life policyholders where it is exposed to the risk of compensating
losses incurred by the policyholders to the extent required by the
contracts. To avoid the risk, a portion of the minimum guarantee
risk related to variable annuity and variable life insurance
contracts is ceded to the reinsurance companies and the remaining
risk is economically hedged by entering into derivative contracts
(See Note 27 “Derivative financial instruments and
hedging”). The reinsurance contracts do not relieve the
subsidiary from the obligation as the primary obligor to compensate
certain losses incurred by the policyholders, and the default of
the reinsurance companies may impose additional losses on the
subsidiary. The subsidiary has elected the fair value option under
ASC 825 (“Financial Instruments”) for certain
reinsurance recoverables relating to variable annuity and variable
life insurance contracts, which is included in other assets in the
consolidated balance sheets.
Policy
liabilities and policy account balances for fixed annuity insurance
contracts are measured based on the accumulation of account
deposits plus interest based on expected rate and fair value
adjustments relating to the acquisition of a subsidiary, less
withdrawals, expenses and other charges. The credited interest is
recorded in life insurance costs in the consolidated statements of
income.
ASC 944
(“Financial Services—Insurance”) requires
insurance companies to defer certain costs related directly to the
successful acquisition of new or renewal insurance contracts, or
deferred policy acquisition costs, and amortize them over the
respective policy periods in proportion to anticipated premium
revenue. These deferred policy acquisition costs consist primarily
of first-year commissions, except for recurring policy maintenance
costs and certain variable costs and expenses for underwriting
policies.
(g)
Allowance for doubtful receivables on direct financing leases and
probable loan losses
The allowance
for doubtful receivables on direct financing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direct financing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experience,
current delinquencies and delinquency trends, future cash flows
expected to be received from the direct financing leases and loans
and value of underlying collateral and guarantees. Impaired loans
are individually evaluated for a valuation allowance based on the
present value of expected future cash flows, the loan’s
observable market price or the fair value of the collateral
securing the loans if the loans are collateral-dependent. For
non-impaired loans, including loans that are not individually
evaluated for impairment, and direct financing leases, the Company
and its subsidiaries evaluate prior charge-off experience segmented
by the debtors’ industries and the purpose of the loans, and
then develop the allowance for doubtful receivables on direct
financing leases and probable loan losses considering the prior
charge-off experience and current economic conditions.
The Company and
its subsidiaries charge off doubtful receivables when the
likelihood of any future collection is believed to be minimal
considering debtors’ creditworthiness and the liquidation
status of collateral.
(h)
Impairment of long-lived assets
The Company and
its subsidiaries have followed ASC 360 (“Property, Plant, and
Equipment”). Under ASC 360, long-lived assets to be held
and used in operations, including tangible assets and intangible
assets being amortized, consisting primarily of office building,
condominiums, golf courses and other property under facility
operations, shall be tested for recoverability whenever events or
changes in circumstances indicate that the assets might be
impaired. When the undiscounted future cash flows estimated to be
generated by those assets are less than the carrying amount of
those assets, the net carrying amount of assets not recoverable is
reduced to fair value if lower than the carrying amount. The
Company and its subsidiaries determine the fair value using
appraisals prepared by independent third party appraisers or thei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i)
Investment in securities
Trading
securities are reported at fair value with unrealized gains and
losses included in income.
Available-for-sale securities are reported at fair value, and
unrealized gains or losses are recorded in accumulated other
comprehensive income (loss), net of applicable income taxes, except
investments which are recorded at fair value with unrealized gains
and losses included in income by electing the fair value option
under ASC 825 (“Financial Instruments”).
Held-to-maturity securities are recorded at amortized
cost.
Other
securities are recorded at cost or carrying value that reflects
equity income and loss based on the Company’s share, except
investments which are recorded at fair value with unrealized gains
and losses included in income by electing the fair value option
under ASC 825 (“Financial Instruments”).
For
available-for-sale securities, the Company and its subsidiaries
generally recognize losses related to equity securities for which
the fair value has been significantly below the acquisition cost
(or current carrying value if an adjustment has been made in the
past) for more than six months. Also, the Company and its
subsidiaries charge against income losses related to equity
securities in situations where, even though the fair value has not
remained significantly below the carrying value for six months, the
decline in the fair value of an equity security is based on the
issuer’s specific economic conditions and not just general
declines in the related market and where it is considered unlikely
that the fair value of the equity security will recover within six
months.
For debt
securities, where the fair value is less than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non-credit
For other
securities, when the Company and its subsidiaries determine the
decline in value is other than temporary, the Company and its
subsidiaries reduce the carrying value of the security to the fair
value and charge against income losses related to these other
securities in situations.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A valuation allowance is
recognized if, based on the weight of available evidence, it is
“more likely than not” that some portion or all of the
deferred tax asset will not be realized.
The Company and
its subsidiaries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he tax position that meets the recognition threshold at
the largest amount of tax benefit that is greater than 50 percent
likely of being realized upon settlement with the taxing authority.
The Company and its subsidiaries present an unrecognized tax
benefit as a reduction of a deferred tax asset for a net operating
loss carryforward, or similar tax loss or tax credit carryforward,
rather than as a liability. The Company and its subsidiaries
classify penalties and interest expense related to income taxes as
part of provision for income taxes in the consolidated statements
of income.
The Company and
certain subsidiaries have elected to file a consolidated tax return
for National Corporation tax purposes.
(k)
Securitized assets
The Company and
its subsidiaries have securitized and sold to investors various
financial assets such as lease receivables and loan receivables. In
the securitization process, the assets to be securitized
(“the assets”) are sold to trusts or SPEs that issue
asset-backed beneficial interests and securities to the
investors.
In accordance
with ASC 860 (“Transfers and Servicing”) and ASC 810
(“Consolidation”), trusts or SPEs used in
securitization transactions are consolidated if the Company and its
subsidiaries are the primary beneficiary of the trusts or SPEs, and
the transfers of the financial assets to those consolidated trusts
and SPEs are not accounted for as sales. Assets held by
consolidated trusts or consolidated SPEs continue to be accounted
for as lease receivables or loan receivable,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A certain
subsidiary originates and sells loans into the secondary market,
while retaining the obligation to service those loans. In addition,
it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l)
Derivative financial instruments
The Company and
its subsidiaries apply ASC 815 (“Derivatives and
Hedging”), and all derivatives held by the Company and its
subsidiaries are recognized on the consolidated balance sheets at
fair value. The accounting treatment of subsequent changes in the
fair value depends on their use, and whether they qualify as
effective “hedges” for accounting purposes. Derivatives
that are not hedges must be adjusted to fair value through the
consolidated statements of income. If a derivative is a hedge, then
depending on its nature, changes in its fair value will be either
offset against changes in the fair value of hedged assets or
liabilities through the consolidated statements of income, or
recorded in other comprehensive income (los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to the
extent that the derivative is effective as a hedge, until earnings
are affected by the variability in cash flows of the designated
hedged item.
If a derivative
is held as a hedge of a foreign-currency fair-value or cash-flow
hedge (“foreign currency” hedge), changes in the fair
value of the derivative are recorded in either earnings or other
comprehensive income (loss), depending on whether the hedged
transaction is a fair-value hedge or a cash-flow hedge. However, if
a derivative is used as a hedge of a net investment in a foreign
operation, changes in its fair value, to the extent effective as a
hedge, are recorded in the foreign currency translation adjustments
account within other comprehensive income (loss).
Changes in the
fair value of derivatives that are held for trading purposes or
held for the purpose of economic hedges, and the ineffective
portion of changes in fair value of derivatives that qualify as a
hedge, are recorded in earnings.
For all hedging
relationships that are designated and qualified as hedging, at
inception the Company and its subsidiaries formally document the
details of the hedging relationship and the hedged activity. The
Company and its subsidiaries also formally assess, both at the
hedge’s inception and on an ongoing basis, the effectiveness
of the hedge relationship. The Company and its subsidiaries cease
hedge accounting prospectively when the derivative no longer
qualified for hedge accounting.
(m) Pension
plans
The Company and
certain subsidiaries have contributory and non-contributory pension
plans covering substantially all of their employees. The Company
and its subsidiaries apply ASC 715
(“Compensation—Retirement Benefits”), and the
costs of pension plans are accrued based on amounts determined
using actuarial methods, with assumptions of discount rate, rate of
increase in compensation level, expected long-term rate of return
on plan assets and others.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n)
Stock-based compensation
The Company and
its subsidiaries apply ASC 718 (“Compensation—Stock
Compensation”). ASC 718 requires, with limited exception,
that the cost of employee services received in exchange for an
award of equity instruments be measured based on the grant-date
fair value. The costs are recognized over the requisite employee
service period.
(o) Stock
splits
Stock splits
implemented prior to October 1, 2001 had been accounted for by
transferring an amount equivalent to the par value of the shares
from additional paid-in capital to common stock as required by the
Japanese Commercial Code (the “Code”) before amendment.
However, no such reclassification was made for stock splits when
common stock already included a portion of the proceeds from shares
issued at a price in excess of par value. This method of accounting
was in conformity with accounting principles generally accepted in
Japan.
As a result of
a revision to the Code before amendment effective on
October 1, 2001 and the Companies Act implemented on
May 1, 2006, the above-mentioned method of accounting required
by the Code has become unnecessary.
In the United
States, stock splits in comparable circumstances are considered to
be stock dividends and are accounted for by transferring from
retained earnings to common stock and additional paid-in capital
amounts equal</t>
  </si>
  <si>
    <t>Fair Value Measurements</t>
  </si>
  <si>
    <t>2. Fair Value
Measurements
The Company and
its subsidiaries adopted ASC 820 (“Fair Value
Measurement”). This Codification Section defines fair value,
establishes a framework for measuring fair value and expands
disclosures about fair value measurements.
This
Codification Section classifies and prioritizes inputs used in
valuation techniques to measure fair value into the following three
levels:
Level
1—Inputs of quoted prices (unadjusted) in active markets for
identical assets or liabilities that the reporting entity has the
ability to access at the measurement date.
Level
2—Inputs other than quoted prices included within Level 1
that are observable for the assets or liabilities, either directly
or indirectly.
Level
3—Unobservable inputs for the assets or
liabilities.
This
Codification Section differentiates between those assets and
liabilities required to be carried at fair value at every reporting
period (“recurring”) and those assets and liabilities
that are only required to be adjusted to fair value under certain
circumstances (“nonrecurring”). The Company and its
subsidiaries mainly measure certain loans held for sale, trading
securities, available-for-sale securities, certain investment
funds, derivatives, certain reinsurance recoverables, certain
contingent consideration, and variable annuity and variable life
insurance contracts at fair value on a recurring basis.
The following
table presents recorded amounts of major financial assets and
liabilities measured at fair value on a recurring basis as of
March 31, 2014 and 2015:
March 31,
2014
Millions of
yen
Total Quoted Prices in
Active Markets
for Identical Assets (Level
1) Significant Significant Unobservable Inputs (Level
3)
Assets:
Loans held for
sale*1 ¥ 12,631 ¥ 0 ¥ 12,631 ¥ 0
Trading
securities 16,079 275 15,804 0
Available-for-sale
securities 881,493 230,505 566,987 84,001
Japanese and foreign
government bond securities 360,360 114,989 245,371 0
Japanese prefectural and
foreign municipal bond securities 96,697 0 96,697 0
Corporate debt
securities 201,386 0 200,725 661
Specified bonds issued by
SPEs in Japan 6,772 0 0 6,772
CMBS and RMBS in the
Americas 17,833 0 0 17,833
Other asset- backed
securities 47,798 0 613 47,185
Other debt
securities 11,550 0 0 11,550
Equity
securities*2 139,097 115,516 23,581 0
Other securities 6,317 0 0 6,317
Investment
funds*3 6,317 0 0 6,317
Derivative
assets 12,651 8 10,157 2,486
Interest rate swap
agreements 2,528 0 2,528 0
Options written and
other 5,486 0 3,000 2,486
Futures, foreign exchange
contracts 1,074 8 1,066 0
Foreign currency swap
agreements 3,534 0 3,534 0
Credit derivatives
written 29 0 29 0
Netting*4 (214 ) 0 0 0
Net derivative
assets 12,437 0 0 0
¥ 929,171 ¥ 230,788 ¥ 605,579 ¥ 92,804
Liabilities:
Derivative
liabilities ¥ 16,860 ¥ 28 ¥ 16,832 ¥ 0
Interest rate swap
agreements 634 0 634 0
Options written and
other 3,605 0 3,605 0
Futures, foreign exchange
contracts 5,180 28 5,152 0
Foreign currency swap
agreements 7,176 0 7,176 0
Credit derivatives
held 265 0 265 0
Netting*4 (214 ) 0 0 0
Net derivative
Liabilities 16,646 0 0 0
Accounts payable 2,833 0 0 2,833
Contingent
consideration 2,833 0 0 2,833
¥ 19,693 ¥ 28 ¥ 16,832 ¥ 2,833
March 31,
2015
Millions of
yen
Total Quoted Prices in
Active Markets
for Identical Assets (Level
1) Significant Significant Unobservable Inputs (Level
3)
Assets:
Loans held for
sale*1 ¥ 15,361 ¥ 0 ¥ 15,361 ¥ 0
Trading
securities 1,190,131 50,902 1,139,229 0
Available-for-sale
securities 1,356,840 130,519 1,129,270 97,051
Japanese and foreign
government bond securities 527,592 0 527,592 0
Japanese prefectural and
foreign municipal bond securities 161,477 0 161,477 0
Corporate debt
securities 287,613 0 287,613 0
Specified bonds issued by
SPEs in Japan 7,280 0 0 7,280
CMBS and RMBS in the
Americas 69,976 0 47,318 22,658
Other asset- backed
securities 145,970 0 81,718 64,252
Other debt
securities 2,000 0 0 2,000
Equity
securities*2 154,932 130,519 23,552 861
Other securities 8,723 0 0 8,723
Investment
funds*3 8,723 0 0 8,723
Derivative
assets 25,123 6 13,247 11,870
Interest rate swap
agreements 890 0 890 0
Options held/written and
other 12,103 0 233 11,870
Futures, foreign exchange
contracts 5,719 6 5,713 0
Foreign currency swap
agreements 6,411 0 6,411 0
Netting*4 (2,858 ) 0 0 0
Net derivative
assets 22,265 0 0 0
Other assets 36,038 0 0 36,038
Reinsurance
recoverables*5 36,038 0 0 36,038
¥ 2,632,216 ¥ 181,427 ¥ 2,297,107 ¥ 153,682
Liabilities:
Derivative
liabilities ¥ 29,619 ¥ 762 ¥ 28,857 ¥ 0
Interest rate swap
agreements 1,221 0 1,221 0
Options written and
other 6,177 0 6,177 0
Futures, foreign exchange
contracts 12,268 762 11,506 0
Foreign currency swap
agreements 9,788 0 9,788 0
Credit derivatives
held 165 0 165 0
Netting*4 (2,858 ) 0 0 0
Net derivative
Liabilities 26,761 0 0 0
Accounts Payable 5,533 0 0 5,533
Contingent
consideration 5,533 0 0 5,533
Policy Liabilities and
Policy Account Balances 1,254,483 0 0 1,254,483
Variable annuity and
variable life insurance contracts*6 1,254,483 0 0 1,254,483
¥ 1,289,635 ¥ 762 ¥ 28,857 ¥ 1,260,016
*1
A subsidiary elected the fair value option under ASC 825
(“Financial Instruments”) on the loans held for sale
originated on or after October 1, 2011. These loans are
multi-family and seniors housing loans and are sold to Federal
National Mortgage Association (“Fannie Mae”) or
institutional investors. Included in “Other (income) and
expense, net” in the consolidated statements of income were
losses from the change in the fair value of the loans of
¥628 million for the fiscal year ended March 31,
2013, gains from the change in the fair value of the loans of
¥116 million and ¥246 million for the fiscal
year ended March 31, 2014 and 2015. No gains or losses were
recognized in earnings during the fiscal years ended March 31,
2013, 2014 and 2015 attributable to changes in instrument-specific
credit risk. The amounts of aggregate unpaid principal balance and
aggregate fair value of the loan held for sale at March 31,
2014, were ¥12,024 million and ¥12,631 million,
respectively, and the amount of the aggregate fair value exceeded
the amount of aggregate unpaid principal balance by ¥607
million. The amounts of aggregate unpaid principal balance and
aggregate fair value at March 31, 2015, were
¥14,431 million and ¥15,361 million,
respectively, and the amount of the aggregate fair value exceeded
the amount of aggregate unpaid principal balance by ¥930
million. As of March 31, 2014 and 2015, there were no loans
that were 90 days or more past due, in non-accrual status, or
both.
*2 A subsidiary that became a
consolidated subsidiary of the Company during fiscal 2014 elected
the fair value option under ASC 825 (“Financial
Instruments”) for investments in equity securities included
in available-for-sale securities. Included in “Gains on
investment securities and dividends” in the consolidated
statements of income were gains from the change in the fair value
of those investments of ¥333 million and
¥1,070 million for the fiscal years ended March 31,
2014 and 2015. The amount of aggregate fair value elected the fair
value option was ¥5,116 million and
¥8,168 million as of March 31, 2014 and 2015,
respectively.
*3 Certain subsidiaries
elected the fair value option under ASC 825 (“Financial
Instruments”) for investments in some funds. Included in
“Gains on investment securities and dividends” in the
consolidated statements of income were gains from the change in the
fair value of those investments of ¥670 million,
¥1,412 million ,and ¥1,301 million for the
fiscal years ended March 31, 2013, 2014, and 2015. The amounts
of aggregate fair value were ¥6,317 million and
¥8,723 million as of March 31, 2014 and 2015,
respectively.
*4 It represents the amount
offset under counterparty netting of derivative assets and
liabilities.
*5 Certain subsidiaries
elected the fair value option under ASC 825 (“Financial
Instruments”) for certain reinsurance recoverables held by
the subsidiary acquired during the three months ended
September 30, 2014. The fair value of the reinsurance
recoverables elected for the fair value option in other assets was
¥36,038 million as of March 31, 2015. For the effect
of changes in the fair value of those reinsurance recoverables on
earnings for the fiscal year ended March 31, 2015, see Note 23
“Life Insurance Operations.”
*6 A subsidiary elected the
fair value option under ASC 825 (“Financial
Instruments”) for the entire variable annuity and variable
life insurance contracts held by a subsidiary acquired during the
three months ended September 30, 2014 in order to match the
earnings recognized for the changes in fair value of policy
liabilities and policy account balances with earnings recognized
for gains or losses from the investment assets managed on behalf of
variable annuity and variable life policyholders, derivative
contracts and the changes in fair value of reinsurance contracts.
The fair value of the variable annuity and variable life insurance
contracts elected for the fair value option in policy liabilities
and policy account balances was ¥1,254,483 million as of
March 31, 2015. For the effect of changes in the fair value of
the variable annuity and variable life insurance contracts on
earnings for the fiscal year ended March 31, 2015, see Note 23
“Life Insurance Operations.”
Changes in
economic conditions or valuation methodologies may require the
transfer of assets and liabilities from one fair value level to
another. In such instances, the Company and its subsidiaries
recognize the transfer at the beginning of quarter during which the
transfers occur. The Company and its subsidiaries evaluate the
significance of transfers between levels based upon size of the
transfer relative to total assets, total liabilities or total
earnings. For the fiscal years ended March 31, 2014 and 2015,
there were no transfers between Level 1 and Level 2
The following
table presents the reconciliation of financial assets and
liabilities measured at fair value on a recurring basis using
significant unobservable inputs (Level 3) during fiscal year 2013,
2014 and 2015:
2013
Millions of
yen
Balance at Gains or losses Purchases*3 Sales Settlements*4 Transfers in
and/ or out
of Level
3 (net)*5 Balance at Change
in unrealized gains or losses included
in earnings
for assets
and liabilities
still held
at March 31, 2013*1
Included
in earnings*1 Included in Total
Available-for-sale
securities ¥243,655 ¥(9,225) ¥7,693 ¥(1,532) ¥19,294 ¥ (10,564 ) ¥ (113,875 ) ¥0 ¥136,978 ¥ (9,783 )
Corporate debt
securities 2,912 (508 ) 908 400 3,942 (432 ) (298 ) 0 6,524 (456 )
Specified bonds issued by
SPEs in Japan 139,152 (9,228 ) (15 ) (9,243 ) 5,419 (9 ) (72,075 ) 0 63,244 (8,095 )
CMBS and RMBS in the
Americas 31,024 (1,215 ) 4,446 3,231 3,525 (2,396 ) (11,046 ) 0 24,338 (1,450 )
Other asset- backed
securities 62,157 846 935 1,781 6,408 (5,329 ) (30,456) 0 34,561 218
Other debt
securities 8,410 880 1,419 2,299 0 (2,398 ) 0 0 8,311 0
Other securities 0 670 825 1,495 5,018 (713 ) 0 0 5,800 670
Investment funds 0 670 825 1,495 5,018 (713 ) 0 0 5,800 670
Derivative assets and
liabilities (net) 5,293 (3,194 ) 0 (3,194 ) 0 0 0 0 2,099 (3,194 )
Options held/written, caps
held and other 5,293 (3,194 ) 0 (3,194 ) 0 0 0 0 2,099 (3,194 )
2014
Millions of
yen
Balance at Gains or losses Purchases*3 Sales Settlements*4 Transfers in
and/ or out
of Level
3 (net)*5 Balance at Change
in unrealized gains or losses included
in earnings
for assets
and liabilities
still held
at March
31, 2014*1
Included
in earnings*1 Included in Total
Available-for-sale
securities ¥ 136,978 ¥4,364 ¥4,056 ¥8,420 ¥ 56,202 ¥ (13,817 ) ¥ (103,782 ) ¥ 0 ¥ 84,001 ¥ 180
Corporate debt
securities 6,524 416 (356 ) 60 0 (1,325 ) (4,598 ) 0 661 0
Specified bonds issued by
SPEs in Japan 63,244 327 839 1,166 0 (36 ) (57,602 ) 0 6,772 5
CMBS and RMBS in the
Americas 24,338 2,388 963 3,351 14,295 (11,067 ) (13,084 ) 0 17,833 (152 )
Other asset- backed
securities 34,561 1,233 371 1,604 40,907 (1,389 ) (28,498 ) 0 47,185 327
Other debt
securities 8,311 0 2,239 2,239 1,000 0 0 0 11,550 0
Other securities 5,800 1,767 584 2,351 2,013 (3,824 ) (23 ) 0 6,317 1,767
Investment funds 5,800 1,767 584 2,351 2,013 (3,824 ) (23 ) 0 6,317 1,767
Derivative assets and
liabilities (net) 2,099 2,987 0 2,987 0 0 (2,600 ) 0 2,486 2,987
Options held/written and
other 2,099 2,987 0 2,987 0 0 (2,600 ) 0 2,486 2,987
Accounts payable 0 2,343 0 2,343 5,176 0 0 0 2,833 2,343
Contingent
consideration 0 2,343 0 2,343 5,176 0 0 0 2,833 2,343
2015
Millions of
yen
Balance at Gains or losses Purchases*3 Sales Settlements*4 Transfers Balance at Change in
Included in Included in Total
Available-for-sale
securities ¥ 84,001 ¥ 2,101 ¥ 6,653 ¥ 8,754 ¥ 65,964 ¥ (18,222 ) ¥ (23,796 ) ¥ (19,650 ) ¥ 97,051 ¥ (1,745 )
Corporate debt
securities 661 73 (24 ) 49 0 (210 ) (500 ) 0 0 0
Specified bonds issued by
SPEs in Japan 6,772 5 101 106 1,700 0 (1,298 ) 0 7,280 5
CMBS and RMBS in the
Americas 17,833 60 3,724 3,784 29,372 (3,446 ) (4,447 ) (20,438 ) 22,658 (395 )
Other asset-backed 47,185 (1,334 ) 4,428 3,094 34,892 (3,368 ) (17,551 ) 0 64,252 (1,355 )
Other debt
securities 11,550 3,297 (1,649 ) 1,648 0 (11,198 ) 0 0 2,000 0
Equity
securities 0 0 73 73 0 0 0 788 861 0
Other securities 6,317 1,290 1,142 2,432 6,180 (4,870 ) (1,336 ) 0 8,723 1,290
Investment funds 6,317 1,290 1,142 2,432 6,180 (4,870 ) (1,336 ) 0 8,723 1,290
Derivative assets and
liabilities (net) 2,486 (13,838 ) 0 (13,838 ) 28,536 0 (5,314 ) 0 11,870 (13,838 )
Options held/written and
other 2,486 (13,838 ) 0 (13,838 ) 28,536 0 (5,314 ) 0 11,870 (13,838 )
Other assets 0 (36,072 ) 0 (36,072 ) 72,654 0 (544 ) 0 36,038 (36,072 )
Reinsurance
recoverables*6 0 (36,072 ) 0 (36,072 ) 72,654 0 (544 ) 0 36,038 (36,072 )
Accounts payable 2,833 (12,203 ) 0 (12,203 ) 0 0 (9,503 ) 0 5,533 (12,203 )
Contingent
consideration 2,833 (12,203 ) 0 (12,203 ) 0 0 (9,503 ) 0 5,533 (12,203 )
Policy Liabilities and
Policy Account Balances 0 (100,702 ) 0 (100,702 ) 1,765,444 0 (611,663 ) 0 1,254,483 (100,702 )
Variable annuity and
variable life insurance contracts*7 0 (100,702 ) 0 (100,702 ) 1,765,444 0 (611,663 ) 0 1,254,483 (100,702 )
*1 Principally, gains and
losses from available-for-sale securities are included in
“Gains on investment securities and dividends”,
“Write-downs
*2 Unrealized gains and losses
from available-for-sale securities are included in “Net
change of unrealized gains (losses) on investment in
securities.”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For the information of decrease in
accounts payable, see Note 3
(“Acquisitions”).
*5 The amount reported in
“Transfers in and/or out of Level 3 (net)” is the fair
value at the beginning of quarter during which the transfers
occur.
*6 “Included in
earnings” in the above table includes changes in the fair
value of reinsurance recoverables recorded in “Life insurance
costs” and reinsurance premiums, net of reinsurance benefits
received, recorded in “Life insurance premiums and related
investment income.”
*7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here were no
transfers in or out of Level 3 in fiscal 2013 and 2014.
In fiscal 2015,
CMBS in the Americas totaling ¥20,438 million were
transferred from Level 3 to Level 2, since the inputs such as
trading price and/or bid price became observable due to the market
returning to active and the bonds invested being more liquid with
actual observable trades of the similar financial instruments
and/or active dealer bids. In addition equity securities totaling
¥788 million were transferred from Level 2 to Level 3,
since the inputs became unobservable.
The following
table presents recorded amounts of assets measured at fair value on
a nonrecurring basis as of March 31, 2014 and 2015. These
assets are measured at fair value on a nonrecurring basis mainly to
recognize impairment:
March 31,
2014
Millions of
yen
Total Quoted Prices in
Active Markets
for Identical Assets (Level
1) Significant Significant Unobservable Inputs (Level
3)
Assets:
Real estate
collateral-dependent loans (net of allowance for probable loan
losses) ¥ 39,866 ¥ 0 ¥ 0 ¥ 39,866
Investment in operating
leases and property under facility operations 60,665 0 0 60,665
Land and buildings
undeveloped or under construction 18,237 0 0 18,237
¥ 118,768 ¥ 0 ¥ 0 ¥ 118,768
March 31,
2015
Millions of
yen
Total Quoted Prices in
Active Markets
for Identical Assets (Level
1) Significant Significant Unobservable Inputs (Level
3)
Assets:
Real estate
collateral-dependent loans (net of allowance for probable loan
losses) ¥ 21,537 ¥ 0 ¥ 0 ¥ 21,537
Investment in operating
leases and property under facility operations 67,500 0 0 67,500
Land and buildings
undeveloped or under construction 8,084 0 0 8,084
Certain investment in
affiliates 1,220 0 0 1,220
Goodwill 2,435 0 0 2,435
¥ 100,776 ¥ 0 ¥ 0 ¥ 100,776
The following
is a description of the valuation process and the main valuation
methodologies used for assets and liabilities measured at fair
value:
Valuation
process
The Company and
its subsidiaries determine fair value of Level 3 assets and
liabilities by using valuation techniques, such as internally
developed models, or using third-party pricing information.
Internally developed models include the discounted cash flow
methodologies and direct capitalization methodologies. To measure
the fair value of the assets and liabilities, the Company and its
subsidiaries select the valuation technique which best reflects the
nature, characteristics and risks of each asset and liability. The
appropriateness of valuation methods and unobservable inputs is
verified when measuring fair values of the assets and liabilities
by using internally developed models. The Company and its
subsidiaries also use third-party pricing information to measure
the fair value of certain assets and liabilities. In that case, the
Company and its subsidiaries verify the appropriateness of the
prices by monitoring available information about the assets and
liabilities, such as current conditions of the assets or
liabilities, as well as surrounding market information. When these
prices are determined to be able to reflect the nature,
characteristics and risks of assets and liabilities reasonably, the
Company and its subsidiaries use these prices as fair value of the
assets and liabilities.
Loans
held for sale
Certain loans,
which the Company and its subsidiaries have the intent and ability
to sell to outside parties in the foreseeable future, are
considered held-for-sale. The loans held for sale in the Americas
are classified as Level 2, because the Company and its subsidiaries
measure their fair value based on a market approach using inputs
other than quoted prices that are observable for the assets such as
treasury rate, swap rate and market spread.
Real
estate collateral-dependent loans
The valuation
allowance for large balance non-homogeneous loans is individually
evaluated based on the present value of expected future cash flows,
the loan’s observable market price or the fair value of the
collateral securing the loans if the loans are
collateral-dependent. According to ASC 820 (“Fair Value
Measurement”), measurement for impaired loans determined
using a present value technique is not considered a fair value
measurement. However, measurement for impaired loans determined
using the loan’s observable market price or the fair value of
the collateral securing the collateral-dependent loans are fair
value measurements and are subject to the disclosure requirements
for nonrecurring fair value measurements.
The Company and
its subsidiaries determine the fair value of the real estate
collateral of real estate collateral-dependent loans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he Company and
its subsidiaries generally obtain a new appraisal once a fiscal
year. In addition, the Company and its subsidiaries periodically
monitor circumstances of the real estate collateral and then obtain
a new appraisal in situations involving a significant change in
economic and/or physical conditions, which may materially affect
the fair value of the collateral. Real estate collateral-dependent
loans whose fair values are estimated using appraisals of the
underlying collateral based on these valuation techniques are
classified as Level 3 because such appraisals involve unobservable
inputs. These unobservable inputs contain discount rates and cap
rates as well as future cash flows estimated to be generated from
real estate collateral. An increase (decrease) in the discount rate
or cap rate and a decrease (increase) in the estimated future cash
flows would result in a decrease (increase) in the fair value of
real estate collateral-dependent loans.
Investment in operating leases and property under
facility operations and land and buildings undeveloped or under
construction
Investment in
operating leases measured at fair value is mostly real estate. The
Company and its subsidiaries determine the fair value of investment
in operating leases and property under facility operations and land
and buildings undeveloped or under construction using appraisals
prepared by independent third party appraisers or the
Company’s own staff of qualified appraisers based on recent
transactions involving sales of similar assets or other valuation
techniques such as discounted cash flow methodologies using future
cash flows estimated to be generated from operation of the existing
assets or completion of development projects, as appropriate. The
Company and its subsidiaries classified the assets as Level 3
because such appraisals involve unobservable inputs. These
unobservable inputs contain discount rates as well as future cash
flows estimated to be generated from the assets or projects. An
increase (decrease) in the discount rate and a decrease (increase)
in the estimated future cash flows would result in a decrease
(increase) in the fair value of investment in operating leases and
property under facility operations and Land and buildings
undeveloped or under construction.
Trading
securities, available-for-sale securities and investment in
affiliate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f market prices are not available and there are no observable
inputs, then fair value is estimated by using valuation models
including discounted cash flow methodologies, commonly used
option-pricing models and broker quotes. Such securities are
classified as Level 3, as the valuation models and broker quotes
are based on inputs that are unobservable in the market. If fair
value is based on broker quotes, the Company and its subsidiaries
check the validity of received prices based on comparison to prices
of other similar assets and market data such as relevant bench mark
indices.
The Company and
its subsidiaries classified CMBS and RMBS in the Americas and other
asset-backed securities as level 2 if the inputs such as trading
price and/or bid price are observable. The Company and its
subsidiaries classified CMBS and RMBS in the Americas and other
asset-backed securities as level 3 if the company and subsidiaries
evaluate the fair value based on the unobservable inputs. In
determining whether the inputs are observable or unobservable, the
Company and its subsidiaries evaluate various factors such as the
lack of recent transactions, price quotations that are not based on
current information or vary substantially over time or among market
makers, a significant increase in implied risk premium, a wide
bid-ask spread, significant decline in new issuances, little or no
public information (e.g. a principal-to-principal market) and other
factors. With respect to certain CMBS and RMBS in the Americas and
other asset-backed securities, the Company and its subsidiaries
judged that there has been increased overall trading activity, and
the Company and its subsidiaries classified these securities as
level 2 for those securities that were measured at fair value based
on the observable inputs such as trading price and/or bit price.
But for those securities that lacked observable trades because they
are older vintage or below investment grade securities, the Company
and its subsidiaries limit the reliance on independent pricing
service vendors and brokers. As a result, the Company and its
subsidiaries established internally developed pricing models using
valuation techniques such as discounted cash flow model using level
3 inputs in order to estimate fair value of these securities and
classified them as Level 3. Under the models, the Company and its
subsidiaries use anticipated cash flows of the security discounted
at a risk-adjusted discount rate that incorporates our estimate of
credit risk and liquidity risk that a market participant would
consider. The cash flows are estimated based on a number of
assumptions such as default rate and prepayment speed, as well as
seniority of the security. An increase (decrease) in the discount
rate or default rate would result in a decrease (increase) in the
fair value of CMBS and RMBS in the Americas and other asset-backed
securities.
The Company and
its subsidiaries classified the specified bonds as Level 3 because
the Company and its subsidiaries measure their fair value using
unobservable inputs. Since the specified bonds are not trade in an
open market, no relevant observable market data is available.
Accordingly the Company and its subsidiaries use discounted cash
flow methodologies that incorporates significant unobservable
inputs to measure their fair value. When evaluating the specified
bonds issued by SPEs in Japan, the Company and its subsidiaries
estimate the fair value by discounting future cash flows using a
discount rate based on market interest rates and a risk premium.
The future cash flows for the specified bonds issued by the SPEs in
Japan are estimated based on contractual principal and interest
repayment schedules on each of the specified bonds issued by the
SPEs in Japan. Since the discount rate is not observable for the
specified bonds, the Company and its subsidiaries use an internally
developed model to estimate a risk premium considering the value of
the real estate collateral (which also involves unobservable inputs
in many cases when using valuation techniques such as discounted
cash flow methodologies) and the seniority of the bonds. Under the
model, the Company and its subsidiaries consider the loan-to-value
ratio and other relevant available information to reflect both the
credit risk and the liquidity risk in our own estimate of the risk
premium. Generally, the higher the loan-to-value ratio, the larger
the risk premium the Company and its subsidiaries estimate under
the model. The fair value of the specified bonds issued by SPEs in
Japan rises when the fair value of the collateral real estate rises
and the discount rate declines. The fair value of the specified
bonds issued by SPEs in Japan declines when the fair value of the
collateral real estate declines and the discount rate
rises.
Investment funds
Certain
subsidiaries elected the fair value option for investments in some
funds. These investment funds for which the fair value option is
elected are classified as Level 3, because the subsidiaries measure
their fair value using discounting to net asset value based on
inputs that are unobservable in the market.
Derivatives
For
exchange-traded derivatives, fair value is based on quoted market
prices, and accordingly, classified as Level 1. For non-exchange
traded derivatives, fair value is based on commonly used models and
discounted cash flow methodologies. If the inputs used for these
measurements including yield curves and volatilities, are
observable, the Company and its subsidiaries classify it as Level
2. If the inputs are not observable, the Company and its
subsidiaries classify it as Level 3. These unobservable inputs
contain discount rates. An increase (decrease) in the discount rate
would result in a decrease (increase) in the fair value of
derivatives.
Reinsurance recoverables
Certain
subsidiaries of the Company have elected the fair value option for
certain reinsurance contracts related to variable annuity and
variable life insurance contracts to partially offset the changes
in fair value recognized in earnings of the policy liabilities and
policy account balances attributable to the changes in the minimum
guarantee risks of the variable annuity and variable life insurance
contracts. These reinsurance contracts for which the fair value
option is elected are classified as Level 3 because the
subsidiaries measure their fair value using discounted cash flow
methodologies based on inputs that are unobservable in the
market.
Contingent consideration
The Company
will be required to pay certain contingent consideration described
in Note 3 (Acquisitions) depending on the future performance of a
certain asset management business of the acquired subsidiary, and
the Company recognizes a liability for the contingent consideration
at its estimated fair value. The fair value of the contingent
consideration is classified as Level 3 because the Company measures
its fair value using a Monte Carlo model based on inputs that are
unobservable in the market.
Variable
annuity and variable life insurance contracts
A subsidiary of
the Company has elected the fair value option for the entire
variable annuity and variable life insurance contracts held by a
subsidiary acquired during the three months period ended in
September 30, 2014 in order to match earnings recognized for
changes in fair value of policy liabilities and policy account
balances with the earnings recognized for gains or losses from the
investment assets managed on behalf of variable annuity and
variable life policyholders, derivative contracts and changes in
fair value of reinsurance contracts. The changes in fair value of
the variable annuity and variable life insurance contracts are
linked to the fair value of the investment in securities managed on
behalf of variable annuity and variable life policyholders. These
securities consist mainly of equity securities traded in the market
and are categorized as trading securities. In addition, variable
annuity and variable life insurance contracts are exposed to the
minimum guarantee risk, and the subsidiary adjusts the fair value
of the underlying investments by incorporating changes in fair
value of the minimum guarantee risk in the evaluation of the fair
value of the entire variable annuity and variable life insurance
contracts. The variable annuity and variable life insurance
contracts for which the fair value option is elected are classified
as Level 3 because the subsidiary measures the fair value using
discounted cash flow methodologies based on inputs that are
unobservable in the market.
Goodwill
For the
information about the valuation process and the valuation
methodologies, see Note 13 “Goodwill and Other intangible
assets”. Information about Level
3 Fair Value Measurements
The following
table provides information about the valuation techniques and
significant unobservable inputs used in the valuation of Level 3
assets or liabilities measured at fair value on a recurring basis
as of March 31, 2014 and 2015.
March 31,
2014
Millions of
Valuation techniq</t>
  </si>
  <si>
    <t>Acquisitions</t>
  </si>
  <si>
    <t>3.
Acquisitions
(1) Robeco
Groep N.V. acquisition
On July 1,
2013, the Company acquired approximately 90.01% of the total voting
equity interests of Robeco Groep N.V. (Head office: Rotterdam, the
Netherlands, hereinafter, “Robeco”) from
Coöperatieve Centrale Raiffeisen-Boerenleenbank B.A. (Head
office: Utrecht, the Netherlands, hereinafter,
“Rabobank”). As a result, Robeco has become a
consolidated subsidiary of the Company. Robeco, a mid-size global
asset manager, offers a mix of investment solutions in a broad
range of strategies to institutional and private investors
worldwide.
The total cost
of the acquisition consideration was ¥255,163 million. The
initial consideration of ¥249,987 million was paid by
¥230,579 million in cash and 13,902,900 shares issued out
of treasury, valued at ¥19,408 million. The 13,902,900
shares issued to Rabobank as part of the total consideration was
determined based on the closing price of ¥1,396 of the
Company’s common share on the Tokyo Stock Exchange on
July 1, 2013 in accordance with the share purchase agreement
executed between the Company and Rabobank as of February 19,
2013. In addition, the Company will be required to pay contingent
consideration depending on the future performance of a certain
section of asset management business for each of Robeco’s
fiscal years until the fiscal year ending in December 2015. The
estimated fair value of such contingent consideration was
¥5,176 million, which is included in the total
consideration transferred. The contingent consideration was
¥2,833 million and ¥5,533 million as of
March 31, 2014 and 2015, respectively. During fiscal 2015,
there was an increase in its fair value by
¥12,203 million, a decrease by ¥47 million due
to settlement, and a decrease by ¥9,456 million due to
the amount for an annual payment being finalized. The change in the
fair value is included as part of other (income) and expense, net
in the Company’s consolidated statements of income. The
Company believes that the change in such consideration is not
expected to be significant.
Transaction
costs of ¥2,039 million are included in selling, general
and administrative expenses in the Company’s consolidated
statements of income for prior periods.
Through this
acquisition, the Company aims to expand its global asset management
business as one of the measures to pursue new business models by
combining finance with related services. The rationale for the
Company’s acquisition of Robeco includes the strength of
Robeco’s global brand, the diversity of its businesses across
asset classes and regions, the breadth of its global distribution
network and the experience of its investment teams. As a
well-managed and relatively autonomous group of businesses with a
good performance record, Robeco is the ideal vehicle for the
Company to pursue its ambitions in global asset management. Growth
opportunities also exist in the pension and asset management
markets in Asia and the Middle East, where the Company has an
established network.
The Company
allocated the acquisition consideration to Robeco’s
respective assets acquired and liabilities assumed, and records the
identified assets, liabilities and noncontrolling interest based on
their fair values at the acquisition date by the acquisition method
of accounting in accordance with ASC 805 (“Business
Combinations”). The fair value of noncontrolling interest is
estimated based on the acquisition consideration taking into
account an appraised value using a market approach (business
enterprise value multiples).
The Company
finalized the purchase price allocation during the three months
ended June 30, 2014. As a result, the following table provides
fair value amounts allocated to assets acquired and liabilities
assumed of Robeco.
Millions of
yen
Fair value amounts of assets, liabilities
Cash and Cash
Equivalents ¥ 43,737
Investment in
Securities 3,325
Investment in
Affiliates 931
Trade Notes, Accounts and
Other Receivable 1,462
Office
Facilities 1,839
Other Assets 390,491
Total Assets 441,785
Trade Notes, Accounts and
Other Payable 770
Current and Deferred Income
Taxes 71,087
Long-Term Debt 31,016
Other
Liabilities 55,981
Total
Liabilities 158,854
Noncontrolling
interests 27,768
Net ¥ 255,163
Goodwill with a
value of ¥130,961 million, and other intangible assets of
¥205,730 million that were identified in connection with
the acquisition are included in other assets in the above table and
the Company’s consolidated balance sheets as of
March 31, 2015. The goodwill is calculated as the excess of
consideration transferred and the fair value of noncontrolling
interest over the net assets recognized at fair value. The Company
calculated the amount of goodwill based on estimates of fair value
of assets acquired, liabilities assumed and noncontrolling
interest. The goodwill represents the future growth of the ORIX
Group from new revenue streams arising from the consolidation of
Robeco and synergies with the Company’s existing assets and
businesses. The goodwill is not deductible for tax purposes. The
goodwill and other intangible assets recorded in connection with
this acquisition are included in the Overseas Business
segment.
Other
intangible assets recognized in this acquisition consist of the
following:
Millions of
yen Years
Acquired intangibles Weighted-average
Intangible assets that have
indefinite useful lives:
Asset management
contracts ¥ 152,680 —
Trade names 18,115 —
Subtotal 170,795
Intangibles subject to
amortization:
Customer
relationships 32,994 7
Software 1,941 7
Subtotal 34,935
Total ¥ 205,730
The following
unaudited supplemental pro forma financial information presents the
combined results of operations of the Company and its subsidiaries
as though the acquisition had occurred as of April 1, 2012,
the beginning of the fiscal year ended March 31,
2013:
Millions of
yen Millions of
yen
March 31, 2013 March 31, 2014
Total revenues ¥ 1,158,794 ¥ 1,405,276
Income from Continuing
Operations 130,050 189,061
Total revenues
and income from continuing operations of Robeco included in the
Company’s consolidated statements of income for the year
ended March 31, 2014 were ¥111,166 million and
¥17,251 million, respectively
The unaudited
supplemental pro forma financial information is based on estimates
and assumptions, that the Company believes are reasonable and
should not be taken as indicative of what the Company’s
consolidated financial results would have been had the acquisition
been completed on that date. The unaudited supplemental pro forma
financial information does not include nonrecurring costs directly
attributable to the acquisition, such as certain professional fees,
that would not have been incurred had the acquisition not
occurred.
(2) DAIKYO
INCORPORATED acquisition
In March, 2005,
the Company entered into a capital alliance with DAIKYO, which
operates condominium development and management businesses. In
connection with the capital alliance, the Company acquired
133,720,000 shares of DAIKYO’s common stock, 10,000,000
shares of type-1 preferred stock, 15,000,000 shares of type-2
preferred stock and 25,000,000 shares of type-4 preferred stock. In
June 2008, DAIKYO redeemed certain of type-2 preferred stock and
type-4 preferred stock held by the Company. Furthermore, in March
2009, the Company subscribed 25,000,000 shares of type-7 preferred
stock and acquired 23,598,144 shares of type-8 preferred stock of
DAIKYO. Since entering into the capital alliance, DAIKYO has
shifted its business model from one focusing on “Flow
business”, such as development and sale of condominiums, to
one that achieves a balance between “Flow business” and
“Stock business”, such as asset management and
brokerage of condominiums. As a result of the shift, DAIKYO has
developed business platforms that generate more stable financial
performance.
On
February 27, 2014, the Company exercised its conversion rights
attached to all type-2 preferred stock, type-4 preferred stock,
type-7 preferred stock and type-8 preferred stock of DAIKYO held by
the Company. As a result, the Company acquired an additional
398,204,999 shares of common stock of DAIKYO. Following the
conversion, its voting rights in DAIKYO increased from 31.7% to
64.1% and DAIKYO became a consolidated subsidiary of the Company
from an equity method affiliate. There was no additional capital
investment in DAIKYO in conjunction with the exercise of the
acquisition rights.
Transaction
costs of ¥23 million are included in selling, general and
administrative expenses in the Company’s consolidated
statements of income for the fiscal year ended March 31,
2014.
Prior to the
exercise of the acquisition rights in February 2014, the
Company’s interest in DAIKYO was accounted for under the
equity method of accounting. As a result of this step acquisition,
the Company remeasured its previously held equity interest at its
fair value of ¥124,606 million, which was calculated
based primarily on the market price of the common shares on an
as-if converted basis adjusted for any control premium, and the
Company recognized a gain of ¥58,435 million included in
gains on sales of subsidiaries and affiliates and liquidation
losses, net in the consolidated statements of income for the fiscal
year ended March 31, 2014.
The Company
allocates the acquisition consideration in the amount of
¥124,606 million to DAIKYO’s respective assets
acquired and liabilities assumed and records the identified assets,
liabilities and noncontrolling interest based on their fair values
at the acquisition date using the acquisition method of accounting
in accordance with ASC 805 (“Business Combinations”).
The fair value of noncontrolling interest is measured based on the
market price of the common shares held by noncontrolling
shareholders as of the acquisition date. The Company finalized the
purchase price allocation during the fiscal year ended
March 31, 2015. As a result, the following table provides fair
value amounts allocated to assets acquired and liabilities assumed
of DAIKYO, including a reconciliation to the preliminary valuation
for the fiscal year ended March 31, 2014, are as
follows.
Millions of
yen Millions of
yen Millions of
yen
Preliminary
Valuation 2014 Adjustments/ Final Valuation 2015
Cash and Cash
Equivalents ¥ 105,328 ¥ 0 ¥ 105,328
Investment in Operating
Leases 3,710 3,993 7,703
Investment in
Securities 1,438 (125 ) 1,313
Investment in
Affiliates 44,628 (15,611 ) 29,017
Trade Notes, Accounts and
Other Receivable 16,059 1,221 17,280
Inventories 102,400 (16,247 ) 86,153
Office
Facilities 9,274 1,701 10,975
Other Assets 75,400 22,047 97,447
Total Assets 358,237 (3,021 ) 355,216
Short-Term Debt 1,647 (260 ) 1,387
Trade Notes, Accounts and
Other Payable 45,257 (7,122 ) 38,135
Current and Deferred Income
Taxes 5,288 12,684 17,972
Long-Term Debt 69,790 (4,080 ) 65,710
Other
Liabilities 42,912 (4,159 ) 38,753
Total
Liabilities 164,894 (2,937 ) 161,957
Noncontrolling
interests 68,737 (84 ) 68,653
Net ¥ 124,606 ¥ 0 ¥ 124,606
Goodwill with a
value of ¥12,957 million, and other intangible assets of
¥60,308 million that were identified in connection with
the acquisition are included in other assets in the Company’s
consolidated balance sheets as of March 31, 2015. The goodwill
is calculated as the excess of consideration transferred and the
fair value of noncontrolling interest over the net assets
recognized at fair value. The Company calculated the amount of
goodwill based on estimates of fair value of assets acquired,
liabilities assumed and noncontrolling interest. The goodwill
represents the future growth of the ORIX Group from new revenue
streams arising from the consolidation of DAIKYO and synergies with
the existing Company’s assets and businesses. The goodwill is
not deductible for tax purposes. The goodwill and other intangible
assets recorded in connection with this acquisition are included in
the Investment and Operation segment.
Other
intangible assets recognized in this acquisition consist of the
following:
Millions of
yen Years
Acquired intangibles recorded at fair value Weighted-average
Intangible assets that have
indefinite useful lives:
Trade names ¥ 20,355 —
Subtotal 20,355
Intangibles subject to
amortization:
Customer
relationships 37,463 18
Backlog 2,490 2
Subtotal 39,953
Total ¥ 60,308
The following
unaudited supplemental pro forma financial information presents the
combined results of operations of the Company and its subsidiaries
as though the acquisition had occurred as of April 1, 2012,
the beginning of the fiscal year ended March 31,
2013:
Millions of
yen Millions of
yen
March 31, 2013 March 31, 2014
Total revenues ¥ 1,332,984 ¥ 1,594,033
Income from Continuing
Operations 133,572 203,243
Total revenues
and income from continuing operations of DAIKYO included in the
Company’s consolidated statements of income for the year
ended March 31, 2014 were ¥56,803 million and
¥1,296 million, respectively
The unaudited
supplemental pro forma financial information is based on estimates
and assumptions, that the Company believes are reasonable and
should not be taken as indicative of what the Company’s
consolidated financial results would have been had the acquisition
been completed on that date.
(3) Hartford
Life Insurance K.K. acquisition
On July 1,
2014, the Company’s wholly owned subsidiary, ORIX Life
Insurance Corporation (hereinafter, “ORIX Life
Insurance”), acquired the entire outstanding shares of
Hartford Life Insurance K.K. (Head office: Minato-ku, Tokyo, Japan,
Business description: Life insurance business and reinsurance
business, hereinafter, “HLIKK”), a subsidiary of The
Hartford Financial Services Group, Inc. in accordance with the
share purchase agreement executed between the Company and Hartford
Life, Inc. (Head office: Simsburry, Connecticut, U.S.A.), a
subsidiary of The Hartford Financial Services Group, Inc. as of
April 28, 2014 in order to enhance its capital strength and
improve the soundness of its management, in view of accelerating
its growth. As a result, HLIKK has become a consolidated subsidiary
of the Company. HLIKK has discontinued selling insurance products
since June 2009.
The total cost
of acquisition consideration was ¥98,355 million, of
which cost, ¥97,676 million was paid in cash on
July 1, 2014. In addition, an additional consideration of
¥679 million was paid in cash on December 3, 2014,
as a result of the acquisition price adjustment calculated based on
HLIKK’s net assets as of June 30, 2014 pursuant to the
share purchase agreement.
Transaction
costs were ¥224 million for the year ended March 31,
2014 and ¥1,217 million for the year ended March 31,
2015, respectively, and are included in selling, general and
administrative expenses in the Company’s consolidated
statements of income.
The Company
allocated the acquisition consideration to HLIKK’s respective
assets acquired and liabilities assumed, and recorded the
identified assets and liabilities based on their fair values at the
acquisition date by the acquisition method of accounting in
accordance with ASC 805 (“Business
Combinations”).
The following
table provides preliminary fair value amounts allocated to assets
acquired and liabilities assumed of HLIKK. The acquisition occurred
during the three months ended September 30, 2014, and the
purchase price allocation has not yet been finalized as of the
filing date of this report. Although certain items are still
pending further evaluation, the final purchase price allocations
are not expected to differ materially from the current
valuation.
In connection
with this acquisition, the Company recognized the identifiable
assets acquired and the liabilities assumed at their fair value,
and recognized an excess of the fair value of the net assets
acquired over the fair value of the consideration transferred as a
bargain purchase gain of ¥36,082 million, which is
separately reported in the consolidated statements of
income.
Millions of
yen
Provisional fair value amounts of
Cash and Cash
Equivalents ¥ 69,244
Installment
Loans 282
Investment in
Securities 1,847,536
Trade Notes, Accounts and
Other Receivable 66,340
Office
Facilities 351
Other Assets 319,244
Total Assets 2,302,997
Short-Term Debt 25,000
Trade Notes, Accounts and
Other Payable 3,979
Policy Liabilities and
Policy Account Balances 2,125,257
Current and Deferred Income
Taxes 8,413
Other
Liabilities 5,911
Total
Liabilities 2,168,560
Net 134,437
Fair value of Consideration
transferred 98,355
Bargain purchase
gain ¥ 36,082
The following
unaudited supplemental pro forma financial information presents the
combined results of operations of the Company and its subsidiaries
as though the acquisition had occurred as of April 1, 2013,
the beginning of the year ended March 31, 2014:
Millions of
yen
March 31, 2014 March 31, 2015
Total revenues ¥ 1,819,007 ¥ 2,220,805
Income from Continuing
Operations 215,158 259,239
Total revenues
and income from continuing operations of HLIKK included in the
Company’s consolidated statements of income for the year
ended March 31, 2015 are ¥196,883 million and
¥4,597 million, respectively.
The unaudited
supplemental pro forma financial information is based on estimates
and assumptions, that the Company believes are reasonable and
should not be taken as indicative of what the Company’s
consolidated financial results would have been had the acquisition
been completed on that date. The Company elected the fair value
option to account for variable annuity insurance contracts at the
acquisition date; however, it cannot reasonably calculate their
fair values prior to the acquisition date as if the fair value
option were retrospectively applied. Thus, the unaudited
supplemental pro forma financial information is prepared in
accordance with ASC 944 (“Financial
Services—Insurance”) without applying the fair value
option accounting.
(4) Other
acquisitions
During fiscal
2013, the Company and its subsidiaries acquired entities for a
total cost of the acquisition consideration of
¥70,537 million, which was paid in cash. In accordance
with the finalization of purchase price allocation during fiscal
2014, the amount of goodwill was ¥24,114 million, of
which ¥6,964 million is deductible for income tax
calculation purposes. The amount of acquired intangible assets
other than goodwill recognized in these transactions was
¥29,090 million. The acquisitions were mainly included in the
Retail segment and the Investment and Operation segment.
During fiscal
2014, the Company and its subsidiaries acquired entities, other
than Robeco and DAIKYO, for a total cost of the acquisition
consideration of ¥62,565 million, which was paid in cash.
In accordance with the finalization of purchase price allocation
during fiscal 2015, the amount of goodwill was
¥39,507 million, of which ¥1,184 million is
deductible for income tax calculation purposes. The amount of
acquired intangible assets other than goodwill recognized in these
transactions was ¥1,343 million. The acquisitions were mainly
included in the Corporate Financial Services segment and the
Overseas Business segment.
During fiscal
2015, the Company and its subsidiaries acquired entities other than
HLIKK which were individually immaterial business combinations but
were considered collectively material. The total cost of the
acquisitions consideration was ¥102,621 million which was
paid mainly in cash.
The Company
allocates the acquisition consideration to the entities’
respective assets acquired and liabilities assumed, and records the
identified assets, liabilities and noncontrolling interest based on
their fair values at the acquisition date by the acquisition method
of accounting in accordance with ASC 805 (“Business
Combinations”). The fair value of noncontrolling interest is
estimated based on the acquisition consideration taking into
account an appraisal value using a binominal option pricing
model.
The following
table provides preliminary fair value amounts allocated to assets
acquired and liabilities assumed of the acquired entities. The
Company has reflected certain preliminary estimates with respect to
the fair value of the underlying net assets and noncontrolling
interests of the entities in determining amount of goodwill. The
amount of goodwill and intangible assets other than goodwill could
possibly be adjusted because certain of the acquisitions were made
near the fiscal year-end and the purchase price allocations have
not completed yet. However, the final purchase price allocations
are not expected to differ materially from the current
valuation.
Millions of
yen
Provisional fair
value amounts of
Cash and Cash
Equivalents ¥ 32,234
Property under Facility
Operations 9,289
Trade Notes, Accounts and
Other Receivable 37,359
Inventories 20,735
Office
Facilities 3,250
Other Assets 160,731
Other 1,358
Total Assets 264,956
Short-Term Debt 4,140
Trade Notes, Accounts and
Other Payable 33,963
Current and Deferred Income
Taxes 24,457
Long-Term Debt 45,739
Other
Liabilities 28,011
Total
Liabilities 136,310
Noncontrolling
interests 26,025
Aggregate fair value of
considerations transferred ¥ 102,621
Goodwill with a
preliminary value of ¥83,751 million and other intangible
assets of ¥59,320 million that were identified in
connection with the acquisitions are included in other assets in
the Company’s consolidated balance sheet as of March 31,
2015. The goodwill is calculated as the excess of considerations
transferred and the fair value of noncontrolling interest over the
net assets recognized at fair value. The goodwill represents the
future growth of the ORIX Group from new revenue streams arising
from the consolidation of the entities and synergies with the
existing Company’s assets and businesses. The goodwill is not
deductible for tax purposes. The goodwill and other intangible
assets recorded in connection with the acquisitions are included in
the Corporate Financial Services segment, the Investment and
Operation segment and the Overseas Business segment.
The following
unaudited supplemental pro forma financial information presents the
combined results of operations of the Company and its subsidiaries
as though the acquisitions had occurred as of April 1, 2013,
the beginning of the year ended March 31, 2014:
Millions of
yen
March 31, 2014 March 31, 2015
Total revenues ¥ 1,756,437 ¥ 2,345,327
Income from Continuing
Operations 197,772 255,219
Total revenues
and income from continuing operations of newly consolidated
subsidiaries included in the Company’s consolidated
statements of income for the year ended March 31, 2015 are
¥234,030 million and ¥5,033 million,
respectively.
The unaudited
supplemental pro forma financial information is based on estimates
and assumptions, that the Company believes are reasonable and
should not be taken as indicative of what the Company’s
consolidated financial results would have been had the acquisition
been completed on that date.
The segment in
which goodwill is allocated is disclosed in Note 13
(“Goodwill and Other Intangible Assets”).</t>
  </si>
  <si>
    <t>Cash Flow Information</t>
  </si>
  <si>
    <t>4. Cash Flow
Information
Cash payments
during fiscal 2013, 2014 and 2015 are as follows:
Millions of
yen
2013 2014 2015
Cash payments:
Interest ¥ 105,308 ¥ 88,385 ¥ 76,755
Income taxes 11,955 32,831 83,462
Non-cash
activities in fiscal 2013, 2014 and 2015 are as follows.
In fiscal 2013,
2014 and 2015, real estate under operating leases of
¥49,396 million, ¥50,820 million and
¥4,042 million, respectively, were recognized with the
corresponding amounts of installment loans and investment in
securities being derecognized as a result of acquiring real estate
collateral. In fiscal 2014, other assets of
¥8,741 million were also recognized with the
corresponding amounts of installment loans and investment in
securities being derecognized as a result of acquiring real estate
collateral.
In fiscal 2013,
both assets and liabilities were decreased
¥33,847 million, in the Company’s consolidated
balance sheets due to deconsolidation by the Company of certain
VIEs which had been consolidated. The derecognized assets mainly
consist of investment in operating leases and investment in
securities, and the derecognized liabilities mainly consist of
long-term debt. In fiscal 2014, assets and liabilities were
decreased by ¥155,918 million and
¥170,869 million, respectively, in the Company’s
consolidated balance sheet due to deconsolidation of certain VIEs
which had been consolidated by a subsidiary. The derecognized
assets mainly consist of installment loans and investment in
securities, and the derecognized liabilities mainly consist of
long-term debt. Derecognition of these assets and liabilities were
not included in cash flows from investing activities or financing
activities in the consolidated statements of cash flows because
they did not involve cash transactions. In fiscal 2015, assets and
liabilities decreased by ¥7,450 million and
¥9,279 million, respectively, in the Company’s
consolidated balance sheet due to deconsolidation of certain VIEs
which had been consolidated by a subsidiary. The derecognized
assets mainly consist of installment loans, and the derecognized
liabilities mainly consist of long-term debt. Derecognition of
these assets and liabilities were not included in cash flows from
investing activities or financing activities in the consolidated
statements of cash flows because they did not involve cash
transactions.
As non-cash
financing activities, ¥99,773 million and
¥49,944 million of convertible bonds were converted to
common stocks in fiscal 2013 and 2014, respectively.
In addition, the
Company and its subsidiaries recognized identifiable assets
acquired and liabilities assumed at their fair values in connection
with the acquisitions, details of which are provided in Note 3
“Acquisitions.”</t>
  </si>
  <si>
    <t>5. Investment in Direct
Financing Leases
Investment in
direct financing leases at March 31, 2014 and 2015 consists of
the following:
Millions of
yen
2014 2015
Total Minimum lease
payments to be received ¥ 1,282,872 ¥ 1,410,512
Less : Estimated executory
costs (61,723 ) (63,456 )
Minimum lease payments
receivable 1,221,149 1,347,056
Estimated residual
value 27,351 30,620
Initial direct
costs 5,157 5,866
Unearned lease
income (159,584 ) (167,088 )
¥ 1,094,073 ¥ 1,216,454
Minimum lease
payments receivable are due in periodic installments through fiscal
2035. At March 31, 2015, the amounts due in each of the next
five years and thereafter are as follows:
Years ending
March 31, Millions of yen
2016 ¥ 457,889
2017 328,282
2018 223,763
2019 132,672
2020 79,813
Thereafter 124,637
Total ¥ 1,347,056
Included in
finance revenues in the consolidated statements of income are
direct financing leases revenues of ¥54,356 million,
¥57,483 million and ¥61,116 million for fiscal
2013, 2014 and 2015, respectively.
Gains and
losses from the disposition of direct financing lease assets, which
were included in finance revenues, were not significant for fiscal
2013, 2014 and 2015.</t>
  </si>
  <si>
    <t>6. Investment in
Operating Leases
Investment in
operating leases at March 31, 2014 and 2015 consists of the
following:
Millions of
yen
2014 2015
Transportation
equipment ¥ 845,820 ¥ 934,430
Measuring and
information-related equipment 228,386 236,922
Real estate 716,883 590,388
Other 17,799 19,767
1,808,888 1,781,507
Accumulated
depreciation (449,435 ) (506,801 )
Net 1,359,453 1,274,706
Accrued rental
receivables 20,288 21,514
¥ 1,379,741 ¥ 1,296,220
For fiscal
2013, 2014 and 2015, gains from the disposition of operating lease
assets included in operating lease revenues are
¥19,848 million, ¥23,692 million and
¥34,425 million, respectively.
For fiscal
2014, where the Company and its subsidiaries have no significant
continuing involvement in the operations from the real estate under
operating leases which have been disposed of, the gains or losses
arising from such disposition are reported as income from
discontinued operations, net.
Costs of
operating leases include depreciation and various expenses
(insurance, property tax and other). Depreciation and various
expenses for fiscal 2013, 2014 and 2015 are as follows:
Millions of
yen
2013 2014 2015
Depreciation
expenses ¥ 145,928 ¥ 166,234 ¥ 177,038
Various expenses 48,501 50,334 61,119
¥ 194,429 ¥ 216,568 ¥ 238,157
The operating
lease contracts include non-cancelable lease terms that range up to
20 years at March 31, 2015. The minimum future rentals on
non-cancelable operating leases due in each of the next five years
and thereafter are as follows:
Years ending
March 31, Millions of yen
2016 ¥ 184,662
2017 130,304
2018 91,730
2019 54,888
2020 28,322
Thereafter 52,491
Total ¥ 542,397</t>
  </si>
  <si>
    <t>Installment Loans</t>
  </si>
  <si>
    <t>7. Installment
Loans
The composition
of installment loans by domicile and type of borrower at
March 31, 2014 and 2015 is as follows:
Millions of
yen
2014 2015
Borrowers in
Japan:
Consumer—
Housing loans ¥ 973,439 ¥ 1,048,216
Card loans 228,868 243,225
Other 24,875 22,866
1,227,182 1,314,307
Corporate—
Real estate
companies 228,062 227,568
Non-recourse
loans 72,625 41,535
Commercial, industrial and
other companies 409,846 401,718
710,533 670,821
Overseas:
Non-recourse
loans 101,579 83,233
Commercial, industrial
companies and other 222,920 367,401
324,499 450,634
Purchased loans* 53,341 42,292
¥ 2,315,555 ¥ 2,478,054
* Purchased loans represent
loans with evidence of deterioration of credit quality since
origination and for which it is probable at acquisition that
collection of all contractually required payments from the debtors
is unlikely in accordance with ASC 310-30
(“Receivables—Loans and Debt Securities Acquired with
Deteriorated Credit Quality”).
Generally,
installment loans are made under agreements that require the
borrower to provide collateral or guarantors.
At
March 31, 2015, the contractual maturities of installment
loans (except purchased loans) for each of the next five years and
thereafter are as follows:
Years ending
March 31, Millions of yen
2016 ¥ 445,181
2017 257,179
2018 219,610
2019 222,592
2020 184,265
Thereafter 1,106,935
Total ¥ 2,435,762
Included in
finance revenues in the consolidated statements of income is
interest income on loans of ¥144,458 million,
¥118,287 million and ¥110,390 million fiscal
2013, 2014 and 2015, respectively.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under ASC 825
(“Financial Instruments”) was elected. A subsidiary
elected the fair value option under ASC 825 (“Financial
Instruments”) on its loans held for sale originated on or
after October 1, 2011.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14 and 2015 were
¥14,267 million and ¥15,613 million,
respectively. There were ¥12,631 million and
¥15,361 million of loans held for sale as of
March 31, 2014 and 2015, respectively, measured at fair value
by electing the fair value option.
For loans with
evidence of deterioration of credit quality since origination and
for which it is probable at acquisition that collection of all
contractually required payments from the debtors is unlikely, ASC
310-30 (“Receivables—Loans and Debt Securities Acquired
with Deteriorated Credit Quality”) requires that the investor
recognize the excess of the loan’s cash flows expected at
acquisition over the investor’s initial investment as
interest income on the level-yield basis over the remaining life of
the purchased loan (“accretable yield”). ASC 310-30,
however, does not prohibit placing loans on non-accrual status
subsequent to acquisition, including use of the cost recovery or
cash basis methods of income recognition when it is not appropriate
to recognize the accretable yield, such as when the investor does
not have sufficient information to reasonably estimate cash flows
expected to be collected to compute the accretable
yield.
Purchased loans
acquired by the Company and its subsidiaries are generally
characterized by extended period of non-performance by the
borrower, and it is difficult to reliably estimate the amount,
timing, or nature of collections. Because such loans are commonly
collateralized by real estate, the Company and its subsidiaries may
pursue various approaches to maximizing the return from the
collateral, including arrangement of borrower’s negotiated
transaction of such collateral before foreclosure, the renovation,
refurbishment or the sale of such loans to third parties.
Accordingly,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The total carrying amounts of these purchased
loans were ¥53,341 million and ¥42,292 million
as of March 31, 2014 and 2015, respectively, and the fair
value at the acquisition date of purchased loans acquired during
fiscal 2014 and 2015 were ¥4,742 million and
¥10,131 million, respectively.
When it is
probable that the Company and its subsidiaries will be unable to
collect all book value, the Company and its subsidiaries consider
purchased loans impaired, and a valuation allowance for the excess
amount of the book value over the estimated recoverable amount of
the loans is provided. For most cases, the recoverable amount is
estimated based on the collateral value. Purchased loans for which
valuation allowances were provided amounted to
¥23,075 million and ¥15,216 million as of
March 31, 2014 and 2015, respectively.
Changes in the
allowance for uncollectible accounts relating to the purchased
loans for fiscal 2013, 2014 and 2015 are as follows:
Millions of
yen
2013 2014 2015
Beginning
balance ¥ 19,825 ¥ 15,316 ¥ 14,148
Provision
(Reversal) 4,649 2,532 (690 )
Charge-offs (9,412 ) (3,921 ) (3,390 )
Recoveries 0 111 432
Other* 254 110 217
Ending balance ¥ 15,316 ¥ 14,148 ¥ 10,717
* Other includes foreign
currency translation adjustments.</t>
  </si>
  <si>
    <t>Credit Quality of Financing Receivables and the Allowance for Credit Losses</t>
  </si>
  <si>
    <t>8. Credit Quality of
Financing Receivables and the Allowance for Credit
Losses
The Company and
its subsidiaries apply ASC 310 (“Receivables”), which
requires an entity to provide the following information
disaggregated by portfolio segment and class of financing
receivable.
Allowance for
credit losses—by portfolio segment
Credit quality
of financing receivables—by class
•
Impaired loans
•
Credit quality indicators
•
Non-accrual and past-due financing receivables
Information
about troubled debt restructurings—by class
A portfolio
segment is defined as the level at which an entity develops and
documents a systematic methodology to determine its allowance for
credit losses. The Company and its subsidiaries classify our
portfolio segments by instruments of loans and direct financing
leases. Classes of financing receivables are determined based on
the initial measurement attribute, risk characteristics of the
financing receivables and the method for monitoring and assessing
obligors’ credit risk, and are defined as the level of detail
necessary for a financial statement user to understand the risks
inherent in the financing receivables. Classes of financing
receivables generally are a disaggregation of a portfolio segment,
and the Company and its subsidiaries disaggregate our portfolio
segments into classes by regions, instruments or industries of
debtors.
The following
table provides information about the allowance for credit losses
for fiscal 2013, 2014 and 2015:
March 31,
2013
Millions of
yen
Loans
Consumer Corporate Purchased Direct Total
Non-recourse Other
Allowance for Credit
Losses:
Beginning
balance ¥ 16,140 ¥ 23,505 ¥ 60,266 ¥ 19,825 ¥ 16,852 ¥ 136,588
Provision
(Reversal) 809 (200 ) 2,335 4,649 2,423 10,016
Charge-offs (3,050 ) (7,384 ) (20,566 ) (9,412 ) (4,409 ) (44,821 )
Recoveries 281 1 988 0 363 1,633
Other*2 346 795 (1,148 ) 254 601 848
Ending balance ¥ 14,526 ¥ 16,717 ¥ 41,875 ¥ 15,316 ¥ 15,830 ¥ 104,264
Individually evaluated for
impairment 3,190 14,620 34,206 13,135 0 65,151
Not individually evaluated
for impairment 11,336 2,097 7,669 2,181 15,830 39,113
Financing
receivables:
Ending balance ¥ 1,171,142 ¥ 568,957 ¥ 862,332 ¥ 70,801 ¥ 989,380 ¥ 3,662,612
Individually evaluated for
impairment 10,861 61,050 111,722 29,107 0 212,740
Not individually evaluated
for impairment 1,160,281 507,907 750,610 41,694 989,380 3,449,872
March 31,
2014
Millions of
yen
Loans Direct Total
Consumer Corporate Purchased
Non-recourse Other
Allowance for Credit
Losses:
Beginning
balance ¥ 14,526 ¥ 16,717 ¥ 41,875 ¥ 15,316 ¥ 15,830 ¥ 104,264
Provision 4,437 2,381 837 2,532 3,651 13,838
Charge-offs (5,786 ) (3,590 ) (11,807 ) (3,921 ) (4,421 ) (29,525 )
Recoveries 290 140 798 111 70 1,409
Other*3 6 (6,601 ) 1,041 110 254 (5,190 )
Ending balance ¥ 13,473 ¥ 9,047 ¥ 32,744 ¥ 14,148 ¥ 15,384 ¥ 84,796
Individually evaluated for
impairment 3,279 8,534 25,054 12,288 0 49,155
Not individually evaluated
for impairment 10,194 513 7,690 1,860 15,384 35,641
Financing
receivables:
Ending balance ¥ 1,236,414 ¥ 174,204 ¥ 837,329 ¥ 53,341 ¥ 1,094,073 ¥ 3,395,361
Individually evaluated for
impairment 11,796 24,902 76,051 23,075 0 135,824
Not individually evaluated
for impairment 1,224,618 149,302 761,278 30,266 1,094,073 3,259,537
March 31,
2015
Millions of
yen
Loans Total
Consumer Corporate Purchased loans*1 Direct financing leases
Non-recourse loans Other
Allowance for Credit
Losses:
Beginning
balance ¥ 13,473 ¥ 9,047 ¥ 32,744 ¥ 14,148 ¥ 15,384 ¥ 84,796
Provision
(Reversal) 5,456 (1,080 ) 4,800 (690 ) 3,145 11,631
Charge-offs (7,189 ) (53 ) (13,247 ) (3,390 ) (3,832 ) (27,711 )
Recoveries 835 0 593 432 58 1,918
Other*4 10 234 782 217 449 1,692
Ending balance ¥ 12,585 ¥ 8,148 ¥ 25,672 ¥ 10,717 ¥ 15,204 ¥ 72,326
Individually evaluated for
impairment 2,606 7,751 15,541 8,481 0 34,379
Not individually evaluated
for impairment 9,979 397 10,131 2,236 15,204 37,947
Financing
receivables:
Ending balance ¥ 1,330,353 ¥ 124,768 ¥ 965,028 ¥ 42,292 ¥ 1,216,454 ¥ 3,678,895
Individually evaluated for
impairment 11,993 22,032 51,793 15,216 0 101,034
Not individually evaluated
for impairment 1,318,360 102,736 913,235 27,076 1,216,454 3,577,861
*1 Purchased loans represent
loans with evidence of deterioration of credit quality since
origination and for which it is probable at acquisition that
collection of all contractually required payments from the debtors
is unlikely in accordance with ASC 310-30
(“Receivables—Loans and Debt Securities Acquired with
Deteriorated Credit Quality”).
*2 Other mainly includes
foreign currency translation adjustments and decrease in allowance
related to newly consolidated subsidiaries and sales of a
subsidiary.
*3 Other mainly includes
foreign currency translation adjustments and decrease in allowance
related to newly consolidated subsidiaries. Additionally, other in
non-recourse loans includes a decrease of ¥6,562 million
due to the sale of controlling class interests of a certain VIE,
which was formerly consolidated, to a third party and resulting in
deconsolidation of that VIE.
*4 Other mainly includes
foreign currency translation adjustments and decrease in allowance
related to newly consolidated subsidiaries.
*5 Loans held for sale are not
included in the table preceding pages.
In developing
the allowance for credit losses, the Company and its subsidiaries
consider, among other things, the following factors:
•
business characteristics and financial conditions of
obligors;
•
current economic conditions and trends;
•
prior charge-off experience;
•
current delinquencies and delinquency trends; and
•
value of underlying collateral and guarantees.
The Company and
its subsidiaries individually develop the allowance for credit
losses for impaired loans. For non-impaired loans, including loans
that are not individually evaluated for impairment, and direct
financing leases, the Company and its subsidiaries evaluate prior
charge-off experience as segmented by debtor’s industry and
the purpose of the loans and develop the allowance for credit
losses based on such prior charge-off experience as well as current
economic conditions.
In common with
all portfolio segments, a deterioration of debtors’ condition
may increase the risk of delay in payments of principal and
interest. For loans to consumer borrowers, the amount of the
allowance for credit losses is changed by the variation of
individual debtors’ creditworthiness and value of underlying
collateral and guarantees, and the prior charge-off experience. For
loans to corporate other borrowers and direct financing leases, the
amount of the allowance for credit losses is changed by current
economic conditions and trends, the value of underlying collateral
and guarantees, and the prior charge-off experience in addition to
the debtors’ creditworthiness.
The decline of
the value of underlying collateral and guarantees may increase the
risk of inability to collect from the loans and direct financing
leases. Particularly for non-recourse loans for which cash flow
from real estate is the source of repayment, their collection
depends on the real estate collateral value, which may decline as a
result of decrease in liquidity of the real estate market, rise in
vacancy rate of rental properties, fall in rents and other factors.
These risks may change the amount of the allowance for credit
losses. For purchased loans, their collection may decrease due to a
decline in the real estate collateral value and debtors’
creditworthiness. Thus, these risks may change the amount of the
allowance for credit losses.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The following
table provides information about the impaired loans as of
March 31, 2014 and 2015:
March 31, 2014
Millions of
Yen
Portfolio
segment
Class Loans Unpaid Related Allowance
With no related
allowance recorded*1: ¥ 25,049 ¥ 25,025 ¥ 0
Consumer
borrowers 725 711 0
Housing loans 725 711 0
Card loans 0 0 0
Other 0 0 0
Corporate
borrowers 24,324 24,314 0
Non-recourse
loans Japan 6,505 6,505 0
The Americas 2,259 2,259 0
Other Real estate companies 3,770 3,767 0
Entertainment
companies 2,614 2,613 0
Other 9,176 9,170 0
Purchased
loans 0 0 0
With an allowance
recorded*2: 110,775 110,064 49,155
Consumer
borrowers 11,071 11,010 3,279
Housing loans 6,592 6,543 2,432
Card loans 2,950 2,942 629
Other 1,529 1,525 218
Corporate
borrowers 76,629 75,979 33,588
Non-recourse
loans Japan 1,363 1,299 1,020
The Americas 14,775 14,746 7,514
Other Real estate companies 25,099 25,046 8,911
Entertainment
companies 5,213 5,172 1,801
Other 30,179 29,716 14,342
Purchased
loans 23,075 23,075 12,288
Total: ¥ 135,824 ¥ 135,089 ¥ 49,155
Consumer
borrowers 11,796 11,721 3,279
Housing loans 7,317 7,254 2,432
Card loans 2,950 2,942 629
Other 1,529 1,525 218
Corporate
borrowers 100,953 100,293 33,588
Non-recourse
loans Japan 7,868 7,804 1,020
The Americas 17,034 17,005 7,514
Other Real estate companies 28,869 28,813 8,911
Entertainment
companies 7,827 7,785 1,801
Other 39,355 38,886 14,342
Purchased
loans 23,075 23,075 12,288
March 31, 2015
Millions of
Yen
Portfolio
segment
Class Loans Individually Evaluated for Impairment Unpaid Related Allowance
With no related
allowance recorded*1: ¥ 18,404 ¥ 18,359 ¥ 0
Consumer
borrowers 450 407 0
Housing loans 450 407 0
Card loans 0 0 0
Other 0 0 0
Corporate
borrowers 17,954 17,952 0
Non-recourse
loans Japan 4,975 4,975 0
The Americas 0 0 0
Other Real estate companies 5,167 5,167 0
Entertainment companies 892 892 0
Other 6,920 6,918 0
Purchased
loans 0 0 0
With an allowance
recorded*2: 82,630 79,418 34,379
Consumer
borrowers 11,543 9,737 2,606
Housing loans 4,907 3,118 1,689
Card loans 3,741 3,731 566
Other 2,895 2,888 351
Corporate
borrowers 55,871 54,465 23,292
Non-recourse
loans Japan 310 310 64
The Americas 16,747 16,747 7,687
Other Real estate companies 15,940 15,708 5,099
Entertainment companies 3,580 3,548 1,429
Other 19,294 18,152 9,013
Purchased
loans 15,216 15,216 8,481
Total: ¥ 101,034 ¥ 97,777 ¥ 34,379
Consumer
borrowers 11,993 10,144 2,606
Housing loans 5,357 3,525 1,689
Card loans 3,741 3,731 566
Other 2,895 2,888 351
Corporate
borrowers 73,825 72,417 23,292
Non-recourse
loans Japan 5,285 5,285 64
The Americas 16,747 16,747 7,687
Other Real estate companies 21,107 20,875 5,099
Entertainment companies 4,472 4,440 1,429
Other 26,214 25,070 9,013
Purchased
loans 15,216 15,216 8,481
*1 “With no related
allowance recorded” represents impaired loans with no
allowance for credit losses as all amounts are considered to be
collectible.
*2 “With an allowance
recorded” represents impaired loans with the allowance for
credit losses as all or a part of the amounts are not considered to
be collectible.
The Company and
its subsidiaries recognize installment loans other than purchased
loans and loans to consumer borrowers as impaired loans when
principal or interest is past-due 90 days or more, or it is
probable that the Company and its subsidiaries will be unable to
collect all amounts due according to the contractual terms of the
loan agreements due to various debtor conditions, including
insolvency filings, suspension of bank transactions, dishonored
bills and deterioration of businesses. For non-recourse loans, in
addition to these conditions, the Company and its subsidiaries
perform an impairment review using financial covenants,
acceleration clauses, loan-to-value ratios, and other relevant
available information.
For purchased
loans, the Company and its subsidiaries recognize them as impaired
loans when it is probable that the Company and its subsidiaries
will be unable to collect book values of the remaining investment
due to factors such as a decline in the real estate collateral
value and debtors’ creditworthiness since the acquisition of
these loans.
The Company and
its subsidiaries consider that loans to consumer borrowers,
including housing loans, card loans and other, are impaired when
terms of these loans are modified as troubled debt
restructurings.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In common with
all classes, impaired loans are individually evaluated for a
valuation allowance based on the present value of expected future
cash flows, the loan’s observable market price or the fair
value of the collateral securing the loans if the loans are
collateral-dependent. For non-recourse loans, in principle, the
estimated collectible amount is determined based on the fair value
of the collateral securing the loans as they are
collateral-dependent. Further for certain non-recourse loans, the
estimated collectible amount is determined based on the present
value of expected future cash flows. The fair value of the real
estate collateral securing the loans is determined using appraisals
prepared by independent third-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We generally obtain a new
appraisal once a fiscal year. In addition, we periodically monitor
circumstances of the real estate collateral and then obtain a new
appraisal in situations involving a significant change in economic
and/or physical conditions which may materially affect its fair
value. For impaired purchased loans, the Company and its
subsidiaries develop the allowance for credit losses based on the
difference between the book value and the estimated collectible
amount of such loans.
The following
table provides information about the average recorded investments
in impaired loans and interest income on impaired loans for fiscal
2013, 2014 and 2015:
March 31, 2013
Millions of
yen
Portfolio
segment
Class Average Recorded Investments
in Impaired
Loans* Interest Income on Interest on Impaired Loans Collected in Cash
Consumer
borrowers ¥ 9,586 ¥ 209 ¥ 168
Housing loans 8,635 188 152
Card loans 771 16 12
Other 180 5 4
Corporate
borrowers 221,136 4,259 3,968
Non-recourse
loans Japan 37,282 216 211
The Americas 41,903 1,726 1,726
Other Real estate companies 62,265 889 804
Entertainment
companies 16,443 364 322
Other 63,243 1,064 905
Purchased
loans 29,217 0 0
Total ¥ 259,939 ¥ 4,468 ¥ 4,136
March 31, 2014
Millions of
yen
Portfolio
segment
Class Average Recorded Investments
in Impaired
Loans* Interest Income on Interest on Impaired Loans Collected in Cash
Consumer
borrowers ¥ 11,445 ¥ 295 ¥ 230
Housing loans 8,004 231 178
Card loans 2,453 38 31
Other 988 26 21
Corporate
borrowers 134,927 4,146 3,449
Non-recourse
loans Japan 15,897 234 219
The Americas 23,119 667 667
Other Real estate companies 38,733 1,154 990
Entertainment
companies 10,277 509 343
Other 46,901 1,582 1,230
Purchased
loans 25,588 0 0
Total ¥ 171,960 ¥ 4,441 ¥ 3,679
March 31, 2015
Millions of
yen
Portfolio
segment
Class Average Recorded Investments
in Impaired
Loans * Interest Income on Interest on Impaired Loans Collected in Cash
Consumer
borrowers ¥ 11,822 ¥ 376 ¥ 273
Housing loans 6,286 268 180
Card loans 3,368 60 51
Other 2,168 48 42
Corporate
borrowers 82,986 2,005 1,648
Non-recourse
loans Japan 5,975 10 10
The Americas 15,657 502 502
Other Real estate companies 22,009 417 355
Entertainment
companies 5,951 202 149
Other 33,394 874 632
Purchased
loans 18,736 0 0
Total ¥ 113,544 ¥ 2,381 ¥ 1,921
* Average balances are
calculated on the basis of fiscal beginning and quarter-end
balances.
The following
table provides information about the credit quality indicators as
of March 31, 2014 and 2015:
March 31, 2014
Millions of
yen
Non-performing
Portfolio
segment
Class Performing Loans 90+
days past-due loans
not individually evaluated for impairment Subtotal Total
Consumer
borrowers ¥ 1,218,469 ¥ 11,796 ¥ 6,149 ¥ 17,945 ¥ 1,236,414
Housing loans 968,269 7,317 4,211 11,528 979,797
Card loans 225,198 2,950 720 3,670 228,868
Other 25,002 1,529 1,218 2,747 27,749
Corporate
borrowers 910,580 100,953 0 100,953 1,011,533
Non-recourse
loans Japan 64,757 7,868 0 7,868 72,625
The Americas 84,545 17,034 0 17,034 101,579
Other Real estate companies 217,096 28,869 0 28,869 245,965
Entertainment
companies 99,057 7,827 0 7,827 106,884
Other 445,125 39,355 0 39,355 484,480
Purchased
loans 30,266 23,075 0 23,075 53,341
Direct financing
leases 1,080,186 0 13,887 13,887 1,094,073
Japan 751,877 0 9,560 9,560 761,437
Overseas 328,309 0 4,327 4,327 332,636
Total ¥ 3,239,501 ¥ 135,824 ¥ 20,036 ¥ 155,860 ¥ 3,395,361
March 31, 2015
Millions of
yen
Non-performing
Portfolio
segment
Class Performing Loans 90+
days past-due loans
not individually evaluated for impairment Subtotal Total
Consumer
borrowers ¥ 1,311,725 ¥ 11,993 ¥ 6,635 ¥ 18,628 ¥ 1,330,353
Housing loans 1,050,531 5,357 3,898 9,255 1,059,786
Card loans 238,660 3,741 824 4,565 243,225
Other 22,534 2,895 1,913 4,808 27,342
Corporate
borrowers 1,015,971 73,825 0 73,825 1,089,796
Non-recourse
loans Japan 36,250 5,285 0 5,285 41,535
The Americas 66,486 16,747 0 16,747 83,233
Other Real estate companies 235,493 21,107 0 21,107 256,600
Entertainment
companies 101,701 4,472 0 4,472 106,173
Other 576,041 26,214 0 26,214 602,255
Purchased
loans 27,076 15,216 0 15,216 42,292
Direct financing
leases 1,201,081 0 15,373 15,373 1,216,454
Japan 819,592 0 10,293 10,293 829,885
Overseas 381,489 0 5,080 5,080 386,569
Total ¥ 3,555,853 ¥ 101,034 ¥ 22,008 ¥ 123,042 ¥ 3,678,895
Note: Loans held for sale are not
included in the table above.
In common with
all classes, the Company and its subsidiaries monitor the credit
quality indicators as performing and non-performing assets. The
category of non-performing assets includes financing receivables
for debtors who have filed for insolvency proceedings, whose bank
transactions are suspended, whose bills are dishonored, whose
businesses have deteriorated, whose repayment is past-due 90 days
or more, financing receivables modified as troubled debt
restructurings, and performing assets include all other financing
receivables. Regarding purchased loans, they are classified as
non-performing assets when considered impaired, while all the other
loans are included in the category of performing assets.
Out of
non-performing assets, the Company and its subsidiaries consider
smaller balance homogeneous loans, including housing loans, card
loans and other, which are not restructured and direct financing
leases, as 90 days or more past-due financing receivables not
individually evaluated for impairment, and consider the others as
loans individually evaluated for impairment. After the Company and
its subsidiaries have set aside provision for those non-performing
assets, the Company and its subsidiaries continue to monitor at
least on a quarterly basis the quality of any underlying
collateral, the status of management of the debtors and other
important factors in order to report to management and develop
additional provision as necessary.
The following
table provides information about the non-accrual and past-due
financing receivables as of March 31, 2014 and
2015:
March 31, 2014
Millions of
yen
Past-Due Financing
Receivables
Portfolio
segment
Class 30-89
Days Past-Due 90 Days Total Past-Due Total Non-Accrual
Consumer
borrowers ¥ 4,477 ¥ 10,542 ¥ 15,019 ¥ 1,236,414 ¥ 10,542
Housing loans 3,157 8,009 11,166 979,797 8,009
Card loans 731 1,204 1,935 228,868 1,204
Other 589 1,329 1,918 27,749 1,329
Corporate
borrowers 20,977 45,372 66,349 1,011,533 58,298
Non-recourse
loans Japan 1,364 5,418 6,782 72,625 5,418
The Americas 17,470 3,687 21,157 101,579 14,432
Other Real estate companies 149 13,005 13,154 245,965 13,005
Entertainment
companies 1,195 1,297 2,492 106,884 1,297
Other 799 21,965 22,764 484,480 24,146
Direct financing
leases 6,365 13,887 20,252 1,094,073 13,887
Japan 1,563 9,560 11,123 761,437 9,560
Overseas 4,802 4,327 9,129 332,636 4,327
Total ¥ 31,819 ¥ 69,801 ¥ 101,620 ¥ 3,342,020 ¥ 82,727
March 31, 2015
Millions of
yen
Past-Due Financing
Receivables
Portfolio
segment
Class 30-89 Days Past-Due 90 Days Total Past-Due Total Non-Accrual
Consumer
borrowers ¥ 3,229 ¥ 9,825 ¥ 13,054 ¥ 1,330,353 ¥ 9,825
Housing loans 1,672 6,503 8,175 1,059,786 6,503
Card loans 704 1,202 1,906 243,225 1,202
Other 853 2,120 2,973 27,342 2,120
Corporate
borrowers 7,991 33,694 41,685 1,089,796 43,697
Non-recourse
loans Japan 0 4,975 4,975 41,535 4,975
The Americas 6,639 9,846 16,485 83,233 14,716
Other Real estate companies 37 8,366 8,403 256,600 8,730
Entertainment
companies 0 571 571 106,173 571
Other 1,315 9,936 11,251 602,255 14,705
Direct financing
leases 6,142 15,373 21,515 1,216,454 15,373
Japan 1,877 10,293 12,170 829,885 10,293
Overseas 4,265 5,080 9,345 386,569 5,080
Total ¥ 17,362 ¥ 58,892 ¥ 76,254 ¥ 3,636,603 ¥ 68,895
Note: Loans held for sale and
purchased loans are not included in the table above.
In common with
all classes, the Company and its subsidiaries consider financing
receivables as past-due financing receivables when principal or
interest is past-due 30 days or more. Loans whose terms have been
modified are not classified as past-due financing receivables if
the principals and interests are not past-due 30 days or more in
accordance with the modified terms.
The Company and
its subsidiaries suspend accruing revenues on past-due installment
loans and direct financing leases when principal or interest is
past-due 90 days or more, or earlier, if management determines that
their collections are doubtful based on factors such as the
individual debtor’s creditworthiness, historical loss
experience, current delinquencies and delinquency trends. Cash
repayments received on non-accrual loans are applied first against
past due interest and then any surpluses are applied to principal
in view of the conditions of the contract and obligors. The Company
and its subsidiaries return to accrual status non-accrual loans and
lease receivables when it becomes probable that the Company and its
subsidiaries will be able to collect all amounts due according to
the contractual terms of these loans and lease receivables, as
evidenced by continual payments from the debtors. The period of
such continual payments before returning to accrual status varies
depending on factors that we consider are relevant in assessing the
debtor’s creditworthiness, such as the debtor’s
business characteristics and financial conditions as well as
relevant economic conditions and trends.
The following
table provides information about troubled debt restructurings of
financing receivables that occurred during fiscal 2013, 2014 and
2015:
March 31, 2013
Millions of
yen
Portfolio
segment
Class Pre-modification Post-modification Outstanding Recorded
Investment
Consumer
borrowers ¥ 3,580 ¥ 2,396
Housing loans 1,290 894
Card loans 1,649 1,081
Other 641 421
Corporate
borrowers 17,970 17,544
Non-recourse
loans Japan 5,180 5,180
The Americas 10,036 10,036
Other Real estate companies 967 861
Other 1,787 1,467
Total ¥ 21,550 ¥ 19,940
March 31, 2014
Millions of
yen
Portfolio
segment
Class Pre-modification Post-modification Outstanding Recorded
Investment
Consumer
borrowers ¥ 3,899 ¥ 2,586
Housing loans 724 334
Card loans 1,898 1,391
Other 1,277 861
Corporate
borrowers 14,135 11,097
Non-recourse
loans Japan 4,745 2,608
The Americas 4,809 4,723
Other Real estate companies 328 276
Entertainment companies 779 509
Other 3,474 2,981
Total ¥ 18,034 ¥ 13,683
March 31, 2015
Millions of
yen
Portfolio
segment
Class Pre-modification Post-modification Outstanding Recorded
Investment
Consumer
borrowers ¥ 5,504 ¥ 4,061
Housing loans 483 263
Card loans 2,566 2,018
Other 2,455 1,780
Corporate
borrowers 946 891
Non-recourse
loans The Americas 145 145
Other Other 801 746
Total ¥ 6,450 ¥ 4,952
A troubled debt
restructuring is defined as a restructuring of a financing
receivable in which the creditor grants a concession to the debtor
for economic or other reasons related to the debtor’s
financial difficulties.
The Company and
its subsidiaries offer various types of concessions to our debtors
to protect as much of our investment as possible in troubled debt
restructurings. For the debtors of non-recourse loans, the Company
and its subsidiaries offer concessions including an extension of
the maturity date at an interest rate lower than the current market
rate for a debt with similar risk characteristics. For the debtors
of all financing receivables other than non-recourse loans, the
Company and its subsidiaries offer concessions such as a reduction
of the loan principal, a temporary reduction in the interest
payments, or an extension of the maturity date at an interest rate
lower than the current market rate for a debt with similar risk
characteristics. In addition, the Company and its subsidiaries may
acquire collateral assets from the debtors in troubled debt
restructurings to satisfy fully or partially the loan principal or
past due interest.
In common with
all portfolio segments, financing receivables modified as troubled
debt restructurings are recognized as impaired and are individually
evaluated for a valuation allowance. In most cases, these financing
receivables have already been considered impaired and individually
evaluated for allowance for credit losses prior to the
restructurings. However, as a result of the restructuring, the
Company and its subsidiaries may recognize additional provision for
the restructured receivables.
The following
table provides information about financing receivables modified as
troubled debt restructurings within the previous 12 months from
March 31, 2013 and for which there was a payment default
during fiscal 2013:
March 31,
2013
Millions of
yen
Portfolio
segment Class Recorded Investment
Consumer
borrowers ¥ 383
Housing loans 369
Card loans 12
Other 2
Corporate
borrowers 92
Other Other 92
Total ¥ 475
The following
table provides information about financing receivables modified as
troubled debt restructurings within the previous 12 months from
March 31, 2014 and for which there was a payment default
during fiscal 2014:
March 31,
2014
Millions of
yen
Portfolio
segment Class Recorded Investment
Consumer
borrowers ¥ 57
Housing loans 18
Card loans 31
Other 8
Corporate
borrowers 565
Non-recourse
loans The Americas 497
Other Real estate companies 42
Other 26
Total ¥ 622
The following
table provides information about financing receivables modified as
troubled debt restructurings within the previous 12 months from
March 31, 2015 and for which there was a payment default
during fiscal 2015:
March 31,
2015
Millions of
yen
Portfolio
segment Class Recorded Investment
Consumer
borrowers ¥ 122
Housing loans 27
Card loans 62
Other 33
Corporate
borrowers 330
Other Other 330
Total ¥ 452
The Company and
its subsidiaries consider financing receivables whose terms have
been modified in a restructuring as defaulted receivables when
principal or interest is past-due 90 days or more in accordance
with the modified terms.
In common with
all portfolio segments, the Company and its subsidiaries suspend
accruing revenues and may recognize additional provision as
necessary for the defaulted financing receivables.</t>
  </si>
  <si>
    <t>Investment in Securities</t>
  </si>
  <si>
    <t>9. Investment in
Securities
Investment in
securities at March 31, 2014 and 2015 consists of the
following:
Millions of
yen
2014 2015
Trading
securities* ¥ 16,079 ¥ 1,190,131
Available-for-sale
securities 881,493 1,356,840
Held-to-maturity
securities 96,731 115,599
Other securities 220,149 183,687
Total ¥ 1,214,452 ¥ 2,846,257
* The amount of assets under
management of variable annuity and variable life insurance
contracts, which increased as a result of the acquisition of a
subsidiary, included in trading securities was
¥1,165,347 million as of March 31, 2015.
Gains and
losses realized from the sale of trading securities and net
unrealized holding gains (losses) on trading securities are
included in net gains on investment securities and life insurance
related investment income. For further information, see Note 22
“Gains on investment securities and dividends” and Note
23 “Life Insurance Operations”. For fiscal 2013, 2014
and 2015, net unrealized holding gains (losses) on trading
securities were gains of ¥1,662 million, losses of
¥3,083 million and gains of ¥137,704 million,
respectively.
During fiscal
2013, 2014 and 2015, the Company and its subsidiaries sold
available-for-sale securities for aggregate proceeds of
¥417,534 million, ¥318,697 million and
¥511,868 million, respectively, resulting in gross
realized gains of ¥17,830 million,
¥14,517 million and ¥32,206 million,
respectively, and gross realized losses of ¥578 million,
¥368 million and ¥129 million, respectively.
The cost of the securities sold was based on the average cost of
each such security held at the time of the sale.
During fiscal
2013, 2014 and 2015, the Company and its subsidiaries charged
losses on securities of ¥22,838 million,
¥7,989 million and ¥8,997 million,
respectively, to the accompanying consolidated statements of income
for declines in market value of securities where the decline was
considered as other than temporary.
Other
securities consist mainly of non-marketable equity securities,
preferred capital shares carried at cost and investment funds
carried at an amount that reflects equity income and loss based on
the investor’s share. The aggregate carrying amount of other
securities accounted for under the cost method totaled
¥80,942 million and ¥43,718 million at
March 31, 2014 and 2015, respectively. Investments with an
aggregate cost of ¥72,078 million and
¥42,838 million, respectively, were not evaluated for
impairment because the Company and its subsidiaries did not
identify any events or changes in circumstances that might have had
a significant adverse effect on the fair value of those investments
and it was not practicable to estimate the fair value of the
investments.
A certain
subsidiary elected the fair value option under ASC 825
(“Financial Instruments”) for certain investments in
equity securities included in available-for-sale securities, which
as of March 31, 2014 and 2015, were fair valued at
¥5,116 million and ¥8,168 million,
respectively.
Certain
subsidiaries elected the fair value option under ASC 825
(“Financial Instruments”) for certain investments in a
trust and investment funds included in other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March 31, 2014 and 2015, the fair values of
these investments were ¥6,317 million and
¥8,723 million, respectively.
The amortized
cost basis amounts, gross unrealized holding gains, gross
unrealized holding losses and fair values of available-for-sale
securities and held-to-maturity securities in each major security
type at March 31, 2014 and 2015 are as follows: March 31,
2014
Millions of
yen
Amortized Gross unrealized gains Gross Fair
value
Available-for-sale:
Japanese and foreign
government bond securities ¥ 359,148 ¥ 1,230 ¥ (18 ) ¥ 360,360
Japanese prefectural and
foreign municipal bond securities 93,927 2,913 (143 ) 96,697
Corporate debt
securities 199,340 2,601 (555 ) 201,386
Specified bonds issued by
SPEs in Japan 6,850 70 (148 ) 6,772
CMBS and RMBS in the
Americas 17,445 614 (226 ) 17,833
Other asset-backed
securities 47,344 1,269 (815 ) 47,798
Other debt
securities 9,508 2,042 0 11,550
Equity
securities 87,875 51,783 (561 ) 139,097
821,437 62,522 (2,466 ) 881,493
Held-to-maturity:
Japanese government bond
securities and other 96,731 7,305 0 104,036
¥ 918,168 ¥ 69,827 ¥ (2,466 ) ¥ 985,529
March 31,
2015
Millions of
yen
Amortized Gross unrealized gains Gross Fair
value
Available-for-sale:
Japanese and foreign
government bond securities ¥ 517,500 ¥ 10,127 ¥ (35 ) ¥ 527,592
Japanese prefectural and
foreign municipal bond securities 155,943 5,644 (110 ) 161,477
Corporate debt
securities 283,859 3,891 (137 ) 287,613
Specified bonds issued by
SPEs in Japan 7,257 54 (31 ) 7,280
CMBS and RMBS in the
Americas 67,049 3,073 (146 ) 69,976
Other asset-backed
securities 145,308 1,286 (624 ) 145,970
Other debt
securities 2,000 0 0 2,000
Equity
securities 104,096 52,568 (1,732 ) 154,932
1,283,012 76,643 (2,815 ) 1,356,840
Held-to-maturity:
Japanese government bond
securities and other 115,599 14,490 (112 ) 129,977
¥ 1,398,611 ¥ 91,133 ¥ (2,927 ) ¥ 1,486,817
The following
table provides information about available-for-sale securities and
held-to-maturity securities with gross unrealized losses and the
length of time that individual securities have been in a continuous
unrealized loss position as of March 31, 2014 and 2015,
respectively: March 31,
2014
Millions of
yen
Less than 12
months 12 months or
more Total
Fair
value Gross unrealized losses Fair value Gross unrealized losses Fair
value Gross unrealized losses
Available-for-sale:
Japanese and foreign
government bond securities ¥ 140,133 ¥ (10 ) ¥ 14,977 ¥ (8 ) ¥ 155,110 ¥ (18 )
Japanese prefectural and
foreign municipal bond securities 31,407 (143 ) 0 0 31,407 (143 )
Corporate debt
securities 27,496 (31 ) 10,968 (524 ) 38,464 (555 )
Specified bonds issued by
SPEs in Japan 0 0 2,138 (148 ) 2,138 (148 )
CMBS and RMBS in the
Americas 5,186 (55 ) 884 (171 ) 6,070 (226 )
Other asset-backed
securities 10,705 (36 ) 1,656 (779 ) 12,361 (815 )
Equity
securities 15,957 (541 ) 99 (20 ) 16,056 (561 )
¥ 230,884 ¥ (816 ) ¥ 30,722 ¥ (1,650 ) ¥ 261,606 ¥ (2,466 )
March 31,
2015
Millions of
yen
Less than 12
months 12 months or
more Total
Fair
value Gross unrealized losses Fair value Gross unrealized losses Fair
value Gross unrealized losses
Available-for-sale:
Japanese and foreign
government bond securities ¥ 5,407 ¥ (35 ) ¥ 0 ¥ 0 ¥ 5,407 ¥ (35 )
Japanese prefectural and
foreign municipal bond securities 44,782 (110 ) 0 0 44,782 (110 )
Corporate debt
securities 81,108 (58 ) 6,363 (79 ) 87,471 (137 )
Specified bonds issued by
SPEs in Japan 0 0 1,269 (31 ) 1,269 (31 )
CMBS and RMBS in the
Americas 9,754 (31 ) 506 (115 ) 10,260 (146 )
Other asset-backed
securities 10,950 (304 ) 8,127 (320 ) 19,077 (624 )
Equity
securities 6,640 (1,723 ) 585 (9 ) 7,225 (1,732 )
158,641 (2,261 ) 16,850 (554 ) 175,491 (2,815 )
Held-to-maturity:
Japanese government bond
securities and other 4,889 (112 ) 0 0 4,889 (112 )
¥ 163,530 ¥ (2,373 ) ¥ 16,850 ¥ (554 ) ¥ 180,380 ¥ (2,927 )
The number of
investment securities that were in an unrealized loss position as
of March 31, 2014 and 2015 were 184 and 197, respectively. The
gross unrealized losses on these securities are attributable to a
number of factors including changes in interest rates, credit
spreads and market trends.
For debt
securities, in the case of the fair value being below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
Debt securities
with unrealized loss position mainly include corporate debt
securities in Japan, specified bonds issued by special purpose
entities in Japan, CMBS and RMBS in the Americas, and other
asset-backed securities.
The unrealized
loss associated with corporate debt securities is primarily due to
changes in the market interest rate and risk premium. Considering
all available information to assess the collectability of those
investments (such as the financial condition of and business
prospects for the issuers), the Company and its subsidiaries
believe that the Company and its subsidiaries are able to recover
the entire amortized cost basis of those investments. Because the
Company and its subsidiaries do not intend to sell the investments
and it is not more likely than not that the Company and its
subsidiaries will be required to sell the investments before
recovery of their amortized cost basis, the Company and its
subsidiaries do not consider these investments to be
other-than-temporarily impaired at March 31, 2015.
The unrealized
loss associated with specified bonds is primarily due to changes in
the estimated cash flows of the underlying real estates.
Considering all available information to assess the collectability
of those investments (such as performance and value of the
underlying real estate, and seniority of the bonds), the Company
and its subsidiaries believe that the Company and its subsidiaries
are able to recover the entire amortized cost basis of those
investments. Because the Company and its subsidiaries do not intend
to sell the investments and it is not more likely than not that the
Company and its subsidiaries will be required to sell the
investments before recovery of their amortized cost basis, the
Company and its subsidiaries do not consider these investments to
be other-than-temporarily impaired at March 31,
2015.
The unrealized
loss associated with CMBS and RMBS in the Americas and other
asset-backed securities is primarily caused by changes in credit
spreads and interest rates. In order to determine whether a credit
loss exists, the Company and its subsidiaries estimate the present
value of anticipated cash flows, discounted at the current yield to
accrete the security. The cash flows are estimated based on a
number of assumptions such as default rate and prepayment speed, as
well as seniority of the security. Then, a credit loss is assessed
by comparing the present value of the expected cash flows to the
security’s amortized cost basis. Based on that assessment,
the Company and its subsidiaries expect to recover the entire
amortized cost basis and no credit impairment was identified.
Because the Company and its subsidiaries do not intend to sell the
investments and it is not more likely than not that the Company and
its subsidiaries will be required to sell the investments before
recovery of their amortized cost basis, the Company and its
subsidiaries do not consider these investments to be
other-than-temporarily impaired at March 31, 2015.
For equity
securities with unrealized losses, the Company and its subsidiaries
consider various factors to determine whether the decline is
other-than-temporary, including the length of time and the extent
to which the fair value has been less than the carrying value and
the issuer’s specific economic conditions as well as the
ability and intent to hold these securities for a period of time
sufficient to recover the securities’ carrying amounts. Based
on our ongoing monitoring process, the Company and its subsidiaries
do not consider these investments to be other-than-temporarily
impaired at March 31, 2015.
The total
other-than-temporary impairment with an offset for the amount of
the total other-than-temporary impairment recognized in other
comprehensive income (loss) for fiscal 2013, 2014 and 2015 are as
follows:
Millions of
yen
2013 2014 2015
Total other-than-temporary
impairment losses ¥ 23,180 ¥ 7,992 ¥ 9,077
Portion of loss recognized
in other comprehensive income (before taxes) (342 ) (3 ) (80 )
Net impairment losses
recognized in earnings ¥ 22,838 ¥ 7,989 ¥ 8,997
Total
other-than-temporary impairment losses for fiscal 2013 mainly
related to equity securities and debt securities. Total
other-than-temporary impairment losses for fiscal 2014 mainly
related to equity securities and other securities. Total
other-than-temporary impairment losses for fiscal 2015 related to
equity securities, debt securities and other securities.
During fiscal
2013, other-than-temporary impairment losses related to debt
securities are recognized mainly on certain specified bonds and on
certain mortgage-backed securities. During fiscal 2014,
other-than-temporary impairment losses related to debt securities
are recognized mainly on certain mortgage-backed securities. During
fiscal 2015, other-than-temporary impairment losses related to debt
securities are recognized mainly on certain other asset-backed
securities. Specified bonds have experienced credit losses due to
decline in the value of the underlying assets. Mortgage-backed
securities have experienced credit losses due to a decrease in cash
flows attributable to significant default and bankruptcies on the
underlying loans. Other asset-backed securities have experienced
credit losses due to a decline in value of the underlying assets.
Because the Company and its subsidiaries do not intend to sell the
investments and it is not more likely than not that the Company and
its subsidiaries will be required to sell the investments before
recovery of their amortized cost basis, the credit loss component
is recognized in earnings, and the non-credit loss component is
recognized in other comprehensive income (loss), net of applicable
income taxes. The credit loss assessment is made by comparing the
securities’ amortized cost basis with the portion of the
estimated fair value of the underlying assets available to repay
the specified bonds, or with the present value of the expected cash
flows from the mortgage-backed securities, that were estimated
based on a number of assumptions such as seniority of the
security.
Roll-forwards
of the amount related to credit losses on other-than-temporarily
impaired debt securities recognized in earnings for fiscal 2013,
2014 and 2015 are as follows:
Millions of
yen
2013 2014 2015
Beginning ¥ 8,199 ¥ 7,809 ¥ 1,991
Addition during the
period:
Credit loss for which an
other-than-temporary impairment was not previously
recognized 110 8 456
Credit loss for which an
other-than-temporary impairment was previously
recognized 1,171 239 282
Reduction during the
period:
For securities sold or
redeemed (1,049 ) (3,609 ) (44 )
Due to change in intent to
sell or requirement to sell (622 ) (2,456 ) (52 )
Ending ¥ 7,809 ¥ 1,991 ¥ 2,633
At
March 31, 2013, other-than-temporary impairment related to the
non-credit losses arising from debt securities for which
other-than-temporary impairment related to the credit loss had been
recognized in earnings according to ASC 320-10-35-34
(“Investments—Debt and Equity
Securities—Recognition of Other-Than-Temporary
Impairments”) was included in unrealized gains/losses (before
taxes) of CMBS and RMBS in the Americas, and other asset-backed
securities, with gross unrealized losses of ¥435 million,
and was included in unrealized gains/losses (after taxes) of
accumulated other comprehensive income, with gross unrealized
losses of ¥277 million. At March 31, 2014,
other-than-temporary impairment related to the non-credit losses
arising from debt securities for which other-than-temporary
impairment related to the credit loss had been recognized in
earnings was included in unrealized gains/losses (before taxes) of
CMBS and RMBS in the Americas, with gross unrealized gains of
¥59 million and unrealized losses of
¥102 million, and was included in unrealized gains/losses
(after taxes) of accumulated other comprehensive income, with gross
unrealized gains of ¥38 million and unrealized losses of
¥65 million. At March 31, 2015, other-than-temporary
impairment related to the non-credit losses arising from debt
securities for which other-than-temporary impairment related to the
credit loss had been recognized in earnings was included in
unrealized gains/losses (before taxes) of CMBS and RMBS in the
Americas, with gross unrealized gains of ¥234 million and
unrealized losses of ¥58 million, and was included in
unrealized gains/losses (after taxes) of accumulated other
comprehensive income, with gross unrealized gains of
¥149 million and unrealized losses of ¥37 million.
The unrealized gains/losses include unrealized gains/losses on
impaired securities relating to changes in the fair value of such
securities subsequent to the impairment measurement
date.
The following
is a summary of the contractual maturities of debt securities
classified as available-for-sale securities and held-to-maturity
securities held at March 31, 2015: Available-for-sale
securities held at March 31, 2015:
Millions of
yen
Amortized Fair
value
Due within one
year ¥ 200,090 ¥ 200,427
Due after one to five
years 443,060 448,739
Due after five to ten
years 300,347 309,294
Due after ten
years 235,419 243,448
¥ 1,178,916 ¥ 1,201,908
Held-to-maturity
securities held at March 31, 2015:
Millions of
yen
Amortized Fair
value
Due within one
year ¥ 380 ¥ 380
Due after one to five
years 59 60
Due after ten
years 115,160 129,537
¥ 115,599 ¥ 129,977
Securities not
due at a single maturity date, such as mortgage-backed securities,
are included in the above table based on their final
maturities.
Certain
borrowers may have the right to call or prepay obligations. This
right may cause actual maturities to differ from the contractual
maturities summarized above.
Included in
finance revenues in the consolidated statements of income is
interest income on investment securities of
¥11,505 million, ¥12,393 million and
¥12,391 million for fiscal 2013, 2014 and 2015,
respectively.
The Company and
a certain foreign subsidiary acquired debt securities with evidence
of deterioration of credit quality at the time of acquisition, and
it was not probable those debt securities were able to recover all
contractual amounts. In accordance with the provision of ASC 310-30
(“Receivables—Loans and Debt Securities Acquired with
Deteriorated Credit Quality”) and ASC 320
(“Investments”), the Company and the subsidiary
determined the expected future cash flows taking into account
historical cash collections for debt securities with similar
characteristics as well as expected prepayments and the amount and
the timing of undiscounted expected principal, interest and other
cash flows for each pool of debt securities. Accretable yield
represents the excess of expected future cash flows over carrying
value of the debt securities, which is recognized as interest
income over the remaining life of the debt securities. For a debt
security for which the fair value is less than the amortized cost
basis, the Company and a certain foreign subsidiary estimates the
present value of cash flows expected to be collected from the
security and compares it with the amortized cost basis of the
security to determine whether a credit loss exists. If, based on
current information and events, the Company and the subsidiary
determine a credit loss exists for that security, an
other-than-temporary impairment is considered to have occurred. For
a debt security for which an other-than-temporary impairment is
considered to have occurred, the Company and the subsidiary
recognize the entire difference between the amortized cost and the
fair value in earnings if the Company and the subsidiary intend to
sell the debt security or it is more likely than not that the
Company and the subsidiary will be required to sell the debt
security before recovery of its amortized cost basis less any
current-period credit loss. On the other hand, if the Company and
the subsidiary do not intend to sell the debt security and it is
not more likely than not that the Company and the subsidiary will
be required to sell the debt security before recovery of its
amortized cost basis less any current-period credit loss, the
Company and the subsidiary separate the difference between the
amortized cost and the fair value of the debt securities into the
credit loss component and the non-credit loss component. The credit
loss component is recognized in earnings, and the non-credit loss
component is recognized in other comprehensive income (loss), net
of applicable income taxes. As of March 31, 2014 and 2015, the
carrying amount and the nominal value of debt securities acquired
with evidence of deterioration of credit quality were
¥1,267 million and ¥851 million, and
¥6,112 million and ¥5,595 million, and the
outstanding balance of accretable yield was
¥1,074 million and ¥996 million,
respectively.</t>
  </si>
  <si>
    <t>Securitization Transactions</t>
  </si>
  <si>
    <t>10. Securitization
Transactions
The Company and
its subsidiaries have securitized various financial assets such as
lease receivables and installment loans (commercial mortgage loans,
housing loans and other).
In the
securitization process, these financial assets are transferred to
SPEs, such as trusts and special-purpose companies that issue
beneficial interests of the securitization trusts and securities
backed by the financial assets to investors. The cash flows
collected from these assets transferred to the SPEs are then used
to repay these asset-backed beneficial interests and securities. As
the transferred assets are isolated from the Company and its
subsidiaries, the investors and the SPEs have no recourse to other
assets of the Company and its subsidiaries in cases where the
debtors or the issuers of the transferred financial assets fail to
perform under the original terms of those financial
assets.
The Company and
its subsidiaries often retain interests in the SPEs in the form of
the beneficial interest of the securitization trusts. Those
interests that continue to be held include interests in the
transferred assets and are often subordinate to other tranche(s) of
the securitization. Those beneficial interests that continue to be
held by the Company and its subsidiaries are subject to credit
risk, interest rate risk and prepayment risk on the securitized
financial assets. With regards to these subordinated interests that
the Company and its subsidiaries retain, they are subordinated to
the senior investments and are exposed to different credit and
prepayment risks, since they first absorb the risk of the decline
in the cash flows from the financial assets transferred to the SPEs
for defaults and prepayment of the transferred assets. If there is
any excess cash remaining in the SPEs after payment to investors in
the securitization of the contractual rate of returns, most of such
excess cash is distributed to the Company and its subsidiaries for
payments of the subordinated interests.
In accordance
with ASC 860 (“Transfers and Servicing”) and ASC 810
(“Consolidation”), trusts or SPEs used in
securitization transactions have been consolidated if the Company
and its subsidiaries are the primary beneficiary of the trusts or
SPEs.
During fiscal
2013, 2014 and 2015, there was no securitization transaction
accounted for as a sale.
Quantitative
information about delinquencies, impaired loans and components of
financial assets sold on securitization and other assets managed
together as of March 31, 2014 and 2015, and quantitative
information about net credit loss for the fiscal years ended
March 31, 2013, 2014 and 2015 are as follows:
Total principal amount
of receivables
Millions of
yen
March 31,
2014 March 31,
2015
Direct financing
leases ¥ 1,094,073 ¥ 1,216,454
Installment
loans 2,315,555 2,478,054
Assets recorded on the
balance sheet 3,409,628 3,694,508
Direct financing leases
sold on securitization 1,156 894
Total assets managed
together or sold on securitization ¥ 3,410,784 ¥ 3,695,402
Principal amount of
receivables 90 days or more past-due
Millions of
yen
March 31,
2014 March 31,
2015
Direct financing
leases ¥ 13,887 ¥ 15,373
Installment
loans 141,973 107,669
Assets recorded on the
balance sheet 155,860 123,042
Direct financing leases
sold on securitization 0 0
Total assets managed
together or sold on securitization ¥ 155,860 ¥ 123,042
Credit
loss
Millions of
yen
2013 2014 2015
Direct financing
leases ¥ 4,046 ¥ 4,351 ¥ 3,774
Installment
loans 39,142 23,765 22,019
Assets recorded on the
balance sheet 43,188 28,116 25,793
Direct financing leases
sold on securitization 0 0 0
Total assets managed
together or sold on securitization ¥ 43,188 ¥ 28,116 ¥ 25,793
A certain
subsidiary originates and sells loans into the secondary market
while retaining the obligation to service those loans. In addition,
it undertakes obligations to service loans originated by others.
The servicing assets related to those servicing activities are
included in other assets and the balances of these servicing assets
as of March 31, 2014 and 2015 were ¥16,911 million
and ¥18,376 million, respectively. During the fiscal year
ended March 31, 2014 and 2015, the servicing assets were
increased by ¥4,355 million and ¥3,410 million,
respectively, mainly from loans sold with servicing retained and
decreased by ¥3,416 million and ¥4,703 million,
respectively, mainly from amortization and increased by
¥1,410 million and ¥2,758 million,
respectively, from the effects of changes in foreign exchange
rates. The fair value of the servicing assets as of March 31,
2014 and 2015 were ¥23,604 million and
¥27,676 million, respectively.</t>
  </si>
  <si>
    <t>Variable Interest Entities</t>
  </si>
  <si>
    <t>11. Variable Interest
Entities
The Company and
its subsidiaries use special purpose companies, partnerships and
trusts (hereinafter referred to as SPEs) in the ordinary course of
business.
These SPEs are
not always controlled by voting rights, and there are cases where
voting rights do not exist for those SPEs. ASC 810
(“Consolidation”) addresses consolidation by business
enterprises of SPEs within the scope of ASC 810. Generally these
SPEs are entities where (a) the total equity investment at
risk is not sufficient to permit the entity to finance its
activities without additional subordinated financial support
provided by any parties, including the equity holders or
(b) as a group, the holders of the equity investment at risk
do not have (1) the ability to make decisions about an
entity’s activities that most significantly impact the
entity’s economic performance through voting rights or
similar rights, (2) the obligation to absorb the expected
losses of the entity or (3) the right to receive the expected
residual returns of the entity. Entities within the scope of ASC
810 are called VIEs.
According to
ASC 810, the Company and its subsidiaries are required to perform a
qualitative analysis to identify the primary beneficiary of VIEs.
An enterprise that has both of the following characteristics is
considered to be the primary beneficiary and therefore shall
consolidate a VIE:
•
The power to direct the activities of a VIE that most
significantly impact the entity’s economic
performance
•
The obligation to absorb losses of the entity that could
potentially be significant to the VIE or the right to receive
benefits from the entity that could potentially be significant to
the VIE
All facts and
circumstances are taken into consideration when determining whether
the Company and its subsidiaries have variable interests that would
deem it the primary beneficiary and therefore require consolidation
of the VIE. The Company and its subsidiaries make ongoing
reassessment of whether they are the primary beneficiaries of a
VIE.
The following
are the items that the Company and its subsidiaries are considering
in a qualitative assessment:
•
Which activities most significantly impact the economic
performance of the VIE and who has the power to direct such
activities
•
Characteristics of the Company and its subsidiaries’
variable interest or interests and other involvements (including
involvement of related parties and de facto agents)
•
Involvement of other variable interest holders
•
The entity’s purpose and design, including the risks that
the entity was designed to create and pass through to its variable
interest holders
The Company and
its subsidiaries generally consider the following types of
involvement to be significant when determining the primary
beneficiary:
•
Designing the structuring of a transaction
•
Providing an equity investment and debt financing
•
Being the investment manager, asset manager or servicer and
receiving variable fees
•
Providing liquidity and other financial support
The Company and
its subsidiaries do not have the power to direct activities of the
VIEs that most significantly impact the VIEs’ economic
performance if that power is shared among multiple unrelated
parties, and accordingly do not consolidate such VIEs.
Information
about VIEs (consolidated and non-consolidated) for the Company and
its subsidiaries are as follows:
1. Consolidated
VIEs March 31,
2014
Millions of
yen
Types of
VIEs Total assets*1 Total Assets which are
pledged as collateral*2 Commitments*3
(a) VIEs for liquidating customer
assets ¥ 0 ¥ 0 ¥ 0 ¥ 0
(b) VIEs for acquisition of real estate
and real estate development projects for customers 4,800 986 0 0
(c) VIEs for acquisition of real estate
for the Company and its subsidiaries’ real estate-related
business 288,392 96,591 201,427 0
(d) VIEs for corporate rehabilitation
support business 6,925 309 0 0
(e) VIEs for investment in
securities 23,449 9,405 13,767 0
(f) VIEs for securitizing
financial assets such as direct financing lease receivable and loan
receivable 303,154 188,463 239,072 0
(g) VIEs for securitization of
commercial mortgage loans originated by third parties 64,026 67,251 64,026 0
(h) VIEs for power generation
projects 20,824 2,723 4,725 29,756
(i) Other VIEs 101,670 63,219 82,290 0
Total ¥ 813,240 ¥ 428,947 ¥ 605,307 ¥ 29,756
March 31,
2015
Millions of
yen
Types of
VIEs Total assets*1 Total Assets which are
pledged as collateral*2 Commitments*3
(a) VIEs for liquidating customer
assets ¥ 0 ¥ 0 ¥ 0 ¥ 0
(b) VIEs for acquisition of real estate
and real estate development projects for customers 1,036 123 0 0
(c) VIEs for acquisition of real estate
for the Company and its subsidiaries’ real estate-related
business 223,069 65,017 135,723 7,000
(d) VIEs for corporate rehabilitation
support business 4,366 34 0 0
(e) VIEs for investment in
securities 21,027 8,064 12,928 23,974
(f) VIEs for securitizing
financial assets such as direct financing lease receivable and loan
receivable 393,502 250,402 325,236 0
(g) VIEs for securitization of
commercial mortgage loans originated by third parties 36,452 43,280 36,452 0
(h) VIEs for power generation
projects 84,242 31,236 30,227 173,560
(i) Other VIEs 202,708 99,545 187,065 0
Total ¥ 966,402 ¥ 497,701 ¥ 727,631 ¥ 204,534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2. Non-consolidated
VIEs March 31,
2014
Millions of
yen
Carrying amount of
the
Types of
VIEs Total
assets Specified non-recourse Investments Maximum
(a) VIEs for liquidating customer
assets ¥ 37,672 ¥ 799 ¥ 2,971 ¥ 3,770
(b) VIEs for acquisition of real estate
and real estate development projects for customers 664,557 26,835 45,212 111,732
(c) VIEs for acquisition of real estate
for the Company and its subsidiaries’ real estate-related
business 0 0 0 0
(d) VIEs for corporate rehabilitation
support business 0 0 0 0
(e) VIEs for investment in
securities 2,136,226 0 24,814 41,981
(f) VIEs for securitizing
financial assets such as direct financing lease receivable and loan
receivable 0 0 0 0
(g) VIEs for securitization of
commercial mortgage loans originated by third parties 1,517,734 0 8,989 9,310
(h) VIEs for power generation
projects 0 0 0 0
(i) Other VIEs 32,245 246 4,624 4,870
Total ¥ 4,388,434 ¥ 27,880 ¥ 86,610 ¥ 171,663
March 31,
2015
Millions of
yen
Total
assets Carrying amount of
the Maximum
Types of
VIEs Specified non-recourse Investments
(a) VIEs for liquidating customer
assets ¥ 32,421 ¥ 0 ¥ 2,091 ¥ 9,551
(b) VIEs for acquisition of real estate
and real estate development projects for customers 325,429 14,084 26,283 50,017
(c) VIEs for acquisition of real estate
for the Company and its subsidiaries’ real estate-related
business 0 0 0 0
(d) VIEs for corporate rehabilitation
support business 0 0 0 0
(e) VIEs for investment in
securities 3,038,819 0 28,584 55,940
(f) VIEs for securitizing
financial assets such as direct financing lease receivable and loan
receivable 0 0 0 0
(g) VIEs for securitization of
commercial mortgage loans originated by third parties 1,100,830 0 8,064 8,139
(h) VIEs for power generation
projects 0 0 0 0
(i) Other VIEs 26,894 14 3,038 3,052
Total ¥ 4,524,393 ¥ 14,098 ¥ 68,060 ¥ 126,699
* Maximum exposure to loss
includes remaining balance of commitments that could require the
Company and its subsidiaries to provide investments or loans to the
VIE.
(a) VIEs for
liquidating customer assets
The Company and
its subsidiaries may use VIEs in structuring financing for
customers to liquidate specific customer assets. The VIEs are
typically used to provide a structure that is bankruptcy remote
with respect to the customer and the use of VIE structure is
requested by such customer. Such VIEs typically acquire assets to
be liquidated from the customer, borrow non-recourse loans from
financial institutions and have an equity investment made by the
customer. By using cash flows from the liquidated assets, these
VIEs repay the loan and pay dividends to equity investors if
sufficient funds exist.
With respect to
the variable interests of non-consolidated VIEs, which the Company
and its subsidiaries have, non-recourse loans are included in
installment loans, and investments are mainly included in other
assets in the Company’s consolidated balance
sheets.
(b) VIEs for
acquisition of real estate and real estate development projects for
customers
Customers and
the Company and its subsidiaries are involved with VIEs formed to
acquire real estate and/or develop real estate projects. In each
case, a customer establishes and makes an equity investment in a
VIE that is designed to be bankruptcy remote from the customer. The
VIEs acquire real estate and/or develop real estate
projects.
The Company and
its subsidiaries provide non-recourse loans to such VIEs and hold
specified bonds issued by them and/or make investments in them. The
Company and its subsidiaries have consolidated certain VIEs because
the Company or its subsidiary effectively controls the VIEs by
acting as the asset manager of the VIEs.
In the
Company’s consolidated balance sheets, assets of consolidated
VIEs are mainly included in investment in affiliates and other
assets, and liabilities of those consolidated VIEs are mainly
included in short-term debt.
With respect to
the variable interests of non-consolidated VIEs, which the Company
and its subsidiaries have, specified bonds are included in
investment in securities, non-recourse loans are included in
installment loans, and investments are mainly included in
investment in securities, investment in affiliates and other assets
in the Company’s consolidated balance sheets. The Company and
its subsidiaries have commitment agreements by which the Company
and its subsidiaries may be required to provide additional
investment in certain non-consolidated VIEs as long as the
agreed-upon terms are met. Under these agreements, the Company and
its subsidiaries are committed to invest in these VIEs with the
other investors based on their respective ownership percentages.
The Company and its subsidiaries concluded that the VIEs are not
consolidated because the power to direct these VIEs is held by
unrelated parties. In some cases, the Company and its subsidiaries
concluded that the VIEs are not consolidated because the power to
direct these VIEs is shared among multiple unrelated
parties.
(c) VIEs for
acquisition of real estate for the Company and its
subsidiaries’ real estate-related business
The Company and
its subsidiaries establish VIEs and acquire real estate to borrow
non-recourse loans from financial institutions and simplify the
administration activities necessary for the real estate. The
Company and its subsidiaries consolidate such VIEs even though the
Company and its subsidiaries may not have voting rights if
substantially all of such VIEs’ subordinated interests are
issued to the Company and its subsidiaries, and therefore the VIEs
are controlled by and for the benefit of the Company and its
subsidiaries.
The Company and
its subsidiaries contributed additional funding to certain
consolidated VIEs, since those VIEs had difficulty repaying debt
and accounts payable. The amount of the additional funding for
fiscal 2015 was ¥5,628 million. There was no additional
funding or acquisition of subordinated interests during fiscal
2014.
In the
Company’s consolidated balance sheets, assets of the
consolidated VIEs are mainly included in cash and cash equivalents,
restricted cash, investment in operating leases, property under
facility operations, office facilities and other assets, and
liabilities of those consolidated VIEs are mainly included in
long-term debt. The Company has a commitment agreement by which the
Company may be required to make additional investment in certain
such consolidated VIEs.
(d) VIEs for
corporate rehabilitation support business
Financial
institutions, the Company and its subsidiary are involved with VIEs
established for the corporate rehabilitation support business. VIEs
receive the funds from investors including the financial
institutions, the Company and the subsidiary, and purchase loan
receivables due from borrowers which have financial problems, but
are deemed to have the potential to recover in the future. The
servicing operations for the VIEs are conducted by the
subsidiary.
The Company and
its subsidiary consolidated such VIEs since the Company and the
subsidiary have the majority of the investment share of such VIEs,
and have the power to direct the activities of the VIEs that most
significantly impact the entities’ economic performance
through the servicing operations.
In the
Company’s consolidated balance sheets, assets of the
consolidated VIEs are mainly included in installment loans, and
liabilities of those consolidated VIEs are mainly included in other
liabilities.
(e) VIEs for
investment in securities
The Company and
its subsidiaries have interests in VIEs that are investment funds
and mainly invest in equity and debt securities. Such VIEs are
managed by a subsidiary or fund management companies that are
independent of the Company and its subsidiaries.
The Company
consolidated certain such VIEs since the Company has the majority
of the investment share of them, and has the power to direct the
activities of those VIEs that most significantly impact the
entities’ economic performance through involvement with the
design of the VIEs or other means.
In the
Company’s consolidated balance sheets, assets of the
consolidated VIEs are mainly included in investment in securities
and investment in affiliates, and liabilities of those consolidated
VIEs are mainly included in long-term debt. A subsidiary has a
commitment agreement by which the subsidiary may be required to
make additional investment in certain such consolidated
VIEs.
Variable
interests of non-consolidated VIEs, which the Company and its
subsidiaries have, are included in investment in securities in the
Company’s consolidated balance sheets. The Company and its
subsidiaries have a commitment agreement by which the Company and
its subsidiaries may be required to make additional investment in
certain such non-consolidated VIEs.
(f) VIEs for
securitizing financial assets such as direct financing lease
receivable and loan receivable
The Company and
its subsidiaries use VIEs to securitize financial assets such as
direct financing leases receivables and loans receivables. In the
securitization process, these financial assets are transferred to
SPEs, and the SPEs issue beneficial interests or securities backed
by the transferred financial assets to investors. After the
securitization, the Company and its subsidiaries continue to hold a
subordinated part of the securities and act as a
servicer.
The Company and
its subsidiaries consolidated such VIEs since the Company and its
subsidiaries have the power to direct the activities that most
significantly impact the entity’s economic performance by
designing the securitization scheme and conducting servicing
activities, and have a responsibility to absorb losses of the VIEs
that could potentially be significant to the entities by retaining
the subordinated part of the securities.
In the
Company’s consolidated balance sheets, assets of the
consolidated VIEs are mainly included in restricted cash,
investment in direct financing leases and installment loans, and
liabilities of those consolidated VIEs are mainly included in
long-term debt.
(g) VIEs for
securitization of commercial mortgage loans originated by third
parties
The Company and
its subsidiaries invest in CMBS and RMBS originated by third
parties. In some cases of such securitization, the Company’s
subsidiaries hold the subordinated portion and the subsidiaries act
as a special-servicer of the securitization transaction. As the
special servicer, the Company’s subsidiaries have rights to
dispose of real estate collateral related to the securitized
commercial mortgage loans.
The
subsidiaries consolidate certain of these VIEs when the
subsidiaries have the power to direct the activities of the VIEs
that most significantly impact the entities’ economic
performance through its role as special-servicer, including the
right to dispose of the collateral, and have a responsibility to
absorb losses of the VIEs that could potentially be significant to
the entities by holding the subordinated part of the
securities.
In the
Company’s consolidated balance sheets, assets of the
consolidated VIEs are mainly included in installment loans, and
liabilities of those consolidated VIEs are mainly included in
long-term debt.
Variable
interests of non-consolidated VIEs, which the Company and its
subsidiaries have, are included in investment in securities in the
Company’s consolidated balance sheets. The Company has a
commitment agreement by which the Company may be required to make
additional investment in certain such non-consolidated
VIEs.
(h) VIEs for
power generation projects
The Company and
its subsidiaries may use VIEs in power generation projects. VIEs
receive the funds from the Company and its subsidiaries, install
solar panels by acquiring or leasing lands, and sell the generated
power to electric power companies. The Company and its subsidiaries
have consolidated certain VIEs because the Company and its
subsidiaries have the majority of the investment shares of such
VIEs and effectively control the VIEs by acting as the asset
manager of the VIEs.
In the
Company’s consolidated balance sheets, assets of the
consolidated VIEs are mainly included in property under facility
operations and other assets, and liabilities of those consolidated
VIEs are mainly included in long-term debt. The Company has
commitment agreements by which the Company may be required to make
additional investment or execute loans in certain such consolidated
VIEs.
(i) Other
VIEs
The Company and
its subsidiaries are involved with other types of VIEs for various
purposes. Consolidated and non-consolidated VIEs of this category
are mainly kumiai structures. In addition, a subsidiary has
consolidated a VIE that is not included in the categories
(a) through (h) above, because the subsidiary holds the
subordinated portion of the VIE and the VIE is effectively
controlled by the subsidiary.
In Japan,
certain subsidiaries provide investment products to their customers
that employ a contractual mechanism known as a kumiai, which in
part result in the subsidiaries forming a type of SPE. As a means
to finance the purchase of aircraft or other large-ticket items to
be leased to third parties, the Company and its subsidiaries
arrange and market kumiai products to investors, who invest a
portion of the funds necessary into the kumiai structure. The
remainder of the purchase funds is borrowed by the kumiai structure
in the form of a non-recourse loan from one or more financial
institutions. The kumiai investors (and any lenders to the kumiai
structure) retain all of the economic risks and rewards in
connection with purchasing and leasing activities of the kumiai
structure, and all related gains or losses are recorded on the
financial statements of the investors in the kumiai. The Company
and its subsidiaries are responsible for the arrangement and
marketing of these products and may act as servicer or
administrator in kumiai transactions. The fee income for the
arrangement and administration of these transactions is recognized
in the Company’s consolidated statements of income. In some
cases, the Company and its subsidiaries make investments in the
kumiai or its related SPE, and these VIEs are consolidated because
the Company and its subsidiaries have a responsibility to absorb
any significant potential loss through the investments and have the
power to direct the activities that most significantly impact their
economic performance. In other cases, the Company and its
subsidiaries are not considered to be the primary beneficiary of
the VIEs or kumiais because the Company and its subsidiaries did
not make significant investments or guarantee or otherwise
undertake any significant financial commitments or exposure with
respect to the kumiai or its related SPE.
The Company may
use VIEs to finance. The Company transfers its own held assets to
SPEs, which borrow non-recourse loan from financial institutions
and effectively pledge such assets as collateral. The Company
continually holds subordinated interests in the SPEs and perform
administrative work of such assets. The Company consolidates such
SPEs because the Company has a right to direct the activities of
them that most significantly impact their economic performance by
setting up the scheme and performing administrative work of the
assets and has the obligation to absorb expected losses of them by
holding the subordinated interests.
In the
Company’s consolidated balance sheets, assets of the
consolidated VIEs are mainly included in installment loans,
investment in operating leases and office facilities, and
liabilities of those consolidated VIEs are mainly included in
long-term debt.
With respect to
the variable interests in non-consolidated VIEs, which the Company
and its subsidiaries hold, investments are mainly included in
installment loans in the Company’s consolidated balance
sheets.</t>
  </si>
  <si>
    <t>12. Investment in
Affiliates
Investment in
affiliates at March 31, 2014 and 2015 consists of the
following:
Millions of
yen
2014 2015
Shares ¥ 288,445 ¥ 368,989
Loans 8,880 9,098
¥ 297,325 ¥ 378,087
Certain
affiliates are listed on stock exchanges. The aggregate investment
in and quoted market value of those affiliates amounted to
¥32,860 million and ¥38,918 million,
respectively, as of March 31, 2014 and
¥38,916 million and ¥50,244 million,
respectively, as of March 31, 2015.
In fiscal 2013,
2014 and 2015, the Company and its subsidiaries received dividends
from affiliates of ¥10,221 million,
¥9,957 million and ¥18,186 million,
respectively.
The balance of
excess of cost over the underlying equity at acquisition dates of
investment in affiliates amounted to ¥35,889 million and
¥50,977 million as of March 31, 2014 and 2015,
respectively.
ORIX JREIT Inc.,
an equity method affiliate, entered into an asset management
agreement and the like with one of the Company’s subsidiaries
and paid fees of ¥1,743 million, ¥1,905 million
and ¥2,433 million for fiscal 2013, 2014 and 2015,
respectively.
In fiscal 2013,
2014 and 2015, the Company and certain subsidiaries sold to ORIX
JREIT Inc., office buildings, commercial facilities other than
office buildings, and condominiums mainly under operating leases.
In fiscal 2013, 2014 and 2015, the subsidiaries recognized gains of
¥3,119 million, ¥2,261 million and
¥10,473 million respectively in earnings as operating
leases. The related intercompany profits have been eliminated based
on the Company’s proportionate share.
During fiscal
2013, the Company acquired 51% of the total number of outstanding
shares of ORIX Credit Corporation (hereinafter, “ORIX
Credit”), an equity method affiliate that operates a card
loan business, from Sumitomo Mitsui Banking Corporation
(hereinafter, “SMBC”), and ORIX Credit became a
wholly-owned domestic subsidiary. As a result of this step
acquisition of the interest in ORIX Credit, the Company remeasured
its previously held equity interest to fair value, and recognized
gains of ¥3,132 million in earnings as gains on sales of
subsidiaries and affiliates and liquidation losses, net, based on
ASC 805 (“Business Combinations”) for fiscal 2013. The
remeasured fair value was calculated by reflecting the premium in
the valuation that was based on the acquisition price paid to
SMBC.
During fiscal
2014, the Company exercised its acquisition rights with respect to
the type-2, type-4, type-7 and type-8 preferred stock of DAIKYO
held by the Company. As a result, its voting rights in DAIKYO
increased from 31.7% to 64.1% and DAIKYO became a consolidated
subsidiary of the Company from an equity method affiliate. Through
this step acquisition of the interest in DAIKYO, the Company
remeasured its previously held equity interest to fair value, and
recognized gains of ¥58,435 million in earnings as gains
on sales of subsidiaries and affiliates and liquidation losses,
net, based on ASC 805 (“Business Combinations”) for
fiscal 2014. The remeasured fair value was calculated by reflecting
the premium in the valuation that was based on the closing price as
of exercise day.
During fiscal
2015, the Company sold 71.9% of the common shares of a consolidated
subsidiary, STX Energy Co., Ltd. (presently GS E&amp;R Corp.,
hereinafter, “STX Energy”) to a third-party. The
Company retains a 25% interest in STX Energy, which became an
equity method affiliate for fiscal 2015. The sale of the
controlling interest resulted in a gain of
¥14,883 million and the remeasurement of the retained
interest to its fair value resulted in a gain of
¥1,329 million, both of which were included in earnings
as gains on sales of subsidiaries and affiliates and liquidation
losses, net during fiscal 2015. The fair value of the retained
interest was remeasured based on the sale proceed adjusted for a
control premium.
Combined and
condensed information relating to the affiliates for fiscal 2013,
2014 and 2015 are as follows (some operation data for entities
reflect only the period since the Company and its subsidiaries made
the investment and on a lag basis):
Millions of
yen
2013 2014 2015
Operations:
Total revenues ¥ 827,740 ¥ 1,086,818 ¥ 1,094,317
Income before income
taxes 97,301 137,698 130,799
Net income 64,699 91,200 109,865
Financial
position:
Total assets ¥ 5,237,184 ¥ 5,704,862 ¥ 6,897,921
Total liabilities 4,031,673 4,562,871 5,131,402
Total equity 1,205,511 1,141,991 1,766,519
The Company and
its subsidiaries had no significant transactions with these
companies except as described above.</t>
  </si>
  <si>
    <t>Goodwill and Other Intangible Assets</t>
  </si>
  <si>
    <t>13. Goodwill and Other
Intangible Assets
Changes in
goodwill by reportable segment for fiscal 2013, 2014 and 2015 are
as follows:
Millions of
yen
Corporate Financial Services Maintenance Leasing Real Estate Investment and Operation Retail Overseas Business Total
Balance at March 31,
2012
Goodwill ¥ 754 ¥ 282 ¥ 19,063 ¥ 312 ¥ 4,452 ¥ 71,244 ¥ 96,107
Accumulated impairment
losses (257 ) 0 0 (39 ) 0 0 (296 )
497 282 19,063 273 4,452 71,244 95,811
Acquired 0 0 199 11,439 10,972 1,504 24,114
Impairment 0 0 0 0 0 0 0
Other (net)* 0 0 67 0 0 6,337 6,404
Balance at March 31,
2013
Goodwill 754 282 19,329 11,751 15,424 79,085 126,625
Accumulated impairment
losses (257 ) 0 0 (39 ) 0 0 (296 )
497 282 19,329 11,712 15,424 79,085 126,329
Acquired 550 0 0 14,388 0 169,307 184,245
Impairment 0 0 0 0 0 0 0
Other (net)* 0 0 (29 ) 111 0 25,251 25,333
Balance at March 31,
2014
Goodwill 1,304 282 19,300 26,250 15,424 273,643 336,203
Accumulated impairment
losses (257 ) 0 0 (39 ) 0 0 (296 )
1,047 282 19,300 26,211 15,424 273,643 335,907
Acquired 53,741 0 0 17,967 0 12,043 83,751
Impairment (550 ) 0 (8,708 ) 0 0 (587 ) (9,845 )
Other (net)* 0 0 (97 ) (376 ) 0 (36,725 ) (37,198 )
Balance at March 31,
2015
Goodwill 55,045 282 19,203 43,841 15,424 248,961 382,756
Accumulated impairment
losses (807 ) 0 (8,708 ) (39 ) 0 (587 ) (10,141 )
¥ 54,238 ¥ 282 ¥ 10,495 ¥ 43,802 ¥ 15,424 ¥ 248,374 ¥ 372,615
* Other includes foreign
currency translation adjustments, decreases due to sale of
ownership interest in subsidiaries and certain other
reclassifications. In the Overseas Business segment, there was a
decrease of ¥39,694 million during fiscal 2015 due to the
partial sale of shares of STX Energy, which as a result of the sale
changed from a consolidated subsidiary to an equity method
affiliate.
As a result of
the impairment test, the Company and its subsidiaries recognized no
impairment losses on goodwill during fiscal 2013 and 2014. The
Company and its subsidiaries recognized impairment losses on
goodwill of ¥550 million on Corporate Finance Service
segment, ¥8,708 million on golf business included in Real
Estate segment, ¥587 million on Overseas Business segment
during fiscal 2015. These impairment losses are accounted in other
(income) and expense, net. The impairment loss on golf business was
recognized as a result of reduction in estimated future cash flow
due to our additional capital investment in the slower market
growth is concerned, which brought the fair value of the reporting
unit below its carrying amount. The fair values of the reporting
units were measured using mainly the discounted cash flow
methodologies and the business enterprise value multiples
methodologies.
Other
intangible assets at March 31, 2014 and 2015 consist of the
following:
Millions of
yen
2014 2015
Intangible assets that have
indefinite useful lives:
Trade names ¥ 47,360 ¥ 99,395
Asset management
contracts 167,147 153,778
Others 442 2,812
214,949 255,985
Intangible assets subject
to amortization:
Software 93,118 99,342
Customer
relationships 99,380 126,201
Others 49,343 33,071
241,841 258,614
Accumulated
amortization (72,593 ) (89,587 )
Net 169,248 169,027
¥ 384,197 ¥ 425,012
The aggregate
amortization expenses for intangible assets are
¥9,680 million, ¥17,467 million and
¥23,164 million in fiscal 2013, 2014 and 2015,
respectively.
The estimated
amortization expenses for each of five succeeding fiscal years are
¥24,224 million in fiscal 2016, ¥21,130 million
in fiscal 2017, ¥18,062 million in fiscal 2018,
¥15,825 million in fiscal 2019 and
¥14,440 million in fiscal 2020, respectively.
Intangible
assets subject to amortization increased during fiscal 2015 are
¥51,237 million. They mainly consist of
¥9,986 million of software and ¥30,481 million
of customer relationships recognized in acquisitions. The weighted
average amortization periods for the software and the customer
relationships recognized in acquisitions are 5 years and 14 years,
respectively.
As a result of
the impairment test, the Company and its subsidiaries recognized no
impairment losses on intangible assets during fiscal 2013 and 2014.
The Company and its subsidiaries recognized impairment losses of
¥358 million on intangible assets included in mainly
Corporate Finance Service segment, during fiscal 2015. These
impairment losses are accounted in other (income) and expense, net.
The impairment losses are recognized due to the reduction in the
estimated future cash flow, which brought the fair values of the
intangible assets below its carrying amount. The fair values of the
intangible assets were measured using the discounted cash flow
methodologies.</t>
  </si>
  <si>
    <t>Short-Term and Long-Term Debt</t>
  </si>
  <si>
    <t>14. Short-Term and
Long-Term Debt
Short-term debt
consists of borrowings from financial institutions and commercial
paper.
The composition
of short-term debt and the weighted average contract interest rate
on short-term debt at March 31, 2014 and 2015 are as
follows: March 31,
2014
Millions of yen Weighted average rate
Short-term debt in Japan,
mainly from banks ¥ 43,228 0.5 %
Short-term debt outside
Japan, mainly from banks 164,110 3.2
Commercial paper in
Japan 89,958 0.2
Commercial paper outside
Japan 11,035 3.9
¥ 308,331 2.0
March 31,
2015
Millions of yen Weighted average rate
Short-term debt in Japan,
mainly from banks ¥ 16,778 0.5 %
Short-term debt outside
Japan, mainly from banks 178,386 2.4
Commercial paper in
Japan 78,072 0.2
Commercial paper outside
Japan 11,549 4.0
¥ 284,785 1.7
The composition
of long-term debt, the weighted average contract interest rate on
long-term debt and the repayment due dates at March 31, 2014
and 2015 are as follows: March 31,
2014
Due (Fiscal
Year) Millions of yen Weighted average rate
Banks:
Fixed rate 2015~2030 ¥ 415,709 2.3 %
Floating rate 2015~2030 1,469,886 1.1
Insurance companies and
others:
Fixed rate 2015~2024 287,403 1.4
Floating rate 2017~2028 251,021 0.7
Unsecured bonds 2015~2024 1,128,788 1.9
Unsecured notes under
medium-term note program 2016~2018 46,034 3.2
Payables under securitized
lease receivables 2018~2019 122,723 0.8
Payables under securitized
loan receivables and investment in securities 2018~2040 131,104 4.1
¥ 3,852,668 1.6
March 31,
2015
Due (Fiscal
Year) Millions of yen Weighted average rate
Banks:
Fixed rate 2016~2031 ¥ 485,910 1.7 %
Floating rate 2016~2032 1,622,729 1.0
Insurance companies and
others:
Fixed rate 2016~2025 328,639 1.2
Floating rate 2017~2028 250,156 0.7
Unsecured bonds 2016~2025 1,118,766 1.8
Unsecured notes under
medium-term note program 2016~2018 35,110 2.9
Payables under securitized
lease receivables 2020~2021 157,773 0.5
Payables under securitized
loan receivables and investment in securities 2018~2039 133,862 3.2
¥ 4,132,945 1.4
The repayment
schedule for the next five years and thereafter for long-term debt
at March 31, 2015 is as follows:
Years ending
March 31, Millions of yen
2016 ¥ 881,008
2017 849,118
2018 734,977
2019 535,961
2020 371,797
Thereafter 760,084
Total ¥ 4,132,945
For borrowings
from banks, insurance companies and other financial institutions,
for bonds, and for medium-term notes, principal repayments are made
upon maturity of the loan contracts and interest payments are
usually paid semi-annually.
During fiscal
2013, 2014 and 2015, the Company and certain subsidiaries
recognized net amortization expenses of premiums and discounts of
bonds and medium-term notes, and deferred issuance costs of bonds
and medium-term notes in the amount of ¥1,002 million,
¥618 million and ¥367 million,
respectively.
Total committed
credit lines for the Company and its subsidiaries were
¥469,747 million and ¥475,553 million at
March 31, 2014 and 2015, respectively, and, of these lines,
¥427,225 million and ¥419,356 million were
available at March 31, 2014 and 2015, respectively. Of the
available committed credit lines, ¥282,609 million and
¥274,980 million were long-term committed credit lines at
March 31, 2014 and 2015, respectively.
Some of the
debt and commitment contracts contain covenant clauses, and some of
these include financial restrictions, such as maintenance of
certain ORIX Corporation shareholders’ equity ratios. As of
March 31, 2015, the Company and its subsidiaries were in
compliance with such objective covenant requirements.
The agreements
related to debt payable to banks provide that the banks under
certain circumstances may request additional security for loans and
have the right to offset cash deposited against any short-term or
long-term debt that becomes due and, in case of default and certain
other specified events, against all other debt payable to the
banks.
Other than the
assets of the consolidated VIEs pledged as collateral for financing
(see Note 11 “Variable Interest Entities”), the Company
and certain subsidiaries provide the following assets as collateral
for the short-term and long-term debt payables to financial
institutions as of March 31, 2015:
Millions of yen
Minimum lease payments,
loans and investment in operating leases ¥ 95,883
Investment in
securities 162,239
Property under Facility
Operations 19,308
Other assets and
other 39,118
¥ 316,548
As of
March 31, 2015, investment in securities of
¥24,698 million was pledged for primarily collateral
deposits.
Under loan
agreements relating to short-term and long-term debt from
commercial banks and certain insurance companies, the Company and
certain subsidiaries are required to provide collateral against
these debts at any time if requested by the lenders. The Company
and the subsidiaries did not receive any such requests from the
lenders as of March 31, 2015.</t>
  </si>
  <si>
    <t>15.
Deposits
Deposits at
March 31, 2014 and 2015 consist of the following:
Millions of
yen
2014 2015
Time deposits ¥ 981,182 ¥ 1,028,977
Other deposits 225,231 258,403
Total ¥ 1,206,413 ¥ 1,287,380
The balances of
time deposits and certificates of deposit issued in amounts of
¥10 million or more were ¥619,738 million and
¥617,235 million at March 31, 2014 and 2015,
respectively.
The maturity
schedule of time deposits at March 31, 2015 is as
follows:
Years ending
March 31, Millions of yen
2016 ¥ 640,888
2017 136,744
2018 137,789
2019 56,605
2020 56,951
Total ¥ 1,028,977</t>
  </si>
  <si>
    <t>Income Taxes</t>
  </si>
  <si>
    <t>16. Income
Taxes
Income before
income taxes and discontinued operations, and the provision for
income taxes in fiscal 2013, 2014 and 2015 are as
follows:
Millions of
yen
2013 2014 2015
Income before income taxes
and discontinued operations:
Japan ¥ 109,363 ¥ 184,504 ¥ 188,601
Overseas 63,209 101,835 155,416
¥ 172,572 ¥ 286,339 ¥ 344,017
Provision for income
taxes:
Current—
Japan ¥ 7,428 ¥ 19,116 ¥ 9,455
Overseas 13,675 27,093 38,264
21,103 46,209 47,719
Deferred—
Japan 27,371 49,419 36,112
Overseas 5,208 2,925 5,226
32,579 52,344 41,338
Provision for income
taxes ¥ 53,682 ¥ 98,553 ¥ 89,057
In fiscal 2013
and 2014, the Company and its subsidiaries in Japan are subject to
a National Corporation tax of approximately 28%, an Inhabitant tax
of approximately 5% and a deductible Enterprise tax of
approximately 8%, which in the aggregate result in a statutory
income tax rate of approximately 38.3%. In fiscal 2015, the Company
and its subsidiaries in Japan are subject to a National Corporation
tax of approximately 26%, an Inhabitant tax of approximately 5% and
a deductible Enterprise tax of approximately 8%, which in the
aggregate result in a statutory income tax rate of approximately
35.9%.
Reconciliation
of the differences between the tax provision computed at the
statutory rate and the consolidated provision for income taxes in
fiscal 2013, 2014 and 2015 are as follows:
Millions of
yen
2013 2014 2015
Income before income taxes
and discontinued operations ¥ 172,572 ¥ 286,339 ¥ 344,017
Tax provision computed at
statutory rate ¥ 66,095 ¥ 109,668 ¥ 123,502
Increases (reductions) in
taxes due to:
Change in valuation
allowance* (3,371 ) (845 ) 1,839
Non-deductible expenses for
tax purposes 1,538 2,382 3,513
Non-taxable income for tax
purposes (2,128 ) (3,224 ) (7,633 )
Effect of nontaxable
bargain purchase gain 0 0 (12,953 )
Effect of lower tax rates
on foreign subsidiaries and a domestic life insurance
subsidiary (4,720 ) (5,805 ) (8,766 )
Effect of the tax rate
change related to the new Japanese tax law (580 ) (5,824 ) (14,098 )
Other, net (3,152 ) 2,201 3,653
Provision for income
taxes ¥ 53,682 ¥ 98,553 ¥ 89,057
* In fiscal 2015, increases
in the valuation allowance of ¥1,819 million due to the
amendment to tax loss carry-forward rules related to the new
Japanese tax law are included in “Change in valuation
allowance” in the table above.
The effective
income tax rate is different from the statutory tax rate primarily
because of certain non-deductible expenses for tax purposes,
non-taxable income for tax purposes, changes in valuation
allowance, the effect of nontaxable bargain purchase gain, the
effect of lower income tax rates on foreign subsidiaries and a
domestic life insurance subsidiaries, and the effect of the tax
reforms as discussed in the following paragraph.
On
March 20, 2014, the bill for reconstruction funding and the
bill for local corporate tax were approved by the National Diet of
Japan. For a fiscal year beginning on April 1, 2014, special
corporate tax for reconstruction will not be charged, and as a
result, the combined statutory income tax rate for a fiscal year
beginning on April 1, 2014 was reduced from approximately
38.3% to approximately 35.9%.
On
March 31, 2015, the 2015 tax reform bill was passed by the
National Diet of Japan. From a fiscal years beginning on
April 1, 2015, the national tax rate and the local business
tax rate were reduced, and as a result, the combined statutory
income tax rate for the fiscal year beginning on April 1, 2015
was reduced from approximately 35.9% to approximately 33.5%, and
the combined statutory income tax rate for a fiscal years beginning
on April 1, 2016 will be further reduced to approximately
32.9%. In addition, tax loss carry-forward rules were amended, and
the deductible amount of tax losses carried forward for the fiscal
years beginning on April 1, 2015 and April 1, 2016 became
limited to 65% of taxable income for the year, compared to 80% for
the current fiscal year. From the fiscal years beginning on
April 1, 2017, the deductible limit of tax losses carried
forward will be further reduced to 50% of taxable income for the
year, while from fiscal years beginning on April 1, 2017, the
tax loss carry-forward period will be extended from nine years to
ten years. The increase and decrease of the deferred tax assets and
liabilities due to the change in the tax rates resulted in a
decrease of provision for income taxes by ¥14,098 million
in the accompanying consolidated statements of income, and the
increase of the valuation allowance due to the amendment to tax
loss carry-forward rules resulted in an increase of provision for
income taxes by ¥1,819 million in the accompanying
consolidated statements of income.
Total income
taxes recognized in fiscal 2013, 2014 and 2015 are as
follows:
Millions of
yen
2013 2014 2015
Provision for income
taxes ¥ 53,682 ¥ 98,553 ¥ 89,057
Income taxes on
discontinued operations (347 ) 4,681 166
Income taxes on other
comprehensive income (loss):
Net unrealized gains
(losses) on investment in securities 6,209 5,304 6,915
Defined benefit pension
plans 2,727 1,456 (4,045 )
Foreign currency
translation adjustments 7,225 1,756 6,880
Net unrealized gains
(losses) on derivative instruments 40 329 (255 )
Direct adjustments to
shareholders’ equity 70 (101 ) (734 )
Total income
taxes ¥ 69,606 ¥ 111,978 ¥ 97,984
The tax effects
of temporary differences giving rise to the deferred tax assets and
liabilities at March 31, 2014 and 2015 are as
follows:
Millions of
yen
2014 2015
Assets:
Net operating loss
carryforwards ¥ 75,711 ¥ 91,899
Allowance for doubtful
receivables on direct financing leases and probable loan
losses 26,451 20,170
Investment in
securities 17,380 11,128
Policy liabilities and
policy account balances 0 18,273
Accrued expenses 24,382 30,352
Investment in operating
leases 16,726 18,470
Property under facility
operations 11,505 10,098
Installment
loans 7,576 6,487
Other 53,424 50,961
233,155 257,838
Less: valuation
allowance (30,570 ) (50,515 )
202,585 207,323
Liabilities:
Investment in direct
financing leases 7,855 6,342
Investment in operating
leases 86,122 89,411
Unrealized gains (losses)
on investment in securities 21,624 26,361
Deferred insurance policy
acquisition costs 24,212 28,494
Policy liabilities and
policy account balances 47,641 53,871
Other intangible
assets 111,988 122,996
Undistributed
earnings 66,258 68,269
Prepaid benefit
cost 12,540 15,205
Other 51,876 57,994
430,116 468,943
Net deferred tax
liability ¥ 227,531 ¥ 261,620
Net deferred
tax assets and liabilities at March 31, 2014 and 2015 are
reflected in the accompanying consolidated balance sheets under the
following captions:
Millions of
yen
2014 2015
Other assets ¥ 61,152 ¥ 74,449
Income taxes:
Deferred 288,683 336,069
Net deferred tax
liability ¥ 227,531 ¥ 261,620
The valuation
allowance is primarily recognized for deferred tax assets of
consolidated subsidiaries with net operating loss carryforwards for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tax loss carryforwards are utiliza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and its subsidiaries will realize
the benefits of these deductible temporary differences and tax loss
carryforwards, net of the existing valuation allowances at
March 31, 2015. The amount of the deferred tax asset
considered realizable, however, could be reduced in the near term
if estimates of future taxable income during the carryforward
period are reduced. The net changes in the total valuation
allowance were decreases of ¥5,307 million in fiscal
2013, increases of ¥11,739 million in fiscal 2014, and
increases of ¥19,945 million in fiscal 2015. The
adjustments to the beginning-of-the-year amount in the total
valuation allowance resulting from changes in judgment about the
realizability of deferred tax assets in future years were increases
of ¥1,983 million and decreases of
¥6,732 million in fiscal 2013, increases of
¥1,308 million and decreases of ¥3,216 million
in fiscal 2014, and increases of ¥5,447 million and
decreases of ¥8,364 million in fiscal 2015.
The Company and
certain subsidiaries have net operating loss carryforwards of
¥532,573 million at March 31, 2015, which expire as
follows:
Year ending
March 31, Millions of yen
2016 ¥ 644
2017 570
2018 71,684
2019 36,083
2020 19,310
Thereafter 404,282
Total ¥ 532,573
The
unrecognized tax benefits as of March 31, 2014 and 2015 were
not material. The Company and its subsidiaries believe that it is
not reasonably possible that the total amounts of unrecognized tax
benefits will significantly increase or decrease within 12 months
of March 31, 2015.
The total
amounts of penalties and interest expense related to income taxes
recognized in the consolidated balance sheets as of March 31,
2014 and March 31, 2015, and in the consolidated statements of
income for the years ended March 31, 2013, 2014 and 2015 were
not material.
The Company and
its subsidiaries file tax returns in Japan and certain foreign tax
jurisdictions. The Company is no longer subject to ordinary tax
examination for the tax years prior to fiscal 2013, and its major
domestic subsidiaries are no longer subject to ordinary tax
examination for the tax years prior to fiscal 2010,
respectively.
Subsidiaries in
the United States remain subject to a tax examination for the tax
years after fiscal 2009. Subsidiaries in the Netherlands remain
subject to a tax examination for the tax years after fiscal
2009.</t>
  </si>
  <si>
    <t>Pension Plans</t>
  </si>
  <si>
    <t>17. Pension
Plans
The Company and
certain subsidiaries have contributory and non-contributory pension
plans covering substantially all of their employees. Those
contributory funded pension plans include defined benefit pension
plans and defined contribution pension plans. Under the plans,
employees are entitled to lump-sum payments at the time of
termination of their employment or pension payments. Defined
benefit pension plans consist of a plan of which the amounts of
such payments are determined on the basis of length of service and
remuneration at the time of termination and a cash balance
plan.
The Company and
its subsidiaries’ funding policy is to contribute annually
the amounts actuarially determined. Assets of the plans are
invested primarily in interest-bearing securities and marketable
equity securities.
The funded
status of the defined benefit pension plans, which consists of
Japanese plans and overseas plans, as of March 31, 2014 and
2015 are as follows:
Millions of
yen
Japanese
plans Overseas
plans
2014 2015 2014 2015
Change in benefit
obligation:
Benefit obligation at
beginning of year ¥ 64,112 ¥ 82,859 ¥ 5,368 ¥ 68,840
Service cost 3,391 4,415 1,654 2,460
Interest cost 1,139 1,159 1,684 2,251
Actuarial loss
(gain) 1,956 (169 ) (1,215 ) 46,110
Foreign currency exchange
rate change 0 0 3,848 (6,947 )
Benefits paid (2,492 ) (2,573 ) (1,203 ) (1,390 )
Plan participant’s
contributions 0 0 0 80
Business
combinations 15,496 1,353 59,048 0
Divestitures 0 (251 ) 0 0
Plan amendments (743 ) 0 (344 ) (883 )
Benefit obligation at end
of year 82,859 86,793 68,840 110,521
Change in plan
assets:
Fair value of plan assets
at beginning of year 93,144 104,844 3,825 62,042
Actual return on plan
assets 5,750 10,200 3,783 21,074
Employer
contribution 2,717 3,040 1,929 10,820
Benefits paid (2,324 ) (2,136 ) (976 ) (1,296 )
Plan participant’s
contributions 0 0 0 80
Business
combinations 5,557 0 50,001 0
Divestitures 0 (84 ) 0 0
Foreign currency exchange
rate change 0 0 3,480 (5,711 )
Fair value of plan assets
at end of year 104,844 115,864 62,042 87,009
The funded status of the
plans ¥ 21,985 ¥ 29,071 ¥ (6,798 ) ¥ (23,512 )
Amount recognized in the
consolidated balance sheets consists of:
Prepaid benefit cost
included in other assets ¥ 34,910 ¥ 42,376 ¥ 9 ¥ 8
Accrued benefit liability
included in other liabilities (12,925 ) (13,305 ) (6,807 ) (23,520 )
Net amount
recognized ¥ 21,985 ¥ 29,071 ¥ (6,798 ) ¥ (23,512 )
Amount
recognized in accumulated other comprehensive income (loss),
pre-tax, at March 31, 2014 and 2015 consisted of:
Millions of
yen
Japanese
plans Overseas
plans
2014 2015 2014 2015
Net prior service
credit ¥ 6,014 ¥ 5,127 ¥ 361 ¥ 1,074
Net actuarial gain
(loss) (18,091 ) (9,602 ) 695 (26,674 )
Net transition
obligation (194 ) (140 ) (22 ) (19 )
Total recognized in
accumulated other comprehensive income (loss), pre-tax ¥ (12,271 ) ¥ (4,615 ) ¥ 1,034 ¥ (25,619 )
The estimated
portions of the net prior service credit, net actuarial loss and
net transition obligation above that will be recognized as a
component of net pension cost (gain) of Japanese pension plans in
fiscal 2016 are ¥(926) million, ¥(19) million
and ¥49 million, respectively, a component of net pension
cost (gain) of overseas pension plans in fiscal 2016 are
¥(104) million, ¥1,314 million and
¥3 million, respectively
The accumulated
benefit obligations for all Japanese defined benefit pension plans
were ¥73,892 million and ¥79,178 million,
respectively, at March 31, 2014 and 2015. The accumulated
benefit obligations for all overseas defined benefit pension plans
were ¥61,730 million and ¥98,634 million,
respectively, at March 31, 2014 and 2015.
In Japanese
pension plans, the aggregate projected benefit obligations,
aggregate accumulated benefit obligations and aggregate fair values
of plan assets for the plans with the accumulated benefit
obligations in excess of plan assets were
¥19,799 million, ¥19,516 million and
¥6,874 million, respectively, at March 31, 2014 and
¥21,279 million, ¥21,061 million and
¥8,031 million, respectively, at March 31, 2015. In
overseas pension plans, the aggregate projected benefit
obligations, aggregate accumulated benefit obligations and
aggregate fair values of plan assets for the plans with the
accumulated benefit obligations in excess of plan assets were
¥5,555 million, ¥5,372 million and
¥4,096 million, respectively, at March 31, 2014 and
¥110,498 million, ¥98,621 million and
¥86,978 million, respectively, at March 31,
2015.
Net pension
cost of the plans for fiscal 2013, 2014 and 2015 consists of the
following:
Millions of
yen
2013 2014 2015
Japanese plans:
Service cost ¥ 3,173 ¥ 3,391 ¥ 4,415
Interest cost 1,063 1,139 1,159
Expected return on plan
assets (1,826 ) (2,047 ) (2,351 )
Amortization of transition
obligation 53 53 53
Amortization of net
actuarial loss 1,447 777 502
Amortization of prior
service credit (1,168 ) (1,259 ) (927 )
Net periodic pension
cost ¥ 2,742 ¥ 2,054 ¥ 2,851
Overseas plans:
Service cost ¥ 41 ¥ 1,654 ¥ 2,460
Interest cost 189 1,684 2,251
Expected return on plan
assets (223 ) (2,389 ) (3,857 )
Amortization of transition
obligation 3 3 5
Amortization of net
actuarial loss 49 60 215
Amortization of prior
service credit 0 (3 ) (51 )
Net periodic pension
cost ¥ 59 ¥ 1,009 ¥ 1,023
Other changes
in plan assets and benefit obligations recognized in other
comprehensive income (loss) for fiscal 2013, 2014 and 2015 are
summarized as follows:
Millions of
yen
2013 2014 2015
Japanese plans:
Current year actuarial gain
(loss) ¥ 7,401 ¥ 1,870 ¥ 8,028
Amortization of net
actuarial loss 1,447 777 502
Prior service credit due to
amendments 0 743 0
Amortization of prior
service credit (1,168 ) (1,259 ) (927 )
Amortization of transition
obligation 53 53 53
Total recognized in other
comprehensive income (loss), pre-tax ¥ 7,733 ¥ 2,184 ¥ 7,656
Overseas plans:
Current year actuarial gain
(loss) ¥ (89 ) ¥ 2,447 ¥ (28,730 )
Amortization of net
actuarial loss 49 60 215
Prior service credit due to
amendments 0 344 843
Amortization of prior
service credit 0 (3 ) (51 )
Amortization of transition
obligation 3 3 5
Foreign currency exchange
rate change (213 ) (7 ) 1,065
Total recognized in other
comprehensive income (loss), pre-tax ¥ (250 ) ¥ 2,844 ¥ (26,653 )
The Company and
certain subsidiaries use March 31 as a measurement date for
all of our material plans.
Significant
assumptions of Japanese pension plans and overseas plans pension
plans used to determine these amounts are as follows:
Japanese
plans 2013 2014 2015
Weighted-average
assumptions used to determine benefit obligations at
March 31:
Discount rate 1.8 % 1.4 % 1.2 %
Rate of increase in
compensation levels 6.0 % 5.1 % 4.8 %
Weighted-average
assumptions used to determine net periodic pension cost for years
ended March 31:
Discount rate 1.8 % 1.8 % 1.4 %
Rate of increase in
compensation levels 6.1 % 6.0 % 5.1 %
Expected long-term rate of
return on plan assets 2.2 % 2.2 % 2.3 %
Overseas
plans 2013 2014 2015
Weighted-average
assumptions used to determine benefit obligations at
March 31:
Discount rate 4.3 % 3.5 % 1.5 %
Rate of increase in
compensation levels 0.6 % 2.8 % 2.8 %
Weighted-average
assumptions used to determine net periodic pension cost for years
ended March 31:
Discount rate 4.5 % 4.3 % 3.5 %
Rate of increase in
compensation levels 0.7 % 0.6 % 2.8 %
Expected long-term rate of
return on plan assets 7.2 % 5.6 % 5.2 %
The Company and
certain subsidiaries determine the expected long-term rate of
return on plan assets annually based on the composition of the
pension asset portfolios and the expected long-term rate of return
on these portfolios. The expected long-term rate of return is
designed to approximate the long-term rate of return actually
earned on the plans’ assets over time to ensure that funds
are available to meet the pension obligations that result from the
services provided by employees. The Company and certain
subsidiaries use a number of factors to determine the expected rate
of return, including actual historical returns on the asset classes
of the plans’ portfolios and independent projections of
returns of the various asset classes.
The Company and
certain subsidiaries’ investment policies are designed to
ensure adequate plan assets are available to provide future
payments of pension benefits to eligible participants. The Company
and certain subsidiaries formulate a policy portfolio appropriate
to produce the expected long-term rate of return on plan assets and
to ensure that plan assets are allocated under this policy
portfolio. The Company and certain subsidiaries periodically have
an external consulting firm monitor the results of actual return
and revise the policy portfolio if necessary.
The three
levels of input used to measure fair value are described in Note 2
(“Fair Value Measurement”).
The fair value
of Japanese pension plan assets at March 31, 2014 and 2015, by
asset category, are as follows:
Millions of
yen
March 31,
2014
Total Carrying Value
in Consolidated Balance Sheets Quoted Prices in
Active Markets
for Identical Assets (Level
1) Significant Other Observable Inputs (Level
2) Significant Inputs (Level
3)
Equity
securities:
Japan
Pooled funds*1 ¥ 14,937 ¥ 0 ¥ 14,937 ¥ 0
Other than Japan
Pooled funds*2 18,386 0 18,386 0
Debt securities:
Japan
Pooled funds*3 28,901 0 28,901 0
Other than Japan
Pooled funds*4 16,692 0 16,692 0
Other assets:
Life insurance company
general accounts*5 17,853 0 17,853 0
Others*6 8,075 0 8,075 0
¥ 104,844 ¥ 0 ¥ 104,844 ¥ 0
*1 These funds invest in
listing shares include shares of ORIX Corporation in the amounts of
¥25 million and units of ORIX JREIT Inc. in the amounts
of ¥181 million at March 31, 2014.
*2 These funds invest in
listing shares.
*3 These funds invest
approximately 70% in Japanese government bonds, approximately 10%
in Japanese municipal bonds, and approximately 20% in Japanese
corporate bonds. These funds include corporate bonds of ORIX
Corporation in the amounts of ¥46 million and investment
corporation bonds of ORIX JREIT Inc. in the amounts of
¥20 million at March 31, 2014.
*4 These funds invest in
foreign government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14, our policy for the portfolio of plans consists
of three major components: approximately 30% is invested in equity
securities, approximately 40% is invested in debt securities and
approximately 30% is invested in other assets, primarily consisting
of investments in life insurance company general
accounts.
Millions of
yen
March 31,
2015
Total Carrying Value
in Consolidated Balance Sheets Quoted Prices in
Active Markets
for Identical Assets (Level
1) Significant Other Observable Inputs (Level
2) Significant Inputs (Level
3)
Equity
securities:
Japan
Pooled funds*1 ¥ 16,572 ¥ 0 ¥ 16,572 ¥ 0
Other than Japan
Pooled funds*2 19,717 0 19,717 0
Debt securities:
Japan
Pooled funds*3 29,106 0 29,106 0
Other than Japan
Pooled funds*4 16,933 0 16,933 0
Other assets:
Life insurance company
general accounts*5 23,395 0 23,395 0
Others*6 10,141 0 10,141 0
¥ 115,864 ¥ 0 ¥ 115,864 ¥ 0
*1 These funds invest in
listing shares include shares of ORIX Corporation in the amounts of
¥39 million and units of ORIX JREIT Inc. in the amounts
of ¥277 million at March 31, 2015.
*2 These funds invest in
listing shares.
*3 These funds invest
approximately 70% in Japanese government bonds, approximately 10%
in Japanese municipal bonds, and approximately 20% in Japanese
corporate bonds. These funds include corporate bonds of ORIX
Corporation in the amounts of ¥23 million and investment
corporation bonds of ORIX JREIT Inc. in the amounts of
¥16 million at March 31, 2015.
*4 These funds invest entirely
in foreign government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15, our policy for the portfolio of plans consists
of three major components: approximately 30% is invested in equity
securities, approximately 40% is invested in debt securities and
approximately 30% is invested in other assets, primarily consisting
of investments in life insurance company general
accounts.
Level 2 assets
are comprised principally of pooled funds that invest in equity,
debt securities and hedge funds and investments in life insurance
company general accounts. Pooled funds are valued at the net asset
value per share at the measurement date. They are not redeemable at
the net asset value per share at the measurement date, but they are
redeemable at the net asset value per share in the near term after
the measurement date. Investments in life insurance company general
accounts are valued at conversion value.
The three
levels of input used to measure fair value are described in Note 2
(“Fair Value Measurement”).
The fair value
of overseas pension plan assets at March 31, 2014 and 2015, by
asset category, are as follows:
Millions of
yen
March 31,
2014
Total Carrying Value
in Consolidated Balance Sheets Quoted Prices in
Active Markets
for Identical Assets (Level
1) Significant Other Observable Inputs (Level
2) Significant Inputs (Level
3)
Equity
securities:
Other than Japan
Shares ¥ 24,420 ¥ 24,420 ¥ 0 ¥ 0
Pooled funds*1 59 0 59 0
Debt securities:
Other than Japan
Government bonds 15,317 15,317 0 0
Municipal bonds 5,399 1,779 3,620 0
Corporate bonds 15,844 15,844 0 0
Other assets:
Life insurance company
general accounts*2 161 0 161 0
Others*3 842 0 842 0
¥ 62,042 ¥ 57,360 ¥ 4,682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14, our policy for the portfolio of plans consists
of two major components: approximately 40% is invested in equity
securities and approximately 60% is invested in debt
securities.
Millions of
yen
March 31,
2015
Total Carrying Value
in Consolidated Balance Sheets Quoted Prices in
Active Markets
for Identical Assets (Level
1) Significant Other Observable Inputs (Level
2) Significant Inputs (Level
3)
Equity
securities:
Other than Japan
Shares ¥ 33,001 ¥ 33,001 ¥ 0 ¥ 0
Pooled funds*1 70 0 70 0
Debt securities:
Other than Japan
Government bonds 27,853 27,853 0 0
Municipal bonds 4,855 0 4,855 0
Corporate bonds 20,314 20,314 0 0
Other assets:
Life insurance company
general accounts*2 196 0 196 0
Others*3 720 0 720 0
¥ 87,009 ¥ 81,168 ¥ 5,841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15, our policy for the portfolio of plans consists
of two major components: approximately 40% is invested in equity
securities and approximately 60% is invested in debt
securities.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pooled funds that invest in
equity, debt securities and hedge funds and investments in life
insurance company general accounts. Pooled funds are valued at the
net asset value per share at the measurement date. They are not
redeemable at the net asset value per share at the measurement date
but they are redeemable at the net asset value per share in the
near term after the measurement date. Investments in life insurance
company general accounts are valued at conversion value.
The Company and
certain subsidiaries expect to contribute ¥3,003 million
to its Japanese pension plans and ¥1,612 million to its
overseas pension plans during the year ending March 31,
2016.
At
March 31, 2015, the benefits expected to be paid in each of
the next five fiscal years, and in the aggregate for the five years
thereafter are as follows:
Years ending
March 31, Millions of
yen
Japanese plans Overseas plans
2016 ¥ 2,187 ¥ 1,513
2017 1,935 1,282
2018 2,015 1,288
2019 1,987 1,332
2020 2,262 1,367
2021-2025 13,697 7,568
Total ¥ 24,083 ¥ 14,350
The cost
recognized for Japanese defined contribution pension plans of the
Company and certain of its subsidiaries for the years ended
March 31, 2013, 2014 and 2015 were ¥926 million,
¥1,044 million and ¥1,248 million,
respectively. The cost recognized for overseas defined contribution
pension plans of the Company and certain of its subsidiaries for
the years ended March 31, 2013, 2014 and 2015 were
¥574 million, ¥1,560 million and
¥2,526 million, respectively.</t>
  </si>
  <si>
    <t>18. Redeemable
Noncontrolling Interests
Changes in
redeemable noncontrolling interests in fiscal 2013, 2014 and 2015
are as follows:
Millions of
yen
2013 2014 2015
Beginning Balance ¥ 37,633 ¥ 41,621 ¥ 53,177
Adjustment of redeemable
noncontrolling interests to redemption value (400 ) 2,851 220
Contribution to
subsidiary 0 413 0
Transaction with
noncontrolling interests 942 1,309 2,269
Comprehensive
income
Net Income 3,985 4,108 4,970
Other comprehensive
income
Net change of foreign
currency translation adjustments 5,224 4,099 9,295
Total other comprehensive
income 5,224 4,099 9,295
Comprehensive
income 9,209 8,207 14,265
Cash dividends (5,763 ) (1,224 ) (3,030 )
Ending Balance ¥ 41,621 ¥ 53,177 ¥ 66,901</t>
  </si>
  <si>
    <t>Stock-Based Compensation</t>
  </si>
  <si>
    <t>19. Stock-Based
Compensation
The Company has
a number of stock-based compensation plans as incentive plans for
directors, executive officers, corporate auditors and selected
employees.
Stock-option
program
Since fiscal
2005, the Company has granted stock acquisition rights with a
vesting period between 1.75 and 1.92 years and an exercise period
between 9.83 and 9.92 years. The acquisition rights were to
purchase the Company’s common stock at a specified exercise
price and were distributed to directors, executive officers,
corporate auditors and certain employees of the Company,
subsidiaries and capital tie-up companies such as affiliated
companies. The Company did not grant stock options in fiscal 2013,
2014 or 2015.
A summary of
the Company’s stock acquisition rights is as
follows:
Years ended
March 31,
Exercise
period Number of shares Exercise price*
Yen
2005 From June 24, 2006 to June 23, 2014 5,289,000 1,172
2006 From June 22, 2007 to June 21, 2015 4,774,000 1,891
2007 From June 21, 2008 to June 20, 2016 1,942,000 2,962
2008 From July 5, 2009 to June 22, 2017 1,449,800 3,101
2009 From July 18, 2010 to June 24, 2018 1,479,000 1,689
* The number of shares and
exercise price of the granted options were adjusted for the
10-for-1 stock split implemented on April 1, 2013.
For the
stock-option programs, the exercise prices, which are determined by
a formula linked to the price of the Company’s common stock
on the Tokyo Stock Exchange, are equal or greater than the fair
market value of the Company’s common stock at the grant
dates.
The following
table summarizes information about the activity of these stock
options for the year ended March 31, 2015:
Number
of shares*2 Weighted average exercise price*1*2 Weighted
average remaining contractual
life Aggregate intrinsic value
Yen Years Millions of
yen
Outstanding at beginning of
the year 7,816,500 ¥ 2,117
Exercised (866,900 ) 1,175
Forfeited or
expired (602,400 ) 1,740
Outstanding at end of
year 6,347,200 2,281 1.27 ¥ 0
Exercisable at end of
year 6,347,200 ¥ 2,281 1.27 ¥ 0
*1 The exercise prices of the
granted options were adjusted in July 2009 for the issuance of new
18 million shares.
*2 The number of shares and
exercise price of the granted options were adjusted for the
10-for-1 stock split implemented on April 1, 2013.
The Company
received ¥345 million, ¥863 million and
¥1,014 million in cash from the exercise of stock options
during fiscal 2013, 2014 and 2015, respectively.
The total
intrinsic value of options exercised during fiscal 2013, 2014 and
2015 was ¥136 million, ¥403 million and
¥378 million, respectively.
In fiscal 2013,
2014 and 2015, the Company did not recognize any incremental
stock-based compensation costs of its stock-option program. As of
March 31, 2015, the Company had no unrecognized compensation
costs.
Stock
compensation program
The Company
maintains a stock compensation program for directors, executive
officers and group executives of the Company. In July 2014, the
company changed the way of provision of the compensation for
retiree to provide these shares through “The Board Incentive
Plan Trust (“ the trust”)” by a resolution of the
Compensation Committee. The trust purchases the Company’s
common shares including future granting shares by an entrusted fund
which the Company set in advance. The Company holds those shares as
entrusted assets, separately from other treasury stock which the
Company holds.
Under the
program, points are granted annually to directors, executive
officers and group executives of the Company based upon the
prescribed standards of the Company. Upon retirement, eligible
directors, executive officers and group executives receive a
certain number of the Company’s common shares calculated by
translating each point earned by that retiree to one common
share.
In fiscal 2015,
the Company granted 364,500 points, and 650,000 points were settled
for individuals who retired during fiscal 2015.
Total points
outstanding under the stock compensation program as of
March 31, 2015 were 1,758,042 points. The points were adjusted
for the 10-for-1 stock split implemented on April 1, 2013.
During fiscal 2013, 2014 and 2015, the Company recognized
incremental stock-based compensation costs of its stock
compensation program in the amount of ¥410 million,
¥609 million and ¥818 million,
respectively.</t>
  </si>
  <si>
    <t>20. Accumulated Other
Comprehensive Income (Loss)
Changes in each
component of accumulated other comprehensive income (loss)
attributable to ORIX Corporation Shareholders in fiscal 2013, 2014
and 2015 are as follows:
Millions of
yen
Net unrealized on
investment Defined Foreign Net unrealized on
derivative Accumulated
Balance at March 31,
2012 ¥ 16,145 ¥ (14,343 ) ¥ (95,692 ) ¥ (2,166 ) ¥ (96,056 )
Net unrealized gains on
investment in securities, net of tax of
¥(8,206) million 17,955 17,955
Reclassification adjustment
included in net income, net of tax of
¥1,997 million (4,625 ) (4,625 )
Defined benefit pension
plans, net of tax of ¥(2,589) million 4,511 4,511
Reclassification adjustment
included in net income, net of tax of
¥(138) million 248 248
Foreign currency
translation adjustments, net of tax of
¥(5,254) million 47,428 47,428
Reclassification adjustment
included in net income, net of tax of
¥(1,971) million 3,551 3,551
Net unrealized losses on
derivative instruments, net of tax of
¥288 million (556 ) (556 )
Reclassification adjustment
included in net income, net of tax of
¥(328) million 824 824
Total other comprehensive
income 13,330 4,759 50,979 268 69,336
Transaction with
noncontrolling interests 0 2 87 0 89
Less: Other Comprehensive
Income Attributable to the Noncontrolling Interest 501 1 3,735 (7 ) 4,230
Less: Other Comprehensive
Income Attributable to the Redeemable Noncontrolling
Interests 0 0 5,224 0 5,224
Balance at March 31,
2013 ¥ 28,974 ¥ (9,587 ) ¥ (53,759 ) ¥ (1,891 ) ¥ (36,263 )
Net unrealized gains on
investment in securities, net of tax of
¥(9,529) million 18,566 18,566
Reclassification adjustment
included in net income, net of tax of
¥4,225 million (7,963 ) (7,963 )
Defined benefit pension
plans, net of tax of ¥(1,547) million 3,848 3,848
Reclassification adjustment
included in net income, net of tax of
¥91 million (278 ) (278 )
Foreign currency
translation adjustments, net of tax of
¥(1,739) million 35,425 35,425
Reclassification adjustment
included in net income, net of tax of
¥(17) million 1,503 1,503
Net unrealized gains on
derivative instruments, net of tax of
¥(31) million 572 572
Reclassification adjustment
included in net income, net of tax of
¥(298) million 915 915
Total other comprehensive
income 10,603 3,570 36,928 1,487 52,588
Less: Other Comprehensive
Income Attributable to the Noncontrolling Interest 926 213 11,019 30 12,188
Less: Other Comprehensive
Income Attributable to the Redeemable Noncontrolling
Interests 0 0 4,099 0 4,099
Balance at March 31,
2014 ¥ 38,651 ¥ (6,230 ) ¥ (31,949 ) ¥ (434 ) ¥ 38
Balance at March 31,
2014 ¥ 38,651 ¥ (6,230 ) ¥ (31,949 ) ¥ (434 ) ¥ 38
Net unrealized gains on
investment in securities, net of tax of
¥(15,416) million 34,914 34,914
Reclassification adjustment
included in net income, net of tax of
¥8,501 million (25,047 ) (25,047 )
Defined benefit pension
plans, net of tax of ¥3,960 million (14,834 ) (14,834 )
Reclassification adjustment
included in net income, net of tax of
¥85 million (118 ) (118 )
Foreign currency
translation adjustments, net of tax of
¥(7,000) million 38,309 38,309
Reclassification adjustment
included in net income, net of tax of
¥120 million (1,154 ) (1,154 )
Net unrealized losses on
derivative instruments, net of tax of
¥971 million (2,985 ) (2,985 )
Reclassification adjustment
included in net income, net of tax of
¥(716) million 2,424 2,424
Total other comprehensive
income (loss) 9,867 (14,952 ) 37,155 (561 ) 31,509
Transaction with
noncontrolling interests 0 0 (96 ) 0 (96 )
Less: Other Comprehensive
Income Attributable to the Noncontrolling Interest (1,812 ) (1,734 ) (4,424 ) (55 ) (8,025 )
Less: Other Comprehensive
Income Attributable to the Redeemable Noncontrolling
Interests 0 0 9,295 0 9,295
Balance at March 31,
2015 ¥ 50,330 ¥ (19,448 ) ¥ 431 ¥ (940 ) ¥ 30,373
Amounts
reclassified to net income from accumulated other comprehensive
income (loss) for fiscal 2014 and 2015 are as follows:
March 31,
2014
Details
about accumulated other comprehensive Reclassification
Consolidated
statements of income caption
Millions of
yen
Net unrealized gains
(losses) on investment in securities
Sales of investment
securities ¥ 10,902 Gains on investment securities and dividends
Sales of investment
securities 3,262
Life insurance premiums and
related investment
income
Amortization of investment
securities 858 Finance revenues
Amortization of investment
securities (532 )
Life insurance premiums and
related investment
income
Others (2,302 ) Write-downs of securities, and other
12,188 Total before tax
(4,225 ) Tax expenses or benefits
¥ 7,963 Net of tax
Defined benefit pension
plans
Amortization of prior
service credit ¥ 1,262 See Note 17 “Pension Plans”
Amortization of net
actuarial loss (837 ) See Note 17 “Pension Plans”
Amortization of transition
obligation (56 ) See Note 17 “Pension Plans”
369 Total before tax
(91 ) Tax expenses or benefits
¥ 278 Net of tax
Foreign currency
translation adjustments
Sales or
liquidation ¥ (1,520 ) Gains on sales of subsidiaries and affiliates and
liquidation losses, net
(1,520 ) Total before tax
17 Tax expenses or benefits
¥ (1,503 ) Net of tax
Net unrealized gains
(losses) on derivative instruments
Interest rate swap
agreements ¥ 39 Finance revenues/Interest expense
Foreign exchange
contracts 773 Other (income) and expense, net
Foreign currency swap
agreements (2,025 )
Finance revenues/Interest
expense/ Other (income) and expense,
net
(1,213 ) Total before tax
298 Tax expenses or benefits
¥ (915 ) Net of tax
March 31,
2015
Details
about accumulated other comprehensive Reclassification
Consolidated
statements of income caption
Millions of
yen
Net unrealized gains
(losses) on investment in securities
Sales of investment
securities ¥ 32,733 Gains on investment securities and dividends
Sales of investment
securities 5,599
Life insurance premiums and
related investment
income
Amortization of investment
securities 29 Finance revenues
Amortization of investment
securities (1,960 )
Life insurance premiums and
related investment
income
Others (2,853 ) Write-downs of securities and other
33,548 Total before tax
(8,501 ) Tax expenses or benefits
¥ 25,047 Net of tax
Defined benefit pension
plans
Amortization of prior
service credit ¥ 978 See Note 17 “Pension Plans”
Amortization of net
actuarial loss (717 ) See Note 17 “Pension Plans”
Amortization of transition
obligation (58 ) See Note 17 “Pension Plans”
203 Total before tax
(85 ) Tax expenses or benefits
¥ 118 Net of tax
Foreign currency
translation adjustments
Sales or
liquidation ¥ 1,274 Gains on sales of subsidiaries and affiliates and
liquidation losses, net
1,274 Total before tax
(120 ) Tax expenses or benefits
¥ 1,154 Net of tax
Net unrealized gains
(losses) on derivative instruments
Interest rate swap
agreements ¥ 32 Finance revenues/Interest expense
Foreign exchange
contracts 1,356 Other (income) and expense, net
Foreign currency swap
agreements (4,528 )
Finance revenues/Interest
expense/ Other (income) and expense,
net
(3,140 ) Total before tax
716 Tax expenses or benefits
¥ (2,424 ) Net of tax
Comprehensive
income (loss) and its components attributable to ORIX Corporation
and noncontrolling interests have been reported, net of tax, in the
consolidated statements of changes in equity, and information about
comprehensive income (loss) and its components attributable to
redeemable noncontrolling interests is provided in Note 18
(“Redeemable Noncontrolling Interests”). Total
comprehensive income (loss) and its components have been reported,
net of tax, in the consolidated statements of comprehensive
income.</t>
  </si>
  <si>
    <t>21. ORIX Corporation
Shareholders’ Equity
Changes in the
number of shares issued in fiscal 2013, 2014 and 2015 are as
follows:
Number of
shares
2013 2014 2015
Beginning balance 1,102,544,220 1,248,714,760 1,322,777,628
Exercise of stock
options 499,000 804,300 866,900
Conversion of convertible
bonds 145,671,540 73,258,568 0
Ending balance 1,248,714,760 1,322,777,628 1,323,644,528
The Japanese
Companies Act (the “Act”) provides that an amount
equivalent to 10% of any dividends resulting from appropriation of
retained earnings be appropriated to the legal reserve until the
aggregate amount of the additional paid-in capital and the legal
reserve equals 25% of the issued capital. The Act also provides
that both additional paid-in capital and the legal reserve are not
available for dividends but may be capitalized or may be reduced by
resolution of the general meeting of shareholders. However, if
specified in the Company’s articles of incorporation,
dividends can be declared by the Board of Directors instead of the
general meeting of shareholders. In accordance with this, the Board
of Directors of the Company resolved in May 2015 that a total of
¥47,188 million dividends shall be distributed to the
shareholders of record as of March 31, 2015. The liability for
declared dividends and related impact on total equity is accounted
for in the period of such Board of Directors’
resolution.
The Act provides
that at least one-half of amounts paid for new shares are included
in common stock when they are issued. In conformity therewith, the
Company has divided the principal amount of bonds converted into
common stock and proceeds received from the issuance of common
stock, including the exercise of warrants and stock acquisition
rights, equally between common stock and additional paid-in
capital, and set off expenses related to the issuance from the
additional paid-in capital.
The amount
available for dividends under the Act is calculated based on the
amount recorded in the Company’s non-consolidated financial
statements prepared in accordance with accounting principles
generally accepted in Japan. As a result, the amount available for
dividends is ¥372,608 million as of March 31,
2015.
Retained
earnings at March 31, 2015 include ¥47,275 million
relating to equity in undistributed earnings of the companies
accounted for by the equity method.
As of
March 31, 2015, the restricted net assets of certain
subsidiaries, which include regulatory capital requirements mainly
for banking operations and life insurance of
¥25,102 million, do not exceed 25% of consolidated net
assets.</t>
  </si>
  <si>
    <t>Gains on Investment Securities and Dividends</t>
  </si>
  <si>
    <t>22. Gains on Investment
Securities and Dividends
Gains on
investment securities and dividends in fiscal 2013, 2014 and 2015
consist of the following:
Millions of
yen
2013 2014 2015
Net gains on investment
securities ¥ 28,805 ¥ 19,412 ¥ 50,617
Dividends income,
other 6,009 7,769 5,778
¥ 34,814 ¥ 27,181 ¥ 56,395
Trading
activities</t>
  </si>
  <si>
    <t>Life Insurance Operations</t>
  </si>
  <si>
    <t>23. Life Insurance
Operations
Life insurance
premiums and related investment income in fiscal 2013, 2014 and
2015 consist of the following:
Millions of
yen
2013 2014 2015
Life insurance
premiums ¥ 130,187 ¥ 145,464 ¥ 186,547
Life insurance related
investment income 8,539 9,942 164,946
¥ 138,726 ¥ 155,406 ¥ 351,493
Life insurance
premiums include reinsurance benefits, net of reinsurance premiums.
Reinsurance benefits and reinsurance premiums for fiscal 2015
amounted to ¥2,438 million and ¥11,430 million,
respectively.
The benefits and
expenses of life insurance operations included in life insurance
costs in the consolidated statements of income are recognized so as
to associate with earned premiums over the life of contracts. This
association is accomplished by means of the provision for future
policy benefits and the deferral and subsequent amortization of
policy acquisition costs (principally commissions and certain other
expenses relating to policy issuance and underwriting).
Amortization charged to income for fiscal 2013, 2014 and 2015
amounted to ¥7,196 million, ¥9,701 million and
¥11,917 million, respectively.
For fiscal 2015,
life insurance premiums and related investment income includes net
realized and unrealized gains or losses of
¥174,602 million from investment assets under management
on behalf of variable annuity and variable life policyholders and,
net losses of ¥28,227 million from derivative contracts
entered to economically hedge a portion of the minimum guarantee
risk relating to variable annuity and variable life insurance
contracts, which consists of ¥10,216 million of losses
from futures, ¥1,680 million of losses from foreign
exchange contracts and ¥16,331 million of losses from
options held. In addition, in fiscal 2015, the changes in fair
value of the variable annuity and variable life insurance contracts
elected for the fair value option were ¥510,961 million,
and insurance costs recognized for insurance and annuity payouts as
a result of insured events were ¥611,663 million. The net of
¥100,702 million was included in life insurance costs.
The Company has elected the fair value option for certain
reinsurance recoverables to partially offset the changes in fair
value recognized in earnings of the policy liabilities and policy
account balances attributable to the changes in the minimum
guarantee risks of the variable annuity and variable life insurance
contracts, and ¥36,072 million resulting from changes in
the fair value of the reinsurance recoverables was recorded in life
insurance costs for fiscal 2015.</t>
  </si>
  <si>
    <t>Write-downs of Long-Lived Assets</t>
  </si>
  <si>
    <t>24. Write-downs of
Long-Lived Assets
In accordance
with ASC 360 (“Property, Plant, and Equipment”), the
Company and its subsidiaries perform tests for recoverability on
assets for which events or changes in circumstances indicated that
the assets might be impaired. The Company and its subsidiaries
consider an asset’s carrying amount as not recoverable when
such carrying amount exceeds the undiscounted future cash flows
estimated to result from the use and eventual disposition of the
asset. The net carrying amount of assets not recoverable is reduced
to fair value if lower than the carrying amount. The Company and
its subsidiaries determine the fair value using appraisals prepared
by independent third party appraisers or their own staff of
qualified appraisers, based on recent transactions involving sales
of similar assets or other valuation techniques such as discounted
cash flow methodologies using future cash flows estimated to be
generated from operation of existing assets or completion of
development projects, as appropriate.
During fiscal
2013, 2014 and 2015, the Company and certain subsidiaries
recognized impairment losses for the difference between carrying
amounts and fair values in the amount of ¥21,053 million,
¥26,742 million and ¥34,887 million,
respectively, which are reflected as write-downs of long-lived
assets and income from discontinued operations. Of these amounts,
¥17,896 million, ¥23,421 million and
¥34,887 million are reflected as write-downs of
long-lived assets in the accompanying consolidated statements of
income for fiscal 2013, 2014 and 2015, respectively. Breakdowns of
these amounts by segment are provided in Note 32 (“Segment
Information”).
The details of
significant write-downs are as follows.
Office
Buildings
Condominiums
Commercial
Facilities Other Than Office Buildings
Land
undeveloped or under construction
Others</t>
  </si>
  <si>
    <t>Discontinued Operations</t>
  </si>
  <si>
    <t>25. Discontinued
Operations
In April 2014,
Accounting Standards Update 2014-08 (“Reporting Discontinued
Operations and Disclosures of Disposals of Components of an
Entity”—ASC 205 (“Presentation of Financial
Statements”) and ASC 360 (“Property, Plant, and
Equipment”)) was issued. This Update requires an entity to
report a disposal or a classification as held for sale of a
component of an entity or a group of components of an entity in
discontinued operations if it represents a strategic shift that has
(or will have) a major effect on an entity’s operations and
financial results. The Company and its subsidiaries early adopted
this Update on April 1, 2014. In accordance with this Update,
the Company and its subsidiaries report a disposal of a component
or a group of components of the Company and its subsidiaries in
discontinued operations if the disposal represents a strategic
shift which has (or will have) a major effect on the Company and
its subsidiaries’ operations and financial results when the
component or group of components is disposed by sale or classified
as held for sale on or after April 1, 2014.
During fiscal
2015, there was no disposal or classification as held for sale of a
component or a group of components which represents a strategic
shift which has (or will have) a major effect on the Company and
its subsidiaries’ operations and financial
results.
Prior to these
amendments, ASC 205-20 (“Presentation of Financial
Statements—Discontinued Operations”) required that the
Company and its subsidiaries reclassify the operations sold or
disposed of, or to be disposed of by sale without significant
continuing involvement in the operations to discontinued
operations. During fiscal 2014, the Company and its subsidiaries
reported gains on sales and the results of operations of
subsidiaries, business units, and certain rental properties, which
have been sold or are to be disposed of by sale, as income from
discontinued operations in the accompanying consolidated statements
of income in accordance with ASC 205-20 prior to the
amendments.
Accounting
Standards Update 2014-08 does not apply to a disposal or a
classification as held for sale of a component or a group of
components of the Company and its subsidiaries which have
previously been reported in the financial statements. Accordingly,
during fiscal 2015, the Company and its subsidiaries continue to
report gains on sales and the results of operations of subsidiaries
and business units, which were classified as held for sale at
March 31, 2014, as income from discontinued operations in the
accompanying consolidated statements of income in accordance with
ASC 205-20 prior to the early adoption of the update.
During fiscal
2013, the Company and its subsidiaries completed the liquidation
procedure for a kumiai in Japan which was effectively a type of
SPE, operating private-equity investment and management, and the
Company wound up a subsidiary overseas which operated reinsurance
business. As a result, a loss of ¥13 million was
recognized during fiscal 2013. Furthermore, the Company has
determined to wind up a subsidiary that operates M&amp;A advisory
services business in Japan and a subsidiary that operates
alternative investment business in Japan during fiscal 2013. There
were no significant assets or liabilities of the subsidiaries in
the accompanying consolidated balance sheets at March 31,
2013. Net losses of ¥370 million on derivative trading
instruments are included in income from discontinued operations for
the subsidiary that operates alternative investment business in
Japan for fiscal 2013.
The Company
liquidated a subsidiary that operated a hotel and the Company has
determined to wind up a subsidiary that operates corporate finance
business overseas due to a state of substantially complete
liquidation during fiscal 2014. As a result, a loss of
¥1,600 million was recognized during fiscal 2014. During
fiscal 2014, the Company has determined to sell the food business
unit of a subsidiary, which is composed of the food service
business unit and the food business unit and the Company has
completed the sale of the food business unit of a subsidiary during
fiscal 2015. As a result, a gain of ¥362 million was
recognized during fiscal 2015. With respect to the food business
unit of the subsidiary held for sale as of March 31, 2014,
included in the accompanying consolidated balance sheets are mainly
property under facility operations of ¥1,561 million,
trade notes, accounts and other receivable of
¥2,066 million, other assets of ¥1,511 million
and trade notes, accounts and other payable of
¥1,822 million, and long-term debts of ¥1,336
million. The Company has completed the sale of the food business
unit of a subsidiary during fiscal 2015 and there are no amounts of
assets included in the accompanying consolidated balance sheets as
of March 31, 2015.
The Company and
its subsidiaries own various real estate properties, including
commercial and office buildings, for rental operations. In fiscal
2013 and 2014, the Company and its subsidiaries recognized
¥6,802 million and ¥16,200 million of
aggregated gains on sales of such real estate properties,
respectively. In fiscal 2015, the Company and its subsidiaries did
not recognize any gains or losses on sales of such real estate
properties reported as income from discontinued operations. With
respect to the real estate properties classified as held for sale
at March 31, 2014 included in the accompanying consolidated
balance sheets are investment in operating leases of
¥42,266 million and property under facility operations of
¥2,428 million. With respect to the real estate properties
classified as held for sale at March 31, 2015, included in the
accompanying consolidated balance sheets are investment in
operating leases of ¥24,619 million, property under
facility operations of ¥2,873 million and other assets of
¥689 million.
Discontinued
operations in fiscal 2013, 2014 and 2015 consist of the
following:
Millions of
yen
2013 2014 2015
Revenues ¥ 20,699 ¥ 26,607 ¥ 2,214
Income from discontinued
operations, net* (179 ) 12,182 463
Provision for income
taxes 347 (4,681 ) (166 )
Discontinued operations,
net of applicable tax effect ¥ 168 ¥ 7,501 ¥ 297
* Income from discontinued
operations, net includes aggregate gains on sales of subsidiaries,
business units and rental properties and liquidation on losses. The
amount of such gains or losses in fiscal 2013, 2014 and 2015 were
net gain of ¥6,789 million, ¥14,600 million and
¥362 million, respectively.</t>
  </si>
  <si>
    <t>Per Share Data</t>
  </si>
  <si>
    <t>26. Per Share
Data
Reconciliation
of the differences between basic and diluted earnings per share
(EPS) in fiscal 2013, 2014 and 2015 is as follows:
In fiscal 2013,
the diluted EPS calculation excludes stock options for
9,010 thousand shares, as they were antidilutive. In fiscal
2014, the diluted EPS calculation excludes stock options for
6,815 thousand shares, as they were antidilutive. In fiscal
2015, the diluted EPS calculation excludes stock options for
6,499 thousand shares, as they were antidilutive.
Millions of
yen
2013 2014 2015
Income attributable to ORIX
Corporation shareholders from continuing operations ¥ 112,144 ¥ 180,069 ¥ 234,651
Effect of dilutive
securities
Expense related to
convertible bond 1,329 265 0
Income from continuing
operations for diluted EPS computation ¥ 113,473 ¥ 180,334 ¥ 234,651
Thousands of
shares
2013 2014 2015
Weighted-average
shares 1,087,883 1,268,081 1,309,144
Effect of dilutive
securities
Conversion of convertible
bond 206,635 40,057 0
Exercise of stock
options 1,546 2,117 1,865
Weighted-average shares for
diluted EPS computation 1,296,064 1,310,255 1,311,009
Yen
2013 2014 2015
Earnings per share for
income attributable to ORIX Corporation shareholders from
continuing operations:
Basic ¥ 103.09 ¥ 142.00 ¥ 179.24
Diluted 87.55 137.63 178.99
On
April 1, 2013, the Company implemented a 10-for-1 stock split
of common stock held by shareholders registered on the
Company’s register of shareholders as of March 31, 2013.
The number of shares and per share data have been adjusted
retrospectively to reflect the stock split for fiscal 2013
presented.
The
Company’s shares held through the Board Incentive Plan Trust
(2,153,800 shares) are included in the number of treasury stock
shares as of March 31, 2015.</t>
  </si>
  <si>
    <t>Derivative Financial Instruments and Hedging</t>
  </si>
  <si>
    <t>27. Derivative Financial
Instruments and Hedging
Risk
management policy
The Company and
its subsidiaries manage interest rate risk through asset and
liability management systems. The Company and its subsidiaries use
derivative financial instruments to hedge interest rate risk and
avoid changes in interest rates that could have a significant
adverse effect on the Company’s results of operations. As a
result of interest rate changes, the fair value and/or cash flow of
interest sensitive assets and liabilities will fluctuate. However,
such fluctuation will generally be offset by using derivative
financial instruments as hedging instruments. Derivative financial
instruments that the Company and its subsidiaries use as part of
the interest risk management include interest rate
swaps.
The Company and
its subsidiaries utilize foreign currency borrowings, foreign
exchange contracts and foreign currency swap agreements to hedge
exchange rate risk associated with certain transactions and
investments denominated in foreign currencies. Similarly, overseas
subsidiaries generally structure their liabilities to match the
currency-denomination of assets in each region. A certain
subsidiary holds option agreements, futures and foreign exchange
contracts for the purpose of economic hedges against minimum
guarantee risk of variable annuity and variable life insurance
contracts.
By using
derivative instruments, the Company and its subsidiaries are
exposed to credit risk in the event of nonperformance by
counterparties. The Company and its subsidiaries attempt to manage
the credit risk by carefully evaluating the content of transactions
and the quality of counterparties in advance and regularly
monitoring the amount of notional principal, fair value, type of
transaction and other factors pertaining to each
counterparty.
(a) Cash
flow hedges
The Company and
its subsidiaries designate interest rate swap agreements, foreign
currency swap agreements and foreign exchange contracts as cash
flow hedges for variability of cash flows originating from floating
rate borrowings and forecasted transactions and for exchange
fluctuations. Net gains (losses) before deducting applicable taxes
on derivative contracts were reclassified from accumulated other
comprehensive income (loss) into earnings when earnings were
affected by the variability in cash flows of the designated hedged
item. The amounts of these net gains (losses) after deducting
applicable taxes were net losses of ¥824 million,
¥915 million and ¥2,424 million during fiscal
2013, 2014 and 2015, respectively. The amount of net gains
(losses), which represent the ineffectiveness of cash flow hedges,
¥69 million of losses, ¥269 million of gains
and ¥510 million of gains were recorded in earnings for
fiscal 2013, 2014 and 2015, respectively. The amount of net
derivative losses, ¥1,641 million, included in
accumulated other comprehensive income (loss), net of applicable
income taxes at March 31, 2015 will be reclassified into
earnings within fiscal 2016.
(b) Fair
value hedges
The Company and
its subsidiaries use financial instruments designated as fair value
hedges to hedge their exposure to interest rate risk and foreign
currency exchange risk. The Company and its subsidiaries designate
foreign currency swap agreements and foreign exchange contracts to
minimize foreign currency exposures on lease receivables, loan
receivables, borrowings and others, denominated in foreign
currency. The Company and its subsidiaries designate interest rate
swap to hedge interest rate exposure of the fair values of loan
receivables. The Company and certain overseas subsidiaries, which
issued medium-term notes or bonds with fixed interest rates, use
interest rate swap agreements to hedge interest rate exposure of
the fair values of these medium-term notes or bonds. In cases where
the medium-term notes were denominated in other than the
subsidiaries’ local currencies, foreign currency swap
agreements are used to hedge foreign exchange rate exposure. A
certain overseas subsidiary uses foreign currency long-term-debt to
hedge foreign exchange rate exposure from unrecognized firm
commitment. For fiscal 2013, 2014 and 2015, net losses of
¥47 million, net losses of ¥20 million and net
gains of ¥21 million, respectively of hedge
ineffectiveness associated with instruments designated as fair
value hedges were recorded in earnings.
(c) Hedges
of net investment in foreign operations
The Company
uses foreign exchange contracts, borrowings and bonds denominated
in the subsidiaries’ local currencies to hedge the foreign
currency exposure of the net investment in overseas subsidiaries.
The gains and losses of these hedging instruments were recorded in
foreign currency translation adjustments, which is a part of other
comprehensive income (loss).
(d) Trading
derivatives or derivatives not designated as hedging
instruments
The Company and
its subsidiaries engage in trading activities involving various
future contracts. Therefore the Company and its subsidiaries are at
various risks such as share price fluctuation risk, interest rate
risk and foreign currency exchange risk. The Company and its
subsidiaries check that these risks are below a certain level by
using internal indicators and determine whether such contracts
should be continued or not. The Company and its subsidiaries
entered into interest rate swap agreements, foreign currency swap
agreements and foreign exchange contracts for risk management
purposes which are not qualified for hedge accounting under ASC 815
(“Derivatives and Hedging”). A certain subsidiary holds
option agreements, futures and foreign exchange contracts for the
purpose of economic hedges against minimum guarantee risk of
variable annuity and variable life insurance contracts.
ASC 815-10-50
(“Derivatives and Hedging—Disclosures”) requires
companies to disclose the fair value of derivative instruments and
their gains (losses) in tabular format, as well as information
about credit-risk-related contingent features in derivative
agreements.
The effect of
derivative instruments on the consolidated statements of income,
pre-tax, for fiscal 2013 is as follows.
(1) Cash
flow hedges
Gains
(losses) recognized in
other comprehensive income
on derivative (effective portion)
Gains
(losses) reclassified from
accumulated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249 ) Finance revenues/Interest expense ¥ 6 — ¥ 0
Foreign exchange
contracts (1,546 ) Other (income) and expense, net 73 — 0
Foreign currency swap
agreements
960
Finance revenues/Interest
expense/ Other (income) and expense, net
(1,231
)
Other (income) and expense, net
(69
)
(2) Fair
value hedges
Gains (losses)
recognized in income on
derivative and other Gains (losses)
recognized in income on
hedged item
Millions of
yen
Consolidated
statements
of
income
location Millions of
yen
Consolidated
statements
of
income
location
Interest rate swap
agreements ¥ 76 Finance revenues/Interest expense ¥ (120 ) Finance revenues/Interest expense
Foreign exchange
contracts (8,828 ) Other (income) and expense, net 8,828 Other (income) and expense, net
Foreign currency swap
agreements (2,352 ) Other (income) and expense, net 2,349 Other (income) and expense, net
Foreign currency long-term
debt 172 Other (income) and expense, net (172 ) Other (income) and expense, net
(3) Hedges
of net investment in foreign operations
Gains
(losses) recognized in
other comprehensive income
on derivative and
others (effective portion)
Gains
(losses) reclassified from
accumulated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11,524 ) Gains on sales of subsidiaries and affiliates and
liquidation losses, net ¥ 1,425 — ¥ 0
Borrowings and bonds in
local currency
(19,637
)
Gains on sales of
subsidiaries and affiliates and liquidation losses, net
3,464
—
0
(4) Trading
derivatives or derivatives not designated as hedging
instruments
Gains (losses)
recognized in income on derivative
Millions of
yen
Consolidated
statements of income location
Interest rate swap
agreements ¥ 8 Other (income) and expense, net
Futures (504 ) Gains on investment securities and dividends
Foreign exchange
contracts (236 ) Gains on investment securities and dividends
Credit derivatives
held/written 344 Other (income) and expense, net
Options held/written, and
other 992 Other (income) and expense, net
The effect of
derivative instruments on the consolidated statements of income,
pre-tax, for fiscal 2014 is as follows.
(1) Cash
flow hedges
Gains
(losses) recognized in
other comprehensive income
on derivative (effective portion)
Gains
(losses) reclassified from
accumulated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945 Finance revenues/Interest expense ¥ 39 — ¥ 0
Foreign exchange
contracts (948 ) Other (income) and expense, net 773 — 0
Foreign currency swap
agreements
594
Finance revenues/Interest
expense/Other (income) and expense, net
(2,025
)
Other (income) and expense, net
269
(2) Fair
value hedges
Gains (losses)
recognized in income on
derivative and other Gains (losses)
recognized in income on
hedged item
Millions of
yen
Consolidated
statements
of
income
location Millions of
yen
Consolidated
statements
of
income
location
Interest rate swap
agreements ¥ (2,296 ) Finance revenues/Interest expense ¥ 2,276 Finance revenues/Interest expense
Foreign exchange
contracts (3,574 ) Other (income) and expense, net 3,574 Other (income) and expense, net
Foreign currency swap
agreements (2,896 ) Other (income) and expense, net 2,896 Other (income) and expense, net
Foreign currency
long-term-debt (1,609 ) Other (income) and expense, net 1,609 Other (income) and expense, net
(3) Hedges
of net investment in foreign operations
Gains
(losses) recognized in
other comprehensive income
on derivative and
others (effective
portion)
Gains
(losses) reclassified from
accumulated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23,638 ) Gains on sales of subsidiaries and affiliates and
liquidation losses, net ¥ (171 ) — ¥ 0
Borrowings and bonds in
local currency (16,469 ) — 0 — 0
(4) Trading
derivatives or derivatives not designated as hedging
instruments
Gains (losses)
recognized in income on derivative
Millions of
yen
Consolidated
statements of income location
Interest rate swap
agreements ¥ 5 Other (income) and expense, net
Futures (167 ) Gains on investment securities and dividends
Foreign exchange
contracts (406 ) Gains on investment securities and dividends
Credit derivatives
held/written (506 ) Other (income) and expense, net
Options written and
other (241 ) Other (income) and expense, net
The effect of
derivative instruments on the consolidated statements of income,
pre-tax, for fiscal 2015 is as follows.
(1) Cash
flow hedges
Gains
(losses) recognized in
other comprehensive income
on derivative (effective portion)
Gains
(losses) reclassified from
accumulated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610 ) Finance revenues/Interest expense ¥ 32 — ¥ 0
Foreign exchange
contracts (1,908 ) Other (income) and expense, net 1,356 — 0
Foreign currency swap
agreements (1,438 ) Finance revenues/Interest expense/Other (income) and expense,
net (4,528 ) Other (income) and expense, net 510
(2) Fair
value hedges
Gains (losses)
recognized in income on
derivative and other Gains (losses)
recognized in income on
hedged item
Millions of
yen
Consolidated
statements
of
income
location Millions of
yen
Consolidated
statements
of
income
location
Interest rate swap
agreements ¥ (1,298 ) Finance revenues/Interest expense ¥ 1,318 Finance revenues/Interest expense
Foreign exchange
contracts (26,863 ) Other (income) and expense, net 26,863 Other (income) and expense, net
Foreign currency swap
agreements (3,398 ) Other (income) and expense, net 3,399 Other (income) and expense, net
Foreign currency
long-term-debt (1,551 ) Other (income) and expense, net 1,551 Other (income) and expense, net
(3) Hedges
of net investment in foreign operations
Gains
(losses) recognized in
other comprehensive income
on derivative and
others (effective portion)
Gains
(losses) reclassified from
accumulated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18,670 ) Gains on sales of subsidiaries and affiliates and liquidation
losses, net ¥ 1,274 — ¥ 0
Borrowings and bonds in
local currency (6,968 ) — 0 — 0
(4) Trading
derivatives or derivatives not designated as hedging
instruments
Gains (losses)
recognized in income on derivative
Millions of
yen
Consolidated
statements of income location
Interest rate swap
agreements ¥ (127 ) Other (income) and expense, net
Futures (10,262 )
Gains on investment
securities and dividends Life insurance premiums and
related investment income*
Foreign exchange
contracts (3,463 )
Gains on investment
securities and dividends Life insurance premiums and
related investment income* Other (income) and expense,
net
Credit derivatives
held 71 Other (income) and expense, net
Options held/written and
other (16,175 )
Other (income) and expense,
net Life insurance premiums and
related investment income*
* Futures, foreign exchange
contracts and options held/written and other in the above table
include losses arising from futures, foreign exchange contracts and
options held to economically hedge the minimum guarantee risk of
variable annuity and variable life insurance contracts for the
ended March 31, 2015 (see Note 23 “Life Insurance
Operations”).
Notional
amounts of derivative instruments and other, fair values of
derivative instruments and other before offsetting at
March 31, 2014 and 2015 are as follows. March 31,
2014
Asset
derivatives Liability
derivatives
Notional amount Fair value Consolidated balance
sheets location Fair value
Consolidated
balance
sheets
location
Millions of
yen Millions of
yen Millions of
yen
Derivatives designated as
hedging instruments and other:
Interest rate swap
agreements ¥ 206,605 ¥ 2,528 Other Assets ¥ 634 Other Liabilities
Futures, Foreign exchange
contracts 370,243 1,018 Other Assets 4,708 Other Liabilities
Foreign currency swap
agreements 93,276 3,534 Other Assets 7,176 Other Liabilities
Foreign currency long-
term-debt 261,483 0 — 0 —
Trading derivatives or
derivatives not designated as hedging instruments:
Options written and
other ¥ 173,637 ¥ 5,486 Other Assets ¥ 3,605 Other Liabilities
Futures, Foreign exchange
contracts 65,094 56 Other Assets 472 Other Liabilities
Credit derivatives
held/written 13,715 29 Other Assets 265 Other Liabilities March 31,
2015
Asset
derivatives Liability
derivatives
Notional amount Fair value
Consolidated
balance sheets
location Fair value
Consolidated
balance
sheets
location
Millions of
yen Millions of
yen Millions of
yen
Derivatives designated as
hedging instruments and other:
Interest rate swap
agreements ¥ 296,464 ¥ 890 Other Assets ¥ 1,094 Other Liabilities
Futures, Foreign exchange
contracts 581,510 5,281 Other Assets 11,016 Other Liabilities
Foreign currency swap
agreements 104,058 6,411 Other Assets 9,788 Other Liabilities
Foreign currency long-
term-debt 258,313 0 — 0 —
Trading derivatives or
derivatives not designated as hedging instruments:
Interest rate swap
agreements ¥ 3,000 ¥ 0 — ¥ 127 Other Liabilities
Options held/written and
other* 441,586 12,103 Other Assets 6,177 Other Liabilities
Futures, Foreign exchange
contracts* 111,309 438 Other Assets 1,252 Other Liabilities
Credit derivatives
held 9,013 0 — 165 Other Liabilities
* The notional amounts of
options held/written and other and futures, foreign exchange
contracts in the above table include options held of
¥265,094 million, futures contracts of
¥34,586 million and foreign exchange contracts of
¥13,415 million to economically hedge the minimum
guarantee risk of variable annuity and variable life insurance
contracts at March 31, 2015, respectively. Asset derivatives
in the above table includes fair value of the options held and
foreign exchange contracts before offsetting of
¥3,888 million and ¥92 million and liability
derivatives includes fair value of the futures and foreign exchange
contracts before offsetting of ¥690 million and
¥60 million at March 31, 2015,
respectively.
Certain of the
Company’s derivative instruments contain provisions that
require the Company to maintain an investment grade credit rating
from each of the major credit rating agencies. If the
Company’s credit rating were to fall below investment grade,
it would be in violation of these provisions, and the
counterparties to the derivative instruments could request
immediate payment on derivative instruments that are in net
liability positions. There are no derivative instruments with
credit-risk-related contingent features that were in a net
liability position on March 31, 2014 and 2015.
ASC 815-10-50
(“Derivatives and Hedging—Disclosures”) requires
sellers of credit derivatives to disclose additional information
about credit- risk-related potential payment risk.
The Company and
its subsidiaries have contracted credit derivatives for the purpose
of trading. Details of credit derivatives written as of
March 31, 2014 are as follows and there are no credit
derivatives written as of March 31, 2015. March 31,
2014
Types of
derivatives
The events or circumstances
that would
require
the seller to perform under
the credit
derivative Maximum potential
amount of future
payment under the credit
derivative
Approximate
remaining
term
of the
credit
derivative Fair value
of the
credit derivative
Millions of
yen Millions of
yen
Credit default
swap In case of credit event (bankruptcy, failure to pay,
restructuring) occurring in underlying reference
company* ¥ 425 Less than four years ¥ 29
* Underlying reference
company’s credit ratings are Baa1 or better rated by rating
agencies as of March 31, 2014.</t>
  </si>
  <si>
    <t>Offsetting Assets and Liabilities</t>
  </si>
  <si>
    <t>28. Offsetting Assets
and Liabilities
The gross
amounts recognized, gross amounts offset, and net amounts presented
in the consolidated balance sheet regarding to derivative assets
and liabilities and other assets and liabilities as of
March 31, 2014 and 2015 are as follows. March 31,
2014
Millions of
yen
Gross amounts Gross amounts Net amounts Gross amounts not offset in Net
amount
Financial Collateral
Derivative
assets ¥ 12,651 ¥ (214 ) ¥ 12,437 ¥ (1,015 ) ¥ 0 ¥ 11,422
Reverse repurchase,
securities borrowing, and similar arrangements*2 3,064 (3,049 ) 15 0 0 15
Total assets 15,715 (3,263 ) 12,452 (1,015 ) 0 11,437
Derivative
liabilities 16,860 (214 ) 16,646 (1,015 ) (571 ) 15,060
Repurchase, securities
lending, and similar arrangements*2 3,049 (3,049 ) 0 0 0 0
Total
liabilities ¥ 19,909 ¥ (3,263 ) ¥ 16,646 ¥ (1,015 ) ¥ (571 ) ¥ 15,060
March 31,
2015
Millions of
yen
Gross amounts Gross amounts Net amounts Gross amounts not offset in Net amount
Financial Collateral
Derivative
assets ¥ 25,123 ¥ (2,858 ) ¥ 22,265 ¥ 0 ¥ (3,888 ) ¥ 18,377
Reverse repurchase,
securities borrowing, and similar arrangements*2 9,915 (9,915 ) 0 0 0 0
Total assets 35,038 (12,773 ) 22,265 0 (3,888 ) 18,377
Derivative
liabilities 29,619 (2,858 ) 26,761 0 (277 ) 26,484
Repurchase, securities
lending, and similar arrangements*2 10,590 (9,915 ) 675 0 0 675
Total
liabilities ¥ 40,209 ¥ (12,773 ) ¥ 27,436 ¥ 0 (277 ) ¥ 27,159
*1 The balances related to
enforceable master netting agreements or similar agreements which
were not offset in the consolidated balance sheets.
*2 Reserve repurchase
agreements and securities borrowing, and similar transactions are
reported within other assets in the consolidated balance sheets.
Repurchase agreements and securities lending, and similar
transactions are reported within other liabilities in the
consolidated balance sheets.</t>
  </si>
  <si>
    <t>Significant Concentrations of Credit Risk</t>
  </si>
  <si>
    <t>29. Significant
Concentrations of Credit Risk
The Company and
its subsidiaries have established various policies and procedures
to manage credit exposure, including initial credit approval,
credit limits, collateral and guarantee requirements, obtaining
rights of offset and continuous oversight. The Company and its
subsidiaries’ principal financial instrument portfolio
consists of investment in direct financing leases which are secured
by title to the leased assets and installment loans which are
secured by assets specifically collateralized in relation to loan
agreements. When deemed necessary, guarantees are also obtained.
The value and adequacy of the collateral are continually monitored.
Consequently, the risk of credit loss from counterparties’
failure to perform in connection with collateralized financing
activities is believed to be minimal. The Company and its
subsidiaries have access to collateral in case of bankruptcy and
other losses. However, a significant decline in real estate markets
could result in a decline in fair value of the collateral real
estate below the mortgage setting amount, which would expose the
Company and certain subsidiaries to unsecured credit
risk.
The Company and
its subsidiaries make investments in securities for various
purposes. The risk of incurring significant losses during a certain
period is believed to be minimal due to the diversification in the
investment portfolio. However, various factors, including the
issuer’s credit risk and market trends, could expose the
Company and its subsidiaries to a risk of unexpected loss. In
connection with investments in securities, the percentage of
trading securities to consolidated total assets is 0.2% and 10.4%
as of March 31, 2014 and 2015, respectively. The increase is
primarily due to the consolidation of HLIKK.
At
March 31, 2014 and 2015, no concentration with a single
obligor exceeded 1% of the Company’s consolidated total
assets. With respect to the Company and its subsidiaries’
credit exposures on a geographic basis, ¥4,748 billion, or
79%, at March 31, 2014 and ¥6,601 billion, or 80%, at
March 31, 2015 of the credit risks arising from all financial
instruments are attributable to customers located in Japan. The
largest concentration of credit risk outside of Japan is exposure
attributable to obligors located in the United States. The gross
amount of such exposure is ¥503 billion and ¥764 billion
as of March 31, 2014 and 2015, respectively. Since the Company
and its subsidiaries adopted ASU 2009-16 and ASU 2009-17 on
April 1, 2010, which changed the circumstances under which it
is required to consolidate certain VIEs, the amounts above in
relation to exposure in the United States mainly include the effect
of such consolidated VIEs.
The Company and
its subsidiaries have transportation equipment such as automobile
operations and aircraft. Transportation equipment is mainly
recorded in investment in direct financing leases and operating
leases. In connection with investment in direct financing leases
and operating leases, the percentage of investment in
transportation equipment to consolidated total assets is 10.9% and
9.4% as of March 31, 2014 and 2015, respectively.
The Company and
its subsidiaries provide consumers with housing loans. In
connection with installment loans, the percentage of housing loans
to consolidated total assets is 10.8% and 9.3% as of March 31,
2014 and 2015, respectively.</t>
  </si>
  <si>
    <t>Estimated Fair Value of Financial Instruments</t>
  </si>
  <si>
    <t>30. Estimated Fair Value
of Financial Instruments
The following
information is provided to help readers gain an understanding of
the relationship between carrying amount of financial instruments
reported in the accompanying consolidated financial statements and
the related market or fair value. For derivative financial
instruments, see Note 2 (“Fair Value
Measurements”).
The disclosures
do not include investment in direct financing leases, investment in
subsidiaries and affiliates, pension obligations and insurance
contracts and reinsurance contracts except for those classified as
investment contracts. March 31,
2014
Millions of
yen
Carrying amount Estimated fair
value Level 1 Level 2 Level 3
Assets:
Trading
securities ¥ 16,079 ¥ 16,079 ¥ 275 ¥ 15,804 ¥ 0
Cash and cash
equivalents 818,039 818,039 818,039 0 0
Restricted cash 87,035 87,035 87,035 0 0
Installment loans (net of
allowance for probable loan losses) 2,246,143 2,274,922 0 120,583 2,154,339
Investment in
securities:
Practicable to estimate
fair value 984,541 991,846 230,505 671,023 90,318
Not practicable to estimate
fair value*1 213,832 213,832 0 0 0
Other Assets:
Time deposits 23,521 23,521 0 23,521 0
Derivative
assets*2 12,437 12,437 0 0 0
Liabilities:
Short-term debt ¥ 308,331 ¥ 308,331 ¥ 0 ¥ 308,331 ¥ 0
Deposits 1,206,413 1,206,642 0 1,206,642 0
Long-term debt 3,852,668 3,859,292 0 1,235,412 2,623,880
Other
Liabilities:
Derivative
liabilities*2 16,646 16,646 0 0 0
*1 The fair value of
investment securities of ¥213,832 million was not
estimated, as it was not practical.
*2 It represents the amount
after offset under counterparty netting of derivative assets and
liabilities. For the information of input level before netting, see
Note 2 (“Fair Value Measurements”). March 31,
2015
Millions of
yen
Carrying amount Estimated fair
value Level 1 Level 2 Level 3
Assets:
Trading
securities ¥ 1,190,131 ¥ 1,190,131 ¥ 50,902 ¥ 1,139,229 ¥ 0
Cash and cash
equivalents 827,518 827,518 827,518 0 0
Restricted cash 85,561 85,561 85,561 0 0
Installment loans (net of
allowance for probable loan losses) 2,420,932 2,439,904 0 231,565 2,208,339
Investment in
securities:
Practicable to estimate
fair value 1,481,162 1,495,540 130,519 1,239,124 125,897
Not practicable to estimate
fair value*1 174,964 174,964 0 0 0
Other Assets:
Time deposits 13,761 13,761 0 13,761 0
Derivative
assets*2 22,265 22,265 0 0 0
Reinsurance recoverables
Investment contracts 115,116 116,229 0 0 116,229
Liabilities:
Short-term debt ¥ 284,785 ¥ 284,785 ¥ 0 ¥ 284,785 ¥ 0
Deposits 1,287,380 1,288,419 0 1,288,419 0
Policy liabilities and
Policy account balances Investment contracts 298,132 303,359 0 0 303,359
Long-term debt 4,132,945 4,117,259 0 1,417,687 2,699,572
Other
Liabilities:
Derivative
liabilities*2 26,761 26,761 0 0 0
*1 The fair value of
investment securities of ¥174,964 million was not
estimated, as it was not practical.
*2 It represents the amount
after offset under counterparty netting of derivative assets and
liabilities. For the information of input level before netting, see
Note 2 (“Fair Value Measurements”). Input level of fair
value measurement
If active
market prices are available, fair value measurement is based on
quoted active market prices and classified as Level 1. If active
market prices are not available, fair value measurement is based on
observable inputs other than quoted prices included within Level 1
such as quoted market prices of similar assets and classified as
Level 2. If market prices are not available and there are no
observable inputs, then fair value is estimated by using valuation
models including discounted cash flow methodologies, commonly used
option-pricing models and broker quotes and classified as Level 3,
as the valuation models and broker quotes are based on inputs that
are unobservable in the market. Estimation of fair
value
The following
methods and significant assumptions were used to estimate the fair
value of each class of financial instrument for which it is
practicable to estimate a value:
Cash and
cash equivalents, restricted cash, time deposits and short-term
debt—
Installment loans—
Investment in securities—
Deposits—
Long-term
debt—
Derivatives—
Reinsurance recoverables and Policy liabilities and
Policy account balances—</t>
  </si>
  <si>
    <t>Commitments, Guarantees and Contingent Liabilities</t>
  </si>
  <si>
    <t>31. Commitments,
Guarantees and Contingent Liabilities
Commitments
The minimum
future rentals on non-cancelable operating leases are as
follows:
Years ending
March 31, Millions of yen
2016 ¥ 18,774
2017 9,120
2018 6,614
2019 5,786
2020 5,499
Thereafter 40,115
Total ¥ 85,908
The Company and
its subsidiaries lease office space under operating lease
agreements, which are primarily cancelable, and made rental
payments totaling ¥7,848 million,
¥10,217 million and ¥15,782 million in fiscal
2013, 2014 and 2015, respectively.
Certain
computer systems of the Company and its subsidiaries have been
operated and maintained under non-cancelable contracts with
third-party service providers. For such services, the Company and
its subsidiaries made payments totaling ¥487 million,
¥3,297 million and ¥4,231 million in fiscal
2013, 2014 and 2015, respectively. The longest contract of them
will mature in fiscal 2021. As of March 31, 2015, the amounts
due are as follows:
Years ending
March 31, Millions of yen
2016 ¥ 3,933
2017 2,360
2018 1,624
2019 1,469
2020 1,058
Thereafter 59
Total ¥ 10,503
The Company and
its subsidiaries have commitments to fund estimated construction
costs to complete ongoing real estate development projects and
other commitments, totaling ¥89,500 million as of
March 31, 2015.
The Company and
its subsidiaries have agreements to commit to execute loans for
customers, and to invest in funds, as long as the agreed-upon terms
are met. As of March 31, 2015, the total unused credit and
capital amount available is ¥370,378 million.
Guarantees
2014 2015
Millions of
yen Fiscal year Millions of
yen Fiscal year
Guarantees Potential future payment Book value
of guarantee liabilities Maturity of
the longest contract Potential future payment Book value
of guarantee liabilities Maturity of
the longest contract
Corporate loans ¥ 349,435 ¥ 3,577 2021 ¥ 439,253 ¥ 4,959 2022
Transferred
loans 212,150 3,671 2045 213,099 2,357 2045
Consumer loans 96,183 9,607 2018 117,153 11,773 2018
Housing loans 56,021 7,013 2051 59,743 6,422 2051
Other 3,070 92 2024 2,963 28 2024
Total ¥ 716,859 ¥ 23,960 — ¥ 832,211 ¥ 25,539 —
Guarantee
of corporate loans:
Payment or
performance risk of the guarantees is considered based on the
historical experience of credit events. There have been no
significant changes in the payment or performance risk of the
guarantees in fiscal 2015.
Guarantee
of transferred loans:
In return for
the delegated authority, the subsidiary guarantees the performance
of certain housing loans transferred to Fannie Mae and has the
payment or performance risk of the guarantees to absorb some of the
losses when losses arise from the transferred loans.
There were no
significant changes in the payment or performance risk of these
guarantees in fiscal 2015.
Guarantee
of consumer loans:
Payment or
performance risk of the guarantees is considered based on the
historical experience of credit events.
There were no
significant changes in the payment or performance risk of the
guarantees in fiscal 2015.
Guarantee
of housing loans:
Payment or
performance risk of the guarantees is considered based on the
historical experience of credit events.
There were no
significant changes in the payment or performance risk of the
guarantees in fiscal 2015.
Other
guarantees:
Litigation</t>
  </si>
  <si>
    <t>Segment Information</t>
  </si>
  <si>
    <t>32. Segment
Information
Financial
information about the operating segments reported below is that
which is available by segment and evaluated regularly by the
management in deciding how to allocate resources and in assessing
performance.
Previously,
segment revenues were presented after adjusting inter-segment
transactions. The segment revenues have been changed to include
inter-segment transactions from the fiscal year ended
March 31, 2015 because the volume of inter-segment
transactions has been increasing. The amounts of segment revenues
in the previous periods have also been retrospectively reclassified
to conform to the presentation for the fiscal years ended
March 31, 2013, 2014 and 2015. However, the effect of these
changes did not have a significant effect on segment
revenues.
In addition,
the segment information has been restated giving effect to these
changes to conform to DAIKYO’s current fiscal year end. For
further information, see Note 1 “Significant Accounting and
Reporting Policies (ah) Elimination of a lag
period.”
An overview of
operations for each of the six segments follows below.
Corporate Financial
Services : Lending, leasing and fee business
Maintenance
Leasing : Automobile leasing and rentals, car sharing, and test and
measurement instruments and IT-related equipment rentals and
leasing
Real Estate : Real estate development, rental and financing, facility
operation, REIT asset management and real estate investment
advisory services
Investment and
Operation : Environment and energy-related business, principal
investment and loan servicing (asset recovery)
Retail : Life insurance, banking and card loan business
Overseas
Business : Leasing, lending, investment in bonds, investment banking,
asset management and ship- and aircraft-related
operations
Financial
information of the segments for the years ended March 31,
2013, 2014 and 2015 is as follows:
Year ended
March 31, 2013 Millions of
yen
Corporate Financial Services Maintenance Leasing Real Investment and Operation Retail Overseas Business Total
Revenues ¥ 78,448 ¥ 234,696 ¥ 219,562 ¥ 123,692 ¥ 188,838 ¥ 203,519 ¥ 1,048,755
Finance revenues 39,556 9,139 11,334 23,297 45,841 55,022 184,189
Interest expense 10,411 3,624 12,834 5,400 6,901 19,464 58,634
Depreciation and
amortization 2,610 106,254 18,369 2,110 10,631 31,695 171,669
Other significant non-cash
items:
Provision for doubtful
receivables and probable loan losses 331 (77 ) (449 ) 5,532 2,611 2,438 10,386
Write-downs of long-lived
assets 0 0 12,075 1,723 0 328 14,126
Increase (Decrease) in
policy liabilities and policy account balances 0 0 0 0 20,990 0 20,990
Equity in net income (loss)
of affiliates and gains (losses) on sales of subsidiaries and
affiliates and liquidation losses, net 1,145 176 (631 ) 7,251 4,680 9,521 22,142
Discontinued
operations 0 0 3,662 (841 ) 632 575 4,028
Segment profits 25,932 34,913 5,582 34,937 43,209 52,756 197,329
Segment assets 943,295 549,300 1,133,170 444,315 1,994,140 1,318,434 6,382,654
Long-lived
assets 27,485 381,746 864,754 49,441 92,817 280,218 1,696,461
Expenditures for long-lived
assets 1,943 160,420 22,276 1,200 206 109,426 295,471
Investment in
affiliates 18,020 1,459 73,141 65,713 25,205 143,019 326,557
Year ended
March 31, 2014 Millions of
yen
Corporate Financial Services Maintenance Leasing Real Investment and Operation Retail Overseas Business Total
Revenues ¥ 78,825 ¥ 251,328 ¥ 203,382 ¥ 236,879 ¥ 211,612 ¥ 412,157 ¥ 1,394,183
Finance revenues 37,235 9,472 6,132 18,350 50,406 57,328 178,923
Interest expense 8,594 3,687 9,018 4,077 5,593 28,087 59,056
Depreciation and
amortization 3,170 117,357 19,200 2,867 12,644 41,551 196,789
Other significant non-cash
items:
Provision for doubtful
receivables and probable loan losses (974 ) 363 2,079 2,620 3,485 5,673 13,246
Write-downs of long-lived
assets 0 1,292 16,958 15 0 1,046 19,311
Increase (Decrease) in
policy liabilities and policy account balances 0 0 0 0 28,429 0 28,429
Equity in net income (loss)
of affiliates and gains (losses) on sales of subsidiaries and
affiliates and liquidation losses, net 792 152 4,709 68,758 3,920 6,793 85,124
Discontinued
operations 0 0 8,832 383 238 (279 ) 9,174
Segment profits 24,874 37,062 17,956 95,786 49,871 69,688 295,237
Segment assets 992,078 622,009 962,404 552,183 2,166,986 1,972,138 7,267,798
Long-lived
assets 26,665 433,342 773,146 75,458 76,491 396,948 1,782,050
Expenditures for long-lived
assets 3,505 176,952 32,056 22,428 195 117,419 352,555
Investment in
affiliates 18,909 1,718 62,504 59,759 10,971 143,454 297,315
Year ended
March 31, 2015 Millions of
yen
Corporate Financial Services Maintenance Leasing Real Investment and Operation Retail Overseas Business Total
Revenues ¥ 85,502 ¥ 263,499 ¥ 182,321 ¥ 666,120 ¥ 425,977 ¥ 561,893 ¥ 2,185,312
Finance revenues 35,624 11,103 4,057 15,650 52,510 63,259 182,203
Interest expense 8,627 3,690 6,968 3,609 5,669 29,989 58,552
Depreciation and
amortization 3,373 125,013 16,900 5,919 15,190 47,397 213,792
Other significant non-cash
items:
Provision for doubtful
receivables and probable loan losses 597 372 (85 ) (296 ) 3,975 8,086 12,649
Write-downs of long-lived
assets 653 0 29,418 211 0 4,605 34,887
Increase (Decrease) in
policy liabilities and policy account balances 0 0 0 0 (506,043 ) 0 (506,043 )
Equity in net income (loss)
of affiliates and gains (losses) on sales of subsidiaries and
affiliates and liquidation losses, net 740 59 9,633 11,985 633 28,433 51,483
Bargain Purchase
Gain 0 0 0 0 36,082 0 36,082
Discontinued
operations 0 0 0 463 0 0 463
Segment profits 25,519 40,366 3,484 42,414 120,616 104,143 336,542
Segment assets 1,132,468 662,851 835,386 660,014 3,700,635 2,178,895 9,170,249
Long-lived
assets 35,470 450,099 652,524 145,153 49,838 289,097 1,622,181
Expenditures for long-lived
assets 8,717 162,323 45,019 70,616 144 106,338 393,157
Investment in
affiliates 20,875 2,074 91,275 51,108 3,785 209,027 378,144
Segment figures
reported in these tables include operations classified as
discontinued operations in the accompanying consolidated statements
of income.
The accounting
policies of the segments are almost the same as those described in
Note 1 (“Significant Accounting and Reporting
Policies”) except for the treatment of income tax expenses,
net income attributable to the noncontrolling interests, net income
attributable to the redeemable noncontrolling interests, income
from discontinued operations and the consolidation of certain
variable interest entities (VIEs). Income taxes are not included in
segment profits or losses because the management evaluates
segments’ performance on a pre-tax basis. Also, net income
attributable to noncontrolling interests and redeemable
noncontrolling interests are not included in segment profits or
losses because the management evaluates segments’ performance
based on profits or losses (per-tax) attributable to ORIX
Corporation Shareholders. On the other hand, income from
discontinued operations is included in segment profits or losses
because the management considers such disposal activities as part
of the ordinary course of business. Net income attributable to the
noncontrolling interests, net income attributable to the redeemable
noncontrolling interests and income from discontinued operations,
which are recognized net of tax in the accompanying consolidated
statements of income, are adjusted to profit or loss before income
taxes, when calculating segment profits or losses. Most of selling,
general and administrative expenses, including compensation costs
that are directly related to the revenue generating activities of
each segment, have been accumulated by and charged to each segment.
Gains and losses that management does not consider for evaluating
the performance of the segments, such as write-downs of certain
securities, write-downs of certain long-lived assets and certain
foreign exchange gains or losses (included in other (income) and
expense, net) are excluded from the segment profits or losses, and
are regarded as corporate items.
Assets
attributed to each segment are investment in direct financing
leases, installment loans, investment in operating leases,
investment in securities, property under facility operations,
investment in affiliates, inventories, advances for investment in
operating leases (included in other assets), advances for
investment in property under facility operations (included in other
assets) and goodwill and other intangible assets recognized as a
result of business combination (included in other assets). This has
resulted in the depreciation of office facilities being included in
each segment’s profit or loss while the carrying amounts of
corresponding assets are not allocated to each segment’s
assets. However, the effect resulting from this allocation is not
significant.
For those VIEs
that are used for securitization and are consolidated in accordance
with ASC 810 (“Consolidations”), for which
the VIE’s assets can be used only to settle related
obligations of those VIEs and the creditors (or beneficial interest
holders) do not have recourse to other assets of the Company or its
subsidiaries, segment assets are measured based on the amount of
the Company and its subsidiaries’ net investments in the
VIEs, which is different from the amount of total assets of the
VIEs, and accordingly, segment revenues are also measured at a net
amount representing the revenues earned on the net investments in
the VIEs.
Certain gains
or losses related to assets and liabilities of consolidated VIEs,
which are not ultimately attributable to the Company and its
subsidiaries, are excluded from segment profits.
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2013 2014 2015
Segment
revenues:
Total revenues for
segments ¥ 1,048,755 ¥ 1,394,183 ¥ 2,185,312
Revenues related to
corporate assets 4,544 6,618 6,531
Revenues related to assets
of certain VIEs 31,794 13,989 6,356
Revenues from inter-segment
transactions (11,917 ) (12,891 ) (21,702 )
Revenues from discontinued
operations (20,699 ) (26,607 ) (2,214 )
Total consolidated
revenues ¥ 1,052,477 ¥ 1,375,292 ¥ 2,174,283
Segment profits:
Total segment
profits ¥ 197,329 ¥ 295,237 ¥ 336,542
Corporate losses (34,917 ) (21,642 ) (15,638 )
Gains (losses) related to
assets or liabilities of certain VIEs 2,832 17,003 3,267
Discontinued operations,
pre-tax 179 (12,182 ) (463 )
Net income attributable to
the noncontrolling interests and net income attributable to the
redeemable noncontrolling interests, net of applicable tax
effect 7,149 7,923 20,309
Total consolidated income
before income taxes and discontinued operations ¥ 172,572 ¥ 286,339 ¥ 344,017
Segment assets:
Total segment
assets ¥ 6,382,654 ¥ 7,267,798 ¥ 9,170,249
Cash and cash equivalents,
restricted cash 933,215 905,074 913,079
Allowance for doubtful
receivables on direct financing leases and probable loan
losses (104,264 ) (84,796 ) (72,326 )
Trade notes, accounts and
other receivable 154,025 193,369 348,404
Other corporate
assets 405,390 532,365 789,636
Assets of certain
VIEs 668,690 253,151 294,586
Total consolidated
assets ¥ 8,439,710 ¥ 9,066,961 ¥ 11,443,628
The following
information represents geographical revenues and income before
income taxes, which are attributed to geographic areas, based on
the country location of the Company and its
subsidiaries.
Millions of
yen
Year Ended
March 31, 2013
Japan The Other*3 Difference between Geographic Total and
Consolidated Amounts Consolidated Amounts
Total Revenues ¥ 841,057 ¥ 129,783 ¥ 102,336 ¥ (20,699 ) ¥ 1,052,477
Income before Income
Taxes*1 116,235 27,458 28,700 179 172,572
Millions of
yen
Year Ended
March 31, 2014
Japan The Other*3 Difference between
Geographic Total and
Consolidated Amounts Consolidated Amounts
Total Revenues ¥ 977,427 ¥ 131,797 ¥ 292,675 ¥ (26,607 ) ¥ 1,375,292
Income before Income
Taxes*1 211,442 42,901 44,178 (12,182 ) 286,339
Millions of
yen
Year Ended
March 31, 2015
Japan The Other*3*4 Difference between Geographic Total and
Consolidated Amounts Consolidated Amounts
Total Revenues ¥ 1,602,610 ¥ 209,923 ¥ 363,964 ¥ (2,214 ) ¥ 2,174,283
Income before Income
Taxes*1 228,063 32,382 84,035 (463 ) 344,017
*1 Results of discontinued
operations before applicable tax effect are included in each amount
attributed to each geographic area.
*2 Mainly the United
States
*3 Mainly Asia, Europe,
Australasia and Middle East
*4 Robeco, one of the
Company’s subsidiaries domiciled in the Netherlands, conducts
principally an asset management business. Due to the integrated
nature of such business with its customer base spread across the
world, “Other” locations include the total revenues and
the income before income taxes of Robeco, respectively, for the
fiscal year ended March 31, 2014 and the fiscal year ended
March 31, 2015. The revenues of Robeco aggregated on a legal
entity basis were ¥58,997 million in the Americas and
¥52,169 million in other for the fiscal year ended
March 31, 2014 and ¥99,059 million in the Americas
and ¥96,966 million in other for the fiscal year ended
March 31, 2015.
ASC 280
(“Segment Reporting”) requires disclosure of revenues
from external customers for each product and service as
enterprise-wide information. The consolidated statements of income
in which the revenues are categorized based on the nature of the
types of business conducted include the required
information.
No single
customer accounted for 10% or more of the Company’s total
revenues for the fiscal years ended March 31, 2013, 2014 and
2015.</t>
  </si>
  <si>
    <t>Subsequent Events</t>
  </si>
  <si>
    <t>33. Subsequent
Events
There are no
material subsequent events.</t>
  </si>
  <si>
    <t>Schedule II.-Valuation and Qualifying Accounts and Reserves</t>
  </si>
  <si>
    <t>Schedule
II.—Valuation and Qualifying Accounts and
Reserves
ORIX
Corporation and Subsidiaries
Description Millions of
yen
Year Ended
March 31, 2013
Balance at beginning of
period Acquisitions Addition: Charged to costs
and expenses Deduction Translation adjustment Balance at end of period
Restructuring
cost:
Closed office lease
obligations ¥ 39 ¥ 0 ¥ 0 ¥ (31 ) ¥ 1 ¥ 9
Severance and other
benefits to terminated employees 0 0 3 (3 ) 0 0
Total ¥ 39 ¥ 0 ¥ 3 ¥ (34 ) ¥ 1 ¥ 9
Description Millions of
yen
Year Ended
March 31, 2014
Balance
at beginning of
period Acquisitions Addition: Charged
to costs
and expenses Deduction Translation adjustment Balance
at end of
period
Restructuring
cost:
Closed office lease
obligations ¥ 9 ¥ 0 ¥ 0 ¥ (9 ) ¥ 0 ¥ 0
Severance and other
benefits to terminated employees 0 3,049 0 (1,221 ) 104 1,932
Total ¥ 9 ¥ 3,049 ¥ 0 ¥ (1,230 ) ¥ 104 ¥ 1,932
Description Millions of
yen
Year Ended
March 31, 2015
Balance
at beginning of
period Acquisitions Addition: Charged
to costs
and expenses Deduction Translation adjustment Balance
at end of
period
Restructuring
cost:
Severance and other
benefits to terminated employees ¥ 1,932 ¥ 0 ¥ 0 ¥ (1,474 ) ¥ (66 ) ¥ 392
Total ¥ 1,932 ¥ 0 ¥ 0 ¥ (1,474 ) ¥ (66 ) ¥ 392
Description Millions of
yen
Balance at Acquisitions Addition: Charged
to Deduction*1 Other*2 Balance at
Deferred tax
assets:
Valuation
allowance
Year ended March 31,
2013 ¥ 24,138 ¥ 1,085 ¥ 4,973 ¥ (12,116 ) ¥ 751 ¥ 18,831
Year ended March 31,
2014 ¥ 18,831 ¥ 13,182 ¥ 3,300 ¥ (4,792 ) ¥ 49 ¥ 30,570
Year ended March 31,
2015 ¥ 30,570 ¥ 22,563 ¥ 9,591 ¥ (9,944 ) ¥ (2,265 ) ¥ 50,515
*1 The amount of deduction
includes benefits recognized in earnings, expiry of loss
carryforwards and sales of subsidiaries.
*2 The amount of other
includes translation adjustment, the effect of changes in statutory
tax rate and the effect of the amendment to tax loss carry-forward
rules.</t>
  </si>
  <si>
    <t>Significant Accounting and Reporting Policies (Policies)</t>
  </si>
  <si>
    <t>Basis of presenting financial statements</t>
  </si>
  <si>
    <t>(a) Basis of
presenting financial statements
The Company and
its subsidiaries in Japan maintain their books in conformity with
Japanese accounting practices, which differ in certain respects
from U.S. GAAP.
The
accompanying consolidated financial statements have been prepared
in conformity with U.S. GAAP and, therefore, reflect certain
adjustments to the books and records of the Company and its
subsidiaries. The principal adjustments relate to initial direct
costs to originate leases and loans, use of the straight-line
method of depreciation for operating lease equipment, deferral of
life insurance policy acquisition costs, calculation of insurance
policy liabilities, accounting for goodwill and intangible assets
resulting from business combinations, accounting for pension plans,
accounting for changes in a parent’s ownership interest in
its subsidiary, accounting for securitization of financial assets,
reflection of the income tax effect on such adjustments and
reclassification of discontinued operations, and the presentation
of the noncontrolling interests.</t>
  </si>
  <si>
    <t>Principles of consolidation</t>
  </si>
  <si>
    <t>(b)
Principles of consolidation
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pursuant to FASB Accounting Standards Codification
(“ASC”) 810-10-25-2 to 14
(“Consolidation—The Effect of Noncontrolling Rights on
Consolidation”). In addition, the consolidated financial
statements also include variable interest entities to which the
Company and its subsidiaries are primary beneficiaries pursuant to
ASC 810 (“Consolidation”).
A lag period of
up to three months is used for recognizing the results of certain
subsidiaries and affiliates. During fiscal 2015, the Company has
eliminated a three-month lag in accounting period with respect to
DAIKYO. For information on the effect of the elimination of the
accounting period gap between DAIKYO and ORIX, see “(ah)
Elimination of a lag period”.
All significant
intercompany accounts and transactions have been eliminated in
consolidation.</t>
  </si>
  <si>
    <t>Use of estimates</t>
  </si>
  <si>
    <t>(c) Use of
estimates
The preparation
of the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see Note 2), the determination and periodic
reassessment of the unguaranteed residual value for direct
financing leases and operating leases (see (e)), the determination
and reassessment of insurance policy liabilities and deferred
policy acquisition costs (see (f)), the determination of the
allowance for doubtful receivables on direct financing leases and
probable loan losses (see (g)), the determination of impairment of
long-lived assets (see (h)), the recognition and measurement of
impairment of investment in securities (see (i)), the determination
of the valuation allowance for deferred tax assets and the
evaluation of tax positions (see (j)), the assessment and
measurement of effectiveness in hedging relationship using
derivative financial instruments (see (l)), the recognition and
measurement of benefit obligation and net periodic pension cost
(see (m)) and the recognition and measurement of impairment of
goodwill and intangible assets that have indefinite useful lives
(see (w)).</t>
  </si>
  <si>
    <t>Foreign currencies translation</t>
  </si>
  <si>
    <t>(d) Foreign
currencies translation
The Company and
its subsidiaries maintain their accounting records in their
functional currency. Transactions in foreign currencies are
recorded in the entity’s functional currency based on the
prevailing exchange rates on the transaction date.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accumulated other
comprehensive income (loss) arise from the translation of foreign
currency financial statements into Japanese yen.</t>
  </si>
  <si>
    <t>Recognition of revenues</t>
  </si>
  <si>
    <t>(e)
Recognition of revenues
Revenues are
recognized when persuasive evidence of an arrangement exists, the
service has been rendered or the goods have been delivered to the
customer, the transaction price is fixed or determinable and
collectability is reasonably assured.
In addition to
the aforementioned general policy, the policies as specifically
described hereinafter are applied for each of the major revenue
items.
Finance
Revenues
(1) Revenues
from direct financing leases
Direct
financing leases consist of full-payout leases for various
equipment types, including office equipment, industrial machinery
and transportation equipment. In providing leasing services, the
Company and its subsidiaries execute supplemental services, such as
paying insurance and handling taxes on leased assets on behalf of
lessees. The excess of aggregate lease rentals plus the estimated
unguaranteed residual value over the cost of the leased equipment
constitutes the unearned lease income to be taken into income over
the lease term by using the interest method. The estimated residual
values represent estimated proceeds from the disposition of
equipment at the time the lease is terminated. Estimates of
unguaranteed residual values are based on market values of used
equipment, estimates of when and how much equipment will become
obsolete, and actual recovery being experienced for similar used
equipment. Initial direct costs are being deferred and amortized as
a yield adjustment over the life of the related lease by using
interest method. The unamortized balance of initial direct costs is
reflected as a component of investment in direct financing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3)
Non-accrual policy
In common with
all classes, past-due financing receivables are receivables for
which principal or interest is past-due 30 days or more. Loans
whose terms have been modified are not classified as past-due
financing receivables if the principals and interests are not
past-due 30 days or more in accordance with the modified terms. The
Company and its subsidiaries suspend accruing revenues on past-due
installment loans and direct financing leases when principal or
interest is past-due 90 days or more, or earlier, if management
determines that their collections are doubtful based on factors
such as individual debtors’ creditworthiness, historical loss
experience, current delinquencies and delinquency trends. Accrued
but uncollected interest is reclassified to investment in direct
financing leases or installment loans in the accompanying
consolidated balance sheets and becomes subject to the allowance
for doubtful receivables and probable loan loss process. Cash
repayments received on non-accrual loans are applied first against
past due interest and then any surpluses are applied to principal
in view of the conditions of the contract and obligors. The Company
and its subsidiaries return non-accrual loans and lease receivables
to accrual status when it becomes probable that the Company and its
subsidiaries will be able to collect all amounts due according to
the contractual terms of these loans and receivables, as evidenced
by continual payments from the debtors. The period of such
continual payments before returning to accrual status varies
depending on factors that we consider are relevant in assessing the
debtor’s creditworthiness, such as the debtor’s
business characteristics and financial conditions as well as
relevant economic conditions and trends.
Gains on
investment securities and dividends —
Operating
leases —
Estimates of
residual values are based on market values of used equipment,
estimates of when and how much equipment will become obsolete and
actual recovery being experienced for similar used
equipment.
Sales of
goods and real estate—
(1) Sales of
goods
The Company and
its certain subsidiaries sell to their customers various types of
goods, including precious metals and jewels, glass-wool insulation
for housing and building and aftermarket parts and accessories for
vehicles. Revenues from such sales of goods are recognized when
persuasive evidence of an arrangement exists, delivery has
occurred, and collectability is reasonably assured. Delivery is
considered to have occurred when the customer has taken title to
the goods and assumed the risks and rewards of ownership. Revenues
are recognized net of estimated sales returns and
incentives.
(2) Real
estate sales
Revenues from
the sales of real estate are recognized when a contract is in
place, a closing has taken place, the buyer’s initial and
continuing investment is adequate to demonstrate a commitment to
pay for the property and the Company and its subsidiaries do not
have a substantial continuing involvement in the
property.
Services
income —
(1) Revenues
from asset management and servicing
The Company and
its subsidiaries provide to our customers investment management
services for investments in financial assets, and asset management
as well as maintenance and administrative services for investments
in real estate properties. The Company and its subsidiaries also
perform servicing on behalf of our customers. The Company and its
subsidiaries receive fees for those services from our
customers.
Revenues from
asset management and servicing primarily include management fees,
servicing fees, and performance fees. Management and servicing fees
are recognized when transactions occur or services are rendered and
the amounts are fixed or determinable and collectability of which
is reasonably assured. Management fees are calculated based on the
predetermined percentages of the market value of the assets under
management or net assets of the investment funds in accordance with
contracts. Certain subsidiaries recognize revenues from performance
fees when earned based on the performance of the asset under
management while other subsidiaries recognize revenues from
performance fees on an accrual basis over the period in which
services are performed. Performance fees are calculated based on
the predetermined percentages on the performance of the assets
under management in accordance with the contracts.
(2) Revenues
from automobile maintenance services
The Company and
its subsidiaries provide automobile maintenance services to
lessees. Where under terms of the lease or related maintenance
agreements the Company and its subsidiaries bear the favorable or
unfavorable variability of cost, revenues and expenses are recorded
on a gross basis. For those arrangements in which the Company and
its subsidiaries do not have substantial risks and rewards of
ownership, but instead serve as an agent in collecting from lessees
and remitting payments to third parties, the Company and its
subsidiaries record revenues net of third-party services costs.
Revenues from automobile maintenance services are taken into income
over the contract period in proportion to the estimated service
costs to be incurred.</t>
  </si>
  <si>
    <t>Insurance and reinsurance transactions</t>
  </si>
  <si>
    <t>(f)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Certain life insurance subsidiaries continually evaluate the
potential for changes in the estimates and assumptions applied in
determining policy liabilities, both positive and negative and use
the results of these evaluations both to adjust recorded
liabilities and to adjust underwriting criteria and product
offerings.
The insurance
contracts sold by one of the life insurance subsidiaries consist of
variable annuity, variable life and fixed annuity insurance
contracts. The subsidiary manages investment assets on behalf of
variable annuity and variable life policyholders, which consist of
equity securities and are included in investments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in accordance with ASC 825
(“Financial Instruments”) and changes in the fair value
are recognized in life insurance costs.
The subsidiary
provides minimum guarantees to its variable annuity and variable
life policyholders where it is exposed to the risk of compensating
losses incurred by the policyholders to the extent required by the
contracts. To avoid the risk, a portion of the minimum guarantee
risk related to variable annuity and variable life insurance
contracts is ceded to the reinsurance companies and the remaining
risk is economically hedged by entering into derivative contracts
(See Note 27 “Derivative financial instruments and
hedging”). The reinsurance contracts do not relieve the
subsidiary from the obligation as the primary obligor to compensate
certain losses incurred by the policyholders, and the default of
the reinsurance companies may impose additional losses on the
subsidiary. The subsidiary has elected the fair value option under
ASC 825 (“Financial Instruments”) for certain
reinsurance recoverables relating to variable annuity and variable
life insurance contracts, which is included in other assets in the
consolidated balance sheets.
Policy
liabilities and policy account balances for fixed annuity insurance
contracts are measured based on the accumulation of account
deposits plus interest based on expected rate and fair value
adjustments relating to the acquisition of a subsidiary, less
withdrawals, expenses and other charges. The credited interest is
recorded in life insurance costs in the consolidated statements of
income.
ASC 944
(“Financial Services—Insurance”) requires
insurance companies to defer certain costs related directly to the
successful acquisition of new or renewal insurance contracts, or
deferred policy acquisition costs, and amortize them over the
respective policy periods in proportion to anticipated premium
revenue. These deferred policy acquisition costs consist primarily
of first-year commissions, except for recurring policy maintenance
costs and certain variable costs and expenses for underwriting
policies.</t>
  </si>
  <si>
    <t>Allowance for doubtful receivables on direct financing leases and probable loan losses</t>
  </si>
  <si>
    <t>(g)
Allowance for doubtful receivables on direct financing leases and
probable loan losses
The allowance
for doubtful receivables on direct financing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direct financing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experience,
current delinquencies and delinquency trends, future cash flows
expected to be received from the direct financing leases and loans
and value of underlying collateral and guarantees. Impaired loans
are individually evaluated for a valuation allowance based on the
present value of expected future cash flows, the loan’s
observable market price or the fair value of the collateral
securing the loans if the loans are collateral-dependent. For
non-impaired loans, including loans that are not individually
evaluated for impairment, and direct financing leases, the Company
and its subsidiaries evaluate prior charge-off experience segmented
by the debtors’ industries and the purpose of the loans, and
then develop the allowance for doubtful receivables on direct
financing leases and probable loan losses considering the prior
charge-off experience and current economic conditions.
The Company and
its subsidiaries charge off doubtful receivables when the
likelihood of any future collection is believed to be minimal
considering debtors’ creditworthiness and the liquidation
status of collateral.</t>
  </si>
  <si>
    <t>Impairment of long-lived assets</t>
  </si>
  <si>
    <t>(h)
Impairment of long-lived assets
The Company and
its subsidiaries have followed ASC 360 (“Property, Plant, and
Equipment”). Under ASC 360, long-lived assets to be held
and used in operations, including tangible assets and intangible
assets being amortized, consisting primarily of office building,
condominiums, golf courses and other property under facility
operations, shall be tested for recoverability whenever events or
changes in circumstances indicate that the assets might be
impaired. When the undiscounted future cash flows estimated to be
generated by those assets are less than the carrying amount of
those assets, the net carrying amount of assets not recoverable is
reduced to fair value if lower than the carrying amount. The
Company and its subsidiaries determine the fair value using
appraisals prepared by independent third party appraisers or thei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t>
  </si>
  <si>
    <t>Investment in securities</t>
  </si>
  <si>
    <t>(i)
Investment in securities
Trading
securities are reported at fair value with unrealized gains and
losses included in income.
Available-for-sale securities are reported at fair value, and
unrealized gains or losses are recorded in accumulated other
comprehensive income (loss), net of applicable income taxes, except
investments which are recorded at fair value with unrealized gains
and losses included in income by electing the fair value option
under ASC 825 (“Financial Instruments”).
Held-to-maturity securities are recorded at amortized
cost.
Other
securities are recorded at cost or carrying value that reflects
equity income and loss based on the Company’s share, except
investments which are recorded at fair value with unrealized gains
and losses included in income by electing the fair value option
under ASC 825 (“Financial Instruments”).
For
available-for-sale securities, the Company and its subsidiaries
generally recognize losses related to equity securities for which
the fair value has been significantly below the acquisition cost
(or current carrying value if an adjustment has been made in the
past) for more than six months. Also, the Company and its
subsidiaries charge against income losses related to equity
securities in situations where, even though the fair value has not
remained significantly below the carrying value for six months, the
decline in the fair value of an equity security is based on the
issuer’s specific economic conditions and not just general
declines in the related market and where it is considered unlikely
that the fair value of the equity security will recover within six
months.
For debt
securities, where the fair value is less than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non-credit
For other
securities, when the Company and its subsidiaries determine the
decline in value is other than temporary, the Company and its
subsidiaries reduce the carrying value of the security to the fair
value and charge against income losses related to these other
securities in situations.</t>
  </si>
  <si>
    <t>Income taxes</t>
  </si>
  <si>
    <t>(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A valuation allowance is
recognized if, based on the weight of available evidence, it is
“more likely than not” that some portion or all of the
deferred tax asset will not be realized.
The Company and
its subsidiaries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he tax position that meets the recognition threshold at
the largest amount of tax benefit that is greater than 50 percent
likely of being realized upon settlement with the taxing authority.
The Company and its subsidiaries present an unrecognized tax
benefit as a reduction of a deferred tax asset for a net operating
loss carryforward, or similar tax loss or tax credit carryforward,
rather than as a liability. The Company and its subsidiaries
classify penalties and interest expense related to income taxes as
part of provision for income taxes in the consolidated statements
of income.
The Company and
certain subsidiaries have elected to file a consolidated tax return
for National Corporation tax purposes.</t>
  </si>
  <si>
    <t>Securitized assets</t>
  </si>
  <si>
    <t>(k)
Securitized assets
The Company and
its subsidiaries have securitized and sold to investors various
financial assets such as lease receivables and loan receivables. In
the securitization process, the assets to be securitized
(“the assets”) are sold to trusts or SPEs that issue
asset-backed beneficial interests and securities to the
investors.
In accordance
with ASC 860 (“Transfers and Servicing”) and ASC 810
(“Consolidation”), trusts or SPEs used in
securitization transactions are consolidated if the Company and its
subsidiaries are the primary beneficiary of the trusts or SPEs, and
the transfers of the financial assets to those consolidated trusts
and SPEs are not accounted for as sales. Assets held by
consolidated trusts or consolidated SPEs continue to be accounted
for as lease receivables or loan receivable,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A certain
subsidiary originates and sells loans into the secondary market,
while retaining the obligation to service those loans. In addition,
it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t>
  </si>
  <si>
    <t>Derivative financial instruments</t>
  </si>
  <si>
    <t>(l)
Derivative financial instruments
The Company and
its subsidiaries apply ASC 815 (“Derivatives and
Hedging”), and all derivatives held by the Company and its
subsidiaries are recognized on the consolidated balance sheets at
fair value. The accounting treatment of subsequent changes in the
fair value depends on their use, and whether they qualify as
effective “hedges” for accounting purposes. Derivatives
that are not hedges must be adjusted to fair value through the
consolidated statements of income. If a derivative is a hedge, then
depending on its nature, changes in its fair value will be either
offset against changes in the fair value of hedged assets or
liabilities through the consolidated statements of income, or
recorded in other comprehensive income (los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to the
extent that the derivative is effective as a hedge, until earnings
are affected by the variability in cash flows of the designated
hedged item.
If a derivative
is held as a hedge of a foreign-currency fair-value or cash-flow
hedge (“foreign currency” hedge), changes in the fair
value of the derivative are recorded in either earnings or other
comprehensive income (loss), depending on whether the hedged
transaction is a fair-value hedge or a cash-flow hedge. However, if
a derivative is used as a hedge of a net investment in a foreign
operation, changes in its fair value, to the extent effective as a
hedge, are recorded in the foreign currency translation adjustments
account within other comprehensive income (loss).
Changes in the
fair value of derivatives that are held for trading purposes or
held for the purpose of economic hedges, and the ineffective
portion of changes in fair value of derivatives that qualify as a
hedge, are recorded in earnings.
For all hedging
relationships that are designated and qualified as hedging, at
inception the Company and its subsidiaries formally document the
details of the hedging relationship and the hedged activity. The
Company and its subsidiaries also formally assess, both at the
hedge’s inception and on an ongoing basis, the effectiveness
of the hedge relationship. The Company and its subsidiaries cease
hedge accounting prospectively when the derivative no longer
qualified for hedge accounting.</t>
  </si>
  <si>
    <t>Pension plans</t>
  </si>
  <si>
    <t>(m) Pension
plans
The Company and
certain subsidiaries have contributory and non-contributory pension
plans covering substantially all of their employees. The Company
and its subsidiaries apply ASC 715
(“Compensation—Retirement Benefits”), and the
costs of pension plans are accrued based on amounts determined
using actuarial methods, with assumptions of discount rate, rate of
increase in compensation level, expected long-term rate of return
on plan assets and others.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t>
  </si>
  <si>
    <t>Stock-based compensation</t>
  </si>
  <si>
    <t>(n)
Stock-based compensation
The Company and
its subsidiaries apply ASC 718 (“Compensation—Stock
Compensation”). ASC 718 requires, with limited exception,
that the cost of employee services received in exchange for an
award of equity instruments be measured based on the grant-date
fair value. The costs are recognized over the requisite employee
service period.</t>
  </si>
  <si>
    <t>Stock splits</t>
  </si>
  <si>
    <t>(o) Stock
splits
Stock splits
implemented prior to October 1, 2001 had been accounted for by
transferring an amount equivalent to the par value of the shares
from additional paid-in capital to common stock as required by the
Japanese Commercial Code (the “Code”) before amendment.
However, no such reclassification was made for stock splits when
common stock already included a portion of the proceeds from shares
issued at a price in excess of par value. This method of accounting
was in conformity with accounting principles generally accepted in
Japan.
As a result of
a revision to the Code before amendment effective on
October 1, 2001 and the Companies Act implemented on
May 1, 2006, the above-mentioned method of accounting required
by the Code has become unnecessary.
In the United
States, stock splits in comparable circumstances are considered to
be stock dividends and are accounted for by transferring from
retained earnings to common stock and additional paid-in capital
amounts equal to the fair market value of the shares issued. Common
stock is increased by the par value of the shares and additional
paid-in capital is increased by the excess of the market value over
par value of the shares issued. Had such stock splits made prior to
October 1, 2001 been accounted for in this manner, additional
paid-in capital as of March 31, 2015 would have increased by
approximately ¥24,674 million, with a corresponding
decrease in retained earnings. Total ORIX Corporation
shareholders’ equity would remain unchanged. Stock splits on
May 19, 2000 and April 1, 2013 were excluded from the
above amounts because the stock split was not considered to be a
stock dividend under U.S. GAAP.</t>
  </si>
  <si>
    <t>Cash and cash equivalents</t>
  </si>
  <si>
    <t>(p) Cash and
cash equivalents
Cash and cash
equivalents include cash on hand, deposits placed with banks and
short-term highly liquid investments with original maturities of
three months or less.</t>
  </si>
  <si>
    <t>Restricted cash</t>
  </si>
  <si>
    <t>(q)
Restricted cash
Restricted cash
consists of trust accounts under securitization programs and real
estate, deposits related to servicing agreements, deposits
collected on the underlying assets and applied to non-recourse
loans and others.</t>
  </si>
  <si>
    <t>Property under facility operations</t>
  </si>
  <si>
    <t>(r) Property
under facility operations
Property under
facility operations consist primarily of operating facilities
(including golf courses, hotels and training facilities and senior
housing) and environmental assets (including mega solar), which are
stated at cost less accumulated depreciation, and depreciation is
calculated mainly on a straight-line basis over the estimated
useful lives of the assets. Depreciation expenses in fiscal 2013,
2014 and 2015 were ¥8,072 million,
¥12,268 million and ¥13,239 million,
respectively. Accumulated depreciation was
¥53,332 million and ¥60,999 million as of
March 31, 2014 and 2015, respectively. Estimated useful lives
range up to 50 years for buildings, up to 60 years for land
improvement and up to 30 years for others.</t>
  </si>
  <si>
    <t>Trade notes, accounts and other receivable</t>
  </si>
  <si>
    <t>(s) Trade
notes, accounts and other receivable
Trade notes,
accounts and other receivable primarily include accounts
receivables in relation to sales of assets to be leased,
residential condominiums and other assets and payments made on
behalf of lessees for property tax, maintenance fees and insurance
premiums in relation to direct financing lease
contracts.</t>
  </si>
  <si>
    <t>(t)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s for sale are stated at the lower of
cost or fair value less cost to sell. The cost of inventories that
are unique and not interchangeable is determined on the specific
identification method and the cost of other inventories is
principally determined on the average cost method. As of
March 31, 2014 and 2015, residential condominiums under
development were ¥83,608 million and
¥97,320 million, respectively, and completed residential
condominiums and merchandises for sale were
¥22,423 million and ¥68,220 million,
respectively.
Certain
subsidiaries recorded ¥3,377 million,
¥5,650 million and ¥5,241 million of
write-downs principally on residential condominiums under
development for fiscal 2013, 2014 and 2015, respectively, resulting
from an increase in development costs and/or a decrease in expected
sales price. These write-downs were principally recorded in costs
of goods and real estate sold and mainly included in the Real
Estate segment.</t>
  </si>
  <si>
    <t>Office facilities</t>
  </si>
  <si>
    <t>(u) Office
facilities
Office
facilities are stated at cost less accumulated depreciation.
Depreciation is calculated on a declining-balance basis or
straight-line basis over the estimated useful lives of the assets.
Depreciation expenses in fiscal 2013, 2014 and 2015 were
¥2,994 million, ¥3,524 million and
¥4,711 million, respectively. Accumulated depreciation
was ¥39,777 million and ¥44,443 million as of
March 31, 2014 and 2015, respectively. Estimated useful lives
range up to 62 years for buildings and fixtures and up to 20 years
for machinery and equipment.</t>
  </si>
  <si>
    <t>Other assets</t>
  </si>
  <si>
    <t>(v) Other
assets
Other assets
consist primarily of the excess of purchase price over the net
assets acquired in acquisitions (goodwill) and other intangible
assets (see (w)), reinsurance recoverables in relation to
reinsurance contracts (see (f)), deferred insurance policy
acquisition costs which are amortized over the contract periods
(see (f)), leasehold deposits, advance payments made in
relation to purchases of assets to be leased and construction of
real estate for operating lease, prepaid benefit cost, derivative
assets and deferred tax assets.</t>
  </si>
  <si>
    <t>Goodwill and other intangible assets</t>
  </si>
  <si>
    <t>(w) Goodwill
and other intangible assets
The Company and
its subsidiaries have followed ASC 805 (“Business
Combinations”) and ASC 350
(“Intangibles”).
ASC 805
requires that all business combinations be accounted for using the
acquisition method. It also requires that intangible assets
acquired in a business combination be recognized apart from
goodwill if the intangible assets meet one of two
criteria—either the contractual-legal criterion or the
separability criterion. Goodwill is measured as an excess of the
aggregate of consideration transferred and the fair value of
noncontrolling interests over the net of the acquisition-date
amounts of the identifiable assets acquired and the liabilities
assumed in the business combination measured at fair value. The
Company and its subsidiaries would recognize a bargain purchase
gain when the amount of recognized net assets exceeds the sum of
consideration transferred and the fair value of noncontrolling
interests. In a business combination achieved in stages, the
Company and its subsidiaries remeasure their previously held equity
interest at the acquisition-date fair value and recognize the
resulting gain or loss, if any, in earnings.
ASC 350
establishes how intangible assets (other than those acquired in a
business combination) should be accounted for upon acquisition. It
also addresses how goodwill and other intangible assets should be
accounted for subsequent to their acquisition. Goodwill and
intangible assets that have indefinite useful lives are not
amortized but tested at least annually for impairment.
Additionally, if events or changes in circumstances indicate that
the asset might be impaired, the Company and its subsidiaries test
for impairment when such events or changes occur.
The Company and
its subsidiaries may perform a qualitative assessment to determine
whether to calculate the fair value of a reporting unit under the
first step of the two-step goodwill impairment test. If, after
assessing the totality of events or circumstances, it is determined
that it is not more likely than not that the fair value of a
reporting unit is less than its carrying amount, then the Company
and/or subsidiaries do not perform the two-step impairment test.
However, if the Company and/or subsidiaries conclude otherwise, the
Company and/or subsidiaries perform the first step of the two-step
impairment test by calculating the fair value of the reporting unit
and comparing the fair value with the carrying amount of the
reporting unit. If the fair value of the reporting unit falls below
its carrying amount, then the Company and/or subsidiaries perform
the second step of the goodwill impairment test by comparing the
fair value of goodwill with its carrying amount. If the carrying
amount of goodwill exceeds its fair value, an impairment loss is
recognized in an amount equal to that excess. The Company and its
subsidiaries test the goodwill either at the operating segment
level or one level below the operating segments. The Company and
its subsidiaries perform the qualitative assessment for some
goodwill but bypass the qualitative assessment and proceed directly
to the first step of the two-step impairment test for other
goodwill.
The Company and
its subsidiaries may perform a qualitative assessment to determine
whether it is more likely than not that the indefinite-lived
intangible asset is impaired. If, after assessing the totality of
events and circumstances, the Company and/or subsidiaries conclude
that it is not more likely than not that the indefinite-lived asset
is impaired, then the Company and/or subsidiaries do not perform
the quantitative impairment test. However, if the Company and/or
subsidiaries conclude otherwise, the Company and/or subsidiaries
calculate the fair value of the indefinite-lived intangible asset
and perform the quantitative impairment test. If the carrying
amount of the indefinite-lived intangible asset exceeds its fair
value, an impairment loss is recognized in an amount equal to that
excess. The Company and its subsidiaries perform the qualitative
assessment for some indefinite-lived intangible assets but bypass
the qualitative assessment and perform the quantitative assessment
for other indefinite-lived intangible assets.
Intangible
assets with finite lives are amortized over their useful lives and
tested for impairment in accordance with ASC 360 (“Property,
Plant, and Equipment”).</t>
  </si>
  <si>
    <t>Trade notes, accounts and other payable</t>
  </si>
  <si>
    <t>(x) Trade
notes, accounts and other payable
Trade notes,
accounts and other payable include primarily accounts payable in
relation to purchase of assets to be leased and other assets and
deposits received for withholding income tax.</t>
  </si>
  <si>
    <t>(y) Other
Liabilities
Other
liabilities include primarily interest, bonus accrued expense and
accrued benefit liability, advances received from lessees in
relation to lease contracts, deposit received from real estate
transaction and derivative payable.</t>
  </si>
  <si>
    <t>Capitalization of interest costs</t>
  </si>
  <si>
    <t>(z)
Capitalization of interest costs
The Company and
its subsidiaries capitalized interest costs of
¥1,707 million, ¥1,037 million and
¥1,369 million in fiscal 2013, 2014 and 2015,
respectively, related to specific long-term development
projects.</t>
  </si>
  <si>
    <t>Advertising</t>
  </si>
  <si>
    <t>(aa)
Advertising
The costs of
advertising are expensed as incurred. The total amounts charged to
advertising expense in fiscal 2013, 2014 and 2015 were
¥11,579 million, ¥15,270 million and
¥20,329 million, respectively.</t>
  </si>
  <si>
    <t>(ab)
Discontinued operations
In April 2014,
Accounting Standards Update 2014-08 (“Reporting Discontinued
Operations and Disclosures of Disposals of Components of an
Entity”—ASC 205 (“Presentation of Financial
Statements”) and ASC 360 (“Property, Plant, and
Equipment”)) was issued. This Update requires an entity to
report a disposal or a classification as held for sale of a
component of an entity or a group of components of an entity in
discontinued operations if it represents a strategic shift that has
(or will have) a major effect on an entity’s operations and
financial results. The Company and its subsidiaries early adopted
this Update on April 1, 2014. In accordance with this Update,
the Company and its subsidiaries report a disposal of a component
or a group of components of the Company and its subsidiaries in
discontinued operations if the disposal represents a strategic
shift which has (or will have) a major effect on the Company and
its subsidiaries’ operations and financial results when the
component or group of components is disposed by sale or classified
as held for sale on or after April 1, 2014.
During fiscal
2014, the Company and its subsidiaries have followed ASC 205-20
(“Presentation of Financial Statements—Discontinued
Operations”) prior to the early adoption of the update. Under
ASC 205-20 prior to the early adoption of the update, the
scope of discontinued operations includes the operating results of
any component of an entity with its own identifiable operations and
cash flow and in which operations the Company and its subsidiaries
will not have significant continuing involvement. Included in
reported discontinued operations are the operating results of
operations for the subsidiaries, the business units and certain
properties sold or to be disposed of by sale without significant
continuing involvements, which results of operations for prior
periods presented have also been reclassified as discontinued
operations in the accompanying consolidated statements of income
and consolidated statements of cash flows. During fiscal 2014,
where the Company and its subsidiaries have significant continuing
involvement in the operations from the real estate under operating
leases which have been disposed of, the gains or losses arising
from such disposition are separately disclosed as operating leases,
whereas if the Company and its subsidiaries have no significant
continuing involvement in the operations from such disposed real
estate, the gains or losses are reported as income from
discontinued operations, net.
Accounting
Standards Update 2014-08 does not apply to a disposal or a
classification as held for sale of a component or a group of
components of the Company and its subsidiaries which have
previously been reported in the financial statements. Accordingly,
during fiscal 2015, the Company and its subsidiaries continue to
report gains on sales and the results of operations of subsidiaries
and business units, which was classified as held for sale at
March 31, 2014, as income from discontinued operations in the
accompanying consolidated statements of income in accordance with
ASC 205-20 prior to the early adoption of the update.</t>
  </si>
  <si>
    <t>Earnings per share</t>
  </si>
  <si>
    <t>(ac)
Earnings per share
Basic earnings
per share is computed by dividing income attributable to ORIX
Corporation shareholders from continuing operations and net income
attributable to ORIX Corporation shareholders by the weighted
average number of shares of outstanding common stock in each period
and diluted earnings per share, which reflects the potential
dilution that could occur if securities or other contracts issuing
common stock were exercised or converted into common stock.
Earnings per share is adjusted for any stock splits and stock
dividends retrospectively. For discussion stock splits, see Note 26
(“Per Share Data”).</t>
  </si>
  <si>
    <t>Additional acquisition and partial sale of the parent's ownership interest in subsidiaries</t>
  </si>
  <si>
    <t>(ad)
Additional acquisition and partial sale of the parent’s
ownership interest in subsidiaries
Additional
acquisition of the parent’s ownership interest in
subsidiaries and partial sale of such interest where the parent
continues to retain control of the subsidiary are accounted for as
equity transactions. On the other hand, in a transaction that
results in the loss of control, the gain or loss recognized in
income includes the realized gain or loss related to the portion of
ownership interest sold and the gain or loss on the remeasurement
to fair value of the interest retained.</t>
  </si>
  <si>
    <t>Redeemable noncontrolling interests</t>
  </si>
  <si>
    <t>(ae)
Redeemable noncontrolling interests
Noncontrolling
interests in certain subsidiaries are redeemable preferred shares
which are subject to call and put rights upon certain shareholder
events. As redemption of the noncontrolling interest is not solely
in the control of the subsidiary, it is recorded between
liabilities and equity on the consolidated balance sheets at its
estimated redemption value in accordance with provisions including
EITF Topic No. D-98 (ASC 480-10-s99-3A) (“Classification and
Measurement of Redeemable Securities”).</t>
  </si>
  <si>
    <t>Issuance of stock by an affiliate</t>
  </si>
  <si>
    <t>(af)
Issuance of stock by an affiliate
When an
affiliate issues stocks to unrelated third parties, the Company and
its subsidiaries’ ownership interest in the affiliate
decreases. In the event that the price per share is more or less
than the Company and its subsidiaries’ average carrying
amount per share, the Company and its subsidiaries adjust the
carrying amount of its investment in the affiliate and recognize
gain or loss in the consolidated statements of income in the year
in which the change in ownership interest occurs.</t>
  </si>
  <si>
    <t>New accounting pronouncements</t>
  </si>
  <si>
    <t>(ag) New
accounting pronouncements
In February
2013, Accounting Standards Update 2013-04 (“Obligations
Resulting from Joint and Several Liability Arrangements for Which
the Total Amount of the Obligation Is Fixed at the Reporting
Date”—ASC 405 (“Liabilities”)) was issued.
This Update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Company and its
subsidiaries adopted this Update on April 1, 2014. The
adoption had no effect on the Company and its subsidiaries’
results of operations or financial position.
In March 2013,
Accounting Standards Update 2013-05 (“Parent’s
Accounting for the Cumulative Translation Adjustment upon
Derecognition of Certain Subsidiaries or Groups of Assets within a
Foreign Entity or of an Investment in a Foreign
Entity”—ASC 830 (“Foreign Currency
Matters”)) was issued. This Update requires that when a
reporting entity (parent) ceases to have a controlling financial
interest in a subsidiary or group of assets that is a nonprofit
activity or a business within a foreign entity, the parent release
any related cumulative translation adjustment into net income only
if the sale or transfer results in the complete or substantially
complete liquidation of the foreign entity in which the subsidiary
or group of assets had resided. This Update continues to require an
entity to release a pro rata portion of the cumulative translation
adjustment into net income upon a partial sale of an equity method
investment that is a foreign entity. This Update requires an
acquirer to release any related cumulative translation adjustment
into net income when the acquirer obtains a controlling financial
interest in a foreign entity that was previously an equity method
affiliate in a business combination achieved in stages. The Company
and its subsidiaries adopted this Update on April 1, 2014. The
adoption had no effect on the Company and its subsidiaries’
results of operations or financial position.
In April 2013,
Accounting Standards Update 2013-07 (“Liquidation Basis of
Accounting”—ASC 205 (“Presentation of Financial
Statements”)) was issued. This Update requires an entity to
prepare its financial statements using the liquidation basis of
accounting when liquidation is imminent and provides principles for
the recognition and measurement of assets and liabilities and
requirements for financial statements prepared using the
liquidation basis of accounting. The Company and its subsidiaries
adopted this Update on April 1, 2014. The adoption had no
effect on the Company and its subsidiaries’ results of
operations or financial position.
In June 2013,
Accounting Standards Update 2013-08 (“Amendments to the
Scope, Measurement, and Disclosure Requirements”—ASC
946 (“Financial Services—Investment Companies”))
was issued. This Update changes the approach to the investment
company assessment, clarifies the characteristics of an investment
company, and provides comprehensive guidance for assessing whether
an entity is an investment company. This Update requires an
investment company to measure noncontrolling ownership interests in
other investment companies at fair value rather than using the
equity method of accounting. This Update requires an investment
company to disclose the additional information about a change of
entity’s status as an investment company and financial
support provided or contractually required to be provided by an
investment company to its investees. The Company and its
subsidiaries adopted this Update on April 1, 2014. The
adoption had no material effect on the Company and its
subsidiaries’ results of operations or financial
position.
In July 2013,
Accounting Standards Update 2013-11 (“Presentation of an
Unrecognized Tax Benefit When a Net Operating Loss Carryforward, a
Similar Tax Loss, or a Tax Credit Carryforward
Exists”—ASC 740 (“Income Taxes”)) was
issued. This Update requires an entity to present an unrecognized
tax benefit as a reduction of a deferred tax asset for a net
operating loss carryforward, or similar tax loss or tax credit
carryforward, rather than as a liability, with certain exceptions.
The Company and its subsidiaries adopted this Update on
April 1, 2014. The adoption had no effect on the Company and
its subsidiaries’ results of operations or financial
position.
In January
2014, Accounting Standards Update 2014-04 (“Reclassification
of Residential Real Estate Collateralized Consumer Mortgage Loans
upon Foreclosure”—ASC 310-40
(“Receivables—Troubled Debt Restructurings by
Creditors”)) was issued. This Update clarifies when a
creditor is considered to have received physical possession
resulting from an in substance repossession or foreclosure of
residential real estate property collateralizing a consumer
mortgage loan. Additionally, this Update requires an entity to
disclose the amount of foreclosed residential real estate property
and the recorded investment in consumer mortgage loans
collateralized by residential real estate property that are in the
process of foreclosure. This Update is effective for fiscal years,
and interim periods within those annual periods beginning after
December 15, 2014. The amendments should be applied on either
a prospective basis or a modified retrospective basis. Early
adoption is permitted. The adoption is not expected to have a
material effect on the Company and its subsidiaries’ results
of operations or financial position.
In April 2014,
Accounting Standards Update 2014-08 (“Reporting Discontinued
Operations and Disclosures of Disposals of Components of an
Entity”—ASC 205 (“Presentation of Financial
Statements”) and ASC 360 (“Property, Plant, and
Equipment”)) was issued. This Update requires an entity to
report a disposal (or a classification as held for sale) of a
component of an entity or a group of components of an entity in
discontinued operations if it represents a strategic shift that has
(or will have) a major effect on an entity’s operations and
financial results. This Update requires an entity to present, for
each comparative period, the assets and liabilities of discontinued
operations separately in the asset and liability sections,
respectively, of the statement of financial position. Furthermore,
this Update requires additional disclosures about discontinued
operations and a disposal of an individually significant component
that does not qualify for discontinued operations. The Company and
its subsidiaries early adopted this Update on April 1, 2014.
The adoption had no material effect on the Company and its
subsidiaries’ results of operations or financial
position.
In May 2014,
Accounting Standards Update 2014-09 (“Revenue from Contracts
with Customers”—ASC 606 (“Revenue from
Contracts with Customers”)) was issued. The core principle of
this Updat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step model to
determine when to recognize revenue, and in what amount. The five
steps to apply the model are: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is Update
requires an entity to disclose more information about contracts
with customers than under the current disclosure requirements. The
Update is effective for fiscal years, and interim periods within
those years beginning after December 15, 2016. Early adoption
is prohibited. An entity should apply the amendments in this Update
using either a retrospective method or a cumulative-effect method.
The entity using the retrospective method may elect some optional
expedients to simplify a full retrospective basis. The entity using
the cumulative-effect method would recognize the cumulative effect
of initially applying this Update as an adjustment to the opening
balance of retained earnings or net assets at the date of initial
application. The Company and its subsidiaries are currently
evaluating the effect that the adoption of this Update will have on
the Company and its subsidiaries’ results of operations or
financial position.
In June 2014,
Accounting Standards Update 2014-11 (“Repurchase-to-Maturity
Transactions, Repurchase Financings, and
Disclosures”—ASC 860 (“Transfers and
Servicing”)) was issued. This Update requires an entity to
account for repurchase-to-maturity transactions as secured
borrowings. This Update eliminates the guidance on repurchase
financing transactions in ASC 860-10-40-42 through 40-47 and
requires the transferor and transferee to symmetrically account for
the initial transfer of the financial asset as a sale (provided
that derecognition conditions are met) and purchase, respectively.
Additionally, this Update requires new disclosure requirements
related to certain transfers of financial assets that are accounted
for as sales and certain transfers accounted for as secured
borrowings. This Update is effective for fiscal years or interim
periods beginning after December 15, 2014. Early adoption is
prohibited. The Company and its subsidiaries adopted this Update on
January 1, 2015. The adoption had no material effect on the
Company and its subsidiaries’ results of operations or
financial position.
In June 2014,
Accounting Standards Update 2014-12 (“Accounting for
Share-Based Payments When the Terms of an Award Provide That a
Performance Target Could Be Achieved after the Requisite Service
Period”—ASC 718 (“Compensation—Stock
Compensation”)) was issued. This Update requires that a
performance target that affects vesting and that could be achieved
after the requisite service period be treated as a performance
condition. This Update is effective for fiscal years, and interim
periods within those annual periods beginning after
December 15, 2015. The amendments in this Update should be
applied on either a prospective basis or a modified retrospective
basis. Early adoption is permitted. The adoption is not expected to
have a material effect on the Company and its subsidiaries’
results of operations or financial position.
In August 2014,
Accounting Standards Update 2014-13 (“Measuring the Financial
Assets and the Financial Liabilities of a Consolidated
Collateralized Financing Entity”—ASC 810
(“Consolidation”)) was issued. This Update permits the
parent of the consolidated collateralized financing entity
(“CFE”) within the scope of this Update to measure the
CFE’s financial assets and liabilities based on either the
fair value of the financial assets or financial liabilities,
whichever has the more observable inputs. This Update is effective
for fiscal years, and interim periods within those fiscal years
beginning after December 15, 2015. Early adoption is permitted
as of the beginning of a fiscal year. An entity should apply the
amendments in this Update using either a modified retrospective
approach or a full retrospective approach. The Company and its
subsidiaries are currently evaluating the effect that the adoption
of this Update will have on the Company and its subsidiaries’
results of operations or financial position.
In August 2014,
Accounting Standards Update 2014-14 (“Classification of
Certain Government-Guaranteed
In August 2014,
Accounting Standards Update 2014-15 (“Disclosure of
Uncertainties about an Entity’s Ability to Continue as a
Going Concern”—ASC 205-40 (“Presentation of
Financial Statements—Going Concern”)) was issued. This
Update requires an entity to perform a going concern assessment by
evaluating their ability to meet obligations for a look-forward
period of one year from the financial statement issuance date (or
date the financial statements are available to be issued).
Disclosures are required if it is probable an entity will be unable
to meet its obligations within the look-forward period. Incremental
substantial doubt disclosure is required if the probability is not
mitigated by management’s plans. This Update is effective for
the first fiscal years ending after December 15, 2016 and
interim periods thereafter. Early adoption is permitted. The Update
only relates to certain disclosure requirements and the adoption
will have no effect on the Company and its subsidiaries’
results of operations or financial position.
In November
2014, Accounting Standards Update 2014-16 (“Determining
Whether the Host Contract in a Hybrid Financial Instrument Issued
in the Form of a Share Is More Akin to Debt or to
Equity”—ASC 815 (“Derivatives and
Hedging”)) was issued. This Update requires an issuer or an
investor of hybrid financial instruments issued in the form of a
share to determine whether the nature of the host contract is more
akin to debt or to equity by considering the economic
characteristics and risks of the entire hybrid financial
instrument, including the embedded derivative feature that is being
evaluated for separate accounting from the host contract. This
Update is effective for fiscal years, and interim periods within
those fiscal years beginning after December 15, 2015. Early
adoption, including adoption in an interim period, is permitted.
The amendments in this Update should be applied on a modified
retrospective basis to all existing hybrid financial instruments in
the form of a share as of the beginning of the fiscal year of
adoption. Retrospective application is permitted to all relevant
prior periods. The Company and its subsidiaries are currently
evaluating the effect that the adoption of this Update will have on
the Company and its subsidiaries’ results of operations or
financial position.
In January
2015, Accounting Standards Update 2015-01 (“Simplifying
Income Statement Presentation by Eliminating the Concept of
Extraordinary Items”—ASC 225-20 (“Income
Statement—Extraordinary and Unusual Items”)) was
issued. This Update eliminates the concept of extraordinary items
from U.S. GAAP, but does not change the current presentation and
disclosure requirements for material events or transactions that
are unusual in nature or infrequent in occurrence. This Update is
effective for fiscal years, and interim periods within those fiscal
years beginning after December 15, 2015. The amendments in
this Update should be applied on either a prospective basis or a
retrospective basis. Early adoption is permitted provided that the
guidance is applied from the beginning of the fiscal year of
adoption. Generally, the effect of adopting this Update on the
Company and its subsidiaries’ results of operations will
depend on future transactions.
In February
2015, Accounting Standards Update 2015-02 (“Amendments to the
Consolidation Analysis”—ASC 810
(“Consolidation”)) was issued. This Update requires an
entity to change the way to evaluate whether reporting entities
should consolidate limited partnerships and similar legal entities,
fees paid to a decision maker or service provider are variable
interest in a variable interest entity (VIE), and variable
interests in a VIE held by related parties of the reporting entity
require the reporting entity to consolidate the VIE. Additionally,
the amendments in this Update rescind the indefinite deferral of
FASB Statement No.167 (“Amendments to FASB Interpretation
No.46(R)” (“FIN46R”)), included in Accounting
Standard Update 2010-10 (ASC 810 (“Consolidation”)) for
certain investment companies and similar entities. This Update is
effective for fiscal years, and interim periods within those fiscal
years beginning after December 15, 2015. A reporting entity is
permitted to apply the amendments in this Update using either a
modified retrospective approach or a full retrospective approach.
Early adoption is permitted. If an entity adopts the amendments in
an interim period, any adjustments should be reflected as of the
beginning of the fiscal year that includes that interim period. The
Company and its subsidiaries are currently evaluating the effect
that the adoption of this Update will have on the Company and its
subsidiaries’ results of operations or financial
position.
In April 2015,
Accounting Standards Update 2015-03 (“Simplifying the
Presentation of Debt Issuance Costs”—ASC 835-30
(“Interest—Imputation of Interest”)) was issued.
This Update requires that debt issuance costs related to a
recognized debt liability are presented in the balance sheet as a
direct deduction from the carrying amount of that debt liability,
similar to the presentation of debt discounts or premiums. This
Update is effective for fiscal years, and interim periods within
those fiscal years beginning after December 15, 2015.
Retrospective application is required to all relevant prior
periods. Early adoption is permitted for financial statements that
have not been previously issued. The Company and its subsidiaries
are currently evaluating the effect that the adoption of this
Update will have on the Company and its subsidiaries’ results
of operations or financial position.</t>
  </si>
  <si>
    <t>Elimination of a lag period</t>
  </si>
  <si>
    <t xml:space="preserve">(ah)
Elimination of a lag period
Since its
acquisition on February 27, 2014, the Company had been
consolidating DAIKYO on a lag basis. In order to reflect
DAIKYO’s financial position and results of operations and
cash flows in the Company’s consolidated financial statements
in a concurrent manner, the Company eliminated the lag period and
has aligned the fiscal year end of DAIKYO with the Company’s
fiscal year end of March 31 during the year ended
March 31, 2015.
Because the
elimination of a lag period represents a change in accounting
principle, the Company retrospectively adjusted the prior
year’s consolidated financial statements for the effects of
the lag accounting.
Below are the
effects of this change in accounting principle on major line items
and earnings per share amounts in the consolidated financial
statements for the years ended March 31, 2014 and 2015. The
change in accounting principle had no effect on the beginning
balance sheet of the Company as of April 1, 2013. The segment
information in the Note 32 (“Segment Information”) has
been restated giving effect to these changes to conform to
DAIKYO’s current fiscal year end.
Millions of
yen
March 31, 2014 March 31, 2015
Adjustments Increase (decrease) Adjustments Increase (decrease)
Assets:
Cash and Cash
Equivalents ¥ (9,260 ) ¥ 29,234
Investment in
Securities 0 26,112
Investment in
Affiliates (1,364 ) (10,584 )
Trade notes, Accounts and
Other Receivable 11,682 5,411
Inventories (13,827 ) (5,430 )
Other Assets 12,989 (10,317 )
Others 370 2,113
Total Assets 590 36,539
Liabilities: (681 ) 31,158
Total
Liabilities (681 ) 31,158
Equity: 1,271 5,381
Total Equity 1,271 5,381
Total Liabilities and
Equity ¥ 590 ¥ 36,539
Millions of
yen
Year
Ended March 31, 2014 Year
Ended March 31, 2015
Adjustments Increase (decrease) Adjustments Increase (decrease)
Revenues:
Sales of goods and real
estate ¥ 30,937 ¥ 10,548
Services income 25,205 27,960
Other 661 1,377
Total revenues 56,803 39,885
Expenses:
Costs of goods and real
estate sold 28,883 6,125
Services expense 21,507 23,760
Selling, general and
administrative expenses 3,186 3,804
Other 1,157 999
Total expenses 54,733 34,688
Operating Income 2,070 5,197
Income before Income Taxes
and Discontinued Operations ¥ 2,613 ¥ 8,068
Millions of yen, except
for per share amounts
Year
Ended March 31, 2014 Year
Ended March 31, 2015
Adjustments Adjustments
Income from Continuing
Operations ¥ 1,296 ¥ 2,184
Net Income 1,296 2,184
Net Income Attributable to
the Noncontrolling Interests 726 1,070
Net Income Attributable to
ORIX Corporation Shareholders 570 1,114
Basic EPS 0.45 0.84
Diluted EPS 0.43 0.86
Millions of
yen
March 31,
2014 March 31,
2015
Adjustments Adjustments
Net cash provided by
operating activities ¥ 7,013 ¥ 30,919
Net cash provided by (used
in) investing activities (13,148 ) 3,743
Net cash provided by (used
in) financing activities (3,125 ) 3,832
Cash and Cash Equivalents
at Beginning of Year 0 (9,260 )
Cash and Cash Equivalents
at End of Year (9,260 ) 29,234 </t>
  </si>
  <si>
    <t>Reclassifications</t>
  </si>
  <si>
    <t>(ai)
Reclassifications
Certain line
items presented in the consolidated balance sheets, the
consolidated statements of income and the consolidated statements
of cash flows have been changed as follows starting from fiscal
2015. These changes aim to reflect fairly the changing revenues
structure of the Company and its subsidiaries on the consolidated
financial statements, which has resulted from continued
diversification in our business activities and also an increase in
the number of consolidated subsidiaries acquired in recent years.
Corresponding to these changes, the presented amounts in the
consolidated balance sheet as of March 31, 2014 have also been
reclassified retrospectively to conform to the presentation as of
March 31, 2015, the presented amounts in the consolidated
statements of income and the consolidated statements of cash flows
for the previous fiscal years have also been reclassified
retrospectively to conform to the presentation for fiscal
2015.
(Consolidated
Balance Sheets)
•
“Other Operating Assets” has been changed to
“Property under Facility Operations.” Along with this
change, a part of the assets in the amount of
¥16,911 million as of March 31, 2014 has been
reclassified into “Other Assets.”
•
“Trade Notes, Accounts and Other Receivable”
previously included in “Other Receivables” has
separately been presented.
•
“Time Deposits,” a part of assets in the amount of
¥16,911 million as of March 31, 2014 previously
included in “Other Operating Assets,” a part of assets
in the amount of ¥62,544 million as of March 31,
2014 previously included in “Other Receivables” and
“Prepaid Expenses” have been presented as “Other
Assets.”
•
“Trade Notes, Accounts and Other Payable”
previously included in “Trade Notes, Accounts Payable and
Other Liabilities” has separately been presented.
•
“Accrued Expenses,” “Security Deposits”
and a part of liabilities in the amount of
¥166,801 million as of March 31, 2014 previously
included in “Trade Notes, Accounts Payable and Other
Liabilities” have been presented as “Other
Liabilities.”
(Consolidated
Statements of Income)
•
“Direct financing leases” and “Interest on
loans and investment securities” have been presented as
“Finance revenues.” Certain finance-related revenues
previously included in “Other operating revenues” in
the amount of ¥3,387 million and ¥3,537 million
for fiscal 2013 and 2014 have been included in “Finance
revenues.”
•
“Brokerage commissions and net gains on investment
securities” has been changed to “Gains on investment
securities and dividends.”
•
“Gains (losses) on sales of real estate under operating
leases” has been reclassified and combined into
“Operating leases.”
•
“Real estate sales” and sales of goods included in
“Other operating revenues” have been reclassified and
combined into “Sales of goods and real estate.”
“Costs of real estate sales” and costs of goods sold
included in “Other operating expenses” have been
reclassified and combined into “Costs of goods and real
estate sold.”
•
“Revenues from asset management and servicing” and
part of the service-related revenues in the amount of
¥266,936 million and ¥364,023 million for
fiscal 2013 and 2014 previously classified under “Other
operating revenues” have been reclassified into
“Services income.” “Expenses from asset
management and servicing” and part of service-related
expenses in the amount of ¥159,274 million and
¥224,128 million for fiscal 2013 and 2014 previously
classified under “Other operating expenses” have been
reclassified into “Services expense.”
•
“Foreign currency transaction loss (gain), net” and
revenues and expenses other than service-related previously
classified under “Other operating revenues” in the
amount of ¥(3,287) million and
¥(23,186) million for fiscal 2013 and 2014 and
“Other operating expenses,” in the amount of
¥2,217 million and ¥1,107 million for fiscal
2013 and 2014 as well as part of expenses previously classified
under “Selling, general and administrative expenses,”
in the amount of ¥(1,450) million and
¥331 million for fiscal 2013 and 2014 have been
reclassified and combined into “Other (income) and expense,
net.”
(Consolidated
Statements of Cash flows)
•
“Gains on sales of real estate under operating
lease” and “Gains on sales of operating lease assets
other than real estate” have been combined and presented as
“Gains on sales of operating lease assets” in cash
flows from operating activities.
•
“Decrease (Increase) in trade notes, accounts and other
receivable” previously included in “Decrease (Increase)
in other receivables” has separately been presented. A part
of assets in the amount of ¥13,827 million and
¥10,853 million for fiscal 2013 and 2014 previously
included in “Decrease (Increase) in other receivables”
has been reclassified into “Other, net” in cash flows
from operating activities.
•
“Increase in trade notes, accounts and other
payable” previously included in “Increase (Decrease) in
trade notes, accounts payable and other liabilities” has
separately been presented. A part of liabilities in the amount of
¥7,367 million and ¥20,585 million for fiscal
2013 and 2014 previously included in “Increase in trade
notes, accounts and other payable” has been reclassified into
“Other, net” in cash flows from operating
activities.
•
“Decrease in accrued expenses” has been
reclassified into “Other, net” in cash flows from
operating activities.
•
“Purchases of other operating assets” has been
changed to “Purchases of property under facility
operations.” A part of assets in the amount of
¥(4,224) million and ¥(4,355) million for
fiscal 2013 and 2014 previously included in “Purchases of
other operating assets” has been reclassified into
“Other, net” in cash flows from investing
activities.
The following
table provides information about “Finance revenues” for
fiscal 2013, 2014 and 2015:
Millions of
yen
2013 2014 2015
Direct financing
leases ¥ 54,356 ¥ 57,483 ¥ 61,116
Interest on
loans 144,458 118,287 110,390
Interest on investment
securities 11,505 12,393 12,391
Other 3,387 3,537 2,986
¥ 213,706 ¥ 191,700 ¥ 186,883
The following
table provides information about Gains on sales of real estate
under operating leases included in “Operating leases”
for fiscal 2013, 2014 and 2015:
Millions of
yen
2013 2014 2015
Gains on sales of real
estate under operating leases ¥ 5,816 ¥ 5,872 ¥ 16,338
The following
table provides information about “Sales of goods and real
estate” and “Costs of goods and real estate sold”
for fiscal 2013, 2014 and 2015:
Millions of
yen
2013 2014 2015
Sales of goods ¥ 42,081 ¥ 125,808 ¥ 352,228
Real estate
sales 38,804 54,076 98,641
Sales of goods and real
estate ¥ 80,885 ¥ 179,884 ¥ 450,869
Costs of goods
sold ¥ 33,203 ¥ 107,047 ¥ 308,723
Costs of real estate
sales 39,430 55,942 93,298
Costs of goods and real
estate sold ¥ 72,633 ¥ 162,989 ¥ 402,021
The following
table provides information about “Services income” and
“Services expense” for fiscal 2013, 2014 and
2015:
Millions of
yen
2013 2014 2015
Revenues from asset
management and servicing ¥ 15,265 ¥ 126,492 ¥ 214,372
Revenues from automobile
related business 59,659 63,072 70,442
Revenues from facilities
management related business 102,298 111,228 115,177
Revenues from environment
and energy related business 17,192 49,552 62,286
Revenues from real estate
management and contract work 3,057 28,243 171,562
Revenues from commissions
for M&amp;A advisory services, financing advice, financial
restructuring advisory services and related services 42,556 58,892 78,342
Other 42,174 53,036 53,367
Services income ¥ 282,201 ¥ 490,515 ¥ 765,548
Expenses from asset
management and servicing ¥ 593 ¥ 36,150 ¥ 52,825
Expenses from automobile
related business 39,179 39,767 43,163
Expenses from facilities
management related business 82,694 93,521 99,582
Expenses from environment
and energy related business 13,306 41,712 51,436
Expenses from real estate
management and contract work 1,056 22,626 152,447
Other 23,039 26,502 26,223
Services expense ¥ 159,867 ¥ 260,278 ¥ 425,676</t>
  </si>
  <si>
    <t>Significant Accounting and Reporting Policies (Tables)</t>
  </si>
  <si>
    <t>Effects of Change in Accounting Principle on Major Line Items and Earnings per Share Amounts in Consolidated Financial Statements</t>
  </si>
  <si>
    <t xml:space="preserve">The segment
information in the Note 32 (“Segment Information”) has
been restated giving effect to these changes to conform to
DAIKYO’s current fiscal year end.
Millions of
yen
March 31, 2014 March 31, 2015
Adjustments Increase (decrease) Adjustments Increase (decrease)
Assets:
Cash and Cash
Equivalents ¥ (9,260 ) ¥ 29,234
Investment in
Securities 0 26,112
Investment in
Affiliates (1,364 ) (10,584 )
Trade notes, Accounts and
Other Receivable 11,682 5,411
Inventories (13,827 ) (5,430 )
Other Assets 12,989 (10,317 )
Others 370 2,113
Total Assets 590 36,539
Liabilities: (681 ) 31,158
Total
Liabilities (681 ) 31,158
Equity: 1,271 5,381
Total Equity 1,271 5,381
Total Liabilities and
Equity ¥ 590 ¥ 36,539
Millions of
yen
Year
Ended March 31, 2014 Year
Ended March 31, 2015
Adjustments Increase (decrease) Adjustments Increase (decrease)
Revenues:
Sales of goods and real
estate ¥ 30,937 ¥ 10,548
Services income 25,205 27,960
Other 661 1,377
Total revenues 56,803 39,885
Expenses:
Costs of goods and real
estate sold 28,883 6,125
Services expense 21,507 23,760
Selling, general and
administrative expenses 3,186 3,804
Other 1,157 999
Total expenses 54,733 34,688
Operating Income 2,070 5,197
Income before Income Taxes
and Discontinued Operations ¥ 2,613 ¥ 8,068
Millions of yen, except
for per share amounts
Year
Ended March 31, 2014 Year
Ended March 31, 2015
Adjustments Adjustments
Income from Continuing
Operations ¥ 1,296 ¥ 2,184
Net Income 1,296 2,184
Net Income Attributable to
the Noncontrolling Interests 726 1,070
Net Income Attributable to
ORIX Corporation Shareholders 570 1,114
Basic EPS 0.45 0.84
Diluted EPS 0.43 0.86
Millions of
yen
March 31,
2014 March 31,
2015
Adjustments Adjustments
Net cash provided by
operating activities ¥ 7,013 ¥ 30,919
Net cash provided by (used
in) investing activities (13,148 ) 3,743
Net cash provided by (used
in) financing activities (3,125 ) 3,832
Cash and Cash Equivalents
at Beginning of Year 0 (9,260 )
Cash and Cash Equivalents
at End of Year (9,260 ) 29,234 </t>
  </si>
  <si>
    <t>Schedule of Information about Finance Revenues</t>
  </si>
  <si>
    <t>The following
table provides information about “Finance revenues” for
fiscal 2013, 2014 and 2015:
Millions of
yen
2013 2014 2015
Direct financing
leases ¥ 54,356 ¥ 57,483 ¥ 61,116
Interest on loans 144,458 118,287 110,390
Interest on investment
securities 11,505 12,393 12,391
Other 3,387 3,537 2,986
¥ 213,706 ¥ 191,700 ¥ 186,883</t>
  </si>
  <si>
    <t>Schedule of Information about Gains on Sales of Real Estate under Operating Leases Included in Revenues</t>
  </si>
  <si>
    <t xml:space="preserve">The following
table provides information about Gains on sales of real estate
under operating leases included in “Operating leases”
for fiscal 2013, 2014 and 2015:
Millions of
yen
2013 2014 2015
Gains on sales of real
estate under operating leases ¥ 5,816 ¥ 5,872 ¥ 16,338 </t>
  </si>
  <si>
    <t>Schedule of Information about Sales of Goods and Real Estate and Costs of Goods and Real Estate Sold</t>
  </si>
  <si>
    <t>The following
table provides information about “Sales of goods and real
estate” and “Costs of goods and real estate sold”
for fiscal 2013, 2014 and 2015:
Millions of
yen
2013 2014 2015
Sales of goods ¥ 42,081 ¥ 125,808 ¥ 352,228
Real estate sales 38,804 54,076 98,641
Sales of goods and real
estate ¥ 80,885 ¥ 179,884 ¥ 450,869
Costs of goods
sold ¥ 33,203 ¥ 107,047 ¥ 308,723
Costs of real estate
sales 39,430 55,942 93,298
Costs of goods and real
estate sold ¥ 72,633 ¥ 162,989 ¥ 402,021</t>
  </si>
  <si>
    <t>Schedule of Information about Services Income and Services Expense</t>
  </si>
  <si>
    <t>The following
table provides information about “Services income” and
“Services expense” for fiscal 2013, 2014 and
2015:
Millions of
yen
2013 2014 2015
Revenues from asset
management and servicing ¥ 15,265 ¥ 126,492 ¥ 214,372
Revenues from automobile
related business 59,659 63,072 70,442
Revenues from facilities
management related business 102,298 111,228 115,177
Revenues from environment
and energy related business 17,192 49,552 62,286
Revenues from real estate
management and contract work 3,057 28,243 171,562
Revenues from commissions
for M&amp;A advisory services, financing advice, financial
restructuring advisory services and related services 42,556 58,892 78,342
Other 42,174 53,036 53,367
Services income ¥ 282,201 ¥ 490,515 ¥ 765,548
Expenses from asset
management and servicing ¥ 593 ¥ 36,150 ¥ 52,825
Expenses from automobile
related business 39,179 39,767 43,163
Expenses from facilities
management related business 82,694 93,521 99,582
Expenses from environment
and energy related business 13,306 41,712 51,436
Expenses from real estate
management and contract work 1,056 22,626 152,447
Other 23,039 26,502 26,223
Services expense ¥ 159,867 ¥ 260,278 ¥ 425,676</t>
  </si>
  <si>
    <t>Fair Value Measurements (Tables)</t>
  </si>
  <si>
    <t>Recorded Amounts of Major Financial Assets and Liabilities Measured at Fair Value on Recurring Basis</t>
  </si>
  <si>
    <t>The following
table presents recorded amounts of major financial assets and
liabilities measured at fair value on a recurring basis as of
March 31, 2014 and 2015:
March 31,
2014
Millions of
yen
Total Quoted Prices in
Active Markets
for Identical Assets (Level
1) Significant Significant Unobservable Inputs (Level
3)
Assets:
Loans held for
sale*1 ¥ 12,631 ¥ 0 ¥ 12,631 ¥ 0
Trading
securities 16,079 275 15,804 0
Available-for-sale
securities 881,493 230,505 566,987 84,001
Japanese and foreign
government bond securities 360,360 114,989 245,371 0
Japanese prefectural and
foreign municipal bond securities 96,697 0 96,697 0
Corporate debt
securities 201,386 0 200,725 661
Specified bonds issued by
SPEs in Japan 6,772 0 0 6,772
CMBS and RMBS in the
Americas 17,833 0 0 17,833
Other asset- backed
securities 47,798 0 613 47,185
Other debt
securities 11,550 0 0 11,550
Equity
securities*2 139,097 115,516 23,581 0
Other securities 6,317 0 0 6,317
Investment
funds*3 6,317 0 0 6,317
Derivative
assets 12,651 8 10,157 2,486
Interest rate swap
agreements 2,528 0 2,528 0
Options written and
other 5,486 0 3,000 2,486
Futures, foreign exchange
contracts 1,074 8 1,066 0
Foreign currency swap
agreements 3,534 0 3,534 0
Credit derivatives
written 29 0 29 0
Netting*4 (214 ) 0 0 0
Net derivative
assets 12,437 0 0 0
¥ 929,171 ¥ 230,788 ¥ 605,579 ¥ 92,804
Liabilities:
Derivative
liabilities ¥ 16,860 ¥ 28 ¥ 16,832 ¥ 0
Interest rate swap
agreements 634 0 634 0
Options written and
other 3,605 0 3,605 0
Futures, foreign exchange
contracts 5,180 28 5,152 0
Foreign currency swap
agreements 7,176 0 7,176 0
Credit derivatives
held 265 0 265 0
Netting*4 (214 ) 0 0 0
Net derivative
Liabilities 16,646 0 0 0
Accounts payable 2,833 0 0 2,833
Contingent
consideration 2,833 0 0 2,833
¥ 19,693 ¥ 28 ¥ 16,832 ¥ 2,833
March 31,
2015
Millions of
yen
Total Quoted Prices in
Active Markets
for Identical Assets (Level
1) Significant Significant Unobservable Inputs (Level
3)
Assets:
Loans held for
sale*1 ¥ 15,361 ¥ 0 ¥ 15,361 ¥ 0
Trading
securities 1,190,131 50,902 1,139,229 0
Available-for-sale
securities 1,356,840 130,519 1,129,270 97,051
Japanese and foreign
government bond securities 527,592 0 527,592 0
Japanese prefectural and
foreign municipal bond securities 161,477 0 161,477 0
Corporate debt
securities 287,613 0 287,613 0
Specified bonds issued by
SPEs in Japan 7,280 0 0 7,280
CMBS and RMBS in the
Americas 69,976 0 47,318 22,658
Other asset- backed
securities 145,970 0 81,718 64,252
Other debt
securities 2,000 0 0 2,000
Equity
securities*2 154,932 130,519 23,552 861
Other securities 8,723 0 0 8,723
Investment
funds*3 8,723 0 0 8,723
Derivative
assets 25,123 6 13,247 11,870
Interest rate swap
agreements 890 0 890 0
Options held/written and
other 12,103 0 233 11,870
Futures, foreign exchange
contracts 5,719 6 5,713 0
Foreign currency swap
agreements 6,411 0 6,411 0
Netting*4 (2,858 ) 0 0 0
Net derivative
assets 22,265 0 0 0
Other assets 36,038 0 0 36,038
Reinsurance
recoverables*5 36,038 0 0 36,038
¥ 2,632,216 ¥ 181,427 ¥ 2,297,107 ¥ 153,682
Liabilities:
Derivative
liabilities ¥ 29,619 ¥ 762 ¥ 28,857 ¥ 0
Interest rate swap
agreements 1,221 0 1,221 0
Options written and
other 6,177 0 6,177 0
Futures, foreign exchange
contracts 12,268 762 11,506 0
Foreign currency swap
agreements 9,788 0 9,788 0
Credit derivatives
held 165 0 165 0
Netting*4 (2,858 ) 0 0 0
Net derivative
Liabilities 26,761 0 0 0
Accounts Payable 5,533 0 0 5,533
Contingent
consideration 5,533 0 0 5,533
Policy Liabilities and
Policy Account Balances 1,254,483 0 0 1,254,483
Variable annuity and
variable life insurance contracts*6 1,254,483 0 0 1,254,483
¥ 1,289,635 ¥ 762 ¥ 28,857 ¥ 1,260,016
*1
A subsidiary elected the fair value option under ASC 825
(“Financial Instruments”) on the loans held for sale
originated on or after October 1, 2011. These loans are
multi-family and seniors housing loans and are sold to Federal
National Mortgage Association (“Fannie Mae”) or
institutional investors. Included in “Other (income) and
expense, net” in the consolidated statements of income were
losses from the change in the fair value of the loans of
¥628 million for the fiscal year ended March 31,
2013, gains from the change in the fair value of the loans of
¥116 million and ¥246 million for the fiscal
year ended March 31, 2014 and 2015. No gains or losses were
recognized in earnings during the fiscal years ended March 31,
2013, 2014 and 2015 attributable to changes in instrument-specific
credit risk. The amounts of aggregate unpaid principal balance and
aggregate fair value of the loan held for sale at March 31,
2014, were ¥12,024 million and ¥12,631 million,
respectively, and the amount of the aggregate fair value exceeded
the amount of aggregate unpaid principal balance by ¥607
million. The amounts of aggregate unpaid principal balance and
aggregate fair value at March 31, 2015, were
¥14,431 million and ¥15,361 million,
respectively, and the amount of the aggregate fair value exceeded
the amount of aggregate unpaid principal balance by ¥930
million. As of March 31, 2014 and 2015, there were no loans
that were 90 days or more past due, in non-accrual status, or
both.
*2 A subsidiary that became a
consolidated subsidiary of the Company during fiscal 2014 elected
the fair value option under ASC 825 (“Financial
Instruments”) for investments in equity securities included
in available-for-sale securities. Included in “Gains on
investment securities and dividends” in the consolidated
statements of income were gains from the change in the fair value
of those investments of ¥333 million and
¥1,070 million for the fiscal years ended March 31,
2014 and 2015. The amount of aggregate fair value elected the fair
value option was ¥5,116 million and
¥8,168 million as of March 31, 2014 and 2015,
respectively.
*3 Certain subsidiaries
elected the fair value option under ASC 825 (“Financial
Instruments”) for investments in some funds. Included in
“Gains on investment securities and dividends” in the
consolidated statements of income were gains from the change in the
fair value of those investments of ¥670 million,
¥1,412 million ,and ¥1,301 million for the
fiscal years ended March 31, 2013, 2014, and 2015. The amounts
of aggregate fair value were ¥6,317 million and
¥8,723 million as of March 31, 2014 and 2015,
respectively.
*4 It represents the amount
offset under counterparty netting of derivative assets and
liabilities.
*5 Certain subsidiaries
elected the fair value option under ASC 825 (“Financial
Instruments”) for certain reinsurance recoverables held by
the subsidiary acquired during the three months ended
September 30, 2014. The fair value of the reinsurance
recoverables elected for the fair value option in other assets was
¥36,038 million as of March 31, 2015. For the effect
of changes in the fair value of those reinsurance recoverables on
earnings for the fiscal year ended March 31, 2015, see Note 23
“Life Insurance Operations.”
*6 A subsidiary elected the
fair value option under ASC 825 (“Financial
Instruments”) for the entire variable annuity and variable
life insurance contracts held by a subsidiary acquired during the
three months ended September 30, 2014 in order to match the
earnings recognized for the changes in fair value of policy
liabilities and policy account balances with earnings recognized
for gains or losses from the investment assets managed on behalf of
variable annuity and variable life policyholders, derivative
contracts and the changes in fair value of reinsurance contracts.
The fair value of the variable annuity and variable life insurance
contracts elected for the fair value option in policy liabilities
and policy account balances was ¥1,254,483 million as of
March 31, 2015. For the effect of changes in the fair value of
the variable annuity and variable life insurance contracts on
earnings for the fiscal year ended March 31, 2015, see Note 23
“Life Insurance Operations.”</t>
  </si>
  <si>
    <t>Reconciliation of Financial Assets and Liabilities Measured at Fair Value on Recurring Basis Using Significant Unobservable Input</t>
  </si>
  <si>
    <t>The following
table presents the reconciliation of financial assets and
liabilities measured at fair value on a recurring basis using
significant unobservable inputs (Level 3) during fiscal year 2013,
2014 and 2015:
2013
Millions of
yen
Balance at Gains or losses Purchases*3 Sales Settlements*4 Transfers in
and/ or out
of Level
3 (net)*5 Balance at Change
in unrealized gains or losses included
in earnings
for assets
and liabilities
still held
at March 31, 2013*1
Included
in earnings*1 Included in Total
Available-for-sale
securities ¥243,655 ¥(9,225) ¥7,693 ¥(1,532) ¥19,294 ¥ (10,564 ) ¥ (113,875 ) ¥0 ¥136,978 ¥ (9,783 )
Corporate debt
securities 2,912 (508 ) 908 400 3,942 (432 ) (298 ) 0 6,524 (456 )
Specified bonds issued by
SPEs in Japan 139,152 (9,228 ) (15 ) (9,243 ) 5,419 (9 ) (72,075 ) 0 63,244 (8,095 )
CMBS and RMBS in the
Americas 31,024 (1,215 ) 4,446 3,231 3,525 (2,396 ) (11,046 ) 0 24,338 (1,450 )
Other asset- backed
securities 62,157 846 935 1,781 6,408 (5,329 ) (30,456) 0 34,561 218
Other debt
securities 8,410 880 1,419 2,299 0 (2,398 ) 0 0 8,311 0
Other securities 0 670 825 1,495 5,018 (713 ) 0 0 5,800 670
Investment funds 0 670 825 1,495 5,018 (713 ) 0 0 5,800 670
Derivative assets and
liabilities (net) 5,293 (3,194 ) 0 (3,194 ) 0 0 0 0 2,099 (3,194 )
Options held/written, caps
held and other 5,293 (3,194 ) 0 (3,194 ) 0 0 0 0 2,099 (3,194 )
2014
Millions of
yen
Balance at Gains or losses Purchases*3 Sales Settlements*4 Transfers in
and/ or out
of Level
3 (net)*5 Balance at Change
in unrealized gains or losses included
in earnings
for assets
and liabilities
still held
at March
31, 2014*1
Included
in earnings*1 Included in Total
Available-for-sale
securities ¥ 136,978 ¥4,364 ¥4,056 ¥8,420 ¥ 56,202 ¥ (13,817 ) ¥ (103,782 ) ¥ 0 ¥ 84,001 ¥ 180
Corporate debt
securities 6,524 416 (356 ) 60 0 (1,325 ) (4,598 ) 0 661 0
Specified bonds issued by
SPEs in Japan 63,244 327 839 1,166 0 (36 ) (57,602 ) 0 6,772 5
CMBS and RMBS in the
Americas 24,338 2,388 963 3,351 14,295 (11,067 ) (13,084 ) 0 17,833 (152 )
Other asset- backed
securities 34,561 1,233 371 1,604 40,907 (1,389 ) (28,498 ) 0 47,185 327
Other debt
securities 8,311 0 2,239 2,239 1,000 0 0 0 11,550 0
Other securities 5,800 1,767 584 2,351 2,013 (3,824 ) (23 ) 0 6,317 1,767
Investment funds 5,800 1,767 584 2,351 2,013 (3,824 ) (23 ) 0 6,317 1,767
Derivative assets and
liabilities (net) 2,099 2,987 0 2,987 0 0 (2,600 ) 0 2,486 2,987
Options held/written and
other 2,099 2,987 0 2,987 0 0 (2,600 ) 0 2,486 2,987
Accounts payable 0 2,343 0 2,343 5,176 0 0 0 2,833 2,343
Contingent
consideration 0 2,343 0 2,343 5,176 0 0 0 2,833 2,343
2015
Millions of
yen
Balance at Gains or losses Purchases*3 Sales Settlements*4 Transfers Balance at Change in
Included in Included in Total
Available-for-sale
securities ¥ 84,001 ¥ 2,101 ¥ 6,653 ¥ 8,754 ¥ 65,964 ¥ (18,222 ) ¥ (23,796 ) ¥ (19,650 ) ¥ 97,051 ¥ (1,745 )
Corporate debt
securities 661 73 (24 ) 49 0 (210 ) (500 ) 0 0 0
Specified bonds issued by
SPEs in Japan 6,772 5 101 106 1,700 0 (1,298 ) 0 7,280 5
CMBS and RMBS in the
Americas 17,833 60 3,724 3,784 29,372 (3,446 ) (4,447 ) (20,438 ) 22,658 (395 )
Other asset-backed 47,185 (1,334 ) 4,428 3,094 34,892 (3,368 ) (17,551 ) 0 64,252 (1,355 )
Other debt
securities 11,550 3,297 (1,649 ) 1,648 0 (11,198 ) 0 0 2,000 0
Equity
securities 0 0 73 73 0 0 0 788 861 0
Other securities 6,317 1,290 1,142 2,432 6,180 (4,870 ) (1,336 ) 0 8,723 1,290
Investment funds 6,317 1,290 1,142 2,432 6,180 (4,870 ) (1,336 ) 0 8,723 1,290
Derivative assets and
liabilities (net) 2,486 (13,838 ) 0 (13,838 ) 28,536 0 (5,314 ) 0 11,870 (13,838 )
Options held/written and
other 2,486 (13,838 ) 0 (13,838 ) 28,536 0 (5,314 ) 0 11,870 (13,838 )
Other assets 0 (36,072 ) 0 (36,072 ) 72,654 0 (544 ) 0 36,038 (36,072 )
Reinsurance
recoverables*6 0 (36,072 ) 0 (36,072 ) 72,654 0 (544 ) 0 36,038 (36,072 )
Accounts payable 2,833 (12,203 ) 0 (12,203 ) 0 0 (9,503 ) 0 5,533 (12,203 )
Contingent
consideration 2,833 (12,203 ) 0 (12,203 ) 0 0 (9,503 ) 0 5,533 (12,203 )
Policy Liabilities and
Policy Account Balances 0 (100,702 ) 0 (100,702 ) 1,765,444 0 (611,663 ) 0 1,254,483 (100,702 )
Variable annuity and
variable life insurance contracts*7 0 (100,702 ) 0 (100,702 ) 1,765,444 0 (611,663 ) 0 1,254,483 (100,702 )
*1 Principally, gains and
losses from available-for-sale securities are included in
“Gains on investment securities and dividends”,
“Write-downs
*2 Unrealized gains and losses
from available-for-sale securities are included in “Net
change of unrealized gains (losses) on investment in
securities.”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For the information of decrease in
accounts payable, see Note 3
(“Acquisitions”).
*5 The amount reported in
“Transfers in and/or out of Level 3 (net)” is the fair
value at the beginning of quarter during which the transfers
occur.
*6 “Included in
earnings” in the above table includes changes in the fair
value of reinsurance recoverables recorded in “Life insurance
costs” and reinsurance premiums, net of reinsurance benefits
received, recorded in “Life insurance premiums and related
investment income.”
*7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t>
  </si>
  <si>
    <t>Recorded Amounts of Major Assets Measured at Fair Value on Nonrecurring Basis</t>
  </si>
  <si>
    <t>The following
table presents recorded amounts of assets measured at fair value on
a nonrecurring basis as of March 31, 2014 and 2015. These
assets are measured at fair value on a nonrecurring basis mainly to
recognize impairment:
March 31,
2014
Millions of
yen
Total Quoted Prices in
Active Markets
for Identical Assets (Level
1) Significant Significant Unobservable Inputs (Level
3)
Assets:
Real estate
collateral-dependent loans (net of allowance for probable loan
losses) ¥ 39,866 ¥ 0 ¥ 0 ¥ 39,866
Investment in operating
leases and property under facility operations 60,665 0 0 60,665
Land and buildings
undeveloped or under construction 18,237 0 0 18,237
¥ 118,768 ¥ 0 ¥ 0 ¥ 118,768
March 31,
2015
Millions of
yen
Total Quoted Prices in
Active Markets
for Identical Assets (Level
1) Significant Significant Unobservable Inputs (Level
3)
Assets:
Real estate
collateral-dependent loans (net of allowance for probable loan
losses) ¥ 21,537 ¥ 0 ¥ 0 ¥ 21,537
Investment in operating
leases and property under facility operations 67,500 0 0 67,500
Land and buildings
undeveloped or under construction 8,084 0 0 8,084
Certain investment in
affiliates 1,220 0 0 1,220
Goodwill 2,435 0 0 2,435
¥ 100,776 ¥ 0 ¥ 0 ¥ 100,776</t>
  </si>
  <si>
    <t>Information about Valuation Techniques and Significant Unobservable Inputs Used in Valuation of Level Three Assets and Liabilities Measured at Fair Value on Recurring Basis</t>
  </si>
  <si>
    <t>The following
table provides information about the valuation techniques and
significant unobservable inputs used in the valuation of Level 3
assets or liabilities measured at fair value on a recurring basis
as of March 31, 2014 and 2015.
March 31,
2014
Millions of
Valuation technique(s)
Significant
inputs Range (Weighted average)
Fair
value
Assets:
Available-for-sale
securities
Corporate debt
securities ¥ 661 Appraisals/Broker quotes — —
Specified bonds issued by
SPEs in Japan 3,627 Discounted cash flows Discount rate 1.0% – 11.1%
(4.5%)
3,145 Appraisals/Broker quotes — —
CMBS and RMBS in the
Americas 17,833 Discounted cash flows Discount rate 10.8% – 38.0%
(19.2%)
Probability of default 0.0% – 18.1%
(0.4%)
Other asset-backed
securities 5,158 Discounted cash flows Discount rate 4.1% – 28.1%
(10.4%)
Probability of default 0.9% – 1.5%
(1.4%)
42,027 Appraisals/Broker quotes — —
Other debt
securities 11,550 Discounted cash flows Discount rate 12.0%
(12.0%)
Other securities
Investment funds 6,317 Internal cash flows Discount rate 15.0% – 32.0%
(20.1%)
Derivative
assets
Options written and
other 2,486 Discounted cash flows Discount rate 10.0% – 15.0%
(11.5%)
Total ¥ 92,804
Liabilities:
Accounts payable
Contingent
consideration ¥ 2,833 Monte Carlo simulation Discount rate 16.0%
(16.0%)
Total ¥ 2,833
March 31,
2015
Millions of
Valuation
technique(s)
Significant
inputs
Range
(Weighted average)
Fair
value
Assets:
Available-for-sale
securities
Specified bonds issued by
SPEs in Japan ¥ 2,543 Discounted cash flows Discount rate 0.9% – 3.6%
(2.2%)
4,737 Appraisals/Broker quotes — —
CMBS and RMBS in the
Americas 22,658 Discounted cash flows Discount rate 13.6% – 32.4%
(18.2%)
Probability of default 0.0% – 22.0%
(7.2%)
Other asset-backed
securities 7,583 Discounted cash flows Discount rate 1.2% – 32.4%
(13.2%)
Probability of default 0.8% – 1.3%
(1.0%)
56,669 Appraisals/Broker quotes — —
Other debt
securities 2,000 Appraisals — —
Equity
securities 861 Discounted cash flows Discount rate 6.2%
(6.2%)
Other securities
Investment funds 8,723 Internal cash flows Discount rate 12.0% – 28.0%
(15.8%)
Derivative
assets
Options held/written and
other 7,982 Discounted cash flows Discount rate 10.0% – 15.0%
(11.8%)
3,888 Appraisals/Broker quotes — —
Other assets
Reinsurance
recoverables 36,038 Discounted cash flows Discount rate (0.1)% – 0.8%
(0.2%)
Mortality rate 0.0% – 100.0%
(1.3%)
Lapse rate 1.5% – 54.0%
(20.8%)
Annuitization rate (guaranteed minimum annuity
benefit) 0.0% – 100.0%
(100.0%)
Total ¥ 153,682
Liabilities:
Accounts payable
Contingent
consideration ¥ 5,533 Monte Carlo simulation Discount rate 13.9%
(13.9%)
Policy liabilities and
Policy Account Balances
Valuable annuity and
variable life insurance contracts 1,254,483 Discounted cash flows Discount rate (0.1)% – 0.8%
(0.2%)
Mortality rate 0.0% – 100.0%
(1.3%)
Lapse rate 1.5% – 54.0%
(20.8%)
Annuitization rate (guaranteed minimum annuity
benefit) 0.0% – 100.0%
(100.0%)
Total ¥ 1,260,016</t>
  </si>
  <si>
    <t>Information about Valuation Techniques and Significant Unobservable Inputs Used in Valuation of Level Three Assets Measured at Fair Value on Nonrecurring Basis</t>
  </si>
  <si>
    <t>The following
table provides information about the valuation techniques and
significant unobservable inputs used in the valuation of Level 3
assets measured at fair value on a nonrecurring basis as of
March 31, 2014 and 2015.
March 31,
2014
Millions of
Valuation
Technique(s) Significant Range (Weighted Average)
Fair
Value
Assets:
Real estate
collateral-dependent loans (net of allowance for probable loan
losses) ¥ 39,866 Discounted cash flows Discount rate 5.3% – 19.0%
(10.2%)
Direct capitalization Capitalization rate 5.6% – 19.0%
(10.3%)
Investment in operating
leases and property under facility operations 60,665 Discounted cash flows Discount rate 5.2% – 11.0%
(5.6%)
Land and buildings
undeveloped or under construction 18,237 Discounted cash flows Discount rate 3.9% – 9.9%
(7.1%)
¥ 118,768
March 31,
2015
Millions of
Valuation
technique(s) Significant Range (Weighted
average)
Fair
value
Assets:
Real estate
collateral-dependent loans (net of allowance for probable loan
losses) ¥ 21,537 Discounted cash flows Discount rate 5.8% – 12.0%
(9.5%)
Direct capitalization Capitalization rate 5.5% – 16.5%
(10.4%)
Investment in operating
leases and property under facility operations 25,732 Discounted cash flows Discount rate 4.1% – 15.0%
(5.1%)
41,768 Appraisals — —
Land and buildings
undeveloped or under construction 8,084 Discounted cash flows Discount rate 5.3% – 10.1%
(9.2%)
Certain investment in
affiliates 1,220 Discounted cash flows Discount rate 9.8%
(9.8%)
Goodwill 2,435 Discounted cash flows — —
Business enterprise value multiples — —
¥ 100,776</t>
  </si>
  <si>
    <t>Acquisitions (Tables)</t>
  </si>
  <si>
    <t>Robeco Groep N.V.</t>
  </si>
  <si>
    <t>Fair Value Amounts Allocated to Assets Acquired and Liabilities Assumed</t>
  </si>
  <si>
    <t>the following
table provides fair value amounts allocated to assets acquired and
liabilities assumed of Robeco.
Millions of
yen
Fair value amounts of assets, liabilities
Cash and Cash
Equivalents ¥ 43,737
Investment in
Securities 3,325
Investment in
Affiliates 931
Trade Notes, Accounts and
Other Receivable 1,462
Office
Facilities 1,839
Other Assets 390,491
Total Assets 441,785
Trade Notes, Accounts and
Other Payable 770
Current and Deferred Income
Taxes 71,087
Long-Term Debt 31,016
Other
Liabilities 55,981
Total
Liabilities 158,854
Noncontrolling
interests 27,768
Net ¥ 255,163</t>
  </si>
  <si>
    <t>Other Intangible Assets Recognized in the Acquisition</t>
  </si>
  <si>
    <t>Other
intangible assets recognized in this acquisition consist of the
following:
Millions of
yen Years
Acquired intangibles Weighted-average
Intangible assets that have
indefinite useful lives:
Asset management
contracts ¥ 152,680 —
Trade names 18,115 —
Subtotal 170,795
Intangibles subject to
amortization:
Customer
relationships 32,994 7
Software 1,941 7
Subtotal 34,935
Total ¥ 205,730</t>
  </si>
  <si>
    <t>Combined Results of Operations of Company and its Subsidiaries</t>
  </si>
  <si>
    <t xml:space="preserve">The following
unaudited supplemental pro forma financial information presents the
combined results of operations of the Company and its subsidiaries
as though the acquisition had occurred as of April 1, 2012,
the beginning of the fiscal year ended March 31,
2013:
Millions of
yen Millions of
yen
March 31, 2013 March 31, 2014
Total revenues ¥ 1,158,794 ¥ 1,405,276
Income from Continuing
Operations 130,050 189,061 </t>
  </si>
  <si>
    <t>DAIKYO</t>
  </si>
  <si>
    <t>the following
table provides fair value amounts allocated to assets acquired and
liabilities assumed of DAIKYO, including a reconciliation to the
preliminary valuation for the fiscal year ended March 31,
2014, are as follows.
Millions of
yen Millions of
yen Millions of
yen
Preliminary
Valuation 2014 Adjustments/ Final Valuation 2015
Cash and Cash
Equivalents ¥ 105,328 ¥ 0 ¥ 105,328
Investment in Operating
Leases 3,710 3,993 7,703
Investment in
Securities 1,438 (125 ) 1,313
Investment in
Affiliates 44,628 (15,611 ) 29,017
Trade Notes, Accounts and
Other Receivable 16,059 1,221 17,280
Inventories 102,400 (16,247 ) 86,153
Office
Facilities 9,274 1,701 10,975
Other Assets 75,400 22,047 97,447
Total Assets 358,237 (3,021 ) 355,216
Short-Term Debt 1,647 (260 ) 1,387
Trade Notes, Accounts and
Other Payable 45,257 (7,122 ) 38,135
Current and Deferred Income
Taxes 5,288 12,684 17,972
Long-Term Debt 69,790 (4,080 ) 65,710
Other
Liabilities 42,912 (4,159 ) 38,753
Total
Liabilities 164,894 (2,937 ) 161,957
Noncontrolling
interests 68,737 (84 ) 68,653
Net ¥ 124,606 ¥ 0 ¥ 124,606</t>
  </si>
  <si>
    <t>Other
intangible assets recognized in this acquisition consist of the
following:
Millions of
yen Years
Acquired intangibles recorded at fair value Weighted-average
Intangible assets that have
indefinite useful lives:
Trade names ¥ 20,355 —
Subtotal 20,355
Intangibles subject to
amortization:
Customer
relationships 37,463 18
Backlog 2,490 2
Subtotal 39,953
Total ¥ 60,308</t>
  </si>
  <si>
    <t xml:space="preserve">The following
unaudited supplemental pro forma financial information presents the
combined results of operations of the Company and its subsidiaries
as though the acquisition had occurred as of April 1, 2012,
the beginning of the fiscal year ended March 31,
2013:
Millions of
yen Millions of
yen
March 31, 2013 March 31, 2014
Total revenues ¥ 1,332,984 ¥ 1,594,033
Income from Continuing
Operations 133,572 203,243 </t>
  </si>
  <si>
    <t>HLIKK</t>
  </si>
  <si>
    <t>In connection
with this acquisition, the Company recognized the identifiable
assets acquired and the liabilities assumed at their fair value,
and recognized an excess of the fair value of the net assets
acquired over the fair value of the consideration transferred as a
bargain purchase gain of ¥36,082 million, which is
separately reported in the consolidated statements of
income.
Millions of
yen
Provisional fair value amounts of
Cash and Cash
Equivalents ¥ 69,244
Installment
Loans 282
Investment in
Securities 1,847,536
Trade Notes, Accounts and
Other Receivable 66,340
Office
Facilities 351
Other Assets 319,244
Total Assets 2,302,997
Short-Term Debt 25,000
Trade Notes, Accounts and
Other Payable 3,979
Policy Liabilities and
Policy Account Balances 2,125,257
Current and Deferred Income
Taxes 8,413
Other
Liabilities 5,911
Total
Liabilities 2,168,560
Net 134,437
Fair value of Consideration
transferred 98,355
Bargain purchase
gain ¥ 36,082</t>
  </si>
  <si>
    <t xml:space="preserve">The following
unaudited supplemental pro forma financial information presents the
combined results of operations of the Company and its subsidiaries
as though the acquisition had occurred as of April 1, 2013,
the beginning of the year ended March 31, 2014:
Millions of
yen
March 31, 2014 March 31, 2015
Total revenues ¥ 1,819,007 ¥ 2,220,805
Income from Continuing
Operations 215,158 259,239 </t>
  </si>
  <si>
    <t>Series of Individually Immaterial Business Acquisitions</t>
  </si>
  <si>
    <t>The following
table provides preliminary fair value amounts allocated to assets
acquired and liabilities assumed of the acquired entities. The
Company has reflected certain preliminary estimates with respect to
the fair value of the underlying net assets and noncontrolling
interests of the entities in determining amount of goodwill. The
amount of goodwill and intangible assets other than goodwill could
possibly be adjusted because certain of the acquisitions were made
near the fiscal year-end and the purchase price allocations have
not completed yet. However, the final purchase price allocations
are not expected to differ materially from the current
valuation.
Millions of
yen
Provisional fair
value amounts of
Cash and Cash
Equivalents ¥ 32,234
Property under Facility
Operations 9,289
Trade Notes, Accounts and
Other Receivable 37,359
Inventories 20,735
Office
Facilities 3,250
Other Assets 160,731
Other 1,358
Total Assets 264,956
Short-Term Debt 4,140
Trade Notes, Accounts and
Other Payable 33,963
Current and Deferred Income
Taxes 24,457
Long-Term Debt 45,739
Other
Liabilities 28,011
Total
Liabilities 136,310
Noncontrolling
interests 26,025
Aggregate fair value of
considerations transferred ¥ 102,621</t>
  </si>
  <si>
    <t xml:space="preserve">The following
unaudited supplemental pro forma financial information presents the
combined results of operations of the Company and its subsidiaries
as though the acquisitions had occurred as of April 1, 2013,
the beginning of the year ended March 31, 2014:
Millions of
yen
March 31, 2014 March 31, 2015
Total revenues ¥ 1,756,437 ¥ 2,345,327
Income from Continuing
Operations 197,772 255,219 </t>
  </si>
  <si>
    <t>Cash Flow Information (Tables)</t>
  </si>
  <si>
    <t>Cash Payments</t>
  </si>
  <si>
    <t xml:space="preserve">Cash payments
during fiscal 2013, 2014 and 2015 are as follows:
Millions of
yen
2013 2014 2015
Cash payments:
Interest ¥ 105,308 ¥ 88,385 ¥ 76,755
Income taxes 11,955 32,831 83,462 </t>
  </si>
  <si>
    <t>Investment in Direct Financing Leases (Tables)</t>
  </si>
  <si>
    <t>Investment in
direct financing leases at March 31, 2014 and 2015 consists of
the following:
Millions of
yen
2014 2015
Total Minimum lease
payments to be received ¥ 1,282,872 ¥ 1,410,512
Less : Estimated executory
costs (61,723 ) (63,456 )
Minimum lease payments
receivable 1,221,149 1,347,056
Estimated residual
value 27,351 30,620
Initial direct
costs 5,157 5,866
Unearned lease
income (159,584 ) (167,088 )
¥ 1,094,073 ¥ 1,216,454</t>
  </si>
  <si>
    <t>Minimum Lease Payments Receivable Due in Each of Next Five Years and Thereafter</t>
  </si>
  <si>
    <t>At
March 31, 2015, the amounts due in each of the next five years
and thereafter are as follows:
Years ending
March 31, Millions of yen
2016 ¥ 457,889
2017 328,282
2018 223,763
2019 132,672
2020 79,813
Thereafter 124,637
Total ¥ 1,347,056</t>
  </si>
  <si>
    <t>Investment in Operating Leases (Tables)</t>
  </si>
  <si>
    <t>Investment in
operating leases at March 31, 2014 and 2015 consists of the
following:
Millions of
yen
2014 2015
Transportation
equipment ¥ 845,820 ¥ 934,430
Measuring and
information-related equipment 228,386 236,922
Real estate 716,883 590,388
Other 17,799 19,767
1,808,888 1,781,507
Accumulated
depreciation (449,435 ) (506,801 )
Net 1,359,453 1,274,706
Accrued rental
receivables 20,288 21,514
¥ 1,379,741 ¥ 1,296,220</t>
  </si>
  <si>
    <t>Depreciation and Various Expenses (Insurance, Property Tax and Other) of Operating Lease</t>
  </si>
  <si>
    <t>Depreciation
and various expenses for fiscal 2013, 2014 and 2015 are as
follows:
Millions of
yen
2013 2014 2015
Depreciation
expenses ¥ 145,928 ¥ 166,234 ¥ 177,038
Various expenses 48,501 50,334 61,119
¥ 194,429 ¥ 216,568 ¥ 238,157</t>
  </si>
  <si>
    <t>Minimum Future Rentals Receivable on Non-Cancelable Operating Leases</t>
  </si>
  <si>
    <t>The minimum
future rentals on non-cancelable operating leases due in each of
the next five years and thereafter are as follows:
Years ending
March 31, Millions of yen
2016 ¥ 184,662
2017 130,304
2018 91,730
2019 54,888
2020 28,322
Thereafter 52,491
Total ¥ 542,397</t>
  </si>
  <si>
    <t>Installment Loans (Tables)</t>
  </si>
  <si>
    <t>Composition of Installment Loans By Domicile and Type of Borrower</t>
  </si>
  <si>
    <t>The composition
of installment loans by domicile and type of borrower at
March 31, 2014 and 2015 is as follows:
Millions of
yen
2014 2015
Borrowers in
Japan:
Consumer—
Housing loans ¥ 973,439 ¥ 1,048,216
Card loans 228,868 243,225
Other 24,875 22,866
1,227,182 1,314,307
Corporate—
Real estate
companies 228,062 227,568
Non-recourse
loans 72,625 41,535
Commercial, industrial and
other companies 409,846 401,718
710,533 670,821
Overseas:
Non-recourse
loans 101,579 83,233
Commercial, industrial
companies and other 222,920 367,401
324,499 450,634
Purchased loans* 53,341 42,292
¥ 2,315,555 ¥ 2,478,054
* Purchased loans represent
loans with evidence of deterioration of credit quality since
origination and for which it is probable at acquisition that
collection of all contractually required payments from the debtors
is unlikely in accordance with ASC 310-30
(“Receivables—Loans and Debt Securities Acquired with
Deteriorated Credit Quality”).</t>
  </si>
  <si>
    <t>Contractual Maturities of Installment Loans Except Purchased Loans</t>
  </si>
  <si>
    <t>At
March 31, 2015, the contractual maturities of installment
loans (except purchased loans) for each of the next five years and
thereafter are as follows:
Years ending
March 31, Millions of yen
2016 ¥ 445,181
2017 257,179
2018 219,610
2019 222,592
2020 184,265
Thereafter 1,106,935
Total ¥ 2,435,762</t>
  </si>
  <si>
    <t>The following
table provides information about the allowance for credit losses
for fiscal 2013, 2014 and 2015:
March 31,
2013
Millions of
yen
Loans
Consumer Corporate Purchased Direct Total
Non-recourse Other
Allowance for Credit
Losses:
Beginning
balance ¥ 16,140 ¥ 23,505 ¥ 60,266 ¥ 19,825 ¥ 16,852 ¥ 136,588
Provision
(Reversal) 809 (200 ) 2,335 4,649 2,423 10,016
Charge-offs (3,050 ) (7,384 ) (20,566 ) (9,412 ) (4,409 ) (44,821 )
Recoveries 281 1 988 0 363 1,633
Other*2 346 795 (1,148 ) 254 601 848
Ending balance ¥ 14,526 ¥ 16,717 ¥ 41,875 ¥ 15,316 ¥ 15,830 ¥ 104,264
Individually evaluated for
impairment 3,190 14,620 34,206 13,135 0 65,151
Not individually evaluated
for impairment 11,336 2,097 7,669 2,181 15,830 39,113
Financing
receivables:
Ending balance ¥ 1,171,142 ¥ 568,957 ¥ 862,332 ¥ 70,801 ¥ 989,380 ¥ 3,662,612
Individually evaluated for
impairment 10,861 61,050 111,722 29,107 0 212,740
Not individually evaluated
for impairment 1,160,281 507,907 750,610 41,694 989,380 3,449,872
March 31,
2014
Millions of
yen
Loans Direct Total
Consumer Corporate Purchased
Non-recourse Other
Allowance for Credit
Losses:
Beginning
balance ¥ 14,526 ¥ 16,717 ¥ 41,875 ¥ 15,316 ¥ 15,830 ¥ 104,264
Provision 4,437 2,381 837 2,532 3,651 13,838
Charge-offs (5,786 ) (3,590 ) (11,807 ) (3,921 ) (4,421 ) (29,525 )
Recoveries 290 140 798 111 70 1,409
Other*3 6 (6,601 ) 1,041 110 254 (5,190 )
Ending balance ¥ 13,473 ¥ 9,047 ¥ 32,744 ¥ 14,148 ¥ 15,384 ¥ 84,796
Individually evaluated for
impairment 3,279 8,534 25,054 12,288 0 49,155
Not individually evaluated
for impairment 10,194 513 7,690 1,860 15,384 35,641
Financing
receivables:
Ending balance ¥ 1,236,414 ¥ 174,204 ¥ 837,329 ¥ 53,341 ¥ 1,094,073 ¥ 3,395,361
Individually evaluated for
impairment 11,796 24,902 76,051 23,075 0 135,824
Not individually evaluated
for impairment 1,224,618 149,302 761,278 30,266 1,094,073 3,259,537
March 31,
2015
Millions of
yen
Loans Total
Consumer Corporate Purchased loans*1 Direct financing leases
Non-recourse loans Other
Allowance for Credit
Losses:
Beginning
balance ¥ 13,473 ¥ 9,047 ¥ 32,744 ¥ 14,148 ¥ 15,384 ¥ 84,796
Provision
(Reversal) 5,456 (1,080 ) 4,800 (690 ) 3,145 11,631
Charge-offs (7,189 ) (53 ) (13,247 ) (3,390 ) (3,832 ) (27,711 )
Recoveries 835 0 593 432 58 1,918
Other*4 10 234 782 217 449 1,692
Ending balance ¥ 12,585 ¥ 8,148 ¥ 25,672 ¥ 10,717 ¥ 15,204 ¥ 72,326
Individually evaluated for
impairment 2,606 7,751 15,541 8,481 0 34,379
Not individually evaluated
for impairment 9,979 397 10,131 2,236 15,204 37,947
Financing
receivables:
Ending balance ¥ 1,330,353 ¥ 124,768 ¥ 965,028 ¥ 42,292 ¥ 1,216,454 ¥ 3,678,895
Individually evaluated for
impairment 11,993 22,032 51,793 15,216 0 101,034
Not individually evaluated
for impairment 1,318,360 102,736 913,235 27,076 1,216,454 3,577,861
*1 Purchased loans represent
loans with evidence of deterioration of credit quality since
origination and for which it is probable at acquisition that
collection of all contractually required payments from the debtors
is unlikely in accordance with ASC 310-30
(“Receivables—Loans and Debt Securities Acquired with
Deteriorated Credit Quality”).
*2 Other mainly includes
foreign currency translation adjustments and decrease in allowance
related to newly consolidated subsidiaries and sales of a
subsidiary.
*3 Other mainly includes
foreign currency translation adjustments and decrease in allowance
related to newly consolidated subsidiaries. Additionally, other in
non-recourse loans includes a decrease of ¥6,562 million
due to the sale of controlling class interests of a certain VIE,
which was formerly consolidated, to a third party and resulting in
deconsolidation of that VIE.
*4 Other mainly includes
foreign currency translation adjustments and decrease in allowance
related to newly consolidated subsidiaries.
*5 Loans held for sale are not
included in the table preceding pages.</t>
  </si>
  <si>
    <t>Purchased loans</t>
  </si>
  <si>
    <t>Changes in the
allowance for uncollectible accounts relating to the purchased
loans for fiscal 2013, 2014 and 2015 are as follows:
Millions of
yen
2013 2014 2015
Beginning
balance ¥ 19,825 ¥ 15,316 ¥ 14,148
Provision
(Reversal) 4,649 2,532 (690 )
Charge-offs (9,412 ) (3,921 ) (3,390 )
Recoveries 0 111 432
Other* 254 110 217
Ending balance ¥ 15,316 ¥ 14,148 ¥ 10,717
* Other includes foreign
currency translation adjustments.</t>
  </si>
  <si>
    <t>Credit Quality of Financing Receivables and the Allowance for Credit Losses (Tables)</t>
  </si>
  <si>
    <t>Information about Impaired Loans</t>
  </si>
  <si>
    <t>The following
table provides information about the impaired loans as of
March 31, 2014 and 2015:
March 31, 2014
Millions of
Yen
Portfolio
segment
Class Loans Unpaid Related Allowance
With no related
allowance recorded*1: ¥ 25,049 ¥ 25,025 ¥ 0
Consumer
borrowers 725 711 0
Housing loans 725 711 0
Card loans 0 0 0
Other 0 0 0
Corporate
borrowers 24,324 24,314 0
Non-recourse
loans Japan 6,505 6,505 0
The Americas 2,259 2,259 0
Other Real estate companies 3,770 3,767 0
Entertainment
companies 2,614 2,613 0
Other 9,176 9,170 0
Purchased
loans 0 0 0
With an allowance
recorded*2: 110,775 110,064 49,155
Consumer
borrowers 11,071 11,010 3,279
Housing loans 6,592 6,543 2,432
Card loans 2,950 2,942 629
Other 1,529 1,525 218
Corporate
borrowers 76,629 75,979 33,588
Non-recourse
loans Japan 1,363 1,299 1,020
The Americas 14,775 14,746 7,514
Other Real estate companies 25,099 25,046 8,911
Entertainment
companies 5,213 5,172 1,801
Other 30,179 29,716 14,342
Purchased
loans 23,075 23,075 12,288
Total: ¥ 135,824 ¥ 135,089 ¥ 49,155
Consumer
borrowers 11,796 11,721 3,279
Housing loans 7,317 7,254 2,432
Card loans 2,950 2,942 629
Other 1,529 1,525 218
Corporate
borrowers 100,953 100,293 33,588
Non-recourse
loans Japan 7,868 7,804 1,020
The Americas 17,034 17,005 7,514
Other Real estate companies 28,869 28,813 8,911
Entertainment
companies 7,827 7,785 1,801
Other 39,355 38,886 14,342
Purchased
loans 23,075 23,075 12,288
March 31, 2015
Millions of
Yen
Portfolio
segment
Class Loans Individually Evaluated for Impairment Unpaid Related Allowance
With no related
allowance recorded*1: ¥ 18,404 ¥ 18,359 ¥ 0
Consumer
borrowers 450 407 0
Housing loans 450 407 0
Card loans 0 0 0
Other 0 0 0
Corporate
borrowers 17,954 17,952 0
Non-recourse
loans Japan 4,975 4,975 0
The Americas 0 0 0
Other Real estate companies 5,167 5,167 0
Entertainment companies 892 892 0
Other 6,920 6,918 0
Purchased
loans 0 0 0
With an allowance
recorded*2: 82,630 79,418 34,379
Consumer
borrowers 11,543 9,737 2,606
Housing loans 4,907 3,118 1,689
Card loans 3,741 3,731 566
Other 2,895 2,888 351
Corporate
borrowers 55,871 54,465 23,292
Non-recourse
loans Japan 310 310 64
The Americas 16,747 16,747 7,687
Other Real estate companies 15,940 15,708 5,099
Entertainment companies 3,580 3,548 1,429
Other 19,294 18,152 9,013
Purchased
loans 15,216 15,216 8,481
Total: ¥ 101,034 ¥ 97,777 ¥ 34,379
Consumer
borrowers 11,993 10,144 2,606
Housing loans 5,357 3,525 1,689
Card loans 3,741 3,731 566
Other 2,895 2,888 351
Corporate
borrowers 73,825 72,417 23,292
Non-recourse
loans Japan 5,285 5,285 64
The Americas 16,747 16,747 7,687
Other Real estate companies 21,107 20,875 5,099
Entertainment companies 4,472 4,440 1,429
Other 26,214 25,070 9,013
Purchased
loans 15,216 15,216 8,481
*1 “With no related
allowance recorded” represents impaired loans with no
allowance for credit losses as all amounts are considered to be
collectible.
*2 “With an allowance
recorded” represents impaired loans with the allowance for
credit losses as all or a part of the amounts are not considered to
be collectible. The following table
provides information about the average recorded investments in
impaired loans and interest income on impaired loans for fiscal
2013, 2014 and 2015:
March 31, 2013
Millions of
yen
Portfolio
segment
Class Average Recorded Investments
in Impaired
Loans* Interest Income on Interest on Impaired Loans Collected in Cash
Consumer
borrowers ¥ 9,586 ¥ 209 ¥ 168
Housing loans 8,635 188 152
Card loans 771 16 12
Other 180 5 4
Corporate
borrowers 221,136 4,259 3,968
Non-recourse
loans Japan 37,282 216 211
The Americas 41,903 1,726 1,726
Other Real estate companies 62,265 889 804
Entertainment
companies 16,443 364 322
Other 63,243 1,064 905
Purchased
loans 29,217 0 0
Total ¥ 259,939 ¥ 4,468 ¥ 4,136
March 31, 2014
Millions of
yen
Portfolio
segment
Class Average Recorded Investments
in Impaired
Loans* Interest Income on Interest on Impaired Loans Collected in Cash
Consumer
borrowers ¥ 11,445 ¥ 295 ¥ 230
Housing loans 8,004 231 178
Card loans 2,453 38 31
Other 988 26 21
Corporate
borrowers 134,927 4,146 3,449
Non-recourse
loans Japan 15,897 234 219
The Americas 23,119 667 667
Other Real estate companies 38,733 1,154 990
Entertainment
companies 10,277 509 343
Other 46,901 1,582 1,230
Purchased
loans 25,588 0 0
Total ¥ 171,960 ¥ 4,441 ¥ 3,679
March 31, 2015
Millions of
yen
Portfolio
segment
Class Average Recorded Investments
in Impaired
Loans * Interest Income on Interest on Impaired Loans Collected in Cash
Consumer
borrowers ¥ 11,822 ¥ 376 ¥ 273
Housing loans 6,286 268 180
Card loans 3,368 60 51
Other 2,168 48 42
Corporate
borrowers 82,986 2,005 1,648
Non-recourse
loans Japan 5,975 10 10
The Americas 15,657 502 502
Other Real estate companies 22,009 417 355
Entertainment
companies 5,951 202 149
Other 33,394 874 632
Purchased
loans 18,736 0 0
Total ¥ 113,544 ¥ 2,381 ¥ 1,921
* Average balances are
calculated on the basis of fiscal beginning and quarter-end
balances.</t>
  </si>
  <si>
    <t>Information about Credit Quality Indicators</t>
  </si>
  <si>
    <t>The following
table provides information about the credit quality indicators as
of March 31, 2014 and 2015:
March 31, 2014
Millions of
yen
Non-performing
Portfolio
segment
Class Performing Loans 90+
days past-due loans
not individually evaluated for impairment Subtotal Total
Consumer
borrowers ¥ 1,218,469 ¥ 11,796 ¥ 6,149 ¥ 17,945 ¥ 1,236,414
Housing loans 968,269 7,317 4,211 11,528 979,797
Card loans 225,198 2,950 720 3,670 228,868
Other 25,002 1,529 1,218 2,747 27,749
Corporate
borrowers 910,580 100,953 0 100,953 1,011,533
Non-recourse
loans Japan 64,757 7,868 0 7,868 72,625
The Americas 84,545 17,034 0 17,034 101,579
Other Real estate companies 217,096 28,869 0 28,869 245,965
Entertainment
companies 99,057 7,827 0 7,827 106,884
Other 445,125 39,355 0 39,355 484,480
Purchased
loans 30,266 23,075 0 23,075 53,341
Direct financing
leases 1,080,186 0 13,887 13,887 1,094,073
Japan 751,877 0 9,560 9,560 761,437
Overseas 328,309 0 4,327 4,327 332,636
Total ¥ 3,239,501 ¥ 135,824 ¥ 20,036 ¥ 155,860 ¥ 3,395,361
March 31, 2015
Millions of
yen
Non-performing
Portfolio
segment
Class Performing Loans 90+
days past-due loans
not individually evaluated for impairment Subtotal Total
Consumer
borrowers ¥ 1,311,725 ¥ 11,993 ¥ 6,635 ¥ 18,628 ¥ 1,330,353
Housing loans 1,050,531 5,357 3,898 9,255 1,059,786
Card loans 238,660 3,741 824 4,565 243,225
Other 22,534 2,895 1,913 4,808 27,342
Corporate
borrowers 1,015,971 73,825 0 73,825 1,089,796
Non-recourse
loans Japan 36,250 5,285 0 5,285 41,535
The Americas 66,486 16,747 0 16,747 83,233
Other Real estate companies 235,493 21,107 0 21,107 256,600
Entertainment
companies 101,701 4,472 0 4,472 106,173
Other 576,041 26,214 0 26,214 602,255
Purchased
loans 27,076 15,216 0 15,216 42,292
Direct financing
leases 1,201,081 0 15,373 15,373 1,216,454
Japan 819,592 0 10,293 10,293 829,885
Overseas 381,489 0 5,080 5,080 386,569
Total ¥ 3,555,853 ¥ 101,034 ¥ 22,008 ¥ 123,042 ¥ 3,678,895
Note: Loans held for sale are not
included in the table above.</t>
  </si>
  <si>
    <t>Information about Nonaccrual and Past Due Financing Receivables</t>
  </si>
  <si>
    <t>The following
table provides information about the non-accrual and past-due
financing receivables as of March 31, 2014 and
2015:
March 31, 2014
Millions of
yen
Past-Due Financing
Receivables
Portfolio
segment
Class 30-89
Days Past-Due 90 Days Total Past-Due Total Non-Accrual
Consumer
borrowers ¥ 4,477 ¥ 10,542 ¥ 15,019 ¥ 1,236,414 ¥ 10,542
Housing loans 3,157 8,009 11,166 979,797 8,009
Card loans 731 1,204 1,935 228,868 1,204
Other 589 1,329 1,918 27,749 1,329
Corporate
borrowers 20,977 45,372 66,349 1,011,533 58,298
Non-recourse
loans Japan 1,364 5,418 6,782 72,625 5,418
The Americas 17,470 3,687 21,157 101,579 14,432
Other Real estate companies 149 13,005 13,154 245,965 13,005
Entertainment
companies 1,195 1,297 2,492 106,884 1,297
Other 799 21,965 22,764 484,480 24,146
Direct financing
leases 6,365 13,887 20,252 1,094,073 13,887
Japan 1,563 9,560 11,123 761,437 9,560
Overseas 4,802 4,327 9,129 332,636 4,327
Total ¥ 31,819 ¥ 69,801 ¥ 101,620 ¥ 3,342,020 ¥ 82,727
March 31, 2015
Millions of
yen
Past-Due Financing
Receivables
Portfolio
segment
Class 30-89 Days Past-Due 90 Days Total Past-Due Total Non-Accrual
Consumer
borrowers ¥ 3,229 ¥ 9,825 ¥ 13,054 ¥ 1,330,353 ¥ 9,825
Housing loans 1,672 6,503 8,175 1,059,786 6,503
Card loans 704 1,202 1,906 243,225 1,202
Other 853 2,120 2,973 27,342 2,120
Corporate
borrowers 7,991 33,694 41,685 1,089,796 43,697
Non-recourse
loans Japan 0 4,975 4,975 41,535 4,975
The Americas 6,639 9,846 16,485 83,233 14,716
Other Real estate companies 37 8,366 8,403 256,600 8,730
Entertainment
companies 0 571 571 106,173 571
Other 1,315 9,936 11,251 602,255 14,705
Direct financing
leases 6,142 15,373 21,515 1,216,454 15,373
Japan 1,877 10,293 12,170 829,885 10,293
Overseas 4,265 5,080 9,345 386,569 5,080
Total ¥ 17,362 ¥ 58,892 ¥ 76,254 ¥ 3,636,603 ¥ 68,895
Note: Loans held for sale and
purchased loans are not included in the table above.</t>
  </si>
  <si>
    <t>Information about Troubled Debt Restructurings of Financing Receivables</t>
  </si>
  <si>
    <t>The following
table provides information about troubled debt restructurings of
financing receivables that occurred during fiscal 2013, 2014 and
2015:
March 31, 2013
Millions of
yen
Portfolio
segment
Class Pre-modification Post-modification Outstanding Recorded
Investment
Consumer
borrowers ¥ 3,580 ¥ 2,396
Housing loans 1,290 894
Card loans 1,649 1,081
Other 641 421
Corporate
borrowers 17,970 17,544
Non-recourse
loans Japan 5,180 5,180
The Americas 10,036 10,036
Other Real estate companies 967 861
Other 1,787 1,467
Total ¥ 21,550 ¥ 19,940
March 31, 2014
Millions of
yen
Portfolio
segment
Class Pre-modification Post-modification Outstanding Recorded
Investment
Consumer
borrowers ¥ 3,899 ¥ 2,586
Housing loans 724 334
Card loans 1,898 1,391
Other 1,277 861
Corporate
borrowers 14,135 11,097
Non-recourse
loans Japan 4,745 2,608
The Americas 4,809 4,723
Other Real estate companies 328 276
Entertainment companies 779 509
Other 3,474 2,981
Total ¥ 18,034 ¥ 13,683
March 31, 2015
Millions of
yen
Portfolio
segment
Class Pre-modification Post-modification Outstanding Recorded
Investment
Consumer
borrowers ¥ 5,504 ¥ 4,061
Housing loans 483 263
Card loans 2,566 2,018
Other 2,455 1,780
Corporate
borrowers 946 891
Non-recourse
loans The Americas 145 145
Other Other 801 746
Total ¥ 6,450 ¥ 4,952
The following table
provides information about financing receivables modified as
troubled debt restructurings within the previous 12 months from
March 31, 2013 and for which there was a payment default
during fiscal 2013:
March 31,
2013
Millions of
yen
Portfolio
segment Class Recorded Investment
Consumer
borrowers ¥ 383
Housing loans 369
Card loans 12
Other 2
Corporate
borrowers 92
Other Other 92
Total ¥ 475
The following
table provides information about financing receivables modified as
troubled debt restructurings within the previous 12 months from
March 31, 2014 and for which there was a payment default
during fiscal 2014:
March 31,
2014
Millions of
yen
Portfolio
segment Class Recorded Investment
Consumer
borrowers ¥ 57
Housing loans 18
Card loans 31
Other 8
Corporate
borrowers 565
Non-recourse
loans The Americas 497
Other Real estate companies 42
Other 26
Total ¥ 622
The following
table provides information about financing receivables modified as
troubled debt restructurings within the previous 12 months from
March 31, 2015 and for which there was a payment default
during fiscal 2015:
March 31,
2015
Millions of
yen
Portfolio
segment Class Recorded Investment
Consumer
borrowers ¥ 122
Housing loans 27
Card loans 62
Other 33
Corporate
borrowers 330
Other Other 330
Total ¥ 452</t>
  </si>
  <si>
    <t>Investment in Securities (Tables)</t>
  </si>
  <si>
    <t>Investment in
securities at March 31, 2014 and 2015 consists of the
following:
Millions of
yen
2014 2015
Trading
securities* ¥ 16,079 ¥ 1,190,131
Available-for-sale
securities 881,493 1,356,840
Held-to-maturity
securities 96,731 115,599
Other securities 220,149 183,687
Total ¥ 1,214,452 ¥ 2,846,257
* The amount of assets under
management of variable annuity and variable life insurance
contracts, which increased as a result of the acquisition of a
subsidiary, included in trading securities was
¥1,165,347 million as of March 31, 2015.</t>
  </si>
  <si>
    <t>Amortized Cost Basis Amounts, Gross Unrealized Holding Gains, Gross Unrealized Holding Losses and Fair Values of Available-for-Sale Securities and Held-to-Maturity Securities in Each Major Security Type</t>
  </si>
  <si>
    <t>The amortized
cost basis amounts, gross unrealized holding gains, gross
unrealized holding losses and fair values of available-for-sale
securities and held-to-maturity securities in each major security
type at March 31, 2014 and 2015 are as follows: March 31,
2014
Millions of
yen
Amortized Gross unrealized gains Gross Fair
value
Available-for-sale:
Japanese and foreign
government bond securities ¥ 359,148 ¥ 1,230 ¥ (18 ) ¥ 360,360
Japanese prefectural and
foreign municipal bond securities 93,927 2,913 (143 ) 96,697
Corporate debt
securities 199,340 2,601 (555 ) 201,386
Specified bonds issued by
SPEs in Japan 6,850 70 (148 ) 6,772
CMBS and RMBS in the
Americas 17,445 614 (226 ) 17,833
Other asset-backed
securities 47,344 1,269 (815 ) 47,798
Other debt
securities 9,508 2,042 0 11,550
Equity
securities 87,875 51,783 (561 ) 139,097
821,437 62,522 (2,466 ) 881,493
Held-to-maturity:
Japanese government bond
securities and other 96,731 7,305 0 104,036
¥ 918,168 ¥ 69,827 ¥ (2,466 ) ¥ 985,529
March 31,
2015
Millions of
yen
Amortized Gross unrealized gains Gross Fair
value
Available-for-sale:
Japanese and foreign
government bond securities ¥ 517,500 ¥ 10,127 ¥ (35 ) ¥ 527,592
Japanese prefectural and
foreign municipal bond securities 155,943 5,644 (110 ) 161,477
Corporate debt
securities 283,859 3,891 (137 ) 287,613
Specified bonds issued by
SPEs in Japan 7,257 54 (31 ) 7,280
CMBS and RMBS in the
Americas 67,049 3,073 (146 ) 69,976
Other asset-backed
securities 145,308 1,286 (624 ) 145,970
Other debt
securities 2,000 0 0 2,000
Equity
securities 104,096 52,568 (1,732 ) 154,932
1,283,012 76,643 (2,815 ) 1,356,840
Held-to-maturity:
Japanese government bond
securities and other 115,599 14,490 (112 ) 129,977
¥ 1,398,611 ¥ 91,133 ¥ (2,927 ) ¥ 1,486,817</t>
  </si>
  <si>
    <t>Information about Available-for-Sale Securities and Held-to-Maturity Securities with Gross Unrealized Losses and Length of Time Individual Securities Have Been in Continuous Unrealized Loss Position</t>
  </si>
  <si>
    <t>The following
table provides information about available-for-sale securities and
held-to-maturity securities with gross unrealized losses and the
length of time that individual securities have been in a continuous
unrealized loss position as of March 31, 2014 and 2015,
respectively: March 31,
2014
Millions of
yen
Less than 12
months 12 months or
more Total
Fair
value Gross unrealized losses Fair value Gross unrealized losses Fair
value Gross unrealized losses
Available-for-sale:
Japanese and foreign
government bond securities ¥ 140,133 ¥ (10 ) ¥ 14,977 ¥ (8 ) ¥ 155,110 ¥ (18 )
Japanese prefectural and
foreign municipal bond securities 31,407 (143 ) 0 0 31,407 (143 )
Corporate debt
securities 27,496 (31 ) 10,968 (524 ) 38,464 (555 )
Specified bonds issued by
SPEs in Japan 0 0 2,138 (148 ) 2,138 (148 )
CMBS and RMBS in the
Americas 5,186 (55 ) 884 (171 ) 6,070 (226 )
Other asset-backed
securities 10,705 (36 ) 1,656 (779 ) 12,361 (815 )
Equity
securities 15,957 (541 ) 99 (20 ) 16,056 (561 )
¥ 230,884 ¥ (816 ) ¥ 30,722 ¥ (1,650 ) ¥ 261,606 ¥ (2,466 )
March 31,
2015
Millions of
yen
Less than 12
months 12 months or
more Total
Fair
value Gross unrealized losses Fair value Gross unrealized losses Fair
value Gross unrealized losses
Available-for-sale:
Japanese and foreign
government bond securities ¥ 5,407 ¥ (35 ) ¥ 0 ¥ 0 ¥ 5,407 ¥ (35 )
Japanese prefectural and
foreign municipal bond securities 44,782 (110 ) 0 0 44,782 (110 )
Corporate debt
securities 81,108 (58 ) 6,363 (79 ) 87,471 (137 )
Specified bonds issued by
SPEs in Japan 0 0 1,269 (31 ) 1,269 (31 )
CMBS and RMBS in the
Americas 9,754 (31 ) 506 (115 ) 10,260 (146 )
Other asset-backed
securities 10,950 (304 ) 8,127 (320 ) 19,077 (624 )
Equity
securities 6,640 (1,723 ) 585 (9 ) 7,225 (1,732 )
158,641 (2,261 ) 16,850 (554 ) 175,491 (2,815 )
Held-to-maturity:
Japanese government bond
securities and other 4,889 (112 ) 0 0 4,889 (112 )
¥ 163,530 ¥ (2,373 ) ¥ 16,850 ¥ (554 ) ¥ 180,380 ¥ (2,927 )</t>
  </si>
  <si>
    <t>Total Other-Than-Temporary Impairment with Offset for Amount of Total Other-Than-Temporary Impairment Recognized in Other Comprehensive Income</t>
  </si>
  <si>
    <t>The total
other-than-temporary impairment with an offset for the amount of
the total other-than-temporary impairment recognized in other
comprehensive income (loss) for fiscal 2013, 2014 and 2015 are as
follows:
Millions of
yen
2013 2014 2015
Total other-than-temporary
impairment losses ¥ 23,180 ¥ 7,992 ¥ 9,077
Portion of loss recognized
in other comprehensive income (before taxes) (342 ) (3 ) (80 )
Net impairment losses
recognized in earnings ¥ 22,838 ¥ 7,989 ¥ 8,997</t>
  </si>
  <si>
    <t>Roll-Forwards of Amount Related to Credit Losses on Other-Than-Temporarily Impaired Debt Securities Recognized in Earnings</t>
  </si>
  <si>
    <t>Roll-forwards of
the amount related to credit losses on other-than-temporarily
impaired debt securities recognized in earnings for fiscal 2013,
2014 and 2015 are as follows:
Millions of
yen
2013 2014 2015
Beginning ¥ 8,199 ¥ 7,809 ¥ 1,991
Addition during the
period:
Credit loss for which an
other-than-temporary impairment was not previously
recognized 110 8 456
Credit loss for which an
other-than-temporary impairment was previously
recognized 1,171 239 282
Reduction during the
period:
For securities sold or
redeemed (1,049 ) (3,609 ) (44 )
Due to change in intent to
sell or requirement to sell (622 ) (2,456 ) (52 )
Ending ¥ 7,809 ¥ 1,991 ¥ 2,633</t>
  </si>
  <si>
    <t>Summary of Contractual Maturities of Debt Securities Classified as Available-for-Sale Securities and Held-to-Maturity Securities</t>
  </si>
  <si>
    <t>The following is
a summary of the contractual maturities of debt securities
classified as available-for-sale securities and held-to-maturity
securities held at March 31, 2015: Available-for-sale
securities held at March 31, 2015:
Millions of
yen
Amortized Fair
value
Due within one
year ¥ 200,090 ¥ 200,427
Due after one to five
years 443,060 448,739
Due after five to ten
years 300,347 309,294
Due after ten
years 235,419 243,448
¥ 1,178,916 ¥ 1,201,908
Held-to-maturity
securities held at March 31, 2015:
Millions of
yen
Amortized Fair
value
Due within one
year ¥ 380 ¥ 380
Due after one to five
years 59 60
Due after ten
years 115,160 129,537
¥ 115,599 ¥ 129,977</t>
  </si>
  <si>
    <t>Securitization Transactions (Tables)</t>
  </si>
  <si>
    <t>Quantitative Information About Delinquencies, Net Credit Losses, and Components of Financial Assets Sold on Securitization and Other Assets Managed Together</t>
  </si>
  <si>
    <t>Quantitative
information about delinquencies, impaired loans and components of
financial assets sold on securitization and other assets managed
together as of March 31, 2014 and 2015, and quantitative
information about net credit loss for the fiscal years ended
March 31, 2013, 2014 and 2015 are as follows:
Total principal amount
of receivables
Millions of
yen
March 31,
2014 March 31,
2015
Direct financing
leases ¥ 1,094,073 ¥ 1,216,454
Installment
loans 2,315,555 2,478,054
Assets recorded on the
balance sheet 3,409,628 3,694,508
Direct financing leases
sold on securitization 1,156 894
Total assets managed
together or sold on securitization ¥ 3,410,784 ¥ 3,695,402
Principal amount of
receivables 90 days or more past-due
Millions of
yen
March 31,
2014 March 31,
2015
Direct financing
leases ¥ 13,887 ¥ 15,373
Installment
loans 141,973 107,669
Assets recorded on the
balance sheet 155,860 123,042
Direct financing leases
sold on securitization 0 0
Total assets managed
together or sold on securitization ¥ 155,860 ¥ 123,042
Credit
loss
Millions of
yen
2013 2014 2015
Direct financing
leases ¥ 4,046 ¥ 4,351 ¥ 3,774
Installment
loans 39,142 23,765 22,019
Assets recorded on the
balance sheet 43,188 28,116 25,793
Direct financing leases
sold on securitization 0 0 0
Total assets managed
together or sold on securitization ¥ 43,188 ¥ 28,116 ¥ 25,793</t>
  </si>
  <si>
    <t>Variable Interest Entities (Tables)</t>
  </si>
  <si>
    <t>Variable Interest Entities Disclosure</t>
  </si>
  <si>
    <t>Information
about VIEs (consolidated and non-consolidated) for the Company and
its subsidiaries are as follows:
1. Consolidated
VIEs March 31,
2014
Millions of
yen
Types of
VIEs Total assets*1 Total Assets which are
pledged as collateral*2 Commitments*3
(a) VIEs for liquidating customer
assets ¥ 0 ¥ 0 ¥ 0 ¥ 0
(b) VIEs for acquisition of real estate
and real estate development projects for customers 4,800 986 0 0
(c) VIEs for acquisition of real estate
for the Company and its subsidiaries’ real estate-related
business 288,392 96,591 201,427 0
(d) VIEs for corporate rehabilitation
support business 6,925 309 0 0
(e) VIEs for investment in
securities 23,449 9,405 13,767 0
(f) VIEs for securitizing
financial assets such as direct financing lease receivable and loan
receivable 303,154 188,463 239,072 0
(g) VIEs for securitization of
commercial mortgage loans originated by third parties 64,026 67,251 64,026 0
(h) VIEs for power generation
projects 20,824 2,723 4,725 29,756
(i) Other VIEs 101,670 63,219 82,290 0
Total ¥ 813,240 ¥ 428,947 ¥ 605,307 ¥ 29,756
March 31,
2015
Millions of
yen
Types of
VIEs Total assets*1 Total Assets which are
pledged as collateral*2 Commitments*3
(a) VIEs for liquidating customer
assets ¥ 0 ¥ 0 ¥ 0 ¥ 0
(b) VIEs for acquisition of real estate
and real estate development projects for customers 1,036 123 0 0
(c) VIEs for acquisition of real estate
for the Company and its subsidiaries’ real estate-related
business 223,069 65,017 135,723 7,000
(d) VIEs for corporate rehabilitation
support business 4,366 34 0 0
(e) VIEs for investment in
securities 21,027 8,064 12,928 23,974
(f) VIEs for securitizing
financial assets such as direct financing lease receivable and loan
receivable 393,502 250,402 325,236 0
(g) VIEs for securitization of
commercial mortgage loans originated by third parties 36,452 43,280 36,452 0
(h) VIEs for power generation
projects 84,242 31,236 30,227 173,560
(i) Other VIEs 202,708 99,545 187,065 0
Total ¥ 966,402 ¥ 497,701 ¥ 727,631 ¥ 204,534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t>
  </si>
  <si>
    <t>Variable Interest Entity, Not Primary Beneficiary</t>
  </si>
  <si>
    <t>2. Non-consolidated
VIEs March 31,
2014
Millions of
yen
Carrying amount of
the
Types of
VIEs Total
assets Specified non-recourse Investments Maximum
(a) VIEs for liquidating customer
assets ¥ 37,672 ¥ 799 ¥ 2,971 ¥ 3,770
(b) VIEs for acquisition of real estate
and real estate development projects for customers 664,557 26,835 45,212 111,732
(c) VIEs for acquisition of real estate
for the Company and its subsidiaries’ real estate-related
business 0 0 0 0
(d) VIEs for corporate rehabilitation
support business 0 0 0 0
(e) VIEs for investment in
securities 2,136,226 0 24,814 41,981
(f) VIEs for securitizing
financial assets such as direct financing lease receivable and loan
receivable 0 0 0 0
(g) VIEs for securitization of
commercial mortgage loans originated by third parties 1,517,734 0 8,989 9,310
(h) VIEs for power generation
projects 0 0 0 0
(i) Other VIEs 32,245 246 4,624 4,870
Total ¥ 4,388,434 ¥ 27,880 ¥ 86,610 ¥ 171,663
March 31,
2015
Millions of
yen
Total
assets Carrying amount of
the Maximum
Types of
VIEs Specified non-recourse Investments
(a) VIEs for liquidating customer
assets ¥ 32,421 ¥ 0 ¥ 2,091 ¥ 9,551
(b) VIEs for acquisition of real estate
and real estate development projects for customers 325,429 14,084 26,283 50,017
(c) VIEs for acquisition of real estate
for the Company and its subsidiaries’ real estate-related
business 0 0 0 0
(d) VIEs for corporate rehabilitation
support business 0 0 0 0
(e) VIEs for investment in
securities 3,038,819 0 28,584 55,940
(f) VIEs for securitizing
financial assets such as direct financing lease receivable and loan
receivable 0 0 0 0
(g) VIEs for securitization of
commercial mortgage loans originated by third parties 1,100,830 0 8,064 8,139
(h) VIEs for power generation
projects 0 0 0 0
(i) Other VIEs 26,894 14 3,038 3,052
Total ¥ 4,524,393 ¥ 14,098 ¥ 68,060 ¥ 126,699
* Maximum exposure to loss
includes remaining balance of commitments that could require the
Company and its subsidiaries to provide investments or loans to the
VIE.</t>
  </si>
  <si>
    <t>Investment in Affiliates (Tables)</t>
  </si>
  <si>
    <t>Investment in
affiliates at March 31, 2014 and 2015 consists of the
following:
Millions of
yen
2014 2015
Shares ¥ 288,445 ¥ 368,989
Loans 8,880 9,098
¥ 297,325 ¥ 378,087</t>
  </si>
  <si>
    <t>Combined and Condensed Information Related to Affiliates</t>
  </si>
  <si>
    <t xml:space="preserve">Combined and
condensed information relating to the affiliates for fiscal 2013,
2014 and 2015 are as follows (some operation data for entities
reflect only the period since the Company and its subsidiaries made
the investment and on a lag basis):
Millions of
yen
2013 2014 2015
Operations:
Total revenues ¥ 827,740 ¥ 1,086,818 ¥ 1,094,317
Income before income
taxes 97,301 137,698 130,799
Net income 64,699 91,200 109,865
Financial
position:
Total assets ¥ 5,237,184 ¥ 5,704,862 ¥ 6,897,921
Total liabilities 4,031,673 4,562,871 5,131,402
Total equity 1,205,511 1,141,991 1,766,519 </t>
  </si>
  <si>
    <t>Goodwill and Other Intangible Assets (Tables)</t>
  </si>
  <si>
    <t>Changes in Goodwill by Reportable Segment</t>
  </si>
  <si>
    <t>Changes in
goodwill by reportable segment for fiscal 2013, 2014 and 2015 are
as follows:
Millions of
yen
Corporate Financial Services Maintenance Leasing Real Estate Investment and Operation Retail Overseas Business Total
Balance at March 31,
2012
Goodwill ¥ 754 ¥ 282 ¥ 19,063 ¥ 312 ¥ 4,452 ¥ 71,244 ¥ 96,107
Accumulated impairment
losses (257 ) 0 0 (39 ) 0 0 (296 )
497 282 19,063 273 4,452 71,244 95,811
Acquired 0 0 199 11,439 10,972 1,504 24,114
Impairment 0 0 0 0 0 0 0
Other (net)* 0 0 67 0 0 6,337 6,404
Balance at March 31,
2013
Goodwill 754 282 19,329 11,751 15,424 79,085 126,625
Accumulated impairment
losses (257 ) 0 0 (39 ) 0 0 (296 )
497 282 19,329 11,712 15,424 79,085 126,329
Acquired 550 0 0 14,388 0 169,307 184,245
Impairment 0 0 0 0 0 0 0
Other (net)* 0 0 (29 ) 111 0 25,251 25,333
Balance at March 31,
2014
Goodwill 1,304 282 19,300 26,250 15,424 273,643 336,203
Accumulated impairment
losses (257 ) 0 0 (39 ) 0 0 (296 )
1,047 282 19,300 26,211 15,424 273,643 335,907
Acquired 53,741 0 0 17,967 0 12,043 83,751
Impairment (550 ) 0 (8,708 ) 0 0 (587 ) (9,845 )
Other (net)* 0 0 (97 ) (376 ) 0 (36,725 ) (37,198 )
Balance at March 31,
2015
Goodwill 55,045 282 19,203 43,841 15,424 248,961 382,756
Accumulated impairment
losses (807 ) 0 (8,708 ) (39 ) 0 (587 ) (10,141 )
¥ 54,238 ¥ 282 ¥ 10,495 ¥ 43,802 ¥ 15,424 ¥ 248,374 ¥ 372,615
* Other includes foreign
currency translation adjustments, decreases due to sale of
ownership interest in subsidiaries and certain other
reclassifications. In the Overseas Business segment, there was a
decrease of ¥39,694 million during fiscal 2015 due to the
partial sale of shares of STX Energy, which as a result of the sale
changed from a consolidated subsidiary to an equity method
affiliate.</t>
  </si>
  <si>
    <t>Other Intangible Assets</t>
  </si>
  <si>
    <t>Other
intangible assets at March 31, 2014 and 2015 consist of the
following:
Millions of
yen
2014 2015
Intangible assets that have
indefinite useful lives:
Trade names ¥ 47,360 ¥ 99,395
Asset management
contracts 167,147 153,778
Others 442 2,812
214,949 255,985
Intangible assets subject
to amortization:
Software 93,118 99,342
Customer
relationships 99,380 126,201
Others 49,343 33,071
241,841 258,614
Accumulated
amortization (72,593 ) (89,587 )
Net 169,248 169,027
¥ 384,197 ¥ 425,012</t>
  </si>
  <si>
    <t>Short-Term and Long-Term Debt (Tables)</t>
  </si>
  <si>
    <t>Composition of Short Term Debt and Weighted Average Contract Interest Rate on Short Term Debt</t>
  </si>
  <si>
    <t>The composition
of short-term debt and the weighted average contract interest rate
on short-term debt at March 31, 2014 and 2015 are as
follows: March 31,
2014
Millions of yen Weighted average rate
Short-term debt in Japan,
mainly from banks ¥ 43,228 0.5 %
Short-term debt outside
Japan, mainly from banks 164,110 3.2
Commercial paper in
Japan 89,958 0.2
Commercial paper outside
Japan 11,035 3.9
¥ 308,331 2.0
March 31,
2015
Millions of yen Weighted average rate
Short-term debt in Japan,
mainly from banks ¥ 16,778 0.5 %
Short-term debt outside
Japan, mainly from banks 178,386 2.4
Commercial paper in
Japan 78,072 0.2
Commercial paper outside
Japan 11,549 4.0
¥ 284,785 1.7</t>
  </si>
  <si>
    <t>Composition of Long Term Debt, Weighted Average Contract Interest Rate on Long Term Debt and Repayment Due Dates</t>
  </si>
  <si>
    <t>The composition
of long-term debt, the weighted average contract interest rate on
long-term debt and the repayment due dates at March 31, 2014
and 2015 are as follows: March 31,
2014
Due (Fiscal
Year) Millions of yen Weighted average rate
Banks:
Fixed rate 2015~2030 ¥ 415,709 2.3 %
Floating rate 2015~2030 1,469,886 1.1
Insurance companies and
others:
Fixed rate 2015~2024 287,403 1.4
Floating rate 2017~2028 251,021 0.7
Unsecured bonds 2015~2024 1,128,788 1.9
Unsecured notes under
medium-term note program 2016~2018 46,034 3.2
Payables under securitized
lease receivables 2018~2019 122,723 0.8
Payables under securitized
loan receivables and investment in securities 2018~2040 131,104 4.1
¥ 3,852,668 1.6
March 31,
2015
Due (Fiscal
Year) Millions of yen Weighted average rate
Banks:
Fixed rate 2016~2031 ¥ 485,910 1.7 %
Floating rate 2016~2032 1,622,729 1.0
Insurance companies and
others:
Fixed rate 2016~2025 328,639 1.2
Floating rate 2017~2028 250,156 0.7
Unsecured bonds 2016~2025 1,118,766 1.8
Unsecured notes under
medium-term note program 2016~2018 35,110 2.9
Payables under securitized
lease receivables 2020~2021 157,773 0.5
Payables under securitized
loan receivables and investment in securities 2018~2039 133,862 3.2
¥ 4,132,945 1.4</t>
  </si>
  <si>
    <t>Schedule of Long Term Debt Repayment</t>
  </si>
  <si>
    <t>The repayment
schedule for the next five years and thereafter for long-term debt
at March 31, 2015 is as follows:
Years ending
March 31, Millions of yen
2016 ¥ 881,008
2017 849,118
2018 734,977
2019 535,961
2020 371,797
Thereafter 760,084
Total ¥ 4,132,945</t>
  </si>
  <si>
    <t>Secured Assets for Short Term and Long Term Debt Payables to Financial Institutions</t>
  </si>
  <si>
    <t>Other than the
assets of the consolidated VIEs pledged as collateral for financing
(see Note 11 “Variable Interest Entities”), the Company
and certain subsidiaries provide the following assets as collateral
for the short-term and long-term debt payables to financial
institutions as of March 31, 2015:
Millions of yen
Minimum lease payments,
loans and investment in operating leases ¥ 95,883
Investment in
securities 162,239
Property under Facility
Operations 19,308
Other assets and
other 39,118
¥ 316,548</t>
  </si>
  <si>
    <t>Deposits (Tables)</t>
  </si>
  <si>
    <t>Deposits at
March 31, 2014 and 2015 consist of the following:
Millions of
yen
2014 2015
Time deposits ¥ 981,182 ¥ 1,028,977
Other deposits 225,231 258,403
Total ¥ 1,206,413 ¥ 1,287,380</t>
  </si>
  <si>
    <t>Schedule of Time Deposits Maturity</t>
  </si>
  <si>
    <t>The maturity
schedule of time deposits at March 31, 2015 is as
follows:
Years ending
March 31, Millions of yen
2016 ¥ 640,888
2017 136,744
2018 137,789
2019 56,605
2020 56,951
Total ¥ 1,028,977</t>
  </si>
  <si>
    <t>Income Taxes (Tables)</t>
  </si>
  <si>
    <t>Income before Income Taxes and Discontinued Operations, and Provision for Income Taxes</t>
  </si>
  <si>
    <t>Income before
income taxes and discontinued operations, and the provision for
income taxes in fiscal 2013, 2014 and 2015 are as
follows:
Millions of
yen
2013 2014 2015
Income before income taxes
and discontinued operations:
Japan ¥ 109,363 ¥ 184,504 ¥ 188,601
Overseas 63,209 101,835 155,416
¥ 172,572 ¥ 286,339 ¥ 344,017
Provision for income
taxes:
Current—
Japan ¥ 7,428 ¥ 19,116 ¥ 9,455
Overseas 13,675 27,093 38,264
21,103 46,209 47,719
Deferred—
Japan 27,371 49,419 36,112
Overseas 5,208 2,925 5,226
32,579 52,344 41,338
Provision for income
taxes ¥ 53,682 ¥ 98,553 ¥ 89,057</t>
  </si>
  <si>
    <t>Reconciliation of Differences between Tax Provision Computed and Consolidated Provisions for Income Taxes</t>
  </si>
  <si>
    <t>Reconciliation
of the differences between the tax provision computed at the
statutory rate and the consolidated provision for income taxes in
fiscal 2013, 2014 and 2015 are as follows:
Millions of
yen
2013 2014 2015
Income before income taxes
and discontinued operations ¥ 172,572 ¥ 286,339 ¥ 344,017
Tax provision computed at
statutory rate ¥ 66,095 ¥ 109,668 ¥ 123,502
Increases (reductions) in
taxes due to:
Change in valuation
allowance* (3,371 ) (845 ) 1,839
Non-deductible expenses for
tax purposes 1,538 2,382 3,513
Non-taxable income for tax
purposes (2,128 ) (3,224 ) (7,633 )
Effect of nontaxable
bargain purchase gain 0 0 (12,953 )
Effect of lower tax rates
on foreign subsidiaries and a domestic life insurance
subsidiary (4,720 ) (5,805 ) (8,766 )
Effect of the tax rate
change related to the new Japanese tax law (580 ) (5,824 ) (14,098 )
Other, net (3,152 ) 2,201 3,653
Provision for income
taxes ¥ 53,682 ¥ 98,553 ¥ 89,057
* In fiscal 2015, increases
in the valuation allowance of ¥1,819 million due to the
amendment to tax loss carry-forward rules related to the new
Japanese tax law are included in “Change in valuation
allowance” in the table above.</t>
  </si>
  <si>
    <t>Total Income Tax Recognized</t>
  </si>
  <si>
    <t>Total income
taxes recognized in fiscal 2013, 2014 and 2015 are as
follows:
Millions of
yen
2013 2014 2015
Provision for income
taxes ¥ 53,682 ¥ 98,553 ¥ 89,057
Income taxes on
discontinued operations (347 ) 4,681 166
Income taxes on other
comprehensive income (loss):
Net unrealized gains
(losses) on investment in securities 6,209 5,304 6,915
Defined benefit pension
plans 2,727 1,456 (4,045 )
Foreign currency
translation adjustments 7,225 1,756 6,880
Net unrealized gains
(losses) on derivative instruments 40 329 (255 )
Direct adjustments to
shareholders’ equity 70 (101 ) (734 )
Total income
taxes ¥ 69,606 ¥ 111,978 ¥ 97,984</t>
  </si>
  <si>
    <t>Deferred Tax Assets and Liabilities</t>
  </si>
  <si>
    <t>The tax effects
of temporary differences giving rise to the deferred tax assets and
liabilities at March 31, 2014 and 2015 are as
follows:
Millions of
yen
2014 2015
Assets:
Net operating loss
carryforwards ¥ 75,711 ¥ 91,899
Allowance for doubtful
receivables on direct financing leases and probable loan
losses 26,451 20,170
Investment in
securities 17,380 11,128
Policy liabilities and
policy account balances 0 18,273
Accrued expenses 24,382 30,352
Investment in operating
leases 16,726 18,470
Property under facility
operations 11,505 10,098
Installment
loans 7,576 6,487
Other 53,424 50,961
233,155 257,838
Less: valuation
allowance (30,570 ) (50,515 )
202,585 207,323
Liabilities:
Investment in direct
financing leases 7,855 6,342
Investment in operating
leases 86,122 89,411
Unrealized gains (losses)
on investment in securities 21,624 26,361
Deferred insurance policy
acquisition costs 24,212 28,494
Policy liabilities and
policy account balances 47,641 53,871
Other intangible
assets 111,988 122,996
Undistributed
earnings 66,258 68,269
Prepaid benefit
cost 12,540 15,205
Other 51,876 57,994
430,116 468,943
Net deferred tax
liability ¥ 227,531 ¥ 261,620
Net deferred
tax assets and liabilities at March 31, 2014 and 2015 are
reflected in the accompanying consolidated balance sheets under the
following captions:
Millions of
yen
2014 2015
Other assets ¥ 61,152 ¥ 74,449
Income taxes:
Deferred 288,683 336,069
Net deferred tax
liability ¥ 227,531 ¥ 261,620</t>
  </si>
  <si>
    <t>Net Operating Loss Carryforwards Expire Date</t>
  </si>
  <si>
    <t>The Company and
certain subsidiaries have net operating loss carryforwards of
¥532,573 million at March 31, 2015, which expire as
follows:
Year ending
March 31, Millions of yen
2016 ¥ 644
2017 570
2018 71,684
2019 36,083
2020 19,310
Thereafter 404,282
Total ¥ 532,573</t>
  </si>
  <si>
    <t>Pension Plans (Tables)</t>
  </si>
  <si>
    <t>Funded Status of Defined Benefit Pension Plans</t>
  </si>
  <si>
    <t>The funded
status of the defined benefit pension plans, which consists of
Japanese plans and overseas plans, as of March 31, 2014 and
2015 are as follows:
Millions of
yen
Japanese
plans Overseas
plans
2014 2015 2014 2015
Change in benefit
obligation:
Benefit obligation at
beginning of year ¥ 64,112 ¥ 82,859 ¥ 5,368 ¥ 68,840
Service cost 3,391 4,415 1,654 2,460
Interest cost 1,139 1,159 1,684 2,251
Actuarial loss
(gain) 1,956 (169 ) (1,215 ) 46,110
Foreign currency exchange
rate change 0 0 3,848 (6,947 )
Benefits paid (2,492 ) (2,573 ) (1,203 ) (1,390 )
Plan participant’s
contributions 0 0 0 80
Business
combinations 15,496 1,353 59,048 0
Divestitures 0 (251 ) 0 0
Plan amendments (743 ) 0 (344 ) (883 )
Benefit obligation at end
of year 82,859 86,793 68,840 110,521
Change in plan
assets:
Fair value of plan assets
at beginning of year 93,144 104,844 3,825 62,042
Actual return on plan
assets 5,750 10,200 3,783 21,074
Employer
contribution 2,717 3,040 1,929 10,820
Benefits paid (2,324 ) (2,136 ) (976 ) (1,296 )
Plan participant’s
contributions 0 0 0 80
Business
combinations 5,557 0 50,001 0
Divestitures 0 (84 ) 0 0
Foreign currency exchange
rate change 0 0 3,480 (5,711 )
Fair value of plan assets
at end of year 104,844 115,864 62,042 87,009
The funded status of the
plans ¥ 21,985 ¥ 29,071 ¥ (6,798 ) ¥ (23,512 )
Amount recognized in the
consolidated balance sheets consists of:
Prepaid benefit cost
included in other assets ¥ 34,910 ¥ 42,376 ¥ 9 ¥ 8
Accrued benefit liability
included in other liabilities (12,925 ) (13,305 ) (6,807 ) (23,520 )
Net amount
recognized ¥ 21,985 ¥ 29,071 ¥ (6,798 ) ¥ (23,512 )</t>
  </si>
  <si>
    <t>Defined Benefit Plan Amount Recognized in Accumulated Other Comprehensive Income (Loss), Pre-tax</t>
  </si>
  <si>
    <t>Amount
recognized in accumulated other comprehensive income (loss),
pre-tax, at March 31, 2014 and 2015 consisted of:
Millions of
yen
Japanese
plans Overseas
plans
2014 2015 2014 2015
Net prior service
credit ¥ 6,014 ¥ 5,127 ¥ 361 ¥ 1,074
Net actuarial gain
(loss) (18,091 ) (9,602 ) 695 (26,674 )
Net transition
obligation (194 ) (140 ) (22 ) (19 )
Total recognized in
accumulated other comprehensive income (loss), pre-tax ¥ (12,271 ) ¥ (4,615 ) ¥ 1,034 ¥ (25,619 )</t>
  </si>
  <si>
    <t>Net Pension Cost of Defined Benefit Plans</t>
  </si>
  <si>
    <t>Net pension
cost of the plans for fiscal 2013, 2014 and 2015 consists of the
following:
Millions of
yen
2013 2014 2015
Japanese plans:
Service cost ¥ 3,173 ¥ 3,391 ¥ 4,415
Interest cost 1,063 1,139 1,159
Expected return on plan
assets (1,826 ) (2,047 ) (2,351 )
Amortization of transition
obligation 53 53 53
Amortization of net
actuarial loss 1,447 777 502
Amortization of prior
service credit (1,168 ) (1,259 ) (927 )
Net periodic pension
cost ¥ 2,742 ¥ 2,054 ¥ 2,851
Overseas plans:
Service cost ¥ 41 ¥ 1,654 ¥ 2,460
Interest cost 189 1,684 2,251
Expected return on plan
assets (223 ) (2,389 ) (3,857 )
Amortization of transition
obligation 3 3 5
Amortization of net
actuarial loss 49 60 215
Amortization of prior
service credit 0 (3 ) (51 )
Net periodic pension
cost ¥ 59 ¥ 1,009 ¥ 1,023</t>
  </si>
  <si>
    <t>Other Changes in Plan Assets and Benefit Obligations Recognized in Other Comprehensive Income (Loss)</t>
  </si>
  <si>
    <t>Other changes
in plan assets and benefit obligations recognized in other
comprehensive income (loss) for fiscal 2013, 2014 and 2015 are
summarized as follows:
Millions of
yen
2013 2014 2015
Japanese plans:
Current year actuarial gain
(loss) ¥ 7,401 ¥ 1,870 ¥ 8,028
Amortization of net
actuarial loss 1,447 777 502
Prior service credit due to
amendments 0 743 0
Amortization of prior
service credit (1,168 ) (1,259 ) (927 )
Amortization of transition
obligation 53 53 53
Total recognized in other
comprehensive income (loss), pre-tax ¥ 7,733 ¥ 2,184 ¥ 7,656
Overseas plans:
Current year actuarial gain
(loss) ¥ (89 ) ¥ 2,447 ¥ (28,730 )
Amortization of net
actuarial loss 49 60 215
Prior service credit due to
amendments 0 344 843
Amortization of prior
service credit 0 (3 ) (51 )
Amortization of transition
obligation 3 3 5
Foreign currency exchange
rate change (213 ) (7 ) 1,065
Total recognized in other
comprehensive income (loss), pre-tax ¥ (250 ) ¥ 2,844 ¥ (26,653 )</t>
  </si>
  <si>
    <t>Significant Assumptions of Japan and Overseas Pension Plans Used to Determine Plan Amounts</t>
  </si>
  <si>
    <t xml:space="preserve">Significant
assumptions of Japanese pension plans and overseas plans pension
plans used to determine these amounts are as follows:
Japanese
plans 2013 2014 2015
Weighted-average
assumptions used to determine benefit obligations at
March 31:
Discount rate 1.8 % 1.4 % 1.2 %
Rate of increase in
compensation levels 6.0 % 5.1 % 4.8 %
Weighted-average
assumptions used to determine net periodic pension cost for years
ended March 31:
Discount rate 1.8 % 1.8 % 1.4 %
Rate of increase in
compensation levels 6.1 % 6.0 % 5.1 %
Expected long-term rate of
return on plan assets 2.2 % 2.2 % 2.3 %
Overseas
plans 2013 2014 2015
Weighted-average
assumptions used to determine benefit obligations at
March 31:
Discount rate 4.3 % 3.5 % 1.5 %
Rate of increase in
compensation levels 0.6 % 2.8 % 2.8 %
Weighted-average
assumptions used to determine net periodic pension cost for years
ended March 31:
Discount rate 4.5 % 4.3 % 3.5 %
Rate of increase in
compensation levels 0.7 % 0.6 % 2.8 %
Expected long-term rate of
return on plan assets 7.2 % 5.6 % 5.2 % </t>
  </si>
  <si>
    <t>Benefits Expected to be Paid</t>
  </si>
  <si>
    <t>At
March 31, 2015, the benefits expected to be paid in each of
the next five fiscal years, and in the aggregate for the five years
thereafter are as follows:
Years ending
March 31, Millions of
yen
Japanese plans Overseas plans
2016 ¥ 2,187 ¥ 1,513
2017 1,935 1,282
2018 2,015 1,288
2019 1,987 1,332
2020 2,262 1,367
2021-2025 13,697 7,568
Total ¥ 24,083 ¥ 14,350</t>
  </si>
  <si>
    <t>Domestic Pension Plans Of Foreign Entity Defined Benefit</t>
  </si>
  <si>
    <t>Fair Value of Pension Plan Assets by Asset Category</t>
  </si>
  <si>
    <t>The fair value
of Japanese pension plan assets at March 31, 2014 and 2015, by
asset category, are as follows:
Millions of
yen
March 31,
2014
Total Carrying Value
in Consolidated Balance Sheets Quoted Prices in
Active Markets
for Identical Assets (Level
1) Significant Other Observable Inputs (Level
2) Significant Inputs (Level
3)
Equity
securities:
Japan
Pooled funds*1 ¥ 14,937 ¥ 0 ¥ 14,937 ¥ 0
Other than Japan
Pooled funds*2 18,386 0 18,386 0
Debt securities:
Japan
Pooled funds*3 28,901 0 28,901 0
Other than Japan
Pooled funds*4 16,692 0 16,692 0
Other assets:
Life insurance company
general accounts*5 17,853 0 17,853 0
Others*6 8,075 0 8,075 0
¥ 104,844 ¥ 0 ¥ 104,844 ¥ 0
*1 These funds invest in
listing shares include shares of ORIX Corporation in the amounts of
¥25 million and units of ORIX JREIT Inc. in the amounts
of ¥181 million at March 31, 2014.
*2 These funds invest in
listing shares.
*3 These funds invest
approximately 70% in Japanese government bonds, approximately 10%
in Japanese municipal bonds, and approximately 20% in Japanese
corporate bonds. These funds include corporate bonds of ORIX
Corporation in the amounts of ¥46 million and investment
corporation bonds of ORIX JREIT Inc. in the amounts of
¥20 million at March 31, 2014.
*4 These funds invest in
foreign government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Millions of
yen
March 31,
2015
Total Carrying Value
in Consolidated Balance Sheets Quoted Prices in
Active Markets
for Identical Assets (Level
1) Significant Other Observable Inputs (Level
2) Significant Inputs (Level
3)
Equity
securities:
Japan
Pooled funds*1 ¥ 16,572 ¥ 0 ¥ 16,572 ¥ 0
Other than Japan
Pooled funds*2 19,717 0 19,717 0
Debt securities:
Japan
Pooled funds*3 29,106 0 29,106 0
Other than Japan
Pooled funds*4 16,933 0 16,933 0
Other assets:
Life insurance company
general accounts*5 23,395 0 23,395 0
Others*6 10,141 0 10,141 0
¥ 115,864 ¥ 0 ¥ 115,864 ¥ 0
*1 These funds invest in
listing shares include shares of ORIX Corporation in the amounts of
¥39 million and units of ORIX JREIT Inc. in the amounts
of ¥277 million at March 31, 2015.
*2 These funds invest in
listing shares.
*3 These funds invest
approximately 70% in Japanese government bonds, approximately 10%
in Japanese municipal bonds, and approximately 20% in Japanese
corporate bonds. These funds include corporate bonds of ORIX
Corporation in the amounts of ¥23 million and investment
corporation bonds of ORIX JREIT Inc. in the amounts of
¥16 million at March 31, 2015.
*4 These funds invest entirely
in foreign government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t>
  </si>
  <si>
    <t>Overseas Pension Plans Defined Benefit</t>
  </si>
  <si>
    <t>The fair value
of overseas pension plan assets at March 31, 2014 and 2015, by
asset category, are as follows:
Millions of
yen
March 31,
2014
Total Carrying Value
in Consolidated Balance Sheets Quoted Prices in
Active Markets
for Identical Assets (Level
1) Significant Other Observable Inputs (Level
2) Significant Inputs (Level
3)
Equity
securities:
Other than Japan
Shares ¥ 24,420 ¥ 24,420 ¥ 0 ¥ 0
Pooled funds*1 59 0 59 0
Debt securities:
Other than Japan
Government bonds 15,317 15,317 0 0
Municipal bonds 5,399 1,779 3,620 0
Corporate bonds 15,844 15,844 0 0
Other assets:
Life insurance company
general accounts*2 161 0 161 0
Others*3 842 0 842 0
¥ 62,042 ¥ 57,360 ¥ 4,682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Millions of
yen
March 31,
2015
Total Carrying Value
in Consolidated Balance Sheets Quoted Prices in
Active Markets
for Identical Assets (Level
1) Significant Other Observable Inputs (Level
2) Significant Inputs (Level
3)
Equity
securities:
Other than Japan
Shares ¥ 33,001 ¥ 33,001 ¥ 0 ¥ 0
Pooled funds*1 70 0 70 0
Debt securities:
Other than Japan
Government bonds 27,853 27,853 0 0
Municipal bonds 4,855 0 4,855 0
Corporate bonds 20,314 20,314 0 0
Other assets:
Life insurance company
general accounts*2 196 0 196 0
Others*3 720 0 720 0
¥ 87,009 ¥ 81,168 ¥ 5,841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t>
  </si>
  <si>
    <t>Redeemable Noncontrolling Interests (Tables)</t>
  </si>
  <si>
    <t>Changes in Redeemable Noncontrolling Interests</t>
  </si>
  <si>
    <t>Changes in
redeemable noncontrolling interests in fiscal 2013, 2014 and 2015
are as follows:
Millions of
yen
2013 2014 2015
Beginning Balance ¥ 37,633 ¥ 41,621 ¥ 53,177
Adjustment of redeemable
noncontrolling interests to redemption value (400 ) 2,851 220
Contribution to
subsidiary 0 413 0
Transaction with
noncontrolling interests 942 1,309 2,269
Comprehensive
income
Net Income 3,985 4,108 4,970
Other comprehensive
income
Net change of foreign
currency translation adjustments 5,224 4,099 9,295
Total other comprehensive
income 5,224 4,099 9,295
Comprehensive
income 9,209 8,207 14,265
Cash dividends (5,763 ) (1,224 ) (3,030 )
Ending Balance ¥ 41,621 ¥ 53,177 ¥ 66,901</t>
  </si>
  <si>
    <t>Stock-Based Compensation (Tables)</t>
  </si>
  <si>
    <t>Summary of Information Related to Stock Acquisition Rights</t>
  </si>
  <si>
    <t>A summary of
the Company’s stock acquisition rights is as
follows:
Years ended
March 31,
Exercise
period Number of shares Exercise price*
Yen
2005 From June 24, 2006 to June 23, 2014 5,289,000 1,172
2006 From June 22, 2007 to June 21, 2015 4,774,000 1,891
2007 From June 21, 2008 to June 20, 2016 1,942,000 2,962
2008 From July 5, 2009 to June 22, 2017 1,449,800 3,101
2009 From July 18, 2010 to June 24, 2018 1,479,000 1,689
* The number of shares and
exercise price of the granted options were adjusted for the
10-for-1 stock split implemented on April 1, 2013.</t>
  </si>
  <si>
    <t>Summary of Information about Stock Options Activity</t>
  </si>
  <si>
    <t>The following
table summarizes information about the activity of these stock
options for the year ended March 31, 2015:
Number
of shares*2 Weighted average exercise price*1*2 Weighted
average remaining contractual
life Aggregate intrinsic value
Yen Years Millions of
yen
Outstanding at beginning of
the year 7,816,500 ¥ 2,117
Exercised (866,900 ) 1,175
Forfeited or
expired (602,400 ) 1,740
Outstanding at end of
year 6,347,200 2,281 1.27 ¥ 0
Exercisable at end of
year 6,347,200 ¥ 2,281 1.27 ¥ 0
*1 The exercise prices of the
granted options were adjusted in July 2009 for the issuance of new
18 million shares.
*2 The number of shares and
exercise price of the granted options were adjusted for the
10-for-1 stock split implemented on April 1, 2013.</t>
  </si>
  <si>
    <t>Accumulated Other Comprehensive Income (Loss) (Tables)</t>
  </si>
  <si>
    <t>Changes in Components of Accumulated Other Comprehensive Income (Loss)</t>
  </si>
  <si>
    <t>Changes in each
component of accumulated other comprehensive income (loss)
attributable to ORIX Corporation Shareholders in fiscal 2013, 2014
and 2015 are as follows:
Millions of
yen
Net unrealized on
investment Defined Foreign Net unrealized on
derivative Accumulated
Balance at March 31,
2012 ¥ 16,145 ¥ (14,343 ) ¥ (95,692 ) ¥ (2,166 ) ¥ (96,056 )
Net unrealized gains on
investment in securities, net of tax of
¥(8,206) million 17,955 17,955
Reclassification adjustment
included in net income, net of tax of
¥1,997 million (4,625 ) (4,625 )
Defined benefit pension
plans, net of tax of ¥(2,589) million 4,511 4,511
Reclassification adjustment
included in net income, net of tax of
¥(138) million 248 248
Foreign currency
translation adjustments, net of tax of
¥(5,254) million 47,428 47,428
Reclassification adjustment
included in net income, net of tax of
¥(1,971) million 3,551 3,551
Net unrealized losses on
derivative instruments, net of tax of
¥288 million (556 ) (556 )
Reclassification adjustment
included in net income, net of tax of
¥(328) million 824 824
Total other comprehensive
income 13,330 4,759 50,979 268 69,336
Transaction with
noncontrolling interests 0 2 87 0 89
Less: Other Comprehensive
Income Attributable to the Noncontrolling Interest 501 1 3,735 (7 ) 4,230
Less: Other Comprehensive
Income Attributable to the Redeemable Noncontrolling
Interests 0 0 5,224 0 5,224
Balance at March 31,
2013 ¥ 28,974 ¥ (9,587 ) ¥ (53,759 ) ¥ (1,891 ) ¥ (36,263 )
Net unrealized gains on
investment in securities, net of tax of
¥(9,529) million 18,566 18,566
Reclassification adjustment
included in net income, net of tax of
¥4,225 million (7,963 ) (7,963 )
Defined benefit pension
plans, net of tax of ¥(1,547) million 3,848 3,848
Reclassification adjustment
included in net income, net of tax of
¥91 million (278 ) (278 )
Foreign currency
translation adjustments, net of tax of
¥(1,739) million 35,425 35,425
Reclassification adjustment
included in net income, net of tax of
¥(17) million 1,503 1,503
Net unrealized gains on
derivative instruments, net of tax of
¥(31) million 572 572
Reclassification adjustment
included in net income, net of tax of
¥(298) million 915 915
Total other comprehensive
income 10,603 3,570 36,928 1,487 52,588
Less: Other Comprehensive
Income Attributable to the Noncontrolling Interest 926 213 11,019 30 12,188
Less: Other Comprehensive
Income Attributable to the Redeemable Noncontrolling
Interests 0 0 4,099 0 4,099
Balance at March 31,
2014 ¥ 38,651 ¥ (6,230 ) ¥ (31,949 ) ¥ (434 ) ¥ 38
Balance at March 31,
2014 ¥ 38,651 ¥ (6,230 ) ¥ (31,949 ) ¥ (434 ) ¥ 38
Net unrealized gains on
investment in securities, net of tax of
¥(15,416) million 34,914 34,914
Reclassification adjustment
included in net income, net of tax of
¥8,501 million (25,047 ) (25,047 )
Defined benefit pension
plans, net of tax of ¥3,960 million (14,834 ) (14,834 )
Reclassification adjustment
included in net income, net of tax of
¥85 million (118 ) (118 )
Foreign currency
translation adjustments, net of tax of
¥(7,000) million 38,309 38,309
Reclassification adjustment
included in net income, net of tax of
¥120 million (1,154 ) (1,154 )
Net unrealized losses on
derivative instruments, net of tax of
¥971 million (2,985 ) (2,985 )
Reclassification adjustment
included in net income, net of tax of
¥(716) million 2,424 2,424
Total other comprehensive
income (loss) 9,867 (14,952 ) 37,155 (561 ) 31,509
Transaction with
noncontrolling interests 0 0 (96 ) 0 (96 )
Less: Other Comprehensive
Income Attributable to the Noncontrolling Interest (1,812 ) (1,734 ) (4,424 ) (55 ) (8,025 )
Less: Other Comprehensive
Income Attributable to the Redeemable Noncontrolling
Interests 0 0 9,295 0 9,295
Balance at March 31,
2015 ¥ 50,330 ¥ (19,448 ) ¥ 431 ¥ (940 ) ¥ 30,373</t>
  </si>
  <si>
    <t>Amounts Reclassified to Net Income from Accumulated Other Comprehensive Income (loss)</t>
  </si>
  <si>
    <t>Amounts
reclassified to net income from accumulated other comprehensive
income (loss) for fiscal 2014 and 2015 are as follows:
March 31,
2014
Details
about accumulated other comprehensive Reclassification
Consolidated
statements of income caption
Millions of
yen
Net unrealized gains
(losses) on investment in securities
Sales of investment
securities ¥ 10,902 Gains on investment securities and dividends
Sales of investment
securities 3,262
Life insurance premiums and
related investment
income
Amortization of investment
securities 858 Finance revenues
Amortization of investment
securities (532 )
Life insurance premiums and
related investment
income
Others (2,302 ) Write-downs of securities, and other
12,188 Total before tax
(4,225 ) Tax expenses or benefits
¥ 7,963 Net of tax
Defined benefit pension
plans
Amortization of prior
service credit ¥ 1,262 See Note 17 “Pension Plans”
Amortization of net
actuarial loss (837 ) See Note 17 “Pension Plans”
Amortization of transition
obligation (56 ) See Note 17 “Pension Plans”
369 Total before tax
(91 ) Tax expenses or benefits
¥ 278 Net of tax
Foreign currency
translation adjustments
Sales or
liquidation ¥ (1,520 ) Gains on sales of subsidiaries and affiliates and
liquidation losses, net
(1,520 ) Total before tax
17 Tax expenses or benefits
¥ (1,503 ) Net of tax
Net unrealized gains
(losses) on derivative instruments
Interest rate swap
agreements ¥ 39 Finance revenues/Interest expense
Foreign exchange
contracts 773 Other (income) and expense, net
Foreign currency swap
agreements (2,025 )
Finance revenues/Interest
expense/ Other (income) and expense,
net
(1,213 ) Total before tax
298 Tax expenses or benefits
¥ (915 ) Net of tax
March 31,
2015
Details
about accumulated other comprehensive Reclassification
Consolidated
statements of income caption
Millions of
yen
Net unrealized gains
(losses) on investment in securities
Sales of investment
securities ¥ 32,733 Gains on investment securities and dividends
Sales of investment
securities 5,599
Life insurance premiums and
related investment
income
Amortization of investment
securities 29 Finance revenues
Amortization of investment
securities (1,960 )
Life insurance premiums and
related investment
income
Others (2,853 ) Write-downs of securities and other
33,548 Total before tax
(8,501 ) Tax expenses or benefits
¥ 25,047 Net of tax
Defined benefit pension
plans
Amortization of prior
service credit ¥ 978 See Note 17 “Pension Plans”
Amortization of net
actuarial loss (717 ) See Note 17 “Pension Plans”
Amortization of transition
obligation (58 ) See Note 17 “Pension Plans”
203 Total before tax
(85 ) Tax expenses or benefits
¥ 118 Net of tax
Foreign currency
translation adjustments
Sales or
liquidation ¥ 1,274 Gains on sales of subsidiaries and affiliates and
liquidation losses, net
1,274 Total before tax
(120 ) Tax expenses or benefits
¥ 1,154 Net of tax
Net unrealized gains
(losses) on derivative instruments
Interest rate swap
agreements ¥ 32 Finance revenues/Interest expense
Foreign exchange
contracts 1,356 Other (income) and expense, net
Foreign currency swap
agreements (4,528 )
Finance revenues/Interest
expense/ Other (income) and expense,
net
(3,140 ) Total before tax
716 Tax expenses or benefits
¥ (2,424 ) Net of tax</t>
  </si>
  <si>
    <t>ORIX Corporation Shareholders' Equity (Tables)</t>
  </si>
  <si>
    <t>Changes in Number of Shares Issued</t>
  </si>
  <si>
    <t>Changes in the
number of shares issued in fiscal 2013, 2014 and 2015 are as
follows:
Number of
shares
2013 2014 2015
Beginning balance 1,102,544,220 1,248,714,760 1,322,777,628
Exercise of stock
options 499,000 804,300 866,900
Conversion of convertible
bonds 145,671,540 73,258,568 0
Ending balance 1,248,714,760 1,322,777,628 1,323,644,528</t>
  </si>
  <si>
    <t>Gains on Investment Securities and Dividends (Tables)</t>
  </si>
  <si>
    <t>Gains on
investment securities and dividends in fiscal 2013, 2014 and 2015
consist of the following:
Millions of
yen
2013 2014 2015
Net gains on investment
securities ¥ 28,805 ¥ 19,412 ¥ 50,617
Dividends income,
other 6,009 7,769 5,778
¥ 34,814 ¥ 27,181 ¥ 56,395</t>
  </si>
  <si>
    <t>Life Insurance Operations (Tables)</t>
  </si>
  <si>
    <t>Life Insurance Premiums and Related Investment Income</t>
  </si>
  <si>
    <t>Life insurance
premiums and related investment income in fiscal 2013, 2014 and
2015 consist of the following:
Millions of
yen
2013 2014 2015
Life insurance
premiums ¥ 130,187 ¥ 145,464 ¥ 186,547
Life insurance related
investment income 8,539 9,942 164,946
¥ 138,726 ¥ 155,406 ¥ 351,493</t>
  </si>
  <si>
    <t>Discontinued Operations (Tables)</t>
  </si>
  <si>
    <t>Discontinued
operations in fiscal 2013, 2014 and 2015 consist of the
following:
Millions of
yen
2013 2014 2015
Revenues ¥ 20,699 ¥ 26,607 ¥ 2,214
Income from discontinued
operations, net* (179 ) 12,182 463
Provision for income
taxes 347 (4,681 ) (166 )
Discontinued operations,
net of applicable tax effect ¥ 168 ¥ 7,501 ¥ 297
* Income from discontinued
operations, net includes aggregate gains on sales of subsidiaries,
business units and rental properties and liquidation on losses. The
amount of such gains or losses in fiscal 2013, 2014 and 2015 were
net gain of ¥6,789 million, ¥14,600 million and
¥362 million, respectively.</t>
  </si>
  <si>
    <t>Per Share Data (Tables)</t>
  </si>
  <si>
    <t>Reconciliation of Differences Between Basic and Diluted Earnings Per Share (EPS)</t>
  </si>
  <si>
    <t xml:space="preserve">Reconciliation
of the differences between basic and diluted earnings per share
(EPS) in fiscal 2013, 2014 and 2015 is as follows:
In fiscal 2013,
the diluted EPS calculation excludes stock options for
9,010 thousand shares, as they were antidilutive. In fiscal
2014, the diluted EPS calculation excludes stock options for
6,815 thousand shares, as they were antidilutive. In fiscal
2015, the diluted EPS calculation excludes stock options for
6,499 thousand shares, as they were antidilutive.
Millions of
yen
2013 2014 2015
Income attributable to ORIX
Corporation shareholders from continuing operations ¥ 112,144 ¥ 180,069 ¥ 234,651
Effect of dilutive
securities
Expense related to
convertible bond 1,329 265 0
Income from continuing
operations for diluted EPS computation ¥ 113,473 ¥ 180,334 ¥ 234,651
Thousands of
shares
2013 2014 2015
Weighted-average
shares 1,087,883 1,268,081 1,309,144
Effect of dilutive
securities
Conversion of convertible
bond 206,635 40,057 0
Exercise of stock
options 1,546 2,117 1,865
Weighted-average shares for
diluted EPS computation 1,296,064 1,310,255 1,311,009
Yen
2013 2014 2015
Earnings per share for
income attributable to ORIX Corporation shareholders from
continuing operations:
Basic ¥ 103.09 ¥ 142.00 ¥ 179.24
Diluted 87.55 137.63 178.99 </t>
  </si>
  <si>
    <t>Derivative Financial Instruments and Hedging (Tables)</t>
  </si>
  <si>
    <t>Effect of Derivative Instruments on Consolidated Statements of Income, Pre-tax</t>
  </si>
  <si>
    <t>The effect of
derivative instruments on the consolidated statements of income,
pre-tax, for fiscal 2013 is as follows.
(1) Cash
flow hedges
Gains
(losses) recognized in
other comprehensive income
on derivative (effective portion)
Gains
(losses) reclassified from
accumulated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249 ) Finance revenues/Interest expense ¥ 6 — ¥ 0
Foreign exchange
contracts (1,546 ) Other (income) and expense, net 73 — 0
Foreign currency swap
agreements
960
Finance revenues/Interest
expense/ Other (income) and expense, net
(1,231
)
Other (income) and expense, net
(69
)
(2) Fair
value hedges
Gains (losses)
recognized in income on
derivative and other Gains (losses)
recognized in income on
hedged item
Millions of
yen
Consolidated
statements
of
income
location Millions of
yen
Consolidated
statements
of
income
location
Interest rate swap
agreements ¥ 76 Finance revenues/Interest expense ¥ (120 ) Finance revenues/Interest expense
Foreign exchange
contracts (8,828 ) Other (income) and expense, net 8,828 Other (income) and expense, net
Foreign currency swap
agreements (2,352 ) Other (income) and expense, net 2,349 Other (income) and expense, net
Foreign currency long-term
debt 172 Other (income) and expense, net (172 ) Other (income) and expense, net
(3) Hedges
of net investment in foreign operations
Gains
(losses) recognized in
other comprehensive income
on derivative and
others (effective portion)
Gains
(losses) reclassified from
accumulated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11,524 ) Gains on sales of subsidiaries and affiliates and
liquidation losses, net ¥ 1,425 — ¥ 0
Borrowings and bonds in
local currency
(19,637
)
Gains on sales of
subsidiaries and affiliates and liquidation losses, net
3,464
—
0
(4) Trading
derivatives or derivatives not designated as hedging
instruments
Gains (losses)
recognized in income on derivative
Millions of
yen
Consolidated
statements of income location
Interest rate swap
agreements ¥ 8 Other (income) and expense, net
Futures (504 ) Gains on investment securities and dividends
Foreign exchange
contracts (236 ) Gains on investment securities and dividends
Credit derivatives
held/written 344 Other (income) and expense, net
Options held/written, and
other 992 Other (income) and expense, net
The effect of
derivative instruments on the consolidated statements of income,
pre-tax, for fiscal 2014 is as follows.
(1) Cash
flow hedges
Gains
(losses) recognized in
other comprehensive income
on derivative (effective portion)
Gains
(losses) reclassified from
accumulated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945 Finance revenues/Interest expense ¥ 39 — ¥ 0
Foreign exchange
contracts (948 ) Other (income) and expense, net 773 — 0
Foreign currency swap
agreements
594
Finance revenues/Interest
expense/Other (income) and expense, net
(2,025
)
Other (income) and expense, net
269
(2) Fair
value hedges
Gains (losses)
recognized in income on
derivative and other Gains (losses)
recognized in income on
hedged item
Millions of
yen
Consolidated
statements
of
income
location Millions of
yen
Consolidated
statements
of
income
location
Interest rate swap
agreements ¥ (2,296 ) Finance revenues/Interest expense ¥ 2,276 Finance revenues/Interest expense
Foreign exchange
contracts (3,574 ) Other (income) and expense, net 3,574 Other (income) and expense, net
Foreign currency swap
agreements (2,896 ) Other (income) and expense, net 2,896 Other (income) and expense, net
Foreign currency
long-term-debt (1,609 ) Other (income) and expense, net 1,609 Other (income) and expense, net
(3) Hedges
of net investment in foreign operations
Gains
(losses) recognized in
other comprehensive income
on derivative and
others (effective
portion)
Gains
(losses) reclassified from
accumulated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23,638 ) Gains on sales of subsidiaries and affiliates and
liquidation losses, net ¥ (171 ) — ¥ 0
Borrowings and bonds in
local currency (16,469 ) — 0 — 0
(4) Trading
derivatives or derivatives not designated as hedging
instruments
Gains (losses)
recognized in income on derivative
Millions of
yen
Consolidated
statements of income location
Interest rate swap
agreements ¥ 5 Other (income) and expense, net
Futures (167 ) Gains on investment securities and dividends
Foreign exchange
contracts (406 ) Gains on investment securities and dividends
Credit derivatives
held/written (506 ) Other (income) and expense, net
Options written and
other (241 ) Other (income) and expense, net
The effect of
derivative instruments on the consolidated statements of income,
pre-tax, for fiscal 2015 is as follows.
(1) Cash
flow hedges
Gains
(losses) recognized in
other comprehensive income
on derivative (effective portion)
Gains
(losses) reclassified from
accumulated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610 ) Finance revenues/Interest expense ¥ 32 — ¥ 0
Foreign exchange
contracts (1,908 ) Other (income) and expense, net 1,356 — 0
Foreign currency swap
agreements (1,438 ) Finance revenues/Interest expense/Other (income) and expense,
net (4,528 ) Other (income) and expense, net 510
(2) Fair
value hedges
Gains (losses)
recognized in income on
derivative and other Gains (losses)
recognized in income on
hedged item
Millions of
yen
Consolidated
statements
of
income
location Millions of
yen
Consolidated
statements
of
income
location
Interest rate swap
agreements ¥ (1,298 ) Finance revenues/Interest expense ¥ 1,318 Finance revenues/Interest expense
Foreign exchange
contracts (26,863 ) Other (income) and expense, net 26,863 Other (income) and expense, net
Foreign currency swap
agreements (3,398 ) Other (income) and expense, net 3,399 Other (income) and expense, net
Foreign currency
long-term-debt (1,551 ) Other (income) and expense, net 1,551 Other (income) and expense, net
(3) Hedges
of net investment in foreign operations
Gains
(losses) recognized in
other comprehensive income
on derivative and
others (effective portion)
Gains
(losses) reclassified from
accumulated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18,670 ) Gains on sales of subsidiaries and affiliates and liquidation
losses, net ¥ 1,274 — ¥ 0
Borrowings and bonds in
local currency (6,968 ) — 0 — 0
(4) Trading
derivatives or derivatives not designated as hedging
instruments
Gains (losses)
recognized in income on derivative
Millions of
yen
Consolidated
statements of income location
Interest rate swap
agreements ¥ (127 ) Other (income) and expense, net
Futures (10,262 )
Gains on investment
securities and dividends Life insurance premiums and
related investment income*
Foreign exchange
contracts (3,463 )
Gains on investment
securities and dividends Life insurance premiums and
related investment income* Other (income) and expense,
net
Credit derivatives
held 71 Other (income) and expense, net
Options held/written and
other (16,175 )
Other (income) and expense,
net Life insurance premiums and
related investment income*
* Futures, foreign exchange
contracts and options held/written and other in the above table
include losses arising from futures, foreign exchange contracts and
options held to economically hedge the minimum guarantee risk of
variable annuity and variable life insurance contracts for the
ended March 31, 2015 (see Note 23 “Life Insurance
Operations”).</t>
  </si>
  <si>
    <t>Notional Amounts of Derivative Instruments and Fair Values of Derivative Instruments and Other Before Offsetting</t>
  </si>
  <si>
    <t>Notional
amounts of derivative instruments and other, fair values of
derivative instruments and other before offsetting at
March 31, 2014 and 2015 are as follows. March 31,
2014
Asset
derivatives Liability
derivatives
Notional amount Fair value Consolidated balance
sheets location Fair value
Consolidated
balance
sheets
location
Millions of
yen Millions of
yen Millions of
yen
Derivatives designated as
hedging instruments and other:
Interest rate swap
agreements ¥ 206,605 ¥ 2,528 Other Assets ¥ 634 Other Liabilities
Futures, Foreign exchange
contracts 370,243 1,018 Other Assets 4,708 Other Liabilities
Foreign currency swap
agreements 93,276 3,534 Other Assets 7,176 Other Liabilities
Foreign currency long-
term-debt 261,483 0 — 0 —
Trading derivatives or
derivatives not designated as hedging instruments:
Options written and
other ¥ 173,637 ¥ 5,486 Other Assets ¥ 3,605 Other Liabilities
Futures, Foreign exchange
contracts 65,094 56 Other Assets 472 Other Liabilities
Credit derivatives
held/written 13,715 29 Other Assets 265 Other Liabilities March 31,
2015
Asset
derivatives Liability
derivatives
Notional amount Fair value
Consolidated
balance sheets
location Fair value
Consolidated
balance
sheets
location
Millions of
yen Millions of
yen Millions of
yen
Derivatives designated as
hedging instruments and other:
Interest rate swap
agreements ¥ 296,464 ¥ 890 Other Assets ¥ 1,094 Other Liabilities
Futures, Foreign exchange
contracts 581,510 5,281 Other Assets 11,016 Other Liabilities
Foreign currency swap
agreements 104,058 6,411 Other Assets 9,788 Other Liabilities
Foreign currency long-
term-debt 258,313 0 — 0 —
Trading derivatives or
derivatives not designated as hedging instruments:
Interest rate swap
agreements ¥ 3,000 ¥ 0 — ¥ 127 Other Liabilities
Options held/written and
other* 441,586 12,103 Other Assets 6,177 Other Liabilities
Futures, Foreign exchange
contracts* 111,309 438 Other Assets 1,252 Other Liabilities
Credit derivatives
held 9,013 0 — 165 Other Liabilities
* The notional amounts of
options held/written and other and futures, foreign exchange
contracts in the above table include options held of
¥265,094 million, futures contracts of
¥34,586 million and foreign exchange contracts of
¥13,415 million to economically hedge the minimum
guarantee risk of variable annuity and variable life insurance
contracts at March 31, 2015, respectively. Asset derivatives
in the above table includes fair value of the options held and
foreign exchange contracts before offsetting of
¥3,888 million and ¥92 million and liability
derivatives includes fair value of the futures and foreign exchange
contracts before offsetting of ¥690 million and
¥60 million at March 31, 2015,
respectively.</t>
  </si>
  <si>
    <t>Disclosure of Credit Derivatives</t>
  </si>
  <si>
    <t>The Company and
its subsidiaries have contracted credit derivatives for the purpose
of trading. Details of credit derivatives written as of
March 31, 2014 are as follows and there are no credit
derivatives written as of March 31, 2015. March 31,
2014
Types of
derivatives
The events or circumstances
that would
require
the seller to perform under
the credit
derivative Maximum potential
amount of future
payment under the credit
derivative
Approximate
remaining
term
of the
credit
derivative Fair value
of the
credit derivative
Millions of
yen Millions of
yen
Credit default
swap In case of credit event (bankruptcy, failure to pay,
restructuring) occurring in underlying reference
company* ¥ 425 Less than four years ¥ 29
* Underlying reference
company’s credit ratings are Baa1 or better rated by rating
agencies as of March 31, 2014.</t>
  </si>
  <si>
    <t>Offsetting Assets and Liabilities (Tables)</t>
  </si>
  <si>
    <t>Gross Amounts Recognized, Gross Amounts Offset, and Net Amounts Presented in Consolidated Balance Sheets Regarding to Derivative Assets and Liabilities and Other Assets and Liabilities</t>
  </si>
  <si>
    <t>The gross
amounts recognized, gross amounts offset, and net amounts presented
in the consolidated balance sheet regarding to derivative assets
and liabilities and other assets and liabilities as of
March 31, 2014 and 2015 are as follows. March 31,
2014
Millions of
yen
Gross amounts Gross amounts Net amounts Gross amounts not offset in Net
amount
Financial Collateral
Derivative
assets ¥ 12,651 ¥ (214 ) ¥ 12,437 ¥ (1,015 ) ¥ 0 ¥ 11,422
Reverse repurchase,
securities borrowing, and similar arrangements*2 3,064 (3,049 ) 15 0 0 15
Total assets 15,715 (3,263 ) 12,452 (1,015 ) 0 11,437
Derivative
liabilities 16,860 (214 ) 16,646 (1,015 ) (571 ) 15,060
Repurchase, securities
lending, and similar arrangements*2 3,049 (3,049 ) 0 0 0 0
Total
liabilities ¥ 19,909 ¥ (3,263 ) ¥ 16,646 ¥ (1,015 ) ¥ (571 ) ¥ 15,060
March 31,
2015
Millions of
yen
Gross amounts Gross amounts Net amounts Gross amounts not offset in Net amount
Financial Collateral
Derivative
assets ¥ 25,123 ¥ (2,858 ) ¥ 22,265 ¥ 0 ¥ (3,888 ) ¥ 18,377
Reverse repurchase,
securities borrowing, and similar arrangements*2 9,915 (9,915 ) 0 0 0 0
Total assets 35,038 (12,773 ) 22,265 0 (3,888 ) 18,377
Derivative
liabilities 29,619 (2,858 ) 26,761 0 (277 ) 26,484
Repurchase, securities
lending, and similar arrangements*2 10,590 (9,915 ) 675 0 0 675
Total
liabilities ¥ 40,209 ¥ (12,773 ) ¥ 27,436 ¥ 0 (277 ) ¥ 27,159
*1 The balances related to
enforceable master netting agreements or similar agreements which
were not offset in the consolidated balance sheets.
*2 Reserve repurchase
agreements and securities borrowing, and similar transactions are
reported within other assets in the consolidated balance sheets.
Repurchase agreements and securities lending, and similar
transactions are reported within other liabilities in the
consolidated balance sheets.</t>
  </si>
  <si>
    <t>Estimated Fair Value of Financial Instruments (Tables)</t>
  </si>
  <si>
    <t>Financial Instruments and Derivatives Financial Instruments, Except for Investment in Direct Financing Leases, Investment in Subsidiaries and Affiliates, Pension Obligations and Insurance Contracts</t>
  </si>
  <si>
    <t>The following
information is provided to help readers gain an understanding of
the relationship between carrying amount of financial instruments
reported in the accompanying consolidated financial statements and
the related market or fair value. For derivative financial
instruments, see Note 2 (“Fair Value
Measurements”).
The disclosures
do not include investment in direct financing leases, investment in
subsidiaries and affiliates, pension obligations and insurance
contracts and reinsurance contracts except for those classified as
investment contracts. March 31,
2014
Millions of
yen
Carrying amount Estimated fair
value Level 1 Level 2 Level 3
Assets:
Trading
securities ¥ 16,079 ¥ 16,079 ¥ 275 ¥ 15,804 ¥ 0
Cash and cash
equivalents 818,039 818,039 818,039 0 0
Restricted cash 87,035 87,035 87,035 0 0
Installment loans (net of
allowance for probable loan losses) 2,246,143 2,274,922 0 120,583 2,154,339
Investment in
securities:
Practicable to estimate
fair value 984,541 991,846 230,505 671,023 90,318
Not practicable to estimate
fair value*1 213,832 213,832 0 0 0
Other Assets:
Time deposits 23,521 23,521 0 23,521 0
Derivative
assets*2 12,437 12,437 0 0 0
Liabilities:
Short-term debt ¥ 308,331 ¥ 308,331 ¥ 0 ¥ 308,331 ¥ 0
Deposits 1,206,413 1,206,642 0 1,206,642 0
Long-term debt 3,852,668 3,859,292 0 1,235,412 2,623,880
Other
Liabilities:
Derivative
liabilities*2 16,646 16,646 0 0 0
*1 The fair value of
investment securities of ¥213,832 million was not
estimated, as it was not practical.
*2 It represents the amount
after offset under counterparty netting of derivative assets and
liabilities. For the information of input level before netting, see
Note 2 (“Fair Value Measurements”). March 31,
2015
Millions of
yen
Carrying amount Estimated fair
value Level 1 Level 2 Level 3
Assets:
Trading
securities ¥ 1,190,131 ¥ 1,190,131 ¥ 50,902 ¥ 1,139,229 ¥ 0
Cash and cash
equivalents 827,518 827,518 827,518 0 0
Restricted cash 85,561 85,561 85,561 0 0
Installment loans (net of
allowance for probable loan losses) 2,420,932 2,439,904 0 231,565 2,208,339
Investment in
securities:
Practicable to estimate
fair value 1,481,162 1,495,540 130,519 1,239,124 125,897
Not practicable to estimate
fair value*1 174,964 174,964 0 0 0
Other Assets:
Time deposits 13,761 13,761 0 13,761 0
Derivative
assets*2 22,265 22,265 0 0 0
Reinsurance recoverables
Investment contracts 115,116 116,229 0 0 116,229
Liabilities:
Short-term debt ¥ 284,785 ¥ 284,785 ¥ 0 ¥ 284,785 ¥ 0
Deposits 1,287,380 1,288,419 0 1,288,419 0
Policy liabilities and
Policy account balances Investment contracts 298,132 303,359 0 0 303,359
Long-term debt 4,132,945 4,117,259 0 1,417,687 2,699,572
Other
Liabilities:
Derivative
liabilities*2 26,761 26,761 0 0 0
*1 The fair value of
investment securities of ¥174,964 million was not
estimated, as it was not practical.
*2 It represents the amount
after offset under counterparty netting of derivative assets and
liabilities. For the information of input level before netting, see
Note 2 (“Fair Value Measurements”).</t>
  </si>
  <si>
    <t>Commitments, Guarantees and Contingent Liabilities (Tables)</t>
  </si>
  <si>
    <t>Minimum Future Rentals on Non-Cancelable Operating Leases</t>
  </si>
  <si>
    <t>The minimum
future rentals on non-cancelable operating leases are as
follows:
Years ending
March 31, Millions of yen
2016 ¥ 18,774
2017 9,120
2018 6,614
2019 5,786
2020 5,499
Thereafter 40,115
Total ¥ 85,908</t>
  </si>
  <si>
    <t>Amounts Due under Non Cancelable Contracts</t>
  </si>
  <si>
    <t>As of
March 31, 2015, the amounts due are as follows:
Years ending
March 31, Millions of yen
2016 ¥ 3,933
2017 2,360
2018 1,624
2019 1,469
2020 1,058
Thereafter 59
Total ¥ 10,503</t>
  </si>
  <si>
    <t>Summary of Potential Future Payments, Book Value Recorded as Guarantee Liabilities of Guarantee Contracts Outstanding and Maturity of Longest Guarantee Contracts</t>
  </si>
  <si>
    <t>The following
table represents the summary of potential future payments, book
value recorded as guarantee liabilities of the guarantee contracts
outstanding and maturity of the longest guarantee contracts as of
March 31, 2014 and 2015:
2014 2015
Millions of
yen Fiscal year Millions of
yen Fiscal year
Guarantees Potential future payment Book value
of guarantee liabilities Maturity of
the longest contract Potential future payment Book value
of guarantee liabilities Maturity of
the longest contract
Corporate loans ¥ 349,435 ¥ 3,577 2021 ¥ 439,253 ¥ 4,959 2022
Transferred
loans 212,150 3,671 2045 213,099 2,357 2045
Consumer loans 96,183 9,607 2018 117,153 11,773 2018
Housing loans 56,021 7,013 2051 59,743 6,422 2051
Other 3,070 92 2024 2,963 28 2024
Total ¥ 716,859 ¥ 23,960 — ¥ 832,211 ¥ 25,539 —</t>
  </si>
  <si>
    <t>Segment Information (Tables)</t>
  </si>
  <si>
    <t>Financial Information of Segments</t>
  </si>
  <si>
    <t xml:space="preserve">Financial
information of the segments for the years ended March 31,
2013, 2014 and 2015 is as follows:
Year ended
March 31, 2013 Millions of
yen
Corporate Financial Services Maintenance Leasing Real Investment and Operation Retail Overseas Business Total
Revenues ¥ 78,448 ¥ 234,696 ¥ 219,562 ¥ 123,692 ¥ 188,838 ¥ 203,519 ¥ 1,048,755
Finance revenues 39,556 9,139 11,334 23,297 45,841 55,022 184,189
Interest expense 10,411 3,624 12,834 5,400 6,901 19,464 58,634
Depreciation and
amortization 2,610 106,254 18,369 2,110 10,631 31,695 171,669
Other significant non-cash
items:
Provision for doubtful
receivables and probable loan losses 331 (77 ) (449 ) 5,532 2,611 2,438 10,386
Write-downs of long-lived
assets 0 0 12,075 1,723 0 328 14,126
Increase (Decrease) in
policy liabilities and policy account balances 0 0 0 0 20,990 0 20,990
Equity in net income (loss)
of affiliates and gains (losses) on sales of subsidiaries and
affiliates and liquidation losses, net 1,145 176 (631 ) 7,251 4,680 9,521 22,142
Discontinued
operations 0 0 3,662 (841 ) 632 575 4,028
Segment profits 25,932 34,913 5,582 34,937 43,209 52,756 197,329
Segment assets 943,295 549,300 1,133,170 444,315 1,994,140 1,318,434 6,382,654
Long-lived
assets 27,485 381,746 864,754 49,441 92,817 280,218 1,696,461
Expenditures for long-lived
assets 1,943 160,420 22,276 1,200 206 109,426 295,471
Investment in
affiliates 18,020 1,459 73,141 65,713 25,205 143,019 326,557
Year ended
March 31, 2014 Millions of
yen
Corporate Financial Services Maintenance Leasing Real Investment and Operation Retail Overseas Business Total
Revenues ¥ 78,825 ¥ 251,328 ¥ 203,382 ¥ 236,879 ¥ 211,612 ¥ 412,157 ¥ 1,394,183
Finance revenues 37,235 9,472 6,132 18,350 50,406 57,328 178,923
Interest expense 8,594 3,687 9,018 4,077 5,593 28,087 59,056
Depreciation and
amortization 3,170 117,357 19,200 2,867 12,644 41,551 196,789
Other significant non-cash
items:
Provision for doubtful
receivables and probable loan losses (974 ) 363 2,079 2,620 3,485 5,673 13,246
Write-downs of long-lived
assets 0 1,292 16,958 15 0 1,046 19,311
Increase (Decrease) in
policy liabilities and policy account balances 0 0 0 0 28,429 0 28,429
Equity in net income (loss)
of affiliates and gains (losses) on sales of subsidiaries and
affiliates and liquidation losses, net 792 152 4,709 68,758 3,920 6,793 85,124
Discontinued
operations 0 0 8,832 383 238 (279 ) 9,174
Segment profits 24,874 37,062 17,956 95,786 49,871 69,688 295,237
Segment assets 992,078 622,009 962,404 552,183 2,166,986 1,972,138 7,267,798
Long-lived
assets 26,665 433,342 773,146 75,458 76,491 396,948 1,782,050
Expenditures for long-lived
assets 3,505 176,952 32,056 22,428 195 117,419 352,555
Investment in
affiliates 18,909 1,718 62,504 59,759 10,971 143,454 297,315
Year ended
March 31, 2015 Millions of
yen
Corporate Financial Services Maintenance Leasing Real Investment and Operation Retail Overseas Business Total
Revenues ¥ 85,502 ¥ 263,499 ¥ 182,321 ¥ 666,120 ¥ 425,977 ¥ 561,893 ¥ 2,185,312
Finance revenues 35,624 11,103 4,057 15,650 52,510 63,259 182,203
Interest expense 8,627 3,690 6,968 3,609 5,669 29,989 58,552
Depreciation and
amortization 3,373 125,013 16,900 5,919 15,190 47,397 213,792
Other significant non-cash
items:
Provision for doubtful
receivables and probable loan losses 597 372 (85 ) (296 ) 3,975 8,086 12,649
Write-downs of long-lived
assets 653 0 29,418 211 0 4,605 34,887
Increase (Decrease) in
policy liabilities and policy account balances 0 0 0 0 (506,043 ) 0 (506,043 )
Equity in net income (loss)
of affiliates and gains (losses) on sales of subsidiaries and
affiliates and liquidation losses, net 740 59 9,633 11,985 633 28,433 51,483
Bargain Purchase
Gain 0 0 0 0 36,082 0 36,082
Discontinued
operations 0 0 0 463 0 0 463
Segment profits 25,519 40,366 3,484 42,414 120,616 104,143 336,542
Segment assets 1,132,468 662,851 835,386 660,014 3,700,635 2,178,895 9,170,249
Long-lived
assets 35,470 450,099 652,524 145,153 49,838 289,097 1,622,181
Expenditures for long-lived
assets 8,717 162,323 45,019 70,616 144 106,338 393,157
Investment in
affiliates 20,875 2,074 91,275 51,108 3,785 209,027 378,144 </t>
  </si>
  <si>
    <t>Reconciliation of Segment Totals to Consolidated Financial Statement Amounts</t>
  </si>
  <si>
    <t>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2013 2014 2015
Segment
revenues:
Total revenues for
segments ¥ 1,048,755 ¥ 1,394,183 ¥ 2,185,312
Revenues related to
corporate assets 4,544 6,618 6,531
Revenues related to assets
of certain VIEs 31,794 13,989 6,356
Revenues from inter-segment
transactions (11,917 ) (12,891 ) (21,702 )
Revenues from discontinued
operations (20,699 ) (26,607 ) (2,214 )
Total consolidated
revenues ¥ 1,052,477 ¥ 1,375,292 ¥ 2,174,283
Segment profits:
Total segment
profits ¥ 197,329 ¥ 295,237 ¥ 336,542
Corporate losses (34,917 ) (21,642 ) (15,638 )
Gains (losses) related to
assets or liabilities of certain VIEs 2,832 17,003 3,267
Discontinued operations,
pre-tax 179 (12,182 ) (463 )
Net income attributable to
the noncontrolling interests and net income attributable to the
redeemable noncontrolling interests, net of applicable tax
effect 7,149 7,923 20,309
Total consolidated income
before income taxes and discontinued operations ¥ 172,572 ¥ 286,339 ¥ 344,017
Segment assets:
Total segment
assets ¥ 6,382,654 ¥ 7,267,798 ¥ 9,170,249
Cash and cash equivalents,
restricted cash 933,215 905,074 913,079
Allowance for doubtful
receivables on direct financing leases and probable loan
losses (104,264 ) (84,796 ) (72,326 )
Trade notes, accounts and
other receivable 154,025 193,369 348,404
Other corporate
assets 405,390 532,365 789,636
Assets of certain
VIEs 668,690 253,151 294,586
Total consolidated
assets ¥ 8,439,710 ¥ 9,066,961 ¥ 11,443,628</t>
  </si>
  <si>
    <t>Geographical Revenues and Income Before Income Taxes</t>
  </si>
  <si>
    <t>The following
information represents geographical revenues and income before
income taxes, which are attributed to geographic areas, based on
the country location of the Company and its
subsidiaries.
Millions of
yen
Year Ended
March 31, 2013
Japan The Other*3 Difference between Geographic Total and
Consolidated Amounts Consolidated Amounts
Total Revenues ¥ 841,057 ¥ 129,783 ¥ 102,336 ¥ (20,699 ) ¥ 1,052,477
Income before Income
Taxes*1 116,235 27,458 28,700 179 172,572
Millions of
yen
Year Ended
March 31, 2014
Japan The Other*3 Difference between
Geographic Total and
Consolidated Amounts Consolidated Amounts
Total Revenues ¥ 977,427 ¥ 131,797 ¥ 292,675 ¥ (26,607 ) ¥ 1,375,292
Income before Income
Taxes*1 211,442 42,901 44,178 (12,182 ) 286,339
Millions of
yen
Year Ended
March 31, 2015
Japan The Other*3*4 Difference between Geographic Total and
Consolidated Amounts Consolidated Amounts
Total Revenues ¥ 1,602,610 ¥ 209,923 ¥ 363,964 ¥ (2,214 ) ¥ 2,174,283
Income before Income
Taxes*1 228,063 32,382 84,035 (463 ) 344,017
*1 Results of discontinued
operations before applicable tax effect are included in each amount
attributed to each geographic area.
*2 Mainly the United
States
*3 Mainly Asia, Europe,
Australasia and Middle East
*4 Robeco, one of the
Company’s subsidiaries domiciled in the Netherlands, conducts
principally an asset management business. Due to the integrated
nature of such business with its customer base spread across the
world, “Other” locations include the total revenues and
the income before income taxes of Robeco, respectively, for the
fiscal year ended March 31, 2014 and the fiscal year ended
March 31, 2015. The revenues of Robeco aggregated on a legal
entity basis were ¥58,997 million in the Americas and
¥52,169 million in other for the fiscal year ended
March 31, 2014 and ¥99,059 million in the Americas
and ¥96,966 million in other for the fiscal year ended
March 31, 2015.</t>
  </si>
  <si>
    <t>Significant Accounting and Reporting Policies - Additional Information (Detail) - Entity [Domain] - JPY (¥) ¥ in Millions</t>
  </si>
  <si>
    <t>Significant Accounting Policies [Line Items]</t>
  </si>
  <si>
    <t>A maximum lag period of recognizing the results of subsidiaries and affiliates</t>
  </si>
  <si>
    <t>3 months</t>
  </si>
  <si>
    <t>Increase in additional paid-in capital had such stock splits made prior to October 1, 2001</t>
  </si>
  <si>
    <t>Residential condominiums under development</t>
  </si>
  <si>
    <t>Finished goods</t>
  </si>
  <si>
    <t>Write-down on residential condominiums under development</t>
  </si>
  <si>
    <t>Capitalized interest costs related to specific long-term development projects</t>
  </si>
  <si>
    <t>Advertising expense</t>
  </si>
  <si>
    <t>Other Assets</t>
  </si>
  <si>
    <t>Investment in operating leases | Transportation equipment</t>
  </si>
  <si>
    <t>Estimated average useful lives</t>
  </si>
  <si>
    <t>9 years</t>
  </si>
  <si>
    <t>Investment in operating leases | Measuring and information-related equipment</t>
  </si>
  <si>
    <t>4 years</t>
  </si>
  <si>
    <t>Investment in operating leases | Real Estate</t>
  </si>
  <si>
    <t>31 years</t>
  </si>
  <si>
    <t>Investment in operating leases | Property, Plant and Equipment, Other Types</t>
  </si>
  <si>
    <t>5 years</t>
  </si>
  <si>
    <t>Depreciation expenses</t>
  </si>
  <si>
    <t>Accumulated depreciation</t>
  </si>
  <si>
    <t>Office Facilities | Buildings and fixtures | Maximum</t>
  </si>
  <si>
    <t>62 years</t>
  </si>
  <si>
    <t>Office Facilities | Machinery and equipment | Maximum</t>
  </si>
  <si>
    <t>20 years</t>
  </si>
  <si>
    <t>Property under Facility Operations | Property, Plant and Equipment, Other Types | Maximum</t>
  </si>
  <si>
    <t>30 years</t>
  </si>
  <si>
    <t>Property under Facility Operations | Buildings | Maximum</t>
  </si>
  <si>
    <t>50 years</t>
  </si>
  <si>
    <t>Property under Facility Operations | Land improvement | Maximum</t>
  </si>
  <si>
    <t>60 years</t>
  </si>
  <si>
    <t>Scenario, Adjustment | Decrease (Increase) In Other Receivables</t>
  </si>
  <si>
    <t>Scenario, Adjustment | Increase In Trade Notes, Accounts And Other Payable</t>
  </si>
  <si>
    <t>Scenario, Adjustment | Purchases Of Other Operating Assets</t>
  </si>
  <si>
    <t>Scenario, Adjustment | Property under Facility Operations</t>
  </si>
  <si>
    <t>Scenario, Adjustment | Other operating revenues</t>
  </si>
  <si>
    <t>Scenario, Adjustment | Other operating expenses</t>
  </si>
  <si>
    <t>Scenario, Adjustment | Selling, General and Administrative Expense</t>
  </si>
  <si>
    <t>Scenario, Adjustment | Other Operating Assets</t>
  </si>
  <si>
    <t>Scenario, Adjustment | Other Receivables and Prepaid Expenses</t>
  </si>
  <si>
    <t>Scenario, Adjustment | Trade notes, accounts payable and other liabilities</t>
  </si>
  <si>
    <t>Effects of Change in Accounting Principle on Major Line Items and Earnings per Share Amounts in Consolidated Financial Statements (Detail) - Entity [Domain] - JPY (¥) ¥ / shares in Units, ¥ in Millions</t>
  </si>
  <si>
    <t>Mar. 31, 2012</t>
  </si>
  <si>
    <t>Other</t>
  </si>
  <si>
    <t>Others</t>
  </si>
  <si>
    <t>Basic EPS</t>
  </si>
  <si>
    <t>Diluted EPS</t>
  </si>
  <si>
    <t>Consolidating Adjustments Increase (decrease)</t>
  </si>
  <si>
    <t>Schedule of Information about Finance Revenues (Detail) - JPY (¥) ¥ in Millions</t>
  </si>
  <si>
    <t>Direct financing leases</t>
  </si>
  <si>
    <t>Interest on loans</t>
  </si>
  <si>
    <t>Interest on investment securities</t>
  </si>
  <si>
    <t>Schedule of Information about Gains on Sales of Real Estate under Operating Leases Included in Revenues (Detail) - JPY (¥) ¥ in Millions</t>
  </si>
  <si>
    <t>Gains on sales of real estate under operating leases</t>
  </si>
  <si>
    <t>Schedule of Information about Sales of Goods and Real Estate and Costs of Goods and Real Estate Sold (Detail) - JPY (¥) ¥ in Millions</t>
  </si>
  <si>
    <t>Sales of goods</t>
  </si>
  <si>
    <t>Real estate sales</t>
  </si>
  <si>
    <t>Costs of goods sold</t>
  </si>
  <si>
    <t>Costs of real estate sales</t>
  </si>
  <si>
    <t>Schedule of Information about Services Income and Services Expense (Detail) - JPY (¥) ¥ in Millions</t>
  </si>
  <si>
    <t>Revenues from asset management and servicing</t>
  </si>
  <si>
    <t>Revenues from automobile related business</t>
  </si>
  <si>
    <t>Revenues from facilities management related business</t>
  </si>
  <si>
    <t>Revenues from environment and energy related business</t>
  </si>
  <si>
    <t>Revenues from real estate management and contract work</t>
  </si>
  <si>
    <t>Revenues from commissions for M&amp;A advisory services, financing advice, financial restructuring advisory services and related services</t>
  </si>
  <si>
    <t>Expenses from asset management and servicing</t>
  </si>
  <si>
    <t>Expenses from automobile related business</t>
  </si>
  <si>
    <t>Expenses from facilities management related business</t>
  </si>
  <si>
    <t>Expenses from environment and energy related business</t>
  </si>
  <si>
    <t>Expenses from real estate management and contract work</t>
  </si>
  <si>
    <t>Recorded Amounts of Major Financial Assets and Liabilities Measured at Fair Value on Recurring Basis (Detail) - JPY (¥) ¥ in Millions</t>
  </si>
  <si>
    <t>Fair Value, Assets and Liabilities Measured on Recurring Basis [Line Items]</t>
  </si>
  <si>
    <t>Fair value measured on recurring basis investments</t>
  </si>
  <si>
    <t>Derivative assets, gross amounts recognized</t>
  </si>
  <si>
    <t>Derivative assets, gross amounts offset in the consolidated balance sheets, assets</t>
  </si>
  <si>
    <t>Derivative assets, net amounts presented in the consolidated balance sheets, assets</t>
  </si>
  <si>
    <t>Derivative liabilities, gross amounts recognized</t>
  </si>
  <si>
    <t>Derivative liabilities, gross amounts offset in the consolidated balance sheets, liabilities</t>
  </si>
  <si>
    <t>Derivative liabilities, net amounts presented in the consolidated balance sheets, liabilities</t>
  </si>
  <si>
    <t>Reinsurance Recoverable</t>
  </si>
  <si>
    <t>Variable Annuity and Variable Life Insurance Contracts</t>
  </si>
  <si>
    <t>Policy Liabilities and Policy Account Balances</t>
  </si>
  <si>
    <t>Available-for-sale securities</t>
  </si>
  <si>
    <t>Other securities</t>
  </si>
  <si>
    <t>Fair Value, Measurements, Recurring</t>
  </si>
  <si>
    <t>Financial assets</t>
  </si>
  <si>
    <t>[2]</t>
  </si>
  <si>
    <t>Accounts payable</t>
  </si>
  <si>
    <t>Financial liabilities</t>
  </si>
  <si>
    <t>Fair Value, Measurements, Recurring | Interest rate swap agreements</t>
  </si>
  <si>
    <t>Fair Value, Measurements, Recurring | Options Held (Written), Caps Held and Other</t>
  </si>
  <si>
    <t>Fair Value, Measurements, Recurring | Futures, foreign exchange contracts</t>
  </si>
  <si>
    <t>Fair Value, Measurements, Recurring | Foreign currency swap agreements</t>
  </si>
  <si>
    <t>Fair Value, Measurements, Recurring | Credit derivatives held/written</t>
  </si>
  <si>
    <t>Fair Value, Measurements, Recurring | Contingent consideration</t>
  </si>
  <si>
    <t>Fair Value, Measurements, Recurring | Reinsurance Recoverable</t>
  </si>
  <si>
    <t>[3]</t>
  </si>
  <si>
    <t>Fair Value, Measurements, Recurring | Variable Annuity and Variable Life Insurance Contracts</t>
  </si>
  <si>
    <t>Fair Value, Measurements, Recurring | Loans Held-for-Sale</t>
  </si>
  <si>
    <t>[4]</t>
  </si>
  <si>
    <t>Fair Value, Measurements, Recurring | Trading securities</t>
  </si>
  <si>
    <t>Fair Value, Measurements, Recurring | Available-for-sale securities</t>
  </si>
  <si>
    <t>Fair Value, Measurements, Recurring | Available-for-sale securities | Japanese and foreign government bond securities</t>
  </si>
  <si>
    <t>Fair Value, Measurements, Recurring | Available-for-sale securities | Japanese prefectural and foreign municipal bond securities</t>
  </si>
  <si>
    <t>Fair Value, Measurements, Recurring | Available-for-sale securities | Corporate debt securities</t>
  </si>
  <si>
    <t>Fair Value, Measurements, Recurring | Available-for-sale securities | Specified bonds issued by SPEs in Japan</t>
  </si>
  <si>
    <t>Fair Value, Measurements, Recurring | Available-for-sale securities | CMBS and RMBS in the Americas, and other asset-backed securities</t>
  </si>
  <si>
    <t>Fair Value, Measurements, Recurring | Available-for-sale securities | Other asset-backed securities</t>
  </si>
  <si>
    <t>Fair Value, Measurements, Recurring | Available-for-sale securities | Other Debt Securities</t>
  </si>
  <si>
    <t>Fair Value, Measurements, Recurring | Available-for-sale securities | Equity securities</t>
  </si>
  <si>
    <t>[5]</t>
  </si>
  <si>
    <t>Fair Value, Measurements, Recurring | Available-for-sale securities | CMBS and RMBS in the Americas</t>
  </si>
  <si>
    <t>Fair Value, Measurements, Recurring | Other securities</t>
  </si>
  <si>
    <t>Fair Value, Measurements, Recurring | Other securities | Investment funds</t>
  </si>
  <si>
    <t>[6]</t>
  </si>
  <si>
    <t>Fair Value, Measurements, Recurring | Level 1</t>
  </si>
  <si>
    <t>Fair Value, Measurements, Recurring | Level 1 | Interest rate swap agreements</t>
  </si>
  <si>
    <t>Fair Value, Measurements, Recurring | Level 1 | Options Held (Written), Caps Held and Other</t>
  </si>
  <si>
    <t>Fair Value, Measurements, Recurring | Level 1 | Futures, foreign exchange contracts</t>
  </si>
  <si>
    <t>Fair Value, Measurements, Recurring | Level 1 | Foreign currency swap agreements</t>
  </si>
  <si>
    <t>Fair Value, Measurements, Recurring | Level 1 | Credit derivatives held/written</t>
  </si>
  <si>
    <t>Fair Value, Measurements, Recurring | Level 1 | Contingent consideration</t>
  </si>
  <si>
    <t>Fair Value, Measurements, Recurring | Level 1 | Reinsurance Recoverable</t>
  </si>
  <si>
    <t>Fair Value, Measurements, Recurring | Level 1 | Variable Annuity and Variable Life Insurance Contracts</t>
  </si>
  <si>
    <t>Fair Value, Measurements, Recurring | Level 1 | Loans Held-for-Sale</t>
  </si>
  <si>
    <t>Fair Value, Measurements, Recurring | Level 1 | Trading securities</t>
  </si>
  <si>
    <t>Fair Value, Measurements, Recurring | Level 1 | Available-for-sale securities</t>
  </si>
  <si>
    <t>Fair Value, Measurements, Recurring | Level 1 | Available-for-sale securities | Japanese and foreign government bond securities</t>
  </si>
  <si>
    <t>Fair Value, Measurements, Recurring | Level 1 | Available-for-sale securities | Japanese prefectural and foreign municipal bond securities</t>
  </si>
  <si>
    <t>Fair Value, Measurements, Recurring | Level 1 | Available-for-sale securities | Corporate debt securities</t>
  </si>
  <si>
    <t>Fair Value, Measurements, Recurring | Level 1 | Available-for-sale securities | Specified bonds issued by SPEs in Japan</t>
  </si>
  <si>
    <t>Fair Value, Measurements, Recurring | Level 1 | Available-for-sale securities | CMBS and RMBS in the Americas, and other asset-backed securities</t>
  </si>
  <si>
    <t>Fair Value, Measurements, Recurring | Level 1 | Available-for-sale securities | Other asset-backed securities</t>
  </si>
  <si>
    <t>Fair Value, Measurements, Recurring | Level 1 | Available-for-sale securities | Other Debt Securities</t>
  </si>
  <si>
    <t>Fair Value, Measurements, Recurring | Level 1 | Available-for-sale securities | Equity securities</t>
  </si>
  <si>
    <t>Fair Value, Measurements, Recurring | Level 1 | Available-for-sale securities | CMBS and RMBS in the Americas</t>
  </si>
  <si>
    <t>Fair Value, Measurements, Recurring | Level 1 | Other securities</t>
  </si>
  <si>
    <t>Fair Value, Measurements, Recurring | Level 1 | Other securities | Investment funds</t>
  </si>
  <si>
    <t>Fair Value, Measurements, Recurring | Level 2</t>
  </si>
  <si>
    <t>Fair Value, Measurements, Recurring | Level 2 | Interest rate swap agreements</t>
  </si>
  <si>
    <t>Fair Value, Measurements, Recurring | Level 2 | Options Held (Written), Caps Held and Other</t>
  </si>
  <si>
    <t>Fair Value, Measurements, Recurring | Level 2 | Futures, foreign exchange contracts</t>
  </si>
  <si>
    <t>Fair Value, Measurements, Recurring | Level 2 | Foreign currency swap agreements</t>
  </si>
  <si>
    <t>Fair Value, Measurements, Recurring | Level 2 | Credit derivatives held/written</t>
  </si>
  <si>
    <t>Fair Value, Measurements, Recurring | Level 2 | Contingent consideration</t>
  </si>
  <si>
    <t>Fair Value, Measurements, Recurring | Level 2 | Reinsurance Recoverable</t>
  </si>
  <si>
    <t>Fair Value, Measurements, Recurring | Level 2 | Variable Annuity and Variable Life Insurance Contracts</t>
  </si>
  <si>
    <t>Fair Value, Measurements, Recurring | Level 2 | Loans Held-for-Sale</t>
  </si>
  <si>
    <t>Fair Value, Measurements, Recurring | Level 2 | Trading securities</t>
  </si>
  <si>
    <t>Fair Value, Measurements, Recurring | Level 2 | Available-for-sale securities</t>
  </si>
  <si>
    <t>Fair Value, Measurements, Recurring | Level 2 | Available-for-sale securities | Japanese and foreign government bond securities</t>
  </si>
  <si>
    <t>Fair Value, Measurements, Recurring | Level 2 | Available-for-sale securities | Japanese prefectural and foreign municipal bond securities</t>
  </si>
  <si>
    <t>Fair Value, Measurements, Recurring | Level 2 | Available-for-sale securities | Corporate debt securities</t>
  </si>
  <si>
    <t>Fair Value, Measurements, Recurring | Level 2 | Available-for-sale securities | Specified bonds issued by SPEs in Japan</t>
  </si>
  <si>
    <t>Fair Value, Measurements, Recurring | Level 2 | Available-for-sale securities | CMBS and RMBS in the Americas, and other asset-backed securities</t>
  </si>
  <si>
    <t>Fair Value, Measurements, Recurring | Level 2 | Available-for-sale securities | Other asset-backed securities</t>
  </si>
  <si>
    <t>Fair Value, Measurements, Recurring | Level 2 | Available-for-sale securities | Other Debt Securities</t>
  </si>
  <si>
    <t>Fair Value, Measurements, Recurring | Level 2 | Available-for-sale securities | Equity securities</t>
  </si>
  <si>
    <t>Fair Value, Measurements, Recurring | Level 2 | Available-for-sale securities | CMBS and RMBS in the Americas</t>
  </si>
  <si>
    <t>Fair Value, Measurements, Recurring | Level 2 | Other securities</t>
  </si>
  <si>
    <t>Fair Value, Measurements, Recurring | Level 2 | Other securities | Investment funds</t>
  </si>
  <si>
    <t>Fair Value, Measurements, Recurring | Level 3</t>
  </si>
  <si>
    <t>Fair Value, Measurements, Recurring | Level 3 | Interest rate swap agreements</t>
  </si>
  <si>
    <t>Fair Value, Measurements, Recurring | Level 3 | Options Held (Written), Caps Held and Other</t>
  </si>
  <si>
    <t>Fair Value, Measurements, Recurring | Level 3 | Futures, foreign exchange contracts</t>
  </si>
  <si>
    <t>Fair Value, Measurements, Recurring | Level 3 | Foreign currency swap agreements</t>
  </si>
  <si>
    <t>Fair Value, Measurements, Recurring | Level 3 | Credit derivatives held/written</t>
  </si>
  <si>
    <t>Fair Value, Measurements, Recurring | Level 3 | Contingent consideration</t>
  </si>
  <si>
    <t>Fair Value, Measurements, Recurring | Level 3 | Reinsurance Recoverable</t>
  </si>
  <si>
    <t>Fair Value, Measurements, Recurring | Level 3 | Variable Annuity and Variable Life Insurance Contracts</t>
  </si>
  <si>
    <t>Fair Value, Measurements, Recurring | Level 3 | Loans Held-for-Sale</t>
  </si>
  <si>
    <t>Fair Value, Measurements, Recurring | Level 3 | Trading securities</t>
  </si>
  <si>
    <t>Fair Value, Measurements, Recurring | Level 3 | Available-for-sale securities</t>
  </si>
  <si>
    <t>Fair Value, Measurements, Recurring | Level 3 | Available-for-sale securities | Japanese and foreign government bond securities</t>
  </si>
  <si>
    <t>Fair Value, Measurements, Recurring | Level 3 | Available-for-sale securities | Japanese prefectural and foreign municipal bond securities</t>
  </si>
  <si>
    <t>Fair Value, Measurements, Recurring | Level 3 | Available-for-sale securities | Corporate debt securities</t>
  </si>
  <si>
    <t>Fair Value, Measurements, Recurring | Level 3 | Available-for-sale securities | Specified bonds issued by SPEs in Japan</t>
  </si>
  <si>
    <t>Fair Value, Measurements, Recurring | Level 3 | Available-for-sale securities | CMBS and RMBS in the Americas, and other asset-backed securities</t>
  </si>
  <si>
    <t>Fair Value, Measurements, Recurring | Level 3 | Available-for-sale securities | Other asset-backed securities</t>
  </si>
  <si>
    <t>Fair Value, Measurements, Recurring | Level 3 | Available-for-sale securities | Other Debt Securities</t>
  </si>
  <si>
    <t>Fair Value, Measurements, Recurring | Level 3 | Available-for-sale securities | Equity securities</t>
  </si>
  <si>
    <t>Fair Value, Measurements, Recurring | Level 3 | Available-for-sale securities | CMBS and RMBS in the Americas</t>
  </si>
  <si>
    <t>Fair Value, Measurements, Recurring | Level 3 | Other securities</t>
  </si>
  <si>
    <t>Fair Value, Measurements, Recurring | Level 3 | Other securities | Investment funds</t>
  </si>
  <si>
    <t>It represents the amount offset under counterparty netting of derivative assets and liabilities.</t>
  </si>
  <si>
    <t>A subsidiary elected the fair value option under ASC 825 ("Financial Instruments") for the entire variable annuity and variable life insurance contracts held by a subsidiary acquired during the three months ended September 30, 2014 in order to match the earnings recognized for the changes in fair value of policy liabilities and policy account balances with earnings recognized for gains or losses from the investment assets managed on behalf of variable annuity and variable life policyholders, derivative contracts and the changes in fair value of reinsurance contracts. The fair value of the variable annuity and variable life insurance contracts elected for the fair value option in policy liabilities and policy account balances was ¥1,254,483 million as of March 31, 2015. For the effect of changes in the fair value of the variable annuity and variable life insurance contracts on earnings for the fiscal year ended March 31, 2015, see Note 23 "Life Insurance Operations."</t>
  </si>
  <si>
    <t>Certain subsidiaries elected the fair value option under ASC 825 ("Financial Instruments") for certain reinsurance recoverables held by the subsidiary acquired during the three months ended September 30, 2014. The fair value of the reinsurance recoverables elected for the fair value option in other assets was ¥36,038 million as of March 31, 2015. For the effect of changes in the fair value of those reinsurance recoverables on earnings for the fiscal year ended March 31, 2015, see Note 23 "Life Insurance Operations."</t>
  </si>
  <si>
    <t>A subsidiary elected the fair value option under ASC 825 ("Financial Instruments") on the loans held for sale originated on or after October 1, 2011. These loans are multi-family and seniors housing loans and are sold to Federal National Mortgage Association ("Fannie Mae") or institutional investors. Included in "Other (income) and expense, net" in the consolidated statements of income were losses from the change in the fair value of the loans of ¥628 million for the fiscal year ended March 31, 2013, gains from the change in the fair value of the loans of ¥116 million and ¥246 million for the fiscal year ended March 31, 2014 and 2015. No gains or losses were recognized in earnings during the fiscal years ended March 31, 2013, 2014 and 2015 attributable to changes in instrument-specific credit risk. The amounts of aggregate unpaid principal balance and aggregate fair value of the loan held for sale at March 31, 2014, were ¥12,024 million and ¥12,631 million, respectively, and the amount of the aggregate fair value exceeded the amount of aggregate unpaid principal balance by ¥607 million. The amounts of aggregate unpaid principal balance and aggregate fair value at March 31, 2015, were ¥14,431 million and ¥15,361 million, respectively, and the amount of the aggregate fair value exceeded the amount of aggregate unpaid principal balance by ¥930 million. As of March 31, 2014 and 2015, there were no loans that were 90 days or more past due, in non-accrual status, or both.</t>
  </si>
  <si>
    <t>A subsidiary that became a consolidated subsidiary of the Company during fiscal 2014 elected the fair value option under ASC 825 ("Financial Instruments") for investments in equity securities included in available-for-sale securities. Included in "Gains on investment securities and dividends" in the consolidated statements of income were gains from the change in the fair value of those investments of ¥333 million and ¥1,070 million for the fiscal years ended March 31, 2014 and 2015. The amount of aggregate fair value elected the fair value option was ¥5,116 million and ¥8,168 million as of March 31, 2014 and 2015, respectively.</t>
  </si>
  <si>
    <t>Certain subsidiaries elected the fair value option under ASC 825 ("Financial Instruments") for investments in some funds. Included in "Gains on investment securities and dividends" in the consolidated statements of income were gains from the change in the fair value of those investments of ¥670 million, ¥1,412 million ,and ¥1,301 million for the fiscal years ended March 31, 2013, 2014, and 2015. The amounts of aggregate fair value were ¥6,317 million and ¥8,723 million as of March 31, 2014 and 2015, respectively.</t>
  </si>
  <si>
    <t>Recorded Amounts of Major Financial Assets and Liabilities Measured at Fair Value on Recurring Basis (Parenthetical) (Detail) - JPY (¥) ¥ in Millions</t>
  </si>
  <si>
    <t>Gains (losses) from change in fair value</t>
  </si>
  <si>
    <t>Gains (losses) from changes in instrument-specific credit risk</t>
  </si>
  <si>
    <t>Aggregate unpaid loan principal balance</t>
  </si>
  <si>
    <t>Aggregate loan fair value</t>
  </si>
  <si>
    <t>Amount by which aggregate fair value of loan exceeds aggregate unpaid principal balance</t>
  </si>
  <si>
    <t>Investment funds fair value</t>
  </si>
  <si>
    <t>Loans Held-for-Sale</t>
  </si>
  <si>
    <t>Investments</t>
  </si>
  <si>
    <t>Reconciliation of Financial Assets and Liabilities Measured at Fair Value on Recurring Basis Using Significant Unobservable Inputs (Detail) - JPY (¥) ¥ in Millions</t>
  </si>
  <si>
    <t>Fair Value, Assets Measured on Recurring Basis, Unobservable Input Reconciliation [Line Items]</t>
  </si>
  <si>
    <t>Beginning Balance</t>
  </si>
  <si>
    <t>Ending Balance</t>
  </si>
  <si>
    <t>Gains or losses (realized/ unrealized), included in earnings</t>
  </si>
  <si>
    <t>Gains or losses (realized/ unrealized), included in other comprehensive income</t>
  </si>
  <si>
    <t>Gains or losses (realized/ unrealized), total</t>
  </si>
  <si>
    <t>Purchases</t>
  </si>
  <si>
    <t>Sales</t>
  </si>
  <si>
    <t>Settlements</t>
  </si>
  <si>
    <t>Transfers in and/or out of Level 3 (net)</t>
  </si>
  <si>
    <t>Change in unrealized gains or losses included in earnings for assets and liabilities still held at the end of period</t>
  </si>
  <si>
    <t>Available-for-sale securities | Corporate debt securities</t>
  </si>
  <si>
    <t>Available-for-sale securities | Specified bonds issued by SPEs in Japan</t>
  </si>
  <si>
    <t>Available-for-sale securities | CMBS and RMBS in the Americas</t>
  </si>
  <si>
    <t>Available-for-sale securities | Other asset-backed securities</t>
  </si>
  <si>
    <t>Available-for-sale securities | Other Debt Securities</t>
  </si>
  <si>
    <t>Available-for-sale securities | Equity securities</t>
  </si>
  <si>
    <t>Other securities | Investment funds</t>
  </si>
  <si>
    <t>Derivative Financial Instruments, Assets and Liabilities</t>
  </si>
  <si>
    <t>Derivative Financial Instruments, Assets and Liabilities | Options Held (Written), Caps Held and Other</t>
  </si>
  <si>
    <t>Other assets | Reinsurance Recoverable</t>
  </si>
  <si>
    <t>[1],[6]</t>
  </si>
  <si>
    <t>[2],[6]</t>
  </si>
  <si>
    <t>[3],[6]</t>
  </si>
  <si>
    <t>[4],[6]</t>
  </si>
  <si>
    <t>[5],[6]</t>
  </si>
  <si>
    <t>Accounts Payable</t>
  </si>
  <si>
    <t>Accounts Payable | Contingent consideration</t>
  </si>
  <si>
    <t>Insurance Contract, Rights and Obligations [Member]</t>
  </si>
  <si>
    <t>Insurance Contract, Rights and Obligations [Member] | Variable Annuity and Variable Life Insurance Contracts</t>
  </si>
  <si>
    <t>[7]</t>
  </si>
  <si>
    <t>[1],[7]</t>
  </si>
  <si>
    <t>[2],[7]</t>
  </si>
  <si>
    <t>[3],[7]</t>
  </si>
  <si>
    <t>[4],[7]</t>
  </si>
  <si>
    <t>[5],[7]</t>
  </si>
  <si>
    <t>Principally, gains and losses from available-for-sale securities are included in "Gains on investment securities and dividends", "Write-downs of securities" or "Life insurance premiums and related investment income"; other securities are included in "Gains on investment securities and dividends" and derivative assets and liabilities (net) are included in "Other (income) and expense, net" and gains from accounts payable are included in "Other (income) and expense, net", respectively. Also, for available-for-sale securities, amortization of interest recognized in finance revenues is included in these columns.</t>
  </si>
  <si>
    <t>Unrealized gains and losses from available-for-sale securities are included in "Net change of unrealized gains (losses) on investment in securities."</t>
  </si>
  <si>
    <t>Increases resulting from an acquisition of a subsidiary and insurance contracts ceded to reinsurance companies are included.</t>
  </si>
  <si>
    <t>Decreases resulting from the receipts of reimbursements for benefits, and decreases resulting from insurance payouts to variable annuity and variable life policyholders due to death, surrender and maturity of the investment period are included. For the information of decrease in accounts payable, see Note 3 ("Acquisitions").</t>
  </si>
  <si>
    <t>The amount reported in "Transfers in and/or out of Level 3 (net)" is the fair value at the beginning of quarter during which the transfers occur.</t>
  </si>
  <si>
    <t>"Included in earnings" in the above table includes changes in the fair value of reinsurance recoverables recorded in "Life insurance costs" and reinsurance premiums, net of reinsurance benefits received, recorded in "Life insurance premiums and related investment income."</t>
  </si>
  <si>
    <t>"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t>
  </si>
  <si>
    <t>Fair Value Measurements - Additional Information (Detail) - JPY (¥) ¥ in Millions</t>
  </si>
  <si>
    <t>Assets transferred into Level 3</t>
  </si>
  <si>
    <t>Assets transferred out of Level 3 to Level 2</t>
  </si>
  <si>
    <t>Recorded Amounts of Major Assets Measured at Fair Value on Nonrecurring Basis (Detail) - Fair Value, Measurements, Nonrecurring - JPY (¥) ¥ in Millions</t>
  </si>
  <si>
    <t>Fair Value, Assets and Liabilities Measured on Recurring and Nonrecurring Basis [Line Items]</t>
  </si>
  <si>
    <t>Assets measured at fair value on a nonrecurring basis</t>
  </si>
  <si>
    <t>Real Estate Collateral Dependent Loans</t>
  </si>
  <si>
    <t>Investment in Operating Leases and Properties under Facility Operations</t>
  </si>
  <si>
    <t>Land And Buildings Undeveloped Or Under Construction</t>
  </si>
  <si>
    <t>Certain investment in affiliates</t>
  </si>
  <si>
    <t>Goodwill</t>
  </si>
  <si>
    <t>Level 1 | Real Estate Collateral Dependent Loans</t>
  </si>
  <si>
    <t>Level 1 | Investment in Operating Leases and Properties under Facility Operations</t>
  </si>
  <si>
    <t>Level 1 | Land And Buildings Undeveloped Or Under Construction</t>
  </si>
  <si>
    <t>Level 1 | Certain investment in affiliates</t>
  </si>
  <si>
    <t>Level 1 | Goodwill</t>
  </si>
  <si>
    <t>Level 2 | Real Estate Collateral Dependent Loans</t>
  </si>
  <si>
    <t>Level 2 | Investment in Operating Leases and Properties under Facility Operations</t>
  </si>
  <si>
    <t>Level 2 | Land And Buildings Undeveloped Or Under Construction</t>
  </si>
  <si>
    <t>Level 2 | Certain investment in affiliates</t>
  </si>
  <si>
    <t>Level 2 | Goodwill</t>
  </si>
  <si>
    <t>Level 3 | Real Estate Collateral Dependent Loans</t>
  </si>
  <si>
    <t>Level 3 | Investment in Operating Leases and Properties under Facility Operations</t>
  </si>
  <si>
    <t>Level 3 | Land And Buildings Undeveloped Or Under Construction</t>
  </si>
  <si>
    <t>Level 3 | Certain investment in affiliates</t>
  </si>
  <si>
    <t>Level 3 | Goodwill</t>
  </si>
  <si>
    <t>Information about Valuation Techniques and Significant Unobservable Inputs Used in Valuation of Level Three Assets and Liabilities Measured at Fair Value on Recurring Basis (Detail) - JPY (¥) ¥ in Millions</t>
  </si>
  <si>
    <t>Fair Value</t>
  </si>
  <si>
    <t>Contingent consideration | Monte Carlo Simulation Valuation Technique</t>
  </si>
  <si>
    <t>Valuation Technique(s)</t>
  </si>
  <si>
    <t xml:space="preserve">Monte Carlo simulation </t>
  </si>
  <si>
    <t>Significant Unobservable Inputs</t>
  </si>
  <si>
    <t xml:space="preserve">Discount rate </t>
  </si>
  <si>
    <t>Weighted Average Discount Rate</t>
  </si>
  <si>
    <t>13.90%</t>
  </si>
  <si>
    <t>16.00%</t>
  </si>
  <si>
    <t>Reinsurance Recoverable | Mortality Rate</t>
  </si>
  <si>
    <t xml:space="preserve">Mortality rate </t>
  </si>
  <si>
    <t>1.30%</t>
  </si>
  <si>
    <t>Reinsurance Recoverable | Lapse Rate</t>
  </si>
  <si>
    <t xml:space="preserve">Lapse rate </t>
  </si>
  <si>
    <t>20.80%</t>
  </si>
  <si>
    <t>Reinsurance Recoverable | Annuitization Rate</t>
  </si>
  <si>
    <t xml:space="preserve">Annuitization rate (guaranteed minimum annuity benefit) </t>
  </si>
  <si>
    <t>100.00%</t>
  </si>
  <si>
    <t>Reinsurance Recoverable | Discounted Cash Flows Valuation Technique</t>
  </si>
  <si>
    <t xml:space="preserve">Discounted cash flows </t>
  </si>
  <si>
    <t>0.20%</t>
  </si>
  <si>
    <t>Variable Annuity and Variable Life Insurance Contracts | Mortality Rate</t>
  </si>
  <si>
    <t>Variable Annuity and Variable Life Insurance Contracts | Lapse Rate</t>
  </si>
  <si>
    <t>Variable Annuity and Variable Life Insurance Contracts | Annuitization Rate</t>
  </si>
  <si>
    <t>Variable Annuity and Variable Life Insurance Contracts | Discounted Cash Flows Valuation Technique</t>
  </si>
  <si>
    <t>Available-for-sale securities | Corporate debt securities | Appraisals/Broker Quotes Valuation Technique</t>
  </si>
  <si>
    <t>Appraisals/Broker quotes</t>
  </si>
  <si>
    <t>-</t>
  </si>
  <si>
    <t>Available-for-sale securities | Specified bonds issued by SPEs in Japan | Appraisals/Broker Quotes Valuation Technique</t>
  </si>
  <si>
    <t>Available-for-sale securities | Specified bonds issued by SPEs in Japan | Discounted Cash Flows Valuation Technique</t>
  </si>
  <si>
    <t>2.20%</t>
  </si>
  <si>
    <t>4.50%</t>
  </si>
  <si>
    <t xml:space="preserve">Probability of default </t>
  </si>
  <si>
    <t>Weighted Average Probability of default</t>
  </si>
  <si>
    <t>7.20%</t>
  </si>
  <si>
    <t>0.40%</t>
  </si>
  <si>
    <t>Available-for-sale securities | CMBS and RMBS in the Americas | Discounted Cash Flows Valuation Technique</t>
  </si>
  <si>
    <t>18.20%</t>
  </si>
  <si>
    <t>19.20%</t>
  </si>
  <si>
    <t>1.00%</t>
  </si>
  <si>
    <t>1.40%</t>
  </si>
  <si>
    <t>Available-for-sale securities | Other asset-backed securities | Appraisals/Broker Quotes Valuation Technique</t>
  </si>
  <si>
    <t>Available-for-sale securities | Other asset-backed securities | Discounted Cash Flows Valuation Technique</t>
  </si>
  <si>
    <t>13.20%</t>
  </si>
  <si>
    <t>10.40%</t>
  </si>
  <si>
    <t>Available-for-sale securities | Other Debt Securities | Discounted Cash Flows Valuation Technique</t>
  </si>
  <si>
    <t>12.00%</t>
  </si>
  <si>
    <t>Available-for-sale securities | Other Debt Securities | Appraisals</t>
  </si>
  <si>
    <t>Appraisals</t>
  </si>
  <si>
    <t>Available-for-sale securities | Equity securities | Discounted Cash Flows Valuation Technique</t>
  </si>
  <si>
    <t>6.20%</t>
  </si>
  <si>
    <t>Other securities | Investment funds | Internal Cash Flows Valuation Technique</t>
  </si>
  <si>
    <t xml:space="preserve">Internal cash flows </t>
  </si>
  <si>
    <t>15.80%</t>
  </si>
  <si>
    <t>20.10%</t>
  </si>
  <si>
    <t>Derivative assets | Appraisals/Broker Quotes Valuation Technique</t>
  </si>
  <si>
    <t>Derivative assets | Discounted Cash Flows Valuation Technique</t>
  </si>
  <si>
    <t>11.80%</t>
  </si>
  <si>
    <t>11.50%</t>
  </si>
  <si>
    <t>Minimum | Contingent consideration | Monte Carlo Simulation Valuation Technique</t>
  </si>
  <si>
    <t>Minimum | Reinsurance Recoverable | Mortality Rate</t>
  </si>
  <si>
    <t>0.00%</t>
  </si>
  <si>
    <t>Minimum | Reinsurance Recoverable | Lapse Rate</t>
  </si>
  <si>
    <t>1.50%</t>
  </si>
  <si>
    <t>Minimum | Reinsurance Recoverable | Annuitization Rate</t>
  </si>
  <si>
    <t>Minimum | Reinsurance Recoverable | Discounted Cash Flows Valuation Technique</t>
  </si>
  <si>
    <t>(0.10%)</t>
  </si>
  <si>
    <t>Minimum | Variable Annuity and Variable Life Insurance Contracts | Mortality Rate</t>
  </si>
  <si>
    <t>Minimum | Variable Annuity and Variable Life Insurance Contracts | Lapse Rate</t>
  </si>
  <si>
    <t>Minimum | Variable Annuity and Variable Life Insurance Contracts | Annuitization Rate</t>
  </si>
  <si>
    <t>Minimum | Variable Annuity and Variable Life Insurance Contracts | Discounted Cash Flows Valuation Technique</t>
  </si>
  <si>
    <t>Minimum | Available-for-sale securities | Specified bonds issued by SPEs in Japan | Discounted Cash Flows Valuation Technique</t>
  </si>
  <si>
    <t>0.90%</t>
  </si>
  <si>
    <t>Minimum | Available-for-sale securities | CMBS and RMBS in the Americas</t>
  </si>
  <si>
    <t>Minimum | Available-for-sale securities | CMBS and RMBS in the Americas | Discounted Cash Flows Valuation Technique</t>
  </si>
  <si>
    <t>13.60%</t>
  </si>
  <si>
    <t>10.80%</t>
  </si>
  <si>
    <t>Minimum | Available-for-sale securities | Other asset-backed securities</t>
  </si>
  <si>
    <t>0.80%</t>
  </si>
  <si>
    <t>Minimum | Available-for-sale securities | Other asset-backed securities | Discounted Cash Flows Valuation Technique</t>
  </si>
  <si>
    <t>1.20%</t>
  </si>
  <si>
    <t>4.10%</t>
  </si>
  <si>
    <t>Minimum | Available-for-sale securities | Other Debt Securities | Discounted Cash Flows Valuation Technique</t>
  </si>
  <si>
    <t>Minimum | Available-for-sale securities | Equity securities | Discounted Cash Flows Valuation Technique</t>
  </si>
  <si>
    <t>Minimum | Other securities | Investment funds | Internal Cash Flows Valuation Technique</t>
  </si>
  <si>
    <t>15.00%</t>
  </si>
  <si>
    <t>Minimum | Derivative assets | Discounted Cash Flows Valuation Technique</t>
  </si>
  <si>
    <t>10.00%</t>
  </si>
  <si>
    <t>Maximum | Reinsurance Recoverable | Mortality Rate</t>
  </si>
  <si>
    <t>Maximum | Reinsurance Recoverable | Lapse Rate</t>
  </si>
  <si>
    <t>54.00%</t>
  </si>
  <si>
    <t>Maximum | Reinsurance Recoverable | Annuitization Rate</t>
  </si>
  <si>
    <t>Maximum | Reinsurance Recoverable | Discounted Cash Flows Valuation Technique</t>
  </si>
  <si>
    <t>Maximum | Variable Annuity and Variable Life Insurance Contracts | Mortality Rate</t>
  </si>
  <si>
    <t>Maximum | Variable Annuity and Variable Life Insurance Contracts | Lapse Rate</t>
  </si>
  <si>
    <t>Maximum | Variable Annuity and Variable Life Insurance Contracts | Annuitization Rate</t>
  </si>
  <si>
    <t>Maximum | Variable Annuity and Variable Life Insurance Contracts | Discounted Cash Flows Valuation Technique</t>
  </si>
  <si>
    <t>Maximum | Available-for-sale securities | Specified bonds issued by SPEs in Japan | Discounted Cash Flows Valuation Technique</t>
  </si>
  <si>
    <t>3.60%</t>
  </si>
  <si>
    <t>11.10%</t>
  </si>
  <si>
    <t>Maximum | Available-for-sale securities | CMBS and RMBS in the Americas</t>
  </si>
  <si>
    <t>22.20%</t>
  </si>
  <si>
    <t>18.10%</t>
  </si>
  <si>
    <t>Maximum | Available-for-sale securities | CMBS and RMBS in the Americas | Discounted Cash Flows Valuation Technique</t>
  </si>
  <si>
    <t>32.40%</t>
  </si>
  <si>
    <t>38.00%</t>
  </si>
  <si>
    <t>Maximum | Available-for-sale securities | Other asset-backed securities</t>
  </si>
  <si>
    <t>Maximum | Available-for-sale securities | Other asset-backed securities | Discounted Cash Flows Valuation Technique</t>
  </si>
  <si>
    <t>28.10%</t>
  </si>
  <si>
    <t>Maximum | Other securities | Investment funds | Internal Cash Flows Valuation Technique</t>
  </si>
  <si>
    <t>28.00%</t>
  </si>
  <si>
    <t>32.00%</t>
  </si>
  <si>
    <t>Maximum | Derivative assets | Discounted Cash Flows Valuation Technique</t>
  </si>
  <si>
    <t>Information about Valuation Techniques and Significant Unobservable Inputs Used in Valuation of Level Three Assets Measured at Fair Value on Nonrecurring Basis (Detail) - JPY (¥) ¥ in Millions</t>
  </si>
  <si>
    <t>Real Estate Collateral Dependent Loans | Discounted Cash Flows Valuation Technique</t>
  </si>
  <si>
    <t>9.50%</t>
  </si>
  <si>
    <t>10.20%</t>
  </si>
  <si>
    <t>Real Estate Collateral Dependent Loans | Direct Capitalization Valuation Technique</t>
  </si>
  <si>
    <t xml:space="preserve">Direct capitalization </t>
  </si>
  <si>
    <t xml:space="preserve">Capitalization rate </t>
  </si>
  <si>
    <t>10.30%</t>
  </si>
  <si>
    <t>Investment in operating leases and property under facility operations | Discounted Cash Flows Valuation Technique</t>
  </si>
  <si>
    <t>5.10%</t>
  </si>
  <si>
    <t>5.60%</t>
  </si>
  <si>
    <t>Investment in operating leases and property under facility operations | Appraisals</t>
  </si>
  <si>
    <t>Land And Buildings Undeveloped Or Under Construction | Discounted Cash Flows Valuation Technique</t>
  </si>
  <si>
    <t>9.20%</t>
  </si>
  <si>
    <t>7.10%</t>
  </si>
  <si>
    <t>Certain investment in affiliates | Discounted Cash Flows Valuation Technique</t>
  </si>
  <si>
    <t>9.80%</t>
  </si>
  <si>
    <t>Goodwill | Discounted Cash Flows Valuation Technique</t>
  </si>
  <si>
    <t>Discounted cash flows</t>
  </si>
  <si>
    <t>Minimum | Real Estate Collateral Dependent Loans | Discounted Cash Flows Valuation Technique</t>
  </si>
  <si>
    <t>5.80%</t>
  </si>
  <si>
    <t>5.30%</t>
  </si>
  <si>
    <t>Minimum | Real Estate Collateral Dependent Loans | Direct Capitalization Valuation Technique</t>
  </si>
  <si>
    <t>5.50%</t>
  </si>
  <si>
    <t>Minimum | Investment in operating leases and property under facility operations | Discounted Cash Flows Valuation Technique</t>
  </si>
  <si>
    <t>5.20%</t>
  </si>
  <si>
    <t>Minimum | Land And Buildings Undeveloped Or Under Construction | Discounted Cash Flows Valuation Technique</t>
  </si>
  <si>
    <t>3.90%</t>
  </si>
  <si>
    <t>Minimum | Certain investment in affiliates | Discounted Cash Flows Valuation Technique</t>
  </si>
  <si>
    <t>Maximum | Real Estate Collateral Dependent Loans | Discounted Cash Flows Valuation Technique</t>
  </si>
  <si>
    <t>19.00%</t>
  </si>
  <si>
    <t>Maximum | Real Estate Collateral Dependent Loans | Direct Capitalization Valuation Technique</t>
  </si>
  <si>
    <t>16.50%</t>
  </si>
  <si>
    <t>Maximum | Investment in operating leases and property under facility operations | Discounted Cash Flows Valuation Technique</t>
  </si>
  <si>
    <t>11.00%</t>
  </si>
  <si>
    <t>Maximum | Land And Buildings Undeveloped Or Under Construction | Discounted Cash Flows Valuation Technique</t>
  </si>
  <si>
    <t>10.10%</t>
  </si>
  <si>
    <t>9.90%</t>
  </si>
  <si>
    <t>Acquisitions - Additional Information (Detail) - Entity [Domain] - JPY (¥) ¥ / shares in Units, ¥ in Millions</t>
  </si>
  <si>
    <t>Dec. 03, 2014</t>
  </si>
  <si>
    <t>Jul. 01, 2014</t>
  </si>
  <si>
    <t>Jul. 01, 2013</t>
  </si>
  <si>
    <t>Sep. 30, 2014</t>
  </si>
  <si>
    <t>Jun. 30, 2014</t>
  </si>
  <si>
    <t>Feb. 27, 2014</t>
  </si>
  <si>
    <t>Mar. 31, 2009</t>
  </si>
  <si>
    <t>Mar. 31, 2005</t>
  </si>
  <si>
    <t>Business Acquisition [Line Items]</t>
  </si>
  <si>
    <t>Percentage of voting interests acquired</t>
  </si>
  <si>
    <t>51.00%</t>
  </si>
  <si>
    <t>Revenues</t>
  </si>
  <si>
    <t>90.01%</t>
  </si>
  <si>
    <t>Total acquisition consideration</t>
  </si>
  <si>
    <t>Consideration transferred for acquired interest</t>
  </si>
  <si>
    <t>Acquisitions consideration, cost of acquired entity paid in cash</t>
  </si>
  <si>
    <t>Other transfer to acquire interest</t>
  </si>
  <si>
    <t>Shares issued for acquired interest</t>
  </si>
  <si>
    <t>Shares price for acquired interest</t>
  </si>
  <si>
    <t>Estimated fair value of contingent consideration</t>
  </si>
  <si>
    <t>Transaction costs</t>
  </si>
  <si>
    <t>Acquired intangible assets other than goodwill</t>
  </si>
  <si>
    <t>Robeco Groep N.V. | Other (income) and expense, net</t>
  </si>
  <si>
    <t>Increase in fair value of Contingent consideration on remeasurement</t>
  </si>
  <si>
    <t>Number of common stock shares acquired in business acquisition</t>
  </si>
  <si>
    <t>Percentage of ownership interest before the acquisition</t>
  </si>
  <si>
    <t>31.70%</t>
  </si>
  <si>
    <t>Percentage of ownership interest after the acquisition</t>
  </si>
  <si>
    <t>64.10%</t>
  </si>
  <si>
    <t>Business combination, step acquisition, equity interest in acquiree, fair value</t>
  </si>
  <si>
    <t>Business combination, step acquisition, equity interest in acquiree, remeasurement gain</t>
  </si>
  <si>
    <t>DAIKYO | Type-1 preferred stock</t>
  </si>
  <si>
    <t>Number of preferred stock shares acquired in business acquisition</t>
  </si>
  <si>
    <t>DAIKYO | Type-2 preferred stock</t>
  </si>
  <si>
    <t>DAIKYO | Type-4 preferred stock</t>
  </si>
  <si>
    <t>DAIKYO | Type-7 preferred stock</t>
  </si>
  <si>
    <t>DAIKYO | Type-8 preferred stock</t>
  </si>
  <si>
    <t>Goodwill available for tax deductions</t>
  </si>
  <si>
    <t>Settlement | Robeco Groep N.V. | Other (income) and expense, net</t>
  </si>
  <si>
    <t>Decrease in fair value of Contingent consideration due to settlements</t>
  </si>
  <si>
    <t>Annual Payment | Robeco Groep N.V. | Other (income) and expense, net</t>
  </si>
  <si>
    <t>Fair Value Amounts Allocated to Assets Acquired and Liabilities Assumed (Detail) - JPY (¥) ¥ in Millions</t>
  </si>
  <si>
    <t>Current and Deferred Income Taxes</t>
  </si>
  <si>
    <t>Aggregate fair value of considerations transferred</t>
  </si>
  <si>
    <t>Fair value of Consideration transferred</t>
  </si>
  <si>
    <t>DAIKYO | Scenario, Previously Reported</t>
  </si>
  <si>
    <t>DAIKYO | Restatement Adjustment</t>
  </si>
  <si>
    <t>Other Intangible Assets Recognized in the Acquisition (Detail) - Mar. 31, 2015 - JPY (¥) ¥ in Millions</t>
  </si>
  <si>
    <t>Acquired intangible assets not subject to amortization recorded at fair value</t>
  </si>
  <si>
    <t>Acquired Intangibles subject to amortization recorded at fair value</t>
  </si>
  <si>
    <t>Robeco Groep N.V. | Asset management contracts</t>
  </si>
  <si>
    <t>Robeco Groep N.V. | Trade names</t>
  </si>
  <si>
    <t>Robeco Groep N.V. | Customer relationships</t>
  </si>
  <si>
    <t>Weighted average amortization period</t>
  </si>
  <si>
    <t>7 years</t>
  </si>
  <si>
    <t>Robeco Groep N.V. | Software</t>
  </si>
  <si>
    <t>DAIKYO | Trade names</t>
  </si>
  <si>
    <t>DAIKYO | Customer relationships</t>
  </si>
  <si>
    <t>18 years</t>
  </si>
  <si>
    <t>DAIKYO | Backlog</t>
  </si>
  <si>
    <t>2 years</t>
  </si>
  <si>
    <t>Combined Results of Operations of Company and its Subsidiaries (Detail) - JPY (¥) ¥ in Millions</t>
  </si>
  <si>
    <t>Cash Payments (Detail) - JPY (¥) ¥ in Millions</t>
  </si>
  <si>
    <t>Cash payments:</t>
  </si>
  <si>
    <t>Interest</t>
  </si>
  <si>
    <t>Cash Flow Information - Additional Information (Detail) - JPY (¥) ¥ in Millions</t>
  </si>
  <si>
    <t>Schedule of Cash Flow, Supplemental [Line Items]</t>
  </si>
  <si>
    <t>Real estate under operating leases transferred from installment loans and investment in securities as a result of real estate collateral acquired from non-recourse loans</t>
  </si>
  <si>
    <t>Real estate under other assets transferred from installment loans and investment in securities as a result of real estate collateral acquired from non-recourse loans</t>
  </si>
  <si>
    <t>Assets decreased due to deconsolidation of VIEs</t>
  </si>
  <si>
    <t>Liabilities decreased due to deconsolidation of VIEs</t>
  </si>
  <si>
    <t>Investment in Direct Financing Leases (Detail) - Entity [Domain] - JPY (¥) ¥ in Millions</t>
  </si>
  <si>
    <t>Leases Disclosure [Line Items]</t>
  </si>
  <si>
    <t>Total Minimum lease payments to be received</t>
  </si>
  <si>
    <t>Less: Estimated executory costs</t>
  </si>
  <si>
    <t>Minimum lease payments receivable</t>
  </si>
  <si>
    <t>Estimated residual value</t>
  </si>
  <si>
    <t>Initial direct costs</t>
  </si>
  <si>
    <t>Unearned lease income</t>
  </si>
  <si>
    <t>Minimum Lease Payments Receivable Due in Each of Next Five Years and Thereafter (Detail) ¥ in Millions</t>
  </si>
  <si>
    <t>Mar. 31, 2015JPY (¥)</t>
  </si>
  <si>
    <t>Thereafter</t>
  </si>
  <si>
    <t>Investment in Direct Financing Leases - Additional Information (Detail) - JPY (¥) ¥ in Millions</t>
  </si>
  <si>
    <t>Lease Disclosure [Line Items]</t>
  </si>
  <si>
    <t>Direct financing leases revenues</t>
  </si>
  <si>
    <t>Finance Revenues</t>
  </si>
  <si>
    <t>Investment in Operating Leases (Detail) - Entity [Domain] - JPY (¥) ¥ in Millions</t>
  </si>
  <si>
    <t>Property Subject to or Available for Operating Lease [Line Items]</t>
  </si>
  <si>
    <t>Property Subject to or Available for Operating Lease, Gross</t>
  </si>
  <si>
    <t>Net</t>
  </si>
  <si>
    <t>Accrued rental receivables</t>
  </si>
  <si>
    <t>Transportation equipment</t>
  </si>
  <si>
    <t>Measuring and information-related equipment</t>
  </si>
  <si>
    <t>Real Estate</t>
  </si>
  <si>
    <t>Investment in Operating Leases - Additional Information (Detail) - JPY (¥) ¥ in Millions</t>
  </si>
  <si>
    <t>Schedule of Operating Leases [Line Items]</t>
  </si>
  <si>
    <t>Gains from disposition of operating lease assets including sale of real estate</t>
  </si>
  <si>
    <t>Operating lease contracts, non- cancelable lease terms</t>
  </si>
  <si>
    <t>Depreciation and Various Expenses (Insurance, Property Tax and Other) of Operating Leases (Detail) - JPY (¥) ¥ in Millions</t>
  </si>
  <si>
    <t>Various expenses</t>
  </si>
  <si>
    <t>Minimum Future Rentals Receivable on Non-Cancelable Operating Leases (Detail) ¥ in Millions</t>
  </si>
  <si>
    <t>Composition of Installment Loans By Domicile and Type of Borrower (Detail) - JPY (¥) ¥ in Millions</t>
  </si>
  <si>
    <t>Accounts, Notes, Loans and Financing Receivable [Line Items]</t>
  </si>
  <si>
    <t>Installment loans</t>
  </si>
  <si>
    <t>Japan | Consumer Housing loans</t>
  </si>
  <si>
    <t>Japan | Card loans</t>
  </si>
  <si>
    <t>Japan | Consumer - Other</t>
  </si>
  <si>
    <t>Japan | Consumer Loan</t>
  </si>
  <si>
    <t>Japan | Corporate Real Estate Companies Loans</t>
  </si>
  <si>
    <t>Japan | Non-recourse loans</t>
  </si>
  <si>
    <t>Japan | Corporate Commercial, industrial and other companies</t>
  </si>
  <si>
    <t>Japan | Corporate Loans</t>
  </si>
  <si>
    <t>Overseas</t>
  </si>
  <si>
    <t>Overseas | Corporate Commercial, industrial and other companies</t>
  </si>
  <si>
    <t>Overseas | Non-recourse Loans</t>
  </si>
  <si>
    <t>Purchased loans represent loans with evidence of deterioration of credit quality since origination and for which it is probable at acquisition that collection of all contractually required payments from the debtors is unlikely in accordance with ASC 310-30 ("Receivables-Loans and Debt Securities Acquired with Deteriorated Credit Quality").</t>
  </si>
  <si>
    <t>Contractual Maturities of Installment Loans Except Purchased Loans (Detail) ¥ in Millions</t>
  </si>
  <si>
    <t>Installment Loans - Additional Information (Detail) - JPY (¥) ¥ in Millions</t>
  </si>
  <si>
    <t>Interest income on loans</t>
  </si>
  <si>
    <t>Loans held for sale in installment loans</t>
  </si>
  <si>
    <t>Loans held for sale measured at fair value</t>
  </si>
  <si>
    <t>Fair value at the acquisition date of purchased loans acquired during the period</t>
  </si>
  <si>
    <t>Purchased loans | Class Of Financing Receivable</t>
  </si>
  <si>
    <t>Purchased loans for which valuation allowances were provided</t>
  </si>
  <si>
    <t>Changes in Allowance for Uncollectible Accounts Relating to Purchased Loans (Detail) - JPY (¥) ¥ in Millions</t>
  </si>
  <si>
    <t>Financing Receivable, Allowance for Credit Losses [Line Items]</t>
  </si>
  <si>
    <t>Beginning balance</t>
  </si>
  <si>
    <t>Charge-offs</t>
  </si>
  <si>
    <t>Recoveries</t>
  </si>
  <si>
    <t>Ending balance</t>
  </si>
  <si>
    <t>Provision (Reversal)</t>
  </si>
  <si>
    <t>[4],[5]</t>
  </si>
  <si>
    <t>Other mainly includes foreign currency translation adjustments and decrease in allowance related to newly consolidated subsidiaries.</t>
  </si>
  <si>
    <t>Other mainly includes foreign currency translation adjustments and decrease in allowance related to newly consolidated subsidiaries. Additionally, other in non-recourse loans includes a decrease of ¥6,562 million due to the sale of controlling class interests of a certain VIE, which was formerly consolidated, to a third party and resulting in deconsolidation of that VIE.</t>
  </si>
  <si>
    <t>Other mainly includes foreign currency translation adjustments and decrease in allowance related to newly consolidated subsidiaries and sales of a subsidiary.</t>
  </si>
  <si>
    <t>Other includes foreign currency translation adjustments.</t>
  </si>
  <si>
    <t>Information about Allowance for Credit Losses (Detail) - JPY (¥) ¥ in Millions</t>
  </si>
  <si>
    <t>Allowance for Credit Losses, Individually Evaluated for Impairment</t>
  </si>
  <si>
    <t>Allowance for Credit Losses, Not Individually Evaluated for Impairment</t>
  </si>
  <si>
    <t>Financing receivables, Ending Balance</t>
  </si>
  <si>
    <t>Financing receivables, Individually Evaluated for Impairment</t>
  </si>
  <si>
    <t>Financing receivables, Not Individually Evaluated for Impairment</t>
  </si>
  <si>
    <t>Consumer Loan</t>
  </si>
  <si>
    <t>Non-recourse Loans</t>
  </si>
  <si>
    <t>Other loans</t>
  </si>
  <si>
    <t>Direct Financing Leases</t>
  </si>
  <si>
    <t>Information about Allowance for Credit Losses (Parenthetical) (Detail) - JPY (¥) ¥ in Millions</t>
  </si>
  <si>
    <t>Deconsolidation of Variable Interest Entity | Non-recourse Loans</t>
  </si>
  <si>
    <t>Information about Impaired Loans (Detail) - JPY (¥) ¥ in Millions</t>
  </si>
  <si>
    <t>Financing Receivable, Impaired [Line Items]</t>
  </si>
  <si>
    <t>Loans Individually Evaluated for Impairment</t>
  </si>
  <si>
    <t>Unpaid Principal Balance</t>
  </si>
  <si>
    <t>Related Allowance</t>
  </si>
  <si>
    <t>Consumer Housing loans</t>
  </si>
  <si>
    <t>Consumer-Card loans</t>
  </si>
  <si>
    <t>Consumer - Other</t>
  </si>
  <si>
    <t>Corporate Loans</t>
  </si>
  <si>
    <t>Non-recourse Loans | Japan</t>
  </si>
  <si>
    <t>Non-recourse Loans | The Americas</t>
  </si>
  <si>
    <t>Real estate companies</t>
  </si>
  <si>
    <t>Other-Entertainment industry</t>
  </si>
  <si>
    <t>Other - Other</t>
  </si>
  <si>
    <t>Impaired Financing Receivables with No Related Allowance</t>
  </si>
  <si>
    <t>Impaired Financing Receivables with No Related Allowance | Consumer Loan</t>
  </si>
  <si>
    <t>Impaired Financing Receivables with No Related Allowance | Consumer Housing loans</t>
  </si>
  <si>
    <t>Impaired Financing Receivables with No Related Allowance | Consumer-Card loans</t>
  </si>
  <si>
    <t>Impaired Financing Receivables with No Related Allowance | Consumer - Other</t>
  </si>
  <si>
    <t>Impaired Financing Receivables with No Related Allowance | Corporate Loans</t>
  </si>
  <si>
    <t>Impaired Financing Receivables with No Related Allowance | Non-recourse Loans | Japan</t>
  </si>
  <si>
    <t>Impaired Financing Receivables with No Related Allowance | Non-recourse Loans | The Americas</t>
  </si>
  <si>
    <t>Impaired Financing Receivables with No Related Allowance | Real estate companies</t>
  </si>
  <si>
    <t>Impaired Financing Receivables with No Related Allowance | Other-Entertainment industry</t>
  </si>
  <si>
    <t>Impaired Financing Receivables with No Related Allowance | Other - Other</t>
  </si>
  <si>
    <t>Impaired Financing Receivables with No Related Allowance | Purchased loans</t>
  </si>
  <si>
    <t>Impaired Financing Receivables with Related Allowance</t>
  </si>
  <si>
    <t>Impaired Financing Receivables with Related Allowance | Consumer Loan</t>
  </si>
  <si>
    <t>Impaired Financing Receivables with Related Allowance | Consumer Housing loans</t>
  </si>
  <si>
    <t>Impaired Financing Receivables with Related Allowance | Consumer-Card loans</t>
  </si>
  <si>
    <t>Impaired Financing Receivables with Related Allowance | Consumer - Other</t>
  </si>
  <si>
    <t>Impaired Financing Receivables with Related Allowance | Corporate Loans</t>
  </si>
  <si>
    <t>Impaired Financing Receivables with Related Allowance | Non-recourse Loans | Japan</t>
  </si>
  <si>
    <t>Impaired Financing Receivables with Related Allowance | Non-recourse Loans | The Americas</t>
  </si>
  <si>
    <t>Impaired Financing Receivables with Related Allowance | Real estate companies</t>
  </si>
  <si>
    <t>Impaired Financing Receivables with Related Allowance | Other-Entertainment industry</t>
  </si>
  <si>
    <t>Impaired Financing Receivables with Related Allowance | Other - Other</t>
  </si>
  <si>
    <t>Impaired Financing Receivables with Related Allowance | Purchased loans</t>
  </si>
  <si>
    <t>"With no related allowance recorded" represents impaired loans with no allowance for credit losses as all amounts are considered to be collectible.</t>
  </si>
  <si>
    <t>"With an allowance recorded" represents impaired loans with the allowance for credit losses as all or a part of the amounts are not considered to be collectible.</t>
  </si>
  <si>
    <t>Average Recorded Investments of Impaired Loans and Interest Income (Detail) - JPY (¥) ¥ in Millions</t>
  </si>
  <si>
    <t>Average Recorded Investments in Impaired Loans</t>
  </si>
  <si>
    <t>Interest Income on Impaired Loans</t>
  </si>
  <si>
    <t>Interest on Impaired Loans Collected in Cash</t>
  </si>
  <si>
    <t>Average balances are calculated on the basis of fiscal beginning and quarter-end balances.</t>
  </si>
  <si>
    <t>Information about Credit Quality Indicators (Detail) - JPY (¥) ¥ in Millions</t>
  </si>
  <si>
    <t>Financing Receivable, Recorded Investment [Line Items]</t>
  </si>
  <si>
    <t>Financing receivable</t>
  </si>
  <si>
    <t>Direct Financing Leases | Japan</t>
  </si>
  <si>
    <t>Direct Financing Leases | Overseas</t>
  </si>
  <si>
    <t>Performing</t>
  </si>
  <si>
    <t>Performing | Consumer Loan</t>
  </si>
  <si>
    <t>Performing | Consumer Housing loans</t>
  </si>
  <si>
    <t>Performing | Consumer-Card loans</t>
  </si>
  <si>
    <t>Performing | Consumer - Other</t>
  </si>
  <si>
    <t>Performing | Corporate Loans</t>
  </si>
  <si>
    <t>Performing | Non-recourse Loans | Japan</t>
  </si>
  <si>
    <t>Performing | Non-recourse Loans | The Americas</t>
  </si>
  <si>
    <t>Performing | Real estate companies</t>
  </si>
  <si>
    <t>Performing | Other-Entertainment industry</t>
  </si>
  <si>
    <t>Performing | Other - Other</t>
  </si>
  <si>
    <t>Performing | Purchased loans</t>
  </si>
  <si>
    <t>Performing | Direct Financing Leases</t>
  </si>
  <si>
    <t>Performing | Direct Financing Leases | Japan</t>
  </si>
  <si>
    <t>Performing | Direct Financing Leases | Overseas</t>
  </si>
  <si>
    <t>Nonperforming Financing Receivable Individually Evaluated for Impairment</t>
  </si>
  <si>
    <t>Nonperforming Financing Receivable Individually Evaluated for Impairment | Consumer Loan</t>
  </si>
  <si>
    <t>Nonperforming Financing Receivable Individually Evaluated for Impairment | Consumer Housing loans</t>
  </si>
  <si>
    <t>Nonperforming Financing Receivable Individually Evaluated for Impairment | Consumer-Card loans</t>
  </si>
  <si>
    <t>Nonperforming Financing Receivable Individually Evaluated for Impairment | Consumer - Other</t>
  </si>
  <si>
    <t>Nonperforming Financing Receivable Individually Evaluated for Impairment | Corporate Loans</t>
  </si>
  <si>
    <t>Nonperforming Financing Receivable Individually Evaluated for Impairment | Non-recourse Loans | Japan</t>
  </si>
  <si>
    <t>Nonperforming Financing Receivable Individually Evaluated for Impairment | Non-recourse Loans | The Americas</t>
  </si>
  <si>
    <t>Nonperforming Financing Receivable Individually Evaluated for Impairment | Real estate companies</t>
  </si>
  <si>
    <t>Nonperforming Financing Receivable Individually Evaluated for Impairment | Other-Entertainment industry</t>
  </si>
  <si>
    <t>Nonperforming Financing Receivable Individually Evaluated for Impairment | Other - Other</t>
  </si>
  <si>
    <t>Nonperforming Financing Receivable Individually Evaluated for Impairment | Purchased loans</t>
  </si>
  <si>
    <t>Nonperforming Financing Receivable Individually Evaluated for Impairment | Direct Financing Leases</t>
  </si>
  <si>
    <t>Nonperforming Financing Receivable Individually Evaluated for Impairment | Direct Financing Leases | Japan</t>
  </si>
  <si>
    <t>Nonperforming Financing Receivable Individually Evaluated for Impairment | Direct Financing Leases | Overseas</t>
  </si>
  <si>
    <t>Nonperforming Financing Receivable more than 90 days Past Due Not Individually Evaluated for Impairment</t>
  </si>
  <si>
    <t>Nonperforming Financing Receivable more than 90 days Past Due Not Individually Evaluated for Impairment | Consumer Loan</t>
  </si>
  <si>
    <t>Nonperforming Financing Receivable more than 90 days Past Due Not Individually Evaluated for Impairment | Consumer Housing loans</t>
  </si>
  <si>
    <t>Nonperforming Financing Receivable more than 90 days Past Due Not Individually Evaluated for Impairment | Consumer-Card loans</t>
  </si>
  <si>
    <t>Nonperforming Financing Receivable more than 90 days Past Due Not Individually Evaluated for Impairment | Consumer - Other</t>
  </si>
  <si>
    <t>Nonperforming Financing Receivable more than 90 days Past Due Not Individually Evaluated for Impairment | Corporate Loans</t>
  </si>
  <si>
    <t>Nonperforming Financing Receivable more than 90 days Past Due Not Individually Evaluated for Impairment | Non-recourse Loans | Japan</t>
  </si>
  <si>
    <t>Nonperforming Financing Receivable more than 90 days Past Due Not Individually Evaluated for Impairment | Non-recourse Loans | The Americas</t>
  </si>
  <si>
    <t>Nonperforming Financing Receivable more than 90 days Past Due Not Individually Evaluated for Impairment | Real estate companies</t>
  </si>
  <si>
    <t>Nonperforming Financing Receivable more than 90 days Past Due Not Individually Evaluated for Impairment | Other-Entertainment industry</t>
  </si>
  <si>
    <t>Nonperforming Financing Receivable more than 90 days Past Due Not Individually Evaluated for Impairment | Other - Other</t>
  </si>
  <si>
    <t>Nonperforming Financing Receivable more than 90 days Past Due Not Individually Evaluated for Impairment | Purchased loans</t>
  </si>
  <si>
    <t>Nonperforming Financing Receivable more than 90 days Past Due Not Individually Evaluated for Impairment | Direct Financing Leases</t>
  </si>
  <si>
    <t>Nonperforming Financing Receivable more than 90 days Past Due Not Individually Evaluated for Impairment | Direct Financing Leases | Japan</t>
  </si>
  <si>
    <t>Nonperforming Financing Receivable more than 90 days Past Due Not Individually Evaluated for Impairment | Direct Financing Leases | Overseas</t>
  </si>
  <si>
    <t>Nonperforming</t>
  </si>
  <si>
    <t>Nonperforming | Consumer Loan</t>
  </si>
  <si>
    <t>Nonperforming | Consumer Housing loans</t>
  </si>
  <si>
    <t>Nonperforming | Consumer-Card loans</t>
  </si>
  <si>
    <t>Nonperforming | Consumer - Other</t>
  </si>
  <si>
    <t>Nonperforming | Corporate Loans</t>
  </si>
  <si>
    <t>Nonperforming | Non-recourse Loans | Japan</t>
  </si>
  <si>
    <t>Nonperforming | Non-recourse Loans | The Americas</t>
  </si>
  <si>
    <t>Nonperforming | Real estate companies</t>
  </si>
  <si>
    <t>Nonperforming | Other-Entertainment industry</t>
  </si>
  <si>
    <t>Nonperforming | Other - Other</t>
  </si>
  <si>
    <t>Nonperforming | Purchased loans</t>
  </si>
  <si>
    <t>Nonperforming | Direct Financing Leases</t>
  </si>
  <si>
    <t>Nonperforming | Direct Financing Leases | Japan</t>
  </si>
  <si>
    <t>Nonperforming | Direct Financing Leases | Overseas</t>
  </si>
  <si>
    <t>Information about Nonaccrual and Past Due Financing Receivables (Detail) - JPY (¥) ¥ in Millions</t>
  </si>
  <si>
    <t>Financing Receivable, Recorded Investment, Past Due [Line Items]</t>
  </si>
  <si>
    <t>30-89 Days Past-Due Financing Receivables</t>
  </si>
  <si>
    <t>90 Days or More Past-Due Financing Receivables</t>
  </si>
  <si>
    <t>Total Past Due Financing Receivables</t>
  </si>
  <si>
    <t>Total Financing Receivables</t>
  </si>
  <si>
    <t>Non-Accrual</t>
  </si>
  <si>
    <t>Information about Troubled Debt Restructurings of Financing Receivables (Detail) - JPY (¥) ¥ in Millions</t>
  </si>
  <si>
    <t>Financing Receivable, Modifications [Line Items]</t>
  </si>
  <si>
    <t>Pre-modification Outstanding Recorded Investment</t>
  </si>
  <si>
    <t>Post-modification Outstanding Recorded Investment</t>
  </si>
  <si>
    <t>Other Consumer Loan</t>
  </si>
  <si>
    <t>Information about Financing Receivables Modified as Troubled Debt Restructurings (Detail) - JPY (¥) ¥ in Millions</t>
  </si>
  <si>
    <t>Recorded Investment</t>
  </si>
  <si>
    <t>Investment in Securities (Detail) - JPY (¥) ¥ in Millions</t>
  </si>
  <si>
    <t>Schedule of Investments [Line Items]</t>
  </si>
  <si>
    <t>Trading securities</t>
  </si>
  <si>
    <t>Held-to-maturity securities</t>
  </si>
  <si>
    <t>The amount of assets under management of variable annuity and variable life insurance contracts, which increased as a result of the acquisition of a subsidiary, included in trading securities was ¥1,165,347 million as of March 31, 2015.</t>
  </si>
  <si>
    <t>Investment in Securities (Parenthetical) (Detail) - JPY (¥) ¥ in Millions</t>
  </si>
  <si>
    <t>Investment in Securities - Additional Information (Detail) ¥ in Millions</t>
  </si>
  <si>
    <t>Mar. 31, 2015JPY (¥)Investment</t>
  </si>
  <si>
    <t>Mar. 31, 2014JPY (¥)Investment</t>
  </si>
  <si>
    <t>Mar. 31, 2013JPY (¥)</t>
  </si>
  <si>
    <t>Net unrealized holding gains (losses) on trading securities</t>
  </si>
  <si>
    <t>Available-for-sale securities gross realized gains</t>
  </si>
  <si>
    <t>Available-for-sale securities gross realized losses</t>
  </si>
  <si>
    <t>Aggregate carrying amount of other securities accounted for under the cost method</t>
  </si>
  <si>
    <t>Aggregate carrying amount of other securities not evaluated for impairment</t>
  </si>
  <si>
    <t>Number of investment securities in an unrealized loss position | Investment</t>
  </si>
  <si>
    <t>Carrying amount of debt securities acquired with evidence of deterioration of credit quality</t>
  </si>
  <si>
    <t>Nominal value of debt securities acquired with evidence of deterioration of credit quality</t>
  </si>
  <si>
    <t>Outstanding balance of accretable yield of debt securities acquired with evidence of deterioration of credit quality</t>
  </si>
  <si>
    <t>CMBS and RMBS in the Americas, and other asset-backed securities</t>
  </si>
  <si>
    <t>Non-credit components of other-than-temporary impairments, gross unrealized losses</t>
  </si>
  <si>
    <t>Non-credit components of other-than-temporary impairments, gross unrealized gains</t>
  </si>
  <si>
    <t>Non-credit components of other-than-temporary impairments losses, accumulated other comprehensive income</t>
  </si>
  <si>
    <t>Non-credit components of other-than-temporary impairments gains, accumulated other comprehensive income</t>
  </si>
  <si>
    <t>Amortized Cost Basis Amounts, Gross Unrealized Holding Gains, Gross Unrealized Holding Losses and Fair Values of Available-for-Sale Securities and Held-to-Maturity Securities in Each Major Security Type (Detail) - JPY (¥) ¥ in Million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Fair value</t>
  </si>
  <si>
    <t>Amortized cost</t>
  </si>
  <si>
    <t>Gross unrealized gains</t>
  </si>
  <si>
    <t>Gross unrealized losses</t>
  </si>
  <si>
    <t>Fair value</t>
  </si>
  <si>
    <t>Japanese Government Bond Securities</t>
  </si>
  <si>
    <t>Held-to-maturity securities, Gross unrealized gains</t>
  </si>
  <si>
    <t>Held-to-maturity securities, Gross unrealized losses</t>
  </si>
  <si>
    <t>Japanese and foreign government bond securities</t>
  </si>
  <si>
    <t>Japanese prefectural and foreign municipal bond securities</t>
  </si>
  <si>
    <t>Corporate debt securities</t>
  </si>
  <si>
    <t>Specified bonds issued by SPEs in Japan</t>
  </si>
  <si>
    <t>CMBS and RMBS in the Americas</t>
  </si>
  <si>
    <t>Other asset-backed securities</t>
  </si>
  <si>
    <t>Other Debt Securities</t>
  </si>
  <si>
    <t>Equity securities</t>
  </si>
  <si>
    <t>Information about Available-for-Sale Securities and Held-to-Maturity Securities with Gross Unrealized Losses and Length of Time Individual Securities Have Been in Continuous Unrealized Loss Position (Detail) - JPY (¥) ¥ in Millions</t>
  </si>
  <si>
    <t>Investments, Unrealized Loss Position [Line Items]</t>
  </si>
  <si>
    <t>Available-for-sale Securities, Less than 12 months Fair value</t>
  </si>
  <si>
    <t>Available-for-sale Securities, Less than 12 months Gross unrealized losses</t>
  </si>
  <si>
    <t>Available-for-sale Securities, 12 months or more Fair value</t>
  </si>
  <si>
    <t>Available-for-sale Securities, 12 months or more Gross unrealized losses</t>
  </si>
  <si>
    <t>Available-for-sale Securities, Total Fair value</t>
  </si>
  <si>
    <t>Available-for-sale Securities, Total Gross unrealized losses</t>
  </si>
  <si>
    <t>Held-to-maturity Securities, Less than 12 months Fair value</t>
  </si>
  <si>
    <t>Held-to-maturity Securities, Less than 12 months Gross unrealized losses</t>
  </si>
  <si>
    <t>Held-to-maturity Securities, 12 months or more Fair value</t>
  </si>
  <si>
    <t>Held-to-maturity Securities, 12 months or more Gross unrealized losses</t>
  </si>
  <si>
    <t>Held-to-maturity Securities, Total Fair value</t>
  </si>
  <si>
    <t>Held-to-maturity Securities, Total Gross unrealized losses</t>
  </si>
  <si>
    <t>Less than 12 months Fair value</t>
  </si>
  <si>
    <t>Less than 12 months Gross unrealized losses</t>
  </si>
  <si>
    <t>12 months or more Fair value</t>
  </si>
  <si>
    <t>12 months or more Gross unrealized losses</t>
  </si>
  <si>
    <t>Total Fair value</t>
  </si>
  <si>
    <t>Total Gross unrealized losses</t>
  </si>
  <si>
    <t>Total Other-Than-Temporary Impairment with Offset for Amount of Total Other-Than-Temporary Impairment Recognized in Other Comprehensive Income (Loss) (Detail) - JPY (¥) ¥ in Millions</t>
  </si>
  <si>
    <t>Gain (Loss) on Investments [Line Items]</t>
  </si>
  <si>
    <t>Total other-than-temporary impairment losses</t>
  </si>
  <si>
    <t>Portion of loss recognized in other comprehensive income (before taxes)</t>
  </si>
  <si>
    <t>Net impairment losses recognized in earnings</t>
  </si>
  <si>
    <t>Roll-Forwards of Amount Related to Credit Losses on Other-Than-Temporarily Impaired Debt Securities Recognized in Earnings (Detail) - JPY (¥) ¥ in Millions</t>
  </si>
  <si>
    <t>Other than Temporary Impairment, Credit Losses Recognized in Earnings [Line Items]</t>
  </si>
  <si>
    <t>Beginning</t>
  </si>
  <si>
    <t>Credit loss for which an other-than-temporary impairment was not previously recognized</t>
  </si>
  <si>
    <t>Credit loss for which an other-than-temporary impairment was previously recognized</t>
  </si>
  <si>
    <t>For securities sold or redeemed</t>
  </si>
  <si>
    <t>Due to change in intent to sell or requirement to sell</t>
  </si>
  <si>
    <t>Ending</t>
  </si>
  <si>
    <t>Summary of Contractual Maturities of Debt Securities Classified as Available-for-Sale Securities and Held-to-Maturity Securities (Detail) - JPY (¥) ¥ in Millions</t>
  </si>
  <si>
    <t>Available-for-sale securities, amortized cost</t>
  </si>
  <si>
    <t>Due within one year</t>
  </si>
  <si>
    <t>Due after one to five years</t>
  </si>
  <si>
    <t>Due after five to ten years</t>
  </si>
  <si>
    <t>Due after ten years</t>
  </si>
  <si>
    <t>Available-for-sale Debt Securities, Amortized Cost Basis, Total</t>
  </si>
  <si>
    <t>Available-for-sale securities, fair value</t>
  </si>
  <si>
    <t>Available-for-sale Securities, Debt Securities, Total</t>
  </si>
  <si>
    <t>Held-to-maturity securities, amortized cost</t>
  </si>
  <si>
    <t>Held-to-maturity securities, fair value</t>
  </si>
  <si>
    <t>Quantitative Information About Delinquencies, Net Credit Losses, and Components of Financial Assets Sold on Securitization and Other Assets Managed Together (Detail) - JPY (¥) ¥ in Millions</t>
  </si>
  <si>
    <t>Assets that Continue to be Recognized, Securitized or Asset-backed Financing Arrangement Assets and any Other Financial Assets Managed Together [Line Items]</t>
  </si>
  <si>
    <t>Principal amount of assets managed or sold on securitization receivables</t>
  </si>
  <si>
    <t>Direct financing leases sold on securitization</t>
  </si>
  <si>
    <t>Principal amount of assets managed or sold on securitization receivables 90 days or more past-due and impaired loans</t>
  </si>
  <si>
    <t>Direct financing lease sold on securitization</t>
  </si>
  <si>
    <t>Assets recorded on the balance sheet credit losses</t>
  </si>
  <si>
    <t>Direct financing lease sold on securitization credit losses</t>
  </si>
  <si>
    <t>Assets managed or sold on securitization net credit losses</t>
  </si>
  <si>
    <t>Securitization Transactions - Additional Information (Detail) - JPY (¥) ¥ in Millions</t>
  </si>
  <si>
    <t>Securitization or Asset-backed Financing Arrangement, Financial Asset for which Transfer is Accounted as Sale [Line Items]</t>
  </si>
  <si>
    <t>Servicing assets</t>
  </si>
  <si>
    <t>Increase in servicing assets</t>
  </si>
  <si>
    <t>Amortization of servicing assets</t>
  </si>
  <si>
    <t>Foreign currency translation effects on servicing assets</t>
  </si>
  <si>
    <t>Fair value of servicing assets</t>
  </si>
  <si>
    <t>Information about Consolidated VIEs (Detail) - JPY (¥) ¥ in Millions</t>
  </si>
  <si>
    <t>Variable Interest Entity [Line Items]</t>
  </si>
  <si>
    <t>Total assets</t>
  </si>
  <si>
    <t>Assets which are pledged as collateral</t>
  </si>
  <si>
    <t>Commitments</t>
  </si>
  <si>
    <t>Liquidating Customer Assets</t>
  </si>
  <si>
    <t>Acquisition Of Real Estate And Real Estate Development Projects For Customers</t>
  </si>
  <si>
    <t>Acquisition Of Real Estate For The Company And Its Subsidiaries Real Estate Related Business</t>
  </si>
  <si>
    <t>Corporate Rehabilitation Support Business</t>
  </si>
  <si>
    <t>Securitizing Financial Assets</t>
  </si>
  <si>
    <t>Securitization Of Commercial Mortgage Loans Originated By Third Parties</t>
  </si>
  <si>
    <t>Power Generation Projects</t>
  </si>
  <si>
    <t>The assets of most VIEs are used only to repay the liabilities of the VIEs, and the creditors of the liabilities of most VIEs have no recourse to other assets of the Company and its subsidiaries.</t>
  </si>
  <si>
    <t>The assets are pledged as collateral by VIE for financing of the VIE.</t>
  </si>
  <si>
    <t>This item represents remaining balance of commitments that could require the Company and its subsidiaries to provide investments or loans to the VIE.</t>
  </si>
  <si>
    <t>Information about Non Consolidated VIEs (Detail) - JPY (¥) ¥ in Millions</t>
  </si>
  <si>
    <t>Specified bonds and non-recourse loans</t>
  </si>
  <si>
    <t>Maximum exposure to loss</t>
  </si>
  <si>
    <t>Maximum exposure to loss includes remaining balance of commitments that could require the Company and its subsidiaries to provide investments or loans to the VIE.</t>
  </si>
  <si>
    <t>Variable Interest Entities - Additional Information (Detail) - JPY (¥)</t>
  </si>
  <si>
    <t>Variable Interest Entity, Not Primary Beneficiary | VIEs for acquisition of real estate for the Company and its subsidiaries' real estate-related business</t>
  </si>
  <si>
    <t>Additional fund contributed to certain non-consolidated VIEs to support their repayment</t>
  </si>
  <si>
    <t>Investment in Affiliates (Detail) - Entity [Domain] - JPY (¥) ¥ in Millions</t>
  </si>
  <si>
    <t>Investments in and Advances to Affiliates [Line Items]</t>
  </si>
  <si>
    <t>Shares</t>
  </si>
  <si>
    <t>Loans</t>
  </si>
  <si>
    <t>Investment in Affiliates - Additional Information (Detail) - JPY (¥) ¥ in Millions</t>
  </si>
  <si>
    <t>Schedule of Equity Method Investments [Line Items]</t>
  </si>
  <si>
    <t>Investment in affiliates, aggregate investment</t>
  </si>
  <si>
    <t>Investment in affiliates, market value</t>
  </si>
  <si>
    <t>Investment in affiliates, dividends received</t>
  </si>
  <si>
    <t>Investment in affiliates, excess of cost over the underlying equity at acquisition dates</t>
  </si>
  <si>
    <t>Asset management fee paid</t>
  </si>
  <si>
    <t>Gains on the sales office buildings</t>
  </si>
  <si>
    <t>Percentage of ownership interest acquired</t>
  </si>
  <si>
    <t>Gain loss on sale of stock in subsidiary or equity method investee</t>
  </si>
  <si>
    <t>Gains on sales of subsidiaries and affiliates</t>
  </si>
  <si>
    <t>Ownership interest sold</t>
  </si>
  <si>
    <t>71.90%</t>
  </si>
  <si>
    <t>Gain (loss) on sales of interest in subsidiary</t>
  </si>
  <si>
    <t>Gain (loss) from remeasurement to fair value of retained interest</t>
  </si>
  <si>
    <t>ORIX JREIT Inc.</t>
  </si>
  <si>
    <t>Investment in affiliates, percentage of ownership, equity-method</t>
  </si>
  <si>
    <t>Investment in affiliates, percentage of ownership</t>
  </si>
  <si>
    <t>STX Energy</t>
  </si>
  <si>
    <t>25.00%</t>
  </si>
  <si>
    <t>Combined and Condensed Information Related to Affiliates (Detail) - JPY (¥) ¥ in Millions</t>
  </si>
  <si>
    <t>Operations:</t>
  </si>
  <si>
    <t>Income before income taxes</t>
  </si>
  <si>
    <t>Financial position:</t>
  </si>
  <si>
    <t>Total liabilities</t>
  </si>
  <si>
    <t>Total equity</t>
  </si>
  <si>
    <t>Changes in Goodwill by Reportable Segment (Detail) - JPY (¥) ¥ in Millions</t>
  </si>
  <si>
    <t>Goodwill [Line Items]</t>
  </si>
  <si>
    <t>Accumulated impairment losses</t>
  </si>
  <si>
    <t>Acquired</t>
  </si>
  <si>
    <t>Impairment</t>
  </si>
  <si>
    <t>Other (net)</t>
  </si>
  <si>
    <t>Corporate Financial Services</t>
  </si>
  <si>
    <t>Maintenance Leasing</t>
  </si>
  <si>
    <t>Investment and Operation</t>
  </si>
  <si>
    <t>Retail</t>
  </si>
  <si>
    <t>Overseas Business</t>
  </si>
  <si>
    <t>Other includes foreign currency translation adjustments, decreases due to sale of ownership interest in subsidiaries and certain other reclassifications. In the Overseas Business segment, there was a decrease of ¥39,694 million during fiscal 2015 due to the partial sale of shares of STX Energy, which as a result of the sale changed from a consolidated subsidiary to an equity method affiliate.</t>
  </si>
  <si>
    <t>Changes in Goodwill by Reportable Segment (Parenthetical) (Detail) ¥ in Millions</t>
  </si>
  <si>
    <t>Amount of decrease in goodwill due to partial sale of shares</t>
  </si>
  <si>
    <t>Goodwill and Other Intangible Assets - Additional Information (Detail) - JPY (¥)</t>
  </si>
  <si>
    <t>Intangible Assets by Major Class [Line Items]</t>
  </si>
  <si>
    <t>Impairment losses on goodwill</t>
  </si>
  <si>
    <t>Aggregate amortization expenses for intangible assets</t>
  </si>
  <si>
    <t>Estimated amortization expenses in fiscal 2016</t>
  </si>
  <si>
    <t>Estimated amortization expenses in fiscal 2017</t>
  </si>
  <si>
    <t>Estimated amortization expenses in fiscal 2018</t>
  </si>
  <si>
    <t>Estimated amortization expenses in fiscal 2019</t>
  </si>
  <si>
    <t>Estimated amortization expenses in fiscal 2020</t>
  </si>
  <si>
    <t>Intangible assets subject to amortization acquired</t>
  </si>
  <si>
    <t>Impairment losses on intangible assets</t>
  </si>
  <si>
    <t>Software</t>
  </si>
  <si>
    <t>Customer relationships</t>
  </si>
  <si>
    <t>14 years</t>
  </si>
  <si>
    <t>Other Intangible Assets (Detail) - JPY (¥) ¥ in Millions</t>
  </si>
  <si>
    <t>Intangible assets that have indefinite useful lives:</t>
  </si>
  <si>
    <t>Trade names</t>
  </si>
  <si>
    <t>Asset management contracts</t>
  </si>
  <si>
    <t>Indefinite-Lived Intangible Assets (Excluding Goodwill), Total</t>
  </si>
  <si>
    <t>Intangible assets subject to amortization:</t>
  </si>
  <si>
    <t>Finite-Lived Intangible Assets, Gross, Total</t>
  </si>
  <si>
    <t>Accumulated amortization</t>
  </si>
  <si>
    <t>Intangible Assets, Net (Excluding Goodwill), Total</t>
  </si>
  <si>
    <t>Composition of Short Term Debt and Weighted Average Contract Interest Rate on Short Term Debt (Detail) - Entity [Domain] - JPY (¥) ¥ in Millions</t>
  </si>
  <si>
    <t>Short-term Debt [Line Items]</t>
  </si>
  <si>
    <t>Weighted average rate</t>
  </si>
  <si>
    <t>1.70%</t>
  </si>
  <si>
    <t>2.00%</t>
  </si>
  <si>
    <t>Japan | Bank Borrowings</t>
  </si>
  <si>
    <t>0.50%</t>
  </si>
  <si>
    <t>Japan | Commercial Paper</t>
  </si>
  <si>
    <t>Overseas | Bank Borrowings</t>
  </si>
  <si>
    <t>2.40%</t>
  </si>
  <si>
    <t>3.20%</t>
  </si>
  <si>
    <t>Overseas | Commercial Paper</t>
  </si>
  <si>
    <t>4.00%</t>
  </si>
  <si>
    <t>Composition of Long Term Debt, Weighted Average Contract Interest Rate on Long Term Debt and Repayment Due Dates (Detail) - Entity [Domain] - JPY (¥) ¥ in Millions</t>
  </si>
  <si>
    <t>Debt Instrument [Line Items]</t>
  </si>
  <si>
    <t>1.60%</t>
  </si>
  <si>
    <t>Banks Fixed Rate</t>
  </si>
  <si>
    <t>2.30%</t>
  </si>
  <si>
    <t>Minimum maturity date</t>
  </si>
  <si>
    <t>Maximum maturity date</t>
  </si>
  <si>
    <t>Banks Floating Rate</t>
  </si>
  <si>
    <t>1.10%</t>
  </si>
  <si>
    <t>Insurance Companies And Others Fixed Rate</t>
  </si>
  <si>
    <t>Insurance Companies And Others Floating Rate</t>
  </si>
  <si>
    <t>0.70%</t>
  </si>
  <si>
    <t>Unsecured Bonds</t>
  </si>
  <si>
    <t>1.80%</t>
  </si>
  <si>
    <t>1.90%</t>
  </si>
  <si>
    <t>Unsecured Notes Under Medium Term Note Program</t>
  </si>
  <si>
    <t>2.90%</t>
  </si>
  <si>
    <t>Payables Under Securitized Lease Receivables</t>
  </si>
  <si>
    <t>Payables Under Securitized Loan Receivables And Investment In Securities</t>
  </si>
  <si>
    <t>Composition of Long Term Debt, Weighted Average Contract Interest Rate on Long Term Debt and Repayment Due Dates (Parenthetical) (Detail)</t>
  </si>
  <si>
    <t>Schedule of Long Term Debt Repayment (Detail) - Entity [Domain] - JPY (¥) ¥ in Millions</t>
  </si>
  <si>
    <t>Short-Term and Long-Term Debt - Additional Information (Detail) - JPY (¥) ¥ in Millions</t>
  </si>
  <si>
    <t>Net amortization expenses of bond premiums and discounts, deferred issuance costs of bonds and medium-term notes</t>
  </si>
  <si>
    <t>Total committed credit lines</t>
  </si>
  <si>
    <t>Available credit lines</t>
  </si>
  <si>
    <t>Long-term committed credit lines</t>
  </si>
  <si>
    <t>Investment in securities pledged for primarily collateral deposits</t>
  </si>
  <si>
    <t>Securities Pledged as Collateral</t>
  </si>
  <si>
    <t>Secured Assets for Short Term and Long Term Debt Payables to Financial Institutions (Detail) ¥ in Millions</t>
  </si>
  <si>
    <t>Debt Disclosure [Line Items]</t>
  </si>
  <si>
    <t>Minimum lease payments, loans and investment in operating leases</t>
  </si>
  <si>
    <t>Other assets and other</t>
  </si>
  <si>
    <t>Pledged Assets, Other, Not Separately Reported on Statement of Financial Position, Total</t>
  </si>
  <si>
    <t>Deposits (Detail) - JPY (¥) ¥ in Millions</t>
  </si>
  <si>
    <t>Deposits From Banking Clients [Line Items]</t>
  </si>
  <si>
    <t>Time deposits</t>
  </si>
  <si>
    <t>Other deposits</t>
  </si>
  <si>
    <t>Deposits - Additional Information (Detail) - JPY (¥) ¥ in Millions</t>
  </si>
  <si>
    <t>Time deposits, including certificates of deposit issued in amounts of 10 million Yen or more</t>
  </si>
  <si>
    <t>Schedule of Time Deposits Maturity (Detail) - JPY (¥) ¥ in Millions</t>
  </si>
  <si>
    <t>Income before Income Taxes and Discontinued Operations, and Provision for Income Taxes (Detail) - JPY (¥) ¥ in Millions</t>
  </si>
  <si>
    <t>Income Taxes [Line Items]</t>
  </si>
  <si>
    <t>Income before income taxes and discontinued operations</t>
  </si>
  <si>
    <t>Current provision for income taxes</t>
  </si>
  <si>
    <t>Deferred provision for income taxes</t>
  </si>
  <si>
    <t>Provision For Income Taxes</t>
  </si>
  <si>
    <t>Japan</t>
  </si>
  <si>
    <t>Results of discontinued operations before applicable tax effect are included in each amount attributed to each geographic area.</t>
  </si>
  <si>
    <t>Income Taxes - Additional Information (Detail) - JPY (¥) ¥ in Millions</t>
  </si>
  <si>
    <t>National corporation tax</t>
  </si>
  <si>
    <t>26.00%</t>
  </si>
  <si>
    <t>Inhabitant tax</t>
  </si>
  <si>
    <t>5.00%</t>
  </si>
  <si>
    <t>Deductible enterprise tax</t>
  </si>
  <si>
    <t>8.00%</t>
  </si>
  <si>
    <t>Statutory income tax rate</t>
  </si>
  <si>
    <t>35.90%</t>
  </si>
  <si>
    <t>38.30%</t>
  </si>
  <si>
    <t>Percentage of deductible limit of tax carried forward in taxable income</t>
  </si>
  <si>
    <t>80.00%</t>
  </si>
  <si>
    <t>Decrease in provision for income taxes</t>
  </si>
  <si>
    <t>Increases in the valuation allowance</t>
  </si>
  <si>
    <t>Net changes in total valuation allowance</t>
  </si>
  <si>
    <t>Increase in valuation allowance</t>
  </si>
  <si>
    <t>Decrease in valuation allowance</t>
  </si>
  <si>
    <t>Net operating loss carryforwards</t>
  </si>
  <si>
    <t>Before Amendment</t>
  </si>
  <si>
    <t>Tax loss carry-forward, period</t>
  </si>
  <si>
    <t>Fiscal Years beginning April 1 ,2014</t>
  </si>
  <si>
    <t>From fiscal year beginning on April 1, 2015</t>
  </si>
  <si>
    <t>33.50%</t>
  </si>
  <si>
    <t>65.00%</t>
  </si>
  <si>
    <t>From fiscal years beginning on April 1, 2016</t>
  </si>
  <si>
    <t>32.90%</t>
  </si>
  <si>
    <t>Fiscal years beginning on April 1, 2017</t>
  </si>
  <si>
    <t>50.00%</t>
  </si>
  <si>
    <t>Fiscal years beginning on April 1, 2017 | Amended</t>
  </si>
  <si>
    <t>10 years</t>
  </si>
  <si>
    <t>Reconciliation of Differences between Tax Provision Computed and Consolidated Provisions for Income Taxes (Detail) - JPY (¥) ¥ in Millions</t>
  </si>
  <si>
    <t>Reconciliation of Provision of Income Taxes [Line Items]</t>
  </si>
  <si>
    <t>Tax provision computed at statutory rate</t>
  </si>
  <si>
    <t>Increases (reductions) in taxes due to:</t>
  </si>
  <si>
    <t>Change in valuation allowance</t>
  </si>
  <si>
    <t>Non-deductible expenses for tax purposes</t>
  </si>
  <si>
    <t>Non-taxable income for tax purposes</t>
  </si>
  <si>
    <t>Effect of nontaxable bargain purchase gain</t>
  </si>
  <si>
    <t>Effect of lower tax rates on foreign subsidiaries and a domestic life insurance subsidiary</t>
  </si>
  <si>
    <t>Effect of the tax rate change related to the new Japanese tax law</t>
  </si>
  <si>
    <t>In fiscal 2015, increases in the valuation allowance of ¥1,819 million due to the amendment to tax loss carry-forward rules related to the new Japanese tax law are included in "Change in valuation allowance" in the table above.</t>
  </si>
  <si>
    <t>Reconciliation of Differences between Tax Provision Computed and Consolidated Provisions for Income Taxes (Parenthetical) (Detail) ¥ in Millions</t>
  </si>
  <si>
    <t>Total Income Tax Recognized (Detail) - JPY (¥) ¥ in Millions</t>
  </si>
  <si>
    <t>Income taxes on discontinued operations</t>
  </si>
  <si>
    <t>Income taxes on other comprehensive income (loss):</t>
  </si>
  <si>
    <t>Net unrealized gains (losses) on investment in securities</t>
  </si>
  <si>
    <t>Defined benefit pension plans</t>
  </si>
  <si>
    <t>Foreign currency translation adjustments</t>
  </si>
  <si>
    <t>Net unrealized gains (losses) on derivative instruments</t>
  </si>
  <si>
    <t>Direct adjustments to shareholders' equity</t>
  </si>
  <si>
    <t>Total income taxes</t>
  </si>
  <si>
    <t>Tax Effects of Temporary Differences Giving Rise to Deferred Tax Assets and Liabilities (Detail) - JPY (¥) ¥ in Millions</t>
  </si>
  <si>
    <t>Assets:</t>
  </si>
  <si>
    <t>Policy liabilities and policy account balances</t>
  </si>
  <si>
    <t>Accrued expenses</t>
  </si>
  <si>
    <t>Investment in operating leases</t>
  </si>
  <si>
    <t>Deferred Tax Assets, Gross, Total</t>
  </si>
  <si>
    <t>Less: valuation allowance</t>
  </si>
  <si>
    <t>Deferred Tax Assets, Net of Valuation Allowance, Total</t>
  </si>
  <si>
    <t>Investment in direct financing leases</t>
  </si>
  <si>
    <t>Unrealized gains (losses) on investment in securities</t>
  </si>
  <si>
    <t>Deferred insurance policy acquisition costs</t>
  </si>
  <si>
    <t>Other intangible assets</t>
  </si>
  <si>
    <t>Undistributed earnings</t>
  </si>
  <si>
    <t>Prepaid benefit cost</t>
  </si>
  <si>
    <t>Deferred Tax Liabilities, Net, Total</t>
  </si>
  <si>
    <t>Net deferred tax liability</t>
  </si>
  <si>
    <t>Net Deferred Tax Assets and Liabilities (Detail) - JPY (¥) ¥ in Millions</t>
  </si>
  <si>
    <t>Schedule of Deferred Income Tax Assets and Liabilities [Line Items]</t>
  </si>
  <si>
    <t>Income taxes: Deferred</t>
  </si>
  <si>
    <t>Deferred Tax Liabilities</t>
  </si>
  <si>
    <t>Deferred Taxes Assets Liabilities Net</t>
  </si>
  <si>
    <t>Net Operating Loss Carryforwards Expire Date (Detail) ¥ in Millions</t>
  </si>
  <si>
    <t>Operating Loss Carryforwards [Line Items]</t>
  </si>
  <si>
    <t>Funded Status of Defined Benefit Pension Plans (Detail) - JPY (¥) ¥ in Millions</t>
  </si>
  <si>
    <t>Change in plan assets:</t>
  </si>
  <si>
    <t>Fair value of plan assets at end of year</t>
  </si>
  <si>
    <t>Change in benefit obligation:</t>
  </si>
  <si>
    <t>Benefit obligation at beginning of year</t>
  </si>
  <si>
    <t>Service cost</t>
  </si>
  <si>
    <t>Interest cost</t>
  </si>
  <si>
    <t>Actuarial loss (gain)</t>
  </si>
  <si>
    <t>Foreign currency exchange rate change</t>
  </si>
  <si>
    <t>Benefits paid</t>
  </si>
  <si>
    <t>Plan participant's contributions</t>
  </si>
  <si>
    <t>Business combinations</t>
  </si>
  <si>
    <t>Divestitures</t>
  </si>
  <si>
    <t>Plan amendments</t>
  </si>
  <si>
    <t>Benefit obligation at end of year</t>
  </si>
  <si>
    <t>Fair value of plan assets at beginning of year</t>
  </si>
  <si>
    <t>Actual return on plan assets</t>
  </si>
  <si>
    <t>Employer contribution</t>
  </si>
  <si>
    <t>The funded status of the plans</t>
  </si>
  <si>
    <t>Amount recognized in the consolidated balance sheets consists of:</t>
  </si>
  <si>
    <t>Prepaid benefit cost included in other assets</t>
  </si>
  <si>
    <t>Accrued benefit liability included in other liabilities</t>
  </si>
  <si>
    <t>Net amount recognized</t>
  </si>
  <si>
    <t>Defined Benefit Plan Amount Recognized in Accumulated Other Comprehensive Income (Loss), Pre-tax (Detail) - JPY (¥) ¥ in Millions</t>
  </si>
  <si>
    <t>Defined Benefit Plan Disclosure [Line Items]</t>
  </si>
  <si>
    <t>Net prior service credit</t>
  </si>
  <si>
    <t>Net actuarial gain (loss)</t>
  </si>
  <si>
    <t>Net transition obligation</t>
  </si>
  <si>
    <t>Total recognized in accumulated other comprehensive income (loss), pre-tax</t>
  </si>
  <si>
    <t>Pension Plans - Additional Information (Detail) - JPY (¥) ¥ in Millions</t>
  </si>
  <si>
    <t>Estimated portions of net prior service credit that will be recognized as a component of net pension cost</t>
  </si>
  <si>
    <t>Estimated portions of net actuarial loss that will be recognized as a component of net pension cost</t>
  </si>
  <si>
    <t>Estimated portions of net transition obligation that will be recognized as a component of net pension</t>
  </si>
  <si>
    <t>Accumulated benefit obligations for all defined benefit pension plans</t>
  </si>
  <si>
    <t>Aggregate projected benefit obligations for plans with accumulated benefit obligations in excess of plan assets</t>
  </si>
  <si>
    <t>Aggregate accumulated benefit obligations for plans with accumulated benefit obligations in excess of plan assets</t>
  </si>
  <si>
    <t>Aggregate fair values of plan assets for the plans with accumulated benefit obligations in excess of plan assets</t>
  </si>
  <si>
    <t>Expected pension plans contributions by Company and certain subsidiaries</t>
  </si>
  <si>
    <t>Cost recognized for defined contribution pension plans of Company and certain of its subsidiaries</t>
  </si>
  <si>
    <t>Portfolio of plans</t>
  </si>
  <si>
    <t>30.00%</t>
  </si>
  <si>
    <t>Equity securities | Domestic Pension Plans Of Foreign Entity Defined Benefit</t>
  </si>
  <si>
    <t>Equity securities | Overseas Pension Plans Defined Benefit</t>
  </si>
  <si>
    <t>40.00%</t>
  </si>
  <si>
    <t>Debt Securities</t>
  </si>
  <si>
    <t>Debt Securities | Domestic Pension Plans Of Foreign Entity Defined Benefit</t>
  </si>
  <si>
    <t>Debt Securities | Overseas Pension Plans Defined Benefit</t>
  </si>
  <si>
    <t>60.00%</t>
  </si>
  <si>
    <t>Other investment</t>
  </si>
  <si>
    <t>Other investment | Domestic Pension Plans Of Foreign Entity Defined Benefit</t>
  </si>
  <si>
    <t>Net Pension Cost of Defined Benefit Plans (Detail) - JPY (¥) ¥ in Millions</t>
  </si>
  <si>
    <t>Expected return on plan assets</t>
  </si>
  <si>
    <t>Amortization of transition obligation</t>
  </si>
  <si>
    <t>Amortization of net actuarial loss</t>
  </si>
  <si>
    <t>Amortization of prior service credit</t>
  </si>
  <si>
    <t>Net periodic pension cost</t>
  </si>
  <si>
    <t>Other Changes in Plan Assets and Benefit Obligations Recognized in Other Comprehensive Income (Loss) (Detail) - JPY (¥) ¥ in Millions</t>
  </si>
  <si>
    <t>Current year actuarial gain (loss)</t>
  </si>
  <si>
    <t>Prior service credit due to amendments</t>
  </si>
  <si>
    <t>Total recognized in other comprehensive income (loss), pre-tax</t>
  </si>
  <si>
    <t>Significant Assumptions of Japan and Overseas Pension Plans Used to Determine Plan Amounts (Detail)</t>
  </si>
  <si>
    <t>Weighted-average assumptions used to determine benefit obligations at March 31:</t>
  </si>
  <si>
    <t>Discount rate</t>
  </si>
  <si>
    <t>Rate of increase in compensation levels</t>
  </si>
  <si>
    <t>4.80%</t>
  </si>
  <si>
    <t>6.00%</t>
  </si>
  <si>
    <t>Weighted-average assumptions used to determine net periodic pension cost for years ended March 31:</t>
  </si>
  <si>
    <t>6.10%</t>
  </si>
  <si>
    <t>Expected long-term rate of return on plan assets</t>
  </si>
  <si>
    <t>3.50%</t>
  </si>
  <si>
    <t>4.30%</t>
  </si>
  <si>
    <t>2.80%</t>
  </si>
  <si>
    <t>0.60%</t>
  </si>
  <si>
    <t>Fair Value of Pension Plan Assets by Asset Category (Detail) - JPY (¥) ¥ in Millions</t>
  </si>
  <si>
    <t>Schedule of Pension and Other Postretirment Plan Assets by Fair Value [Line Items]</t>
  </si>
  <si>
    <t>Fair value of pension plan assets</t>
  </si>
  <si>
    <t>Domestic Pension Plans Of Foreign Entity Defined Benefit | Level 1</t>
  </si>
  <si>
    <t>Domestic Pension Plans Of Foreign Entity Defined Benefit | Level 2</t>
  </si>
  <si>
    <t>Domestic Pension Plans Of Foreign Entity Defined Benefit | Level 3</t>
  </si>
  <si>
    <t>Overseas Pension Plans Defined Benefit | Level 1</t>
  </si>
  <si>
    <t>Overseas Pension Plans Defined Benefit | Level 2</t>
  </si>
  <si>
    <t>Overseas Pension Plans Defined Benefit | Level 3</t>
  </si>
  <si>
    <t>Pooled Equity Securities Funds | Japan</t>
  </si>
  <si>
    <t>Pooled Equity Securities Funds | Overseas</t>
  </si>
  <si>
    <t>Pooled Equity Securities Funds | Level 1 | Japan</t>
  </si>
  <si>
    <t>Pooled Equity Securities Funds | Level 1 | Overseas</t>
  </si>
  <si>
    <t>Pooled Equity Securities Funds | Level 2 | Japan</t>
  </si>
  <si>
    <t>Pooled Equity Securities Funds | Level 2 | Overseas</t>
  </si>
  <si>
    <t>Pooled Equity Securities Funds | Level 3 | Japan</t>
  </si>
  <si>
    <t>Pooled Equity Securities Funds | Level 3 | Overseas</t>
  </si>
  <si>
    <t>Pooled Equity Securities Funds | Domestic Pension Plans Of Foreign Entity Defined Benefit | Japan</t>
  </si>
  <si>
    <t>Pooled Equity Securities Funds | Domestic Pension Plans Of Foreign Entity Defined Benefit | Overseas</t>
  </si>
  <si>
    <t>Pooled Equity Securities Funds | Domestic Pension Plans Of Foreign Entity Defined Benefit | Level 1 | Japan</t>
  </si>
  <si>
    <t>Pooled Equity Securities Funds | Domestic Pension Plans Of Foreign Entity Defined Benefit | Level 1 | Overseas</t>
  </si>
  <si>
    <t>Pooled Equity Securities Funds | Domestic Pension Plans Of Foreign Entity Defined Benefit | Level 2 | Japan</t>
  </si>
  <si>
    <t>Pooled Equity Securities Funds | Domestic Pension Plans Of Foreign Entity Defined Benefit | Level 2 | Overseas</t>
  </si>
  <si>
    <t>Pooled Equity Securities Funds | Domestic Pension Plans Of Foreign Entity Defined Benefit | Level 3 | Japan</t>
  </si>
  <si>
    <t>Pooled Equity Securities Funds | Domestic Pension Plans Of Foreign Entity Defined Benefit | Level 3 | Overseas</t>
  </si>
  <si>
    <t>Pooled Equity Securities Funds | Overseas Pension Plans Defined Benefit | Overseas</t>
  </si>
  <si>
    <t>Pooled Equity Securities Funds | Overseas Pension Plans Defined Benefit | Level 1 | Overseas</t>
  </si>
  <si>
    <t>Pooled Equity Securities Funds | Overseas Pension Plans Defined Benefit | Level 2 | Overseas</t>
  </si>
  <si>
    <t>Pooled Equity Securities Funds | Overseas Pension Plans Defined Benefit | Level 3 | Overseas</t>
  </si>
  <si>
    <t>Pooled Debt Securities Funds | Japan</t>
  </si>
  <si>
    <t>Pooled Debt Securities Funds | Overseas</t>
  </si>
  <si>
    <t>Pooled Debt Securities Funds | Level 1 | Japan</t>
  </si>
  <si>
    <t>Pooled Debt Securities Funds | Level 1 | Overseas</t>
  </si>
  <si>
    <t>Pooled Debt Securities Funds | Level 2 | Japan</t>
  </si>
  <si>
    <t>Pooled Debt Securities Funds | Level 2 | Overseas</t>
  </si>
  <si>
    <t>Pooled Debt Securities Funds | Level 3 | Japan</t>
  </si>
  <si>
    <t>Pooled Debt Securities Funds | Level 3 | Overseas</t>
  </si>
  <si>
    <t>Pooled Debt Securities Funds | Domestic Pension Plans Of Foreign Entity Defined Benefit | Japan</t>
  </si>
  <si>
    <t>Pooled Debt Securities Funds | Domestic Pension Plans Of Foreign Entity Defined Benefit | Overseas</t>
  </si>
  <si>
    <t>[8]</t>
  </si>
  <si>
    <t>Pooled Debt Securities Funds | Domestic Pension Plans Of Foreign Entity Defined Benefit | Level 1 | Japan</t>
  </si>
  <si>
    <t>Pooled Debt Securities Funds | Domestic Pension Plans Of Foreign Entity Defined Benefit | Level 1 | Overseas</t>
  </si>
  <si>
    <t>Pooled Debt Securities Funds | Domestic Pension Plans Of Foreign Entity Defined Benefit | Level 2 | Japan</t>
  </si>
  <si>
    <t>Pooled Debt Securities Funds | Domestic Pension Plans Of Foreign Entity Defined Benefit | Level 2 | Overseas</t>
  </si>
  <si>
    <t>Pooled Debt Securities Funds | Domestic Pension Plans Of Foreign Entity Defined Benefit | Level 3 | Japan</t>
  </si>
  <si>
    <t>Pooled Debt Securities Funds | Domestic Pension Plans Of Foreign Entity Defined Benefit | Level 3 | Overseas</t>
  </si>
  <si>
    <t>Life Insurance Company General Accounts</t>
  </si>
  <si>
    <t>[9]</t>
  </si>
  <si>
    <t>Life Insurance Company General Accounts | Level 1</t>
  </si>
  <si>
    <t>Life Insurance Company General Accounts | Level 2</t>
  </si>
  <si>
    <t>Life Insurance Company General Accounts | Level 3</t>
  </si>
  <si>
    <t>Life Insurance Company General Accounts | Domestic Pension Plans Of Foreign Entity Defined Benefit</t>
  </si>
  <si>
    <t>Life Insurance Company General Accounts | Domestic Pension Plans Of Foreign Entity Defined Benefit | Level 1</t>
  </si>
  <si>
    <t>Life Insurance Company General Accounts | Domestic Pension Plans Of Foreign Entity Defined Benefit | Level 2</t>
  </si>
  <si>
    <t>Life Insurance Company General Accounts | Domestic Pension Plans Of Foreign Entity Defined Benefit | Level 3</t>
  </si>
  <si>
    <t>Life Insurance Company General Accounts | Overseas Pension Plans Defined Benefit | Other assets</t>
  </si>
  <si>
    <t>Life Insurance Company General Accounts | Overseas Pension Plans Defined Benefit | Level 1 | Other assets</t>
  </si>
  <si>
    <t>Life Insurance Company General Accounts | Overseas Pension Plans Defined Benefit | Level 2 | Other assets</t>
  </si>
  <si>
    <t>Life Insurance Company General Accounts | Overseas Pension Plans Defined Benefit | Level 3 | Other assets</t>
  </si>
  <si>
    <t>[10]</t>
  </si>
  <si>
    <t>Other | Level 1</t>
  </si>
  <si>
    <t>Other | Level 2</t>
  </si>
  <si>
    <t>Other | Level 3</t>
  </si>
  <si>
    <t>Other | Domestic Pension Plans Of Foreign Entity Defined Benefit</t>
  </si>
  <si>
    <t>Other | Domestic Pension Plans Of Foreign Entity Defined Benefit | Level 1</t>
  </si>
  <si>
    <t>Other | Domestic Pension Plans Of Foreign Entity Defined Benefit | Level 2</t>
  </si>
  <si>
    <t>Other | Domestic Pension Plans Of Foreign Entity Defined Benefit | Level 3</t>
  </si>
  <si>
    <t>Other | Overseas Pension Plans Defined Benefit | Other assets</t>
  </si>
  <si>
    <t>Other | Overseas Pension Plans Defined Benefit | Level 1 | Other assets</t>
  </si>
  <si>
    <t>Other | Overseas Pension Plans Defined Benefit | Level 2 | Other assets</t>
  </si>
  <si>
    <t>Other | Overseas Pension Plans Defined Benefit | Level 3 | Other assets</t>
  </si>
  <si>
    <t>Shares | Overseas Pension Plans Defined Benefit | Overseas</t>
  </si>
  <si>
    <t>Shares | Overseas Pension Plans Defined Benefit | Level 1 | Overseas</t>
  </si>
  <si>
    <t>Shares | Overseas Pension Plans Defined Benefit | Level 2 | Overseas</t>
  </si>
  <si>
    <t>Shares | Overseas Pension Plans Defined Benefit | Level 3 | Overseas</t>
  </si>
  <si>
    <t>Government Bonds | Overseas Pension Plans Defined Benefit | Overseas</t>
  </si>
  <si>
    <t>Government Bonds | Overseas Pension Plans Defined Benefit | Level 1 | Overseas</t>
  </si>
  <si>
    <t>Government Bonds | Overseas Pension Plans Defined Benefit | Level 2 | Overseas</t>
  </si>
  <si>
    <t>Government Bonds | Overseas Pension Plans Defined Benefit | Level 3 | Overseas</t>
  </si>
  <si>
    <t>Municipal Bonds | Overseas Pension Plans Defined Benefit | Overseas</t>
  </si>
  <si>
    <t>Municipal Bonds | Overseas Pension Plans Defined Benefit | Level 1 | Overseas</t>
  </si>
  <si>
    <t>Municipal Bonds | Overseas Pension Plans Defined Benefit | Level 2 | Overseas</t>
  </si>
  <si>
    <t>Municipal Bonds | Overseas Pension Plans Defined Benefit | Level 3 | Overseas</t>
  </si>
  <si>
    <t>Corporate Bonds | Overseas Pension Plans Defined Benefit | Overseas</t>
  </si>
  <si>
    <t>Corporate Bonds | Overseas Pension Plans Defined Benefit | Level 1 | Overseas</t>
  </si>
  <si>
    <t>Corporate Bonds | Overseas Pension Plans Defined Benefit | Level 2 | Overseas</t>
  </si>
  <si>
    <t>Corporate Bonds | Overseas Pension Plans Defined Benefit | Level 3 | Overseas</t>
  </si>
  <si>
    <t>These funds invest in listing shares include shares of ORIX Corporation in the amounts of ¥39 million and units of ORIX JREIT Inc. in the amounts of ¥277 million at March 31, 2015.</t>
  </si>
  <si>
    <t>These funds invest in listing shares.</t>
  </si>
  <si>
    <t>These funds invest in listing shares include shares of ORIX Corporation in the amounts of ¥25 million and units of ORIX JREIT Inc. in the amounts of ¥181 million at March 31, 2014.</t>
  </si>
  <si>
    <t>These funds invest in listed shares.</t>
  </si>
  <si>
    <t>These funds invest approximately 70% in Japanese government bonds, approximately 10% in Japanese municipal bonds, and approximately 20% in Japanese corporate bonds. These funds include corporate bonds of ORIX Corporation in the amounts of ¥23 million and investment corporation bonds of ORIX JREIT Inc. in the amounts of ¥16 million at March 31, 2015.</t>
  </si>
  <si>
    <t>These funds invest entirely in foreign government bonds.</t>
  </si>
  <si>
    <t>These funds invest approximately 70% in Japanese government bonds, approximately 10% in Japanese municipal bonds, and approximately 20% in Japanese corporate bonds. These funds include corporate bonds of ORIX Corporation in the amounts of ¥46 million and investment corporation bonds of ORIX JREIT Inc. in the amounts of ¥20 million at March 31, 2014.</t>
  </si>
  <si>
    <t>These funds invest in foreign government bonds.</t>
  </si>
  <si>
    <t>Life insurance company general accounts are accounts with guaranteed capital and minimum interest rate, in which life insurance companies manage funds on several contracts.</t>
  </si>
  <si>
    <t>Others include derivative instruments held for hedging change in the fair value of equity securities, and short-term instruments.</t>
  </si>
  <si>
    <t>Fair Value of Pension Plan Assets by Asset Category (Parenthetical) (Detail) - JPY (¥) ¥ in Millions</t>
  </si>
  <si>
    <t>Japanese Companies Equity Securities</t>
  </si>
  <si>
    <t>Japanese Companies Equity Securities | ORIX JREIT Inc.</t>
  </si>
  <si>
    <t>Pension plan assets investment allocation in pooled funds</t>
  </si>
  <si>
    <t>70.00%</t>
  </si>
  <si>
    <t>Japanese Municipal Bonds Securities</t>
  </si>
  <si>
    <t>Japanese Corporate Bonds Securities</t>
  </si>
  <si>
    <t>20.00%</t>
  </si>
  <si>
    <t>Japanese Corporate Bonds Securities | ORIX JREIT Inc.</t>
  </si>
  <si>
    <t>Benefits Expected to be Paid (Detail) ¥ in Millions</t>
  </si>
  <si>
    <t>2021-2025</t>
  </si>
  <si>
    <t>Changes in Redeemable Noncontrolling Interests (Detail) - JPY (¥) ¥ in Millions</t>
  </si>
  <si>
    <t>Adjustment of redeemable noncontrolling interests to redemption value</t>
  </si>
  <si>
    <t>Contribution to subsidiary</t>
  </si>
  <si>
    <t>Comprehensive income</t>
  </si>
  <si>
    <t>Other comprehensive income</t>
  </si>
  <si>
    <t>Stock-Based Compensation - Additional Information (Detail)</t>
  </si>
  <si>
    <t>Mar. 31, 2015JPY (¥)Point</t>
  </si>
  <si>
    <t>Mar. 31, 2014JPY (¥)</t>
  </si>
  <si>
    <t>Share-based Compensation Arrangement by Share-based Payment Award [Line Items]</t>
  </si>
  <si>
    <t>Cash received from the exercise of stock options</t>
  </si>
  <si>
    <t>Unrecognized compensation costs</t>
  </si>
  <si>
    <t>Stock Options</t>
  </si>
  <si>
    <t>Total intrinsic value of options exercised</t>
  </si>
  <si>
    <t>Incremental stock-based compensation costs recognized</t>
  </si>
  <si>
    <t>Stock Options | Minimum</t>
  </si>
  <si>
    <t>Weighted average vesting period</t>
  </si>
  <si>
    <t>1 year 9 months</t>
  </si>
  <si>
    <t>Weighted average exercise period</t>
  </si>
  <si>
    <t>9 years 9 months 29 days</t>
  </si>
  <si>
    <t>Stock Options | Maximum</t>
  </si>
  <si>
    <t>1 year 11 months 1 day</t>
  </si>
  <si>
    <t>9 years 11 months 1 day</t>
  </si>
  <si>
    <t>Stock Compensation Plan</t>
  </si>
  <si>
    <t>Points granted | Point</t>
  </si>
  <si>
    <t>Points settled for individuals retired | Point</t>
  </si>
  <si>
    <t>Points outstanding | Point</t>
  </si>
  <si>
    <t>Summary of Information Related to Stock Acquisition Rights (Detail) - ¥ / shares</t>
  </si>
  <si>
    <t>1 Months Ended</t>
  </si>
  <si>
    <t>Jul. 31, 2009</t>
  </si>
  <si>
    <t>Number of shares Initially granted</t>
  </si>
  <si>
    <t>Stock Options Fiscal 2005 Plan</t>
  </si>
  <si>
    <t>Exercise period, range start</t>
  </si>
  <si>
    <t>Jun. 24,
		2006</t>
  </si>
  <si>
    <t>Exercise period, range end</t>
  </si>
  <si>
    <t>Jun. 23,
		2014</t>
  </si>
  <si>
    <t>Exercise Price</t>
  </si>
  <si>
    <t>Stock Options Fiscal 2006 Plan</t>
  </si>
  <si>
    <t>Jun. 22,
		2007</t>
  </si>
  <si>
    <t>Jun. 21,
		2015</t>
  </si>
  <si>
    <t>Stock Options Fiscal 2007 Plan</t>
  </si>
  <si>
    <t>Jun. 21,
		2008</t>
  </si>
  <si>
    <t>Jun. 20,
		2016</t>
  </si>
  <si>
    <t>Stock Options Fiscal 2008 Plan</t>
  </si>
  <si>
    <t>Jul. 5,
		2009</t>
  </si>
  <si>
    <t>Jun. 22,
		2017</t>
  </si>
  <si>
    <t>Stock Options Fiscal 2009 Plan</t>
  </si>
  <si>
    <t>Jul. 18,
		2010</t>
  </si>
  <si>
    <t>Jun. 24,
		2018</t>
  </si>
  <si>
    <t>The number of shares and exercise price of the granted options were adjusted for the 10-for-1 stock split implemented on April 1, 2013.</t>
  </si>
  <si>
    <t>Summary of Information Related to Stock Acquisition Rights (Parenthetical) (Detail)</t>
  </si>
  <si>
    <t>Apr. 01, 2013</t>
  </si>
  <si>
    <t>Stock split implemented</t>
  </si>
  <si>
    <t>Summary of Information about Stock Options Activity (Detail) - JPY (¥) ¥ / shares in Units, ¥ in Millions</t>
  </si>
  <si>
    <t>Number of shares</t>
  </si>
  <si>
    <t>Outstanding at beginning of the year</t>
  </si>
  <si>
    <t>Exercised</t>
  </si>
  <si>
    <t>Forfeited or expired</t>
  </si>
  <si>
    <t>Outstanding at end of year</t>
  </si>
  <si>
    <t>Exercisable at end of year</t>
  </si>
  <si>
    <t>Weighted average exercise price</t>
  </si>
  <si>
    <t>[1],[2]</t>
  </si>
  <si>
    <t>Weighted average remaining contractual life</t>
  </si>
  <si>
    <t>1 year 3 months 7 days</t>
  </si>
  <si>
    <t>Aggregate intrinsic value</t>
  </si>
  <si>
    <t>The exercise prices of the granted options were adjusted in July 2009 for the issuance of new 18 million shares.</t>
  </si>
  <si>
    <t>Summary of Information about Stock Options Activity (Parenthetical) (Detail) shares in Millions</t>
  </si>
  <si>
    <t>Jul. 31, 2009shares</t>
  </si>
  <si>
    <t>Granted options, issuance of new shares</t>
  </si>
  <si>
    <t>Changes in Components of Accumulated Other Comprehensive Income (Loss) (Detail) - JPY (¥) ¥ in Millions</t>
  </si>
  <si>
    <t>Net unrealized gains on investment in securities, net of tax of ¥(8206) million in 2013, ¥(9,529) million in 2014 and ¥(15416) million in 2015</t>
  </si>
  <si>
    <t>Reclassification adjustment included in net income, net of tax of ¥1,997 million in 2013 and ¥4255 million in 2014, and ¥8501 million in 2015</t>
  </si>
  <si>
    <t>Defined benefit pension plans, net of tax of ¥(2589) million in 2013 and ¥(1547) million in 2014, and ¥3960 million in 2015</t>
  </si>
  <si>
    <t>Reclassification adjustment included in net income, net of tax of ¥(138) million in 2013, and ¥91 million in 2014, and ¥85 million in 2015</t>
  </si>
  <si>
    <t>Foreign currency translation adjustments, net of tax of ¥(5254) million in 2013, and ¥1739 million in 2014, and ¥(7000) million in 2015</t>
  </si>
  <si>
    <t>Reclassification adjustment included in net income, net of tax of ¥(1971) million in 2013, and ¥17 million in 2014, and ¥120 million in 2015</t>
  </si>
  <si>
    <t>Net unrealized losses on derivative instruments, net of tax of ¥288 million in 2013, and and ¥31 million in 2014, and ¥971 million in 2015</t>
  </si>
  <si>
    <t>Reclassification adjustment included in net income, net of tax of ¥(328) million in 2013, and ¥ (298) million in 2014, and ¥ (716) million in 2015</t>
  </si>
  <si>
    <t>Less: Other Comprehensive Income Attributable to the Noncontrolling Interest</t>
  </si>
  <si>
    <t>Less: Other Comprehensive Income Attributable to the Redeemable Noncontrolling Interests</t>
  </si>
  <si>
    <t>Changes in Components of Accumulated Other Comprehensive Income (Loss) (Parenthetical) (Detail) - JPY (¥) ¥ in Millions</t>
  </si>
  <si>
    <t>Net unrealized gains on investment in securities, tax</t>
  </si>
  <si>
    <t>Reclassification adjustment included in net income, tax</t>
  </si>
  <si>
    <t>Defined benefit pension plans, tax</t>
  </si>
  <si>
    <t>Foreign currency translation adjustments, tax</t>
  </si>
  <si>
    <t>Net unrealized losses on derivative instruments, tax</t>
  </si>
  <si>
    <t>Amounts Reclassified to Net Income from Accumulated Other Comprehensive Income (loss) (Detail) - JPY (¥) ¥ in Millions</t>
  </si>
  <si>
    <t>Reclassification Adjustment out of Accumulated Other Comprehensive Income [Line Items]</t>
  </si>
  <si>
    <t>Write-downs of securities and other</t>
  </si>
  <si>
    <t>Tax expenses or benefits</t>
  </si>
  <si>
    <t>Interest on loans and investment securities/Interest expense</t>
  </si>
  <si>
    <t>Reclassification out of Accumulated Other Comprehensive Income | Net unrealized gains (losses) on investment in securities</t>
  </si>
  <si>
    <t>Brokerage commissions and net gains on investment securities</t>
  </si>
  <si>
    <t>Interest on loans and investment securities</t>
  </si>
  <si>
    <t>Reclassification out of Accumulated Other Comprehensive Income | Net unrealized gains (losses) on investment in securities | Sale of Investments</t>
  </si>
  <si>
    <t>Reclassification out of Accumulated Other Comprehensive Income | Net unrealized gains (losses) on investment in securities | Amortization of investment securities</t>
  </si>
  <si>
    <t>Reclassification out of Accumulated Other Comprehensive Income | Defined benefit pension plans</t>
  </si>
  <si>
    <t>Reclassification out of Accumulated Other Comprehensive Income | Foreign currency translation adjustments</t>
  </si>
  <si>
    <t>Reclassification out of Accumulated Other Comprehensive Income | Net unrealized gains (losses) on derivative instruments</t>
  </si>
  <si>
    <t>Reclassification out of Accumulated Other Comprehensive Income | Net unrealized gains (losses) on derivative instruments | Interest rate swap agreements</t>
  </si>
  <si>
    <t>Finance revenues/Interest expense</t>
  </si>
  <si>
    <t>Reclassification out of Accumulated Other Comprehensive Income | Net unrealized gains (losses) on derivative instruments | Foreign exchange contracts</t>
  </si>
  <si>
    <t>Foreign currency transaction loss</t>
  </si>
  <si>
    <t>Reclassification out of Accumulated Other Comprehensive Income | Net unrealized gains (losses) on derivative instruments | Foreign currency swap agreements</t>
  </si>
  <si>
    <t>Finance revenues/Interest expense/Other (income) and expense, net</t>
  </si>
  <si>
    <t>Changes in Number of Shares Issued (Detail) - shares</t>
  </si>
  <si>
    <t>Stockholders Equity Note [Line Items]</t>
  </si>
  <si>
    <t>Conversion of convertible bonds</t>
  </si>
  <si>
    <t>ORIX Corporation Shareholders' Equity - Additional Information (Detail) - JPY (¥) ¥ in Millions</t>
  </si>
  <si>
    <t>Class of Stock [Line Items]</t>
  </si>
  <si>
    <t>Dividends to be distributed to shareholders</t>
  </si>
  <si>
    <t>Declared date of dividends to be distributed to shareholders</t>
  </si>
  <si>
    <t>2015-05</t>
  </si>
  <si>
    <t>Record date of dividends to be distributed to shareholders</t>
  </si>
  <si>
    <t>Amount available for dividends under the Japanese Companies Act</t>
  </si>
  <si>
    <t>Equity in undistributed earnings of the companies accounted for by the equity method</t>
  </si>
  <si>
    <t>Restricted net assets of certain subsidiaries which include regulatory capital requirements for life insurance and banking operations</t>
  </si>
  <si>
    <t>Maximum</t>
  </si>
  <si>
    <t>Gains on Investment Securities and Dividends (Detail) - JPY (¥) ¥ in Millions</t>
  </si>
  <si>
    <t>Net Investment Income [Line Items]</t>
  </si>
  <si>
    <t>Net gains on investment securities</t>
  </si>
  <si>
    <t>Dividends income, other</t>
  </si>
  <si>
    <t>Gains on Investment Securities and Dividends - Additional Information (Detail) - JPY (¥) ¥ in Millions</t>
  </si>
  <si>
    <t>Net trading gains (losses)</t>
  </si>
  <si>
    <t>Life Insurance Premiums and Related Investment Income (Detail) - JPY (¥) ¥ in Millions</t>
  </si>
  <si>
    <t>Life insurance premiums</t>
  </si>
  <si>
    <t>Life insurance related investment income</t>
  </si>
  <si>
    <t>Life Insurance Operations - Additional Information (Detail) - Entity [Domain] - JPY (¥) ¥ in Millions</t>
  </si>
  <si>
    <t>Reinsurance benefits</t>
  </si>
  <si>
    <t>Reinsurance premiums</t>
  </si>
  <si>
    <t>Amortization of policy acquisition costs charged to income</t>
  </si>
  <si>
    <t>Net realized and unrealized gains or losses</t>
  </si>
  <si>
    <t>Derivative contract loss</t>
  </si>
  <si>
    <t>Net amount of changes in fair value of the variable annuity and variable life insurance contracts, and insurance costs recognized for insurance and annuity payouts</t>
  </si>
  <si>
    <t>Changes in fair value of the variable annuity and variable life insurance contracts</t>
  </si>
  <si>
    <t>Insurance costs recognized for insurance and annuity payouts as a result of insured events</t>
  </si>
  <si>
    <t>Changes in fair value of reinsurance recoverables</t>
  </si>
  <si>
    <t>Variable Annuity and Variable Life Insurance Contracts | Futures</t>
  </si>
  <si>
    <t>Variable Annuity and Variable Life Insurance Contracts | Foreign exchange contracts</t>
  </si>
  <si>
    <t>Variable Annuity and Variable Life Insurance Contracts | Options held/written and other</t>
  </si>
  <si>
    <t>Write-Downs of Long-Lived Assets - Additional Information (Detail) ¥ in Millions</t>
  </si>
  <si>
    <t>Mar. 31, 2015JPY (¥)Location</t>
  </si>
  <si>
    <t>Mar. 31, 2014JPY (¥)Location</t>
  </si>
  <si>
    <t>Mar. 31, 2013JPY (¥)Location</t>
  </si>
  <si>
    <t>Impaired Long-Lived Assets Held and Used [Line Items]</t>
  </si>
  <si>
    <t>Impairment losses</t>
  </si>
  <si>
    <t>Long Lived Assets [Member]</t>
  </si>
  <si>
    <t>Office Building</t>
  </si>
  <si>
    <t>Number of impaired assets | Location</t>
  </si>
  <si>
    <t>Impairment loss due to change in use</t>
  </si>
  <si>
    <t>Office Building Held for Sale</t>
  </si>
  <si>
    <t>Condominiums Held for Sale</t>
  </si>
  <si>
    <t>Condominiums</t>
  </si>
  <si>
    <t>Commercial Facilities Other Than Offices</t>
  </si>
  <si>
    <t>Commercial Facilities Other Than Office Buildings Held for Sale</t>
  </si>
  <si>
    <t>Land Undeveloped Or Under Construction Held for Sale</t>
  </si>
  <si>
    <t>Land Undeveloped Or Under Construction</t>
  </si>
  <si>
    <t>Property, Plant and Equipment, Other Types</t>
  </si>
  <si>
    <t>Building used for training facility in facilities operation business</t>
  </si>
  <si>
    <t>Information-related equipment in rental operation</t>
  </si>
  <si>
    <t>Golf Course Land Improvements</t>
  </si>
  <si>
    <t>Discontinued Operations - Additional Information (Detail) - JPY (¥) ¥ in Millions</t>
  </si>
  <si>
    <t>Income Statement, Balance Sheet and Additional Disclosures by Disposal Groups, Including Discontinued Operations [Line Items]</t>
  </si>
  <si>
    <t>Gains (losses) on sales of subsidiaries and liquidation losses, net</t>
  </si>
  <si>
    <t>Assets</t>
  </si>
  <si>
    <t>Gains on sales of real estate properties</t>
  </si>
  <si>
    <t>Accounting Standards Codification 205-20</t>
  </si>
  <si>
    <t>Subsidiaries</t>
  </si>
  <si>
    <t>Gains losses on derivative trading instruments included in income from subsidiary</t>
  </si>
  <si>
    <t>Segment, Discontinued Operations | Accounting Standards Codification 205-20</t>
  </si>
  <si>
    <t>Real Estate One</t>
  </si>
  <si>
    <t>Rental properties held for sale</t>
  </si>
  <si>
    <t>Real Estate One | Property under Facility Operations</t>
  </si>
  <si>
    <t>Real Estate One | Other assets</t>
  </si>
  <si>
    <t>Discontinued Operations (Detail) - JPY (¥) ¥ in Millions</t>
  </si>
  <si>
    <t>Income from discontinued operations, net</t>
  </si>
  <si>
    <t>Discontinued Operations (Parenthetical) (Detail) - JPY (¥) ¥ in Millions</t>
  </si>
  <si>
    <t>Income from discontinued operations, aggregate gains on sales and liquidation of subsidiaries, business units, and rental properties</t>
  </si>
  <si>
    <t>Per Share Data - Additional Information (Detail) - shares</t>
  </si>
  <si>
    <t>Antidilutive Securities Excluded from Computation of Earnings Per Share [Line Items]</t>
  </si>
  <si>
    <t>Antidilutive shares excluded from calculation of diluted EPS</t>
  </si>
  <si>
    <t>Reconciliation of Differences Between Basic and Diluted Earnings Per Share (EPS) (Detail) - JPY (¥) ¥ / shares in Units, shares in Thousands, ¥ in Millions</t>
  </si>
  <si>
    <t>Earnings Per Share, Diluted, by Common Class, Including Two Class Method [Line Items]</t>
  </si>
  <si>
    <t>Income attributable to ORIX Corporation shareholders from continuing operations</t>
  </si>
  <si>
    <t>Effect of dilutive securities</t>
  </si>
  <si>
    <t>Expense related to convertible bond</t>
  </si>
  <si>
    <t>Income from continuing operations for diluted EPS computation</t>
  </si>
  <si>
    <t>Weighted-average shares</t>
  </si>
  <si>
    <t>Weighted-average shares for diluted EPS computation</t>
  </si>
  <si>
    <t>Earnings per share for income attributable to ORIX Corporation shareholders from continuing operations:</t>
  </si>
  <si>
    <t>Basic</t>
  </si>
  <si>
    <t>Diluted</t>
  </si>
  <si>
    <t>Derivative Financial Instruments and Hedging - Additional Information (Detail) - JPY (¥) ¥ in Millions</t>
  </si>
  <si>
    <t>Derivative Instruments, Gain (Loss) [Line Items]</t>
  </si>
  <si>
    <t>Net gains (losses) on cash flow hedges reclassified from accumulated other comprehensive income (loss) into earnings</t>
  </si>
  <si>
    <t>Net derivative losses included in accumulated other comprehensive income (loss), that will be reclassified into earnings within fiscal 2015</t>
  </si>
  <si>
    <t>Net gains (losses) hedge ineffectiveness associated with instruments designated as fair value hedges recorded in earnings</t>
  </si>
  <si>
    <t>Effect of Derivative Instruments on Consolidated Statement of Income, Pre-tax (Detail) - Entity [Domain] - JPY (¥) ¥ in Millions</t>
  </si>
  <si>
    <t>Cash flow hedges | Interest rate swap agreements</t>
  </si>
  <si>
    <t>Gains (losses) recognized in other comprehensive income on derivative (effective portion)</t>
  </si>
  <si>
    <t>Gains (losses) recognized in income on derivative (ineffective portion and amount excluded from effectiveness testing)</t>
  </si>
  <si>
    <t>Cash flow hedges | Interest rate swap agreements | Finance revenues/Interest expense</t>
  </si>
  <si>
    <t>Gains (losses) reclassified from accumulated other comprehensive income (loss) into income (effective portion)</t>
  </si>
  <si>
    <t>Cash flow hedges | Foreign exchange contracts</t>
  </si>
  <si>
    <t>Cash flow hedges | Foreign exchange contracts | Other (income) and expense, net</t>
  </si>
  <si>
    <t>Cash flow hedges | Foreign currency swap agreements</t>
  </si>
  <si>
    <t>Cash flow hedges | Foreign currency swap agreements | Other (income) and expense, net</t>
  </si>
  <si>
    <t>Cash flow hedges | Foreign currency swap agreements | Finance revenues/Interest expense/Other (income) and expense, net</t>
  </si>
  <si>
    <t>Fair value hedges | Interest rate swap agreements | Finance revenues/Interest expense</t>
  </si>
  <si>
    <t>Gains (losses) recognized in income on derivative</t>
  </si>
  <si>
    <t>Gains (losses) recognized in income on hedged item</t>
  </si>
  <si>
    <t>Fair value hedges | Foreign exchange contracts | Other (income) and expense, net</t>
  </si>
  <si>
    <t>Fair value hedges | Foreign currency swap agreements | Other (income) and expense, net</t>
  </si>
  <si>
    <t>Fair value hedges | Foreign exchange long term debt | Other (income) and expense, net</t>
  </si>
  <si>
    <t>Hedges of net investment in foreign operations | Foreign exchange contracts</t>
  </si>
  <si>
    <t>Hedges of net investment in foreign operations | Foreign exchange contracts | Gains on sales of subsidiaries and affiliates and liquidation losses, net</t>
  </si>
  <si>
    <t>Hedges of net investment in foreign operations | Borrowings and bonds in local currency</t>
  </si>
  <si>
    <t>Trading derivatives or derivatives not designated as hedging instruments | Interest rate swap agreements | Other (income) and expense, net</t>
  </si>
  <si>
    <t>Trading derivatives or derivatives not designated as hedging instruments | Foreign exchange contracts | Life insurance premiums and related investment income (loss)</t>
  </si>
  <si>
    <t>Trading derivatives or derivatives not designated as hedging instruments | Foreign exchange contracts | Gains (losses) on investment securities and dividends</t>
  </si>
  <si>
    <t>Trading derivatives or derivatives not designated as hedging instruments | Futures | Life insurance premiums and related investment income (loss)</t>
  </si>
  <si>
    <t>Trading derivatives or derivatives not designated as hedging instruments | Futures | Gains (losses) on investment securities and dividends</t>
  </si>
  <si>
    <t>Trading derivatives or derivatives not designated as hedging instruments | Credit derivatives held/written | Other (income) and expense, net</t>
  </si>
  <si>
    <t>Trading derivatives or derivatives not designated as hedging instruments | Options Held (Written), Caps Held and Other | Other (income) and expense, net</t>
  </si>
  <si>
    <t>Trading derivatives or derivatives not designated as hedging instruments | Options Held (Written), Caps Held and Other | Life insurance premiums and related investment income (loss)</t>
  </si>
  <si>
    <t>Notional Amounts of Derivative Instruments and Fair Values of Derivative Instruments and Other Before Offsetting (Detail) - JPY (¥) ¥ in Millions</t>
  </si>
  <si>
    <t>Derivatives, Fair Value [Line Items]</t>
  </si>
  <si>
    <t>Asset derivatives Fair value</t>
  </si>
  <si>
    <t>Liability derivatives Fair value</t>
  </si>
  <si>
    <t>Options held/written and other</t>
  </si>
  <si>
    <t>Derivatives and other designated as hedging instruments | Interest rate swap agreements</t>
  </si>
  <si>
    <t>Notional amount</t>
  </si>
  <si>
    <t>Derivatives and other designated as hedging instruments | Interest rate swap agreements | Other liabilities</t>
  </si>
  <si>
    <t>Derivatives and other designated as hedging instruments | Interest rate swap agreements | Other assets</t>
  </si>
  <si>
    <t>Derivatives and other designated as hedging instruments | Futures, foreign exchange contracts</t>
  </si>
  <si>
    <t>Derivatives and other designated as hedging instruments | Futures, foreign exchange contracts | Other liabilities</t>
  </si>
  <si>
    <t>Derivatives and other designated as hedging instruments | Futures, foreign exchange contracts | Other assets</t>
  </si>
  <si>
    <t>Derivatives and other designated as hedging instruments | Foreign currency swap agreements</t>
  </si>
  <si>
    <t>Derivatives and other designated as hedging instruments | Foreign currency swap agreements | Other liabilities</t>
  </si>
  <si>
    <t>Derivatives and other designated as hedging instruments | Foreign currency swap agreements | Other assets</t>
  </si>
  <si>
    <t>Derivatives and other designated as hedging instruments | Foreign exchange long term debt</t>
  </si>
  <si>
    <t>Trading derivatives or derivatives not designated as hedging instruments | Interest rate swap agreements</t>
  </si>
  <si>
    <t>Trading derivatives or derivatives not designated as hedging instruments | Interest rate swap agreements | Other liabilities</t>
  </si>
  <si>
    <t>Trading derivatives or derivatives not designated as hedging instruments | Interest rate swap agreements | Other assets</t>
  </si>
  <si>
    <t>Trading derivatives or derivatives not designated as hedging instruments | Futures, foreign exchange contracts</t>
  </si>
  <si>
    <t>Trading derivatives or derivatives not designated as hedging instruments | Futures, foreign exchange contracts | Other liabilities</t>
  </si>
  <si>
    <t>Trading derivatives or derivatives not designated as hedging instruments | Futures, foreign exchange contracts | Other assets</t>
  </si>
  <si>
    <t>Trading derivatives or derivatives not designated as hedging instruments | Options held/written and other</t>
  </si>
  <si>
    <t>Trading derivatives or derivatives not designated as hedging instruments | Options held/written and other | Other liabilities</t>
  </si>
  <si>
    <t>Trading derivatives or derivatives not designated as hedging instruments | Options held/written and other | Other assets</t>
  </si>
  <si>
    <t>Trading derivatives or derivatives not designated as hedging instruments | Credit derivatives held/written</t>
  </si>
  <si>
    <t>Trading derivatives or derivatives not designated as hedging instruments | Credit derivatives held/written | Other liabilities</t>
  </si>
  <si>
    <t>Trading derivatives or derivatives not designated as hedging instruments | Credit derivatives held/written | Other assets</t>
  </si>
  <si>
    <t>Notional Amounts of Derivative Instruments and Fair Values of Derivative Instruments and Other Before Offsetting (Parenthetical) (Detail) - JPY (¥) ¥ in Millions</t>
  </si>
  <si>
    <t>Futures</t>
  </si>
  <si>
    <t>Foreign exchange contracts</t>
  </si>
  <si>
    <t>Details of Credit Derivatives Written (Detail) - Mar. 31, 2014 - Credit default swap - JPY (¥) ¥ in Millions</t>
  </si>
  <si>
    <t>Credit Derivatives [Line Items]</t>
  </si>
  <si>
    <t>The events or circumstances that would require the seller to perform under the credit derivative</t>
  </si>
  <si>
    <t>In case of credit event (bankruptcy, failure to pay, restructuring) occurring in underlying reference company</t>
  </si>
  <si>
    <t>Maximum potential amount of future payment under the credit derivative</t>
  </si>
  <si>
    <t>Approximate remaining term of the credit derivative</t>
  </si>
  <si>
    <t>Fair value of the credit derivative</t>
  </si>
  <si>
    <t>Underlying reference company's credit ratings are Baa1 or better rated by rating agencies as of March 31, 2014.</t>
  </si>
  <si>
    <t>Gross Amounts Recognized, Gross Amounts Offset, and Net Amounts Presented in Consolidated Balance Sheets Regarding to Derivative Assets and Liabilities and Other Assets and Liabilities (Detail) - JPY (¥) ¥ in Millions</t>
  </si>
  <si>
    <t>Offsetting Asset and Liabilities [Line Items]</t>
  </si>
  <si>
    <t>Gross amounts recognized, assets</t>
  </si>
  <si>
    <t>Gross amounts offset in the consolidated balance sheets, assets</t>
  </si>
  <si>
    <t>Net amounts presented in the consolidated balance sheets, assets</t>
  </si>
  <si>
    <t>Gross amounts not offset in the consolidated balance sheets, financial instruments, assets</t>
  </si>
  <si>
    <t>Gross amounts not offset in the consolidated balance sheets, collateral, assets</t>
  </si>
  <si>
    <t>Net amount, assets</t>
  </si>
  <si>
    <t>Gross amounts recognized, liabilities</t>
  </si>
  <si>
    <t>Gross amounts offset in the consolidated balance sheets, liabilities</t>
  </si>
  <si>
    <t>Net amounts presented in the consolidated balance sheets, liabilities</t>
  </si>
  <si>
    <t>Gross amounts not offset in the consolidated balance sheets, financial instruments, liabilities</t>
  </si>
  <si>
    <t>Gross amounts not offset in the consolidated balance sheets, collateral, liabilities</t>
  </si>
  <si>
    <t>Net amount, liabilities</t>
  </si>
  <si>
    <t>Derivative liabilities</t>
  </si>
  <si>
    <t>Reverse repurchase, securities borrowing, and similar arrangements</t>
  </si>
  <si>
    <t>Derivative assets</t>
  </si>
  <si>
    <t>The balances related to enforceable master netting agreements or similar agreements which were not offset in the consolidated balance sheets.</t>
  </si>
  <si>
    <t>Reserve repurchase agreements and securities borrowing, and similar transactions are reported within other assets in the consolidated balance sheets. Repurchase agreements and securities lending, and similar transactions are reported within other liabilities in the consolidated balance sheets.</t>
  </si>
  <si>
    <t>Significant Concentrations of Credit Risk - Additional Information (Detail) - JPY (¥) ¥ in Billions</t>
  </si>
  <si>
    <t>Concentration Risk [Line Items]</t>
  </si>
  <si>
    <t>Trading securities to consolidated total assets, percentage</t>
  </si>
  <si>
    <t>Concentration of risk description</t>
  </si>
  <si>
    <t>No concentration with a single obligor exceeded 1%  of the Company's consolidated total assets.</t>
  </si>
  <si>
    <t>Transportation equipment | Assets</t>
  </si>
  <si>
    <t>Concentration risk , percentage</t>
  </si>
  <si>
    <t>9.40%</t>
  </si>
  <si>
    <t>10.90%</t>
  </si>
  <si>
    <t>Consumer Housing loans | Assets</t>
  </si>
  <si>
    <t>9.30%</t>
  </si>
  <si>
    <t>Japan | Geographic Concentration Risk | Assets</t>
  </si>
  <si>
    <t>Credit exposures on a geographic basis</t>
  </si>
  <si>
    <t>79.00%</t>
  </si>
  <si>
    <t>United States | Geographic Concentration Risk | Assets</t>
  </si>
  <si>
    <t>Financial Instruments and Derivatives Financial Instruments, Other Than Investment in Direct Financing Leases, Investment in Subsidiaries and Affiliates, Pension Obligations and Insurance Contracts (Detail) - Entity [Domain] - JPY (¥) ¥ in Millions</t>
  </si>
  <si>
    <t>Fair Value, Balance Sheet Grouping, Financial Statement Captions [Line Items]</t>
  </si>
  <si>
    <t>Level 1 | Assets</t>
  </si>
  <si>
    <t>Installment loans (net of allowance for probable loan losses)</t>
  </si>
  <si>
    <t>Level 1 | Investment in securities</t>
  </si>
  <si>
    <t>Practicable to estimate fair value</t>
  </si>
  <si>
    <t>Not practicable to estimate fair value</t>
  </si>
  <si>
    <t>Level 1 | Other assets</t>
  </si>
  <si>
    <t>Reinsurance recoverables Investment contracts</t>
  </si>
  <si>
    <t>Level 1 | Liabilities</t>
  </si>
  <si>
    <t>Policy liabilities and Policy account balances Investment contracts</t>
  </si>
  <si>
    <t>Level 1 | Other liabilities</t>
  </si>
  <si>
    <t>Level 2 | Assets</t>
  </si>
  <si>
    <t>Level 2 | Investment in securities</t>
  </si>
  <si>
    <t>Level 2 | Other assets</t>
  </si>
  <si>
    <t>Level 2 | Liabilities</t>
  </si>
  <si>
    <t>Level 2 | Other liabilities</t>
  </si>
  <si>
    <t>Level 3 | Assets</t>
  </si>
  <si>
    <t>Level 3 | Investment in securities</t>
  </si>
  <si>
    <t>Level 3 | Other assets</t>
  </si>
  <si>
    <t>Level 3 | Liabilities</t>
  </si>
  <si>
    <t>Level 3 | Other liabilities</t>
  </si>
  <si>
    <t>Carrying amount | Assets</t>
  </si>
  <si>
    <t>Carrying amount | Investment in securities</t>
  </si>
  <si>
    <t>Carrying amount | Other assets</t>
  </si>
  <si>
    <t>Carrying amount | Liabilities</t>
  </si>
  <si>
    <t>Carrying amount | Other liabilities</t>
  </si>
  <si>
    <t>Estimated fair value | Assets</t>
  </si>
  <si>
    <t>Estimated fair value | Investment in securities</t>
  </si>
  <si>
    <t>Estimated fair value | Other assets</t>
  </si>
  <si>
    <t>Estimated fair value | Liabilities</t>
  </si>
  <si>
    <t>Estimated fair value | Other liabilities</t>
  </si>
  <si>
    <t>The fair value of investment securities of ¥174,964 million was not estimated, as it was not practical.</t>
  </si>
  <si>
    <t>The fair value of investment securities of ¥213,832 million was not estimated, as it was not practical.</t>
  </si>
  <si>
    <t>It represents the amount after offset under counterparty netting of derivative assets and liabilities. For the information of input level before netting, see Note 2 ("Fair Value Measurements").</t>
  </si>
  <si>
    <t>Financial Instruments and Derivatives Financial Instruments, Other Than Investment in Direct Financing Leases, Investment in Subsidiaries and Affiliates, Pension Obligations and Insurance Contracts (Parenthetical) (Detail) - Investment in securities - JPY (¥) ¥ in Millions</t>
  </si>
  <si>
    <t>Carrying amount</t>
  </si>
  <si>
    <t>Estimated fair value</t>
  </si>
  <si>
    <t>Commitments, Guarantees and Contingent Liabilities - Additional Information (Detail) - JPY (¥) ¥ in Millions</t>
  </si>
  <si>
    <t>Commitments and Contingencies Disclosure [Line Items]</t>
  </si>
  <si>
    <t>Commitments for purchase of equipment to be leased at cost</t>
  </si>
  <si>
    <t>Total rental payments under operating lease agreements</t>
  </si>
  <si>
    <t>Payments for computer systems under non-cancelable contracts</t>
  </si>
  <si>
    <t>Longest non-cancelable contracts, maturity year</t>
  </si>
  <si>
    <t>Estimated construction costs</t>
  </si>
  <si>
    <t>Total unused credit and capital amount available</t>
  </si>
  <si>
    <t>Guarantee Obligations Maximum Exposure</t>
  </si>
  <si>
    <t>Guarantee Obligations Current Carrying Value</t>
  </si>
  <si>
    <t>Corporate Loans | Performance Guarantee</t>
  </si>
  <si>
    <t>Minimum Future Rentals on Non-Cancelable Operating Leases (Detail) ¥ in Millions</t>
  </si>
  <si>
    <t>Amounts Due under Non Cancelable Contracts (Detail) ¥ in Millions</t>
  </si>
  <si>
    <t>Summary of Potential Future Payments, Book Value Recorded as Guarantee Liabilities of Guarantee Contracts Outstanding and Maturity of Longest Guarantee Contracts (Detail) - JPY (¥) ¥ in Millions</t>
  </si>
  <si>
    <t>Guarantor Obligations [Line Items]</t>
  </si>
  <si>
    <t>Potential future payment</t>
  </si>
  <si>
    <t>Book value of guarantee liabilities</t>
  </si>
  <si>
    <t>Maturity of the longest contract (Years)</t>
  </si>
  <si>
    <t>Transferred Loans</t>
  </si>
  <si>
    <t>Housing Loans</t>
  </si>
  <si>
    <t>Financial Information of Segments (Detail) - Entity [Domain] - JPY (¥) ¥ in Millions</t>
  </si>
  <si>
    <t>Segment Reporting Information [Line Items]</t>
  </si>
  <si>
    <t>Other significant non-cash items:</t>
  </si>
  <si>
    <t>Segment profits</t>
  </si>
  <si>
    <t>Segment assets</t>
  </si>
  <si>
    <t>Operating Segment</t>
  </si>
  <si>
    <t>Equity in net income (loss) of affiliates and gains (losses) on sales of subsidiaries and affiliates and liquidation losses, net</t>
  </si>
  <si>
    <t>Long-lived assets</t>
  </si>
  <si>
    <t>Expenditures for long-lived assets</t>
  </si>
  <si>
    <t>Operating Segment | Corporate Financial Services</t>
  </si>
  <si>
    <t>Operating Segment | Maintenance Leasing</t>
  </si>
  <si>
    <t>Operating Segment | Real Estate</t>
  </si>
  <si>
    <t>Operating Segment | Investment Banking</t>
  </si>
  <si>
    <t>Operating Segment | Retail</t>
  </si>
  <si>
    <t>Operating Segment | Overseas</t>
  </si>
  <si>
    <t>Reconciliation of Segment Totals to Consolidated Financial Statement Amounts (Detail) - Entity [Domain] - JPY (¥) ¥ in Millions</t>
  </si>
  <si>
    <t>Segment revenues:</t>
  </si>
  <si>
    <t>Segment profits:</t>
  </si>
  <si>
    <t>Total segment profits</t>
  </si>
  <si>
    <t>Gains (losses) related to assets or liabilities of certain VIEs</t>
  </si>
  <si>
    <t>Discontinued operations, pre-tax</t>
  </si>
  <si>
    <t>Net income attributable to the noncontrolling interests and net income attributable to the redeemable noncontrolling interests, net of applicable tax effect</t>
  </si>
  <si>
    <t>Segment assets:</t>
  </si>
  <si>
    <t>Cash and cash equivalents, restricted cash</t>
  </si>
  <si>
    <t>Other corporate assets</t>
  </si>
  <si>
    <t>Assets of certain VIEs</t>
  </si>
  <si>
    <t>Corporate, Non-Segment</t>
  </si>
  <si>
    <t>Corporate losses</t>
  </si>
  <si>
    <t>Corporate, Non-Segment | Segment, Discontinued Operations</t>
  </si>
  <si>
    <t>Corporate, Non-Segment | Variable Interest Entities</t>
  </si>
  <si>
    <t>Intersegment Eliminations</t>
  </si>
  <si>
    <t>Geographical Revenues and Income Before Income Taxes (Detail) - Entity [Domain] - JPY (¥) ¥ in Millions</t>
  </si>
  <si>
    <t>Total Revenues</t>
  </si>
  <si>
    <t>Income before Income Taxes</t>
  </si>
  <si>
    <t>Operating Segment | Japan</t>
  </si>
  <si>
    <t>Operating Segment | The Americas</t>
  </si>
  <si>
    <t>Operating Segment | Other Countries</t>
  </si>
  <si>
    <t>[1],[3]</t>
  </si>
  <si>
    <t>Geography Eliminations</t>
  </si>
  <si>
    <t>Mainly the United States</t>
  </si>
  <si>
    <t>Mainly Asia, Europe, Australasia and Middle East</t>
  </si>
  <si>
    <t>Robeco, one of the Company's subsidiaries domiciled in the Netherlands, conducts principally an asset management business. Due to the integrated nature of such business with its customer base spread across the world, "Other" locations include the total revenues and the income before income taxes of Robeco, respectively, for the fiscal year ended March 31, 2014 and the fiscal year ended March 31, 2015. The revenues of Robeco aggregated on a legal entity basis were ¥58,997 million in the Americas and ¥52,169 million in other for the fiscal year ended March 31, 2014 and ¥99,059 million in the Americas and ¥96,966 million in other for the fiscal year ended March 31, 2015.</t>
  </si>
  <si>
    <t>Geographical Revenues and Income Before Income Taxes (Parenthetical) (Detail) - JPY (¥) ¥ in Millions</t>
  </si>
  <si>
    <t>Revenue</t>
  </si>
  <si>
    <t>The Americas | Robeco Groep N.V.</t>
  </si>
  <si>
    <t>Other Countries | Robeco Groep N.V.</t>
  </si>
  <si>
    <t>Segment Information - Additional Information (Detail) - Customer</t>
  </si>
  <si>
    <t>Customers accounted for 10% or more of the total revenues</t>
  </si>
  <si>
    <t>Valuation and Qualifying Accounts and Reserves (Detail) - JPY (¥) ¥ in Millions</t>
  </si>
  <si>
    <t>Restructuring cost</t>
  </si>
  <si>
    <t>Valuation and Qualifying Accounts Disclosure [Line Items]</t>
  </si>
  <si>
    <t>Balance at beginning of period</t>
  </si>
  <si>
    <t>Addition: Charged to costs and expenses</t>
  </si>
  <si>
    <t>Deduction</t>
  </si>
  <si>
    <t>Translation adjustment</t>
  </si>
  <si>
    <t>Balance at end of period</t>
  </si>
  <si>
    <t>Restructuring cost | Closed office lease obligations</t>
  </si>
  <si>
    <t>Restructuring cost | Severance and other benefits to terminated employees</t>
  </si>
  <si>
    <t>Valuation Allowance of Deferred Tax Assets</t>
  </si>
  <si>
    <t>The amount of deduction includes benefits recognized in earnings, expiry of loss carryforwards and sales of subsidiaries.</t>
  </si>
  <si>
    <t>The amount of other includes translation adjustment, the effect of changes in statutory tax rate and the effect of the amendment to tax loss carry-forward rule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worksheets/sheet193.xml" Type="http://schemas.openxmlformats.org/officeDocument/2006/relationships/worksheet"/><ns0:Relationship Id="rId194" Target="worksheets/sheet194.xml" Type="http://schemas.openxmlformats.org/officeDocument/2006/relationships/worksheet"/><ns0:Relationship Id="rId195" Target="worksheets/sheet195.xml" Type="http://schemas.openxmlformats.org/officeDocument/2006/relationships/worksheet"/><ns0:Relationship Id="rId196" Target="worksheets/sheet196.xml" Type="http://schemas.openxmlformats.org/officeDocument/2006/relationships/worksheet"/><ns0:Relationship Id="rId197" Target="sharedStrings.xml" Type="http://schemas.openxmlformats.org/officeDocument/2006/relationships/sharedStrings"/><ns0:Relationship Id="rId198" Target="styles.xml" Type="http://schemas.openxmlformats.org/officeDocument/2006/relationships/styles"/><ns0:Relationship Id="rId1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4"/>
  </cols>
  <sheetData>
    <row r="1" spans="1:2">
      <c s="1" r="A1" t="s">
        <v>0</v>
      </c>
      <c s="2" r="B1" t="s">
        <v>1</v>
      </c>
    </row>
    <row r="2" spans="1:2">
      <c s="3" r="A2" t="s">
        <v>2</v>
      </c>
      <c s="3" r="B2" t="s">
        <v>3</v>
      </c>
    </row>
    <row r="3" spans="1:2">
      <c s="3" r="A3" t="s">
        <v>4</v>
      </c>
      <c s="3" r="B3" t="s">
        <v>5</v>
      </c>
    </row>
    <row r="4" spans="1:2">
      <c s="3" r="A4" t="s">
        <v>6</v>
      </c>
      <c s="3" r="B4" t="s">
        <v>7</v>
      </c>
    </row>
    <row r="5" spans="1:2">
      <c s="3" r="A5" t="s">
        <v>8</v>
      </c>
      <c s="4" r="B5" t="n">
        <v>2014</v>
      </c>
    </row>
    <row r="6" spans="1:2">
      <c s="3" r="A6" t="s">
        <v>9</v>
      </c>
      <c s="3" r="B6" t="s">
        <v>10</v>
      </c>
    </row>
    <row r="7" spans="1:2">
      <c s="3" r="A7" t="s">
        <v>11</v>
      </c>
      <c s="3" r="B7" t="s">
        <v>12</v>
      </c>
    </row>
    <row r="8" spans="1:2">
      <c s="3" r="A8" t="s">
        <v>13</v>
      </c>
      <c s="3" r="B8" t="s">
        <v>14</v>
      </c>
    </row>
    <row r="9" spans="1:2">
      <c s="3" r="A9" t="s">
        <v>15</v>
      </c>
      <c s="4" r="B9" t="n">
        <v>1070304</v>
      </c>
    </row>
    <row r="10" spans="1:2">
      <c s="3" r="A10" t="s">
        <v>16</v>
      </c>
      <c s="3" r="B10" t="s">
        <v>17</v>
      </c>
    </row>
    <row r="11" spans="1:2">
      <c s="3" r="A11" t="s">
        <v>18</v>
      </c>
      <c s="3" r="B11" t="s">
        <v>19</v>
      </c>
    </row>
    <row r="12" spans="1:2">
      <c s="3" r="A12" t="s">
        <v>20</v>
      </c>
      <c s="3" r="B12" t="s">
        <v>19</v>
      </c>
    </row>
    <row r="13" spans="1:2">
      <c s="3" r="A13" t="s">
        <v>21</v>
      </c>
      <c s="3" r="B13" t="s">
        <v>22</v>
      </c>
    </row>
    <row r="14" spans="1:2">
      <c s="3" r="A14" t="s">
        <v>23</v>
      </c>
      <c s="4" r="B14" t="n">
        <v>1323644528</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211</v>
      </c>
      <c s="2" r="B1" t="s">
        <v>77</v>
      </c>
    </row>
    <row r="2" spans="1:2">
      <c s="2" r="B2" t="s">
        <v>25</v>
      </c>
    </row>
    <row r="3" spans="1:2">
      <c s="3" r="A3" t="s">
        <v>211</v>
      </c>
      <c s="3" r="B3"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70</v>
      </c>
      <c s="2" r="B1" t="s">
        <v>1034</v>
      </c>
    </row>
    <row r="2" spans="1:2">
      <c s="5" r="A2" t="s">
        <v>1056</v>
      </c>
    </row>
    <row r="3" spans="1:2">
      <c s="4" r="A3" t="n">
        <v>2016</v>
      </c>
      <c s="6" r="B3" t="n">
        <v>445181</v>
      </c>
    </row>
    <row r="4" spans="1:2">
      <c s="4" r="A4" t="n">
        <v>2017</v>
      </c>
      <c s="4" r="B4" t="n">
        <v>257179</v>
      </c>
    </row>
    <row r="5" spans="1:2">
      <c s="4" r="A5" t="n">
        <v>2018</v>
      </c>
      <c s="4" r="B5" t="n">
        <v>219610</v>
      </c>
    </row>
    <row r="6" spans="1:2">
      <c s="4" r="A6" t="n">
        <v>2019</v>
      </c>
      <c s="4" r="B6" t="n">
        <v>222592</v>
      </c>
    </row>
    <row r="7" spans="1:2">
      <c s="4" r="A7" t="n">
        <v>2020</v>
      </c>
      <c s="4" r="B7" t="n">
        <v>184265</v>
      </c>
    </row>
    <row r="8" spans="1:2">
      <c s="3" r="A8" t="s">
        <v>1035</v>
      </c>
      <c s="4" r="B8" t="n">
        <v>1106935</v>
      </c>
    </row>
    <row r="9" spans="1:2">
      <c s="3" r="A9" t="s">
        <v>1</v>
      </c>
      <c s="6" r="B9" t="n">
        <v>243576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71</v>
      </c>
      <c s="2" r="C1" t="s">
        <v>77</v>
      </c>
    </row>
    <row r="2" spans="1:5">
      <c s="2" r="C2" t="s">
        <v>25</v>
      </c>
      <c s="2" r="D2" t="s">
        <v>26</v>
      </c>
      <c s="2" r="E2" t="s">
        <v>78</v>
      </c>
    </row>
    <row r="3" spans="1:5">
      <c s="5" r="A3" t="s">
        <v>1056</v>
      </c>
    </row>
    <row r="4" spans="1:5">
      <c s="3" r="A4" t="s">
        <v>1072</v>
      </c>
      <c s="6" r="C4" t="n">
        <v>110390</v>
      </c>
      <c s="6" r="D4" t="n">
        <v>118287</v>
      </c>
      <c s="6" r="E4" t="n">
        <v>144458</v>
      </c>
    </row>
    <row r="5" spans="1:5">
      <c s="3" r="A5" t="s">
        <v>1073</v>
      </c>
      <c s="4" r="C5" t="n">
        <v>15613</v>
      </c>
      <c s="4" r="D5" t="n">
        <v>14267</v>
      </c>
    </row>
    <row r="6" spans="1:5">
      <c s="3" r="A6" t="s">
        <v>1074</v>
      </c>
      <c s="4" r="C6" t="n">
        <v>15361</v>
      </c>
      <c s="4" r="D6" t="n">
        <v>12631</v>
      </c>
    </row>
    <row r="7" spans="1:5">
      <c s="3" r="A7" t="s">
        <v>1057</v>
      </c>
      <c s="4" r="C7" t="n">
        <v>2478054</v>
      </c>
      <c s="4" r="D7" t="n">
        <v>2315555</v>
      </c>
    </row>
    <row r="8" spans="1:5">
      <c s="3" r="A8" t="s">
        <v>395</v>
      </c>
    </row>
    <row r="9" spans="1:5">
      <c s="5" r="A9" t="s">
        <v>1056</v>
      </c>
    </row>
    <row r="10" spans="1:5">
      <c s="3" r="A10" t="s">
        <v>1057</v>
      </c>
      <c s="3" r="B10" t="s">
        <v>108</v>
      </c>
      <c s="4" r="C10" t="n">
        <v>42292</v>
      </c>
      <c s="4" r="D10" t="n">
        <v>53341</v>
      </c>
    </row>
    <row r="11" spans="1:5">
      <c s="3" r="A11" t="s">
        <v>1075</v>
      </c>
      <c s="4" r="C11" t="n">
        <v>10131</v>
      </c>
      <c s="4" r="D11" t="n">
        <v>4742</v>
      </c>
    </row>
    <row r="12" spans="1:5">
      <c s="3" r="A12" t="s">
        <v>1076</v>
      </c>
    </row>
    <row r="13" spans="1:5">
      <c s="5" r="A13" t="s">
        <v>1056</v>
      </c>
    </row>
    <row r="14" spans="1:5">
      <c s="3" r="A14" t="s">
        <v>1077</v>
      </c>
      <c s="6" r="C14" t="n">
        <v>15216</v>
      </c>
      <c s="6" r="D14" t="n">
        <v>23075</v>
      </c>
    </row>
    <row r="15" spans="1:5">
      <c r="A15" t="n"/>
    </row>
    <row r="16" spans="1:5">
      <c s="3" r="A16" t="s">
        <v>108</v>
      </c>
      <c s="3" r="B16" t="s">
        <v>1069</v>
      </c>
    </row>
  </sheetData>
  <mergeCells count="4">
    <mergeCell ref="A1:B2"/>
    <mergeCell ref="C1:E1"/>
    <mergeCell ref="A15:D15"/>
    <mergeCell ref="B16:D16"/>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s="1" r="A1" t="s">
        <v>1078</v>
      </c>
      <c s="2" r="C1" t="s">
        <v>77</v>
      </c>
    </row>
    <row r="2" spans="1:8">
      <c s="2" r="C2" t="s">
        <v>25</v>
      </c>
      <c s="2" r="E2" t="s">
        <v>26</v>
      </c>
      <c s="2" r="G2" t="s">
        <v>78</v>
      </c>
    </row>
    <row r="3" spans="1:8">
      <c s="5" r="A3" t="s">
        <v>1079</v>
      </c>
    </row>
    <row r="4" spans="1:8">
      <c s="3" r="A4" t="s">
        <v>1080</v>
      </c>
      <c s="6" r="C4" t="n">
        <v>84796</v>
      </c>
      <c s="6" r="E4" t="n">
        <v>104264</v>
      </c>
      <c s="6" r="G4" t="n">
        <v>136588</v>
      </c>
    </row>
    <row r="5" spans="1:8">
      <c s="3" r="A5" t="s">
        <v>1081</v>
      </c>
      <c s="4" r="C5" t="n">
        <v>-27711</v>
      </c>
      <c s="4" r="E5" t="n">
        <v>-29525</v>
      </c>
      <c s="4" r="G5" t="n">
        <v>-44821</v>
      </c>
    </row>
    <row r="6" spans="1:8">
      <c s="3" r="A6" t="s">
        <v>1082</v>
      </c>
      <c s="4" r="C6" t="n">
        <v>1918</v>
      </c>
      <c s="4" r="E6" t="n">
        <v>1409</v>
      </c>
      <c s="4" r="G6" t="n">
        <v>1633</v>
      </c>
    </row>
    <row r="7" spans="1:8">
      <c s="3" r="A7" t="s">
        <v>574</v>
      </c>
      <c s="4" r="C7" t="n">
        <v>1692</v>
      </c>
      <c s="3" r="D7" t="s">
        <v>108</v>
      </c>
      <c s="4" r="E7" t="n">
        <v>-5190</v>
      </c>
      <c s="3" r="F7" t="s">
        <v>618</v>
      </c>
      <c s="4" r="G7" t="n">
        <v>848</v>
      </c>
      <c s="3" r="H7" t="s">
        <v>628</v>
      </c>
    </row>
    <row r="8" spans="1:8">
      <c s="3" r="A8" t="s">
        <v>1083</v>
      </c>
      <c s="4" r="C8" t="n">
        <v>72326</v>
      </c>
      <c s="4" r="E8" t="n">
        <v>84796</v>
      </c>
      <c s="4" r="G8" t="n">
        <v>104264</v>
      </c>
    </row>
    <row r="9" spans="1:8">
      <c s="3" r="A9" t="s">
        <v>395</v>
      </c>
    </row>
    <row r="10" spans="1:8">
      <c s="5" r="A10" t="s">
        <v>1079</v>
      </c>
    </row>
    <row r="11" spans="1:8">
      <c s="3" r="A11" t="s">
        <v>1080</v>
      </c>
      <c s="3" r="B11" t="s">
        <v>631</v>
      </c>
      <c s="4" r="C11" t="n">
        <v>14148</v>
      </c>
      <c s="4" r="E11" t="n">
        <v>15316</v>
      </c>
      <c s="4" r="G11" t="n">
        <v>19825</v>
      </c>
    </row>
    <row r="12" spans="1:8">
      <c s="3" r="A12" t="s">
        <v>1084</v>
      </c>
      <c s="4" r="C12" t="n">
        <v>-690</v>
      </c>
      <c s="4" r="E12" t="n">
        <v>2532</v>
      </c>
      <c s="4" r="G12" t="n">
        <v>4649</v>
      </c>
    </row>
    <row r="13" spans="1:8">
      <c s="3" r="A13" t="s">
        <v>1081</v>
      </c>
      <c s="3" r="B13" t="s">
        <v>631</v>
      </c>
      <c s="4" r="C13" t="n">
        <v>-3390</v>
      </c>
      <c s="4" r="E13" t="n">
        <v>-3921</v>
      </c>
      <c s="4" r="G13" t="n">
        <v>-9412</v>
      </c>
    </row>
    <row r="14" spans="1:8">
      <c s="3" r="A14" t="s">
        <v>1082</v>
      </c>
      <c s="3" r="B14" t="s">
        <v>631</v>
      </c>
      <c s="4" r="C14" t="n">
        <v>432</v>
      </c>
      <c s="4" r="E14" t="n">
        <v>111</v>
      </c>
      <c s="4" r="G14" t="n">
        <v>0</v>
      </c>
    </row>
    <row r="15" spans="1:8">
      <c s="3" r="A15" t="s">
        <v>574</v>
      </c>
      <c s="3" r="B15" t="s">
        <v>1085</v>
      </c>
      <c s="4" r="C15" t="n">
        <v>217</v>
      </c>
      <c s="3" r="D15" t="s">
        <v>108</v>
      </c>
      <c s="4" r="E15" t="n">
        <v>110</v>
      </c>
      <c s="3" r="F15" t="s">
        <v>618</v>
      </c>
      <c s="4" r="G15" t="n">
        <v>254</v>
      </c>
      <c s="3" r="H15" t="s">
        <v>628</v>
      </c>
    </row>
    <row r="16" spans="1:8">
      <c s="3" r="A16" t="s">
        <v>1083</v>
      </c>
      <c s="3" r="B16" t="s">
        <v>631</v>
      </c>
      <c s="6" r="C16" t="n">
        <v>10717</v>
      </c>
      <c s="6" r="E16" t="n">
        <v>14148</v>
      </c>
      <c s="6" r="G16" t="n">
        <v>15316</v>
      </c>
    </row>
    <row r="17" spans="1:8">
      <c r="A17" t="n"/>
    </row>
    <row r="18" spans="1:8">
      <c s="3" r="A18" t="s">
        <v>108</v>
      </c>
      <c s="3" r="B18" t="s">
        <v>1086</v>
      </c>
    </row>
    <row r="19" spans="1:8">
      <c s="3" r="A19" t="s">
        <v>618</v>
      </c>
      <c s="3" r="B19" t="s">
        <v>1087</v>
      </c>
    </row>
    <row r="20" spans="1:8">
      <c s="3" r="A20" t="s">
        <v>628</v>
      </c>
      <c s="3" r="B20" t="s">
        <v>1088</v>
      </c>
    </row>
    <row r="21" spans="1:8">
      <c s="3" r="A21" t="s">
        <v>631</v>
      </c>
      <c s="3" r="B21" t="s">
        <v>1069</v>
      </c>
    </row>
    <row r="22" spans="1:8">
      <c s="3" r="A22" t="s">
        <v>642</v>
      </c>
      <c s="3" r="B22" t="s">
        <v>1089</v>
      </c>
    </row>
  </sheetData>
  <mergeCells count="11">
    <mergeCell ref="A1:B2"/>
    <mergeCell ref="C1:H1"/>
    <mergeCell ref="C2:D2"/>
    <mergeCell ref="E2:F2"/>
    <mergeCell ref="G2:H2"/>
    <mergeCell ref="A17:G17"/>
    <mergeCell ref="B18:G18"/>
    <mergeCell ref="B19:G19"/>
    <mergeCell ref="B20:G20"/>
    <mergeCell ref="B21:G21"/>
    <mergeCell ref="B22:G2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4"/>
    <col customWidth="1" max="5" min="5" width="14"/>
    <col customWidth="1" max="6" min="6" width="4"/>
    <col customWidth="1" max="7" min="7" width="14"/>
    <col customWidth="1" max="8" min="8" width="4"/>
  </cols>
  <sheetData>
    <row r="1" spans="1:8">
      <c s="1" r="A1" t="s">
        <v>1090</v>
      </c>
      <c s="2" r="C1" t="s">
        <v>77</v>
      </c>
    </row>
    <row r="2" spans="1:8">
      <c s="2" r="C2" t="s">
        <v>25</v>
      </c>
      <c s="2" r="E2" t="s">
        <v>26</v>
      </c>
      <c s="2" r="G2" t="s">
        <v>78</v>
      </c>
    </row>
    <row r="3" spans="1:8">
      <c s="5" r="A3" t="s">
        <v>1079</v>
      </c>
    </row>
    <row r="4" spans="1:8">
      <c s="3" r="A4" t="s">
        <v>1080</v>
      </c>
      <c s="6" r="C4" t="n">
        <v>84796</v>
      </c>
      <c s="6" r="E4" t="n">
        <v>104264</v>
      </c>
      <c s="6" r="G4" t="n">
        <v>136588</v>
      </c>
    </row>
    <row r="5" spans="1:8">
      <c s="3" r="A5" t="s">
        <v>1084</v>
      </c>
      <c s="4" r="C5" t="n">
        <v>11631</v>
      </c>
      <c s="4" r="E5" t="n">
        <v>13838</v>
      </c>
      <c s="4" r="G5" t="n">
        <v>10016</v>
      </c>
    </row>
    <row r="6" spans="1:8">
      <c s="3" r="A6" t="s">
        <v>1081</v>
      </c>
      <c s="4" r="C6" t="n">
        <v>-27711</v>
      </c>
      <c s="4" r="E6" t="n">
        <v>-29525</v>
      </c>
      <c s="4" r="G6" t="n">
        <v>-44821</v>
      </c>
    </row>
    <row r="7" spans="1:8">
      <c s="3" r="A7" t="s">
        <v>1082</v>
      </c>
      <c s="4" r="C7" t="n">
        <v>1918</v>
      </c>
      <c s="4" r="E7" t="n">
        <v>1409</v>
      </c>
      <c s="4" r="G7" t="n">
        <v>1633</v>
      </c>
    </row>
    <row r="8" spans="1:8">
      <c s="3" r="A8" t="s">
        <v>574</v>
      </c>
      <c s="4" r="C8" t="n">
        <v>1692</v>
      </c>
      <c s="3" r="D8" t="s">
        <v>108</v>
      </c>
      <c s="4" r="E8" t="n">
        <v>-5190</v>
      </c>
      <c s="3" r="F8" t="s">
        <v>618</v>
      </c>
      <c s="4" r="G8" t="n">
        <v>848</v>
      </c>
      <c s="3" r="H8" t="s">
        <v>628</v>
      </c>
    </row>
    <row r="9" spans="1:8">
      <c s="3" r="A9" t="s">
        <v>1083</v>
      </c>
      <c s="4" r="C9" t="n">
        <v>72326</v>
      </c>
      <c s="4" r="E9" t="n">
        <v>84796</v>
      </c>
      <c s="4" r="G9" t="n">
        <v>104264</v>
      </c>
    </row>
    <row r="10" spans="1:8">
      <c s="3" r="A10" t="s">
        <v>1091</v>
      </c>
      <c s="4" r="C10" t="n">
        <v>34379</v>
      </c>
      <c s="4" r="E10" t="n">
        <v>49155</v>
      </c>
      <c s="4" r="G10" t="n">
        <v>65151</v>
      </c>
    </row>
    <row r="11" spans="1:8">
      <c s="3" r="A11" t="s">
        <v>1092</v>
      </c>
      <c s="4" r="C11" t="n">
        <v>37947</v>
      </c>
      <c s="4" r="E11" t="n">
        <v>35641</v>
      </c>
      <c s="4" r="G11" t="n">
        <v>39113</v>
      </c>
    </row>
    <row r="12" spans="1:8">
      <c s="3" r="A12" t="s">
        <v>1093</v>
      </c>
      <c s="4" r="C12" t="n">
        <v>3678895</v>
      </c>
      <c s="4" r="E12" t="n">
        <v>3395361</v>
      </c>
      <c s="4" r="G12" t="n">
        <v>3662612</v>
      </c>
    </row>
    <row r="13" spans="1:8">
      <c s="3" r="A13" t="s">
        <v>1094</v>
      </c>
      <c s="4" r="C13" t="n">
        <v>101034</v>
      </c>
      <c s="4" r="E13" t="n">
        <v>135824</v>
      </c>
      <c s="4" r="G13" t="n">
        <v>212740</v>
      </c>
    </row>
    <row r="14" spans="1:8">
      <c s="3" r="A14" t="s">
        <v>1095</v>
      </c>
      <c s="4" r="C14" t="n">
        <v>3577861</v>
      </c>
      <c s="4" r="E14" t="n">
        <v>3259537</v>
      </c>
      <c s="4" r="G14" t="n">
        <v>3449872</v>
      </c>
    </row>
    <row r="15" spans="1:8">
      <c s="3" r="A15" t="s">
        <v>1096</v>
      </c>
    </row>
    <row r="16" spans="1:8">
      <c s="5" r="A16" t="s">
        <v>1079</v>
      </c>
    </row>
    <row r="17" spans="1:8">
      <c s="3" r="A17" t="s">
        <v>1080</v>
      </c>
      <c s="4" r="C17" t="n">
        <v>13473</v>
      </c>
      <c s="4" r="E17" t="n">
        <v>14526</v>
      </c>
      <c s="4" r="G17" t="n">
        <v>16140</v>
      </c>
    </row>
    <row r="18" spans="1:8">
      <c s="3" r="A18" t="s">
        <v>1084</v>
      </c>
      <c s="4" r="C18" t="n">
        <v>5456</v>
      </c>
      <c s="4" r="E18" t="n">
        <v>4437</v>
      </c>
      <c s="4" r="G18" t="n">
        <v>809</v>
      </c>
    </row>
    <row r="19" spans="1:8">
      <c s="3" r="A19" t="s">
        <v>1081</v>
      </c>
      <c s="4" r="C19" t="n">
        <v>-7189</v>
      </c>
      <c s="4" r="E19" t="n">
        <v>-5786</v>
      </c>
      <c s="4" r="G19" t="n">
        <v>-3050</v>
      </c>
    </row>
    <row r="20" spans="1:8">
      <c s="3" r="A20" t="s">
        <v>1082</v>
      </c>
      <c s="4" r="C20" t="n">
        <v>835</v>
      </c>
      <c s="4" r="E20" t="n">
        <v>290</v>
      </c>
      <c s="4" r="G20" t="n">
        <v>281</v>
      </c>
    </row>
    <row r="21" spans="1:8">
      <c s="3" r="A21" t="s">
        <v>574</v>
      </c>
      <c s="4" r="C21" t="n">
        <v>10</v>
      </c>
      <c s="3" r="D21" t="s">
        <v>108</v>
      </c>
      <c s="4" r="E21" t="n">
        <v>6</v>
      </c>
      <c s="3" r="F21" t="s">
        <v>618</v>
      </c>
      <c s="4" r="G21" t="n">
        <v>346</v>
      </c>
      <c s="3" r="H21" t="s">
        <v>628</v>
      </c>
    </row>
    <row r="22" spans="1:8">
      <c s="3" r="A22" t="s">
        <v>1083</v>
      </c>
      <c s="4" r="C22" t="n">
        <v>12585</v>
      </c>
      <c s="4" r="E22" t="n">
        <v>13473</v>
      </c>
      <c s="4" r="G22" t="n">
        <v>14526</v>
      </c>
    </row>
    <row r="23" spans="1:8">
      <c s="3" r="A23" t="s">
        <v>1091</v>
      </c>
      <c s="4" r="C23" t="n">
        <v>2606</v>
      </c>
      <c s="4" r="E23" t="n">
        <v>3279</v>
      </c>
      <c s="4" r="G23" t="n">
        <v>3190</v>
      </c>
    </row>
    <row r="24" spans="1:8">
      <c s="3" r="A24" t="s">
        <v>1092</v>
      </c>
      <c s="4" r="C24" t="n">
        <v>9979</v>
      </c>
      <c s="4" r="E24" t="n">
        <v>10194</v>
      </c>
      <c s="4" r="G24" t="n">
        <v>11336</v>
      </c>
    </row>
    <row r="25" spans="1:8">
      <c s="3" r="A25" t="s">
        <v>1093</v>
      </c>
      <c s="4" r="C25" t="n">
        <v>1330353</v>
      </c>
      <c s="4" r="E25" t="n">
        <v>1236414</v>
      </c>
      <c s="4" r="G25" t="n">
        <v>1171142</v>
      </c>
    </row>
    <row r="26" spans="1:8">
      <c s="3" r="A26" t="s">
        <v>1094</v>
      </c>
      <c s="4" r="C26" t="n">
        <v>11993</v>
      </c>
      <c s="4" r="E26" t="n">
        <v>11796</v>
      </c>
      <c s="4" r="G26" t="n">
        <v>10861</v>
      </c>
    </row>
    <row r="27" spans="1:8">
      <c s="3" r="A27" t="s">
        <v>1095</v>
      </c>
      <c s="4" r="C27" t="n">
        <v>1318360</v>
      </c>
      <c s="4" r="E27" t="n">
        <v>1224618</v>
      </c>
      <c s="4" r="G27" t="n">
        <v>1160281</v>
      </c>
    </row>
    <row r="28" spans="1:8">
      <c s="3" r="A28" t="s">
        <v>1097</v>
      </c>
    </row>
    <row r="29" spans="1:8">
      <c s="5" r="A29" t="s">
        <v>1079</v>
      </c>
    </row>
    <row r="30" spans="1:8">
      <c s="3" r="A30" t="s">
        <v>1080</v>
      </c>
      <c s="4" r="C30" t="n">
        <v>9047</v>
      </c>
      <c s="4" r="E30" t="n">
        <v>16717</v>
      </c>
      <c s="4" r="G30" t="n">
        <v>23505</v>
      </c>
    </row>
    <row r="31" spans="1:8">
      <c s="3" r="A31" t="s">
        <v>1084</v>
      </c>
      <c s="4" r="C31" t="n">
        <v>-1080</v>
      </c>
      <c s="4" r="E31" t="n">
        <v>2381</v>
      </c>
      <c s="4" r="G31" t="n">
        <v>-200</v>
      </c>
    </row>
    <row r="32" spans="1:8">
      <c s="3" r="A32" t="s">
        <v>1081</v>
      </c>
      <c s="4" r="C32" t="n">
        <v>-53</v>
      </c>
      <c s="4" r="E32" t="n">
        <v>-3590</v>
      </c>
      <c s="4" r="G32" t="n">
        <v>-7384</v>
      </c>
    </row>
    <row r="33" spans="1:8">
      <c s="3" r="A33" t="s">
        <v>1082</v>
      </c>
      <c s="4" r="C33" t="n">
        <v>0</v>
      </c>
      <c s="4" r="E33" t="n">
        <v>140</v>
      </c>
      <c s="4" r="G33" t="n">
        <v>1</v>
      </c>
    </row>
    <row r="34" spans="1:8">
      <c s="3" r="A34" t="s">
        <v>574</v>
      </c>
      <c s="4" r="C34" t="n">
        <v>234</v>
      </c>
      <c s="3" r="D34" t="s">
        <v>108</v>
      </c>
      <c s="4" r="E34" t="n">
        <v>-6601</v>
      </c>
      <c s="3" r="F34" t="s">
        <v>618</v>
      </c>
      <c s="4" r="G34" t="n">
        <v>795</v>
      </c>
      <c s="3" r="H34" t="s">
        <v>628</v>
      </c>
    </row>
    <row r="35" spans="1:8">
      <c s="3" r="A35" t="s">
        <v>1083</v>
      </c>
      <c s="4" r="C35" t="n">
        <v>8148</v>
      </c>
      <c s="4" r="E35" t="n">
        <v>9047</v>
      </c>
      <c s="4" r="G35" t="n">
        <v>16717</v>
      </c>
    </row>
    <row r="36" spans="1:8">
      <c s="3" r="A36" t="s">
        <v>1091</v>
      </c>
      <c s="4" r="C36" t="n">
        <v>7751</v>
      </c>
      <c s="4" r="E36" t="n">
        <v>8534</v>
      </c>
      <c s="4" r="G36" t="n">
        <v>14620</v>
      </c>
    </row>
    <row r="37" spans="1:8">
      <c s="3" r="A37" t="s">
        <v>1092</v>
      </c>
      <c s="4" r="C37" t="n">
        <v>397</v>
      </c>
      <c s="4" r="E37" t="n">
        <v>513</v>
      </c>
      <c s="4" r="G37" t="n">
        <v>2097</v>
      </c>
    </row>
    <row r="38" spans="1:8">
      <c s="3" r="A38" t="s">
        <v>1093</v>
      </c>
      <c s="4" r="C38" t="n">
        <v>124768</v>
      </c>
      <c s="4" r="E38" t="n">
        <v>174204</v>
      </c>
      <c s="4" r="G38" t="n">
        <v>568957</v>
      </c>
    </row>
    <row r="39" spans="1:8">
      <c s="3" r="A39" t="s">
        <v>1094</v>
      </c>
      <c s="4" r="C39" t="n">
        <v>22032</v>
      </c>
      <c s="4" r="E39" t="n">
        <v>24902</v>
      </c>
      <c s="4" r="G39" t="n">
        <v>61050</v>
      </c>
    </row>
    <row r="40" spans="1:8">
      <c s="3" r="A40" t="s">
        <v>1095</v>
      </c>
      <c s="4" r="C40" t="n">
        <v>102736</v>
      </c>
      <c s="4" r="E40" t="n">
        <v>149302</v>
      </c>
      <c s="4" r="G40" t="n">
        <v>507907</v>
      </c>
    </row>
    <row r="41" spans="1:8">
      <c s="3" r="A41" t="s">
        <v>1098</v>
      </c>
    </row>
    <row r="42" spans="1:8">
      <c s="5" r="A42" t="s">
        <v>1079</v>
      </c>
    </row>
    <row r="43" spans="1:8">
      <c s="3" r="A43" t="s">
        <v>1080</v>
      </c>
      <c s="4" r="C43" t="n">
        <v>32744</v>
      </c>
      <c s="4" r="E43" t="n">
        <v>41875</v>
      </c>
      <c s="4" r="G43" t="n">
        <v>60266</v>
      </c>
    </row>
    <row r="44" spans="1:8">
      <c s="3" r="A44" t="s">
        <v>1084</v>
      </c>
      <c s="4" r="C44" t="n">
        <v>4800</v>
      </c>
      <c s="4" r="E44" t="n">
        <v>837</v>
      </c>
      <c s="4" r="G44" t="n">
        <v>2335</v>
      </c>
    </row>
    <row r="45" spans="1:8">
      <c s="3" r="A45" t="s">
        <v>1081</v>
      </c>
      <c s="4" r="C45" t="n">
        <v>-13247</v>
      </c>
      <c s="4" r="E45" t="n">
        <v>-11807</v>
      </c>
      <c s="4" r="G45" t="n">
        <v>-20566</v>
      </c>
    </row>
    <row r="46" spans="1:8">
      <c s="3" r="A46" t="s">
        <v>1082</v>
      </c>
      <c s="4" r="C46" t="n">
        <v>593</v>
      </c>
      <c s="4" r="E46" t="n">
        <v>798</v>
      </c>
      <c s="4" r="G46" t="n">
        <v>988</v>
      </c>
    </row>
    <row r="47" spans="1:8">
      <c s="3" r="A47" t="s">
        <v>574</v>
      </c>
      <c s="4" r="C47" t="n">
        <v>782</v>
      </c>
      <c s="3" r="D47" t="s">
        <v>108</v>
      </c>
      <c s="4" r="E47" t="n">
        <v>1041</v>
      </c>
      <c s="3" r="F47" t="s">
        <v>618</v>
      </c>
      <c s="4" r="G47" t="n">
        <v>-1148</v>
      </c>
      <c s="3" r="H47" t="s">
        <v>628</v>
      </c>
    </row>
    <row r="48" spans="1:8">
      <c s="3" r="A48" t="s">
        <v>1083</v>
      </c>
      <c s="4" r="C48" t="n">
        <v>25672</v>
      </c>
      <c s="4" r="E48" t="n">
        <v>32744</v>
      </c>
      <c s="4" r="G48" t="n">
        <v>41875</v>
      </c>
    </row>
    <row r="49" spans="1:8">
      <c s="3" r="A49" t="s">
        <v>1091</v>
      </c>
      <c s="4" r="C49" t="n">
        <v>15541</v>
      </c>
      <c s="4" r="E49" t="n">
        <v>25054</v>
      </c>
      <c s="4" r="G49" t="n">
        <v>34206</v>
      </c>
    </row>
    <row r="50" spans="1:8">
      <c s="3" r="A50" t="s">
        <v>1092</v>
      </c>
      <c s="4" r="C50" t="n">
        <v>10131</v>
      </c>
      <c s="4" r="E50" t="n">
        <v>7690</v>
      </c>
      <c s="4" r="G50" t="n">
        <v>7669</v>
      </c>
    </row>
    <row r="51" spans="1:8">
      <c s="3" r="A51" t="s">
        <v>1093</v>
      </c>
      <c s="4" r="C51" t="n">
        <v>965028</v>
      </c>
      <c s="4" r="E51" t="n">
        <v>837329</v>
      </c>
      <c s="4" r="G51" t="n">
        <v>862332</v>
      </c>
    </row>
    <row r="52" spans="1:8">
      <c s="3" r="A52" t="s">
        <v>1094</v>
      </c>
      <c s="4" r="C52" t="n">
        <v>51793</v>
      </c>
      <c s="4" r="E52" t="n">
        <v>76051</v>
      </c>
      <c s="4" r="G52" t="n">
        <v>111722</v>
      </c>
    </row>
    <row r="53" spans="1:8">
      <c s="3" r="A53" t="s">
        <v>1095</v>
      </c>
      <c s="4" r="C53" t="n">
        <v>913235</v>
      </c>
      <c s="4" r="E53" t="n">
        <v>761278</v>
      </c>
      <c s="4" r="G53" t="n">
        <v>750610</v>
      </c>
    </row>
    <row r="54" spans="1:8">
      <c s="3" r="A54" t="s">
        <v>395</v>
      </c>
    </row>
    <row r="55" spans="1:8">
      <c s="5" r="A55" t="s">
        <v>1079</v>
      </c>
    </row>
    <row r="56" spans="1:8">
      <c s="3" r="A56" t="s">
        <v>1080</v>
      </c>
      <c s="3" r="B56" t="s">
        <v>631</v>
      </c>
      <c s="4" r="C56" t="n">
        <v>14148</v>
      </c>
      <c s="4" r="E56" t="n">
        <v>15316</v>
      </c>
      <c s="4" r="G56" t="n">
        <v>19825</v>
      </c>
    </row>
    <row r="57" spans="1:8">
      <c s="3" r="A57" t="s">
        <v>1084</v>
      </c>
      <c s="3" r="B57" t="s">
        <v>631</v>
      </c>
      <c s="4" r="C57" t="n">
        <v>-690</v>
      </c>
      <c s="4" r="E57" t="n">
        <v>2532</v>
      </c>
      <c s="4" r="G57" t="n">
        <v>4649</v>
      </c>
    </row>
    <row r="58" spans="1:8">
      <c s="3" r="A58" t="s">
        <v>1081</v>
      </c>
      <c s="3" r="B58" t="s">
        <v>631</v>
      </c>
      <c s="4" r="C58" t="n">
        <v>-3390</v>
      </c>
      <c s="4" r="E58" t="n">
        <v>-3921</v>
      </c>
      <c s="4" r="G58" t="n">
        <v>-9412</v>
      </c>
    </row>
    <row r="59" spans="1:8">
      <c s="3" r="A59" t="s">
        <v>1082</v>
      </c>
      <c s="3" r="B59" t="s">
        <v>631</v>
      </c>
      <c s="4" r="C59" t="n">
        <v>432</v>
      </c>
      <c s="4" r="E59" t="n">
        <v>111</v>
      </c>
      <c s="4" r="G59" t="n">
        <v>0</v>
      </c>
    </row>
    <row r="60" spans="1:8">
      <c s="3" r="A60" t="s">
        <v>574</v>
      </c>
      <c s="3" r="B60" t="s">
        <v>1085</v>
      </c>
      <c s="4" r="C60" t="n">
        <v>217</v>
      </c>
      <c s="3" r="D60" t="s">
        <v>108</v>
      </c>
      <c s="4" r="E60" t="n">
        <v>110</v>
      </c>
      <c s="3" r="F60" t="s">
        <v>618</v>
      </c>
      <c s="4" r="G60" t="n">
        <v>254</v>
      </c>
      <c s="3" r="H60" t="s">
        <v>628</v>
      </c>
    </row>
    <row r="61" spans="1:8">
      <c s="3" r="A61" t="s">
        <v>1083</v>
      </c>
      <c s="3" r="B61" t="s">
        <v>631</v>
      </c>
      <c s="4" r="C61" t="n">
        <v>10717</v>
      </c>
      <c s="4" r="E61" t="n">
        <v>14148</v>
      </c>
      <c s="4" r="G61" t="n">
        <v>15316</v>
      </c>
    </row>
    <row r="62" spans="1:8">
      <c s="3" r="A62" t="s">
        <v>1091</v>
      </c>
      <c s="3" r="B62" t="s">
        <v>631</v>
      </c>
      <c s="4" r="C62" t="n">
        <v>8481</v>
      </c>
      <c s="4" r="E62" t="n">
        <v>12288</v>
      </c>
      <c s="4" r="G62" t="n">
        <v>13135</v>
      </c>
    </row>
    <row r="63" spans="1:8">
      <c s="3" r="A63" t="s">
        <v>1092</v>
      </c>
      <c s="3" r="B63" t="s">
        <v>631</v>
      </c>
      <c s="4" r="C63" t="n">
        <v>2236</v>
      </c>
      <c s="4" r="E63" t="n">
        <v>1860</v>
      </c>
      <c s="4" r="G63" t="n">
        <v>2181</v>
      </c>
    </row>
    <row r="64" spans="1:8">
      <c s="3" r="A64" t="s">
        <v>1093</v>
      </c>
      <c s="3" r="B64" t="s">
        <v>631</v>
      </c>
      <c s="4" r="C64" t="n">
        <v>42292</v>
      </c>
      <c s="4" r="E64" t="n">
        <v>53341</v>
      </c>
      <c s="4" r="G64" t="n">
        <v>70801</v>
      </c>
    </row>
    <row r="65" spans="1:8">
      <c s="3" r="A65" t="s">
        <v>1094</v>
      </c>
      <c s="3" r="B65" t="s">
        <v>631</v>
      </c>
      <c s="4" r="C65" t="n">
        <v>15216</v>
      </c>
      <c s="4" r="E65" t="n">
        <v>23075</v>
      </c>
      <c s="4" r="G65" t="n">
        <v>29107</v>
      </c>
    </row>
    <row r="66" spans="1:8">
      <c s="3" r="A66" t="s">
        <v>1095</v>
      </c>
      <c s="3" r="B66" t="s">
        <v>631</v>
      </c>
      <c s="4" r="C66" t="n">
        <v>27076</v>
      </c>
      <c s="4" r="E66" t="n">
        <v>30266</v>
      </c>
      <c s="4" r="G66" t="n">
        <v>41694</v>
      </c>
    </row>
    <row r="67" spans="1:8">
      <c s="3" r="A67" t="s">
        <v>1099</v>
      </c>
    </row>
    <row r="68" spans="1:8">
      <c s="5" r="A68" t="s">
        <v>1079</v>
      </c>
    </row>
    <row r="69" spans="1:8">
      <c s="3" r="A69" t="s">
        <v>1080</v>
      </c>
      <c s="4" r="C69" t="n">
        <v>15384</v>
      </c>
      <c s="4" r="E69" t="n">
        <v>15830</v>
      </c>
      <c s="4" r="G69" t="n">
        <v>16852</v>
      </c>
    </row>
    <row r="70" spans="1:8">
      <c s="3" r="A70" t="s">
        <v>1084</v>
      </c>
      <c s="4" r="C70" t="n">
        <v>3145</v>
      </c>
      <c s="4" r="E70" t="n">
        <v>3651</v>
      </c>
      <c s="4" r="G70" t="n">
        <v>2423</v>
      </c>
    </row>
    <row r="71" spans="1:8">
      <c s="3" r="A71" t="s">
        <v>1081</v>
      </c>
      <c s="4" r="C71" t="n">
        <v>-3832</v>
      </c>
      <c s="4" r="E71" t="n">
        <v>-4421</v>
      </c>
      <c s="4" r="G71" t="n">
        <v>-4409</v>
      </c>
    </row>
    <row r="72" spans="1:8">
      <c s="3" r="A72" t="s">
        <v>1082</v>
      </c>
      <c s="4" r="C72" t="n">
        <v>58</v>
      </c>
      <c s="4" r="E72" t="n">
        <v>70</v>
      </c>
      <c s="4" r="G72" t="n">
        <v>363</v>
      </c>
    </row>
    <row r="73" spans="1:8">
      <c s="3" r="A73" t="s">
        <v>574</v>
      </c>
      <c s="4" r="C73" t="n">
        <v>449</v>
      </c>
      <c s="3" r="D73" t="s">
        <v>108</v>
      </c>
      <c s="4" r="E73" t="n">
        <v>254</v>
      </c>
      <c s="3" r="F73" t="s">
        <v>618</v>
      </c>
      <c s="4" r="G73" t="n">
        <v>601</v>
      </c>
      <c s="3" r="H73" t="s">
        <v>628</v>
      </c>
    </row>
    <row r="74" spans="1:8">
      <c s="3" r="A74" t="s">
        <v>1083</v>
      </c>
      <c s="4" r="C74" t="n">
        <v>15204</v>
      </c>
      <c s="4" r="E74" t="n">
        <v>15384</v>
      </c>
      <c s="4" r="G74" t="n">
        <v>15830</v>
      </c>
    </row>
    <row r="75" spans="1:8">
      <c s="3" r="A75" t="s">
        <v>1091</v>
      </c>
      <c s="4" r="C75" t="n">
        <v>0</v>
      </c>
      <c s="4" r="E75" t="n">
        <v>0</v>
      </c>
      <c s="4" r="G75" t="n">
        <v>0</v>
      </c>
    </row>
    <row r="76" spans="1:8">
      <c s="3" r="A76" t="s">
        <v>1092</v>
      </c>
      <c s="4" r="C76" t="n">
        <v>15204</v>
      </c>
      <c s="4" r="E76" t="n">
        <v>15384</v>
      </c>
      <c s="4" r="G76" t="n">
        <v>15830</v>
      </c>
    </row>
    <row r="77" spans="1:8">
      <c s="3" r="A77" t="s">
        <v>1093</v>
      </c>
      <c s="4" r="C77" t="n">
        <v>1216454</v>
      </c>
      <c s="4" r="E77" t="n">
        <v>1094073</v>
      </c>
      <c s="4" r="G77" t="n">
        <v>989380</v>
      </c>
    </row>
    <row r="78" spans="1:8">
      <c s="3" r="A78" t="s">
        <v>1094</v>
      </c>
      <c s="4" r="C78" t="n">
        <v>0</v>
      </c>
      <c s="4" r="E78" t="n">
        <v>0</v>
      </c>
      <c s="4" r="G78" t="n">
        <v>0</v>
      </c>
    </row>
    <row r="79" spans="1:8">
      <c s="3" r="A79" t="s">
        <v>1095</v>
      </c>
      <c s="6" r="C79" t="n">
        <v>1216454</v>
      </c>
      <c s="6" r="E79" t="n">
        <v>1094073</v>
      </c>
      <c s="6" r="G79" t="n">
        <v>989380</v>
      </c>
    </row>
    <row r="80" spans="1:8">
      <c r="A80" t="n"/>
    </row>
    <row r="81" spans="1:8">
      <c s="3" r="A81" t="s">
        <v>108</v>
      </c>
      <c s="3" r="B81" t="s">
        <v>1086</v>
      </c>
    </row>
    <row r="82" spans="1:8">
      <c s="3" r="A82" t="s">
        <v>618</v>
      </c>
      <c s="3" r="B82" t="s">
        <v>1087</v>
      </c>
    </row>
    <row r="83" spans="1:8">
      <c s="3" r="A83" t="s">
        <v>628</v>
      </c>
      <c s="3" r="B83" t="s">
        <v>1088</v>
      </c>
    </row>
    <row r="84" spans="1:8">
      <c s="3" r="A84" t="s">
        <v>631</v>
      </c>
      <c s="3" r="B84" t="s">
        <v>1069</v>
      </c>
    </row>
    <row r="85" spans="1:8">
      <c s="3" r="A85" t="s">
        <v>642</v>
      </c>
      <c s="3" r="B85" t="s">
        <v>1089</v>
      </c>
    </row>
  </sheetData>
  <mergeCells count="11">
    <mergeCell ref="A1:B2"/>
    <mergeCell ref="C1:H1"/>
    <mergeCell ref="C2:D2"/>
    <mergeCell ref="E2:F2"/>
    <mergeCell ref="G2:H2"/>
    <mergeCell ref="A80:G80"/>
    <mergeCell ref="B81:G81"/>
    <mergeCell ref="B82:G82"/>
    <mergeCell ref="B83:G83"/>
    <mergeCell ref="B84:G84"/>
    <mergeCell ref="B85:G85"/>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s="1" r="A1" t="s">
        <v>1100</v>
      </c>
      <c s="2" r="B1" t="s">
        <v>77</v>
      </c>
    </row>
    <row r="2" spans="1:7">
      <c s="2" r="B2" t="s">
        <v>25</v>
      </c>
      <c s="2" r="C2" t="s">
        <v>108</v>
      </c>
      <c s="2" r="D2" t="s">
        <v>26</v>
      </c>
      <c s="2" r="F2" t="s">
        <v>78</v>
      </c>
      <c s="2" r="G2" t="s">
        <v>628</v>
      </c>
    </row>
    <row r="3" spans="1:7">
      <c s="5" r="A3" t="s">
        <v>1079</v>
      </c>
      <c r="B3" t="n"/>
      <c r="F3" t="n"/>
    </row>
    <row r="4" spans="1:7">
      <c s="3" r="A4" t="s">
        <v>574</v>
      </c>
      <c s="6" r="B4" t="n">
        <v>1692</v>
      </c>
      <c s="6" r="D4" t="n">
        <v>-5190</v>
      </c>
      <c s="3" r="E4" t="s">
        <v>618</v>
      </c>
      <c s="6" r="F4" t="n">
        <v>848</v>
      </c>
    </row>
    <row r="5" spans="1:7">
      <c s="3" r="A5" t="s">
        <v>1097</v>
      </c>
      <c r="B5" t="n"/>
      <c r="F5" t="n"/>
    </row>
    <row r="6" spans="1:7">
      <c s="5" r="A6" t="s">
        <v>1079</v>
      </c>
      <c r="B6" t="n"/>
      <c r="F6" t="n"/>
    </row>
    <row r="7" spans="1:7">
      <c s="3" r="A7" t="s">
        <v>574</v>
      </c>
      <c s="6" r="B7" t="n">
        <v>234</v>
      </c>
      <c s="4" r="D7" t="n">
        <v>-6601</v>
      </c>
      <c s="3" r="E7" t="s">
        <v>618</v>
      </c>
      <c s="6" r="F7" t="n">
        <v>795</v>
      </c>
    </row>
    <row r="8" spans="1:7">
      <c s="3" r="A8" t="s">
        <v>1101</v>
      </c>
      <c r="B8" t="n"/>
      <c r="F8" t="n"/>
    </row>
    <row r="9" spans="1:7">
      <c s="5" r="A9" t="s">
        <v>1079</v>
      </c>
      <c r="B9" t="n"/>
      <c r="F9" t="n"/>
    </row>
    <row r="10" spans="1:7">
      <c s="3" r="A10" t="s">
        <v>574</v>
      </c>
      <c r="B10" t="n"/>
      <c s="6" r="D10" t="n">
        <v>-6562</v>
      </c>
      <c r="F10" t="n"/>
    </row>
    <row r="11" spans="1:7">
      <c r="A11" t="n"/>
    </row>
    <row r="12" spans="1:7">
      <c s="3" r="A12" t="s">
        <v>108</v>
      </c>
      <c s="3" r="B12" t="s">
        <v>1086</v>
      </c>
    </row>
    <row r="13" spans="1:7">
      <c s="3" r="A13" t="s">
        <v>618</v>
      </c>
      <c s="3" r="B13" t="s">
        <v>1087</v>
      </c>
    </row>
    <row r="14" spans="1:7">
      <c s="3" r="A14" t="s">
        <v>628</v>
      </c>
      <c s="3" r="B14" t="s">
        <v>1088</v>
      </c>
    </row>
  </sheetData>
  <mergeCells count="23">
    <mergeCell ref="A1:A2"/>
    <mergeCell ref="B1:G1"/>
    <mergeCell ref="D2:E2"/>
    <mergeCell ref="B3:C3"/>
    <mergeCell ref="F3:G3"/>
    <mergeCell ref="B4:C4"/>
    <mergeCell ref="F4:G4"/>
    <mergeCell ref="B5:C5"/>
    <mergeCell ref="F5:G5"/>
    <mergeCell ref="B6:C6"/>
    <mergeCell ref="F6:G6"/>
    <mergeCell ref="B7:C7"/>
    <mergeCell ref="F7:G7"/>
    <mergeCell ref="B8:C8"/>
    <mergeCell ref="F8:G8"/>
    <mergeCell ref="B9:C9"/>
    <mergeCell ref="F9:G9"/>
    <mergeCell ref="B10:C10"/>
    <mergeCell ref="F10:G10"/>
    <mergeCell ref="A11:G11"/>
    <mergeCell ref="B12:G12"/>
    <mergeCell ref="B13:G13"/>
    <mergeCell ref="B14:G14"/>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1102</v>
      </c>
      <c s="2" r="C1" t="s">
        <v>25</v>
      </c>
      <c s="2" r="D1" t="s">
        <v>26</v>
      </c>
      <c s="2" r="E1" t="s">
        <v>78</v>
      </c>
    </row>
    <row r="2" spans="1:5">
      <c s="5" r="A2" t="s">
        <v>1103</v>
      </c>
    </row>
    <row r="3" spans="1:5">
      <c s="3" r="A3" t="s">
        <v>1104</v>
      </c>
      <c s="6" r="C3" t="n">
        <v>101034</v>
      </c>
      <c s="6" r="D3" t="n">
        <v>135824</v>
      </c>
      <c s="6" r="E3" t="n">
        <v>212740</v>
      </c>
    </row>
    <row r="4" spans="1:5">
      <c s="3" r="A4" t="s">
        <v>1105</v>
      </c>
      <c s="4" r="C4" t="n">
        <v>97777</v>
      </c>
      <c s="4" r="D4" t="n">
        <v>135089</v>
      </c>
    </row>
    <row r="5" spans="1:5">
      <c s="3" r="A5" t="s">
        <v>1106</v>
      </c>
      <c s="4" r="C5" t="n">
        <v>34379</v>
      </c>
      <c s="4" r="D5" t="n">
        <v>49155</v>
      </c>
      <c s="4" r="E5" t="n">
        <v>65151</v>
      </c>
    </row>
    <row r="6" spans="1:5">
      <c s="3" r="A6" t="s">
        <v>1096</v>
      </c>
    </row>
    <row r="7" spans="1:5">
      <c s="5" r="A7" t="s">
        <v>1103</v>
      </c>
    </row>
    <row r="8" spans="1:5">
      <c s="3" r="A8" t="s">
        <v>1104</v>
      </c>
      <c s="4" r="C8" t="n">
        <v>11993</v>
      </c>
      <c s="4" r="D8" t="n">
        <v>11796</v>
      </c>
      <c s="4" r="E8" t="n">
        <v>10861</v>
      </c>
    </row>
    <row r="9" spans="1:5">
      <c s="3" r="A9" t="s">
        <v>1105</v>
      </c>
      <c s="4" r="C9" t="n">
        <v>10144</v>
      </c>
      <c s="4" r="D9" t="n">
        <v>11721</v>
      </c>
    </row>
    <row r="10" spans="1:5">
      <c s="3" r="A10" t="s">
        <v>1106</v>
      </c>
      <c s="4" r="C10" t="n">
        <v>2606</v>
      </c>
      <c s="4" r="D10" t="n">
        <v>3279</v>
      </c>
      <c s="4" r="E10" t="n">
        <v>3190</v>
      </c>
    </row>
    <row r="11" spans="1:5">
      <c s="3" r="A11" t="s">
        <v>1107</v>
      </c>
    </row>
    <row r="12" spans="1:5">
      <c s="5" r="A12" t="s">
        <v>1103</v>
      </c>
    </row>
    <row r="13" spans="1:5">
      <c s="3" r="A13" t="s">
        <v>1104</v>
      </c>
      <c s="4" r="C13" t="n">
        <v>5357</v>
      </c>
      <c s="4" r="D13" t="n">
        <v>7317</v>
      </c>
    </row>
    <row r="14" spans="1:5">
      <c s="3" r="A14" t="s">
        <v>1105</v>
      </c>
      <c s="4" r="C14" t="n">
        <v>3525</v>
      </c>
      <c s="4" r="D14" t="n">
        <v>7254</v>
      </c>
    </row>
    <row r="15" spans="1:5">
      <c s="3" r="A15" t="s">
        <v>1106</v>
      </c>
      <c s="4" r="C15" t="n">
        <v>1689</v>
      </c>
      <c s="4" r="D15" t="n">
        <v>2432</v>
      </c>
    </row>
    <row r="16" spans="1:5">
      <c s="3" r="A16" t="s">
        <v>1108</v>
      </c>
    </row>
    <row r="17" spans="1:5">
      <c s="5" r="A17" t="s">
        <v>1103</v>
      </c>
    </row>
    <row r="18" spans="1:5">
      <c s="3" r="A18" t="s">
        <v>1104</v>
      </c>
      <c s="4" r="C18" t="n">
        <v>3741</v>
      </c>
      <c s="4" r="D18" t="n">
        <v>2950</v>
      </c>
    </row>
    <row r="19" spans="1:5">
      <c s="3" r="A19" t="s">
        <v>1105</v>
      </c>
      <c s="4" r="C19" t="n">
        <v>3731</v>
      </c>
      <c s="4" r="D19" t="n">
        <v>2942</v>
      </c>
    </row>
    <row r="20" spans="1:5">
      <c s="3" r="A20" t="s">
        <v>1106</v>
      </c>
      <c s="4" r="C20" t="n">
        <v>566</v>
      </c>
      <c s="4" r="D20" t="n">
        <v>629</v>
      </c>
    </row>
    <row r="21" spans="1:5">
      <c s="3" r="A21" t="s">
        <v>1109</v>
      </c>
    </row>
    <row r="22" spans="1:5">
      <c s="5" r="A22" t="s">
        <v>1103</v>
      </c>
    </row>
    <row r="23" spans="1:5">
      <c s="3" r="A23" t="s">
        <v>1104</v>
      </c>
      <c s="4" r="C23" t="n">
        <v>2895</v>
      </c>
      <c s="4" r="D23" t="n">
        <v>1529</v>
      </c>
    </row>
    <row r="24" spans="1:5">
      <c s="3" r="A24" t="s">
        <v>1105</v>
      </c>
      <c s="4" r="C24" t="n">
        <v>2888</v>
      </c>
      <c s="4" r="D24" t="n">
        <v>1525</v>
      </c>
    </row>
    <row r="25" spans="1:5">
      <c s="3" r="A25" t="s">
        <v>1106</v>
      </c>
      <c s="4" r="C25" t="n">
        <v>351</v>
      </c>
      <c s="4" r="D25" t="n">
        <v>218</v>
      </c>
    </row>
    <row r="26" spans="1:5">
      <c s="3" r="A26" t="s">
        <v>1110</v>
      </c>
    </row>
    <row r="27" spans="1:5">
      <c s="5" r="A27" t="s">
        <v>1103</v>
      </c>
    </row>
    <row r="28" spans="1:5">
      <c s="3" r="A28" t="s">
        <v>1104</v>
      </c>
      <c s="4" r="C28" t="n">
        <v>73825</v>
      </c>
      <c s="4" r="D28" t="n">
        <v>100953</v>
      </c>
    </row>
    <row r="29" spans="1:5">
      <c s="3" r="A29" t="s">
        <v>1105</v>
      </c>
      <c s="4" r="C29" t="n">
        <v>72417</v>
      </c>
      <c s="4" r="D29" t="n">
        <v>100293</v>
      </c>
    </row>
    <row r="30" spans="1:5">
      <c s="3" r="A30" t="s">
        <v>1106</v>
      </c>
      <c s="4" r="C30" t="n">
        <v>23292</v>
      </c>
      <c s="4" r="D30" t="n">
        <v>33588</v>
      </c>
    </row>
    <row r="31" spans="1:5">
      <c s="3" r="A31" t="s">
        <v>1097</v>
      </c>
    </row>
    <row r="32" spans="1:5">
      <c s="5" r="A32" t="s">
        <v>1103</v>
      </c>
    </row>
    <row r="33" spans="1:5">
      <c s="3" r="A33" t="s">
        <v>1104</v>
      </c>
      <c s="4" r="C33" t="n">
        <v>22032</v>
      </c>
      <c s="4" r="D33" t="n">
        <v>24902</v>
      </c>
      <c s="4" r="E33" t="n">
        <v>61050</v>
      </c>
    </row>
    <row r="34" spans="1:5">
      <c s="3" r="A34" t="s">
        <v>1106</v>
      </c>
      <c s="4" r="C34" t="n">
        <v>7751</v>
      </c>
      <c s="4" r="D34" t="n">
        <v>8534</v>
      </c>
      <c s="4" r="E34" t="n">
        <v>14620</v>
      </c>
    </row>
    <row r="35" spans="1:5">
      <c s="3" r="A35" t="s">
        <v>1111</v>
      </c>
    </row>
    <row r="36" spans="1:5">
      <c s="5" r="A36" t="s">
        <v>1103</v>
      </c>
    </row>
    <row r="37" spans="1:5">
      <c s="3" r="A37" t="s">
        <v>1104</v>
      </c>
      <c s="4" r="C37" t="n">
        <v>5285</v>
      </c>
      <c s="4" r="D37" t="n">
        <v>7868</v>
      </c>
    </row>
    <row r="38" spans="1:5">
      <c s="3" r="A38" t="s">
        <v>1105</v>
      </c>
      <c s="4" r="C38" t="n">
        <v>5285</v>
      </c>
      <c s="4" r="D38" t="n">
        <v>7804</v>
      </c>
    </row>
    <row r="39" spans="1:5">
      <c s="3" r="A39" t="s">
        <v>1106</v>
      </c>
      <c s="4" r="C39" t="n">
        <v>64</v>
      </c>
      <c s="4" r="D39" t="n">
        <v>1020</v>
      </c>
    </row>
    <row r="40" spans="1:5">
      <c s="3" r="A40" t="s">
        <v>1112</v>
      </c>
    </row>
    <row r="41" spans="1:5">
      <c s="5" r="A41" t="s">
        <v>1103</v>
      </c>
    </row>
    <row r="42" spans="1:5">
      <c s="3" r="A42" t="s">
        <v>1104</v>
      </c>
      <c s="4" r="C42" t="n">
        <v>16747</v>
      </c>
      <c s="4" r="D42" t="n">
        <v>17034</v>
      </c>
    </row>
    <row r="43" spans="1:5">
      <c s="3" r="A43" t="s">
        <v>1105</v>
      </c>
      <c s="4" r="C43" t="n">
        <v>16747</v>
      </c>
      <c s="4" r="D43" t="n">
        <v>17005</v>
      </c>
    </row>
    <row r="44" spans="1:5">
      <c s="3" r="A44" t="s">
        <v>1106</v>
      </c>
      <c s="4" r="C44" t="n">
        <v>7687</v>
      </c>
      <c s="4" r="D44" t="n">
        <v>7514</v>
      </c>
    </row>
    <row r="45" spans="1:5">
      <c s="3" r="A45" t="s">
        <v>1113</v>
      </c>
    </row>
    <row r="46" spans="1:5">
      <c s="5" r="A46" t="s">
        <v>1103</v>
      </c>
    </row>
    <row r="47" spans="1:5">
      <c s="3" r="A47" t="s">
        <v>1104</v>
      </c>
      <c s="4" r="C47" t="n">
        <v>21107</v>
      </c>
      <c s="4" r="D47" t="n">
        <v>28869</v>
      </c>
    </row>
    <row r="48" spans="1:5">
      <c s="3" r="A48" t="s">
        <v>1105</v>
      </c>
      <c s="4" r="C48" t="n">
        <v>20875</v>
      </c>
      <c s="4" r="D48" t="n">
        <v>28813</v>
      </c>
    </row>
    <row r="49" spans="1:5">
      <c s="3" r="A49" t="s">
        <v>1106</v>
      </c>
      <c s="4" r="C49" t="n">
        <v>5099</v>
      </c>
      <c s="4" r="D49" t="n">
        <v>8911</v>
      </c>
    </row>
    <row r="50" spans="1:5">
      <c s="3" r="A50" t="s">
        <v>1114</v>
      </c>
    </row>
    <row r="51" spans="1:5">
      <c s="5" r="A51" t="s">
        <v>1103</v>
      </c>
    </row>
    <row r="52" spans="1:5">
      <c s="3" r="A52" t="s">
        <v>1104</v>
      </c>
      <c s="4" r="C52" t="n">
        <v>4472</v>
      </c>
      <c s="4" r="D52" t="n">
        <v>7827</v>
      </c>
    </row>
    <row r="53" spans="1:5">
      <c s="3" r="A53" t="s">
        <v>1105</v>
      </c>
      <c s="4" r="C53" t="n">
        <v>4440</v>
      </c>
      <c s="4" r="D53" t="n">
        <v>7785</v>
      </c>
    </row>
    <row r="54" spans="1:5">
      <c s="3" r="A54" t="s">
        <v>1106</v>
      </c>
      <c s="4" r="C54" t="n">
        <v>1429</v>
      </c>
      <c s="4" r="D54" t="n">
        <v>1801</v>
      </c>
    </row>
    <row r="55" spans="1:5">
      <c s="3" r="A55" t="s">
        <v>1115</v>
      </c>
    </row>
    <row r="56" spans="1:5">
      <c s="5" r="A56" t="s">
        <v>1103</v>
      </c>
    </row>
    <row r="57" spans="1:5">
      <c s="3" r="A57" t="s">
        <v>1104</v>
      </c>
      <c s="4" r="C57" t="n">
        <v>26214</v>
      </c>
      <c s="4" r="D57" t="n">
        <v>39355</v>
      </c>
    </row>
    <row r="58" spans="1:5">
      <c s="3" r="A58" t="s">
        <v>1105</v>
      </c>
      <c s="4" r="C58" t="n">
        <v>25070</v>
      </c>
      <c s="4" r="D58" t="n">
        <v>38886</v>
      </c>
    </row>
    <row r="59" spans="1:5">
      <c s="3" r="A59" t="s">
        <v>1106</v>
      </c>
      <c s="4" r="C59" t="n">
        <v>9013</v>
      </c>
      <c s="4" r="D59" t="n">
        <v>14342</v>
      </c>
    </row>
    <row r="60" spans="1:5">
      <c s="3" r="A60" t="s">
        <v>395</v>
      </c>
    </row>
    <row r="61" spans="1:5">
      <c s="5" r="A61" t="s">
        <v>1103</v>
      </c>
    </row>
    <row r="62" spans="1:5">
      <c s="3" r="A62" t="s">
        <v>1104</v>
      </c>
      <c s="3" r="B62" t="s">
        <v>108</v>
      </c>
      <c s="4" r="C62" t="n">
        <v>15216</v>
      </c>
      <c s="4" r="D62" t="n">
        <v>23075</v>
      </c>
      <c s="4" r="E62" t="n">
        <v>29107</v>
      </c>
    </row>
    <row r="63" spans="1:5">
      <c s="3" r="A63" t="s">
        <v>1105</v>
      </c>
      <c s="4" r="C63" t="n">
        <v>15216</v>
      </c>
      <c s="4" r="D63" t="n">
        <v>23075</v>
      </c>
    </row>
    <row r="64" spans="1:5">
      <c s="3" r="A64" t="s">
        <v>1106</v>
      </c>
      <c s="3" r="B64" t="s">
        <v>108</v>
      </c>
      <c s="4" r="C64" t="n">
        <v>8481</v>
      </c>
      <c s="4" r="D64" t="n">
        <v>12288</v>
      </c>
      <c s="6" r="E64" t="n">
        <v>13135</v>
      </c>
    </row>
    <row r="65" spans="1:5">
      <c s="3" r="A65" t="s">
        <v>1116</v>
      </c>
    </row>
    <row r="66" spans="1:5">
      <c s="5" r="A66" t="s">
        <v>1103</v>
      </c>
    </row>
    <row r="67" spans="1:5">
      <c s="3" r="A67" t="s">
        <v>1104</v>
      </c>
      <c s="3" r="B67" t="s">
        <v>618</v>
      </c>
      <c s="4" r="C67" t="n">
        <v>18404</v>
      </c>
      <c s="4" r="D67" t="n">
        <v>25049</v>
      </c>
    </row>
    <row r="68" spans="1:5">
      <c s="3" r="A68" t="s">
        <v>1105</v>
      </c>
      <c s="3" r="B68" t="s">
        <v>618</v>
      </c>
      <c s="4" r="C68" t="n">
        <v>18359</v>
      </c>
      <c s="4" r="D68" t="n">
        <v>25025</v>
      </c>
    </row>
    <row r="69" spans="1:5">
      <c s="3" r="A69" t="s">
        <v>1106</v>
      </c>
      <c s="3" r="B69" t="s">
        <v>618</v>
      </c>
      <c s="4" r="C69" t="n">
        <v>0</v>
      </c>
      <c s="4" r="D69" t="n">
        <v>0</v>
      </c>
    </row>
    <row r="70" spans="1:5">
      <c s="3" r="A70" t="s">
        <v>1117</v>
      </c>
    </row>
    <row r="71" spans="1:5">
      <c s="5" r="A71" t="s">
        <v>1103</v>
      </c>
    </row>
    <row r="72" spans="1:5">
      <c s="3" r="A72" t="s">
        <v>1104</v>
      </c>
      <c s="4" r="C72" t="n">
        <v>450</v>
      </c>
      <c s="4" r="D72" t="n">
        <v>725</v>
      </c>
    </row>
    <row r="73" spans="1:5">
      <c s="3" r="A73" t="s">
        <v>1105</v>
      </c>
      <c s="4" r="C73" t="n">
        <v>407</v>
      </c>
      <c s="4" r="D73" t="n">
        <v>711</v>
      </c>
    </row>
    <row r="74" spans="1:5">
      <c s="3" r="A74" t="s">
        <v>1106</v>
      </c>
      <c s="4" r="C74" t="n">
        <v>0</v>
      </c>
      <c s="4" r="D74" t="n">
        <v>0</v>
      </c>
    </row>
    <row r="75" spans="1:5">
      <c s="3" r="A75" t="s">
        <v>1118</v>
      </c>
    </row>
    <row r="76" spans="1:5">
      <c s="5" r="A76" t="s">
        <v>1103</v>
      </c>
    </row>
    <row r="77" spans="1:5">
      <c s="3" r="A77" t="s">
        <v>1104</v>
      </c>
      <c s="4" r="C77" t="n">
        <v>450</v>
      </c>
      <c s="4" r="D77" t="n">
        <v>725</v>
      </c>
    </row>
    <row r="78" spans="1:5">
      <c s="3" r="A78" t="s">
        <v>1105</v>
      </c>
      <c s="4" r="C78" t="n">
        <v>407</v>
      </c>
      <c s="4" r="D78" t="n">
        <v>711</v>
      </c>
    </row>
    <row r="79" spans="1:5">
      <c s="3" r="A79" t="s">
        <v>1106</v>
      </c>
      <c s="4" r="C79" t="n">
        <v>0</v>
      </c>
      <c s="4" r="D79" t="n">
        <v>0</v>
      </c>
    </row>
    <row r="80" spans="1:5">
      <c s="3" r="A80" t="s">
        <v>1119</v>
      </c>
    </row>
    <row r="81" spans="1:5">
      <c s="5" r="A81" t="s">
        <v>1103</v>
      </c>
    </row>
    <row r="82" spans="1:5">
      <c s="3" r="A82" t="s">
        <v>1104</v>
      </c>
      <c s="4" r="C82" t="n">
        <v>0</v>
      </c>
      <c s="4" r="D82" t="n">
        <v>0</v>
      </c>
    </row>
    <row r="83" spans="1:5">
      <c s="3" r="A83" t="s">
        <v>1105</v>
      </c>
      <c s="4" r="C83" t="n">
        <v>0</v>
      </c>
      <c s="4" r="D83" t="n">
        <v>0</v>
      </c>
    </row>
    <row r="84" spans="1:5">
      <c s="3" r="A84" t="s">
        <v>1106</v>
      </c>
      <c s="4" r="C84" t="n">
        <v>0</v>
      </c>
      <c s="4" r="D84" t="n">
        <v>0</v>
      </c>
    </row>
    <row r="85" spans="1:5">
      <c s="3" r="A85" t="s">
        <v>1120</v>
      </c>
    </row>
    <row r="86" spans="1:5">
      <c s="5" r="A86" t="s">
        <v>1103</v>
      </c>
    </row>
    <row r="87" spans="1:5">
      <c s="3" r="A87" t="s">
        <v>1104</v>
      </c>
      <c s="4" r="C87" t="n">
        <v>0</v>
      </c>
      <c s="4" r="D87" t="n">
        <v>0</v>
      </c>
    </row>
    <row r="88" spans="1:5">
      <c s="3" r="A88" t="s">
        <v>1105</v>
      </c>
      <c s="4" r="C88" t="n">
        <v>0</v>
      </c>
      <c s="4" r="D88" t="n">
        <v>0</v>
      </c>
    </row>
    <row r="89" spans="1:5">
      <c s="3" r="A89" t="s">
        <v>1106</v>
      </c>
      <c s="4" r="C89" t="n">
        <v>0</v>
      </c>
      <c s="4" r="D89" t="n">
        <v>0</v>
      </c>
    </row>
    <row r="90" spans="1:5">
      <c s="3" r="A90" t="s">
        <v>1121</v>
      </c>
    </row>
    <row r="91" spans="1:5">
      <c s="5" r="A91" t="s">
        <v>1103</v>
      </c>
    </row>
    <row r="92" spans="1:5">
      <c s="3" r="A92" t="s">
        <v>1104</v>
      </c>
      <c s="4" r="C92" t="n">
        <v>17954</v>
      </c>
      <c s="4" r="D92" t="n">
        <v>24324</v>
      </c>
    </row>
    <row r="93" spans="1:5">
      <c s="3" r="A93" t="s">
        <v>1105</v>
      </c>
      <c s="4" r="C93" t="n">
        <v>17952</v>
      </c>
      <c s="4" r="D93" t="n">
        <v>24314</v>
      </c>
    </row>
    <row r="94" spans="1:5">
      <c s="3" r="A94" t="s">
        <v>1106</v>
      </c>
      <c s="4" r="C94" t="n">
        <v>0</v>
      </c>
      <c s="4" r="D94" t="n">
        <v>0</v>
      </c>
    </row>
    <row r="95" spans="1:5">
      <c s="3" r="A95" t="s">
        <v>1122</v>
      </c>
    </row>
    <row r="96" spans="1:5">
      <c s="5" r="A96" t="s">
        <v>1103</v>
      </c>
    </row>
    <row r="97" spans="1:5">
      <c s="3" r="A97" t="s">
        <v>1104</v>
      </c>
      <c s="4" r="C97" t="n">
        <v>4975</v>
      </c>
      <c s="4" r="D97" t="n">
        <v>6505</v>
      </c>
    </row>
    <row r="98" spans="1:5">
      <c s="3" r="A98" t="s">
        <v>1105</v>
      </c>
      <c s="4" r="C98" t="n">
        <v>4975</v>
      </c>
      <c s="4" r="D98" t="n">
        <v>6505</v>
      </c>
    </row>
    <row r="99" spans="1:5">
      <c s="3" r="A99" t="s">
        <v>1106</v>
      </c>
      <c s="4" r="C99" t="n">
        <v>0</v>
      </c>
      <c s="4" r="D99" t="n">
        <v>0</v>
      </c>
    </row>
    <row r="100" spans="1:5">
      <c s="3" r="A100" t="s">
        <v>1123</v>
      </c>
    </row>
    <row r="101" spans="1:5">
      <c s="5" r="A101" t="s">
        <v>1103</v>
      </c>
    </row>
    <row r="102" spans="1:5">
      <c s="3" r="A102" t="s">
        <v>1104</v>
      </c>
      <c s="4" r="C102" t="n">
        <v>0</v>
      </c>
      <c s="4" r="D102" t="n">
        <v>2259</v>
      </c>
    </row>
    <row r="103" spans="1:5">
      <c s="3" r="A103" t="s">
        <v>1105</v>
      </c>
      <c s="4" r="C103" t="n">
        <v>0</v>
      </c>
      <c s="4" r="D103" t="n">
        <v>2259</v>
      </c>
    </row>
    <row r="104" spans="1:5">
      <c s="3" r="A104" t="s">
        <v>1106</v>
      </c>
      <c s="4" r="C104" t="n">
        <v>0</v>
      </c>
      <c s="4" r="D104" t="n">
        <v>0</v>
      </c>
    </row>
    <row r="105" spans="1:5">
      <c s="3" r="A105" t="s">
        <v>1124</v>
      </c>
    </row>
    <row r="106" spans="1:5">
      <c s="5" r="A106" t="s">
        <v>1103</v>
      </c>
    </row>
    <row r="107" spans="1:5">
      <c s="3" r="A107" t="s">
        <v>1104</v>
      </c>
      <c s="4" r="C107" t="n">
        <v>5167</v>
      </c>
      <c s="4" r="D107" t="n">
        <v>3770</v>
      </c>
    </row>
    <row r="108" spans="1:5">
      <c s="3" r="A108" t="s">
        <v>1105</v>
      </c>
      <c s="4" r="C108" t="n">
        <v>5167</v>
      </c>
      <c s="4" r="D108" t="n">
        <v>3767</v>
      </c>
    </row>
    <row r="109" spans="1:5">
      <c s="3" r="A109" t="s">
        <v>1106</v>
      </c>
      <c s="4" r="C109" t="n">
        <v>0</v>
      </c>
      <c s="4" r="D109" t="n">
        <v>0</v>
      </c>
    </row>
    <row r="110" spans="1:5">
      <c s="3" r="A110" t="s">
        <v>1125</v>
      </c>
    </row>
    <row r="111" spans="1:5">
      <c s="5" r="A111" t="s">
        <v>1103</v>
      </c>
    </row>
    <row r="112" spans="1:5">
      <c s="3" r="A112" t="s">
        <v>1104</v>
      </c>
      <c s="4" r="C112" t="n">
        <v>892</v>
      </c>
      <c s="4" r="D112" t="n">
        <v>2614</v>
      </c>
    </row>
    <row r="113" spans="1:5">
      <c s="3" r="A113" t="s">
        <v>1105</v>
      </c>
      <c s="4" r="C113" t="n">
        <v>892</v>
      </c>
      <c s="4" r="D113" t="n">
        <v>2613</v>
      </c>
    </row>
    <row r="114" spans="1:5">
      <c s="3" r="A114" t="s">
        <v>1106</v>
      </c>
      <c s="4" r="C114" t="n">
        <v>0</v>
      </c>
      <c s="4" r="D114" t="n">
        <v>0</v>
      </c>
    </row>
    <row r="115" spans="1:5">
      <c s="3" r="A115" t="s">
        <v>1126</v>
      </c>
    </row>
    <row r="116" spans="1:5">
      <c s="5" r="A116" t="s">
        <v>1103</v>
      </c>
    </row>
    <row r="117" spans="1:5">
      <c s="3" r="A117" t="s">
        <v>1104</v>
      </c>
      <c s="4" r="C117" t="n">
        <v>6920</v>
      </c>
      <c s="4" r="D117" t="n">
        <v>9176</v>
      </c>
    </row>
    <row r="118" spans="1:5">
      <c s="3" r="A118" t="s">
        <v>1105</v>
      </c>
      <c s="4" r="C118" t="n">
        <v>6918</v>
      </c>
      <c s="4" r="D118" t="n">
        <v>9170</v>
      </c>
    </row>
    <row r="119" spans="1:5">
      <c s="3" r="A119" t="s">
        <v>1106</v>
      </c>
      <c s="4" r="C119" t="n">
        <v>0</v>
      </c>
      <c s="4" r="D119" t="n">
        <v>0</v>
      </c>
    </row>
    <row r="120" spans="1:5">
      <c s="3" r="A120" t="s">
        <v>1127</v>
      </c>
    </row>
    <row r="121" spans="1:5">
      <c s="5" r="A121" t="s">
        <v>1103</v>
      </c>
    </row>
    <row r="122" spans="1:5">
      <c s="3" r="A122" t="s">
        <v>1104</v>
      </c>
      <c s="4" r="C122" t="n">
        <v>0</v>
      </c>
      <c s="4" r="D122" t="n">
        <v>0</v>
      </c>
    </row>
    <row r="123" spans="1:5">
      <c s="3" r="A123" t="s">
        <v>1105</v>
      </c>
      <c s="4" r="C123" t="n">
        <v>0</v>
      </c>
      <c s="4" r="D123" t="n">
        <v>0</v>
      </c>
    </row>
    <row r="124" spans="1:5">
      <c s="3" r="A124" t="s">
        <v>1106</v>
      </c>
      <c s="4" r="C124" t="n">
        <v>0</v>
      </c>
      <c s="4" r="D124" t="n">
        <v>0</v>
      </c>
    </row>
    <row r="125" spans="1:5">
      <c s="3" r="A125" t="s">
        <v>1128</v>
      </c>
    </row>
    <row r="126" spans="1:5">
      <c s="5" r="A126" t="s">
        <v>1103</v>
      </c>
    </row>
    <row r="127" spans="1:5">
      <c s="3" r="A127" t="s">
        <v>1104</v>
      </c>
      <c s="3" r="B127" t="s">
        <v>628</v>
      </c>
      <c s="4" r="C127" t="n">
        <v>82630</v>
      </c>
      <c s="4" r="D127" t="n">
        <v>110775</v>
      </c>
    </row>
    <row r="128" spans="1:5">
      <c s="3" r="A128" t="s">
        <v>1105</v>
      </c>
      <c s="3" r="B128" t="s">
        <v>628</v>
      </c>
      <c s="4" r="C128" t="n">
        <v>79418</v>
      </c>
      <c s="4" r="D128" t="n">
        <v>110064</v>
      </c>
    </row>
    <row r="129" spans="1:5">
      <c s="3" r="A129" t="s">
        <v>1106</v>
      </c>
      <c s="3" r="B129" t="s">
        <v>628</v>
      </c>
      <c s="4" r="C129" t="n">
        <v>34379</v>
      </c>
      <c s="4" r="D129" t="n">
        <v>49155</v>
      </c>
    </row>
    <row r="130" spans="1:5">
      <c s="3" r="A130" t="s">
        <v>1129</v>
      </c>
    </row>
    <row r="131" spans="1:5">
      <c s="5" r="A131" t="s">
        <v>1103</v>
      </c>
    </row>
    <row r="132" spans="1:5">
      <c s="3" r="A132" t="s">
        <v>1104</v>
      </c>
      <c s="4" r="C132" t="n">
        <v>11543</v>
      </c>
      <c s="4" r="D132" t="n">
        <v>11071</v>
      </c>
    </row>
    <row r="133" spans="1:5">
      <c s="3" r="A133" t="s">
        <v>1105</v>
      </c>
      <c s="4" r="C133" t="n">
        <v>9737</v>
      </c>
      <c s="4" r="D133" t="n">
        <v>11010</v>
      </c>
    </row>
    <row r="134" spans="1:5">
      <c s="3" r="A134" t="s">
        <v>1106</v>
      </c>
      <c s="4" r="C134" t="n">
        <v>2606</v>
      </c>
      <c s="4" r="D134" t="n">
        <v>3279</v>
      </c>
    </row>
    <row r="135" spans="1:5">
      <c s="3" r="A135" t="s">
        <v>1130</v>
      </c>
    </row>
    <row r="136" spans="1:5">
      <c s="5" r="A136" t="s">
        <v>1103</v>
      </c>
    </row>
    <row r="137" spans="1:5">
      <c s="3" r="A137" t="s">
        <v>1104</v>
      </c>
      <c s="4" r="C137" t="n">
        <v>4907</v>
      </c>
      <c s="4" r="D137" t="n">
        <v>6592</v>
      </c>
    </row>
    <row r="138" spans="1:5">
      <c s="3" r="A138" t="s">
        <v>1105</v>
      </c>
      <c s="4" r="C138" t="n">
        <v>3118</v>
      </c>
      <c s="4" r="D138" t="n">
        <v>6543</v>
      </c>
    </row>
    <row r="139" spans="1:5">
      <c s="3" r="A139" t="s">
        <v>1106</v>
      </c>
      <c s="4" r="C139" t="n">
        <v>1689</v>
      </c>
      <c s="4" r="D139" t="n">
        <v>2432</v>
      </c>
    </row>
    <row r="140" spans="1:5">
      <c s="3" r="A140" t="s">
        <v>1131</v>
      </c>
    </row>
    <row r="141" spans="1:5">
      <c s="5" r="A141" t="s">
        <v>1103</v>
      </c>
    </row>
    <row r="142" spans="1:5">
      <c s="3" r="A142" t="s">
        <v>1104</v>
      </c>
      <c s="4" r="C142" t="n">
        <v>3741</v>
      </c>
      <c s="4" r="D142" t="n">
        <v>2950</v>
      </c>
    </row>
    <row r="143" spans="1:5">
      <c s="3" r="A143" t="s">
        <v>1105</v>
      </c>
      <c s="4" r="C143" t="n">
        <v>3731</v>
      </c>
      <c s="4" r="D143" t="n">
        <v>2942</v>
      </c>
    </row>
    <row r="144" spans="1:5">
      <c s="3" r="A144" t="s">
        <v>1106</v>
      </c>
      <c s="4" r="C144" t="n">
        <v>566</v>
      </c>
      <c s="4" r="D144" t="n">
        <v>629</v>
      </c>
    </row>
    <row r="145" spans="1:5">
      <c s="3" r="A145" t="s">
        <v>1132</v>
      </c>
    </row>
    <row r="146" spans="1:5">
      <c s="5" r="A146" t="s">
        <v>1103</v>
      </c>
    </row>
    <row r="147" spans="1:5">
      <c s="3" r="A147" t="s">
        <v>1104</v>
      </c>
      <c s="4" r="C147" t="n">
        <v>2895</v>
      </c>
      <c s="4" r="D147" t="n">
        <v>1529</v>
      </c>
    </row>
    <row r="148" spans="1:5">
      <c s="3" r="A148" t="s">
        <v>1105</v>
      </c>
      <c s="4" r="C148" t="n">
        <v>2888</v>
      </c>
      <c s="4" r="D148" t="n">
        <v>1525</v>
      </c>
    </row>
    <row r="149" spans="1:5">
      <c s="3" r="A149" t="s">
        <v>1106</v>
      </c>
      <c s="4" r="C149" t="n">
        <v>351</v>
      </c>
      <c s="4" r="D149" t="n">
        <v>218</v>
      </c>
    </row>
    <row r="150" spans="1:5">
      <c s="3" r="A150" t="s">
        <v>1133</v>
      </c>
    </row>
    <row r="151" spans="1:5">
      <c s="5" r="A151" t="s">
        <v>1103</v>
      </c>
    </row>
    <row r="152" spans="1:5">
      <c s="3" r="A152" t="s">
        <v>1104</v>
      </c>
      <c s="4" r="C152" t="n">
        <v>55871</v>
      </c>
      <c s="4" r="D152" t="n">
        <v>76629</v>
      </c>
    </row>
    <row r="153" spans="1:5">
      <c s="3" r="A153" t="s">
        <v>1105</v>
      </c>
      <c s="4" r="C153" t="n">
        <v>54465</v>
      </c>
      <c s="4" r="D153" t="n">
        <v>75979</v>
      </c>
    </row>
    <row r="154" spans="1:5">
      <c s="3" r="A154" t="s">
        <v>1106</v>
      </c>
      <c s="4" r="C154" t="n">
        <v>23292</v>
      </c>
      <c s="4" r="D154" t="n">
        <v>33588</v>
      </c>
    </row>
    <row r="155" spans="1:5">
      <c s="3" r="A155" t="s">
        <v>1134</v>
      </c>
    </row>
    <row r="156" spans="1:5">
      <c s="5" r="A156" t="s">
        <v>1103</v>
      </c>
    </row>
    <row r="157" spans="1:5">
      <c s="3" r="A157" t="s">
        <v>1104</v>
      </c>
      <c s="4" r="C157" t="n">
        <v>310</v>
      </c>
      <c s="4" r="D157" t="n">
        <v>1363</v>
      </c>
    </row>
    <row r="158" spans="1:5">
      <c s="3" r="A158" t="s">
        <v>1105</v>
      </c>
      <c s="4" r="C158" t="n">
        <v>310</v>
      </c>
      <c s="4" r="D158" t="n">
        <v>1299</v>
      </c>
    </row>
    <row r="159" spans="1:5">
      <c s="3" r="A159" t="s">
        <v>1106</v>
      </c>
      <c s="4" r="C159" t="n">
        <v>64</v>
      </c>
      <c s="4" r="D159" t="n">
        <v>1020</v>
      </c>
    </row>
    <row r="160" spans="1:5">
      <c s="3" r="A160" t="s">
        <v>1135</v>
      </c>
    </row>
    <row r="161" spans="1:5">
      <c s="5" r="A161" t="s">
        <v>1103</v>
      </c>
    </row>
    <row r="162" spans="1:5">
      <c s="3" r="A162" t="s">
        <v>1104</v>
      </c>
      <c s="4" r="C162" t="n">
        <v>16747</v>
      </c>
      <c s="4" r="D162" t="n">
        <v>14775</v>
      </c>
    </row>
    <row r="163" spans="1:5">
      <c s="3" r="A163" t="s">
        <v>1105</v>
      </c>
      <c s="4" r="C163" t="n">
        <v>16747</v>
      </c>
      <c s="4" r="D163" t="n">
        <v>14746</v>
      </c>
    </row>
    <row r="164" spans="1:5">
      <c s="3" r="A164" t="s">
        <v>1106</v>
      </c>
      <c s="4" r="C164" t="n">
        <v>7687</v>
      </c>
      <c s="4" r="D164" t="n">
        <v>7514</v>
      </c>
    </row>
    <row r="165" spans="1:5">
      <c s="3" r="A165" t="s">
        <v>1136</v>
      </c>
    </row>
    <row r="166" spans="1:5">
      <c s="5" r="A166" t="s">
        <v>1103</v>
      </c>
    </row>
    <row r="167" spans="1:5">
      <c s="3" r="A167" t="s">
        <v>1104</v>
      </c>
      <c s="4" r="C167" t="n">
        <v>15940</v>
      </c>
      <c s="4" r="D167" t="n">
        <v>25099</v>
      </c>
    </row>
    <row r="168" spans="1:5">
      <c s="3" r="A168" t="s">
        <v>1105</v>
      </c>
      <c s="4" r="C168" t="n">
        <v>15708</v>
      </c>
      <c s="4" r="D168" t="n">
        <v>25046</v>
      </c>
    </row>
    <row r="169" spans="1:5">
      <c s="3" r="A169" t="s">
        <v>1106</v>
      </c>
      <c s="4" r="C169" t="n">
        <v>5099</v>
      </c>
      <c s="4" r="D169" t="n">
        <v>8911</v>
      </c>
    </row>
    <row r="170" spans="1:5">
      <c s="3" r="A170" t="s">
        <v>1137</v>
      </c>
    </row>
    <row r="171" spans="1:5">
      <c s="5" r="A171" t="s">
        <v>1103</v>
      </c>
    </row>
    <row r="172" spans="1:5">
      <c s="3" r="A172" t="s">
        <v>1104</v>
      </c>
      <c s="4" r="C172" t="n">
        <v>3580</v>
      </c>
      <c s="4" r="D172" t="n">
        <v>5213</v>
      </c>
    </row>
    <row r="173" spans="1:5">
      <c s="3" r="A173" t="s">
        <v>1105</v>
      </c>
      <c s="4" r="C173" t="n">
        <v>3548</v>
      </c>
      <c s="4" r="D173" t="n">
        <v>5172</v>
      </c>
    </row>
    <row r="174" spans="1:5">
      <c s="3" r="A174" t="s">
        <v>1106</v>
      </c>
      <c s="4" r="C174" t="n">
        <v>1429</v>
      </c>
      <c s="4" r="D174" t="n">
        <v>1801</v>
      </c>
    </row>
    <row r="175" spans="1:5">
      <c s="3" r="A175" t="s">
        <v>1138</v>
      </c>
    </row>
    <row r="176" spans="1:5">
      <c s="5" r="A176" t="s">
        <v>1103</v>
      </c>
    </row>
    <row r="177" spans="1:5">
      <c s="3" r="A177" t="s">
        <v>1104</v>
      </c>
      <c s="4" r="C177" t="n">
        <v>19294</v>
      </c>
      <c s="4" r="D177" t="n">
        <v>30179</v>
      </c>
    </row>
    <row r="178" spans="1:5">
      <c s="3" r="A178" t="s">
        <v>1105</v>
      </c>
      <c s="4" r="C178" t="n">
        <v>18152</v>
      </c>
      <c s="4" r="D178" t="n">
        <v>29716</v>
      </c>
    </row>
    <row r="179" spans="1:5">
      <c s="3" r="A179" t="s">
        <v>1106</v>
      </c>
      <c s="4" r="C179" t="n">
        <v>9013</v>
      </c>
      <c s="4" r="D179" t="n">
        <v>14342</v>
      </c>
    </row>
    <row r="180" spans="1:5">
      <c s="3" r="A180" t="s">
        <v>1139</v>
      </c>
    </row>
    <row r="181" spans="1:5">
      <c s="5" r="A181" t="s">
        <v>1103</v>
      </c>
    </row>
    <row r="182" spans="1:5">
      <c s="3" r="A182" t="s">
        <v>1104</v>
      </c>
      <c s="4" r="C182" t="n">
        <v>15216</v>
      </c>
      <c s="4" r="D182" t="n">
        <v>23075</v>
      </c>
    </row>
    <row r="183" spans="1:5">
      <c s="3" r="A183" t="s">
        <v>1105</v>
      </c>
      <c s="4" r="C183" t="n">
        <v>15216</v>
      </c>
      <c s="4" r="D183" t="n">
        <v>23075</v>
      </c>
    </row>
    <row r="184" spans="1:5">
      <c s="3" r="A184" t="s">
        <v>1106</v>
      </c>
      <c s="6" r="C184" t="n">
        <v>8481</v>
      </c>
      <c s="6" r="D184" t="n">
        <v>12288</v>
      </c>
    </row>
    <row r="185" spans="1:5">
      <c r="A185" t="n"/>
    </row>
    <row r="186" spans="1:5">
      <c s="3" r="A186" t="s">
        <v>108</v>
      </c>
      <c s="3" r="B186" t="s">
        <v>1069</v>
      </c>
    </row>
    <row r="187" spans="1:5">
      <c s="3" r="A187" t="s">
        <v>618</v>
      </c>
      <c s="3" r="B187" t="s">
        <v>1140</v>
      </c>
    </row>
    <row r="188" spans="1:5">
      <c s="3" r="A188" t="s">
        <v>628</v>
      </c>
      <c s="3" r="B188" t="s">
        <v>1141</v>
      </c>
    </row>
  </sheetData>
  <mergeCells count="5">
    <mergeCell ref="A1:B1"/>
    <mergeCell ref="A185:D185"/>
    <mergeCell ref="B186:D186"/>
    <mergeCell ref="B187:D187"/>
    <mergeCell ref="B188:D18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142</v>
      </c>
      <c s="2" r="C1" t="s">
        <v>77</v>
      </c>
    </row>
    <row r="2" spans="1:5">
      <c s="2" r="C2" t="s">
        <v>25</v>
      </c>
      <c s="2" r="D2" t="s">
        <v>26</v>
      </c>
      <c s="2" r="E2" t="s">
        <v>78</v>
      </c>
    </row>
    <row r="3" spans="1:5">
      <c s="5" r="A3" t="s">
        <v>1103</v>
      </c>
    </row>
    <row r="4" spans="1:5">
      <c s="3" r="A4" t="s">
        <v>1143</v>
      </c>
      <c s="3" r="B4" t="s">
        <v>108</v>
      </c>
      <c s="6" r="C4" t="n">
        <v>113544</v>
      </c>
      <c s="6" r="D4" t="n">
        <v>171960</v>
      </c>
      <c s="6" r="E4" t="n">
        <v>259939</v>
      </c>
    </row>
    <row r="5" spans="1:5">
      <c s="3" r="A5" t="s">
        <v>1144</v>
      </c>
      <c s="4" r="C5" t="n">
        <v>2381</v>
      </c>
      <c s="4" r="D5" t="n">
        <v>4441</v>
      </c>
      <c s="4" r="E5" t="n">
        <v>4468</v>
      </c>
    </row>
    <row r="6" spans="1:5">
      <c s="3" r="A6" t="s">
        <v>1145</v>
      </c>
      <c s="4" r="C6" t="n">
        <v>1921</v>
      </c>
      <c s="4" r="D6" t="n">
        <v>3679</v>
      </c>
      <c s="4" r="E6" t="n">
        <v>4136</v>
      </c>
    </row>
    <row r="7" spans="1:5">
      <c s="3" r="A7" t="s">
        <v>1096</v>
      </c>
    </row>
    <row r="8" spans="1:5">
      <c s="5" r="A8" t="s">
        <v>1103</v>
      </c>
    </row>
    <row r="9" spans="1:5">
      <c s="3" r="A9" t="s">
        <v>1143</v>
      </c>
      <c s="3" r="B9" t="s">
        <v>108</v>
      </c>
      <c s="4" r="C9" t="n">
        <v>11822</v>
      </c>
      <c s="4" r="D9" t="n">
        <v>11445</v>
      </c>
      <c s="4" r="E9" t="n">
        <v>9586</v>
      </c>
    </row>
    <row r="10" spans="1:5">
      <c s="3" r="A10" t="s">
        <v>1144</v>
      </c>
      <c s="4" r="C10" t="n">
        <v>376</v>
      </c>
      <c s="4" r="D10" t="n">
        <v>295</v>
      </c>
      <c s="4" r="E10" t="n">
        <v>209</v>
      </c>
    </row>
    <row r="11" spans="1:5">
      <c s="3" r="A11" t="s">
        <v>1145</v>
      </c>
      <c s="4" r="C11" t="n">
        <v>273</v>
      </c>
      <c s="4" r="D11" t="n">
        <v>230</v>
      </c>
      <c s="4" r="E11" t="n">
        <v>168</v>
      </c>
    </row>
    <row r="12" spans="1:5">
      <c s="3" r="A12" t="s">
        <v>1107</v>
      </c>
    </row>
    <row r="13" spans="1:5">
      <c s="5" r="A13" t="s">
        <v>1103</v>
      </c>
    </row>
    <row r="14" spans="1:5">
      <c s="3" r="A14" t="s">
        <v>1143</v>
      </c>
      <c s="3" r="B14" t="s">
        <v>108</v>
      </c>
      <c s="4" r="C14" t="n">
        <v>6286</v>
      </c>
      <c s="4" r="D14" t="n">
        <v>8004</v>
      </c>
      <c s="4" r="E14" t="n">
        <v>8635</v>
      </c>
    </row>
    <row r="15" spans="1:5">
      <c s="3" r="A15" t="s">
        <v>1144</v>
      </c>
      <c s="4" r="C15" t="n">
        <v>268</v>
      </c>
      <c s="4" r="D15" t="n">
        <v>231</v>
      </c>
      <c s="4" r="E15" t="n">
        <v>188</v>
      </c>
    </row>
    <row r="16" spans="1:5">
      <c s="3" r="A16" t="s">
        <v>1145</v>
      </c>
      <c s="4" r="C16" t="n">
        <v>180</v>
      </c>
      <c s="4" r="D16" t="n">
        <v>178</v>
      </c>
      <c s="4" r="E16" t="n">
        <v>152</v>
      </c>
    </row>
    <row r="17" spans="1:5">
      <c s="3" r="A17" t="s">
        <v>1108</v>
      </c>
    </row>
    <row r="18" spans="1:5">
      <c s="5" r="A18" t="s">
        <v>1103</v>
      </c>
    </row>
    <row r="19" spans="1:5">
      <c s="3" r="A19" t="s">
        <v>1143</v>
      </c>
      <c s="3" r="B19" t="s">
        <v>108</v>
      </c>
      <c s="4" r="C19" t="n">
        <v>3368</v>
      </c>
      <c s="4" r="D19" t="n">
        <v>2453</v>
      </c>
      <c s="4" r="E19" t="n">
        <v>771</v>
      </c>
    </row>
    <row r="20" spans="1:5">
      <c s="3" r="A20" t="s">
        <v>1144</v>
      </c>
      <c s="4" r="C20" t="n">
        <v>60</v>
      </c>
      <c s="4" r="D20" t="n">
        <v>38</v>
      </c>
      <c s="4" r="E20" t="n">
        <v>16</v>
      </c>
    </row>
    <row r="21" spans="1:5">
      <c s="3" r="A21" t="s">
        <v>1145</v>
      </c>
      <c s="4" r="C21" t="n">
        <v>51</v>
      </c>
      <c s="4" r="D21" t="n">
        <v>31</v>
      </c>
      <c s="4" r="E21" t="n">
        <v>12</v>
      </c>
    </row>
    <row r="22" spans="1:5">
      <c s="3" r="A22" t="s">
        <v>1109</v>
      </c>
    </row>
    <row r="23" spans="1:5">
      <c s="5" r="A23" t="s">
        <v>1103</v>
      </c>
    </row>
    <row r="24" spans="1:5">
      <c s="3" r="A24" t="s">
        <v>1143</v>
      </c>
      <c s="3" r="B24" t="s">
        <v>108</v>
      </c>
      <c s="4" r="C24" t="n">
        <v>2168</v>
      </c>
      <c s="4" r="D24" t="n">
        <v>988</v>
      </c>
      <c s="4" r="E24" t="n">
        <v>180</v>
      </c>
    </row>
    <row r="25" spans="1:5">
      <c s="3" r="A25" t="s">
        <v>1144</v>
      </c>
      <c s="4" r="C25" t="n">
        <v>48</v>
      </c>
      <c s="4" r="D25" t="n">
        <v>26</v>
      </c>
      <c s="4" r="E25" t="n">
        <v>5</v>
      </c>
    </row>
    <row r="26" spans="1:5">
      <c s="3" r="A26" t="s">
        <v>1145</v>
      </c>
      <c s="4" r="C26" t="n">
        <v>42</v>
      </c>
      <c s="4" r="D26" t="n">
        <v>21</v>
      </c>
      <c s="4" r="E26" t="n">
        <v>4</v>
      </c>
    </row>
    <row r="27" spans="1:5">
      <c s="3" r="A27" t="s">
        <v>1110</v>
      </c>
    </row>
    <row r="28" spans="1:5">
      <c s="5" r="A28" t="s">
        <v>1103</v>
      </c>
    </row>
    <row r="29" spans="1:5">
      <c s="3" r="A29" t="s">
        <v>1143</v>
      </c>
      <c s="3" r="B29" t="s">
        <v>108</v>
      </c>
      <c s="4" r="C29" t="n">
        <v>82986</v>
      </c>
      <c s="4" r="D29" t="n">
        <v>134927</v>
      </c>
      <c s="4" r="E29" t="n">
        <v>221136</v>
      </c>
    </row>
    <row r="30" spans="1:5">
      <c s="3" r="A30" t="s">
        <v>1144</v>
      </c>
      <c s="4" r="C30" t="n">
        <v>2005</v>
      </c>
      <c s="4" r="D30" t="n">
        <v>4146</v>
      </c>
      <c s="4" r="E30" t="n">
        <v>4259</v>
      </c>
    </row>
    <row r="31" spans="1:5">
      <c s="3" r="A31" t="s">
        <v>1145</v>
      </c>
      <c s="4" r="C31" t="n">
        <v>1648</v>
      </c>
      <c s="4" r="D31" t="n">
        <v>3449</v>
      </c>
      <c s="4" r="E31" t="n">
        <v>3968</v>
      </c>
    </row>
    <row r="32" spans="1:5">
      <c s="3" r="A32" t="s">
        <v>1111</v>
      </c>
    </row>
    <row r="33" spans="1:5">
      <c s="5" r="A33" t="s">
        <v>1103</v>
      </c>
    </row>
    <row r="34" spans="1:5">
      <c s="3" r="A34" t="s">
        <v>1143</v>
      </c>
      <c s="3" r="B34" t="s">
        <v>108</v>
      </c>
      <c s="4" r="C34" t="n">
        <v>5975</v>
      </c>
      <c s="4" r="D34" t="n">
        <v>15897</v>
      </c>
      <c s="4" r="E34" t="n">
        <v>37282</v>
      </c>
    </row>
    <row r="35" spans="1:5">
      <c s="3" r="A35" t="s">
        <v>1144</v>
      </c>
      <c s="4" r="C35" t="n">
        <v>10</v>
      </c>
      <c s="4" r="D35" t="n">
        <v>234</v>
      </c>
      <c s="4" r="E35" t="n">
        <v>216</v>
      </c>
    </row>
    <row r="36" spans="1:5">
      <c s="3" r="A36" t="s">
        <v>1145</v>
      </c>
      <c s="4" r="C36" t="n">
        <v>10</v>
      </c>
      <c s="4" r="D36" t="n">
        <v>219</v>
      </c>
      <c s="4" r="E36" t="n">
        <v>211</v>
      </c>
    </row>
    <row r="37" spans="1:5">
      <c s="3" r="A37" t="s">
        <v>1112</v>
      </c>
    </row>
    <row r="38" spans="1:5">
      <c s="5" r="A38" t="s">
        <v>1103</v>
      </c>
    </row>
    <row r="39" spans="1:5">
      <c s="3" r="A39" t="s">
        <v>1143</v>
      </c>
      <c s="3" r="B39" t="s">
        <v>108</v>
      </c>
      <c s="4" r="C39" t="n">
        <v>15657</v>
      </c>
      <c s="4" r="D39" t="n">
        <v>23119</v>
      </c>
      <c s="4" r="E39" t="n">
        <v>41903</v>
      </c>
    </row>
    <row r="40" spans="1:5">
      <c s="3" r="A40" t="s">
        <v>1144</v>
      </c>
      <c s="4" r="C40" t="n">
        <v>502</v>
      </c>
      <c s="4" r="D40" t="n">
        <v>667</v>
      </c>
      <c s="4" r="E40" t="n">
        <v>1726</v>
      </c>
    </row>
    <row r="41" spans="1:5">
      <c s="3" r="A41" t="s">
        <v>1145</v>
      </c>
      <c s="4" r="C41" t="n">
        <v>502</v>
      </c>
      <c s="4" r="D41" t="n">
        <v>667</v>
      </c>
      <c s="4" r="E41" t="n">
        <v>1726</v>
      </c>
    </row>
    <row r="42" spans="1:5">
      <c s="3" r="A42" t="s">
        <v>1113</v>
      </c>
    </row>
    <row r="43" spans="1:5">
      <c s="5" r="A43" t="s">
        <v>1103</v>
      </c>
    </row>
    <row r="44" spans="1:5">
      <c s="3" r="A44" t="s">
        <v>1143</v>
      </c>
      <c s="3" r="B44" t="s">
        <v>108</v>
      </c>
      <c s="4" r="C44" t="n">
        <v>22009</v>
      </c>
      <c s="4" r="D44" t="n">
        <v>38733</v>
      </c>
      <c s="4" r="E44" t="n">
        <v>62265</v>
      </c>
    </row>
    <row r="45" spans="1:5">
      <c s="3" r="A45" t="s">
        <v>1144</v>
      </c>
      <c s="4" r="C45" t="n">
        <v>417</v>
      </c>
      <c s="4" r="D45" t="n">
        <v>1154</v>
      </c>
      <c s="4" r="E45" t="n">
        <v>889</v>
      </c>
    </row>
    <row r="46" spans="1:5">
      <c s="3" r="A46" t="s">
        <v>1145</v>
      </c>
      <c s="4" r="C46" t="n">
        <v>355</v>
      </c>
      <c s="4" r="D46" t="n">
        <v>990</v>
      </c>
      <c s="4" r="E46" t="n">
        <v>804</v>
      </c>
    </row>
    <row r="47" spans="1:5">
      <c s="3" r="A47" t="s">
        <v>1114</v>
      </c>
    </row>
    <row r="48" spans="1:5">
      <c s="5" r="A48" t="s">
        <v>1103</v>
      </c>
    </row>
    <row r="49" spans="1:5">
      <c s="3" r="A49" t="s">
        <v>1143</v>
      </c>
      <c s="3" r="B49" t="s">
        <v>108</v>
      </c>
      <c s="4" r="C49" t="n">
        <v>5951</v>
      </c>
      <c s="4" r="D49" t="n">
        <v>10277</v>
      </c>
      <c s="4" r="E49" t="n">
        <v>16443</v>
      </c>
    </row>
    <row r="50" spans="1:5">
      <c s="3" r="A50" t="s">
        <v>1144</v>
      </c>
      <c s="4" r="C50" t="n">
        <v>202</v>
      </c>
      <c s="4" r="D50" t="n">
        <v>509</v>
      </c>
      <c s="4" r="E50" t="n">
        <v>364</v>
      </c>
    </row>
    <row r="51" spans="1:5">
      <c s="3" r="A51" t="s">
        <v>1145</v>
      </c>
      <c s="4" r="C51" t="n">
        <v>149</v>
      </c>
      <c s="4" r="D51" t="n">
        <v>343</v>
      </c>
      <c s="4" r="E51" t="n">
        <v>322</v>
      </c>
    </row>
    <row r="52" spans="1:5">
      <c s="3" r="A52" t="s">
        <v>1115</v>
      </c>
    </row>
    <row r="53" spans="1:5">
      <c s="5" r="A53" t="s">
        <v>1103</v>
      </c>
    </row>
    <row r="54" spans="1:5">
      <c s="3" r="A54" t="s">
        <v>1143</v>
      </c>
      <c s="3" r="B54" t="s">
        <v>108</v>
      </c>
      <c s="4" r="C54" t="n">
        <v>33394</v>
      </c>
      <c s="4" r="D54" t="n">
        <v>46901</v>
      </c>
      <c s="4" r="E54" t="n">
        <v>63243</v>
      </c>
    </row>
    <row r="55" spans="1:5">
      <c s="3" r="A55" t="s">
        <v>1144</v>
      </c>
      <c s="4" r="C55" t="n">
        <v>874</v>
      </c>
      <c s="4" r="D55" t="n">
        <v>1582</v>
      </c>
      <c s="4" r="E55" t="n">
        <v>1064</v>
      </c>
    </row>
    <row r="56" spans="1:5">
      <c s="3" r="A56" t="s">
        <v>1145</v>
      </c>
      <c s="4" r="C56" t="n">
        <v>632</v>
      </c>
      <c s="4" r="D56" t="n">
        <v>1230</v>
      </c>
      <c s="4" r="E56" t="n">
        <v>905</v>
      </c>
    </row>
    <row r="57" spans="1:5">
      <c s="3" r="A57" t="s">
        <v>395</v>
      </c>
    </row>
    <row r="58" spans="1:5">
      <c s="5" r="A58" t="s">
        <v>1103</v>
      </c>
    </row>
    <row r="59" spans="1:5">
      <c s="3" r="A59" t="s">
        <v>1143</v>
      </c>
      <c s="3" r="B59" t="s">
        <v>108</v>
      </c>
      <c s="4" r="C59" t="n">
        <v>18736</v>
      </c>
      <c s="4" r="D59" t="n">
        <v>25588</v>
      </c>
      <c s="4" r="E59" t="n">
        <v>29217</v>
      </c>
    </row>
    <row r="60" spans="1:5">
      <c s="3" r="A60" t="s">
        <v>1144</v>
      </c>
      <c s="4" r="C60" t="n">
        <v>0</v>
      </c>
      <c s="4" r="D60" t="n">
        <v>0</v>
      </c>
      <c s="4" r="E60" t="n">
        <v>0</v>
      </c>
    </row>
    <row r="61" spans="1:5">
      <c s="3" r="A61" t="s">
        <v>1145</v>
      </c>
      <c s="6" r="C61" t="n">
        <v>0</v>
      </c>
      <c s="6" r="D61" t="n">
        <v>0</v>
      </c>
      <c s="6" r="E61" t="n">
        <v>0</v>
      </c>
    </row>
    <row r="62" spans="1:5">
      <c r="A62" t="n"/>
    </row>
    <row r="63" spans="1:5">
      <c s="3" r="A63" t="s">
        <v>108</v>
      </c>
      <c s="3" r="B63" t="s">
        <v>1146</v>
      </c>
    </row>
  </sheetData>
  <mergeCells count="4">
    <mergeCell ref="A1:B2"/>
    <mergeCell ref="C1:E1"/>
    <mergeCell ref="A62:D62"/>
    <mergeCell ref="B63:D63"/>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1147</v>
      </c>
      <c s="2" r="C1" t="s">
        <v>25</v>
      </c>
      <c s="2" r="D1" t="s">
        <v>26</v>
      </c>
      <c s="2" r="E1" t="s">
        <v>78</v>
      </c>
    </row>
    <row r="2" spans="1:5">
      <c s="5" r="A2" t="s">
        <v>1148</v>
      </c>
    </row>
    <row r="3" spans="1:5">
      <c s="3" r="A3" t="s">
        <v>1149</v>
      </c>
      <c s="6" r="C3" t="n">
        <v>3678895</v>
      </c>
      <c s="6" r="D3" t="n">
        <v>3395361</v>
      </c>
      <c s="6" r="E3" t="n">
        <v>3662612</v>
      </c>
    </row>
    <row r="4" spans="1:5">
      <c s="3" r="A4" t="s">
        <v>1096</v>
      </c>
    </row>
    <row r="5" spans="1:5">
      <c s="5" r="A5" t="s">
        <v>1148</v>
      </c>
    </row>
    <row r="6" spans="1:5">
      <c s="3" r="A6" t="s">
        <v>1149</v>
      </c>
      <c s="4" r="C6" t="n">
        <v>1330353</v>
      </c>
      <c s="4" r="D6" t="n">
        <v>1236414</v>
      </c>
      <c s="4" r="E6" t="n">
        <v>1171142</v>
      </c>
    </row>
    <row r="7" spans="1:5">
      <c s="3" r="A7" t="s">
        <v>1107</v>
      </c>
    </row>
    <row r="8" spans="1:5">
      <c s="5" r="A8" t="s">
        <v>1148</v>
      </c>
    </row>
    <row r="9" spans="1:5">
      <c s="3" r="A9" t="s">
        <v>1149</v>
      </c>
      <c s="4" r="C9" t="n">
        <v>1059786</v>
      </c>
      <c s="4" r="D9" t="n">
        <v>979797</v>
      </c>
    </row>
    <row r="10" spans="1:5">
      <c s="3" r="A10" t="s">
        <v>1108</v>
      </c>
    </row>
    <row r="11" spans="1:5">
      <c s="5" r="A11" t="s">
        <v>1148</v>
      </c>
    </row>
    <row r="12" spans="1:5">
      <c s="3" r="A12" t="s">
        <v>1149</v>
      </c>
      <c s="4" r="C12" t="n">
        <v>243225</v>
      </c>
      <c s="4" r="D12" t="n">
        <v>228868</v>
      </c>
    </row>
    <row r="13" spans="1:5">
      <c s="3" r="A13" t="s">
        <v>1109</v>
      </c>
    </row>
    <row r="14" spans="1:5">
      <c s="5" r="A14" t="s">
        <v>1148</v>
      </c>
    </row>
    <row r="15" spans="1:5">
      <c s="3" r="A15" t="s">
        <v>1149</v>
      </c>
      <c s="4" r="C15" t="n">
        <v>27342</v>
      </c>
      <c s="4" r="D15" t="n">
        <v>27749</v>
      </c>
    </row>
    <row r="16" spans="1:5">
      <c s="3" r="A16" t="s">
        <v>1110</v>
      </c>
    </row>
    <row r="17" spans="1:5">
      <c s="5" r="A17" t="s">
        <v>1148</v>
      </c>
    </row>
    <row r="18" spans="1:5">
      <c s="3" r="A18" t="s">
        <v>1149</v>
      </c>
      <c s="4" r="C18" t="n">
        <v>1089796</v>
      </c>
      <c s="4" r="D18" t="n">
        <v>1011533</v>
      </c>
    </row>
    <row r="19" spans="1:5">
      <c s="3" r="A19" t="s">
        <v>1097</v>
      </c>
    </row>
    <row r="20" spans="1:5">
      <c s="5" r="A20" t="s">
        <v>1148</v>
      </c>
    </row>
    <row r="21" spans="1:5">
      <c s="3" r="A21" t="s">
        <v>1149</v>
      </c>
      <c s="4" r="C21" t="n">
        <v>124768</v>
      </c>
      <c s="4" r="D21" t="n">
        <v>174204</v>
      </c>
      <c s="4" r="E21" t="n">
        <v>568957</v>
      </c>
    </row>
    <row r="22" spans="1:5">
      <c s="3" r="A22" t="s">
        <v>1111</v>
      </c>
    </row>
    <row r="23" spans="1:5">
      <c s="5" r="A23" t="s">
        <v>1148</v>
      </c>
    </row>
    <row r="24" spans="1:5">
      <c s="3" r="A24" t="s">
        <v>1149</v>
      </c>
      <c s="4" r="C24" t="n">
        <v>41535</v>
      </c>
      <c s="4" r="D24" t="n">
        <v>72625</v>
      </c>
    </row>
    <row r="25" spans="1:5">
      <c s="3" r="A25" t="s">
        <v>1112</v>
      </c>
    </row>
    <row r="26" spans="1:5">
      <c s="5" r="A26" t="s">
        <v>1148</v>
      </c>
    </row>
    <row r="27" spans="1:5">
      <c s="3" r="A27" t="s">
        <v>1149</v>
      </c>
      <c s="4" r="C27" t="n">
        <v>83233</v>
      </c>
      <c s="4" r="D27" t="n">
        <v>101579</v>
      </c>
    </row>
    <row r="28" spans="1:5">
      <c s="3" r="A28" t="s">
        <v>1113</v>
      </c>
    </row>
    <row r="29" spans="1:5">
      <c s="5" r="A29" t="s">
        <v>1148</v>
      </c>
    </row>
    <row r="30" spans="1:5">
      <c s="3" r="A30" t="s">
        <v>1149</v>
      </c>
      <c s="4" r="C30" t="n">
        <v>256600</v>
      </c>
      <c s="4" r="D30" t="n">
        <v>245965</v>
      </c>
    </row>
    <row r="31" spans="1:5">
      <c s="3" r="A31" t="s">
        <v>1114</v>
      </c>
    </row>
    <row r="32" spans="1:5">
      <c s="5" r="A32" t="s">
        <v>1148</v>
      </c>
    </row>
    <row r="33" spans="1:5">
      <c s="3" r="A33" t="s">
        <v>1149</v>
      </c>
      <c s="4" r="C33" t="n">
        <v>106173</v>
      </c>
      <c s="4" r="D33" t="n">
        <v>106884</v>
      </c>
    </row>
    <row r="34" spans="1:5">
      <c s="3" r="A34" t="s">
        <v>1115</v>
      </c>
    </row>
    <row r="35" spans="1:5">
      <c s="5" r="A35" t="s">
        <v>1148</v>
      </c>
    </row>
    <row r="36" spans="1:5">
      <c s="3" r="A36" t="s">
        <v>1149</v>
      </c>
      <c s="4" r="C36" t="n">
        <v>602255</v>
      </c>
      <c s="4" r="D36" t="n">
        <v>484480</v>
      </c>
    </row>
    <row r="37" spans="1:5">
      <c s="3" r="A37" t="s">
        <v>395</v>
      </c>
    </row>
    <row r="38" spans="1:5">
      <c s="5" r="A38" t="s">
        <v>1148</v>
      </c>
    </row>
    <row r="39" spans="1:5">
      <c s="3" r="A39" t="s">
        <v>1149</v>
      </c>
      <c s="3" r="B39" t="s">
        <v>108</v>
      </c>
      <c s="4" r="C39" t="n">
        <v>42292</v>
      </c>
      <c s="4" r="D39" t="n">
        <v>53341</v>
      </c>
      <c s="4" r="E39" t="n">
        <v>70801</v>
      </c>
    </row>
    <row r="40" spans="1:5">
      <c s="3" r="A40" t="s">
        <v>1099</v>
      </c>
    </row>
    <row r="41" spans="1:5">
      <c s="5" r="A41" t="s">
        <v>1148</v>
      </c>
    </row>
    <row r="42" spans="1:5">
      <c s="3" r="A42" t="s">
        <v>1149</v>
      </c>
      <c s="4" r="C42" t="n">
        <v>1216454</v>
      </c>
      <c s="4" r="D42" t="n">
        <v>1094073</v>
      </c>
      <c s="6" r="E42" t="n">
        <v>989380</v>
      </c>
    </row>
    <row r="43" spans="1:5">
      <c s="3" r="A43" t="s">
        <v>1150</v>
      </c>
    </row>
    <row r="44" spans="1:5">
      <c s="5" r="A44" t="s">
        <v>1148</v>
      </c>
    </row>
    <row r="45" spans="1:5">
      <c s="3" r="A45" t="s">
        <v>1149</v>
      </c>
      <c s="4" r="C45" t="n">
        <v>829885</v>
      </c>
      <c s="4" r="D45" t="n">
        <v>761437</v>
      </c>
    </row>
    <row r="46" spans="1:5">
      <c s="3" r="A46" t="s">
        <v>1151</v>
      </c>
    </row>
    <row r="47" spans="1:5">
      <c s="5" r="A47" t="s">
        <v>1148</v>
      </c>
    </row>
    <row r="48" spans="1:5">
      <c s="3" r="A48" t="s">
        <v>1149</v>
      </c>
      <c s="4" r="C48" t="n">
        <v>386569</v>
      </c>
      <c s="4" r="D48" t="n">
        <v>332636</v>
      </c>
    </row>
    <row r="49" spans="1:5">
      <c s="3" r="A49" t="s">
        <v>1152</v>
      </c>
    </row>
    <row r="50" spans="1:5">
      <c s="5" r="A50" t="s">
        <v>1148</v>
      </c>
    </row>
    <row r="51" spans="1:5">
      <c s="3" r="A51" t="s">
        <v>1149</v>
      </c>
      <c s="4" r="C51" t="n">
        <v>3555853</v>
      </c>
      <c s="4" r="D51" t="n">
        <v>3239501</v>
      </c>
    </row>
    <row r="52" spans="1:5">
      <c s="3" r="A52" t="s">
        <v>1153</v>
      </c>
    </row>
    <row r="53" spans="1:5">
      <c s="5" r="A53" t="s">
        <v>1148</v>
      </c>
    </row>
    <row r="54" spans="1:5">
      <c s="3" r="A54" t="s">
        <v>1149</v>
      </c>
      <c s="4" r="C54" t="n">
        <v>1311725</v>
      </c>
      <c s="4" r="D54" t="n">
        <v>1218469</v>
      </c>
    </row>
    <row r="55" spans="1:5">
      <c s="3" r="A55" t="s">
        <v>1154</v>
      </c>
    </row>
    <row r="56" spans="1:5">
      <c s="5" r="A56" t="s">
        <v>1148</v>
      </c>
    </row>
    <row r="57" spans="1:5">
      <c s="3" r="A57" t="s">
        <v>1149</v>
      </c>
      <c s="4" r="C57" t="n">
        <v>1050531</v>
      </c>
      <c s="4" r="D57" t="n">
        <v>968269</v>
      </c>
    </row>
    <row r="58" spans="1:5">
      <c s="3" r="A58" t="s">
        <v>1155</v>
      </c>
    </row>
    <row r="59" spans="1:5">
      <c s="5" r="A59" t="s">
        <v>1148</v>
      </c>
    </row>
    <row r="60" spans="1:5">
      <c s="3" r="A60" t="s">
        <v>1149</v>
      </c>
      <c s="4" r="C60" t="n">
        <v>238660</v>
      </c>
      <c s="4" r="D60" t="n">
        <v>225198</v>
      </c>
    </row>
    <row r="61" spans="1:5">
      <c s="3" r="A61" t="s">
        <v>1156</v>
      </c>
    </row>
    <row r="62" spans="1:5">
      <c s="5" r="A62" t="s">
        <v>1148</v>
      </c>
    </row>
    <row r="63" spans="1:5">
      <c s="3" r="A63" t="s">
        <v>1149</v>
      </c>
      <c s="4" r="C63" t="n">
        <v>22534</v>
      </c>
      <c s="4" r="D63" t="n">
        <v>25002</v>
      </c>
    </row>
    <row r="64" spans="1:5">
      <c s="3" r="A64" t="s">
        <v>1157</v>
      </c>
    </row>
    <row r="65" spans="1:5">
      <c s="5" r="A65" t="s">
        <v>1148</v>
      </c>
    </row>
    <row r="66" spans="1:5">
      <c s="3" r="A66" t="s">
        <v>1149</v>
      </c>
      <c s="4" r="C66" t="n">
        <v>1015971</v>
      </c>
      <c s="4" r="D66" t="n">
        <v>910580</v>
      </c>
    </row>
    <row r="67" spans="1:5">
      <c s="3" r="A67" t="s">
        <v>1158</v>
      </c>
    </row>
    <row r="68" spans="1:5">
      <c s="5" r="A68" t="s">
        <v>1148</v>
      </c>
    </row>
    <row r="69" spans="1:5">
      <c s="3" r="A69" t="s">
        <v>1149</v>
      </c>
      <c s="4" r="C69" t="n">
        <v>36250</v>
      </c>
      <c s="4" r="D69" t="n">
        <v>64757</v>
      </c>
    </row>
    <row r="70" spans="1:5">
      <c s="3" r="A70" t="s">
        <v>1159</v>
      </c>
    </row>
    <row r="71" spans="1:5">
      <c s="5" r="A71" t="s">
        <v>1148</v>
      </c>
    </row>
    <row r="72" spans="1:5">
      <c s="3" r="A72" t="s">
        <v>1149</v>
      </c>
      <c s="4" r="C72" t="n">
        <v>66486</v>
      </c>
      <c s="4" r="D72" t="n">
        <v>84545</v>
      </c>
    </row>
    <row r="73" spans="1:5">
      <c s="3" r="A73" t="s">
        <v>1160</v>
      </c>
    </row>
    <row r="74" spans="1:5">
      <c s="5" r="A74" t="s">
        <v>1148</v>
      </c>
    </row>
    <row r="75" spans="1:5">
      <c s="3" r="A75" t="s">
        <v>1149</v>
      </c>
      <c s="4" r="C75" t="n">
        <v>235493</v>
      </c>
      <c s="4" r="D75" t="n">
        <v>217096</v>
      </c>
    </row>
    <row r="76" spans="1:5">
      <c s="3" r="A76" t="s">
        <v>1161</v>
      </c>
    </row>
    <row r="77" spans="1:5">
      <c s="5" r="A77" t="s">
        <v>1148</v>
      </c>
    </row>
    <row r="78" spans="1:5">
      <c s="3" r="A78" t="s">
        <v>1149</v>
      </c>
      <c s="4" r="C78" t="n">
        <v>101701</v>
      </c>
      <c s="4" r="D78" t="n">
        <v>99057</v>
      </c>
    </row>
    <row r="79" spans="1:5">
      <c s="3" r="A79" t="s">
        <v>1162</v>
      </c>
    </row>
    <row r="80" spans="1:5">
      <c s="5" r="A80" t="s">
        <v>1148</v>
      </c>
    </row>
    <row r="81" spans="1:5">
      <c s="3" r="A81" t="s">
        <v>1149</v>
      </c>
      <c s="4" r="C81" t="n">
        <v>576041</v>
      </c>
      <c s="4" r="D81" t="n">
        <v>445125</v>
      </c>
    </row>
    <row r="82" spans="1:5">
      <c s="3" r="A82" t="s">
        <v>1163</v>
      </c>
    </row>
    <row r="83" spans="1:5">
      <c s="5" r="A83" t="s">
        <v>1148</v>
      </c>
    </row>
    <row r="84" spans="1:5">
      <c s="3" r="A84" t="s">
        <v>1149</v>
      </c>
      <c s="4" r="C84" t="n">
        <v>27076</v>
      </c>
      <c s="4" r="D84" t="n">
        <v>30266</v>
      </c>
    </row>
    <row r="85" spans="1:5">
      <c s="3" r="A85" t="s">
        <v>1164</v>
      </c>
    </row>
    <row r="86" spans="1:5">
      <c s="5" r="A86" t="s">
        <v>1148</v>
      </c>
    </row>
    <row r="87" spans="1:5">
      <c s="3" r="A87" t="s">
        <v>1149</v>
      </c>
      <c s="4" r="C87" t="n">
        <v>1201081</v>
      </c>
      <c s="4" r="D87" t="n">
        <v>1080186</v>
      </c>
    </row>
    <row r="88" spans="1:5">
      <c s="3" r="A88" t="s">
        <v>1165</v>
      </c>
    </row>
    <row r="89" spans="1:5">
      <c s="5" r="A89" t="s">
        <v>1148</v>
      </c>
    </row>
    <row r="90" spans="1:5">
      <c s="3" r="A90" t="s">
        <v>1149</v>
      </c>
      <c s="4" r="C90" t="n">
        <v>819592</v>
      </c>
      <c s="4" r="D90" t="n">
        <v>751877</v>
      </c>
    </row>
    <row r="91" spans="1:5">
      <c s="3" r="A91" t="s">
        <v>1166</v>
      </c>
    </row>
    <row r="92" spans="1:5">
      <c s="5" r="A92" t="s">
        <v>1148</v>
      </c>
    </row>
    <row r="93" spans="1:5">
      <c s="3" r="A93" t="s">
        <v>1149</v>
      </c>
      <c s="4" r="C93" t="n">
        <v>381489</v>
      </c>
      <c s="4" r="D93" t="n">
        <v>328309</v>
      </c>
    </row>
    <row r="94" spans="1:5">
      <c s="3" r="A94" t="s">
        <v>1167</v>
      </c>
    </row>
    <row r="95" spans="1:5">
      <c s="5" r="A95" t="s">
        <v>1148</v>
      </c>
    </row>
    <row r="96" spans="1:5">
      <c s="3" r="A96" t="s">
        <v>1149</v>
      </c>
      <c s="4" r="C96" t="n">
        <v>101034</v>
      </c>
      <c s="4" r="D96" t="n">
        <v>135824</v>
      </c>
    </row>
    <row r="97" spans="1:5">
      <c s="3" r="A97" t="s">
        <v>1168</v>
      </c>
    </row>
    <row r="98" spans="1:5">
      <c s="5" r="A98" t="s">
        <v>1148</v>
      </c>
    </row>
    <row r="99" spans="1:5">
      <c s="3" r="A99" t="s">
        <v>1149</v>
      </c>
      <c s="4" r="C99" t="n">
        <v>11993</v>
      </c>
      <c s="4" r="D99" t="n">
        <v>11796</v>
      </c>
    </row>
    <row r="100" spans="1:5">
      <c s="3" r="A100" t="s">
        <v>1169</v>
      </c>
    </row>
    <row r="101" spans="1:5">
      <c s="5" r="A101" t="s">
        <v>1148</v>
      </c>
    </row>
    <row r="102" spans="1:5">
      <c s="3" r="A102" t="s">
        <v>1149</v>
      </c>
      <c s="4" r="C102" t="n">
        <v>5357</v>
      </c>
      <c s="4" r="D102" t="n">
        <v>7317</v>
      </c>
    </row>
    <row r="103" spans="1:5">
      <c s="3" r="A103" t="s">
        <v>1170</v>
      </c>
    </row>
    <row r="104" spans="1:5">
      <c s="5" r="A104" t="s">
        <v>1148</v>
      </c>
    </row>
    <row r="105" spans="1:5">
      <c s="3" r="A105" t="s">
        <v>1149</v>
      </c>
      <c s="4" r="C105" t="n">
        <v>3741</v>
      </c>
      <c s="4" r="D105" t="n">
        <v>2950</v>
      </c>
    </row>
    <row r="106" spans="1:5">
      <c s="3" r="A106" t="s">
        <v>1171</v>
      </c>
    </row>
    <row r="107" spans="1:5">
      <c s="5" r="A107" t="s">
        <v>1148</v>
      </c>
    </row>
    <row r="108" spans="1:5">
      <c s="3" r="A108" t="s">
        <v>1149</v>
      </c>
      <c s="4" r="C108" t="n">
        <v>2895</v>
      </c>
      <c s="4" r="D108" t="n">
        <v>1529</v>
      </c>
    </row>
    <row r="109" spans="1:5">
      <c s="3" r="A109" t="s">
        <v>1172</v>
      </c>
    </row>
    <row r="110" spans="1:5">
      <c s="5" r="A110" t="s">
        <v>1148</v>
      </c>
    </row>
    <row r="111" spans="1:5">
      <c s="3" r="A111" t="s">
        <v>1149</v>
      </c>
      <c s="4" r="C111" t="n">
        <v>73825</v>
      </c>
      <c s="4" r="D111" t="n">
        <v>100953</v>
      </c>
    </row>
    <row r="112" spans="1:5">
      <c s="3" r="A112" t="s">
        <v>1173</v>
      </c>
    </row>
    <row r="113" spans="1:5">
      <c s="5" r="A113" t="s">
        <v>1148</v>
      </c>
    </row>
    <row r="114" spans="1:5">
      <c s="3" r="A114" t="s">
        <v>1149</v>
      </c>
      <c s="4" r="C114" t="n">
        <v>5285</v>
      </c>
      <c s="4" r="D114" t="n">
        <v>7868</v>
      </c>
    </row>
    <row r="115" spans="1:5">
      <c s="3" r="A115" t="s">
        <v>1174</v>
      </c>
    </row>
    <row r="116" spans="1:5">
      <c s="5" r="A116" t="s">
        <v>1148</v>
      </c>
    </row>
    <row r="117" spans="1:5">
      <c s="3" r="A117" t="s">
        <v>1149</v>
      </c>
      <c s="4" r="C117" t="n">
        <v>16747</v>
      </c>
      <c s="4" r="D117" t="n">
        <v>17034</v>
      </c>
    </row>
    <row r="118" spans="1:5">
      <c s="3" r="A118" t="s">
        <v>1175</v>
      </c>
    </row>
    <row r="119" spans="1:5">
      <c s="5" r="A119" t="s">
        <v>1148</v>
      </c>
    </row>
    <row r="120" spans="1:5">
      <c s="3" r="A120" t="s">
        <v>1149</v>
      </c>
      <c s="4" r="C120" t="n">
        <v>21107</v>
      </c>
      <c s="4" r="D120" t="n">
        <v>28869</v>
      </c>
    </row>
    <row r="121" spans="1:5">
      <c s="3" r="A121" t="s">
        <v>1176</v>
      </c>
    </row>
    <row r="122" spans="1:5">
      <c s="5" r="A122" t="s">
        <v>1148</v>
      </c>
    </row>
    <row r="123" spans="1:5">
      <c s="3" r="A123" t="s">
        <v>1149</v>
      </c>
      <c s="4" r="C123" t="n">
        <v>4472</v>
      </c>
      <c s="4" r="D123" t="n">
        <v>7827</v>
      </c>
    </row>
    <row r="124" spans="1:5">
      <c s="3" r="A124" t="s">
        <v>1177</v>
      </c>
    </row>
    <row r="125" spans="1:5">
      <c s="5" r="A125" t="s">
        <v>1148</v>
      </c>
    </row>
    <row r="126" spans="1:5">
      <c s="3" r="A126" t="s">
        <v>1149</v>
      </c>
      <c s="4" r="C126" t="n">
        <v>26214</v>
      </c>
      <c s="4" r="D126" t="n">
        <v>39355</v>
      </c>
    </row>
    <row r="127" spans="1:5">
      <c s="3" r="A127" t="s">
        <v>1178</v>
      </c>
    </row>
    <row r="128" spans="1:5">
      <c s="5" r="A128" t="s">
        <v>1148</v>
      </c>
    </row>
    <row r="129" spans="1:5">
      <c s="3" r="A129" t="s">
        <v>1149</v>
      </c>
      <c s="4" r="C129" t="n">
        <v>15216</v>
      </c>
      <c s="4" r="D129" t="n">
        <v>23075</v>
      </c>
    </row>
    <row r="130" spans="1:5">
      <c s="3" r="A130" t="s">
        <v>1179</v>
      </c>
    </row>
    <row r="131" spans="1:5">
      <c s="5" r="A131" t="s">
        <v>1148</v>
      </c>
    </row>
    <row r="132" spans="1:5">
      <c s="3" r="A132" t="s">
        <v>1149</v>
      </c>
      <c s="4" r="C132" t="n">
        <v>0</v>
      </c>
      <c s="4" r="D132" t="n">
        <v>0</v>
      </c>
    </row>
    <row r="133" spans="1:5">
      <c s="3" r="A133" t="s">
        <v>1180</v>
      </c>
    </row>
    <row r="134" spans="1:5">
      <c s="5" r="A134" t="s">
        <v>1148</v>
      </c>
    </row>
    <row r="135" spans="1:5">
      <c s="3" r="A135" t="s">
        <v>1149</v>
      </c>
      <c s="4" r="C135" t="n">
        <v>0</v>
      </c>
      <c s="4" r="D135" t="n">
        <v>0</v>
      </c>
    </row>
    <row r="136" spans="1:5">
      <c s="3" r="A136" t="s">
        <v>1181</v>
      </c>
    </row>
    <row r="137" spans="1:5">
      <c s="5" r="A137" t="s">
        <v>1148</v>
      </c>
    </row>
    <row r="138" spans="1:5">
      <c s="3" r="A138" t="s">
        <v>1149</v>
      </c>
      <c s="4" r="C138" t="n">
        <v>0</v>
      </c>
      <c s="4" r="D138" t="n">
        <v>0</v>
      </c>
    </row>
    <row r="139" spans="1:5">
      <c s="3" r="A139" t="s">
        <v>1182</v>
      </c>
    </row>
    <row r="140" spans="1:5">
      <c s="5" r="A140" t="s">
        <v>1148</v>
      </c>
    </row>
    <row r="141" spans="1:5">
      <c s="3" r="A141" t="s">
        <v>1149</v>
      </c>
      <c s="4" r="C141" t="n">
        <v>22008</v>
      </c>
      <c s="4" r="D141" t="n">
        <v>20036</v>
      </c>
    </row>
    <row r="142" spans="1:5">
      <c s="3" r="A142" t="s">
        <v>1183</v>
      </c>
    </row>
    <row r="143" spans="1:5">
      <c s="5" r="A143" t="s">
        <v>1148</v>
      </c>
    </row>
    <row r="144" spans="1:5">
      <c s="3" r="A144" t="s">
        <v>1149</v>
      </c>
      <c s="4" r="C144" t="n">
        <v>6635</v>
      </c>
      <c s="4" r="D144" t="n">
        <v>6149</v>
      </c>
    </row>
    <row r="145" spans="1:5">
      <c s="3" r="A145" t="s">
        <v>1184</v>
      </c>
    </row>
    <row r="146" spans="1:5">
      <c s="5" r="A146" t="s">
        <v>1148</v>
      </c>
    </row>
    <row r="147" spans="1:5">
      <c s="3" r="A147" t="s">
        <v>1149</v>
      </c>
      <c s="4" r="C147" t="n">
        <v>3898</v>
      </c>
      <c s="4" r="D147" t="n">
        <v>4211</v>
      </c>
    </row>
    <row r="148" spans="1:5">
      <c s="3" r="A148" t="s">
        <v>1185</v>
      </c>
    </row>
    <row r="149" spans="1:5">
      <c s="5" r="A149" t="s">
        <v>1148</v>
      </c>
    </row>
    <row r="150" spans="1:5">
      <c s="3" r="A150" t="s">
        <v>1149</v>
      </c>
      <c s="4" r="C150" t="n">
        <v>824</v>
      </c>
      <c s="4" r="D150" t="n">
        <v>720</v>
      </c>
    </row>
    <row r="151" spans="1:5">
      <c s="3" r="A151" t="s">
        <v>1186</v>
      </c>
    </row>
    <row r="152" spans="1:5">
      <c s="5" r="A152" t="s">
        <v>1148</v>
      </c>
    </row>
    <row r="153" spans="1:5">
      <c s="3" r="A153" t="s">
        <v>1149</v>
      </c>
      <c s="4" r="C153" t="n">
        <v>1913</v>
      </c>
      <c s="4" r="D153" t="n">
        <v>1218</v>
      </c>
    </row>
    <row r="154" spans="1:5">
      <c s="3" r="A154" t="s">
        <v>1187</v>
      </c>
    </row>
    <row r="155" spans="1:5">
      <c s="5" r="A155" t="s">
        <v>1148</v>
      </c>
    </row>
    <row r="156" spans="1:5">
      <c s="3" r="A156" t="s">
        <v>1149</v>
      </c>
      <c s="4" r="C156" t="n">
        <v>0</v>
      </c>
      <c s="4" r="D156" t="n">
        <v>0</v>
      </c>
    </row>
    <row r="157" spans="1:5">
      <c s="3" r="A157" t="s">
        <v>1188</v>
      </c>
    </row>
    <row r="158" spans="1:5">
      <c s="5" r="A158" t="s">
        <v>1148</v>
      </c>
    </row>
    <row r="159" spans="1:5">
      <c s="3" r="A159" t="s">
        <v>1149</v>
      </c>
      <c s="4" r="C159" t="n">
        <v>0</v>
      </c>
      <c s="4" r="D159" t="n">
        <v>0</v>
      </c>
    </row>
    <row r="160" spans="1:5">
      <c s="3" r="A160" t="s">
        <v>1189</v>
      </c>
    </row>
    <row r="161" spans="1:5">
      <c s="5" r="A161" t="s">
        <v>1148</v>
      </c>
    </row>
    <row r="162" spans="1:5">
      <c s="3" r="A162" t="s">
        <v>1149</v>
      </c>
      <c s="4" r="C162" t="n">
        <v>0</v>
      </c>
      <c s="4" r="D162" t="n">
        <v>0</v>
      </c>
    </row>
    <row r="163" spans="1:5">
      <c s="3" r="A163" t="s">
        <v>1190</v>
      </c>
    </row>
    <row r="164" spans="1:5">
      <c s="5" r="A164" t="s">
        <v>1148</v>
      </c>
    </row>
    <row r="165" spans="1:5">
      <c s="3" r="A165" t="s">
        <v>1149</v>
      </c>
      <c s="4" r="C165" t="n">
        <v>0</v>
      </c>
      <c s="4" r="D165" t="n">
        <v>0</v>
      </c>
    </row>
    <row r="166" spans="1:5">
      <c s="3" r="A166" t="s">
        <v>1191</v>
      </c>
    </row>
    <row r="167" spans="1:5">
      <c s="5" r="A167" t="s">
        <v>1148</v>
      </c>
    </row>
    <row r="168" spans="1:5">
      <c s="3" r="A168" t="s">
        <v>1149</v>
      </c>
      <c s="4" r="C168" t="n">
        <v>0</v>
      </c>
      <c s="4" r="D168" t="n">
        <v>0</v>
      </c>
    </row>
    <row r="169" spans="1:5">
      <c s="3" r="A169" t="s">
        <v>1192</v>
      </c>
    </row>
    <row r="170" spans="1:5">
      <c s="5" r="A170" t="s">
        <v>1148</v>
      </c>
    </row>
    <row r="171" spans="1:5">
      <c s="3" r="A171" t="s">
        <v>1149</v>
      </c>
      <c s="4" r="C171" t="n">
        <v>0</v>
      </c>
      <c s="4" r="D171" t="n">
        <v>0</v>
      </c>
    </row>
    <row r="172" spans="1:5">
      <c s="3" r="A172" t="s">
        <v>1193</v>
      </c>
    </row>
    <row r="173" spans="1:5">
      <c s="5" r="A173" t="s">
        <v>1148</v>
      </c>
    </row>
    <row r="174" spans="1:5">
      <c s="3" r="A174" t="s">
        <v>1149</v>
      </c>
      <c s="4" r="C174" t="n">
        <v>0</v>
      </c>
      <c s="4" r="D174" t="n">
        <v>0</v>
      </c>
    </row>
    <row r="175" spans="1:5">
      <c s="3" r="A175" t="s">
        <v>1194</v>
      </c>
    </row>
    <row r="176" spans="1:5">
      <c s="5" r="A176" t="s">
        <v>1148</v>
      </c>
    </row>
    <row r="177" spans="1:5">
      <c s="3" r="A177" t="s">
        <v>1149</v>
      </c>
      <c s="4" r="C177" t="n">
        <v>15373</v>
      </c>
      <c s="4" r="D177" t="n">
        <v>13887</v>
      </c>
    </row>
    <row r="178" spans="1:5">
      <c s="3" r="A178" t="s">
        <v>1195</v>
      </c>
    </row>
    <row r="179" spans="1:5">
      <c s="5" r="A179" t="s">
        <v>1148</v>
      </c>
    </row>
    <row r="180" spans="1:5">
      <c s="3" r="A180" t="s">
        <v>1149</v>
      </c>
      <c s="4" r="C180" t="n">
        <v>10293</v>
      </c>
      <c s="4" r="D180" t="n">
        <v>9560</v>
      </c>
    </row>
    <row r="181" spans="1:5">
      <c s="3" r="A181" t="s">
        <v>1196</v>
      </c>
    </row>
    <row r="182" spans="1:5">
      <c s="5" r="A182" t="s">
        <v>1148</v>
      </c>
    </row>
    <row r="183" spans="1:5">
      <c s="3" r="A183" t="s">
        <v>1149</v>
      </c>
      <c s="4" r="C183" t="n">
        <v>5080</v>
      </c>
      <c s="4" r="D183" t="n">
        <v>4327</v>
      </c>
    </row>
    <row r="184" spans="1:5">
      <c s="3" r="A184" t="s">
        <v>1197</v>
      </c>
    </row>
    <row r="185" spans="1:5">
      <c s="5" r="A185" t="s">
        <v>1148</v>
      </c>
    </row>
    <row r="186" spans="1:5">
      <c s="3" r="A186" t="s">
        <v>1149</v>
      </c>
      <c s="4" r="C186" t="n">
        <v>123042</v>
      </c>
      <c s="4" r="D186" t="n">
        <v>155860</v>
      </c>
    </row>
    <row r="187" spans="1:5">
      <c s="3" r="A187" t="s">
        <v>1198</v>
      </c>
    </row>
    <row r="188" spans="1:5">
      <c s="5" r="A188" t="s">
        <v>1148</v>
      </c>
    </row>
    <row r="189" spans="1:5">
      <c s="3" r="A189" t="s">
        <v>1149</v>
      </c>
      <c s="4" r="C189" t="n">
        <v>18628</v>
      </c>
      <c s="4" r="D189" t="n">
        <v>17945</v>
      </c>
    </row>
    <row r="190" spans="1:5">
      <c s="3" r="A190" t="s">
        <v>1199</v>
      </c>
    </row>
    <row r="191" spans="1:5">
      <c s="5" r="A191" t="s">
        <v>1148</v>
      </c>
    </row>
    <row r="192" spans="1:5">
      <c s="3" r="A192" t="s">
        <v>1149</v>
      </c>
      <c s="4" r="C192" t="n">
        <v>9255</v>
      </c>
      <c s="4" r="D192" t="n">
        <v>11528</v>
      </c>
    </row>
    <row r="193" spans="1:5">
      <c s="3" r="A193" t="s">
        <v>1200</v>
      </c>
    </row>
    <row r="194" spans="1:5">
      <c s="5" r="A194" t="s">
        <v>1148</v>
      </c>
    </row>
    <row r="195" spans="1:5">
      <c s="3" r="A195" t="s">
        <v>1149</v>
      </c>
      <c s="4" r="C195" t="n">
        <v>4565</v>
      </c>
      <c s="4" r="D195" t="n">
        <v>3670</v>
      </c>
    </row>
    <row r="196" spans="1:5">
      <c s="3" r="A196" t="s">
        <v>1201</v>
      </c>
    </row>
    <row r="197" spans="1:5">
      <c s="5" r="A197" t="s">
        <v>1148</v>
      </c>
    </row>
    <row r="198" spans="1:5">
      <c s="3" r="A198" t="s">
        <v>1149</v>
      </c>
      <c s="4" r="C198" t="n">
        <v>4808</v>
      </c>
      <c s="4" r="D198" t="n">
        <v>2747</v>
      </c>
    </row>
    <row r="199" spans="1:5">
      <c s="3" r="A199" t="s">
        <v>1202</v>
      </c>
    </row>
    <row r="200" spans="1:5">
      <c s="5" r="A200" t="s">
        <v>1148</v>
      </c>
    </row>
    <row r="201" spans="1:5">
      <c s="3" r="A201" t="s">
        <v>1149</v>
      </c>
      <c s="4" r="C201" t="n">
        <v>73825</v>
      </c>
      <c s="4" r="D201" t="n">
        <v>100953</v>
      </c>
    </row>
    <row r="202" spans="1:5">
      <c s="3" r="A202" t="s">
        <v>1203</v>
      </c>
    </row>
    <row r="203" spans="1:5">
      <c s="5" r="A203" t="s">
        <v>1148</v>
      </c>
    </row>
    <row r="204" spans="1:5">
      <c s="3" r="A204" t="s">
        <v>1149</v>
      </c>
      <c s="4" r="C204" t="n">
        <v>5285</v>
      </c>
      <c s="4" r="D204" t="n">
        <v>7868</v>
      </c>
    </row>
    <row r="205" spans="1:5">
      <c s="3" r="A205" t="s">
        <v>1204</v>
      </c>
    </row>
    <row r="206" spans="1:5">
      <c s="5" r="A206" t="s">
        <v>1148</v>
      </c>
    </row>
    <row r="207" spans="1:5">
      <c s="3" r="A207" t="s">
        <v>1149</v>
      </c>
      <c s="4" r="C207" t="n">
        <v>16747</v>
      </c>
      <c s="4" r="D207" t="n">
        <v>17034</v>
      </c>
    </row>
    <row r="208" spans="1:5">
      <c s="3" r="A208" t="s">
        <v>1205</v>
      </c>
    </row>
    <row r="209" spans="1:5">
      <c s="5" r="A209" t="s">
        <v>1148</v>
      </c>
    </row>
    <row r="210" spans="1:5">
      <c s="3" r="A210" t="s">
        <v>1149</v>
      </c>
      <c s="4" r="C210" t="n">
        <v>21107</v>
      </c>
      <c s="4" r="D210" t="n">
        <v>28869</v>
      </c>
    </row>
    <row r="211" spans="1:5">
      <c s="3" r="A211" t="s">
        <v>1206</v>
      </c>
    </row>
    <row r="212" spans="1:5">
      <c s="5" r="A212" t="s">
        <v>1148</v>
      </c>
    </row>
    <row r="213" spans="1:5">
      <c s="3" r="A213" t="s">
        <v>1149</v>
      </c>
      <c s="4" r="C213" t="n">
        <v>4472</v>
      </c>
      <c s="4" r="D213" t="n">
        <v>7827</v>
      </c>
    </row>
    <row r="214" spans="1:5">
      <c s="3" r="A214" t="s">
        <v>1207</v>
      </c>
    </row>
    <row r="215" spans="1:5">
      <c s="5" r="A215" t="s">
        <v>1148</v>
      </c>
    </row>
    <row r="216" spans="1:5">
      <c s="3" r="A216" t="s">
        <v>1149</v>
      </c>
      <c s="4" r="C216" t="n">
        <v>26214</v>
      </c>
      <c s="4" r="D216" t="n">
        <v>39355</v>
      </c>
    </row>
    <row r="217" spans="1:5">
      <c s="3" r="A217" t="s">
        <v>1208</v>
      </c>
    </row>
    <row r="218" spans="1:5">
      <c s="5" r="A218" t="s">
        <v>1148</v>
      </c>
    </row>
    <row r="219" spans="1:5">
      <c s="3" r="A219" t="s">
        <v>1149</v>
      </c>
      <c s="4" r="C219" t="n">
        <v>15216</v>
      </c>
      <c s="4" r="D219" t="n">
        <v>23075</v>
      </c>
    </row>
    <row r="220" spans="1:5">
      <c s="3" r="A220" t="s">
        <v>1209</v>
      </c>
    </row>
    <row r="221" spans="1:5">
      <c s="5" r="A221" t="s">
        <v>1148</v>
      </c>
    </row>
    <row r="222" spans="1:5">
      <c s="3" r="A222" t="s">
        <v>1149</v>
      </c>
      <c s="4" r="C222" t="n">
        <v>15373</v>
      </c>
      <c s="4" r="D222" t="n">
        <v>13887</v>
      </c>
    </row>
    <row r="223" spans="1:5">
      <c s="3" r="A223" t="s">
        <v>1210</v>
      </c>
    </row>
    <row r="224" spans="1:5">
      <c s="5" r="A224" t="s">
        <v>1148</v>
      </c>
    </row>
    <row r="225" spans="1:5">
      <c s="3" r="A225" t="s">
        <v>1149</v>
      </c>
      <c s="4" r="C225" t="n">
        <v>10293</v>
      </c>
      <c s="4" r="D225" t="n">
        <v>9560</v>
      </c>
    </row>
    <row r="226" spans="1:5">
      <c s="3" r="A226" t="s">
        <v>1211</v>
      </c>
    </row>
    <row r="227" spans="1:5">
      <c s="5" r="A227" t="s">
        <v>1148</v>
      </c>
    </row>
    <row r="228" spans="1:5">
      <c s="3" r="A228" t="s">
        <v>1149</v>
      </c>
      <c s="6" r="C228" t="n">
        <v>5080</v>
      </c>
      <c s="6" r="D228" t="n">
        <v>4327</v>
      </c>
    </row>
    <row r="229" spans="1:5">
      <c r="A229" t="n"/>
    </row>
    <row r="230" spans="1:5">
      <c s="3" r="A230" t="s">
        <v>108</v>
      </c>
      <c s="3" r="B230" t="s">
        <v>1069</v>
      </c>
    </row>
  </sheetData>
  <mergeCells count="3">
    <mergeCell ref="A1:B1"/>
    <mergeCell ref="A229:D229"/>
    <mergeCell ref="B230:D230"/>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12</v>
      </c>
      <c s="2" r="B1" t="s">
        <v>25</v>
      </c>
      <c s="2" r="C1" t="s">
        <v>26</v>
      </c>
    </row>
    <row r="2" spans="1:3">
      <c s="5" r="A2" t="s">
        <v>1213</v>
      </c>
    </row>
    <row r="3" spans="1:3">
      <c s="3" r="A3" t="s">
        <v>1214</v>
      </c>
      <c s="6" r="B3" t="n">
        <v>17362</v>
      </c>
      <c s="6" r="C3" t="n">
        <v>31819</v>
      </c>
    </row>
    <row r="4" spans="1:3">
      <c s="3" r="A4" t="s">
        <v>1215</v>
      </c>
      <c s="4" r="B4" t="n">
        <v>58892</v>
      </c>
      <c s="4" r="C4" t="n">
        <v>69801</v>
      </c>
    </row>
    <row r="5" spans="1:3">
      <c s="3" r="A5" t="s">
        <v>1216</v>
      </c>
      <c s="4" r="B5" t="n">
        <v>76254</v>
      </c>
      <c s="4" r="C5" t="n">
        <v>101620</v>
      </c>
    </row>
    <row r="6" spans="1:3">
      <c s="3" r="A6" t="s">
        <v>1217</v>
      </c>
      <c s="4" r="B6" t="n">
        <v>3636603</v>
      </c>
      <c s="4" r="C6" t="n">
        <v>3342020</v>
      </c>
    </row>
    <row r="7" spans="1:3">
      <c s="3" r="A7" t="s">
        <v>1218</v>
      </c>
      <c s="4" r="B7" t="n">
        <v>68895</v>
      </c>
      <c s="4" r="C7" t="n">
        <v>82727</v>
      </c>
    </row>
    <row r="8" spans="1:3">
      <c s="3" r="A8" t="s">
        <v>1096</v>
      </c>
    </row>
    <row r="9" spans="1:3">
      <c s="5" r="A9" t="s">
        <v>1213</v>
      </c>
    </row>
    <row r="10" spans="1:3">
      <c s="3" r="A10" t="s">
        <v>1214</v>
      </c>
      <c s="4" r="B10" t="n">
        <v>3229</v>
      </c>
      <c s="4" r="C10" t="n">
        <v>4477</v>
      </c>
    </row>
    <row r="11" spans="1:3">
      <c s="3" r="A11" t="s">
        <v>1215</v>
      </c>
      <c s="4" r="B11" t="n">
        <v>9825</v>
      </c>
      <c s="4" r="C11" t="n">
        <v>10542</v>
      </c>
    </row>
    <row r="12" spans="1:3">
      <c s="3" r="A12" t="s">
        <v>1216</v>
      </c>
      <c s="4" r="B12" t="n">
        <v>13054</v>
      </c>
      <c s="4" r="C12" t="n">
        <v>15019</v>
      </c>
    </row>
    <row r="13" spans="1:3">
      <c s="3" r="A13" t="s">
        <v>1217</v>
      </c>
      <c s="4" r="B13" t="n">
        <v>1330353</v>
      </c>
      <c s="4" r="C13" t="n">
        <v>1236414</v>
      </c>
    </row>
    <row r="14" spans="1:3">
      <c s="3" r="A14" t="s">
        <v>1218</v>
      </c>
      <c s="4" r="B14" t="n">
        <v>9825</v>
      </c>
      <c s="4" r="C14" t="n">
        <v>10542</v>
      </c>
    </row>
    <row r="15" spans="1:3">
      <c s="3" r="A15" t="s">
        <v>1107</v>
      </c>
    </row>
    <row r="16" spans="1:3">
      <c s="5" r="A16" t="s">
        <v>1213</v>
      </c>
    </row>
    <row r="17" spans="1:3">
      <c s="3" r="A17" t="s">
        <v>1214</v>
      </c>
      <c s="4" r="B17" t="n">
        <v>1672</v>
      </c>
      <c s="4" r="C17" t="n">
        <v>3157</v>
      </c>
    </row>
    <row r="18" spans="1:3">
      <c s="3" r="A18" t="s">
        <v>1215</v>
      </c>
      <c s="4" r="B18" t="n">
        <v>6503</v>
      </c>
      <c s="4" r="C18" t="n">
        <v>8009</v>
      </c>
    </row>
    <row r="19" spans="1:3">
      <c s="3" r="A19" t="s">
        <v>1216</v>
      </c>
      <c s="4" r="B19" t="n">
        <v>8175</v>
      </c>
      <c s="4" r="C19" t="n">
        <v>11166</v>
      </c>
    </row>
    <row r="20" spans="1:3">
      <c s="3" r="A20" t="s">
        <v>1217</v>
      </c>
      <c s="4" r="B20" t="n">
        <v>1059786</v>
      </c>
      <c s="4" r="C20" t="n">
        <v>979797</v>
      </c>
    </row>
    <row r="21" spans="1:3">
      <c s="3" r="A21" t="s">
        <v>1218</v>
      </c>
      <c s="4" r="B21" t="n">
        <v>6503</v>
      </c>
      <c s="4" r="C21" t="n">
        <v>8009</v>
      </c>
    </row>
    <row r="22" spans="1:3">
      <c s="3" r="A22" t="s">
        <v>1108</v>
      </c>
    </row>
    <row r="23" spans="1:3">
      <c s="5" r="A23" t="s">
        <v>1213</v>
      </c>
    </row>
    <row r="24" spans="1:3">
      <c s="3" r="A24" t="s">
        <v>1214</v>
      </c>
      <c s="4" r="B24" t="n">
        <v>704</v>
      </c>
      <c s="4" r="C24" t="n">
        <v>731</v>
      </c>
    </row>
    <row r="25" spans="1:3">
      <c s="3" r="A25" t="s">
        <v>1215</v>
      </c>
      <c s="4" r="B25" t="n">
        <v>1202</v>
      </c>
      <c s="4" r="C25" t="n">
        <v>1204</v>
      </c>
    </row>
    <row r="26" spans="1:3">
      <c s="3" r="A26" t="s">
        <v>1216</v>
      </c>
      <c s="4" r="B26" t="n">
        <v>1906</v>
      </c>
      <c s="4" r="C26" t="n">
        <v>1935</v>
      </c>
    </row>
    <row r="27" spans="1:3">
      <c s="3" r="A27" t="s">
        <v>1217</v>
      </c>
      <c s="4" r="B27" t="n">
        <v>243225</v>
      </c>
      <c s="4" r="C27" t="n">
        <v>228868</v>
      </c>
    </row>
    <row r="28" spans="1:3">
      <c s="3" r="A28" t="s">
        <v>1218</v>
      </c>
      <c s="4" r="B28" t="n">
        <v>1202</v>
      </c>
      <c s="4" r="C28" t="n">
        <v>1204</v>
      </c>
    </row>
    <row r="29" spans="1:3">
      <c s="3" r="A29" t="s">
        <v>1109</v>
      </c>
    </row>
    <row r="30" spans="1:3">
      <c s="5" r="A30" t="s">
        <v>1213</v>
      </c>
    </row>
    <row r="31" spans="1:3">
      <c s="3" r="A31" t="s">
        <v>1214</v>
      </c>
      <c s="4" r="B31" t="n">
        <v>853</v>
      </c>
      <c s="4" r="C31" t="n">
        <v>589</v>
      </c>
    </row>
    <row r="32" spans="1:3">
      <c s="3" r="A32" t="s">
        <v>1215</v>
      </c>
      <c s="4" r="B32" t="n">
        <v>2120</v>
      </c>
      <c s="4" r="C32" t="n">
        <v>1329</v>
      </c>
    </row>
    <row r="33" spans="1:3">
      <c s="3" r="A33" t="s">
        <v>1216</v>
      </c>
      <c s="4" r="B33" t="n">
        <v>2973</v>
      </c>
      <c s="4" r="C33" t="n">
        <v>1918</v>
      </c>
    </row>
    <row r="34" spans="1:3">
      <c s="3" r="A34" t="s">
        <v>1217</v>
      </c>
      <c s="4" r="B34" t="n">
        <v>27342</v>
      </c>
      <c s="4" r="C34" t="n">
        <v>27749</v>
      </c>
    </row>
    <row r="35" spans="1:3">
      <c s="3" r="A35" t="s">
        <v>1218</v>
      </c>
      <c s="4" r="B35" t="n">
        <v>2120</v>
      </c>
      <c s="4" r="C35" t="n">
        <v>1329</v>
      </c>
    </row>
    <row r="36" spans="1:3">
      <c s="3" r="A36" t="s">
        <v>1110</v>
      </c>
    </row>
    <row r="37" spans="1:3">
      <c s="5" r="A37" t="s">
        <v>1213</v>
      </c>
    </row>
    <row r="38" spans="1:3">
      <c s="3" r="A38" t="s">
        <v>1214</v>
      </c>
      <c s="4" r="B38" t="n">
        <v>7991</v>
      </c>
      <c s="4" r="C38" t="n">
        <v>20977</v>
      </c>
    </row>
    <row r="39" spans="1:3">
      <c s="3" r="A39" t="s">
        <v>1215</v>
      </c>
      <c s="4" r="B39" t="n">
        <v>33694</v>
      </c>
      <c s="4" r="C39" t="n">
        <v>45372</v>
      </c>
    </row>
    <row r="40" spans="1:3">
      <c s="3" r="A40" t="s">
        <v>1216</v>
      </c>
      <c s="4" r="B40" t="n">
        <v>41685</v>
      </c>
      <c s="4" r="C40" t="n">
        <v>66349</v>
      </c>
    </row>
    <row r="41" spans="1:3">
      <c s="3" r="A41" t="s">
        <v>1217</v>
      </c>
      <c s="4" r="B41" t="n">
        <v>1089796</v>
      </c>
      <c s="4" r="C41" t="n">
        <v>1011533</v>
      </c>
    </row>
    <row r="42" spans="1:3">
      <c s="3" r="A42" t="s">
        <v>1218</v>
      </c>
      <c s="4" r="B42" t="n">
        <v>43697</v>
      </c>
      <c s="4" r="C42" t="n">
        <v>58298</v>
      </c>
    </row>
    <row r="43" spans="1:3">
      <c s="3" r="A43" t="s">
        <v>1111</v>
      </c>
    </row>
    <row r="44" spans="1:3">
      <c s="5" r="A44" t="s">
        <v>1213</v>
      </c>
    </row>
    <row r="45" spans="1:3">
      <c s="3" r="A45" t="s">
        <v>1214</v>
      </c>
      <c s="4" r="B45" t="n">
        <v>0</v>
      </c>
      <c s="4" r="C45" t="n">
        <v>1364</v>
      </c>
    </row>
    <row r="46" spans="1:3">
      <c s="3" r="A46" t="s">
        <v>1215</v>
      </c>
      <c s="4" r="B46" t="n">
        <v>4975</v>
      </c>
      <c s="4" r="C46" t="n">
        <v>5418</v>
      </c>
    </row>
    <row r="47" spans="1:3">
      <c s="3" r="A47" t="s">
        <v>1216</v>
      </c>
      <c s="4" r="B47" t="n">
        <v>4975</v>
      </c>
      <c s="4" r="C47" t="n">
        <v>6782</v>
      </c>
    </row>
    <row r="48" spans="1:3">
      <c s="3" r="A48" t="s">
        <v>1217</v>
      </c>
      <c s="4" r="B48" t="n">
        <v>41535</v>
      </c>
      <c s="4" r="C48" t="n">
        <v>72625</v>
      </c>
    </row>
    <row r="49" spans="1:3">
      <c s="3" r="A49" t="s">
        <v>1218</v>
      </c>
      <c s="4" r="B49" t="n">
        <v>4975</v>
      </c>
      <c s="4" r="C49" t="n">
        <v>5418</v>
      </c>
    </row>
    <row r="50" spans="1:3">
      <c s="3" r="A50" t="s">
        <v>1112</v>
      </c>
    </row>
    <row r="51" spans="1:3">
      <c s="5" r="A51" t="s">
        <v>1213</v>
      </c>
    </row>
    <row r="52" spans="1:3">
      <c s="3" r="A52" t="s">
        <v>1214</v>
      </c>
      <c s="4" r="B52" t="n">
        <v>6639</v>
      </c>
      <c s="4" r="C52" t="n">
        <v>17470</v>
      </c>
    </row>
    <row r="53" spans="1:3">
      <c s="3" r="A53" t="s">
        <v>1215</v>
      </c>
      <c s="4" r="B53" t="n">
        <v>9846</v>
      </c>
      <c s="4" r="C53" t="n">
        <v>3687</v>
      </c>
    </row>
    <row r="54" spans="1:3">
      <c s="3" r="A54" t="s">
        <v>1216</v>
      </c>
      <c s="4" r="B54" t="n">
        <v>16485</v>
      </c>
      <c s="4" r="C54" t="n">
        <v>21157</v>
      </c>
    </row>
    <row r="55" spans="1:3">
      <c s="3" r="A55" t="s">
        <v>1217</v>
      </c>
      <c s="4" r="B55" t="n">
        <v>83233</v>
      </c>
      <c s="4" r="C55" t="n">
        <v>101579</v>
      </c>
    </row>
    <row r="56" spans="1:3">
      <c s="3" r="A56" t="s">
        <v>1218</v>
      </c>
      <c s="4" r="B56" t="n">
        <v>14716</v>
      </c>
      <c s="4" r="C56" t="n">
        <v>14432</v>
      </c>
    </row>
    <row r="57" spans="1:3">
      <c s="3" r="A57" t="s">
        <v>1113</v>
      </c>
    </row>
    <row r="58" spans="1:3">
      <c s="5" r="A58" t="s">
        <v>1213</v>
      </c>
    </row>
    <row r="59" spans="1:3">
      <c s="3" r="A59" t="s">
        <v>1214</v>
      </c>
      <c s="4" r="B59" t="n">
        <v>37</v>
      </c>
      <c s="4" r="C59" t="n">
        <v>149</v>
      </c>
    </row>
    <row r="60" spans="1:3">
      <c s="3" r="A60" t="s">
        <v>1215</v>
      </c>
      <c s="4" r="B60" t="n">
        <v>8366</v>
      </c>
      <c s="4" r="C60" t="n">
        <v>13005</v>
      </c>
    </row>
    <row r="61" spans="1:3">
      <c s="3" r="A61" t="s">
        <v>1216</v>
      </c>
      <c s="4" r="B61" t="n">
        <v>8403</v>
      </c>
      <c s="4" r="C61" t="n">
        <v>13154</v>
      </c>
    </row>
    <row r="62" spans="1:3">
      <c s="3" r="A62" t="s">
        <v>1217</v>
      </c>
      <c s="4" r="B62" t="n">
        <v>256600</v>
      </c>
      <c s="4" r="C62" t="n">
        <v>245965</v>
      </c>
    </row>
    <row r="63" spans="1:3">
      <c s="3" r="A63" t="s">
        <v>1218</v>
      </c>
      <c s="4" r="B63" t="n">
        <v>8730</v>
      </c>
      <c s="4" r="C63" t="n">
        <v>13005</v>
      </c>
    </row>
    <row r="64" spans="1:3">
      <c s="3" r="A64" t="s">
        <v>1114</v>
      </c>
    </row>
    <row r="65" spans="1:3">
      <c s="5" r="A65" t="s">
        <v>1213</v>
      </c>
    </row>
    <row r="66" spans="1:3">
      <c s="3" r="A66" t="s">
        <v>1214</v>
      </c>
      <c s="4" r="B66" t="n">
        <v>0</v>
      </c>
      <c s="4" r="C66" t="n">
        <v>1195</v>
      </c>
    </row>
    <row r="67" spans="1:3">
      <c s="3" r="A67" t="s">
        <v>1215</v>
      </c>
      <c s="4" r="B67" t="n">
        <v>571</v>
      </c>
      <c s="4" r="C67" t="n">
        <v>1297</v>
      </c>
    </row>
    <row r="68" spans="1:3">
      <c s="3" r="A68" t="s">
        <v>1216</v>
      </c>
      <c s="4" r="B68" t="n">
        <v>571</v>
      </c>
      <c s="4" r="C68" t="n">
        <v>2492</v>
      </c>
    </row>
    <row r="69" spans="1:3">
      <c s="3" r="A69" t="s">
        <v>1217</v>
      </c>
      <c s="4" r="B69" t="n">
        <v>106173</v>
      </c>
      <c s="4" r="C69" t="n">
        <v>106884</v>
      </c>
    </row>
    <row r="70" spans="1:3">
      <c s="3" r="A70" t="s">
        <v>1218</v>
      </c>
      <c s="4" r="B70" t="n">
        <v>571</v>
      </c>
      <c s="4" r="C70" t="n">
        <v>1297</v>
      </c>
    </row>
    <row r="71" spans="1:3">
      <c s="3" r="A71" t="s">
        <v>1115</v>
      </c>
    </row>
    <row r="72" spans="1:3">
      <c s="5" r="A72" t="s">
        <v>1213</v>
      </c>
    </row>
    <row r="73" spans="1:3">
      <c s="3" r="A73" t="s">
        <v>1214</v>
      </c>
      <c s="4" r="B73" t="n">
        <v>1315</v>
      </c>
      <c s="4" r="C73" t="n">
        <v>799</v>
      </c>
    </row>
    <row r="74" spans="1:3">
      <c s="3" r="A74" t="s">
        <v>1215</v>
      </c>
      <c s="4" r="B74" t="n">
        <v>9936</v>
      </c>
      <c s="4" r="C74" t="n">
        <v>21965</v>
      </c>
    </row>
    <row r="75" spans="1:3">
      <c s="3" r="A75" t="s">
        <v>1216</v>
      </c>
      <c s="4" r="B75" t="n">
        <v>11251</v>
      </c>
      <c s="4" r="C75" t="n">
        <v>22764</v>
      </c>
    </row>
    <row r="76" spans="1:3">
      <c s="3" r="A76" t="s">
        <v>1217</v>
      </c>
      <c s="4" r="B76" t="n">
        <v>602255</v>
      </c>
      <c s="4" r="C76" t="n">
        <v>484480</v>
      </c>
    </row>
    <row r="77" spans="1:3">
      <c s="3" r="A77" t="s">
        <v>1218</v>
      </c>
      <c s="4" r="B77" t="n">
        <v>14705</v>
      </c>
      <c s="4" r="C77" t="n">
        <v>24146</v>
      </c>
    </row>
    <row r="78" spans="1:3">
      <c s="3" r="A78" t="s">
        <v>1099</v>
      </c>
    </row>
    <row r="79" spans="1:3">
      <c s="5" r="A79" t="s">
        <v>1213</v>
      </c>
    </row>
    <row r="80" spans="1:3">
      <c s="3" r="A80" t="s">
        <v>1214</v>
      </c>
      <c s="4" r="B80" t="n">
        <v>6142</v>
      </c>
      <c s="4" r="C80" t="n">
        <v>6365</v>
      </c>
    </row>
    <row r="81" spans="1:3">
      <c s="3" r="A81" t="s">
        <v>1215</v>
      </c>
      <c s="4" r="B81" t="n">
        <v>15373</v>
      </c>
      <c s="4" r="C81" t="n">
        <v>13887</v>
      </c>
    </row>
    <row r="82" spans="1:3">
      <c s="3" r="A82" t="s">
        <v>1216</v>
      </c>
      <c s="4" r="B82" t="n">
        <v>21515</v>
      </c>
      <c s="4" r="C82" t="n">
        <v>20252</v>
      </c>
    </row>
    <row r="83" spans="1:3">
      <c s="3" r="A83" t="s">
        <v>1217</v>
      </c>
      <c s="4" r="B83" t="n">
        <v>1216454</v>
      </c>
      <c s="4" r="C83" t="n">
        <v>1094073</v>
      </c>
    </row>
    <row r="84" spans="1:3">
      <c s="3" r="A84" t="s">
        <v>1218</v>
      </c>
      <c s="4" r="B84" t="n">
        <v>15373</v>
      </c>
      <c s="4" r="C84" t="n">
        <v>13887</v>
      </c>
    </row>
    <row r="85" spans="1:3">
      <c s="3" r="A85" t="s">
        <v>1150</v>
      </c>
    </row>
    <row r="86" spans="1:3">
      <c s="5" r="A86" t="s">
        <v>1213</v>
      </c>
    </row>
    <row r="87" spans="1:3">
      <c s="3" r="A87" t="s">
        <v>1214</v>
      </c>
      <c s="4" r="B87" t="n">
        <v>1877</v>
      </c>
      <c s="4" r="C87" t="n">
        <v>1563</v>
      </c>
    </row>
    <row r="88" spans="1:3">
      <c s="3" r="A88" t="s">
        <v>1215</v>
      </c>
      <c s="4" r="B88" t="n">
        <v>10293</v>
      </c>
      <c s="4" r="C88" t="n">
        <v>9560</v>
      </c>
    </row>
    <row r="89" spans="1:3">
      <c s="3" r="A89" t="s">
        <v>1216</v>
      </c>
      <c s="4" r="B89" t="n">
        <v>12170</v>
      </c>
      <c s="4" r="C89" t="n">
        <v>11123</v>
      </c>
    </row>
    <row r="90" spans="1:3">
      <c s="3" r="A90" t="s">
        <v>1217</v>
      </c>
      <c s="4" r="B90" t="n">
        <v>829885</v>
      </c>
      <c s="4" r="C90" t="n">
        <v>761437</v>
      </c>
    </row>
    <row r="91" spans="1:3">
      <c s="3" r="A91" t="s">
        <v>1218</v>
      </c>
      <c s="4" r="B91" t="n">
        <v>10293</v>
      </c>
      <c s="4" r="C91" t="n">
        <v>9560</v>
      </c>
    </row>
    <row r="92" spans="1:3">
      <c s="3" r="A92" t="s">
        <v>1151</v>
      </c>
    </row>
    <row r="93" spans="1:3">
      <c s="5" r="A93" t="s">
        <v>1213</v>
      </c>
    </row>
    <row r="94" spans="1:3">
      <c s="3" r="A94" t="s">
        <v>1214</v>
      </c>
      <c s="4" r="B94" t="n">
        <v>4265</v>
      </c>
      <c s="4" r="C94" t="n">
        <v>4802</v>
      </c>
    </row>
    <row r="95" spans="1:3">
      <c s="3" r="A95" t="s">
        <v>1215</v>
      </c>
      <c s="4" r="B95" t="n">
        <v>5080</v>
      </c>
      <c s="4" r="C95" t="n">
        <v>4327</v>
      </c>
    </row>
    <row r="96" spans="1:3">
      <c s="3" r="A96" t="s">
        <v>1216</v>
      </c>
      <c s="4" r="B96" t="n">
        <v>9345</v>
      </c>
      <c s="4" r="C96" t="n">
        <v>9129</v>
      </c>
    </row>
    <row r="97" spans="1:3">
      <c s="3" r="A97" t="s">
        <v>1217</v>
      </c>
      <c s="4" r="B97" t="n">
        <v>386569</v>
      </c>
      <c s="4" r="C97" t="n">
        <v>332636</v>
      </c>
    </row>
    <row r="98" spans="1:3">
      <c s="3" r="A98" t="s">
        <v>1218</v>
      </c>
      <c s="6" r="B98" t="n">
        <v>5080</v>
      </c>
      <c s="6" r="C98" t="n">
        <v>432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9</v>
      </c>
      <c s="2" r="B1" t="s">
        <v>77</v>
      </c>
    </row>
    <row r="2" spans="1:4">
      <c s="2" r="B2" t="s">
        <v>25</v>
      </c>
      <c s="2" r="C2" t="s">
        <v>26</v>
      </c>
      <c s="2" r="D2" t="s">
        <v>78</v>
      </c>
    </row>
    <row r="3" spans="1:4">
      <c s="5" r="A3" t="s">
        <v>1220</v>
      </c>
    </row>
    <row r="4" spans="1:4">
      <c s="3" r="A4" t="s">
        <v>1221</v>
      </c>
      <c s="6" r="B4" t="n">
        <v>6450</v>
      </c>
      <c s="6" r="C4" t="n">
        <v>18034</v>
      </c>
      <c s="6" r="D4" t="n">
        <v>21550</v>
      </c>
    </row>
    <row r="5" spans="1:4">
      <c s="3" r="A5" t="s">
        <v>1222</v>
      </c>
      <c s="4" r="B5" t="n">
        <v>4952</v>
      </c>
      <c s="4" r="C5" t="n">
        <v>13683</v>
      </c>
      <c s="4" r="D5" t="n">
        <v>19940</v>
      </c>
    </row>
    <row r="6" spans="1:4">
      <c s="3" r="A6" t="s">
        <v>1096</v>
      </c>
    </row>
    <row r="7" spans="1:4">
      <c s="5" r="A7" t="s">
        <v>1220</v>
      </c>
    </row>
    <row r="8" spans="1:4">
      <c s="3" r="A8" t="s">
        <v>1221</v>
      </c>
      <c s="4" r="B8" t="n">
        <v>5504</v>
      </c>
      <c s="4" r="C8" t="n">
        <v>3899</v>
      </c>
      <c s="4" r="D8" t="n">
        <v>3580</v>
      </c>
    </row>
    <row r="9" spans="1:4">
      <c s="3" r="A9" t="s">
        <v>1222</v>
      </c>
      <c s="4" r="B9" t="n">
        <v>4061</v>
      </c>
      <c s="4" r="C9" t="n">
        <v>2586</v>
      </c>
      <c s="4" r="D9" t="n">
        <v>2396</v>
      </c>
    </row>
    <row r="10" spans="1:4">
      <c s="3" r="A10" t="s">
        <v>1107</v>
      </c>
    </row>
    <row r="11" spans="1:4">
      <c s="5" r="A11" t="s">
        <v>1220</v>
      </c>
    </row>
    <row r="12" spans="1:4">
      <c s="3" r="A12" t="s">
        <v>1221</v>
      </c>
      <c s="4" r="B12" t="n">
        <v>483</v>
      </c>
      <c s="4" r="C12" t="n">
        <v>724</v>
      </c>
      <c s="4" r="D12" t="n">
        <v>1290</v>
      </c>
    </row>
    <row r="13" spans="1:4">
      <c s="3" r="A13" t="s">
        <v>1222</v>
      </c>
      <c s="4" r="B13" t="n">
        <v>263</v>
      </c>
      <c s="4" r="C13" t="n">
        <v>334</v>
      </c>
      <c s="4" r="D13" t="n">
        <v>894</v>
      </c>
    </row>
    <row r="14" spans="1:4">
      <c s="3" r="A14" t="s">
        <v>1108</v>
      </c>
    </row>
    <row r="15" spans="1:4">
      <c s="5" r="A15" t="s">
        <v>1220</v>
      </c>
    </row>
    <row r="16" spans="1:4">
      <c s="3" r="A16" t="s">
        <v>1221</v>
      </c>
      <c s="4" r="B16" t="n">
        <v>2566</v>
      </c>
      <c s="4" r="C16" t="n">
        <v>1898</v>
      </c>
      <c s="4" r="D16" t="n">
        <v>1649</v>
      </c>
    </row>
    <row r="17" spans="1:4">
      <c s="3" r="A17" t="s">
        <v>1222</v>
      </c>
      <c s="4" r="B17" t="n">
        <v>2018</v>
      </c>
      <c s="4" r="C17" t="n">
        <v>1391</v>
      </c>
      <c s="4" r="D17" t="n">
        <v>1081</v>
      </c>
    </row>
    <row r="18" spans="1:4">
      <c s="3" r="A18" t="s">
        <v>1223</v>
      </c>
    </row>
    <row r="19" spans="1:4">
      <c s="5" r="A19" t="s">
        <v>1220</v>
      </c>
    </row>
    <row r="20" spans="1:4">
      <c s="3" r="A20" t="s">
        <v>1221</v>
      </c>
      <c s="4" r="B20" t="n">
        <v>2455</v>
      </c>
      <c s="4" r="C20" t="n">
        <v>1277</v>
      </c>
      <c s="4" r="D20" t="n">
        <v>641</v>
      </c>
    </row>
    <row r="21" spans="1:4">
      <c s="3" r="A21" t="s">
        <v>1222</v>
      </c>
      <c s="4" r="B21" t="n">
        <v>1780</v>
      </c>
      <c s="4" r="C21" t="n">
        <v>861</v>
      </c>
      <c s="4" r="D21" t="n">
        <v>421</v>
      </c>
    </row>
    <row r="22" spans="1:4">
      <c s="3" r="A22" t="s">
        <v>1110</v>
      </c>
    </row>
    <row r="23" spans="1:4">
      <c s="5" r="A23" t="s">
        <v>1220</v>
      </c>
    </row>
    <row r="24" spans="1:4">
      <c s="3" r="A24" t="s">
        <v>1221</v>
      </c>
      <c s="4" r="B24" t="n">
        <v>946</v>
      </c>
      <c s="4" r="C24" t="n">
        <v>14135</v>
      </c>
      <c s="4" r="D24" t="n">
        <v>17970</v>
      </c>
    </row>
    <row r="25" spans="1:4">
      <c s="3" r="A25" t="s">
        <v>1222</v>
      </c>
      <c s="4" r="B25" t="n">
        <v>891</v>
      </c>
      <c s="4" r="C25" t="n">
        <v>11097</v>
      </c>
      <c s="4" r="D25" t="n">
        <v>17544</v>
      </c>
    </row>
    <row r="26" spans="1:4">
      <c s="3" r="A26" t="s">
        <v>1111</v>
      </c>
    </row>
    <row r="27" spans="1:4">
      <c s="5" r="A27" t="s">
        <v>1220</v>
      </c>
    </row>
    <row r="28" spans="1:4">
      <c s="3" r="A28" t="s">
        <v>1221</v>
      </c>
      <c s="4" r="C28" t="n">
        <v>4745</v>
      </c>
      <c s="4" r="D28" t="n">
        <v>5180</v>
      </c>
    </row>
    <row r="29" spans="1:4">
      <c s="3" r="A29" t="s">
        <v>1222</v>
      </c>
      <c s="4" r="C29" t="n">
        <v>2608</v>
      </c>
      <c s="4" r="D29" t="n">
        <v>5180</v>
      </c>
    </row>
    <row r="30" spans="1:4">
      <c s="3" r="A30" t="s">
        <v>1112</v>
      </c>
    </row>
    <row r="31" spans="1:4">
      <c s="5" r="A31" t="s">
        <v>1220</v>
      </c>
    </row>
    <row r="32" spans="1:4">
      <c s="3" r="A32" t="s">
        <v>1221</v>
      </c>
      <c s="4" r="B32" t="n">
        <v>145</v>
      </c>
      <c s="4" r="C32" t="n">
        <v>4809</v>
      </c>
      <c s="4" r="D32" t="n">
        <v>10036</v>
      </c>
    </row>
    <row r="33" spans="1:4">
      <c s="3" r="A33" t="s">
        <v>1222</v>
      </c>
      <c s="4" r="B33" t="n">
        <v>145</v>
      </c>
      <c s="4" r="C33" t="n">
        <v>4723</v>
      </c>
      <c s="4" r="D33" t="n">
        <v>10036</v>
      </c>
    </row>
    <row r="34" spans="1:4">
      <c s="3" r="A34" t="s">
        <v>1113</v>
      </c>
    </row>
    <row r="35" spans="1:4">
      <c s="5" r="A35" t="s">
        <v>1220</v>
      </c>
    </row>
    <row r="36" spans="1:4">
      <c s="3" r="A36" t="s">
        <v>1221</v>
      </c>
      <c s="4" r="C36" t="n">
        <v>328</v>
      </c>
      <c s="4" r="D36" t="n">
        <v>967</v>
      </c>
    </row>
    <row r="37" spans="1:4">
      <c s="3" r="A37" t="s">
        <v>1222</v>
      </c>
      <c s="4" r="C37" t="n">
        <v>276</v>
      </c>
      <c s="4" r="D37" t="n">
        <v>861</v>
      </c>
    </row>
    <row r="38" spans="1:4">
      <c s="3" r="A38" t="s">
        <v>1115</v>
      </c>
    </row>
    <row r="39" spans="1:4">
      <c s="5" r="A39" t="s">
        <v>1220</v>
      </c>
    </row>
    <row r="40" spans="1:4">
      <c s="3" r="A40" t="s">
        <v>1221</v>
      </c>
      <c s="4" r="B40" t="n">
        <v>801</v>
      </c>
      <c s="4" r="C40" t="n">
        <v>3474</v>
      </c>
      <c s="4" r="D40" t="n">
        <v>1787</v>
      </c>
    </row>
    <row r="41" spans="1:4">
      <c s="3" r="A41" t="s">
        <v>1222</v>
      </c>
      <c s="6" r="B41" t="n">
        <v>746</v>
      </c>
      <c s="4" r="C41" t="n">
        <v>2981</v>
      </c>
      <c s="6" r="D41" t="n">
        <v>1467</v>
      </c>
    </row>
    <row r="42" spans="1:4">
      <c s="3" r="A42" t="s">
        <v>1114</v>
      </c>
    </row>
    <row r="43" spans="1:4">
      <c s="5" r="A43" t="s">
        <v>1220</v>
      </c>
    </row>
    <row r="44" spans="1:4">
      <c s="3" r="A44" t="s">
        <v>1221</v>
      </c>
      <c s="4" r="C44" t="n">
        <v>779</v>
      </c>
    </row>
    <row r="45" spans="1:4">
      <c s="3" r="A45" t="s">
        <v>1222</v>
      </c>
      <c s="6" r="C45" t="n">
        <v>5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213</v>
      </c>
      <c s="2" r="B1" t="s">
        <v>77</v>
      </c>
    </row>
    <row r="2" spans="1:2">
      <c s="2" r="B2" t="s">
        <v>25</v>
      </c>
    </row>
    <row r="3" spans="1:2">
      <c s="3" r="A3" t="s">
        <v>213</v>
      </c>
      <c s="3" r="B3"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24</v>
      </c>
      <c s="2" r="B1" t="s">
        <v>25</v>
      </c>
      <c s="2" r="C1" t="s">
        <v>26</v>
      </c>
      <c s="2" r="D1" t="s">
        <v>78</v>
      </c>
    </row>
    <row r="2" spans="1:4">
      <c s="5" r="A2" t="s">
        <v>1220</v>
      </c>
    </row>
    <row r="3" spans="1:4">
      <c s="3" r="A3" t="s">
        <v>1225</v>
      </c>
      <c s="6" r="B3" t="n">
        <v>452</v>
      </c>
      <c s="6" r="C3" t="n">
        <v>622</v>
      </c>
      <c s="6" r="D3" t="n">
        <v>475</v>
      </c>
    </row>
    <row r="4" spans="1:4">
      <c s="3" r="A4" t="s">
        <v>1096</v>
      </c>
    </row>
    <row r="5" spans="1:4">
      <c s="5" r="A5" t="s">
        <v>1220</v>
      </c>
    </row>
    <row r="6" spans="1:4">
      <c s="3" r="A6" t="s">
        <v>1225</v>
      </c>
      <c s="4" r="B6" t="n">
        <v>122</v>
      </c>
      <c s="4" r="C6" t="n">
        <v>57</v>
      </c>
      <c s="4" r="D6" t="n">
        <v>383</v>
      </c>
    </row>
    <row r="7" spans="1:4">
      <c s="3" r="A7" t="s">
        <v>1107</v>
      </c>
    </row>
    <row r="8" spans="1:4">
      <c s="5" r="A8" t="s">
        <v>1220</v>
      </c>
    </row>
    <row r="9" spans="1:4">
      <c s="3" r="A9" t="s">
        <v>1225</v>
      </c>
      <c s="4" r="B9" t="n">
        <v>27</v>
      </c>
      <c s="4" r="C9" t="n">
        <v>18</v>
      </c>
      <c s="4" r="D9" t="n">
        <v>369</v>
      </c>
    </row>
    <row r="10" spans="1:4">
      <c s="3" r="A10" t="s">
        <v>1108</v>
      </c>
    </row>
    <row r="11" spans="1:4">
      <c s="5" r="A11" t="s">
        <v>1220</v>
      </c>
    </row>
    <row r="12" spans="1:4">
      <c s="3" r="A12" t="s">
        <v>1225</v>
      </c>
      <c s="4" r="B12" t="n">
        <v>62</v>
      </c>
      <c s="4" r="C12" t="n">
        <v>31</v>
      </c>
      <c s="4" r="D12" t="n">
        <v>12</v>
      </c>
    </row>
    <row r="13" spans="1:4">
      <c s="3" r="A13" t="s">
        <v>1223</v>
      </c>
    </row>
    <row r="14" spans="1:4">
      <c s="5" r="A14" t="s">
        <v>1220</v>
      </c>
    </row>
    <row r="15" spans="1:4">
      <c s="3" r="A15" t="s">
        <v>1225</v>
      </c>
      <c s="4" r="B15" t="n">
        <v>33</v>
      </c>
      <c s="4" r="C15" t="n">
        <v>8</v>
      </c>
      <c s="4" r="D15" t="n">
        <v>2</v>
      </c>
    </row>
    <row r="16" spans="1:4">
      <c s="3" r="A16" t="s">
        <v>1110</v>
      </c>
    </row>
    <row r="17" spans="1:4">
      <c s="5" r="A17" t="s">
        <v>1220</v>
      </c>
    </row>
    <row r="18" spans="1:4">
      <c s="3" r="A18" t="s">
        <v>1225</v>
      </c>
      <c s="4" r="B18" t="n">
        <v>330</v>
      </c>
      <c s="4" r="C18" t="n">
        <v>565</v>
      </c>
      <c s="4" r="D18" t="n">
        <v>92</v>
      </c>
    </row>
    <row r="19" spans="1:4">
      <c s="3" r="A19" t="s">
        <v>574</v>
      </c>
    </row>
    <row r="20" spans="1:4">
      <c s="5" r="A20" t="s">
        <v>1220</v>
      </c>
    </row>
    <row r="21" spans="1:4">
      <c s="3" r="A21" t="s">
        <v>1225</v>
      </c>
      <c s="6" r="B21" t="n">
        <v>330</v>
      </c>
      <c s="4" r="C21" t="n">
        <v>26</v>
      </c>
      <c s="6" r="D21" t="n">
        <v>92</v>
      </c>
    </row>
    <row r="22" spans="1:4">
      <c s="3" r="A22" t="s">
        <v>1112</v>
      </c>
    </row>
    <row r="23" spans="1:4">
      <c s="5" r="A23" t="s">
        <v>1220</v>
      </c>
    </row>
    <row r="24" spans="1:4">
      <c s="3" r="A24" t="s">
        <v>1225</v>
      </c>
      <c s="4" r="C24" t="n">
        <v>497</v>
      </c>
    </row>
    <row r="25" spans="1:4">
      <c s="3" r="A25" t="s">
        <v>1113</v>
      </c>
    </row>
    <row r="26" spans="1:4">
      <c s="5" r="A26" t="s">
        <v>1220</v>
      </c>
    </row>
    <row r="27" spans="1:4">
      <c s="3" r="A27" t="s">
        <v>1225</v>
      </c>
      <c s="6" r="C27" t="n">
        <v>4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r="1" spans="1:4">
      <c s="1" r="A1" t="s">
        <v>1226</v>
      </c>
      <c s="2" r="C1" t="s">
        <v>25</v>
      </c>
      <c s="2" r="D1" t="s">
        <v>26</v>
      </c>
    </row>
    <row r="2" spans="1:4">
      <c s="5" r="A2" t="s">
        <v>1227</v>
      </c>
    </row>
    <row r="3" spans="1:4">
      <c s="3" r="A3" t="s">
        <v>1228</v>
      </c>
      <c s="3" r="B3" t="s">
        <v>108</v>
      </c>
      <c s="6" r="C3" t="n">
        <v>1190131</v>
      </c>
      <c s="6" r="D3" t="n">
        <v>16079</v>
      </c>
    </row>
    <row r="4" spans="1:4">
      <c s="3" r="A4" t="s">
        <v>614</v>
      </c>
      <c s="4" r="C4" t="n">
        <v>1356840</v>
      </c>
      <c s="4" r="D4" t="n">
        <v>881493</v>
      </c>
    </row>
    <row r="5" spans="1:4">
      <c s="3" r="A5" t="s">
        <v>1229</v>
      </c>
      <c s="4" r="C5" t="n">
        <v>115599</v>
      </c>
      <c s="4" r="D5" t="n">
        <v>96731</v>
      </c>
    </row>
    <row r="6" spans="1:4">
      <c s="3" r="A6" t="s">
        <v>615</v>
      </c>
      <c s="4" r="C6" t="n">
        <v>183687</v>
      </c>
      <c s="4" r="D6" t="n">
        <v>220149</v>
      </c>
    </row>
    <row r="7" spans="1:4">
      <c s="3" r="A7" t="s">
        <v>1</v>
      </c>
      <c s="6" r="C7" t="n">
        <v>2846257</v>
      </c>
      <c s="6" r="D7" t="n">
        <v>1214452</v>
      </c>
    </row>
    <row r="8" spans="1:4">
      <c r="A8" t="n"/>
    </row>
    <row r="9" spans="1:4">
      <c s="3" r="A9" t="s">
        <v>108</v>
      </c>
      <c s="3" r="B9" t="s">
        <v>1230</v>
      </c>
    </row>
  </sheetData>
  <mergeCells count="3">
    <mergeCell ref="A1:B1"/>
    <mergeCell ref="A8:C8"/>
    <mergeCell ref="B9:C9"/>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s="1" r="A1" t="s">
        <v>1231</v>
      </c>
      <c s="2" r="C1" t="s">
        <v>25</v>
      </c>
      <c s="2" r="D1" t="s">
        <v>26</v>
      </c>
    </row>
    <row r="2" spans="1:4">
      <c s="5" r="A2" t="s">
        <v>1227</v>
      </c>
    </row>
    <row r="3" spans="1:4">
      <c s="3" r="A3" t="s">
        <v>1228</v>
      </c>
      <c s="3" r="B3" t="s">
        <v>108</v>
      </c>
      <c s="6" r="C3" t="n">
        <v>1190131</v>
      </c>
      <c s="6" r="D3" t="n">
        <v>16079</v>
      </c>
    </row>
    <row r="4" spans="1:4">
      <c s="3" r="A4" t="s">
        <v>612</v>
      </c>
    </row>
    <row r="5" spans="1:4">
      <c s="5" r="A5" t="s">
        <v>1227</v>
      </c>
    </row>
    <row r="6" spans="1:4">
      <c s="3" r="A6" t="s">
        <v>1228</v>
      </c>
      <c s="6" r="C6" t="n">
        <v>1165347</v>
      </c>
    </row>
    <row r="7" spans="1:4">
      <c r="A7" t="n"/>
    </row>
    <row r="8" spans="1:4">
      <c s="3" r="A8" t="s">
        <v>108</v>
      </c>
      <c s="3" r="B8" t="s">
        <v>1230</v>
      </c>
    </row>
  </sheetData>
  <mergeCells count="3">
    <mergeCell ref="A1:B1"/>
    <mergeCell ref="A7:C7"/>
    <mergeCell ref="B8:C8"/>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r="1" spans="1:4">
      <c s="1" r="A1" t="s">
        <v>1232</v>
      </c>
      <c s="2" r="B1" t="s">
        <v>77</v>
      </c>
    </row>
    <row r="2" spans="1:4">
      <c s="2" r="B2" t="s">
        <v>1233</v>
      </c>
      <c s="2" r="C2" t="s">
        <v>1234</v>
      </c>
      <c s="2" r="D2" t="s">
        <v>1235</v>
      </c>
    </row>
    <row r="3" spans="1:4">
      <c s="5" r="A3" t="s">
        <v>1227</v>
      </c>
    </row>
    <row r="4" spans="1:4">
      <c s="3" r="A4" t="s">
        <v>1236</v>
      </c>
      <c s="6" r="B4" t="n">
        <v>137704</v>
      </c>
      <c s="6" r="C4" t="n">
        <v>-3083</v>
      </c>
      <c s="6" r="D4" t="n">
        <v>1662</v>
      </c>
    </row>
    <row r="5" spans="1:4">
      <c s="3" r="A5" t="s">
        <v>185</v>
      </c>
      <c s="4" r="B5" t="n">
        <v>511868</v>
      </c>
      <c s="4" r="C5" t="n">
        <v>318697</v>
      </c>
      <c s="4" r="D5" t="n">
        <v>417534</v>
      </c>
    </row>
    <row r="6" spans="1:4">
      <c s="3" r="A6" t="s">
        <v>1237</v>
      </c>
      <c s="4" r="B6" t="n">
        <v>32206</v>
      </c>
      <c s="4" r="C6" t="n">
        <v>14517</v>
      </c>
      <c s="4" r="D6" t="n">
        <v>17830</v>
      </c>
    </row>
    <row r="7" spans="1:4">
      <c s="3" r="A7" t="s">
        <v>1238</v>
      </c>
      <c s="4" r="B7" t="n">
        <v>129</v>
      </c>
      <c s="4" r="C7" t="n">
        <v>368</v>
      </c>
      <c s="4" r="D7" t="n">
        <v>578</v>
      </c>
    </row>
    <row r="8" spans="1:4">
      <c s="3" r="A8" t="s">
        <v>97</v>
      </c>
      <c s="4" r="B8" t="n">
        <v>8997</v>
      </c>
      <c s="4" r="C8" t="n">
        <v>7989</v>
      </c>
      <c s="4" r="D8" t="n">
        <v>22838</v>
      </c>
    </row>
    <row r="9" spans="1:4">
      <c s="3" r="A9" t="s">
        <v>1239</v>
      </c>
      <c s="4" r="B9" t="n">
        <v>43718</v>
      </c>
      <c s="4" r="C9" t="n">
        <v>80942</v>
      </c>
    </row>
    <row r="10" spans="1:4">
      <c s="3" r="A10" t="s">
        <v>1240</v>
      </c>
      <c s="4" r="B10" t="n">
        <v>42838</v>
      </c>
      <c s="4" r="C10" t="n">
        <v>72078</v>
      </c>
    </row>
    <row r="11" spans="1:4">
      <c s="3" r="A11" t="s">
        <v>728</v>
      </c>
      <c s="6" r="B11" t="n">
        <v>16891</v>
      </c>
      <c s="6" r="C11" t="n">
        <v>11433</v>
      </c>
    </row>
    <row r="12" spans="1:4">
      <c s="3" r="A12" t="s">
        <v>1241</v>
      </c>
      <c s="4" r="B12" t="n">
        <v>197</v>
      </c>
      <c s="4" r="C12" t="n">
        <v>184</v>
      </c>
    </row>
    <row r="13" spans="1:4">
      <c s="3" r="A13" t="s">
        <v>80</v>
      </c>
      <c s="6" r="B13" t="n">
        <v>12391</v>
      </c>
      <c s="6" r="C13" t="n">
        <v>12393</v>
      </c>
      <c s="4" r="D13" t="n">
        <v>11505</v>
      </c>
    </row>
    <row r="14" spans="1:4">
      <c s="3" r="A14" t="s">
        <v>1242</v>
      </c>
      <c s="4" r="B14" t="n">
        <v>851</v>
      </c>
      <c s="4" r="C14" t="n">
        <v>1267</v>
      </c>
    </row>
    <row r="15" spans="1:4">
      <c s="3" r="A15" t="s">
        <v>1243</v>
      </c>
      <c s="4" r="B15" t="n">
        <v>5595</v>
      </c>
      <c s="4" r="C15" t="n">
        <v>6112</v>
      </c>
    </row>
    <row r="16" spans="1:4">
      <c s="3" r="A16" t="s">
        <v>1244</v>
      </c>
      <c s="4" r="B16" t="n">
        <v>996</v>
      </c>
      <c s="4" r="C16" t="n">
        <v>1074</v>
      </c>
    </row>
    <row r="17" spans="1:4">
      <c s="3" r="A17" t="s">
        <v>1245</v>
      </c>
    </row>
    <row r="18" spans="1:4">
      <c s="5" r="A18" t="s">
        <v>1227</v>
      </c>
    </row>
    <row r="19" spans="1:4">
      <c s="3" r="A19" t="s">
        <v>1246</v>
      </c>
      <c s="4" r="B19" t="n">
        <v>58</v>
      </c>
      <c s="4" r="C19" t="n">
        <v>102</v>
      </c>
      <c s="4" r="D19" t="n">
        <v>435</v>
      </c>
    </row>
    <row r="20" spans="1:4">
      <c s="3" r="A20" t="s">
        <v>1247</v>
      </c>
      <c s="4" r="B20" t="n">
        <v>234</v>
      </c>
      <c s="4" r="C20" t="n">
        <v>59</v>
      </c>
    </row>
    <row r="21" spans="1:4">
      <c s="3" r="A21" t="s">
        <v>1248</v>
      </c>
      <c s="4" r="B21" t="n">
        <v>37</v>
      </c>
      <c s="4" r="C21" t="n">
        <v>65</v>
      </c>
      <c s="6" r="D21" t="n">
        <v>277</v>
      </c>
    </row>
    <row r="22" spans="1:4">
      <c s="3" r="A22" t="s">
        <v>1249</v>
      </c>
      <c s="4" r="B22" t="n">
        <v>149</v>
      </c>
      <c s="4" r="C22" t="n">
        <v>38</v>
      </c>
    </row>
    <row r="23" spans="1:4">
      <c s="3" r="A23" t="s">
        <v>614</v>
      </c>
    </row>
    <row r="24" spans="1:4">
      <c s="5" r="A24" t="s">
        <v>1227</v>
      </c>
    </row>
    <row r="25" spans="1:4">
      <c s="3" r="A25" t="s">
        <v>728</v>
      </c>
      <c s="4" r="B25" t="n">
        <v>8168</v>
      </c>
      <c s="4" r="C25" t="n">
        <v>5116</v>
      </c>
    </row>
    <row r="26" spans="1:4">
      <c s="3" r="A26" t="s">
        <v>615</v>
      </c>
    </row>
    <row r="27" spans="1:4">
      <c s="5" r="A27" t="s">
        <v>1227</v>
      </c>
    </row>
    <row r="28" spans="1:4">
      <c s="3" r="A28" t="s">
        <v>728</v>
      </c>
      <c s="6" r="B28" t="n">
        <v>8723</v>
      </c>
      <c s="6" r="C28" t="n">
        <v>631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50</v>
      </c>
      <c s="2" r="B1" t="s">
        <v>25</v>
      </c>
      <c s="2" r="C1" t="s">
        <v>26</v>
      </c>
    </row>
    <row r="2" spans="1:3">
      <c s="5" r="A2" t="s">
        <v>1227</v>
      </c>
    </row>
    <row r="3" spans="1:3">
      <c s="3" r="A3" t="s">
        <v>1251</v>
      </c>
      <c s="6" r="B3" t="n">
        <v>1283012</v>
      </c>
      <c s="6" r="C3" t="n">
        <v>821437</v>
      </c>
    </row>
    <row r="4" spans="1:3">
      <c s="3" r="A4" t="s">
        <v>1252</v>
      </c>
      <c s="4" r="B4" t="n">
        <v>76643</v>
      </c>
      <c s="4" r="C4" t="n">
        <v>62522</v>
      </c>
    </row>
    <row r="5" spans="1:3">
      <c s="3" r="A5" t="s">
        <v>1253</v>
      </c>
      <c s="4" r="B5" t="n">
        <v>-2815</v>
      </c>
      <c s="4" r="C5" t="n">
        <v>-2466</v>
      </c>
    </row>
    <row r="6" spans="1:3">
      <c s="3" r="A6" t="s">
        <v>1254</v>
      </c>
      <c s="4" r="B6" t="n">
        <v>1356840</v>
      </c>
      <c s="4" r="C6" t="n">
        <v>881493</v>
      </c>
    </row>
    <row r="7" spans="1:3">
      <c s="3" r="A7" t="s">
        <v>1255</v>
      </c>
      <c s="4" r="B7" t="n">
        <v>115599</v>
      </c>
      <c s="4" r="C7" t="n">
        <v>96731</v>
      </c>
    </row>
    <row r="8" spans="1:3">
      <c s="3" r="A8" t="s">
        <v>1256</v>
      </c>
      <c s="4" r="B8" t="n">
        <v>129977</v>
      </c>
    </row>
    <row r="9" spans="1:3">
      <c s="3" r="A9" t="s">
        <v>1257</v>
      </c>
      <c s="4" r="B9" t="n">
        <v>1398611</v>
      </c>
      <c s="4" r="C9" t="n">
        <v>918168</v>
      </c>
    </row>
    <row r="10" spans="1:3">
      <c s="3" r="A10" t="s">
        <v>1258</v>
      </c>
      <c s="4" r="B10" t="n">
        <v>91133</v>
      </c>
      <c s="4" r="C10" t="n">
        <v>69827</v>
      </c>
    </row>
    <row r="11" spans="1:3">
      <c s="3" r="A11" t="s">
        <v>1259</v>
      </c>
      <c s="4" r="B11" t="n">
        <v>-2927</v>
      </c>
      <c s="4" r="C11" t="n">
        <v>-2466</v>
      </c>
    </row>
    <row r="12" spans="1:3">
      <c s="3" r="A12" t="s">
        <v>1260</v>
      </c>
      <c s="4" r="B12" t="n">
        <v>1486817</v>
      </c>
      <c s="4" r="C12" t="n">
        <v>985529</v>
      </c>
    </row>
    <row r="13" spans="1:3">
      <c s="3" r="A13" t="s">
        <v>1261</v>
      </c>
    </row>
    <row r="14" spans="1:3">
      <c s="5" r="A14" t="s">
        <v>1227</v>
      </c>
    </row>
    <row r="15" spans="1:3">
      <c s="3" r="A15" t="s">
        <v>1255</v>
      </c>
      <c s="4" r="B15" t="n">
        <v>115599</v>
      </c>
      <c s="4" r="C15" t="n">
        <v>96731</v>
      </c>
    </row>
    <row r="16" spans="1:3">
      <c s="3" r="A16" t="s">
        <v>1262</v>
      </c>
      <c s="4" r="B16" t="n">
        <v>14490</v>
      </c>
      <c s="4" r="C16" t="n">
        <v>7305</v>
      </c>
    </row>
    <row r="17" spans="1:3">
      <c s="3" r="A17" t="s">
        <v>1263</v>
      </c>
      <c s="4" r="B17" t="n">
        <v>-112</v>
      </c>
      <c s="4" r="C17" t="n">
        <v>0</v>
      </c>
    </row>
    <row r="18" spans="1:3">
      <c s="3" r="A18" t="s">
        <v>1256</v>
      </c>
      <c s="4" r="B18" t="n">
        <v>129977</v>
      </c>
      <c s="4" r="C18" t="n">
        <v>104036</v>
      </c>
    </row>
    <row r="19" spans="1:3">
      <c s="3" r="A19" t="s">
        <v>1264</v>
      </c>
    </row>
    <row r="20" spans="1:3">
      <c s="5" r="A20" t="s">
        <v>1227</v>
      </c>
    </row>
    <row r="21" spans="1:3">
      <c s="3" r="A21" t="s">
        <v>1251</v>
      </c>
      <c s="4" r="B21" t="n">
        <v>517500</v>
      </c>
      <c s="4" r="C21" t="n">
        <v>359148</v>
      </c>
    </row>
    <row r="22" spans="1:3">
      <c s="3" r="A22" t="s">
        <v>1252</v>
      </c>
      <c s="4" r="B22" t="n">
        <v>10127</v>
      </c>
      <c s="4" r="C22" t="n">
        <v>1230</v>
      </c>
    </row>
    <row r="23" spans="1:3">
      <c s="3" r="A23" t="s">
        <v>1253</v>
      </c>
      <c s="4" r="B23" t="n">
        <v>-35</v>
      </c>
      <c s="4" r="C23" t="n">
        <v>-18</v>
      </c>
    </row>
    <row r="24" spans="1:3">
      <c s="3" r="A24" t="s">
        <v>1254</v>
      </c>
      <c s="4" r="B24" t="n">
        <v>527592</v>
      </c>
      <c s="4" r="C24" t="n">
        <v>360360</v>
      </c>
    </row>
    <row r="25" spans="1:3">
      <c s="3" r="A25" t="s">
        <v>1265</v>
      </c>
    </row>
    <row r="26" spans="1:3">
      <c s="5" r="A26" t="s">
        <v>1227</v>
      </c>
    </row>
    <row r="27" spans="1:3">
      <c s="3" r="A27" t="s">
        <v>1251</v>
      </c>
      <c s="4" r="B27" t="n">
        <v>155943</v>
      </c>
      <c s="4" r="C27" t="n">
        <v>93927</v>
      </c>
    </row>
    <row r="28" spans="1:3">
      <c s="3" r="A28" t="s">
        <v>1252</v>
      </c>
      <c s="4" r="B28" t="n">
        <v>5644</v>
      </c>
      <c s="4" r="C28" t="n">
        <v>2913</v>
      </c>
    </row>
    <row r="29" spans="1:3">
      <c s="3" r="A29" t="s">
        <v>1253</v>
      </c>
      <c s="4" r="B29" t="n">
        <v>-110</v>
      </c>
      <c s="4" r="C29" t="n">
        <v>-143</v>
      </c>
    </row>
    <row r="30" spans="1:3">
      <c s="3" r="A30" t="s">
        <v>1254</v>
      </c>
      <c s="4" r="B30" t="n">
        <v>161477</v>
      </c>
      <c s="4" r="C30" t="n">
        <v>96697</v>
      </c>
    </row>
    <row r="31" spans="1:3">
      <c s="3" r="A31" t="s">
        <v>1266</v>
      </c>
    </row>
    <row r="32" spans="1:3">
      <c s="5" r="A32" t="s">
        <v>1227</v>
      </c>
    </row>
    <row r="33" spans="1:3">
      <c s="3" r="A33" t="s">
        <v>1251</v>
      </c>
      <c s="4" r="B33" t="n">
        <v>283859</v>
      </c>
      <c s="4" r="C33" t="n">
        <v>199340</v>
      </c>
    </row>
    <row r="34" spans="1:3">
      <c s="3" r="A34" t="s">
        <v>1252</v>
      </c>
      <c s="4" r="B34" t="n">
        <v>3891</v>
      </c>
      <c s="4" r="C34" t="n">
        <v>2601</v>
      </c>
    </row>
    <row r="35" spans="1:3">
      <c s="3" r="A35" t="s">
        <v>1253</v>
      </c>
      <c s="4" r="B35" t="n">
        <v>-137</v>
      </c>
      <c s="4" r="C35" t="n">
        <v>-555</v>
      </c>
    </row>
    <row r="36" spans="1:3">
      <c s="3" r="A36" t="s">
        <v>1254</v>
      </c>
      <c s="4" r="B36" t="n">
        <v>287613</v>
      </c>
      <c s="4" r="C36" t="n">
        <v>201386</v>
      </c>
    </row>
    <row r="37" spans="1:3">
      <c s="3" r="A37" t="s">
        <v>1267</v>
      </c>
    </row>
    <row r="38" spans="1:3">
      <c s="5" r="A38" t="s">
        <v>1227</v>
      </c>
    </row>
    <row r="39" spans="1:3">
      <c s="3" r="A39" t="s">
        <v>1251</v>
      </c>
      <c s="4" r="B39" t="n">
        <v>7257</v>
      </c>
      <c s="4" r="C39" t="n">
        <v>6850</v>
      </c>
    </row>
    <row r="40" spans="1:3">
      <c s="3" r="A40" t="s">
        <v>1252</v>
      </c>
      <c s="4" r="B40" t="n">
        <v>54</v>
      </c>
      <c s="4" r="C40" t="n">
        <v>70</v>
      </c>
    </row>
    <row r="41" spans="1:3">
      <c s="3" r="A41" t="s">
        <v>1253</v>
      </c>
      <c s="4" r="B41" t="n">
        <v>-31</v>
      </c>
      <c s="4" r="C41" t="n">
        <v>-148</v>
      </c>
    </row>
    <row r="42" spans="1:3">
      <c s="3" r="A42" t="s">
        <v>1254</v>
      </c>
      <c s="4" r="B42" t="n">
        <v>7280</v>
      </c>
      <c s="4" r="C42" t="n">
        <v>6772</v>
      </c>
    </row>
    <row r="43" spans="1:3">
      <c s="3" r="A43" t="s">
        <v>1268</v>
      </c>
    </row>
    <row r="44" spans="1:3">
      <c s="5" r="A44" t="s">
        <v>1227</v>
      </c>
    </row>
    <row r="45" spans="1:3">
      <c s="3" r="A45" t="s">
        <v>1251</v>
      </c>
      <c s="4" r="B45" t="n">
        <v>67049</v>
      </c>
      <c s="4" r="C45" t="n">
        <v>17445</v>
      </c>
    </row>
    <row r="46" spans="1:3">
      <c s="3" r="A46" t="s">
        <v>1252</v>
      </c>
      <c s="4" r="B46" t="n">
        <v>3073</v>
      </c>
      <c s="4" r="C46" t="n">
        <v>614</v>
      </c>
    </row>
    <row r="47" spans="1:3">
      <c s="3" r="A47" t="s">
        <v>1253</v>
      </c>
      <c s="4" r="B47" t="n">
        <v>-146</v>
      </c>
      <c s="4" r="C47" t="n">
        <v>-226</v>
      </c>
    </row>
    <row r="48" spans="1:3">
      <c s="3" r="A48" t="s">
        <v>1254</v>
      </c>
      <c s="4" r="B48" t="n">
        <v>69976</v>
      </c>
      <c s="4" r="C48" t="n">
        <v>17833</v>
      </c>
    </row>
    <row r="49" spans="1:3">
      <c s="3" r="A49" t="s">
        <v>1269</v>
      </c>
    </row>
    <row r="50" spans="1:3">
      <c s="5" r="A50" t="s">
        <v>1227</v>
      </c>
    </row>
    <row r="51" spans="1:3">
      <c s="3" r="A51" t="s">
        <v>1251</v>
      </c>
      <c s="4" r="B51" t="n">
        <v>145308</v>
      </c>
      <c s="4" r="C51" t="n">
        <v>47344</v>
      </c>
    </row>
    <row r="52" spans="1:3">
      <c s="3" r="A52" t="s">
        <v>1252</v>
      </c>
      <c s="4" r="B52" t="n">
        <v>1286</v>
      </c>
      <c s="4" r="C52" t="n">
        <v>1269</v>
      </c>
    </row>
    <row r="53" spans="1:3">
      <c s="3" r="A53" t="s">
        <v>1253</v>
      </c>
      <c s="4" r="B53" t="n">
        <v>-624</v>
      </c>
      <c s="4" r="C53" t="n">
        <v>-815</v>
      </c>
    </row>
    <row r="54" spans="1:3">
      <c s="3" r="A54" t="s">
        <v>1254</v>
      </c>
      <c s="4" r="B54" t="n">
        <v>145970</v>
      </c>
      <c s="4" r="C54" t="n">
        <v>47798</v>
      </c>
    </row>
    <row r="55" spans="1:3">
      <c s="3" r="A55" t="s">
        <v>1270</v>
      </c>
    </row>
    <row r="56" spans="1:3">
      <c s="5" r="A56" t="s">
        <v>1227</v>
      </c>
    </row>
    <row r="57" spans="1:3">
      <c s="3" r="A57" t="s">
        <v>1251</v>
      </c>
      <c s="4" r="B57" t="n">
        <v>2000</v>
      </c>
      <c s="4" r="C57" t="n">
        <v>9508</v>
      </c>
    </row>
    <row r="58" spans="1:3">
      <c s="3" r="A58" t="s">
        <v>1252</v>
      </c>
      <c s="4" r="B58" t="n">
        <v>0</v>
      </c>
      <c s="4" r="C58" t="n">
        <v>2042</v>
      </c>
    </row>
    <row r="59" spans="1:3">
      <c s="3" r="A59" t="s">
        <v>1253</v>
      </c>
      <c s="4" r="B59" t="n">
        <v>0</v>
      </c>
      <c s="4" r="C59" t="n">
        <v>0</v>
      </c>
    </row>
    <row r="60" spans="1:3">
      <c s="3" r="A60" t="s">
        <v>1254</v>
      </c>
      <c s="4" r="B60" t="n">
        <v>2000</v>
      </c>
      <c s="4" r="C60" t="n">
        <v>11550</v>
      </c>
    </row>
    <row r="61" spans="1:3">
      <c s="3" r="A61" t="s">
        <v>1271</v>
      </c>
    </row>
    <row r="62" spans="1:3">
      <c s="5" r="A62" t="s">
        <v>1227</v>
      </c>
    </row>
    <row r="63" spans="1:3">
      <c s="3" r="A63" t="s">
        <v>1251</v>
      </c>
      <c s="4" r="B63" t="n">
        <v>104096</v>
      </c>
      <c s="4" r="C63" t="n">
        <v>87875</v>
      </c>
    </row>
    <row r="64" spans="1:3">
      <c s="3" r="A64" t="s">
        <v>1252</v>
      </c>
      <c s="4" r="B64" t="n">
        <v>52568</v>
      </c>
      <c s="4" r="C64" t="n">
        <v>51783</v>
      </c>
    </row>
    <row r="65" spans="1:3">
      <c s="3" r="A65" t="s">
        <v>1253</v>
      </c>
      <c s="4" r="B65" t="n">
        <v>-1732</v>
      </c>
      <c s="4" r="C65" t="n">
        <v>-561</v>
      </c>
    </row>
    <row r="66" spans="1:3">
      <c s="3" r="A66" t="s">
        <v>1254</v>
      </c>
      <c s="6" r="B66" t="n">
        <v>154932</v>
      </c>
      <c s="6" r="C66" t="n">
        <v>13909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72</v>
      </c>
      <c s="2" r="B1" t="s">
        <v>25</v>
      </c>
      <c s="2" r="C1" t="s">
        <v>26</v>
      </c>
    </row>
    <row r="2" spans="1:3">
      <c s="5" r="A2" t="s">
        <v>1273</v>
      </c>
    </row>
    <row r="3" spans="1:3">
      <c s="3" r="A3" t="s">
        <v>1274</v>
      </c>
      <c s="6" r="B3" t="n">
        <v>158641</v>
      </c>
      <c s="6" r="C3" t="n">
        <v>230884</v>
      </c>
    </row>
    <row r="4" spans="1:3">
      <c s="3" r="A4" t="s">
        <v>1275</v>
      </c>
      <c s="4" r="B4" t="n">
        <v>-2261</v>
      </c>
      <c s="4" r="C4" t="n">
        <v>816</v>
      </c>
    </row>
    <row r="5" spans="1:3">
      <c s="3" r="A5" t="s">
        <v>1276</v>
      </c>
      <c s="4" r="B5" t="n">
        <v>16850</v>
      </c>
      <c s="4" r="C5" t="n">
        <v>30722</v>
      </c>
    </row>
    <row r="6" spans="1:3">
      <c s="3" r="A6" t="s">
        <v>1277</v>
      </c>
      <c s="4" r="B6" t="n">
        <v>-554</v>
      </c>
      <c s="4" r="C6" t="n">
        <v>1650</v>
      </c>
    </row>
    <row r="7" spans="1:3">
      <c s="3" r="A7" t="s">
        <v>1278</v>
      </c>
      <c s="4" r="B7" t="n">
        <v>175491</v>
      </c>
      <c s="4" r="C7" t="n">
        <v>261606</v>
      </c>
    </row>
    <row r="8" spans="1:3">
      <c s="3" r="A8" t="s">
        <v>1279</v>
      </c>
      <c s="4" r="B8" t="n">
        <v>-2815</v>
      </c>
      <c s="4" r="C8" t="n">
        <v>2466</v>
      </c>
    </row>
    <row r="9" spans="1:3">
      <c s="3" r="A9" t="s">
        <v>1280</v>
      </c>
      <c s="4" r="B9" t="n">
        <v>4889</v>
      </c>
    </row>
    <row r="10" spans="1:3">
      <c s="3" r="A10" t="s">
        <v>1281</v>
      </c>
      <c s="4" r="B10" t="n">
        <v>-112</v>
      </c>
    </row>
    <row r="11" spans="1:3">
      <c s="3" r="A11" t="s">
        <v>1282</v>
      </c>
      <c s="4" r="B11" t="n">
        <v>0</v>
      </c>
    </row>
    <row r="12" spans="1:3">
      <c s="3" r="A12" t="s">
        <v>1283</v>
      </c>
      <c s="4" r="B12" t="n">
        <v>0</v>
      </c>
    </row>
    <row r="13" spans="1:3">
      <c s="3" r="A13" t="s">
        <v>1284</v>
      </c>
      <c s="4" r="B13" t="n">
        <v>4889</v>
      </c>
    </row>
    <row r="14" spans="1:3">
      <c s="3" r="A14" t="s">
        <v>1285</v>
      </c>
      <c s="4" r="B14" t="n">
        <v>-112</v>
      </c>
    </row>
    <row r="15" spans="1:3">
      <c s="3" r="A15" t="s">
        <v>1286</v>
      </c>
      <c s="4" r="B15" t="n">
        <v>163530</v>
      </c>
    </row>
    <row r="16" spans="1:3">
      <c s="3" r="A16" t="s">
        <v>1287</v>
      </c>
      <c s="4" r="B16" t="n">
        <v>-2373</v>
      </c>
    </row>
    <row r="17" spans="1:3">
      <c s="3" r="A17" t="s">
        <v>1288</v>
      </c>
      <c s="4" r="B17" t="n">
        <v>16850</v>
      </c>
    </row>
    <row r="18" spans="1:3">
      <c s="3" r="A18" t="s">
        <v>1289</v>
      </c>
      <c s="4" r="B18" t="n">
        <v>-554</v>
      </c>
    </row>
    <row r="19" spans="1:3">
      <c s="3" r="A19" t="s">
        <v>1290</v>
      </c>
      <c s="4" r="B19" t="n">
        <v>180380</v>
      </c>
    </row>
    <row r="20" spans="1:3">
      <c s="3" r="A20" t="s">
        <v>1291</v>
      </c>
      <c s="4" r="B20" t="n">
        <v>-2927</v>
      </c>
    </row>
    <row r="21" spans="1:3">
      <c s="3" r="A21" t="s">
        <v>1264</v>
      </c>
    </row>
    <row r="22" spans="1:3">
      <c s="5" r="A22" t="s">
        <v>1273</v>
      </c>
    </row>
    <row r="23" spans="1:3">
      <c s="3" r="A23" t="s">
        <v>1274</v>
      </c>
      <c s="4" r="B23" t="n">
        <v>5407</v>
      </c>
      <c s="4" r="C23" t="n">
        <v>140133</v>
      </c>
    </row>
    <row r="24" spans="1:3">
      <c s="3" r="A24" t="s">
        <v>1275</v>
      </c>
      <c s="4" r="B24" t="n">
        <v>-35</v>
      </c>
      <c s="4" r="C24" t="n">
        <v>10</v>
      </c>
    </row>
    <row r="25" spans="1:3">
      <c s="3" r="A25" t="s">
        <v>1276</v>
      </c>
      <c s="4" r="B25" t="n">
        <v>0</v>
      </c>
      <c s="4" r="C25" t="n">
        <v>14977</v>
      </c>
    </row>
    <row r="26" spans="1:3">
      <c s="3" r="A26" t="s">
        <v>1277</v>
      </c>
      <c s="4" r="B26" t="n">
        <v>0</v>
      </c>
      <c s="4" r="C26" t="n">
        <v>8</v>
      </c>
    </row>
    <row r="27" spans="1:3">
      <c s="3" r="A27" t="s">
        <v>1278</v>
      </c>
      <c s="4" r="B27" t="n">
        <v>5407</v>
      </c>
      <c s="4" r="C27" t="n">
        <v>155110</v>
      </c>
    </row>
    <row r="28" spans="1:3">
      <c s="3" r="A28" t="s">
        <v>1279</v>
      </c>
      <c s="4" r="B28" t="n">
        <v>-35</v>
      </c>
      <c s="4" r="C28" t="n">
        <v>18</v>
      </c>
    </row>
    <row r="29" spans="1:3">
      <c s="3" r="A29" t="s">
        <v>1265</v>
      </c>
    </row>
    <row r="30" spans="1:3">
      <c s="5" r="A30" t="s">
        <v>1273</v>
      </c>
    </row>
    <row r="31" spans="1:3">
      <c s="3" r="A31" t="s">
        <v>1274</v>
      </c>
      <c s="4" r="B31" t="n">
        <v>44782</v>
      </c>
      <c s="4" r="C31" t="n">
        <v>31407</v>
      </c>
    </row>
    <row r="32" spans="1:3">
      <c s="3" r="A32" t="s">
        <v>1275</v>
      </c>
      <c s="4" r="B32" t="n">
        <v>-110</v>
      </c>
      <c s="4" r="C32" t="n">
        <v>143</v>
      </c>
    </row>
    <row r="33" spans="1:3">
      <c s="3" r="A33" t="s">
        <v>1276</v>
      </c>
      <c s="4" r="B33" t="n">
        <v>0</v>
      </c>
      <c s="4" r="C33" t="n">
        <v>0</v>
      </c>
    </row>
    <row r="34" spans="1:3">
      <c s="3" r="A34" t="s">
        <v>1277</v>
      </c>
      <c s="4" r="B34" t="n">
        <v>0</v>
      </c>
      <c s="4" r="C34" t="n">
        <v>0</v>
      </c>
    </row>
    <row r="35" spans="1:3">
      <c s="3" r="A35" t="s">
        <v>1278</v>
      </c>
      <c s="4" r="B35" t="n">
        <v>44782</v>
      </c>
      <c s="4" r="C35" t="n">
        <v>31407</v>
      </c>
    </row>
    <row r="36" spans="1:3">
      <c s="3" r="A36" t="s">
        <v>1279</v>
      </c>
      <c s="4" r="B36" t="n">
        <v>-110</v>
      </c>
      <c s="4" r="C36" t="n">
        <v>143</v>
      </c>
    </row>
    <row r="37" spans="1:3">
      <c s="3" r="A37" t="s">
        <v>1266</v>
      </c>
    </row>
    <row r="38" spans="1:3">
      <c s="5" r="A38" t="s">
        <v>1273</v>
      </c>
    </row>
    <row r="39" spans="1:3">
      <c s="3" r="A39" t="s">
        <v>1274</v>
      </c>
      <c s="4" r="B39" t="n">
        <v>81108</v>
      </c>
      <c s="4" r="C39" t="n">
        <v>27496</v>
      </c>
    </row>
    <row r="40" spans="1:3">
      <c s="3" r="A40" t="s">
        <v>1275</v>
      </c>
      <c s="4" r="B40" t="n">
        <v>-58</v>
      </c>
      <c s="4" r="C40" t="n">
        <v>31</v>
      </c>
    </row>
    <row r="41" spans="1:3">
      <c s="3" r="A41" t="s">
        <v>1276</v>
      </c>
      <c s="4" r="B41" t="n">
        <v>6363</v>
      </c>
      <c s="4" r="C41" t="n">
        <v>10968</v>
      </c>
    </row>
    <row r="42" spans="1:3">
      <c s="3" r="A42" t="s">
        <v>1277</v>
      </c>
      <c s="4" r="B42" t="n">
        <v>-79</v>
      </c>
      <c s="4" r="C42" t="n">
        <v>524</v>
      </c>
    </row>
    <row r="43" spans="1:3">
      <c s="3" r="A43" t="s">
        <v>1278</v>
      </c>
      <c s="4" r="B43" t="n">
        <v>87471</v>
      </c>
      <c s="4" r="C43" t="n">
        <v>38464</v>
      </c>
    </row>
    <row r="44" spans="1:3">
      <c s="3" r="A44" t="s">
        <v>1279</v>
      </c>
      <c s="4" r="B44" t="n">
        <v>-137</v>
      </c>
      <c s="4" r="C44" t="n">
        <v>555</v>
      </c>
    </row>
    <row r="45" spans="1:3">
      <c s="3" r="A45" t="s">
        <v>1267</v>
      </c>
    </row>
    <row r="46" spans="1:3">
      <c s="5" r="A46" t="s">
        <v>1273</v>
      </c>
    </row>
    <row r="47" spans="1:3">
      <c s="3" r="A47" t="s">
        <v>1274</v>
      </c>
      <c s="4" r="B47" t="n">
        <v>0</v>
      </c>
      <c s="4" r="C47" t="n">
        <v>0</v>
      </c>
    </row>
    <row r="48" spans="1:3">
      <c s="3" r="A48" t="s">
        <v>1275</v>
      </c>
      <c s="4" r="B48" t="n">
        <v>0</v>
      </c>
      <c s="4" r="C48" t="n">
        <v>0</v>
      </c>
    </row>
    <row r="49" spans="1:3">
      <c s="3" r="A49" t="s">
        <v>1276</v>
      </c>
      <c s="4" r="B49" t="n">
        <v>1269</v>
      </c>
      <c s="4" r="C49" t="n">
        <v>2138</v>
      </c>
    </row>
    <row r="50" spans="1:3">
      <c s="3" r="A50" t="s">
        <v>1277</v>
      </c>
      <c s="4" r="B50" t="n">
        <v>-31</v>
      </c>
      <c s="4" r="C50" t="n">
        <v>148</v>
      </c>
    </row>
    <row r="51" spans="1:3">
      <c s="3" r="A51" t="s">
        <v>1278</v>
      </c>
      <c s="4" r="B51" t="n">
        <v>1269</v>
      </c>
      <c s="4" r="C51" t="n">
        <v>2138</v>
      </c>
    </row>
    <row r="52" spans="1:3">
      <c s="3" r="A52" t="s">
        <v>1279</v>
      </c>
      <c s="4" r="B52" t="n">
        <v>-31</v>
      </c>
      <c s="4" r="C52" t="n">
        <v>148</v>
      </c>
    </row>
    <row r="53" spans="1:3">
      <c s="3" r="A53" t="s">
        <v>1268</v>
      </c>
    </row>
    <row r="54" spans="1:3">
      <c s="5" r="A54" t="s">
        <v>1273</v>
      </c>
    </row>
    <row r="55" spans="1:3">
      <c s="3" r="A55" t="s">
        <v>1274</v>
      </c>
      <c s="4" r="B55" t="n">
        <v>9754</v>
      </c>
      <c s="4" r="C55" t="n">
        <v>5186</v>
      </c>
    </row>
    <row r="56" spans="1:3">
      <c s="3" r="A56" t="s">
        <v>1275</v>
      </c>
      <c s="4" r="B56" t="n">
        <v>-31</v>
      </c>
      <c s="4" r="C56" t="n">
        <v>55</v>
      </c>
    </row>
    <row r="57" spans="1:3">
      <c s="3" r="A57" t="s">
        <v>1276</v>
      </c>
      <c s="4" r="B57" t="n">
        <v>506</v>
      </c>
      <c s="4" r="C57" t="n">
        <v>884</v>
      </c>
    </row>
    <row r="58" spans="1:3">
      <c s="3" r="A58" t="s">
        <v>1277</v>
      </c>
      <c s="4" r="B58" t="n">
        <v>-115</v>
      </c>
      <c s="4" r="C58" t="n">
        <v>171</v>
      </c>
    </row>
    <row r="59" spans="1:3">
      <c s="3" r="A59" t="s">
        <v>1278</v>
      </c>
      <c s="4" r="B59" t="n">
        <v>10260</v>
      </c>
      <c s="4" r="C59" t="n">
        <v>6070</v>
      </c>
    </row>
    <row r="60" spans="1:3">
      <c s="3" r="A60" t="s">
        <v>1279</v>
      </c>
      <c s="4" r="B60" t="n">
        <v>-146</v>
      </c>
      <c s="4" r="C60" t="n">
        <v>226</v>
      </c>
    </row>
    <row r="61" spans="1:3">
      <c s="3" r="A61" t="s">
        <v>1269</v>
      </c>
    </row>
    <row r="62" spans="1:3">
      <c s="5" r="A62" t="s">
        <v>1273</v>
      </c>
    </row>
    <row r="63" spans="1:3">
      <c s="3" r="A63" t="s">
        <v>1274</v>
      </c>
      <c s="4" r="B63" t="n">
        <v>10950</v>
      </c>
      <c s="4" r="C63" t="n">
        <v>10705</v>
      </c>
    </row>
    <row r="64" spans="1:3">
      <c s="3" r="A64" t="s">
        <v>1275</v>
      </c>
      <c s="4" r="B64" t="n">
        <v>-304</v>
      </c>
      <c s="4" r="C64" t="n">
        <v>36</v>
      </c>
    </row>
    <row r="65" spans="1:3">
      <c s="3" r="A65" t="s">
        <v>1276</v>
      </c>
      <c s="4" r="B65" t="n">
        <v>8127</v>
      </c>
      <c s="4" r="C65" t="n">
        <v>1656</v>
      </c>
    </row>
    <row r="66" spans="1:3">
      <c s="3" r="A66" t="s">
        <v>1277</v>
      </c>
      <c s="4" r="B66" t="n">
        <v>-320</v>
      </c>
      <c s="4" r="C66" t="n">
        <v>779</v>
      </c>
    </row>
    <row r="67" spans="1:3">
      <c s="3" r="A67" t="s">
        <v>1278</v>
      </c>
      <c s="4" r="B67" t="n">
        <v>19077</v>
      </c>
      <c s="4" r="C67" t="n">
        <v>12361</v>
      </c>
    </row>
    <row r="68" spans="1:3">
      <c s="3" r="A68" t="s">
        <v>1279</v>
      </c>
      <c s="4" r="B68" t="n">
        <v>-624</v>
      </c>
      <c s="4" r="C68" t="n">
        <v>815</v>
      </c>
    </row>
    <row r="69" spans="1:3">
      <c s="3" r="A69" t="s">
        <v>1271</v>
      </c>
    </row>
    <row r="70" spans="1:3">
      <c s="5" r="A70" t="s">
        <v>1273</v>
      </c>
    </row>
    <row r="71" spans="1:3">
      <c s="3" r="A71" t="s">
        <v>1274</v>
      </c>
      <c s="4" r="B71" t="n">
        <v>6640</v>
      </c>
      <c s="4" r="C71" t="n">
        <v>15957</v>
      </c>
    </row>
    <row r="72" spans="1:3">
      <c s="3" r="A72" t="s">
        <v>1275</v>
      </c>
      <c s="4" r="B72" t="n">
        <v>-1723</v>
      </c>
      <c s="4" r="C72" t="n">
        <v>541</v>
      </c>
    </row>
    <row r="73" spans="1:3">
      <c s="3" r="A73" t="s">
        <v>1276</v>
      </c>
      <c s="4" r="B73" t="n">
        <v>585</v>
      </c>
      <c s="4" r="C73" t="n">
        <v>99</v>
      </c>
    </row>
    <row r="74" spans="1:3">
      <c s="3" r="A74" t="s">
        <v>1277</v>
      </c>
      <c s="4" r="B74" t="n">
        <v>-9</v>
      </c>
      <c s="4" r="C74" t="n">
        <v>20</v>
      </c>
    </row>
    <row r="75" spans="1:3">
      <c s="3" r="A75" t="s">
        <v>1278</v>
      </c>
      <c s="4" r="B75" t="n">
        <v>7225</v>
      </c>
      <c s="4" r="C75" t="n">
        <v>16056</v>
      </c>
    </row>
    <row r="76" spans="1:3">
      <c s="3" r="A76" t="s">
        <v>1279</v>
      </c>
      <c s="6" r="B76" t="n">
        <v>-1732</v>
      </c>
      <c s="6" r="C76" t="n">
        <v>56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2</v>
      </c>
      <c s="2" r="B1" t="s">
        <v>77</v>
      </c>
    </row>
    <row r="2" spans="1:4">
      <c s="2" r="B2" t="s">
        <v>25</v>
      </c>
      <c s="2" r="C2" t="s">
        <v>26</v>
      </c>
      <c s="2" r="D2" t="s">
        <v>78</v>
      </c>
    </row>
    <row r="3" spans="1:4">
      <c s="5" r="A3" t="s">
        <v>1293</v>
      </c>
    </row>
    <row r="4" spans="1:4">
      <c s="3" r="A4" t="s">
        <v>1294</v>
      </c>
      <c s="6" r="B4" t="n">
        <v>9077</v>
      </c>
      <c s="6" r="C4" t="n">
        <v>7992</v>
      </c>
      <c s="6" r="D4" t="n">
        <v>23180</v>
      </c>
    </row>
    <row r="5" spans="1:4">
      <c s="3" r="A5" t="s">
        <v>1295</v>
      </c>
      <c s="4" r="B5" t="n">
        <v>-80</v>
      </c>
      <c s="4" r="C5" t="n">
        <v>-3</v>
      </c>
      <c s="4" r="D5" t="n">
        <v>-342</v>
      </c>
    </row>
    <row r="6" spans="1:4">
      <c s="3" r="A6" t="s">
        <v>1296</v>
      </c>
      <c s="6" r="B6" t="n">
        <v>8997</v>
      </c>
      <c s="6" r="C6" t="n">
        <v>7989</v>
      </c>
      <c s="6" r="D6" t="n">
        <v>2283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7</v>
      </c>
      <c s="2" r="B1" t="s">
        <v>77</v>
      </c>
    </row>
    <row r="2" spans="1:4">
      <c s="2" r="B2" t="s">
        <v>25</v>
      </c>
      <c s="2" r="C2" t="s">
        <v>26</v>
      </c>
      <c s="2" r="D2" t="s">
        <v>78</v>
      </c>
    </row>
    <row r="3" spans="1:4">
      <c s="5" r="A3" t="s">
        <v>1298</v>
      </c>
    </row>
    <row r="4" spans="1:4">
      <c s="3" r="A4" t="s">
        <v>1299</v>
      </c>
      <c s="6" r="B4" t="n">
        <v>1991</v>
      </c>
      <c s="6" r="C4" t="n">
        <v>7809</v>
      </c>
      <c s="6" r="D4" t="n">
        <v>8199</v>
      </c>
    </row>
    <row r="5" spans="1:4">
      <c s="3" r="A5" t="s">
        <v>1300</v>
      </c>
      <c s="4" r="B5" t="n">
        <v>456</v>
      </c>
      <c s="4" r="C5" t="n">
        <v>8</v>
      </c>
      <c s="4" r="D5" t="n">
        <v>110</v>
      </c>
    </row>
    <row r="6" spans="1:4">
      <c s="3" r="A6" t="s">
        <v>1301</v>
      </c>
      <c s="4" r="B6" t="n">
        <v>282</v>
      </c>
      <c s="4" r="C6" t="n">
        <v>239</v>
      </c>
      <c s="4" r="D6" t="n">
        <v>1171</v>
      </c>
    </row>
    <row r="7" spans="1:4">
      <c s="3" r="A7" t="s">
        <v>1302</v>
      </c>
      <c s="4" r="B7" t="n">
        <v>-44</v>
      </c>
      <c s="4" r="C7" t="n">
        <v>-3609</v>
      </c>
      <c s="4" r="D7" t="n">
        <v>-1049</v>
      </c>
    </row>
    <row r="8" spans="1:4">
      <c s="3" r="A8" t="s">
        <v>1303</v>
      </c>
      <c s="4" r="B8" t="n">
        <v>-52</v>
      </c>
      <c s="4" r="C8" t="n">
        <v>-2456</v>
      </c>
      <c s="4" r="D8" t="n">
        <v>-622</v>
      </c>
    </row>
    <row r="9" spans="1:4">
      <c s="3" r="A9" t="s">
        <v>1304</v>
      </c>
      <c s="6" r="B9" t="n">
        <v>2633</v>
      </c>
      <c s="6" r="C9" t="n">
        <v>1991</v>
      </c>
      <c s="6" r="D9" t="n">
        <v>780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05</v>
      </c>
      <c s="2" r="B1" t="s">
        <v>25</v>
      </c>
      <c s="2" r="C1" t="s">
        <v>26</v>
      </c>
    </row>
    <row r="2" spans="1:3">
      <c s="5" r="A2" t="s">
        <v>1306</v>
      </c>
    </row>
    <row r="3" spans="1:3">
      <c s="3" r="A3" t="s">
        <v>1307</v>
      </c>
      <c s="6" r="B3" t="n">
        <v>200090</v>
      </c>
    </row>
    <row r="4" spans="1:3">
      <c s="3" r="A4" t="s">
        <v>1308</v>
      </c>
      <c s="4" r="B4" t="n">
        <v>443060</v>
      </c>
    </row>
    <row r="5" spans="1:3">
      <c s="3" r="A5" t="s">
        <v>1309</v>
      </c>
      <c s="4" r="B5" t="n">
        <v>300347</v>
      </c>
    </row>
    <row r="6" spans="1:3">
      <c s="3" r="A6" t="s">
        <v>1310</v>
      </c>
      <c s="4" r="B6" t="n">
        <v>235419</v>
      </c>
    </row>
    <row r="7" spans="1:3">
      <c s="3" r="A7" t="s">
        <v>1311</v>
      </c>
      <c s="4" r="B7" t="n">
        <v>1178916</v>
      </c>
    </row>
    <row r="8" spans="1:3">
      <c s="5" r="A8" t="s">
        <v>1312</v>
      </c>
    </row>
    <row r="9" spans="1:3">
      <c s="3" r="A9" t="s">
        <v>1307</v>
      </c>
      <c s="4" r="B9" t="n">
        <v>200427</v>
      </c>
    </row>
    <row r="10" spans="1:3">
      <c s="3" r="A10" t="s">
        <v>1308</v>
      </c>
      <c s="4" r="B10" t="n">
        <v>448739</v>
      </c>
    </row>
    <row r="11" spans="1:3">
      <c s="3" r="A11" t="s">
        <v>1309</v>
      </c>
      <c s="4" r="B11" t="n">
        <v>309294</v>
      </c>
    </row>
    <row r="12" spans="1:3">
      <c s="3" r="A12" t="s">
        <v>1310</v>
      </c>
      <c s="4" r="B12" t="n">
        <v>243448</v>
      </c>
    </row>
    <row r="13" spans="1:3">
      <c s="3" r="A13" t="s">
        <v>1313</v>
      </c>
      <c s="4" r="B13" t="n">
        <v>1201908</v>
      </c>
    </row>
    <row r="14" spans="1:3">
      <c s="5" r="A14" t="s">
        <v>1314</v>
      </c>
    </row>
    <row r="15" spans="1:3">
      <c s="3" r="A15" t="s">
        <v>1307</v>
      </c>
      <c s="4" r="B15" t="n">
        <v>380</v>
      </c>
    </row>
    <row r="16" spans="1:3">
      <c s="3" r="A16" t="s">
        <v>1308</v>
      </c>
      <c s="4" r="B16" t="n">
        <v>59</v>
      </c>
    </row>
    <row r="17" spans="1:3">
      <c s="3" r="A17" t="s">
        <v>1310</v>
      </c>
      <c s="4" r="B17" t="n">
        <v>115160</v>
      </c>
    </row>
    <row r="18" spans="1:3">
      <c s="3" r="A18" t="s">
        <v>1255</v>
      </c>
      <c s="4" r="B18" t="n">
        <v>115599</v>
      </c>
      <c s="6" r="C18" t="n">
        <v>96731</v>
      </c>
    </row>
    <row r="19" spans="1:3">
      <c s="5" r="A19" t="s">
        <v>1315</v>
      </c>
    </row>
    <row r="20" spans="1:3">
      <c s="3" r="A20" t="s">
        <v>1307</v>
      </c>
      <c s="4" r="B20" t="n">
        <v>380</v>
      </c>
    </row>
    <row r="21" spans="1:3">
      <c s="3" r="A21" t="s">
        <v>1308</v>
      </c>
      <c s="4" r="B21" t="n">
        <v>60</v>
      </c>
    </row>
    <row r="22" spans="1:3">
      <c s="3" r="A22" t="s">
        <v>1310</v>
      </c>
      <c s="4" r="B22" t="n">
        <v>129537</v>
      </c>
    </row>
    <row r="23" spans="1:3">
      <c s="3" r="A23" t="s">
        <v>1256</v>
      </c>
      <c s="6" r="B23" t="n">
        <v>129977</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6</v>
      </c>
      <c s="2" r="B1" t="s">
        <v>77</v>
      </c>
    </row>
    <row r="2" spans="1:4">
      <c s="2" r="B2" t="s">
        <v>25</v>
      </c>
      <c s="2" r="C2" t="s">
        <v>26</v>
      </c>
      <c s="2" r="D2" t="s">
        <v>78</v>
      </c>
    </row>
    <row r="3" spans="1:4">
      <c s="5" r="A3" t="s">
        <v>1317</v>
      </c>
    </row>
    <row r="4" spans="1:4">
      <c s="3" r="A4" t="s">
        <v>1318</v>
      </c>
      <c s="6" r="B4" t="n">
        <v>3694508</v>
      </c>
      <c s="6" r="C4" t="n">
        <v>3409628</v>
      </c>
    </row>
    <row r="5" spans="1:4">
      <c s="3" r="A5" t="s">
        <v>1319</v>
      </c>
      <c s="4" r="B5" t="n">
        <v>894</v>
      </c>
      <c s="4" r="C5" t="n">
        <v>1156</v>
      </c>
    </row>
    <row r="6" spans="1:4">
      <c s="3" r="A6" t="s">
        <v>1318</v>
      </c>
      <c s="4" r="B6" t="n">
        <v>3695402</v>
      </c>
      <c s="4" r="C6" t="n">
        <v>3410784</v>
      </c>
    </row>
    <row r="7" spans="1:4">
      <c s="3" r="A7" t="s">
        <v>1320</v>
      </c>
      <c s="4" r="B7" t="n">
        <v>123042</v>
      </c>
      <c s="4" r="C7" t="n">
        <v>155860</v>
      </c>
    </row>
    <row r="8" spans="1:4">
      <c s="3" r="A8" t="s">
        <v>1321</v>
      </c>
      <c s="4" r="B8" t="n">
        <v>0</v>
      </c>
      <c s="4" r="C8" t="n">
        <v>0</v>
      </c>
    </row>
    <row r="9" spans="1:4">
      <c s="3" r="A9" t="s">
        <v>1320</v>
      </c>
      <c s="4" r="B9" t="n">
        <v>123042</v>
      </c>
      <c s="4" r="C9" t="n">
        <v>155860</v>
      </c>
    </row>
    <row r="10" spans="1:4">
      <c s="3" r="A10" t="s">
        <v>1322</v>
      </c>
      <c s="4" r="B10" t="n">
        <v>25793</v>
      </c>
      <c s="4" r="C10" t="n">
        <v>28116</v>
      </c>
      <c s="6" r="D10" t="n">
        <v>43188</v>
      </c>
    </row>
    <row r="11" spans="1:4">
      <c s="3" r="A11" t="s">
        <v>1323</v>
      </c>
      <c s="4" r="B11" t="n">
        <v>0</v>
      </c>
      <c s="4" r="C11" t="n">
        <v>0</v>
      </c>
      <c s="4" r="D11" t="n">
        <v>0</v>
      </c>
    </row>
    <row r="12" spans="1:4">
      <c s="3" r="A12" t="s">
        <v>1324</v>
      </c>
      <c s="4" r="B12" t="n">
        <v>25793</v>
      </c>
      <c s="4" r="C12" t="n">
        <v>28116</v>
      </c>
      <c s="4" r="D12" t="n">
        <v>43188</v>
      </c>
    </row>
    <row r="13" spans="1:4">
      <c s="3" r="A13" t="s">
        <v>1099</v>
      </c>
    </row>
    <row r="14" spans="1:4">
      <c s="5" r="A14" t="s">
        <v>1317</v>
      </c>
    </row>
    <row r="15" spans="1:4">
      <c s="3" r="A15" t="s">
        <v>1318</v>
      </c>
      <c s="4" r="B15" t="n">
        <v>1216454</v>
      </c>
      <c s="4" r="C15" t="n">
        <v>1094073</v>
      </c>
    </row>
    <row r="16" spans="1:4">
      <c s="3" r="A16" t="s">
        <v>1320</v>
      </c>
      <c s="4" r="B16" t="n">
        <v>15373</v>
      </c>
      <c s="4" r="C16" t="n">
        <v>13887</v>
      </c>
    </row>
    <row r="17" spans="1:4">
      <c s="3" r="A17" t="s">
        <v>1322</v>
      </c>
      <c s="4" r="B17" t="n">
        <v>3774</v>
      </c>
      <c s="4" r="C17" t="n">
        <v>4351</v>
      </c>
      <c s="4" r="D17" t="n">
        <v>4046</v>
      </c>
    </row>
    <row r="18" spans="1:4">
      <c s="3" r="A18" t="s">
        <v>217</v>
      </c>
    </row>
    <row r="19" spans="1:4">
      <c s="5" r="A19" t="s">
        <v>1317</v>
      </c>
    </row>
    <row r="20" spans="1:4">
      <c s="3" r="A20" t="s">
        <v>1318</v>
      </c>
      <c s="4" r="B20" t="n">
        <v>2478054</v>
      </c>
      <c s="4" r="C20" t="n">
        <v>2315555</v>
      </c>
    </row>
    <row r="21" spans="1:4">
      <c s="3" r="A21" t="s">
        <v>1320</v>
      </c>
      <c s="4" r="B21" t="n">
        <v>107669</v>
      </c>
      <c s="4" r="C21" t="n">
        <v>141973</v>
      </c>
    </row>
    <row r="22" spans="1:4">
      <c s="3" r="A22" t="s">
        <v>1322</v>
      </c>
      <c s="6" r="B22" t="n">
        <v>22019</v>
      </c>
      <c s="6" r="C22" t="n">
        <v>23765</v>
      </c>
      <c s="6" r="D22" t="n">
        <v>3914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s="1" r="A1" t="s">
        <v>30</v>
      </c>
      <c s="2" r="B1" t="s">
        <v>77</v>
      </c>
    </row>
    <row r="2" spans="1:2">
      <c s="2" r="B2" t="s">
        <v>25</v>
      </c>
    </row>
    <row r="3" spans="1:2">
      <c s="3" r="A3" t="s">
        <v>30</v>
      </c>
      <c s="3" r="B3"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25</v>
      </c>
      <c s="2" r="B1" t="s">
        <v>77</v>
      </c>
    </row>
    <row r="2" spans="1:3">
      <c s="2" r="B2" t="s">
        <v>25</v>
      </c>
      <c s="2" r="C2" t="s">
        <v>26</v>
      </c>
    </row>
    <row r="3" spans="1:3">
      <c s="5" r="A3" t="s">
        <v>1326</v>
      </c>
    </row>
    <row r="4" spans="1:3">
      <c s="3" r="A4" t="s">
        <v>1327</v>
      </c>
      <c s="6" r="B4" t="n">
        <v>18376</v>
      </c>
      <c s="6" r="C4" t="n">
        <v>16911</v>
      </c>
    </row>
    <row r="5" spans="1:3">
      <c s="3" r="A5" t="s">
        <v>1328</v>
      </c>
      <c s="4" r="B5" t="n">
        <v>3410</v>
      </c>
      <c s="4" r="C5" t="n">
        <v>4355</v>
      </c>
    </row>
    <row r="6" spans="1:3">
      <c s="3" r="A6" t="s">
        <v>1329</v>
      </c>
      <c s="4" r="B6" t="n">
        <v>4703</v>
      </c>
      <c s="4" r="C6" t="n">
        <v>3416</v>
      </c>
    </row>
    <row r="7" spans="1:3">
      <c s="3" r="A7" t="s">
        <v>1330</v>
      </c>
      <c s="4" r="B7" t="n">
        <v>2758</v>
      </c>
      <c s="4" r="C7" t="n">
        <v>1410</v>
      </c>
    </row>
    <row r="8" spans="1:3">
      <c s="3" r="A8" t="s">
        <v>1331</v>
      </c>
      <c s="6" r="B8" t="n">
        <v>27676</v>
      </c>
      <c s="6" r="C8" t="n">
        <v>2360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332</v>
      </c>
      <c s="2" r="C1" t="s">
        <v>25</v>
      </c>
      <c s="2" r="D1" t="s">
        <v>26</v>
      </c>
    </row>
    <row r="2" spans="1:4">
      <c s="5" r="A2" t="s">
        <v>1333</v>
      </c>
    </row>
    <row r="3" spans="1:4">
      <c s="3" r="A3" t="s">
        <v>1334</v>
      </c>
      <c s="3" r="B3" t="s">
        <v>108</v>
      </c>
      <c s="6" r="C3" t="n">
        <v>966402</v>
      </c>
      <c s="6" r="D3" t="n">
        <v>813240</v>
      </c>
    </row>
    <row r="4" spans="1:4">
      <c s="3" r="A4" t="s">
        <v>52</v>
      </c>
      <c s="3" r="B4" t="s">
        <v>108</v>
      </c>
      <c s="4" r="C4" t="n">
        <v>497701</v>
      </c>
      <c s="4" r="D4" t="n">
        <v>428947</v>
      </c>
    </row>
    <row r="5" spans="1:4">
      <c s="3" r="A5" t="s">
        <v>1335</v>
      </c>
      <c s="3" r="B5" t="s">
        <v>618</v>
      </c>
      <c s="4" r="C5" t="n">
        <v>727631</v>
      </c>
      <c s="4" r="D5" t="n">
        <v>605307</v>
      </c>
    </row>
    <row r="6" spans="1:4">
      <c s="3" r="A6" t="s">
        <v>1336</v>
      </c>
      <c s="3" r="B6" t="s">
        <v>628</v>
      </c>
      <c s="4" r="C6" t="n">
        <v>204534</v>
      </c>
      <c s="4" r="D6" t="n">
        <v>29756</v>
      </c>
    </row>
    <row r="7" spans="1:4">
      <c s="3" r="A7" t="s">
        <v>1337</v>
      </c>
    </row>
    <row r="8" spans="1:4">
      <c s="5" r="A8" t="s">
        <v>1333</v>
      </c>
    </row>
    <row r="9" spans="1:4">
      <c s="3" r="A9" t="s">
        <v>1334</v>
      </c>
      <c s="3" r="B9" t="s">
        <v>108</v>
      </c>
      <c s="4" r="C9" t="n">
        <v>0</v>
      </c>
      <c s="4" r="D9" t="n">
        <v>0</v>
      </c>
    </row>
    <row r="10" spans="1:4">
      <c s="3" r="A10" t="s">
        <v>52</v>
      </c>
      <c s="3" r="B10" t="s">
        <v>108</v>
      </c>
      <c s="4" r="C10" t="n">
        <v>0</v>
      </c>
      <c s="4" r="D10" t="n">
        <v>0</v>
      </c>
    </row>
    <row r="11" spans="1:4">
      <c s="3" r="A11" t="s">
        <v>1335</v>
      </c>
      <c s="3" r="B11" t="s">
        <v>618</v>
      </c>
      <c s="4" r="C11" t="n">
        <v>0</v>
      </c>
      <c s="4" r="D11" t="n">
        <v>0</v>
      </c>
    </row>
    <row r="12" spans="1:4">
      <c s="3" r="A12" t="s">
        <v>1336</v>
      </c>
      <c s="3" r="B12" t="s">
        <v>628</v>
      </c>
      <c s="4" r="C12" t="n">
        <v>0</v>
      </c>
      <c s="4" r="D12" t="n">
        <v>0</v>
      </c>
    </row>
    <row r="13" spans="1:4">
      <c s="3" r="A13" t="s">
        <v>1338</v>
      </c>
    </row>
    <row r="14" spans="1:4">
      <c s="5" r="A14" t="s">
        <v>1333</v>
      </c>
    </row>
    <row r="15" spans="1:4">
      <c s="3" r="A15" t="s">
        <v>1334</v>
      </c>
      <c s="3" r="B15" t="s">
        <v>108</v>
      </c>
      <c s="4" r="C15" t="n">
        <v>1036</v>
      </c>
      <c s="4" r="D15" t="n">
        <v>4800</v>
      </c>
    </row>
    <row r="16" spans="1:4">
      <c s="3" r="A16" t="s">
        <v>52</v>
      </c>
      <c s="3" r="B16" t="s">
        <v>108</v>
      </c>
      <c s="4" r="C16" t="n">
        <v>123</v>
      </c>
      <c s="4" r="D16" t="n">
        <v>986</v>
      </c>
    </row>
    <row r="17" spans="1:4">
      <c s="3" r="A17" t="s">
        <v>1335</v>
      </c>
      <c s="3" r="B17" t="s">
        <v>618</v>
      </c>
      <c s="4" r="C17" t="n">
        <v>0</v>
      </c>
      <c s="4" r="D17" t="n">
        <v>0</v>
      </c>
    </row>
    <row r="18" spans="1:4">
      <c s="3" r="A18" t="s">
        <v>1336</v>
      </c>
      <c s="3" r="B18" t="s">
        <v>628</v>
      </c>
      <c s="4" r="C18" t="n">
        <v>0</v>
      </c>
      <c s="4" r="D18" t="n">
        <v>0</v>
      </c>
    </row>
    <row r="19" spans="1:4">
      <c s="3" r="A19" t="s">
        <v>1339</v>
      </c>
    </row>
    <row r="20" spans="1:4">
      <c s="5" r="A20" t="s">
        <v>1333</v>
      </c>
    </row>
    <row r="21" spans="1:4">
      <c s="3" r="A21" t="s">
        <v>1334</v>
      </c>
      <c s="3" r="B21" t="s">
        <v>108</v>
      </c>
      <c s="4" r="C21" t="n">
        <v>223069</v>
      </c>
      <c s="4" r="D21" t="n">
        <v>288392</v>
      </c>
    </row>
    <row r="22" spans="1:4">
      <c s="3" r="A22" t="s">
        <v>52</v>
      </c>
      <c s="3" r="B22" t="s">
        <v>108</v>
      </c>
      <c s="4" r="C22" t="n">
        <v>65017</v>
      </c>
      <c s="4" r="D22" t="n">
        <v>96591</v>
      </c>
    </row>
    <row r="23" spans="1:4">
      <c s="3" r="A23" t="s">
        <v>1335</v>
      </c>
      <c s="3" r="B23" t="s">
        <v>618</v>
      </c>
      <c s="4" r="C23" t="n">
        <v>135723</v>
      </c>
      <c s="4" r="D23" t="n">
        <v>201427</v>
      </c>
    </row>
    <row r="24" spans="1:4">
      <c s="3" r="A24" t="s">
        <v>1336</v>
      </c>
      <c s="3" r="B24" t="s">
        <v>628</v>
      </c>
      <c s="4" r="C24" t="n">
        <v>7000</v>
      </c>
      <c s="4" r="D24" t="n">
        <v>0</v>
      </c>
    </row>
    <row r="25" spans="1:4">
      <c s="3" r="A25" t="s">
        <v>1340</v>
      </c>
    </row>
    <row r="26" spans="1:4">
      <c s="5" r="A26" t="s">
        <v>1333</v>
      </c>
    </row>
    <row r="27" spans="1:4">
      <c s="3" r="A27" t="s">
        <v>1334</v>
      </c>
      <c s="3" r="B27" t="s">
        <v>108</v>
      </c>
      <c s="4" r="C27" t="n">
        <v>4366</v>
      </c>
      <c s="4" r="D27" t="n">
        <v>6925</v>
      </c>
    </row>
    <row r="28" spans="1:4">
      <c s="3" r="A28" t="s">
        <v>52</v>
      </c>
      <c s="3" r="B28" t="s">
        <v>108</v>
      </c>
      <c s="4" r="C28" t="n">
        <v>34</v>
      </c>
      <c s="4" r="D28" t="n">
        <v>309</v>
      </c>
    </row>
    <row r="29" spans="1:4">
      <c s="3" r="A29" t="s">
        <v>1335</v>
      </c>
      <c s="3" r="B29" t="s">
        <v>618</v>
      </c>
      <c s="4" r="C29" t="n">
        <v>0</v>
      </c>
      <c s="4" r="D29" t="n">
        <v>0</v>
      </c>
    </row>
    <row r="30" spans="1:4">
      <c s="3" r="A30" t="s">
        <v>1336</v>
      </c>
      <c s="3" r="B30" t="s">
        <v>628</v>
      </c>
      <c s="4" r="C30" t="n">
        <v>0</v>
      </c>
      <c s="4" r="D30" t="n">
        <v>0</v>
      </c>
    </row>
    <row r="31" spans="1:4">
      <c s="3" r="A31" t="s">
        <v>285</v>
      </c>
    </row>
    <row r="32" spans="1:4">
      <c s="5" r="A32" t="s">
        <v>1333</v>
      </c>
    </row>
    <row r="33" spans="1:4">
      <c s="3" r="A33" t="s">
        <v>1334</v>
      </c>
      <c s="3" r="B33" t="s">
        <v>108</v>
      </c>
      <c s="4" r="C33" t="n">
        <v>21027</v>
      </c>
      <c s="4" r="D33" t="n">
        <v>23449</v>
      </c>
    </row>
    <row r="34" spans="1:4">
      <c s="3" r="A34" t="s">
        <v>52</v>
      </c>
      <c s="3" r="B34" t="s">
        <v>108</v>
      </c>
      <c s="4" r="C34" t="n">
        <v>8064</v>
      </c>
      <c s="4" r="D34" t="n">
        <v>9405</v>
      </c>
    </row>
    <row r="35" spans="1:4">
      <c s="3" r="A35" t="s">
        <v>1335</v>
      </c>
      <c s="3" r="B35" t="s">
        <v>618</v>
      </c>
      <c s="4" r="C35" t="n">
        <v>12928</v>
      </c>
      <c s="4" r="D35" t="n">
        <v>13767</v>
      </c>
    </row>
    <row r="36" spans="1:4">
      <c s="3" r="A36" t="s">
        <v>1336</v>
      </c>
      <c s="3" r="B36" t="s">
        <v>628</v>
      </c>
      <c s="4" r="C36" t="n">
        <v>23974</v>
      </c>
      <c s="4" r="D36" t="n">
        <v>0</v>
      </c>
    </row>
    <row r="37" spans="1:4">
      <c s="3" r="A37" t="s">
        <v>1341</v>
      </c>
    </row>
    <row r="38" spans="1:4">
      <c s="5" r="A38" t="s">
        <v>1333</v>
      </c>
    </row>
    <row r="39" spans="1:4">
      <c s="3" r="A39" t="s">
        <v>1334</v>
      </c>
      <c s="3" r="B39" t="s">
        <v>108</v>
      </c>
      <c s="4" r="C39" t="n">
        <v>393502</v>
      </c>
      <c s="4" r="D39" t="n">
        <v>303154</v>
      </c>
    </row>
    <row r="40" spans="1:4">
      <c s="3" r="A40" t="s">
        <v>52</v>
      </c>
      <c s="3" r="B40" t="s">
        <v>108</v>
      </c>
      <c s="4" r="C40" t="n">
        <v>250402</v>
      </c>
      <c s="4" r="D40" t="n">
        <v>188463</v>
      </c>
    </row>
    <row r="41" spans="1:4">
      <c s="3" r="A41" t="s">
        <v>1335</v>
      </c>
      <c s="3" r="B41" t="s">
        <v>618</v>
      </c>
      <c s="4" r="C41" t="n">
        <v>325236</v>
      </c>
      <c s="4" r="D41" t="n">
        <v>239072</v>
      </c>
    </row>
    <row r="42" spans="1:4">
      <c s="3" r="A42" t="s">
        <v>1336</v>
      </c>
      <c s="3" r="B42" t="s">
        <v>628</v>
      </c>
      <c s="4" r="C42" t="n">
        <v>0</v>
      </c>
      <c s="4" r="D42" t="n">
        <v>0</v>
      </c>
    </row>
    <row r="43" spans="1:4">
      <c s="3" r="A43" t="s">
        <v>1342</v>
      </c>
    </row>
    <row r="44" spans="1:4">
      <c s="5" r="A44" t="s">
        <v>1333</v>
      </c>
    </row>
    <row r="45" spans="1:4">
      <c s="3" r="A45" t="s">
        <v>1334</v>
      </c>
      <c s="3" r="B45" t="s">
        <v>108</v>
      </c>
      <c s="4" r="C45" t="n">
        <v>36452</v>
      </c>
      <c s="4" r="D45" t="n">
        <v>64026</v>
      </c>
    </row>
    <row r="46" spans="1:4">
      <c s="3" r="A46" t="s">
        <v>52</v>
      </c>
      <c s="3" r="B46" t="s">
        <v>108</v>
      </c>
      <c s="4" r="C46" t="n">
        <v>43280</v>
      </c>
      <c s="4" r="D46" t="n">
        <v>67251</v>
      </c>
    </row>
    <row r="47" spans="1:4">
      <c s="3" r="A47" t="s">
        <v>1335</v>
      </c>
      <c s="3" r="B47" t="s">
        <v>618</v>
      </c>
      <c s="4" r="C47" t="n">
        <v>36452</v>
      </c>
      <c s="4" r="D47" t="n">
        <v>64026</v>
      </c>
    </row>
    <row r="48" spans="1:4">
      <c s="3" r="A48" t="s">
        <v>1336</v>
      </c>
      <c s="3" r="B48" t="s">
        <v>628</v>
      </c>
      <c s="4" r="C48" t="n">
        <v>0</v>
      </c>
      <c s="4" r="D48" t="n">
        <v>0</v>
      </c>
    </row>
    <row r="49" spans="1:4">
      <c s="3" r="A49" t="s">
        <v>1343</v>
      </c>
    </row>
    <row r="50" spans="1:4">
      <c s="5" r="A50" t="s">
        <v>1333</v>
      </c>
    </row>
    <row r="51" spans="1:4">
      <c s="3" r="A51" t="s">
        <v>1334</v>
      </c>
      <c s="3" r="B51" t="s">
        <v>108</v>
      </c>
      <c s="4" r="C51" t="n">
        <v>84242</v>
      </c>
      <c s="4" r="D51" t="n">
        <v>20824</v>
      </c>
    </row>
    <row r="52" spans="1:4">
      <c s="3" r="A52" t="s">
        <v>52</v>
      </c>
      <c s="3" r="B52" t="s">
        <v>108</v>
      </c>
      <c s="4" r="C52" t="n">
        <v>31236</v>
      </c>
      <c s="4" r="D52" t="n">
        <v>2723</v>
      </c>
    </row>
    <row r="53" spans="1:4">
      <c s="3" r="A53" t="s">
        <v>1335</v>
      </c>
      <c s="3" r="B53" t="s">
        <v>618</v>
      </c>
      <c s="4" r="C53" t="n">
        <v>30227</v>
      </c>
      <c s="4" r="D53" t="n">
        <v>4725</v>
      </c>
    </row>
    <row r="54" spans="1:4">
      <c s="3" r="A54" t="s">
        <v>1336</v>
      </c>
      <c s="3" r="B54" t="s">
        <v>628</v>
      </c>
      <c s="4" r="C54" t="n">
        <v>173560</v>
      </c>
      <c s="4" r="D54" t="n">
        <v>29756</v>
      </c>
    </row>
    <row r="55" spans="1:4">
      <c s="3" r="A55" t="s">
        <v>574</v>
      </c>
    </row>
    <row r="56" spans="1:4">
      <c s="5" r="A56" t="s">
        <v>1333</v>
      </c>
    </row>
    <row r="57" spans="1:4">
      <c s="3" r="A57" t="s">
        <v>1334</v>
      </c>
      <c s="3" r="B57" t="s">
        <v>108</v>
      </c>
      <c s="4" r="C57" t="n">
        <v>202708</v>
      </c>
      <c s="4" r="D57" t="n">
        <v>101670</v>
      </c>
    </row>
    <row r="58" spans="1:4">
      <c s="3" r="A58" t="s">
        <v>52</v>
      </c>
      <c s="3" r="B58" t="s">
        <v>108</v>
      </c>
      <c s="4" r="C58" t="n">
        <v>99545</v>
      </c>
      <c s="4" r="D58" t="n">
        <v>63219</v>
      </c>
    </row>
    <row r="59" spans="1:4">
      <c s="3" r="A59" t="s">
        <v>1335</v>
      </c>
      <c s="3" r="B59" t="s">
        <v>618</v>
      </c>
      <c s="4" r="C59" t="n">
        <v>187065</v>
      </c>
      <c s="4" r="D59" t="n">
        <v>82290</v>
      </c>
    </row>
    <row r="60" spans="1:4">
      <c s="3" r="A60" t="s">
        <v>1336</v>
      </c>
      <c s="3" r="B60" t="s">
        <v>628</v>
      </c>
      <c s="6" r="C60" t="n">
        <v>0</v>
      </c>
      <c s="6" r="D60" t="n">
        <v>0</v>
      </c>
    </row>
    <row r="61" spans="1:4">
      <c r="A61" t="n"/>
    </row>
    <row r="62" spans="1:4">
      <c s="3" r="A62" t="s">
        <v>108</v>
      </c>
      <c s="3" r="B62" t="s">
        <v>1344</v>
      </c>
    </row>
    <row r="63" spans="1:4">
      <c s="3" r="A63" t="s">
        <v>618</v>
      </c>
      <c s="3" r="B63" t="s">
        <v>1345</v>
      </c>
    </row>
    <row r="64" spans="1:4">
      <c s="3" r="A64" t="s">
        <v>628</v>
      </c>
      <c s="3" r="B64" t="s">
        <v>1346</v>
      </c>
    </row>
  </sheetData>
  <mergeCells count="5">
    <mergeCell ref="A1:B1"/>
    <mergeCell ref="A61:C61"/>
    <mergeCell ref="B62:C62"/>
    <mergeCell ref="B63:C63"/>
    <mergeCell ref="B64:C64"/>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347</v>
      </c>
      <c s="2" r="C1" t="s">
        <v>25</v>
      </c>
      <c s="2" r="D1" t="s">
        <v>26</v>
      </c>
    </row>
    <row r="2" spans="1:4">
      <c s="5" r="A2" t="s">
        <v>1333</v>
      </c>
    </row>
    <row r="3" spans="1:4">
      <c s="3" r="A3" t="s">
        <v>1334</v>
      </c>
      <c s="6" r="C3" t="n">
        <v>4524393</v>
      </c>
      <c s="6" r="D3" t="n">
        <v>4388434</v>
      </c>
    </row>
    <row r="4" spans="1:4">
      <c s="3" r="A4" t="s">
        <v>1348</v>
      </c>
      <c s="4" r="C4" t="n">
        <v>14098</v>
      </c>
      <c s="4" r="D4" t="n">
        <v>27880</v>
      </c>
    </row>
    <row r="5" spans="1:4">
      <c s="3" r="A5" t="s">
        <v>730</v>
      </c>
      <c s="4" r="C5" t="n">
        <v>68060</v>
      </c>
      <c s="4" r="D5" t="n">
        <v>86610</v>
      </c>
    </row>
    <row r="6" spans="1:4">
      <c s="3" r="A6" t="s">
        <v>1349</v>
      </c>
      <c s="3" r="B6" t="s">
        <v>108</v>
      </c>
      <c s="4" r="C6" t="n">
        <v>126699</v>
      </c>
      <c s="4" r="D6" t="n">
        <v>171663</v>
      </c>
    </row>
    <row r="7" spans="1:4">
      <c s="3" r="A7" t="s">
        <v>1337</v>
      </c>
    </row>
    <row r="8" spans="1:4">
      <c s="5" r="A8" t="s">
        <v>1333</v>
      </c>
    </row>
    <row r="9" spans="1:4">
      <c s="3" r="A9" t="s">
        <v>1334</v>
      </c>
      <c s="4" r="C9" t="n">
        <v>32421</v>
      </c>
      <c s="4" r="D9" t="n">
        <v>37672</v>
      </c>
    </row>
    <row r="10" spans="1:4">
      <c s="3" r="A10" t="s">
        <v>1348</v>
      </c>
      <c s="4" r="C10" t="n">
        <v>0</v>
      </c>
      <c s="4" r="D10" t="n">
        <v>799</v>
      </c>
    </row>
    <row r="11" spans="1:4">
      <c s="3" r="A11" t="s">
        <v>730</v>
      </c>
      <c s="4" r="C11" t="n">
        <v>2091</v>
      </c>
      <c s="4" r="D11" t="n">
        <v>2971</v>
      </c>
    </row>
    <row r="12" spans="1:4">
      <c s="3" r="A12" t="s">
        <v>1349</v>
      </c>
      <c s="3" r="B12" t="s">
        <v>108</v>
      </c>
      <c s="4" r="C12" t="n">
        <v>9551</v>
      </c>
      <c s="4" r="D12" t="n">
        <v>3770</v>
      </c>
    </row>
    <row r="13" spans="1:4">
      <c s="3" r="A13" t="s">
        <v>1338</v>
      </c>
    </row>
    <row r="14" spans="1:4">
      <c s="5" r="A14" t="s">
        <v>1333</v>
      </c>
    </row>
    <row r="15" spans="1:4">
      <c s="3" r="A15" t="s">
        <v>1334</v>
      </c>
      <c s="4" r="C15" t="n">
        <v>325429</v>
      </c>
      <c s="4" r="D15" t="n">
        <v>664557</v>
      </c>
    </row>
    <row r="16" spans="1:4">
      <c s="3" r="A16" t="s">
        <v>1348</v>
      </c>
      <c s="4" r="C16" t="n">
        <v>14084</v>
      </c>
      <c s="4" r="D16" t="n">
        <v>26835</v>
      </c>
    </row>
    <row r="17" spans="1:4">
      <c s="3" r="A17" t="s">
        <v>730</v>
      </c>
      <c s="4" r="C17" t="n">
        <v>26283</v>
      </c>
      <c s="4" r="D17" t="n">
        <v>45212</v>
      </c>
    </row>
    <row r="18" spans="1:4">
      <c s="3" r="A18" t="s">
        <v>1349</v>
      </c>
      <c s="3" r="B18" t="s">
        <v>108</v>
      </c>
      <c s="4" r="C18" t="n">
        <v>50017</v>
      </c>
      <c s="4" r="D18" t="n">
        <v>111732</v>
      </c>
    </row>
    <row r="19" spans="1:4">
      <c s="3" r="A19" t="s">
        <v>1339</v>
      </c>
    </row>
    <row r="20" spans="1:4">
      <c s="5" r="A20" t="s">
        <v>1333</v>
      </c>
    </row>
    <row r="21" spans="1:4">
      <c s="3" r="A21" t="s">
        <v>1334</v>
      </c>
      <c s="4" r="C21" t="n">
        <v>0</v>
      </c>
      <c s="4" r="D21" t="n">
        <v>0</v>
      </c>
    </row>
    <row r="22" spans="1:4">
      <c s="3" r="A22" t="s">
        <v>1348</v>
      </c>
      <c s="4" r="C22" t="n">
        <v>0</v>
      </c>
      <c s="4" r="D22" t="n">
        <v>0</v>
      </c>
    </row>
    <row r="23" spans="1:4">
      <c s="3" r="A23" t="s">
        <v>730</v>
      </c>
      <c s="4" r="C23" t="n">
        <v>0</v>
      </c>
      <c s="4" r="D23" t="n">
        <v>0</v>
      </c>
    </row>
    <row r="24" spans="1:4">
      <c s="3" r="A24" t="s">
        <v>1349</v>
      </c>
      <c s="3" r="B24" t="s">
        <v>108</v>
      </c>
      <c s="4" r="C24" t="n">
        <v>0</v>
      </c>
      <c s="4" r="D24" t="n">
        <v>0</v>
      </c>
    </row>
    <row r="25" spans="1:4">
      <c s="3" r="A25" t="s">
        <v>1340</v>
      </c>
    </row>
    <row r="26" spans="1:4">
      <c s="5" r="A26" t="s">
        <v>1333</v>
      </c>
    </row>
    <row r="27" spans="1:4">
      <c s="3" r="A27" t="s">
        <v>1334</v>
      </c>
      <c s="4" r="C27" t="n">
        <v>0</v>
      </c>
      <c s="4" r="D27" t="n">
        <v>0</v>
      </c>
    </row>
    <row r="28" spans="1:4">
      <c s="3" r="A28" t="s">
        <v>1348</v>
      </c>
      <c s="4" r="C28" t="n">
        <v>0</v>
      </c>
      <c s="4" r="D28" t="n">
        <v>0</v>
      </c>
    </row>
    <row r="29" spans="1:4">
      <c s="3" r="A29" t="s">
        <v>730</v>
      </c>
      <c s="4" r="C29" t="n">
        <v>0</v>
      </c>
      <c s="4" r="D29" t="n">
        <v>0</v>
      </c>
    </row>
    <row r="30" spans="1:4">
      <c s="3" r="A30" t="s">
        <v>1349</v>
      </c>
      <c s="3" r="B30" t="s">
        <v>108</v>
      </c>
      <c s="4" r="C30" t="n">
        <v>0</v>
      </c>
      <c s="4" r="D30" t="n">
        <v>0</v>
      </c>
    </row>
    <row r="31" spans="1:4">
      <c s="3" r="A31" t="s">
        <v>285</v>
      </c>
    </row>
    <row r="32" spans="1:4">
      <c s="5" r="A32" t="s">
        <v>1333</v>
      </c>
    </row>
    <row r="33" spans="1:4">
      <c s="3" r="A33" t="s">
        <v>1334</v>
      </c>
      <c s="4" r="C33" t="n">
        <v>3038819</v>
      </c>
      <c s="4" r="D33" t="n">
        <v>2136226</v>
      </c>
    </row>
    <row r="34" spans="1:4">
      <c s="3" r="A34" t="s">
        <v>1348</v>
      </c>
      <c s="4" r="C34" t="n">
        <v>0</v>
      </c>
      <c s="4" r="D34" t="n">
        <v>0</v>
      </c>
    </row>
    <row r="35" spans="1:4">
      <c s="3" r="A35" t="s">
        <v>730</v>
      </c>
      <c s="4" r="C35" t="n">
        <v>28584</v>
      </c>
      <c s="4" r="D35" t="n">
        <v>24814</v>
      </c>
    </row>
    <row r="36" spans="1:4">
      <c s="3" r="A36" t="s">
        <v>1349</v>
      </c>
      <c s="3" r="B36" t="s">
        <v>108</v>
      </c>
      <c s="4" r="C36" t="n">
        <v>55940</v>
      </c>
      <c s="4" r="D36" t="n">
        <v>41981</v>
      </c>
    </row>
    <row r="37" spans="1:4">
      <c s="3" r="A37" t="s">
        <v>1341</v>
      </c>
    </row>
    <row r="38" spans="1:4">
      <c s="5" r="A38" t="s">
        <v>1333</v>
      </c>
    </row>
    <row r="39" spans="1:4">
      <c s="3" r="A39" t="s">
        <v>1334</v>
      </c>
      <c s="4" r="C39" t="n">
        <v>0</v>
      </c>
      <c s="4" r="D39" t="n">
        <v>0</v>
      </c>
    </row>
    <row r="40" spans="1:4">
      <c s="3" r="A40" t="s">
        <v>1348</v>
      </c>
      <c s="4" r="C40" t="n">
        <v>0</v>
      </c>
      <c s="4" r="D40" t="n">
        <v>0</v>
      </c>
    </row>
    <row r="41" spans="1:4">
      <c s="3" r="A41" t="s">
        <v>730</v>
      </c>
      <c s="4" r="C41" t="n">
        <v>0</v>
      </c>
      <c s="4" r="D41" t="n">
        <v>0</v>
      </c>
    </row>
    <row r="42" spans="1:4">
      <c s="3" r="A42" t="s">
        <v>1349</v>
      </c>
      <c s="3" r="B42" t="s">
        <v>108</v>
      </c>
      <c s="4" r="C42" t="n">
        <v>0</v>
      </c>
      <c s="4" r="D42" t="n">
        <v>0</v>
      </c>
    </row>
    <row r="43" spans="1:4">
      <c s="3" r="A43" t="s">
        <v>1342</v>
      </c>
    </row>
    <row r="44" spans="1:4">
      <c s="5" r="A44" t="s">
        <v>1333</v>
      </c>
    </row>
    <row r="45" spans="1:4">
      <c s="3" r="A45" t="s">
        <v>1334</v>
      </c>
      <c s="4" r="C45" t="n">
        <v>1100830</v>
      </c>
      <c s="4" r="D45" t="n">
        <v>1517734</v>
      </c>
    </row>
    <row r="46" spans="1:4">
      <c s="3" r="A46" t="s">
        <v>1348</v>
      </c>
      <c s="4" r="C46" t="n">
        <v>0</v>
      </c>
      <c s="4" r="D46" t="n">
        <v>0</v>
      </c>
    </row>
    <row r="47" spans="1:4">
      <c s="3" r="A47" t="s">
        <v>730</v>
      </c>
      <c s="4" r="C47" t="n">
        <v>8064</v>
      </c>
      <c s="4" r="D47" t="n">
        <v>8989</v>
      </c>
    </row>
    <row r="48" spans="1:4">
      <c s="3" r="A48" t="s">
        <v>1349</v>
      </c>
      <c s="3" r="B48" t="s">
        <v>108</v>
      </c>
      <c s="4" r="C48" t="n">
        <v>8139</v>
      </c>
      <c s="4" r="D48" t="n">
        <v>9310</v>
      </c>
    </row>
    <row r="49" spans="1:4">
      <c s="3" r="A49" t="s">
        <v>1343</v>
      </c>
    </row>
    <row r="50" spans="1:4">
      <c s="5" r="A50" t="s">
        <v>1333</v>
      </c>
    </row>
    <row r="51" spans="1:4">
      <c s="3" r="A51" t="s">
        <v>1334</v>
      </c>
      <c s="4" r="C51" t="n">
        <v>0</v>
      </c>
      <c s="4" r="D51" t="n">
        <v>0</v>
      </c>
    </row>
    <row r="52" spans="1:4">
      <c s="3" r="A52" t="s">
        <v>1348</v>
      </c>
      <c s="4" r="C52" t="n">
        <v>0</v>
      </c>
      <c s="4" r="D52" t="n">
        <v>0</v>
      </c>
    </row>
    <row r="53" spans="1:4">
      <c s="3" r="A53" t="s">
        <v>730</v>
      </c>
      <c s="4" r="C53" t="n">
        <v>0</v>
      </c>
      <c s="4" r="D53" t="n">
        <v>0</v>
      </c>
    </row>
    <row r="54" spans="1:4">
      <c s="3" r="A54" t="s">
        <v>1349</v>
      </c>
      <c s="3" r="B54" t="s">
        <v>108</v>
      </c>
      <c s="4" r="C54" t="n">
        <v>0</v>
      </c>
      <c s="4" r="D54" t="n">
        <v>0</v>
      </c>
    </row>
    <row r="55" spans="1:4">
      <c s="3" r="A55" t="s">
        <v>574</v>
      </c>
    </row>
    <row r="56" spans="1:4">
      <c s="5" r="A56" t="s">
        <v>1333</v>
      </c>
    </row>
    <row r="57" spans="1:4">
      <c s="3" r="A57" t="s">
        <v>1334</v>
      </c>
      <c s="4" r="C57" t="n">
        <v>26894</v>
      </c>
      <c s="4" r="D57" t="n">
        <v>32245</v>
      </c>
    </row>
    <row r="58" spans="1:4">
      <c s="3" r="A58" t="s">
        <v>1348</v>
      </c>
      <c s="4" r="C58" t="n">
        <v>14</v>
      </c>
      <c s="4" r="D58" t="n">
        <v>246</v>
      </c>
    </row>
    <row r="59" spans="1:4">
      <c s="3" r="A59" t="s">
        <v>730</v>
      </c>
      <c s="4" r="C59" t="n">
        <v>3038</v>
      </c>
      <c s="4" r="D59" t="n">
        <v>4624</v>
      </c>
    </row>
    <row r="60" spans="1:4">
      <c s="3" r="A60" t="s">
        <v>1349</v>
      </c>
      <c s="3" r="B60" t="s">
        <v>108</v>
      </c>
      <c s="6" r="C60" t="n">
        <v>3052</v>
      </c>
      <c s="6" r="D60" t="n">
        <v>4870</v>
      </c>
    </row>
    <row r="61" spans="1:4">
      <c r="A61" t="n"/>
    </row>
    <row r="62" spans="1:4">
      <c s="3" r="A62" t="s">
        <v>108</v>
      </c>
      <c s="3" r="B62" t="s">
        <v>1350</v>
      </c>
    </row>
  </sheetData>
  <mergeCells count="3">
    <mergeCell ref="A1:B1"/>
    <mergeCell ref="A61:C61"/>
    <mergeCell ref="B62:C6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51</v>
      </c>
      <c s="2" r="B1" t="s">
        <v>77</v>
      </c>
    </row>
    <row r="2" spans="1:3">
      <c s="2" r="B2" t="s">
        <v>25</v>
      </c>
      <c s="2" r="C2" t="s">
        <v>26</v>
      </c>
    </row>
    <row r="3" spans="1:3">
      <c s="3" r="A3" t="s">
        <v>1352</v>
      </c>
    </row>
    <row r="4" spans="1:3">
      <c s="5" r="A4" t="s">
        <v>1333</v>
      </c>
    </row>
    <row r="5" spans="1:3">
      <c s="3" r="A5" t="s">
        <v>1353</v>
      </c>
      <c s="6" r="B5" t="n">
        <v>5628000000</v>
      </c>
      <c s="6" r="C5"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1354</v>
      </c>
      <c s="2" r="B1" t="s">
        <v>25</v>
      </c>
      <c s="2" r="C1" t="s">
        <v>26</v>
      </c>
    </row>
    <row r="2" spans="1:3">
      <c s="5" r="A2" t="s">
        <v>1355</v>
      </c>
    </row>
    <row r="3" spans="1:3">
      <c s="3" r="A3" t="s">
        <v>1356</v>
      </c>
      <c s="6" r="B3" t="n">
        <v>368989</v>
      </c>
      <c s="6" r="C3" t="n">
        <v>288445</v>
      </c>
    </row>
    <row r="4" spans="1:3">
      <c s="3" r="A4" t="s">
        <v>1357</v>
      </c>
      <c s="4" r="B4" t="n">
        <v>9098</v>
      </c>
      <c s="4" r="C4" t="n">
        <v>8880</v>
      </c>
    </row>
    <row r="5" spans="1:3">
      <c s="3" r="A5" t="s">
        <v>36</v>
      </c>
      <c s="6" r="B5" t="n">
        <v>378087</v>
      </c>
      <c s="6" r="C5" t="n">
        <v>297325</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8</v>
      </c>
      <c s="2" r="B1" t="s">
        <v>77</v>
      </c>
    </row>
    <row r="2" spans="1:4">
      <c s="2" r="B2" t="s">
        <v>25</v>
      </c>
      <c s="2" r="C2" t="s">
        <v>26</v>
      </c>
      <c s="2" r="D2" t="s">
        <v>78</v>
      </c>
    </row>
    <row r="3" spans="1:4">
      <c s="5" r="A3" t="s">
        <v>1359</v>
      </c>
    </row>
    <row r="4" spans="1:4">
      <c s="3" r="A4" t="s">
        <v>1360</v>
      </c>
      <c s="6" r="B4" t="n">
        <v>38916</v>
      </c>
      <c s="6" r="C4" t="n">
        <v>32860</v>
      </c>
    </row>
    <row r="5" spans="1:4">
      <c s="3" r="A5" t="s">
        <v>1361</v>
      </c>
      <c s="4" r="B5" t="n">
        <v>50244</v>
      </c>
      <c s="4" r="C5" t="n">
        <v>38918</v>
      </c>
    </row>
    <row r="6" spans="1:4">
      <c s="3" r="A6" t="s">
        <v>1362</v>
      </c>
      <c s="4" r="B6" t="n">
        <v>18186</v>
      </c>
      <c s="4" r="C6" t="n">
        <v>9957</v>
      </c>
      <c s="6" r="D6" t="n">
        <v>10221</v>
      </c>
    </row>
    <row r="7" spans="1:4">
      <c s="3" r="A7" t="s">
        <v>1363</v>
      </c>
      <c s="4" r="B7" t="n">
        <v>50977</v>
      </c>
      <c s="4" r="C7" t="n">
        <v>35889</v>
      </c>
    </row>
    <row r="8" spans="1:4">
      <c s="3" r="A8" t="s">
        <v>1364</v>
      </c>
      <c s="4" r="B8" t="n">
        <v>52825</v>
      </c>
      <c s="4" r="C8" t="n">
        <v>36150</v>
      </c>
      <c s="4" r="D8" t="n">
        <v>593</v>
      </c>
    </row>
    <row r="9" spans="1:4">
      <c s="3" r="A9" t="s">
        <v>1365</v>
      </c>
      <c s="4" r="B9" t="n">
        <v>16338</v>
      </c>
      <c s="4" r="C9" t="n">
        <v>5872</v>
      </c>
      <c s="6" r="D9" t="n">
        <v>5816</v>
      </c>
    </row>
    <row r="10" spans="1:4">
      <c s="3" r="A10" t="s">
        <v>1366</v>
      </c>
      <c s="3" r="D10" t="s">
        <v>964</v>
      </c>
    </row>
    <row r="11" spans="1:4">
      <c s="3" r="A11" t="s">
        <v>1367</v>
      </c>
      <c s="6" r="D11" t="n">
        <v>3132</v>
      </c>
    </row>
    <row r="12" spans="1:4">
      <c s="3" r="A12" t="s">
        <v>1368</v>
      </c>
      <c s="6" r="B12" t="n">
        <v>20575</v>
      </c>
      <c s="4" r="C12" t="n">
        <v>64923</v>
      </c>
      <c s="4" r="D12" t="n">
        <v>7883</v>
      </c>
    </row>
    <row r="13" spans="1:4">
      <c s="3" r="A13" t="s">
        <v>1369</v>
      </c>
      <c s="3" r="B13" t="s">
        <v>1370</v>
      </c>
    </row>
    <row r="14" spans="1:4">
      <c s="3" r="A14" t="s">
        <v>1371</v>
      </c>
      <c s="6" r="B14" t="n">
        <v>14883</v>
      </c>
    </row>
    <row r="15" spans="1:4">
      <c s="3" r="A15" t="s">
        <v>1372</v>
      </c>
      <c s="4" r="B15" t="n">
        <v>1329</v>
      </c>
    </row>
    <row r="16" spans="1:4">
      <c s="3" r="A16" t="s">
        <v>1373</v>
      </c>
    </row>
    <row r="17" spans="1:4">
      <c s="5" r="A17" t="s">
        <v>1359</v>
      </c>
    </row>
    <row r="18" spans="1:4">
      <c s="3" r="A18" t="s">
        <v>1364</v>
      </c>
      <c s="4" r="B18" t="n">
        <v>2433</v>
      </c>
      <c s="4" r="C18" t="n">
        <v>1905</v>
      </c>
      <c s="4" r="D18" t="n">
        <v>1743</v>
      </c>
    </row>
    <row r="19" spans="1:4">
      <c s="3" r="A19" t="s">
        <v>1365</v>
      </c>
      <c s="6" r="B19" t="n">
        <v>10473</v>
      </c>
      <c s="6" r="C19" t="n">
        <v>2261</v>
      </c>
      <c s="6" r="D19" t="n">
        <v>3119</v>
      </c>
    </row>
    <row r="20" spans="1:4">
      <c s="3" r="A20" t="s">
        <v>366</v>
      </c>
    </row>
    <row r="21" spans="1:4">
      <c s="5" r="A21" t="s">
        <v>1359</v>
      </c>
    </row>
    <row r="22" spans="1:4">
      <c s="3" r="A22" t="s">
        <v>1374</v>
      </c>
      <c s="3" r="C22" t="s">
        <v>980</v>
      </c>
    </row>
    <row r="23" spans="1:4">
      <c s="3" r="A23" t="s">
        <v>1375</v>
      </c>
      <c s="3" r="C23" t="s">
        <v>982</v>
      </c>
    </row>
    <row r="24" spans="1:4">
      <c s="3" r="A24" t="s">
        <v>1368</v>
      </c>
      <c s="6" r="C24" t="n">
        <v>58435</v>
      </c>
    </row>
    <row r="25" spans="1:4">
      <c s="3" r="A25" t="s">
        <v>1376</v>
      </c>
    </row>
    <row r="26" spans="1:4">
      <c s="5" r="A26" t="s">
        <v>1359</v>
      </c>
    </row>
    <row r="27" spans="1:4">
      <c s="3" r="A27" t="s">
        <v>1374</v>
      </c>
      <c s="3" r="B27" t="s">
        <v>137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8</v>
      </c>
      <c s="2" r="B1" t="s">
        <v>77</v>
      </c>
    </row>
    <row r="2" spans="1:4">
      <c s="2" r="B2" t="s">
        <v>25</v>
      </c>
      <c s="2" r="C2" t="s">
        <v>26</v>
      </c>
      <c s="2" r="D2" t="s">
        <v>78</v>
      </c>
    </row>
    <row r="3" spans="1:4">
      <c s="5" r="A3" t="s">
        <v>1379</v>
      </c>
    </row>
    <row r="4" spans="1:4">
      <c s="3" r="A4" t="s">
        <v>86</v>
      </c>
      <c s="6" r="B4" t="n">
        <v>1094317</v>
      </c>
      <c s="6" r="C4" t="n">
        <v>1086818</v>
      </c>
      <c s="6" r="D4" t="n">
        <v>827740</v>
      </c>
    </row>
    <row r="5" spans="1:4">
      <c s="3" r="A5" t="s">
        <v>1380</v>
      </c>
      <c s="4" r="B5" t="n">
        <v>130799</v>
      </c>
      <c s="4" r="C5" t="n">
        <v>137698</v>
      </c>
      <c s="4" r="D5" t="n">
        <v>97301</v>
      </c>
    </row>
    <row r="6" spans="1:4">
      <c s="3" r="A6" t="s">
        <v>146</v>
      </c>
      <c s="4" r="B6" t="n">
        <v>109865</v>
      </c>
      <c s="4" r="C6" t="n">
        <v>91200</v>
      </c>
      <c s="4" r="D6" t="n">
        <v>64699</v>
      </c>
    </row>
    <row r="7" spans="1:4">
      <c s="5" r="A7" t="s">
        <v>1381</v>
      </c>
    </row>
    <row r="8" spans="1:4">
      <c s="3" r="A8" t="s">
        <v>1334</v>
      </c>
      <c s="4" r="B8" t="n">
        <v>6897921</v>
      </c>
      <c s="4" r="C8" t="n">
        <v>5704862</v>
      </c>
      <c s="4" r="D8" t="n">
        <v>5237184</v>
      </c>
    </row>
    <row r="9" spans="1:4">
      <c s="3" r="A9" t="s">
        <v>1382</v>
      </c>
      <c s="4" r="B9" t="n">
        <v>5131402</v>
      </c>
      <c s="4" r="C9" t="n">
        <v>4562871</v>
      </c>
      <c s="4" r="D9" t="n">
        <v>4031673</v>
      </c>
    </row>
    <row r="10" spans="1:4">
      <c s="3" r="A10" t="s">
        <v>1383</v>
      </c>
      <c s="6" r="B10" t="n">
        <v>1766519</v>
      </c>
      <c s="6" r="C10" t="n">
        <v>1141991</v>
      </c>
      <c s="6" r="D10" t="n">
        <v>120551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r="1" spans="1:5">
      <c s="1" r="A1" t="s">
        <v>1384</v>
      </c>
      <c s="2" r="C1" t="s">
        <v>77</v>
      </c>
    </row>
    <row r="2" spans="1:5">
      <c s="2" r="C2" t="s">
        <v>25</v>
      </c>
      <c s="2" r="D2" t="s">
        <v>26</v>
      </c>
      <c s="2" r="E2" t="s">
        <v>78</v>
      </c>
    </row>
    <row r="3" spans="1:5">
      <c s="5" r="A3" t="s">
        <v>1385</v>
      </c>
    </row>
    <row r="4" spans="1:5">
      <c s="3" r="A4" t="s">
        <v>785</v>
      </c>
      <c s="6" r="C4" t="n">
        <v>336203</v>
      </c>
      <c s="6" r="D4" t="n">
        <v>126625</v>
      </c>
      <c s="6" r="E4" t="n">
        <v>96107</v>
      </c>
    </row>
    <row r="5" spans="1:5">
      <c s="3" r="A5" t="s">
        <v>1386</v>
      </c>
      <c s="4" r="C5" t="n">
        <v>-296</v>
      </c>
      <c s="4" r="D5" t="n">
        <v>-296</v>
      </c>
      <c s="4" r="E5" t="n">
        <v>-296</v>
      </c>
    </row>
    <row r="6" spans="1:5">
      <c s="3" r="A6" t="s">
        <v>733</v>
      </c>
      <c s="4" r="C6" t="n">
        <v>335907</v>
      </c>
      <c s="4" r="D6" t="n">
        <v>126329</v>
      </c>
      <c s="4" r="E6" t="n">
        <v>95811</v>
      </c>
    </row>
    <row r="7" spans="1:5">
      <c s="3" r="A7" t="s">
        <v>1387</v>
      </c>
      <c s="4" r="C7" t="n">
        <v>83751</v>
      </c>
      <c s="4" r="D7" t="n">
        <v>184245</v>
      </c>
      <c s="4" r="E7" t="n">
        <v>24114</v>
      </c>
    </row>
    <row r="8" spans="1:5">
      <c s="3" r="A8" t="s">
        <v>1388</v>
      </c>
      <c s="4" r="C8" t="n">
        <v>-9845</v>
      </c>
      <c s="4" r="D8" t="n">
        <v>0</v>
      </c>
      <c s="4" r="E8" t="n">
        <v>0</v>
      </c>
    </row>
    <row r="9" spans="1:5">
      <c s="3" r="A9" t="s">
        <v>1389</v>
      </c>
      <c s="3" r="B9" t="s">
        <v>108</v>
      </c>
      <c s="4" r="C9" t="n">
        <v>-37198</v>
      </c>
      <c s="4" r="D9" t="n">
        <v>25333</v>
      </c>
      <c s="4" r="E9" t="n">
        <v>6404</v>
      </c>
    </row>
    <row r="10" spans="1:5">
      <c s="3" r="A10" t="s">
        <v>785</v>
      </c>
      <c s="4" r="C10" t="n">
        <v>382756</v>
      </c>
      <c s="4" r="D10" t="n">
        <v>336203</v>
      </c>
      <c s="4" r="E10" t="n">
        <v>126625</v>
      </c>
    </row>
    <row r="11" spans="1:5">
      <c s="3" r="A11" t="s">
        <v>1386</v>
      </c>
      <c s="4" r="C11" t="n">
        <v>-10141</v>
      </c>
      <c s="4" r="D11" t="n">
        <v>-296</v>
      </c>
      <c s="4" r="E11" t="n">
        <v>-296</v>
      </c>
    </row>
    <row r="12" spans="1:5">
      <c s="3" r="A12" t="s">
        <v>734</v>
      </c>
      <c s="4" r="C12" t="n">
        <v>372615</v>
      </c>
      <c s="4" r="D12" t="n">
        <v>335907</v>
      </c>
      <c s="4" r="E12" t="n">
        <v>126329</v>
      </c>
    </row>
    <row r="13" spans="1:5">
      <c s="3" r="A13" t="s">
        <v>1390</v>
      </c>
    </row>
    <row r="14" spans="1:5">
      <c s="5" r="A14" t="s">
        <v>1385</v>
      </c>
    </row>
    <row r="15" spans="1:5">
      <c s="3" r="A15" t="s">
        <v>785</v>
      </c>
      <c s="4" r="C15" t="n">
        <v>1304</v>
      </c>
      <c s="4" r="D15" t="n">
        <v>754</v>
      </c>
      <c s="4" r="E15" t="n">
        <v>754</v>
      </c>
    </row>
    <row r="16" spans="1:5">
      <c s="3" r="A16" t="s">
        <v>1386</v>
      </c>
      <c s="4" r="C16" t="n">
        <v>-257</v>
      </c>
      <c s="4" r="D16" t="n">
        <v>-257</v>
      </c>
      <c s="4" r="E16" t="n">
        <v>-257</v>
      </c>
    </row>
    <row r="17" spans="1:5">
      <c s="3" r="A17" t="s">
        <v>733</v>
      </c>
      <c s="4" r="C17" t="n">
        <v>1047</v>
      </c>
      <c s="4" r="D17" t="n">
        <v>497</v>
      </c>
      <c s="4" r="E17" t="n">
        <v>497</v>
      </c>
    </row>
    <row r="18" spans="1:5">
      <c s="3" r="A18" t="s">
        <v>1387</v>
      </c>
      <c s="4" r="C18" t="n">
        <v>53741</v>
      </c>
      <c s="4" r="D18" t="n">
        <v>550</v>
      </c>
      <c s="4" r="E18" t="n">
        <v>0</v>
      </c>
    </row>
    <row r="19" spans="1:5">
      <c s="3" r="A19" t="s">
        <v>1388</v>
      </c>
      <c s="4" r="C19" t="n">
        <v>-550</v>
      </c>
      <c s="4" r="D19" t="n">
        <v>0</v>
      </c>
      <c s="4" r="E19" t="n">
        <v>0</v>
      </c>
    </row>
    <row r="20" spans="1:5">
      <c s="3" r="A20" t="s">
        <v>1389</v>
      </c>
      <c s="3" r="B20" t="s">
        <v>108</v>
      </c>
      <c s="4" r="C20" t="n">
        <v>0</v>
      </c>
      <c s="4" r="D20" t="n">
        <v>0</v>
      </c>
      <c s="4" r="E20" t="n">
        <v>0</v>
      </c>
    </row>
    <row r="21" spans="1:5">
      <c s="3" r="A21" t="s">
        <v>785</v>
      </c>
      <c s="4" r="C21" t="n">
        <v>55045</v>
      </c>
      <c s="4" r="D21" t="n">
        <v>1304</v>
      </c>
      <c s="4" r="E21" t="n">
        <v>754</v>
      </c>
    </row>
    <row r="22" spans="1:5">
      <c s="3" r="A22" t="s">
        <v>1386</v>
      </c>
      <c s="4" r="C22" t="n">
        <v>-807</v>
      </c>
      <c s="4" r="D22" t="n">
        <v>-257</v>
      </c>
      <c s="4" r="E22" t="n">
        <v>-257</v>
      </c>
    </row>
    <row r="23" spans="1:5">
      <c s="3" r="A23" t="s">
        <v>734</v>
      </c>
      <c s="4" r="C23" t="n">
        <v>54238</v>
      </c>
      <c s="4" r="D23" t="n">
        <v>1047</v>
      </c>
      <c s="4" r="E23" t="n">
        <v>497</v>
      </c>
    </row>
    <row r="24" spans="1:5">
      <c s="3" r="A24" t="s">
        <v>1391</v>
      </c>
    </row>
    <row r="25" spans="1:5">
      <c s="5" r="A25" t="s">
        <v>1385</v>
      </c>
    </row>
    <row r="26" spans="1:5">
      <c s="3" r="A26" t="s">
        <v>785</v>
      </c>
      <c s="4" r="C26" t="n">
        <v>282</v>
      </c>
      <c s="4" r="D26" t="n">
        <v>282</v>
      </c>
      <c s="4" r="E26" t="n">
        <v>282</v>
      </c>
    </row>
    <row r="27" spans="1:5">
      <c s="3" r="A27" t="s">
        <v>1386</v>
      </c>
      <c s="4" r="C27" t="n">
        <v>0</v>
      </c>
      <c s="4" r="D27" t="n">
        <v>0</v>
      </c>
      <c s="4" r="E27" t="n">
        <v>0</v>
      </c>
    </row>
    <row r="28" spans="1:5">
      <c s="3" r="A28" t="s">
        <v>733</v>
      </c>
      <c s="4" r="C28" t="n">
        <v>282</v>
      </c>
      <c s="4" r="D28" t="n">
        <v>282</v>
      </c>
      <c s="4" r="E28" t="n">
        <v>282</v>
      </c>
    </row>
    <row r="29" spans="1:5">
      <c s="3" r="A29" t="s">
        <v>1387</v>
      </c>
      <c s="4" r="C29" t="n">
        <v>0</v>
      </c>
      <c s="4" r="D29" t="n">
        <v>0</v>
      </c>
      <c s="4" r="E29" t="n">
        <v>0</v>
      </c>
    </row>
    <row r="30" spans="1:5">
      <c s="3" r="A30" t="s">
        <v>1388</v>
      </c>
      <c s="4" r="C30" t="n">
        <v>0</v>
      </c>
      <c s="4" r="D30" t="n">
        <v>0</v>
      </c>
      <c s="4" r="E30" t="n">
        <v>0</v>
      </c>
    </row>
    <row r="31" spans="1:5">
      <c s="3" r="A31" t="s">
        <v>1389</v>
      </c>
      <c s="3" r="B31" t="s">
        <v>108</v>
      </c>
      <c s="4" r="C31" t="n">
        <v>0</v>
      </c>
      <c s="4" r="D31" t="n">
        <v>0</v>
      </c>
      <c s="4" r="E31" t="n">
        <v>0</v>
      </c>
    </row>
    <row r="32" spans="1:5">
      <c s="3" r="A32" t="s">
        <v>785</v>
      </c>
      <c s="4" r="C32" t="n">
        <v>282</v>
      </c>
      <c s="4" r="D32" t="n">
        <v>282</v>
      </c>
      <c s="4" r="E32" t="n">
        <v>282</v>
      </c>
    </row>
    <row r="33" spans="1:5">
      <c s="3" r="A33" t="s">
        <v>1386</v>
      </c>
      <c s="4" r="C33" t="n">
        <v>0</v>
      </c>
      <c s="4" r="D33" t="n">
        <v>0</v>
      </c>
      <c s="4" r="E33" t="n">
        <v>0</v>
      </c>
    </row>
    <row r="34" spans="1:5">
      <c s="3" r="A34" t="s">
        <v>734</v>
      </c>
      <c s="4" r="C34" t="n">
        <v>282</v>
      </c>
      <c s="4" r="D34" t="n">
        <v>282</v>
      </c>
      <c s="4" r="E34" t="n">
        <v>282</v>
      </c>
    </row>
    <row r="35" spans="1:5">
      <c s="3" r="A35" t="s">
        <v>1047</v>
      </c>
    </row>
    <row r="36" spans="1:5">
      <c s="5" r="A36" t="s">
        <v>1385</v>
      </c>
    </row>
    <row r="37" spans="1:5">
      <c s="3" r="A37" t="s">
        <v>785</v>
      </c>
      <c s="4" r="C37" t="n">
        <v>19300</v>
      </c>
      <c s="4" r="D37" t="n">
        <v>19329</v>
      </c>
      <c s="4" r="E37" t="n">
        <v>19063</v>
      </c>
    </row>
    <row r="38" spans="1:5">
      <c s="3" r="A38" t="s">
        <v>1386</v>
      </c>
      <c s="4" r="C38" t="n">
        <v>0</v>
      </c>
      <c s="4" r="D38" t="n">
        <v>0</v>
      </c>
      <c s="4" r="E38" t="n">
        <v>0</v>
      </c>
    </row>
    <row r="39" spans="1:5">
      <c s="3" r="A39" t="s">
        <v>733</v>
      </c>
      <c s="4" r="C39" t="n">
        <v>19300</v>
      </c>
      <c s="4" r="D39" t="n">
        <v>19329</v>
      </c>
      <c s="4" r="E39" t="n">
        <v>19063</v>
      </c>
    </row>
    <row r="40" spans="1:5">
      <c s="3" r="A40" t="s">
        <v>1387</v>
      </c>
      <c s="4" r="C40" t="n">
        <v>0</v>
      </c>
      <c s="4" r="D40" t="n">
        <v>0</v>
      </c>
      <c s="4" r="E40" t="n">
        <v>199</v>
      </c>
    </row>
    <row r="41" spans="1:5">
      <c s="3" r="A41" t="s">
        <v>1388</v>
      </c>
      <c s="4" r="C41" t="n">
        <v>-8708</v>
      </c>
      <c s="4" r="D41" t="n">
        <v>0</v>
      </c>
      <c s="4" r="E41" t="n">
        <v>0</v>
      </c>
    </row>
    <row r="42" spans="1:5">
      <c s="3" r="A42" t="s">
        <v>1389</v>
      </c>
      <c s="3" r="B42" t="s">
        <v>108</v>
      </c>
      <c s="4" r="C42" t="n">
        <v>-97</v>
      </c>
      <c s="4" r="D42" t="n">
        <v>-29</v>
      </c>
      <c s="4" r="E42" t="n">
        <v>67</v>
      </c>
    </row>
    <row r="43" spans="1:5">
      <c s="3" r="A43" t="s">
        <v>785</v>
      </c>
      <c s="4" r="C43" t="n">
        <v>19203</v>
      </c>
      <c s="4" r="D43" t="n">
        <v>19300</v>
      </c>
      <c s="4" r="E43" t="n">
        <v>19329</v>
      </c>
    </row>
    <row r="44" spans="1:5">
      <c s="3" r="A44" t="s">
        <v>1386</v>
      </c>
      <c s="4" r="C44" t="n">
        <v>-8708</v>
      </c>
      <c s="4" r="D44" t="n">
        <v>0</v>
      </c>
      <c s="4" r="E44" t="n">
        <v>0</v>
      </c>
    </row>
    <row r="45" spans="1:5">
      <c s="3" r="A45" t="s">
        <v>734</v>
      </c>
      <c s="4" r="C45" t="n">
        <v>10495</v>
      </c>
      <c s="4" r="D45" t="n">
        <v>19300</v>
      </c>
      <c s="4" r="E45" t="n">
        <v>19329</v>
      </c>
    </row>
    <row r="46" spans="1:5">
      <c s="3" r="A46" t="s">
        <v>1392</v>
      </c>
    </row>
    <row r="47" spans="1:5">
      <c s="5" r="A47" t="s">
        <v>1385</v>
      </c>
    </row>
    <row r="48" spans="1:5">
      <c s="3" r="A48" t="s">
        <v>785</v>
      </c>
      <c s="4" r="C48" t="n">
        <v>26250</v>
      </c>
      <c s="4" r="D48" t="n">
        <v>11751</v>
      </c>
      <c s="4" r="E48" t="n">
        <v>312</v>
      </c>
    </row>
    <row r="49" spans="1:5">
      <c s="3" r="A49" t="s">
        <v>1386</v>
      </c>
      <c s="4" r="C49" t="n">
        <v>-39</v>
      </c>
      <c s="4" r="D49" t="n">
        <v>-39</v>
      </c>
      <c s="4" r="E49" t="n">
        <v>-39</v>
      </c>
    </row>
    <row r="50" spans="1:5">
      <c s="3" r="A50" t="s">
        <v>733</v>
      </c>
      <c s="4" r="C50" t="n">
        <v>26211</v>
      </c>
      <c s="4" r="D50" t="n">
        <v>11712</v>
      </c>
      <c s="4" r="E50" t="n">
        <v>273</v>
      </c>
    </row>
    <row r="51" spans="1:5">
      <c s="3" r="A51" t="s">
        <v>1387</v>
      </c>
      <c s="4" r="C51" t="n">
        <v>17967</v>
      </c>
      <c s="4" r="D51" t="n">
        <v>14388</v>
      </c>
      <c s="4" r="E51" t="n">
        <v>11439</v>
      </c>
    </row>
    <row r="52" spans="1:5">
      <c s="3" r="A52" t="s">
        <v>1388</v>
      </c>
      <c s="4" r="C52" t="n">
        <v>0</v>
      </c>
      <c s="4" r="D52" t="n">
        <v>0</v>
      </c>
      <c s="4" r="E52" t="n">
        <v>0</v>
      </c>
    </row>
    <row r="53" spans="1:5">
      <c s="3" r="A53" t="s">
        <v>1389</v>
      </c>
      <c s="3" r="B53" t="s">
        <v>108</v>
      </c>
      <c s="4" r="C53" t="n">
        <v>-376</v>
      </c>
      <c s="4" r="D53" t="n">
        <v>111</v>
      </c>
      <c s="4" r="E53" t="n">
        <v>0</v>
      </c>
    </row>
    <row r="54" spans="1:5">
      <c s="3" r="A54" t="s">
        <v>785</v>
      </c>
      <c s="4" r="C54" t="n">
        <v>43841</v>
      </c>
      <c s="4" r="D54" t="n">
        <v>26250</v>
      </c>
      <c s="4" r="E54" t="n">
        <v>11751</v>
      </c>
    </row>
    <row r="55" spans="1:5">
      <c s="3" r="A55" t="s">
        <v>1386</v>
      </c>
      <c s="4" r="C55" t="n">
        <v>-39</v>
      </c>
      <c s="4" r="D55" t="n">
        <v>-39</v>
      </c>
      <c s="4" r="E55" t="n">
        <v>-39</v>
      </c>
    </row>
    <row r="56" spans="1:5">
      <c s="3" r="A56" t="s">
        <v>734</v>
      </c>
      <c s="4" r="C56" t="n">
        <v>43802</v>
      </c>
      <c s="4" r="D56" t="n">
        <v>26211</v>
      </c>
      <c s="4" r="E56" t="n">
        <v>11712</v>
      </c>
    </row>
    <row r="57" spans="1:5">
      <c s="3" r="A57" t="s">
        <v>1393</v>
      </c>
    </row>
    <row r="58" spans="1:5">
      <c s="5" r="A58" t="s">
        <v>1385</v>
      </c>
    </row>
    <row r="59" spans="1:5">
      <c s="3" r="A59" t="s">
        <v>785</v>
      </c>
      <c s="4" r="C59" t="n">
        <v>15424</v>
      </c>
      <c s="4" r="D59" t="n">
        <v>15424</v>
      </c>
      <c s="4" r="E59" t="n">
        <v>4452</v>
      </c>
    </row>
    <row r="60" spans="1:5">
      <c s="3" r="A60" t="s">
        <v>1386</v>
      </c>
      <c s="4" r="C60" t="n">
        <v>0</v>
      </c>
      <c s="4" r="D60" t="n">
        <v>0</v>
      </c>
      <c s="4" r="E60" t="n">
        <v>0</v>
      </c>
    </row>
    <row r="61" spans="1:5">
      <c s="3" r="A61" t="s">
        <v>733</v>
      </c>
      <c s="4" r="C61" t="n">
        <v>15424</v>
      </c>
      <c s="4" r="D61" t="n">
        <v>15424</v>
      </c>
      <c s="4" r="E61" t="n">
        <v>4452</v>
      </c>
    </row>
    <row r="62" spans="1:5">
      <c s="3" r="A62" t="s">
        <v>1387</v>
      </c>
      <c s="4" r="C62" t="n">
        <v>0</v>
      </c>
      <c s="4" r="D62" t="n">
        <v>0</v>
      </c>
      <c s="4" r="E62" t="n">
        <v>10972</v>
      </c>
    </row>
    <row r="63" spans="1:5">
      <c s="3" r="A63" t="s">
        <v>1388</v>
      </c>
      <c s="4" r="C63" t="n">
        <v>0</v>
      </c>
      <c s="4" r="D63" t="n">
        <v>0</v>
      </c>
      <c s="4" r="E63" t="n">
        <v>0</v>
      </c>
    </row>
    <row r="64" spans="1:5">
      <c s="3" r="A64" t="s">
        <v>1389</v>
      </c>
      <c s="3" r="B64" t="s">
        <v>108</v>
      </c>
      <c s="4" r="C64" t="n">
        <v>0</v>
      </c>
      <c s="4" r="D64" t="n">
        <v>0</v>
      </c>
      <c s="4" r="E64" t="n">
        <v>0</v>
      </c>
    </row>
    <row r="65" spans="1:5">
      <c s="3" r="A65" t="s">
        <v>785</v>
      </c>
      <c s="4" r="C65" t="n">
        <v>15424</v>
      </c>
      <c s="4" r="D65" t="n">
        <v>15424</v>
      </c>
      <c s="4" r="E65" t="n">
        <v>15424</v>
      </c>
    </row>
    <row r="66" spans="1:5">
      <c s="3" r="A66" t="s">
        <v>1386</v>
      </c>
      <c s="4" r="C66" t="n">
        <v>0</v>
      </c>
      <c s="4" r="D66" t="n">
        <v>0</v>
      </c>
      <c s="4" r="E66" t="n">
        <v>0</v>
      </c>
    </row>
    <row r="67" spans="1:5">
      <c s="3" r="A67" t="s">
        <v>734</v>
      </c>
      <c s="4" r="C67" t="n">
        <v>15424</v>
      </c>
      <c s="4" r="D67" t="n">
        <v>15424</v>
      </c>
      <c s="4" r="E67" t="n">
        <v>15424</v>
      </c>
    </row>
    <row r="68" spans="1:5">
      <c s="3" r="A68" t="s">
        <v>1394</v>
      </c>
    </row>
    <row r="69" spans="1:5">
      <c s="5" r="A69" t="s">
        <v>1385</v>
      </c>
    </row>
    <row r="70" spans="1:5">
      <c s="3" r="A70" t="s">
        <v>785</v>
      </c>
      <c s="4" r="C70" t="n">
        <v>273643</v>
      </c>
      <c s="4" r="D70" t="n">
        <v>79085</v>
      </c>
      <c s="4" r="E70" t="n">
        <v>71244</v>
      </c>
    </row>
    <row r="71" spans="1:5">
      <c s="3" r="A71" t="s">
        <v>1386</v>
      </c>
      <c s="4" r="C71" t="n">
        <v>0</v>
      </c>
      <c s="4" r="D71" t="n">
        <v>0</v>
      </c>
      <c s="4" r="E71" t="n">
        <v>0</v>
      </c>
    </row>
    <row r="72" spans="1:5">
      <c s="3" r="A72" t="s">
        <v>733</v>
      </c>
      <c s="4" r="C72" t="n">
        <v>273643</v>
      </c>
      <c s="4" r="D72" t="n">
        <v>79085</v>
      </c>
      <c s="4" r="E72" t="n">
        <v>71244</v>
      </c>
    </row>
    <row r="73" spans="1:5">
      <c s="3" r="A73" t="s">
        <v>1387</v>
      </c>
      <c s="4" r="C73" t="n">
        <v>12043</v>
      </c>
      <c s="4" r="D73" t="n">
        <v>169307</v>
      </c>
      <c s="4" r="E73" t="n">
        <v>1504</v>
      </c>
    </row>
    <row r="74" spans="1:5">
      <c s="3" r="A74" t="s">
        <v>1388</v>
      </c>
      <c s="4" r="C74" t="n">
        <v>-587</v>
      </c>
      <c s="4" r="D74" t="n">
        <v>0</v>
      </c>
      <c s="4" r="E74" t="n">
        <v>0</v>
      </c>
    </row>
    <row r="75" spans="1:5">
      <c s="3" r="A75" t="s">
        <v>1389</v>
      </c>
      <c s="3" r="B75" t="s">
        <v>108</v>
      </c>
      <c s="4" r="C75" t="n">
        <v>-36725</v>
      </c>
      <c s="4" r="D75" t="n">
        <v>25251</v>
      </c>
      <c s="4" r="E75" t="n">
        <v>6337</v>
      </c>
    </row>
    <row r="76" spans="1:5">
      <c s="3" r="A76" t="s">
        <v>785</v>
      </c>
      <c s="4" r="C76" t="n">
        <v>248961</v>
      </c>
      <c s="4" r="D76" t="n">
        <v>273643</v>
      </c>
      <c s="4" r="E76" t="n">
        <v>79085</v>
      </c>
    </row>
    <row r="77" spans="1:5">
      <c s="3" r="A77" t="s">
        <v>1386</v>
      </c>
      <c s="4" r="C77" t="n">
        <v>-587</v>
      </c>
      <c s="4" r="D77" t="n">
        <v>0</v>
      </c>
      <c s="4" r="E77" t="n">
        <v>0</v>
      </c>
    </row>
    <row r="78" spans="1:5">
      <c s="3" r="A78" t="s">
        <v>734</v>
      </c>
      <c s="6" r="C78" t="n">
        <v>248374</v>
      </c>
      <c s="6" r="D78" t="n">
        <v>273643</v>
      </c>
      <c s="6" r="E78" t="n">
        <v>79085</v>
      </c>
    </row>
    <row r="79" spans="1:5">
      <c r="A79" t="n"/>
    </row>
    <row r="80" spans="1:5">
      <c s="3" r="A80" t="s">
        <v>108</v>
      </c>
      <c s="3" r="B80" t="s">
        <v>1395</v>
      </c>
    </row>
  </sheetData>
  <mergeCells count="4">
    <mergeCell ref="A1:B2"/>
    <mergeCell ref="C1:E1"/>
    <mergeCell ref="A79:D79"/>
    <mergeCell ref="B80:D80"/>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396</v>
      </c>
      <c s="2" r="B1" t="s">
        <v>77</v>
      </c>
    </row>
    <row r="2" spans="1:2">
      <c s="2" r="B2" t="s">
        <v>1034</v>
      </c>
    </row>
    <row r="3" spans="1:2">
      <c s="3" r="A3" t="s">
        <v>1376</v>
      </c>
    </row>
    <row r="4" spans="1:2">
      <c s="5" r="A4" t="s">
        <v>1385</v>
      </c>
    </row>
    <row r="5" spans="1:2">
      <c s="3" r="A5" t="s">
        <v>1397</v>
      </c>
      <c s="6" r="B5" t="n">
        <v>3969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98</v>
      </c>
      <c s="2" r="B1" t="s">
        <v>77</v>
      </c>
    </row>
    <row r="2" spans="1:4">
      <c s="2" r="B2" t="s">
        <v>25</v>
      </c>
      <c s="2" r="C2" t="s">
        <v>26</v>
      </c>
      <c s="2" r="D2" t="s">
        <v>78</v>
      </c>
    </row>
    <row r="3" spans="1:4">
      <c s="5" r="A3" t="s">
        <v>1399</v>
      </c>
    </row>
    <row r="4" spans="1:4">
      <c s="3" r="A4" t="s">
        <v>1400</v>
      </c>
      <c s="6" r="B4" t="n">
        <v>9845000000</v>
      </c>
      <c s="6" r="C4" t="n">
        <v>0</v>
      </c>
      <c s="6" r="D4" t="n">
        <v>0</v>
      </c>
    </row>
    <row r="5" spans="1:4">
      <c s="3" r="A5" t="s">
        <v>1401</v>
      </c>
      <c s="4" r="B5" t="n">
        <v>23164000000</v>
      </c>
      <c s="4" r="C5" t="n">
        <v>17467000000</v>
      </c>
      <c s="4" r="D5" t="n">
        <v>9680000000</v>
      </c>
    </row>
    <row r="6" spans="1:4">
      <c s="3" r="A6" t="s">
        <v>1402</v>
      </c>
      <c s="4" r="B6" t="n">
        <v>24224000000</v>
      </c>
    </row>
    <row r="7" spans="1:4">
      <c s="3" r="A7" t="s">
        <v>1403</v>
      </c>
      <c s="4" r="B7" t="n">
        <v>21130000000</v>
      </c>
    </row>
    <row r="8" spans="1:4">
      <c s="3" r="A8" t="s">
        <v>1404</v>
      </c>
      <c s="4" r="B8" t="n">
        <v>18062000000</v>
      </c>
    </row>
    <row r="9" spans="1:4">
      <c s="3" r="A9" t="s">
        <v>1405</v>
      </c>
      <c s="4" r="B9" t="n">
        <v>15825000000</v>
      </c>
    </row>
    <row r="10" spans="1:4">
      <c s="3" r="A10" t="s">
        <v>1406</v>
      </c>
      <c s="4" r="B10" t="n">
        <v>14440000000</v>
      </c>
    </row>
    <row r="11" spans="1:4">
      <c s="3" r="A11" t="s">
        <v>1407</v>
      </c>
      <c s="4" r="B11" t="n">
        <v>51237000000</v>
      </c>
    </row>
    <row r="12" spans="1:4">
      <c s="3" r="A12" t="s">
        <v>1408</v>
      </c>
      <c s="4" r="B12" t="n">
        <v>358000000</v>
      </c>
      <c s="4" r="C12" t="n">
        <v>0</v>
      </c>
      <c s="4" r="D12" t="n">
        <v>0</v>
      </c>
    </row>
    <row r="13" spans="1:4">
      <c s="3" r="A13" t="s">
        <v>1390</v>
      </c>
    </row>
    <row r="14" spans="1:4">
      <c s="5" r="A14" t="s">
        <v>1399</v>
      </c>
    </row>
    <row r="15" spans="1:4">
      <c s="3" r="A15" t="s">
        <v>1400</v>
      </c>
      <c s="4" r="B15" t="n">
        <v>550000000</v>
      </c>
      <c s="4" r="C15" t="n">
        <v>0</v>
      </c>
      <c s="4" r="D15" t="n">
        <v>0</v>
      </c>
    </row>
    <row r="16" spans="1:4">
      <c s="3" r="A16" t="s">
        <v>1047</v>
      </c>
    </row>
    <row r="17" spans="1:4">
      <c s="5" r="A17" t="s">
        <v>1399</v>
      </c>
    </row>
    <row r="18" spans="1:4">
      <c s="3" r="A18" t="s">
        <v>1400</v>
      </c>
      <c s="4" r="B18" t="n">
        <v>8708000000</v>
      </c>
      <c s="6" r="C18" t="n">
        <v>0</v>
      </c>
      <c s="6" r="D18" t="n">
        <v>0</v>
      </c>
    </row>
    <row r="19" spans="1:4">
      <c s="3" r="A19" t="s">
        <v>1066</v>
      </c>
    </row>
    <row r="20" spans="1:4">
      <c s="5" r="A20" t="s">
        <v>1399</v>
      </c>
    </row>
    <row r="21" spans="1:4">
      <c s="3" r="A21" t="s">
        <v>1400</v>
      </c>
      <c s="4" r="B21" t="n">
        <v>587000000</v>
      </c>
    </row>
    <row r="22" spans="1:4">
      <c s="3" r="A22" t="s">
        <v>1409</v>
      </c>
    </row>
    <row r="23" spans="1:4">
      <c s="5" r="A23" t="s">
        <v>1399</v>
      </c>
    </row>
    <row r="24" spans="1:4">
      <c s="3" r="A24" t="s">
        <v>1407</v>
      </c>
      <c s="6" r="B24" t="n">
        <v>9986000000</v>
      </c>
    </row>
    <row r="25" spans="1:4">
      <c s="3" r="A25" t="s">
        <v>1007</v>
      </c>
      <c s="3" r="B25" t="s">
        <v>549</v>
      </c>
    </row>
    <row r="26" spans="1:4">
      <c s="3" r="A26" t="s">
        <v>1410</v>
      </c>
    </row>
    <row r="27" spans="1:4">
      <c s="5" r="A27" t="s">
        <v>1399</v>
      </c>
    </row>
    <row r="28" spans="1:4">
      <c s="3" r="A28" t="s">
        <v>1407</v>
      </c>
      <c s="6" r="B28" t="n">
        <v>30481000000</v>
      </c>
    </row>
    <row r="29" spans="1:4">
      <c s="3" r="A29" t="s">
        <v>1007</v>
      </c>
      <c s="3" r="B29" t="s">
        <v>141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33</v>
      </c>
      <c s="2" r="B1" t="s">
        <v>77</v>
      </c>
    </row>
    <row r="2" spans="1:2">
      <c s="2" r="B2" t="s">
        <v>25</v>
      </c>
    </row>
    <row r="3" spans="1:2">
      <c s="3" r="A3" t="s">
        <v>33</v>
      </c>
      <c s="3" r="B3"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1412</v>
      </c>
      <c s="2" r="B1" t="s">
        <v>25</v>
      </c>
      <c s="2" r="C1" t="s">
        <v>26</v>
      </c>
    </row>
    <row r="2" spans="1:3">
      <c s="5" r="A2" t="s">
        <v>1413</v>
      </c>
    </row>
    <row r="3" spans="1:3">
      <c s="3" r="A3" t="s">
        <v>1414</v>
      </c>
      <c s="6" r="B3" t="n">
        <v>99395</v>
      </c>
      <c s="6" r="C3" t="n">
        <v>47360</v>
      </c>
    </row>
    <row r="4" spans="1:3">
      <c s="3" r="A4" t="s">
        <v>1415</v>
      </c>
      <c s="4" r="B4" t="n">
        <v>153778</v>
      </c>
      <c s="4" r="C4" t="n">
        <v>167147</v>
      </c>
    </row>
    <row r="5" spans="1:3">
      <c s="3" r="A5" t="s">
        <v>575</v>
      </c>
      <c s="4" r="B5" t="n">
        <v>2812</v>
      </c>
      <c s="4" r="C5" t="n">
        <v>442</v>
      </c>
    </row>
    <row r="6" spans="1:3">
      <c s="3" r="A6" t="s">
        <v>1416</v>
      </c>
      <c s="4" r="B6" t="n">
        <v>255985</v>
      </c>
      <c s="4" r="C6" t="n">
        <v>214949</v>
      </c>
    </row>
    <row r="7" spans="1:3">
      <c s="5" r="A7" t="s">
        <v>1417</v>
      </c>
    </row>
    <row r="8" spans="1:3">
      <c s="3" r="A8" t="s">
        <v>1409</v>
      </c>
      <c s="4" r="B8" t="n">
        <v>99342</v>
      </c>
      <c s="4" r="C8" t="n">
        <v>93118</v>
      </c>
    </row>
    <row r="9" spans="1:3">
      <c s="3" r="A9" t="s">
        <v>1410</v>
      </c>
      <c s="4" r="B9" t="n">
        <v>126201</v>
      </c>
      <c s="4" r="C9" t="n">
        <v>99380</v>
      </c>
    </row>
    <row r="10" spans="1:3">
      <c s="3" r="A10" t="s">
        <v>575</v>
      </c>
      <c s="4" r="B10" t="n">
        <v>33071</v>
      </c>
      <c s="4" r="C10" t="n">
        <v>49343</v>
      </c>
    </row>
    <row r="11" spans="1:3">
      <c s="3" r="A11" t="s">
        <v>1418</v>
      </c>
      <c s="4" r="B11" t="n">
        <v>258614</v>
      </c>
      <c s="4" r="C11" t="n">
        <v>241841</v>
      </c>
    </row>
    <row r="12" spans="1:3">
      <c s="3" r="A12" t="s">
        <v>1419</v>
      </c>
      <c s="4" r="B12" t="n">
        <v>-89587</v>
      </c>
      <c s="4" r="C12" t="n">
        <v>-72593</v>
      </c>
    </row>
    <row r="13" spans="1:3">
      <c s="3" r="A13" t="s">
        <v>1043</v>
      </c>
      <c s="4" r="B13" t="n">
        <v>169027</v>
      </c>
      <c s="4" r="C13" t="n">
        <v>169248</v>
      </c>
    </row>
    <row r="14" spans="1:3">
      <c s="3" r="A14" t="s">
        <v>1420</v>
      </c>
      <c s="6" r="B14" t="n">
        <v>425012</v>
      </c>
      <c s="6" r="C14" t="n">
        <v>384197</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21</v>
      </c>
      <c s="2" r="B1" t="s">
        <v>25</v>
      </c>
      <c s="2" r="C1" t="s">
        <v>26</v>
      </c>
    </row>
    <row r="2" spans="1:3">
      <c s="5" r="A2" t="s">
        <v>1422</v>
      </c>
    </row>
    <row r="3" spans="1:3">
      <c s="3" r="A3" t="s">
        <v>43</v>
      </c>
      <c s="6" r="B3" t="n">
        <v>284785</v>
      </c>
      <c s="6" r="C3" t="n">
        <v>308331</v>
      </c>
    </row>
    <row r="4" spans="1:3">
      <c s="3" r="A4" t="s">
        <v>1423</v>
      </c>
      <c s="3" r="B4" t="s">
        <v>1424</v>
      </c>
      <c s="3" r="C4" t="s">
        <v>1425</v>
      </c>
    </row>
    <row r="5" spans="1:3">
      <c s="3" r="A5" t="s">
        <v>1426</v>
      </c>
    </row>
    <row r="6" spans="1:3">
      <c s="5" r="A6" t="s">
        <v>1422</v>
      </c>
    </row>
    <row r="7" spans="1:3">
      <c s="3" r="A7" t="s">
        <v>43</v>
      </c>
      <c s="6" r="B7" t="n">
        <v>16778</v>
      </c>
      <c s="6" r="C7" t="n">
        <v>43228</v>
      </c>
    </row>
    <row r="8" spans="1:3">
      <c s="3" r="A8" t="s">
        <v>1423</v>
      </c>
      <c s="3" r="B8" t="s">
        <v>1427</v>
      </c>
      <c s="3" r="C8" t="s">
        <v>1427</v>
      </c>
    </row>
    <row r="9" spans="1:3">
      <c s="3" r="A9" t="s">
        <v>1428</v>
      </c>
    </row>
    <row r="10" spans="1:3">
      <c s="5" r="A10" t="s">
        <v>1422</v>
      </c>
    </row>
    <row r="11" spans="1:3">
      <c s="3" r="A11" t="s">
        <v>43</v>
      </c>
      <c s="6" r="B11" t="n">
        <v>78072</v>
      </c>
      <c s="6" r="C11" t="n">
        <v>89958</v>
      </c>
    </row>
    <row r="12" spans="1:3">
      <c s="3" r="A12" t="s">
        <v>1423</v>
      </c>
      <c s="3" r="B12" t="s">
        <v>822</v>
      </c>
      <c s="3" r="C12" t="s">
        <v>822</v>
      </c>
    </row>
    <row r="13" spans="1:3">
      <c s="3" r="A13" t="s">
        <v>1429</v>
      </c>
    </row>
    <row r="14" spans="1:3">
      <c s="5" r="A14" t="s">
        <v>1422</v>
      </c>
    </row>
    <row r="15" spans="1:3">
      <c s="3" r="A15" t="s">
        <v>43</v>
      </c>
      <c s="6" r="B15" t="n">
        <v>178386</v>
      </c>
      <c s="6" r="C15" t="n">
        <v>164110</v>
      </c>
    </row>
    <row r="16" spans="1:3">
      <c s="3" r="A16" t="s">
        <v>1423</v>
      </c>
      <c s="3" r="B16" t="s">
        <v>1430</v>
      </c>
      <c s="3" r="C16" t="s">
        <v>1431</v>
      </c>
    </row>
    <row r="17" spans="1:3">
      <c s="3" r="A17" t="s">
        <v>1432</v>
      </c>
    </row>
    <row r="18" spans="1:3">
      <c s="5" r="A18" t="s">
        <v>1422</v>
      </c>
    </row>
    <row r="19" spans="1:3">
      <c s="3" r="A19" t="s">
        <v>43</v>
      </c>
      <c s="6" r="B19" t="n">
        <v>11549</v>
      </c>
      <c s="6" r="C19" t="n">
        <v>11035</v>
      </c>
    </row>
    <row r="20" spans="1:3">
      <c s="3" r="A20" t="s">
        <v>1423</v>
      </c>
      <c s="3" r="B20" t="s">
        <v>1433</v>
      </c>
      <c s="3" r="C20" t="s">
        <v>942</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34</v>
      </c>
      <c s="2" r="B1" t="s">
        <v>77</v>
      </c>
    </row>
    <row r="2" spans="1:3">
      <c s="2" r="B2" t="s">
        <v>25</v>
      </c>
      <c s="2" r="C2" t="s">
        <v>26</v>
      </c>
    </row>
    <row r="3" spans="1:3">
      <c s="5" r="A3" t="s">
        <v>1435</v>
      </c>
    </row>
    <row r="4" spans="1:3">
      <c s="3" r="A4" t="s">
        <v>50</v>
      </c>
      <c s="6" r="B4" t="n">
        <v>4132945</v>
      </c>
      <c s="6" r="C4" t="n">
        <v>3852668</v>
      </c>
    </row>
    <row r="5" spans="1:3">
      <c s="3" r="A5" t="s">
        <v>1423</v>
      </c>
      <c s="3" r="B5" t="s">
        <v>842</v>
      </c>
      <c s="3" r="C5" t="s">
        <v>1436</v>
      </c>
    </row>
    <row r="6" spans="1:3">
      <c s="3" r="A6" t="s">
        <v>1437</v>
      </c>
    </row>
    <row r="7" spans="1:3">
      <c s="5" r="A7" t="s">
        <v>1435</v>
      </c>
    </row>
    <row r="8" spans="1:3">
      <c s="3" r="A8" t="s">
        <v>50</v>
      </c>
      <c s="6" r="B8" t="n">
        <v>485910</v>
      </c>
      <c s="6" r="C8" t="n">
        <v>415709</v>
      </c>
    </row>
    <row r="9" spans="1:3">
      <c s="3" r="A9" t="s">
        <v>1423</v>
      </c>
      <c s="3" r="B9" t="s">
        <v>1424</v>
      </c>
      <c s="3" r="C9" t="s">
        <v>1438</v>
      </c>
    </row>
    <row r="10" spans="1:3">
      <c s="3" r="A10" t="s">
        <v>1439</v>
      </c>
      <c s="4" r="B10" t="n">
        <v>2016</v>
      </c>
      <c s="4" r="C10" t="n">
        <v>2015</v>
      </c>
    </row>
    <row r="11" spans="1:3">
      <c s="3" r="A11" t="s">
        <v>1440</v>
      </c>
      <c s="4" r="B11" t="n">
        <v>2031</v>
      </c>
      <c s="4" r="C11" t="n">
        <v>2030</v>
      </c>
    </row>
    <row r="12" spans="1:3">
      <c s="3" r="A12" t="s">
        <v>1441</v>
      </c>
    </row>
    <row r="13" spans="1:3">
      <c s="5" r="A13" t="s">
        <v>1435</v>
      </c>
    </row>
    <row r="14" spans="1:3">
      <c s="3" r="A14" t="s">
        <v>50</v>
      </c>
      <c s="6" r="B14" t="n">
        <v>1622729</v>
      </c>
      <c s="6" r="C14" t="n">
        <v>1469886</v>
      </c>
    </row>
    <row r="15" spans="1:3">
      <c s="3" r="A15" t="s">
        <v>1423</v>
      </c>
      <c s="3" r="B15" t="s">
        <v>841</v>
      </c>
      <c s="3" r="C15" t="s">
        <v>1442</v>
      </c>
    </row>
    <row r="16" spans="1:3">
      <c s="3" r="A16" t="s">
        <v>1439</v>
      </c>
      <c s="4" r="B16" t="n">
        <v>2016</v>
      </c>
      <c s="4" r="C16" t="n">
        <v>2015</v>
      </c>
    </row>
    <row r="17" spans="1:3">
      <c s="3" r="A17" t="s">
        <v>1440</v>
      </c>
      <c s="4" r="B17" t="n">
        <v>2032</v>
      </c>
      <c s="4" r="C17" t="n">
        <v>2030</v>
      </c>
    </row>
    <row r="18" spans="1:3">
      <c s="3" r="A18" t="s">
        <v>1443</v>
      </c>
    </row>
    <row r="19" spans="1:3">
      <c s="5" r="A19" t="s">
        <v>1435</v>
      </c>
    </row>
    <row r="20" spans="1:3">
      <c s="3" r="A20" t="s">
        <v>50</v>
      </c>
      <c s="6" r="B20" t="n">
        <v>328639</v>
      </c>
      <c s="6" r="C20" t="n">
        <v>287403</v>
      </c>
    </row>
    <row r="21" spans="1:3">
      <c s="3" r="A21" t="s">
        <v>1423</v>
      </c>
      <c s="3" r="B21" t="s">
        <v>882</v>
      </c>
      <c s="3" r="C21" t="s">
        <v>842</v>
      </c>
    </row>
    <row r="22" spans="1:3">
      <c s="3" r="A22" t="s">
        <v>1439</v>
      </c>
      <c s="4" r="B22" t="n">
        <v>2016</v>
      </c>
      <c s="4" r="C22" t="n">
        <v>2015</v>
      </c>
    </row>
    <row r="23" spans="1:3">
      <c s="3" r="A23" t="s">
        <v>1440</v>
      </c>
      <c s="4" r="B23" t="n">
        <v>2025</v>
      </c>
      <c s="4" r="C23" t="n">
        <v>2024</v>
      </c>
    </row>
    <row r="24" spans="1:3">
      <c s="3" r="A24" t="s">
        <v>1444</v>
      </c>
    </row>
    <row r="25" spans="1:3">
      <c s="5" r="A25" t="s">
        <v>1435</v>
      </c>
    </row>
    <row r="26" spans="1:3">
      <c s="3" r="A26" t="s">
        <v>50</v>
      </c>
      <c s="6" r="B26" t="n">
        <v>250156</v>
      </c>
      <c s="6" r="C26" t="n">
        <v>251021</v>
      </c>
    </row>
    <row r="27" spans="1:3">
      <c s="3" r="A27" t="s">
        <v>1423</v>
      </c>
      <c s="3" r="B27" t="s">
        <v>1445</v>
      </c>
      <c s="3" r="C27" t="s">
        <v>1445</v>
      </c>
    </row>
    <row r="28" spans="1:3">
      <c s="3" r="A28" t="s">
        <v>1439</v>
      </c>
      <c s="4" r="B28" t="n">
        <v>2017</v>
      </c>
      <c s="4" r="C28" t="n">
        <v>2017</v>
      </c>
    </row>
    <row r="29" spans="1:3">
      <c s="3" r="A29" t="s">
        <v>1440</v>
      </c>
      <c s="4" r="B29" t="n">
        <v>2028</v>
      </c>
      <c s="4" r="C29" t="n">
        <v>2028</v>
      </c>
    </row>
    <row r="30" spans="1:3">
      <c s="3" r="A30" t="s">
        <v>1446</v>
      </c>
    </row>
    <row r="31" spans="1:3">
      <c s="5" r="A31" t="s">
        <v>1435</v>
      </c>
    </row>
    <row r="32" spans="1:3">
      <c s="3" r="A32" t="s">
        <v>50</v>
      </c>
      <c s="6" r="B32" t="n">
        <v>1118766</v>
      </c>
      <c s="6" r="C32" t="n">
        <v>1128788</v>
      </c>
    </row>
    <row r="33" spans="1:3">
      <c s="3" r="A33" t="s">
        <v>1423</v>
      </c>
      <c s="3" r="B33" t="s">
        <v>1447</v>
      </c>
      <c s="3" r="C33" t="s">
        <v>1448</v>
      </c>
    </row>
    <row r="34" spans="1:3">
      <c s="3" r="A34" t="s">
        <v>1439</v>
      </c>
      <c s="4" r="B34" t="n">
        <v>2016</v>
      </c>
      <c s="4" r="C34" t="n">
        <v>2015</v>
      </c>
    </row>
    <row r="35" spans="1:3">
      <c s="3" r="A35" t="s">
        <v>1440</v>
      </c>
      <c s="4" r="B35" t="n">
        <v>2025</v>
      </c>
      <c s="4" r="C35" t="n">
        <v>2024</v>
      </c>
    </row>
    <row r="36" spans="1:3">
      <c s="3" r="A36" t="s">
        <v>1449</v>
      </c>
    </row>
    <row r="37" spans="1:3">
      <c s="5" r="A37" t="s">
        <v>1435</v>
      </c>
    </row>
    <row r="38" spans="1:3">
      <c s="3" r="A38" t="s">
        <v>50</v>
      </c>
      <c s="6" r="B38" t="n">
        <v>35110</v>
      </c>
      <c s="6" r="C38" t="n">
        <v>46034</v>
      </c>
    </row>
    <row r="39" spans="1:3">
      <c s="3" r="A39" t="s">
        <v>1423</v>
      </c>
      <c s="3" r="B39" t="s">
        <v>1450</v>
      </c>
      <c s="3" r="C39" t="s">
        <v>1431</v>
      </c>
    </row>
    <row r="40" spans="1:3">
      <c s="3" r="A40" t="s">
        <v>1439</v>
      </c>
      <c s="4" r="B40" t="n">
        <v>2016</v>
      </c>
      <c s="4" r="C40" t="n">
        <v>2016</v>
      </c>
    </row>
    <row r="41" spans="1:3">
      <c s="3" r="A41" t="s">
        <v>1440</v>
      </c>
      <c s="4" r="B41" t="n">
        <v>2018</v>
      </c>
      <c s="4" r="C41" t="n">
        <v>2018</v>
      </c>
    </row>
    <row r="42" spans="1:3">
      <c s="3" r="A42" t="s">
        <v>1451</v>
      </c>
    </row>
    <row r="43" spans="1:3">
      <c s="5" r="A43" t="s">
        <v>1435</v>
      </c>
    </row>
    <row r="44" spans="1:3">
      <c s="3" r="A44" t="s">
        <v>50</v>
      </c>
      <c s="6" r="B44" t="n">
        <v>157773</v>
      </c>
      <c s="6" r="C44" t="n">
        <v>122723</v>
      </c>
    </row>
    <row r="45" spans="1:3">
      <c s="3" r="A45" t="s">
        <v>1423</v>
      </c>
      <c s="3" r="B45" t="s">
        <v>1427</v>
      </c>
      <c s="3" r="C45" t="s">
        <v>880</v>
      </c>
    </row>
    <row r="46" spans="1:3">
      <c s="3" r="A46" t="s">
        <v>1439</v>
      </c>
      <c s="4" r="B46" t="n">
        <v>2020</v>
      </c>
      <c s="4" r="C46" t="n">
        <v>2018</v>
      </c>
    </row>
    <row r="47" spans="1:3">
      <c s="3" r="A47" t="s">
        <v>1440</v>
      </c>
      <c s="4" r="B47" t="n">
        <v>2021</v>
      </c>
      <c s="4" r="C47" t="n">
        <v>2019</v>
      </c>
    </row>
    <row r="48" spans="1:3">
      <c s="3" r="A48" t="s">
        <v>1452</v>
      </c>
    </row>
    <row r="49" spans="1:3">
      <c s="5" r="A49" t="s">
        <v>1435</v>
      </c>
    </row>
    <row r="50" spans="1:3">
      <c s="3" r="A50" t="s">
        <v>50</v>
      </c>
      <c s="6" r="B50" t="n">
        <v>133862</v>
      </c>
      <c s="6" r="C50" t="n">
        <v>131104</v>
      </c>
    </row>
    <row r="51" spans="1:3">
      <c s="3" r="A51" t="s">
        <v>1423</v>
      </c>
      <c s="3" r="B51" t="s">
        <v>1431</v>
      </c>
      <c s="3" r="C51" t="s">
        <v>883</v>
      </c>
    </row>
    <row r="52" spans="1:3">
      <c s="3" r="A52" t="s">
        <v>1439</v>
      </c>
      <c s="4" r="B52" t="n">
        <v>2018</v>
      </c>
      <c s="4" r="C52" t="n">
        <v>2018</v>
      </c>
    </row>
    <row r="53" spans="1:3">
      <c s="3" r="A53" t="s">
        <v>1440</v>
      </c>
      <c s="4" r="B53" t="n">
        <v>2039</v>
      </c>
      <c s="4" r="C53" t="n">
        <v>204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53</v>
      </c>
      <c s="2" r="B1" t="s">
        <v>77</v>
      </c>
    </row>
    <row r="2" spans="1:3">
      <c s="2" r="B2" t="s">
        <v>25</v>
      </c>
      <c s="2" r="C2" t="s">
        <v>26</v>
      </c>
    </row>
    <row r="3" spans="1:3">
      <c s="3" r="A3" t="s">
        <v>1449</v>
      </c>
    </row>
    <row r="4" spans="1:3">
      <c s="5" r="A4" t="s">
        <v>1435</v>
      </c>
    </row>
    <row r="5" spans="1:3">
      <c s="3" r="A5" t="s">
        <v>1440</v>
      </c>
      <c s="4" r="B5" t="n">
        <v>2018</v>
      </c>
      <c s="4" r="C5" t="n">
        <v>2018</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54</v>
      </c>
      <c s="2" r="B1" t="s">
        <v>25</v>
      </c>
      <c s="2" r="C1" t="s">
        <v>26</v>
      </c>
    </row>
    <row r="2" spans="1:3">
      <c s="5" r="A2" t="s">
        <v>1435</v>
      </c>
    </row>
    <row r="3" spans="1:3">
      <c s="4" r="A3" t="n">
        <v>2016</v>
      </c>
      <c s="6" r="B3" t="n">
        <v>881008</v>
      </c>
    </row>
    <row r="4" spans="1:3">
      <c s="4" r="A4" t="n">
        <v>2017</v>
      </c>
      <c s="4" r="B4" t="n">
        <v>849118</v>
      </c>
    </row>
    <row r="5" spans="1:3">
      <c s="4" r="A5" t="n">
        <v>2018</v>
      </c>
      <c s="4" r="B5" t="n">
        <v>734977</v>
      </c>
    </row>
    <row r="6" spans="1:3">
      <c s="4" r="A6" t="n">
        <v>2019</v>
      </c>
      <c s="4" r="B6" t="n">
        <v>535961</v>
      </c>
    </row>
    <row r="7" spans="1:3">
      <c s="4" r="A7" t="n">
        <v>2020</v>
      </c>
      <c s="4" r="B7" t="n">
        <v>371797</v>
      </c>
    </row>
    <row r="8" spans="1:3">
      <c s="3" r="A8" t="s">
        <v>1035</v>
      </c>
      <c s="4" r="B8" t="n">
        <v>760084</v>
      </c>
    </row>
    <row r="9" spans="1:3">
      <c s="3" r="A9" t="s">
        <v>1</v>
      </c>
      <c s="6" r="B9" t="n">
        <v>4132945</v>
      </c>
      <c s="6" r="C9" t="n">
        <v>3852668</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5</v>
      </c>
      <c s="2" r="B1" t="s">
        <v>77</v>
      </c>
    </row>
    <row r="2" spans="1:4">
      <c s="2" r="B2" t="s">
        <v>25</v>
      </c>
      <c s="2" r="C2" t="s">
        <v>26</v>
      </c>
      <c s="2" r="D2" t="s">
        <v>78</v>
      </c>
    </row>
    <row r="3" spans="1:4">
      <c s="5" r="A3" t="s">
        <v>1435</v>
      </c>
    </row>
    <row r="4" spans="1:4">
      <c s="3" r="A4" t="s">
        <v>1456</v>
      </c>
      <c s="6" r="B4" t="n">
        <v>367</v>
      </c>
      <c s="6" r="C4" t="n">
        <v>618</v>
      </c>
      <c s="6" r="D4" t="n">
        <v>1002</v>
      </c>
    </row>
    <row r="5" spans="1:4">
      <c s="3" r="A5" t="s">
        <v>1457</v>
      </c>
      <c s="4" r="B5" t="n">
        <v>475553</v>
      </c>
      <c s="4" r="C5" t="n">
        <v>469747</v>
      </c>
    </row>
    <row r="6" spans="1:4">
      <c s="3" r="A6" t="s">
        <v>1458</v>
      </c>
      <c s="4" r="B6" t="n">
        <v>419356</v>
      </c>
      <c s="4" r="C6" t="n">
        <v>427225</v>
      </c>
    </row>
    <row r="7" spans="1:4">
      <c s="3" r="A7" t="s">
        <v>1459</v>
      </c>
      <c s="4" r="B7" t="n">
        <v>274980</v>
      </c>
      <c s="4" r="C7" t="n">
        <v>282609</v>
      </c>
    </row>
    <row r="8" spans="1:4">
      <c s="3" r="A8" t="s">
        <v>1460</v>
      </c>
      <c s="4" r="B8" t="n">
        <v>2846257</v>
      </c>
      <c s="6" r="C8" t="n">
        <v>1214452</v>
      </c>
    </row>
    <row r="9" spans="1:4">
      <c s="3" r="A9" t="s">
        <v>1461</v>
      </c>
    </row>
    <row r="10" spans="1:4">
      <c s="5" r="A10" t="s">
        <v>1435</v>
      </c>
    </row>
    <row r="11" spans="1:4">
      <c s="3" r="A11" t="s">
        <v>1460</v>
      </c>
      <c s="6" r="B11" t="n">
        <v>2469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462</v>
      </c>
      <c s="2" r="B1" t="s">
        <v>1034</v>
      </c>
    </row>
    <row r="2" spans="1:2">
      <c s="5" r="A2" t="s">
        <v>1463</v>
      </c>
    </row>
    <row r="3" spans="1:2">
      <c s="3" r="A3" t="s">
        <v>1464</v>
      </c>
      <c s="6" r="B3" t="n">
        <v>95883</v>
      </c>
    </row>
    <row r="4" spans="1:2">
      <c s="3" r="A4" t="s">
        <v>285</v>
      </c>
      <c s="4" r="B4" t="n">
        <v>162239</v>
      </c>
    </row>
    <row r="5" spans="1:2">
      <c s="3" r="A5" t="s">
        <v>35</v>
      </c>
      <c s="4" r="B5" t="n">
        <v>19308</v>
      </c>
    </row>
    <row r="6" spans="1:2">
      <c s="3" r="A6" t="s">
        <v>1465</v>
      </c>
      <c s="4" r="B6" t="n">
        <v>39118</v>
      </c>
    </row>
    <row r="7" spans="1:2">
      <c s="3" r="A7" t="s">
        <v>1466</v>
      </c>
      <c s="6" r="B7" t="n">
        <v>316548</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1467</v>
      </c>
      <c s="2" r="B1" t="s">
        <v>25</v>
      </c>
      <c s="2" r="C1" t="s">
        <v>26</v>
      </c>
    </row>
    <row r="2" spans="1:3">
      <c s="5" r="A2" t="s">
        <v>1468</v>
      </c>
    </row>
    <row r="3" spans="1:3">
      <c s="3" r="A3" t="s">
        <v>1469</v>
      </c>
      <c s="6" r="B3" t="n">
        <v>1028977</v>
      </c>
      <c s="6" r="C3" t="n">
        <v>981182</v>
      </c>
    </row>
    <row r="4" spans="1:3">
      <c s="3" r="A4" t="s">
        <v>1470</v>
      </c>
      <c s="4" r="B4" t="n">
        <v>258403</v>
      </c>
      <c s="4" r="C4" t="n">
        <v>225231</v>
      </c>
    </row>
    <row r="5" spans="1:3">
      <c s="3" r="A5" t="s">
        <v>1</v>
      </c>
      <c s="6" r="B5" t="n">
        <v>1287380</v>
      </c>
      <c s="6" r="C5" t="n">
        <v>1206413</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71</v>
      </c>
      <c s="2" r="B1" t="s">
        <v>25</v>
      </c>
      <c s="2" r="C1" t="s">
        <v>26</v>
      </c>
    </row>
    <row r="2" spans="1:3">
      <c s="5" r="A2" t="s">
        <v>1468</v>
      </c>
    </row>
    <row r="3" spans="1:3">
      <c s="3" r="A3" t="s">
        <v>1472</v>
      </c>
      <c s="6" r="B3" t="n">
        <v>617235</v>
      </c>
      <c s="6" r="C3" t="n">
        <v>619738</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473</v>
      </c>
      <c s="2" r="B1" t="s">
        <v>25</v>
      </c>
      <c s="2" r="C1" t="s">
        <v>26</v>
      </c>
    </row>
    <row r="2" spans="1:3">
      <c s="5" r="A2" t="s">
        <v>1468</v>
      </c>
    </row>
    <row r="3" spans="1:3">
      <c s="4" r="A3" t="n">
        <v>2016</v>
      </c>
      <c s="6" r="B3" t="n">
        <v>640888</v>
      </c>
    </row>
    <row r="4" spans="1:3">
      <c s="4" r="A4" t="n">
        <v>2017</v>
      </c>
      <c s="4" r="B4" t="n">
        <v>136744</v>
      </c>
    </row>
    <row r="5" spans="1:3">
      <c s="4" r="A5" t="n">
        <v>2018</v>
      </c>
      <c s="4" r="B5" t="n">
        <v>137789</v>
      </c>
    </row>
    <row r="6" spans="1:3">
      <c s="4" r="A6" t="n">
        <v>2019</v>
      </c>
      <c s="4" r="B6" t="n">
        <v>56605</v>
      </c>
    </row>
    <row r="7" spans="1:3">
      <c s="4" r="A7" t="n">
        <v>2020</v>
      </c>
      <c s="4" r="B7" t="n">
        <v>56951</v>
      </c>
    </row>
    <row r="8" spans="1:3">
      <c s="3" r="A8" t="s">
        <v>1</v>
      </c>
      <c s="6" r="B8" t="n">
        <v>1028977</v>
      </c>
      <c s="6" r="C8" t="n">
        <v>98118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17</v>
      </c>
      <c s="2" r="B1" t="s">
        <v>77</v>
      </c>
    </row>
    <row r="2" spans="1:2">
      <c s="2" r="B2" t="s">
        <v>25</v>
      </c>
    </row>
    <row r="3" spans="1:2">
      <c s="3" r="A3" t="s">
        <v>217</v>
      </c>
      <c s="3" r="B3" t="s">
        <v>21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474</v>
      </c>
      <c s="2" r="C1" t="s">
        <v>77</v>
      </c>
    </row>
    <row r="2" spans="1:5">
      <c s="2" r="C2" t="s">
        <v>25</v>
      </c>
      <c s="2" r="D2" t="s">
        <v>26</v>
      </c>
      <c s="2" r="E2" t="s">
        <v>78</v>
      </c>
    </row>
    <row r="3" spans="1:5">
      <c s="5" r="A3" t="s">
        <v>1475</v>
      </c>
    </row>
    <row r="4" spans="1:5">
      <c s="3" r="A4" t="s">
        <v>1476</v>
      </c>
      <c s="6" r="C4" t="n">
        <v>188601</v>
      </c>
      <c s="6" r="D4" t="n">
        <v>184504</v>
      </c>
      <c s="6" r="E4" t="n">
        <v>109363</v>
      </c>
    </row>
    <row r="5" spans="1:5">
      <c s="3" r="A5" t="s">
        <v>1476</v>
      </c>
      <c s="4" r="C5" t="n">
        <v>155416</v>
      </c>
      <c s="4" r="D5" t="n">
        <v>101835</v>
      </c>
      <c s="4" r="E5" t="n">
        <v>63209</v>
      </c>
    </row>
    <row r="6" spans="1:5">
      <c s="3" r="A6" t="s">
        <v>1476</v>
      </c>
      <c s="3" r="B6" t="s">
        <v>108</v>
      </c>
      <c s="4" r="C6" t="n">
        <v>344017</v>
      </c>
      <c s="4" r="D6" t="n">
        <v>286339</v>
      </c>
      <c s="4" r="E6" t="n">
        <v>172572</v>
      </c>
    </row>
    <row r="7" spans="1:5">
      <c s="3" r="A7" t="s">
        <v>1477</v>
      </c>
      <c s="4" r="C7" t="n">
        <v>47719</v>
      </c>
      <c s="4" r="D7" t="n">
        <v>46209</v>
      </c>
      <c s="4" r="E7" t="n">
        <v>21103</v>
      </c>
    </row>
    <row r="8" spans="1:5">
      <c s="3" r="A8" t="s">
        <v>109</v>
      </c>
      <c s="4" r="C8" t="n">
        <v>89057</v>
      </c>
      <c s="4" r="D8" t="n">
        <v>98553</v>
      </c>
      <c s="4" r="E8" t="n">
        <v>53682</v>
      </c>
    </row>
    <row r="9" spans="1:5">
      <c s="3" r="A9" t="s">
        <v>1478</v>
      </c>
      <c s="4" r="C9" t="n">
        <v>41338</v>
      </c>
      <c s="4" r="D9" t="n">
        <v>52344</v>
      </c>
      <c s="4" r="E9" t="n">
        <v>32579</v>
      </c>
    </row>
    <row r="10" spans="1:5">
      <c s="3" r="A10" t="s">
        <v>1479</v>
      </c>
    </row>
    <row r="11" spans="1:5">
      <c s="5" r="A11" t="s">
        <v>1475</v>
      </c>
    </row>
    <row r="12" spans="1:5">
      <c s="3" r="A12" t="s">
        <v>1478</v>
      </c>
      <c s="4" r="C12" t="n">
        <v>41338</v>
      </c>
      <c s="4" r="D12" t="n">
        <v>52344</v>
      </c>
      <c s="4" r="E12" t="n">
        <v>32579</v>
      </c>
    </row>
    <row r="13" spans="1:5">
      <c s="3" r="A13" t="s">
        <v>1480</v>
      </c>
    </row>
    <row r="14" spans="1:5">
      <c s="5" r="A14" t="s">
        <v>1475</v>
      </c>
    </row>
    <row r="15" spans="1:5">
      <c s="3" r="A15" t="s">
        <v>1477</v>
      </c>
      <c s="4" r="C15" t="n">
        <v>9455</v>
      </c>
      <c s="4" r="D15" t="n">
        <v>19116</v>
      </c>
      <c s="4" r="E15" t="n">
        <v>7428</v>
      </c>
    </row>
    <row r="16" spans="1:5">
      <c s="3" r="A16" t="s">
        <v>1478</v>
      </c>
      <c s="4" r="C16" t="n">
        <v>36112</v>
      </c>
      <c s="4" r="D16" t="n">
        <v>49419</v>
      </c>
      <c s="4" r="E16" t="n">
        <v>27371</v>
      </c>
    </row>
    <row r="17" spans="1:5">
      <c s="3" r="A17" t="s">
        <v>1066</v>
      </c>
    </row>
    <row r="18" spans="1:5">
      <c s="5" r="A18" t="s">
        <v>1475</v>
      </c>
    </row>
    <row r="19" spans="1:5">
      <c s="3" r="A19" t="s">
        <v>1477</v>
      </c>
      <c s="4" r="C19" t="n">
        <v>38264</v>
      </c>
      <c s="4" r="D19" t="n">
        <v>27093</v>
      </c>
      <c s="4" r="E19" t="n">
        <v>13675</v>
      </c>
    </row>
    <row r="20" spans="1:5">
      <c s="3" r="A20" t="s">
        <v>1478</v>
      </c>
      <c s="6" r="C20" t="n">
        <v>5226</v>
      </c>
      <c s="6" r="D20" t="n">
        <v>2925</v>
      </c>
      <c s="6" r="E20" t="n">
        <v>5208</v>
      </c>
    </row>
    <row r="21" spans="1:5">
      <c r="A21" t="n"/>
    </row>
    <row r="22" spans="1:5">
      <c s="3" r="A22" t="s">
        <v>108</v>
      </c>
      <c s="3" r="B22" t="s">
        <v>1481</v>
      </c>
    </row>
  </sheetData>
  <mergeCells count="4">
    <mergeCell ref="A1:B2"/>
    <mergeCell ref="C1:E1"/>
    <mergeCell ref="A21:D21"/>
    <mergeCell ref="B22:D2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1482</v>
      </c>
      <c s="2" r="B1" t="s">
        <v>77</v>
      </c>
    </row>
    <row r="2" spans="1:4">
      <c s="2" r="B2" t="s">
        <v>25</v>
      </c>
      <c s="2" r="C2" t="s">
        <v>26</v>
      </c>
      <c s="2" r="D2" t="s">
        <v>78</v>
      </c>
    </row>
    <row r="3" spans="1:4">
      <c s="5" r="A3" t="s">
        <v>1475</v>
      </c>
    </row>
    <row r="4" spans="1:4">
      <c s="3" r="A4" t="s">
        <v>1483</v>
      </c>
      <c s="3" r="B4" t="s">
        <v>1484</v>
      </c>
      <c s="3" r="C4" t="s">
        <v>912</v>
      </c>
      <c s="3" r="D4" t="s">
        <v>912</v>
      </c>
    </row>
    <row r="5" spans="1:4">
      <c s="3" r="A5" t="s">
        <v>1485</v>
      </c>
      <c s="3" r="B5" t="s">
        <v>1486</v>
      </c>
      <c s="3" r="C5" t="s">
        <v>1486</v>
      </c>
      <c s="3" r="D5" t="s">
        <v>1486</v>
      </c>
    </row>
    <row r="6" spans="1:4">
      <c s="3" r="A6" t="s">
        <v>1487</v>
      </c>
      <c s="3" r="B6" t="s">
        <v>1488</v>
      </c>
      <c s="3" r="C6" t="s">
        <v>1488</v>
      </c>
      <c s="3" r="D6" t="s">
        <v>1488</v>
      </c>
    </row>
    <row r="7" spans="1:4">
      <c s="3" r="A7" t="s">
        <v>1489</v>
      </c>
      <c s="3" r="B7" t="s">
        <v>1490</v>
      </c>
      <c s="3" r="C7" t="s">
        <v>1491</v>
      </c>
      <c s="3" r="D7" t="s">
        <v>1491</v>
      </c>
    </row>
    <row r="8" spans="1:4">
      <c s="3" r="A8" t="s">
        <v>1492</v>
      </c>
      <c s="3" r="B8" t="s">
        <v>1493</v>
      </c>
    </row>
    <row r="9" spans="1:4">
      <c s="3" r="A9" t="s">
        <v>1494</v>
      </c>
      <c s="6" r="B9" t="n">
        <v>14098</v>
      </c>
    </row>
    <row r="10" spans="1:4">
      <c s="3" r="A10" t="s">
        <v>1495</v>
      </c>
      <c s="4" r="B10" t="n">
        <v>1819</v>
      </c>
    </row>
    <row r="11" spans="1:4">
      <c s="3" r="A11" t="s">
        <v>1496</v>
      </c>
      <c s="4" r="B11" t="n">
        <v>19945</v>
      </c>
      <c s="6" r="C11" t="n">
        <v>11739</v>
      </c>
      <c s="6" r="D11" t="n">
        <v>-5307</v>
      </c>
    </row>
    <row r="12" spans="1:4">
      <c s="3" r="A12" t="s">
        <v>1497</v>
      </c>
      <c s="4" r="B12" t="n">
        <v>5447</v>
      </c>
      <c s="4" r="C12" t="n">
        <v>1308</v>
      </c>
      <c s="4" r="D12" t="n">
        <v>1983</v>
      </c>
    </row>
    <row r="13" spans="1:4">
      <c s="3" r="A13" t="s">
        <v>1498</v>
      </c>
      <c s="4" r="B13" t="n">
        <v>8364</v>
      </c>
      <c s="6" r="C13" t="n">
        <v>3216</v>
      </c>
      <c s="6" r="D13" t="n">
        <v>6732</v>
      </c>
    </row>
    <row r="14" spans="1:4">
      <c s="3" r="A14" t="s">
        <v>1499</v>
      </c>
      <c s="6" r="B14" t="n">
        <v>532573</v>
      </c>
    </row>
    <row r="15" spans="1:4">
      <c s="3" r="A15" t="s">
        <v>1500</v>
      </c>
    </row>
    <row r="16" spans="1:4">
      <c s="5" r="A16" t="s">
        <v>1475</v>
      </c>
    </row>
    <row r="17" spans="1:4">
      <c s="3" r="A17" t="s">
        <v>1501</v>
      </c>
      <c s="3" r="B17" t="s">
        <v>543</v>
      </c>
    </row>
    <row r="18" spans="1:4">
      <c s="3" r="A18" t="s">
        <v>1502</v>
      </c>
    </row>
    <row r="19" spans="1:4">
      <c s="5" r="A19" t="s">
        <v>1475</v>
      </c>
    </row>
    <row r="20" spans="1:4">
      <c s="3" r="A20" t="s">
        <v>1489</v>
      </c>
      <c s="3" r="B20" t="s">
        <v>1491</v>
      </c>
    </row>
    <row r="21" spans="1:4">
      <c s="3" r="A21" t="s">
        <v>1503</v>
      </c>
    </row>
    <row r="22" spans="1:4">
      <c s="5" r="A22" t="s">
        <v>1475</v>
      </c>
    </row>
    <row r="23" spans="1:4">
      <c s="3" r="A23" t="s">
        <v>1489</v>
      </c>
      <c s="3" r="B23" t="s">
        <v>1504</v>
      </c>
    </row>
    <row r="24" spans="1:4">
      <c s="3" r="A24" t="s">
        <v>1492</v>
      </c>
      <c s="3" r="B24" t="s">
        <v>1505</v>
      </c>
    </row>
    <row r="25" spans="1:4">
      <c s="3" r="A25" t="s">
        <v>1506</v>
      </c>
    </row>
    <row r="26" spans="1:4">
      <c s="5" r="A26" t="s">
        <v>1475</v>
      </c>
    </row>
    <row r="27" spans="1:4">
      <c s="3" r="A27" t="s">
        <v>1489</v>
      </c>
      <c s="3" r="B27" t="s">
        <v>1507</v>
      </c>
    </row>
    <row r="28" spans="1:4">
      <c s="3" r="A28" t="s">
        <v>1492</v>
      </c>
      <c s="3" r="B28" t="s">
        <v>1505</v>
      </c>
    </row>
    <row r="29" spans="1:4">
      <c s="3" r="A29" t="s">
        <v>1508</v>
      </c>
    </row>
    <row r="30" spans="1:4">
      <c s="5" r="A30" t="s">
        <v>1475</v>
      </c>
    </row>
    <row r="31" spans="1:4">
      <c s="3" r="A31" t="s">
        <v>1492</v>
      </c>
      <c s="3" r="B31" t="s">
        <v>1509</v>
      </c>
    </row>
    <row r="32" spans="1:4">
      <c s="3" r="A32" t="s">
        <v>1510</v>
      </c>
    </row>
    <row r="33" spans="1:4">
      <c s="5" r="A33" t="s">
        <v>1475</v>
      </c>
    </row>
    <row r="34" spans="1:4">
      <c s="3" r="A34" t="s">
        <v>1501</v>
      </c>
      <c s="3" r="B34" t="s">
        <v>151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512</v>
      </c>
      <c s="2" r="C1" t="s">
        <v>77</v>
      </c>
    </row>
    <row r="2" spans="1:5">
      <c s="2" r="C2" t="s">
        <v>25</v>
      </c>
      <c s="2" r="D2" t="s">
        <v>26</v>
      </c>
      <c s="2" r="E2" t="s">
        <v>78</v>
      </c>
    </row>
    <row r="3" spans="1:5">
      <c s="5" r="A3" t="s">
        <v>1513</v>
      </c>
    </row>
    <row r="4" spans="1:5">
      <c s="3" r="A4" t="s">
        <v>1476</v>
      </c>
      <c s="3" r="B4" t="s">
        <v>108</v>
      </c>
      <c s="6" r="C4" t="n">
        <v>344017</v>
      </c>
      <c s="6" r="D4" t="n">
        <v>286339</v>
      </c>
      <c s="6" r="E4" t="n">
        <v>172572</v>
      </c>
    </row>
    <row r="5" spans="1:5">
      <c s="3" r="A5" t="s">
        <v>1514</v>
      </c>
      <c s="4" r="C5" t="n">
        <v>123502</v>
      </c>
      <c s="4" r="D5" t="n">
        <v>109668</v>
      </c>
      <c s="4" r="E5" t="n">
        <v>66095</v>
      </c>
    </row>
    <row r="6" spans="1:5">
      <c s="5" r="A6" t="s">
        <v>1515</v>
      </c>
    </row>
    <row r="7" spans="1:5">
      <c s="3" r="A7" t="s">
        <v>1516</v>
      </c>
      <c s="3" r="B7" t="s">
        <v>618</v>
      </c>
      <c s="4" r="C7" t="n">
        <v>1839</v>
      </c>
      <c s="4" r="D7" t="n">
        <v>-845</v>
      </c>
      <c s="4" r="E7" t="n">
        <v>-3371</v>
      </c>
    </row>
    <row r="8" spans="1:5">
      <c s="3" r="A8" t="s">
        <v>1517</v>
      </c>
      <c s="4" r="C8" t="n">
        <v>3513</v>
      </c>
      <c s="4" r="D8" t="n">
        <v>2382</v>
      </c>
      <c s="4" r="E8" t="n">
        <v>1538</v>
      </c>
    </row>
    <row r="9" spans="1:5">
      <c s="3" r="A9" t="s">
        <v>1518</v>
      </c>
      <c s="4" r="C9" t="n">
        <v>-7633</v>
      </c>
      <c s="4" r="D9" t="n">
        <v>-3224</v>
      </c>
      <c s="4" r="E9" t="n">
        <v>-2128</v>
      </c>
    </row>
    <row r="10" spans="1:5">
      <c s="3" r="A10" t="s">
        <v>1519</v>
      </c>
      <c s="4" r="C10" t="n">
        <v>-12953</v>
      </c>
      <c s="4" r="D10" t="n">
        <v>0</v>
      </c>
      <c s="4" r="E10" t="n">
        <v>0</v>
      </c>
    </row>
    <row r="11" spans="1:5">
      <c s="3" r="A11" t="s">
        <v>1520</v>
      </c>
      <c s="4" r="C11" t="n">
        <v>-8766</v>
      </c>
      <c s="4" r="D11" t="n">
        <v>-5805</v>
      </c>
      <c s="4" r="E11" t="n">
        <v>-4720</v>
      </c>
    </row>
    <row r="12" spans="1:5">
      <c s="3" r="A12" t="s">
        <v>1521</v>
      </c>
      <c s="4" r="C12" t="n">
        <v>-14098</v>
      </c>
      <c s="4" r="D12" t="n">
        <v>-5824</v>
      </c>
      <c s="4" r="E12" t="n">
        <v>-580</v>
      </c>
    </row>
    <row r="13" spans="1:5">
      <c s="3" r="A13" t="s">
        <v>155</v>
      </c>
      <c s="4" r="C13" t="n">
        <v>3653</v>
      </c>
      <c s="4" r="D13" t="n">
        <v>2201</v>
      </c>
      <c s="4" r="E13" t="n">
        <v>-3152</v>
      </c>
    </row>
    <row r="14" spans="1:5">
      <c s="3" r="A14" t="s">
        <v>109</v>
      </c>
      <c s="6" r="C14" t="n">
        <v>89057</v>
      </c>
      <c s="6" r="D14" t="n">
        <v>98553</v>
      </c>
      <c s="6" r="E14" t="n">
        <v>53682</v>
      </c>
    </row>
    <row r="15" spans="1:5">
      <c r="A15" t="n"/>
    </row>
    <row r="16" spans="1:5">
      <c s="3" r="A16" t="s">
        <v>108</v>
      </c>
      <c s="3" r="B16" t="s">
        <v>1481</v>
      </c>
    </row>
    <row r="17" spans="1:5">
      <c s="3" r="A17" t="s">
        <v>618</v>
      </c>
      <c s="3" r="B17" t="s">
        <v>1522</v>
      </c>
    </row>
  </sheetData>
  <mergeCells count="5">
    <mergeCell ref="A1:B2"/>
    <mergeCell ref="C1:E1"/>
    <mergeCell ref="A15:D15"/>
    <mergeCell ref="B16:D16"/>
    <mergeCell ref="B17:D17"/>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523</v>
      </c>
      <c s="2" r="B1" t="s">
        <v>77</v>
      </c>
    </row>
    <row r="2" spans="1:2">
      <c s="2" r="B2" t="s">
        <v>1034</v>
      </c>
    </row>
    <row r="3" spans="1:2">
      <c s="5" r="A3" t="s">
        <v>1513</v>
      </c>
    </row>
    <row r="4" spans="1:2">
      <c s="3" r="A4" t="s">
        <v>1495</v>
      </c>
      <c s="6" r="B4" t="n">
        <v>1819</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1524</v>
      </c>
      <c s="2" r="B1" t="s">
        <v>77</v>
      </c>
    </row>
    <row r="2" spans="1:4">
      <c s="2" r="B2" t="s">
        <v>25</v>
      </c>
      <c s="2" r="C2" t="s">
        <v>26</v>
      </c>
      <c s="2" r="D2" t="s">
        <v>78</v>
      </c>
    </row>
    <row r="3" spans="1:4">
      <c s="5" r="A3" t="s">
        <v>1475</v>
      </c>
    </row>
    <row r="4" spans="1:4">
      <c s="3" r="A4" t="s">
        <v>104</v>
      </c>
      <c s="6" r="B4" t="n">
        <v>89057</v>
      </c>
      <c s="6" r="C4" t="n">
        <v>98553</v>
      </c>
      <c s="6" r="D4" t="n">
        <v>53682</v>
      </c>
    </row>
    <row r="5" spans="1:4">
      <c s="3" r="A5" t="s">
        <v>1525</v>
      </c>
      <c s="4" r="B5" t="n">
        <v>166</v>
      </c>
      <c s="4" r="C5" t="n">
        <v>4681</v>
      </c>
      <c s="4" r="D5" t="n">
        <v>-347</v>
      </c>
    </row>
    <row r="6" spans="1:4">
      <c s="5" r="A6" t="s">
        <v>1526</v>
      </c>
    </row>
    <row r="7" spans="1:4">
      <c s="3" r="A7" t="s">
        <v>1527</v>
      </c>
      <c s="4" r="B7" t="n">
        <v>6915</v>
      </c>
      <c s="4" r="C7" t="n">
        <v>5304</v>
      </c>
      <c s="4" r="D7" t="n">
        <v>6209</v>
      </c>
    </row>
    <row r="8" spans="1:4">
      <c s="3" r="A8" t="s">
        <v>1528</v>
      </c>
      <c s="4" r="B8" t="n">
        <v>-4045</v>
      </c>
      <c s="4" r="C8" t="n">
        <v>1456</v>
      </c>
      <c s="4" r="D8" t="n">
        <v>2727</v>
      </c>
    </row>
    <row r="9" spans="1:4">
      <c s="3" r="A9" t="s">
        <v>1529</v>
      </c>
      <c s="4" r="B9" t="n">
        <v>6880</v>
      </c>
      <c s="4" r="C9" t="n">
        <v>1756</v>
      </c>
      <c s="4" r="D9" t="n">
        <v>7225</v>
      </c>
    </row>
    <row r="10" spans="1:4">
      <c s="3" r="A10" t="s">
        <v>1530</v>
      </c>
      <c s="4" r="B10" t="n">
        <v>-255</v>
      </c>
      <c s="4" r="C10" t="n">
        <v>329</v>
      </c>
      <c s="4" r="D10" t="n">
        <v>40</v>
      </c>
    </row>
    <row r="11" spans="1:4">
      <c s="3" r="A11" t="s">
        <v>1531</v>
      </c>
      <c s="4" r="B11" t="n">
        <v>-734</v>
      </c>
      <c s="4" r="C11" t="n">
        <v>-101</v>
      </c>
      <c s="4" r="D11" t="n">
        <v>70</v>
      </c>
    </row>
    <row r="12" spans="1:4">
      <c s="3" r="A12" t="s">
        <v>1532</v>
      </c>
      <c s="6" r="B12" t="n">
        <v>97984</v>
      </c>
      <c s="6" r="C12" t="n">
        <v>111978</v>
      </c>
      <c s="6" r="D12" t="n">
        <v>6960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33</v>
      </c>
      <c s="2" r="B1" t="s">
        <v>25</v>
      </c>
      <c s="2" r="C1" t="s">
        <v>26</v>
      </c>
    </row>
    <row r="2" spans="1:3">
      <c s="5" r="A2" t="s">
        <v>1534</v>
      </c>
    </row>
    <row r="3" spans="1:3">
      <c s="3" r="A3" t="s">
        <v>1499</v>
      </c>
      <c s="6" r="B3" t="n">
        <v>91899</v>
      </c>
      <c s="6" r="C3" t="n">
        <v>75711</v>
      </c>
    </row>
    <row r="4" spans="1:3">
      <c s="3" r="A4" t="s">
        <v>281</v>
      </c>
      <c s="4" r="B4" t="n">
        <v>20170</v>
      </c>
      <c s="4" r="C4" t="n">
        <v>26451</v>
      </c>
    </row>
    <row r="5" spans="1:3">
      <c s="3" r="A5" t="s">
        <v>285</v>
      </c>
      <c s="4" r="B5" t="n">
        <v>11128</v>
      </c>
      <c s="4" r="C5" t="n">
        <v>17380</v>
      </c>
    </row>
    <row r="6" spans="1:3">
      <c s="3" r="A6" t="s">
        <v>1535</v>
      </c>
      <c s="4" r="B6" t="n">
        <v>18273</v>
      </c>
      <c s="4" r="C6" t="n">
        <v>0</v>
      </c>
    </row>
    <row r="7" spans="1:3">
      <c s="3" r="A7" t="s">
        <v>1536</v>
      </c>
      <c s="4" r="B7" t="n">
        <v>30352</v>
      </c>
      <c s="4" r="C7" t="n">
        <v>24382</v>
      </c>
    </row>
    <row r="8" spans="1:3">
      <c s="3" r="A8" t="s">
        <v>1537</v>
      </c>
      <c s="4" r="B8" t="n">
        <v>18470</v>
      </c>
      <c s="4" r="C8" t="n">
        <v>16726</v>
      </c>
    </row>
    <row r="9" spans="1:3">
      <c s="3" r="A9" t="s">
        <v>303</v>
      </c>
      <c s="4" r="B9" t="n">
        <v>10098</v>
      </c>
      <c s="4" r="C9" t="n">
        <v>11505</v>
      </c>
    </row>
    <row r="10" spans="1:3">
      <c s="3" r="A10" t="s">
        <v>1057</v>
      </c>
      <c s="4" r="B10" t="n">
        <v>6487</v>
      </c>
      <c s="4" r="C10" t="n">
        <v>7576</v>
      </c>
    </row>
    <row r="11" spans="1:3">
      <c s="3" r="A11" t="s">
        <v>574</v>
      </c>
      <c s="4" r="B11" t="n">
        <v>50961</v>
      </c>
      <c s="4" r="C11" t="n">
        <v>53424</v>
      </c>
    </row>
    <row r="12" spans="1:3">
      <c s="3" r="A12" t="s">
        <v>1538</v>
      </c>
      <c s="4" r="B12" t="n">
        <v>257838</v>
      </c>
      <c s="4" r="C12" t="n">
        <v>233155</v>
      </c>
    </row>
    <row r="13" spans="1:3">
      <c s="3" r="A13" t="s">
        <v>1539</v>
      </c>
      <c s="4" r="B13" t="n">
        <v>-50515</v>
      </c>
      <c s="4" r="C13" t="n">
        <v>-30570</v>
      </c>
    </row>
    <row r="14" spans="1:3">
      <c s="3" r="A14" t="s">
        <v>1540</v>
      </c>
      <c s="4" r="B14" t="n">
        <v>207323</v>
      </c>
      <c s="4" r="C14" t="n">
        <v>202585</v>
      </c>
    </row>
    <row r="15" spans="1:3">
      <c s="5" r="A15" t="s">
        <v>42</v>
      </c>
    </row>
    <row r="16" spans="1:3">
      <c s="3" r="A16" t="s">
        <v>1541</v>
      </c>
      <c s="4" r="B16" t="n">
        <v>6342</v>
      </c>
      <c s="4" r="C16" t="n">
        <v>7855</v>
      </c>
    </row>
    <row r="17" spans="1:3">
      <c s="3" r="A17" t="s">
        <v>1537</v>
      </c>
      <c s="4" r="B17" t="n">
        <v>89411</v>
      </c>
      <c s="4" r="C17" t="n">
        <v>86122</v>
      </c>
    </row>
    <row r="18" spans="1:3">
      <c s="3" r="A18" t="s">
        <v>1542</v>
      </c>
      <c s="4" r="B18" t="n">
        <v>26361</v>
      </c>
      <c s="4" r="C18" t="n">
        <v>21624</v>
      </c>
    </row>
    <row r="19" spans="1:3">
      <c s="3" r="A19" t="s">
        <v>1543</v>
      </c>
      <c s="4" r="B19" t="n">
        <v>28494</v>
      </c>
      <c s="4" r="C19" t="n">
        <v>24212</v>
      </c>
    </row>
    <row r="20" spans="1:3">
      <c s="3" r="A20" t="s">
        <v>1535</v>
      </c>
      <c s="4" r="B20" t="n">
        <v>53871</v>
      </c>
      <c s="4" r="C20" t="n">
        <v>47641</v>
      </c>
    </row>
    <row r="21" spans="1:3">
      <c s="3" r="A21" t="s">
        <v>1544</v>
      </c>
      <c s="4" r="B21" t="n">
        <v>122996</v>
      </c>
      <c s="4" r="C21" t="n">
        <v>111988</v>
      </c>
    </row>
    <row r="22" spans="1:3">
      <c s="3" r="A22" t="s">
        <v>1545</v>
      </c>
      <c s="4" r="B22" t="n">
        <v>68269</v>
      </c>
      <c s="4" r="C22" t="n">
        <v>66258</v>
      </c>
    </row>
    <row r="23" spans="1:3">
      <c s="3" r="A23" t="s">
        <v>1546</v>
      </c>
      <c s="4" r="B23" t="n">
        <v>15205</v>
      </c>
      <c s="4" r="C23" t="n">
        <v>12540</v>
      </c>
    </row>
    <row r="24" spans="1:3">
      <c s="3" r="A24" t="s">
        <v>574</v>
      </c>
      <c s="4" r="B24" t="n">
        <v>57994</v>
      </c>
      <c s="4" r="C24" t="n">
        <v>51876</v>
      </c>
    </row>
    <row r="25" spans="1:3">
      <c s="3" r="A25" t="s">
        <v>1547</v>
      </c>
      <c s="4" r="B25" t="n">
        <v>468943</v>
      </c>
      <c s="4" r="C25" t="n">
        <v>430116</v>
      </c>
    </row>
    <row r="26" spans="1:3">
      <c s="3" r="A26" t="s">
        <v>1548</v>
      </c>
      <c s="6" r="B26" t="n">
        <v>261620</v>
      </c>
      <c s="6" r="C26" t="n">
        <v>227531</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549</v>
      </c>
      <c s="2" r="B1" t="s">
        <v>25</v>
      </c>
      <c s="2" r="C1" t="s">
        <v>26</v>
      </c>
    </row>
    <row r="2" spans="1:3">
      <c s="5" r="A2" t="s">
        <v>1550</v>
      </c>
    </row>
    <row r="3" spans="1:3">
      <c s="3" r="A3" t="s">
        <v>310</v>
      </c>
      <c s="6" r="B3" t="n">
        <v>74449</v>
      </c>
      <c s="6" r="C3" t="n">
        <v>61152</v>
      </c>
    </row>
    <row r="4" spans="1:3">
      <c s="3" r="A4" t="s">
        <v>1551</v>
      </c>
      <c s="4" r="B4" t="n">
        <v>336069</v>
      </c>
      <c s="4" r="C4" t="n">
        <v>288683</v>
      </c>
    </row>
    <row r="5" spans="1:3">
      <c s="3" r="A5" t="s">
        <v>1548</v>
      </c>
      <c s="4" r="B5" t="n">
        <v>261620</v>
      </c>
      <c s="4" r="C5" t="n">
        <v>227531</v>
      </c>
    </row>
    <row r="6" spans="1:3">
      <c s="3" r="A6" t="s">
        <v>1552</v>
      </c>
    </row>
    <row r="7" spans="1:3">
      <c s="5" r="A7" t="s">
        <v>1550</v>
      </c>
    </row>
    <row r="8" spans="1:3">
      <c s="3" r="A8" t="s">
        <v>1551</v>
      </c>
      <c s="4" r="B8" t="n">
        <v>336069</v>
      </c>
      <c s="4" r="C8" t="n">
        <v>288683</v>
      </c>
    </row>
    <row r="9" spans="1:3">
      <c s="3" r="A9" t="s">
        <v>1553</v>
      </c>
    </row>
    <row r="10" spans="1:3">
      <c s="5" r="A10" t="s">
        <v>1550</v>
      </c>
    </row>
    <row r="11" spans="1:3">
      <c s="3" r="A11" t="s">
        <v>1548</v>
      </c>
      <c s="6" r="B11" t="n">
        <v>261620</v>
      </c>
      <c s="6" r="C11" t="n">
        <v>227531</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r="1" spans="1:2">
      <c s="1" r="A1" t="s">
        <v>1554</v>
      </c>
      <c s="2" r="B1" t="s">
        <v>1034</v>
      </c>
    </row>
    <row r="2" spans="1:2">
      <c s="5" r="A2" t="s">
        <v>1555</v>
      </c>
    </row>
    <row r="3" spans="1:2">
      <c s="4" r="A3" t="n">
        <v>2016</v>
      </c>
      <c s="6" r="B3" t="n">
        <v>644</v>
      </c>
    </row>
    <row r="4" spans="1:2">
      <c s="4" r="A4" t="n">
        <v>2017</v>
      </c>
      <c s="4" r="B4" t="n">
        <v>570</v>
      </c>
    </row>
    <row r="5" spans="1:2">
      <c s="4" r="A5" t="n">
        <v>2018</v>
      </c>
      <c s="4" r="B5" t="n">
        <v>71684</v>
      </c>
    </row>
    <row r="6" spans="1:2">
      <c s="4" r="A6" t="n">
        <v>2019</v>
      </c>
      <c s="4" r="B6" t="n">
        <v>36083</v>
      </c>
    </row>
    <row r="7" spans="1:2">
      <c s="4" r="A7" t="n">
        <v>2020</v>
      </c>
      <c s="4" r="B7" t="n">
        <v>19310</v>
      </c>
    </row>
    <row r="8" spans="1:2">
      <c s="3" r="A8" t="s">
        <v>1035</v>
      </c>
      <c s="4" r="B8" t="n">
        <v>404282</v>
      </c>
    </row>
    <row r="9" spans="1:2">
      <c s="3" r="A9" t="s">
        <v>1</v>
      </c>
      <c s="6" r="B9" t="n">
        <v>532573</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56</v>
      </c>
      <c s="2" r="B1" t="s">
        <v>77</v>
      </c>
    </row>
    <row r="2" spans="1:4">
      <c s="2" r="B2" t="s">
        <v>25</v>
      </c>
      <c s="2" r="C2" t="s">
        <v>26</v>
      </c>
      <c s="2" r="D2" t="s">
        <v>78</v>
      </c>
    </row>
    <row r="3" spans="1:4">
      <c s="5" r="A3" t="s">
        <v>1557</v>
      </c>
    </row>
    <row r="4" spans="1:4">
      <c s="3" r="A4" t="s">
        <v>1558</v>
      </c>
      <c s="6" r="B4" t="n">
        <v>115864</v>
      </c>
    </row>
    <row r="5" spans="1:4">
      <c s="3" r="A5" t="s">
        <v>472</v>
      </c>
    </row>
    <row r="6" spans="1:4">
      <c s="5" r="A6" t="s">
        <v>1559</v>
      </c>
    </row>
    <row r="7" spans="1:4">
      <c s="3" r="A7" t="s">
        <v>1560</v>
      </c>
      <c s="4" r="B7" t="n">
        <v>82859</v>
      </c>
      <c s="6" r="C7" t="n">
        <v>64112</v>
      </c>
    </row>
    <row r="8" spans="1:4">
      <c s="3" r="A8" t="s">
        <v>1561</v>
      </c>
      <c s="4" r="B8" t="n">
        <v>4415</v>
      </c>
      <c s="4" r="C8" t="n">
        <v>3391</v>
      </c>
      <c s="6" r="D8" t="n">
        <v>3173</v>
      </c>
    </row>
    <row r="9" spans="1:4">
      <c s="3" r="A9" t="s">
        <v>1562</v>
      </c>
      <c s="4" r="B9" t="n">
        <v>1159</v>
      </c>
      <c s="4" r="C9" t="n">
        <v>1139</v>
      </c>
      <c s="4" r="D9" t="n">
        <v>1063</v>
      </c>
    </row>
    <row r="10" spans="1:4">
      <c s="3" r="A10" t="s">
        <v>1563</v>
      </c>
      <c s="4" r="B10" t="n">
        <v>-169</v>
      </c>
      <c s="4" r="C10" t="n">
        <v>1956</v>
      </c>
    </row>
    <row r="11" spans="1:4">
      <c s="3" r="A11" t="s">
        <v>1564</v>
      </c>
      <c s="4" r="B11" t="n">
        <v>0</v>
      </c>
      <c s="4" r="C11" t="n">
        <v>0</v>
      </c>
    </row>
    <row r="12" spans="1:4">
      <c s="3" r="A12" t="s">
        <v>1565</v>
      </c>
      <c s="4" r="B12" t="n">
        <v>-2573</v>
      </c>
      <c s="4" r="C12" t="n">
        <v>-2492</v>
      </c>
    </row>
    <row r="13" spans="1:4">
      <c s="3" r="A13" t="s">
        <v>1566</v>
      </c>
      <c s="4" r="B13" t="n">
        <v>0</v>
      </c>
      <c s="4" r="C13" t="n">
        <v>0</v>
      </c>
    </row>
    <row r="14" spans="1:4">
      <c s="3" r="A14" t="s">
        <v>1567</v>
      </c>
      <c s="4" r="B14" t="n">
        <v>1353</v>
      </c>
      <c s="4" r="C14" t="n">
        <v>15496</v>
      </c>
    </row>
    <row r="15" spans="1:4">
      <c s="3" r="A15" t="s">
        <v>1568</v>
      </c>
      <c s="4" r="B15" t="n">
        <v>-251</v>
      </c>
      <c s="4" r="C15" t="n">
        <v>0</v>
      </c>
    </row>
    <row r="16" spans="1:4">
      <c s="3" r="A16" t="s">
        <v>1569</v>
      </c>
      <c s="4" r="B16" t="n">
        <v>0</v>
      </c>
      <c s="4" r="C16" t="n">
        <v>-743</v>
      </c>
    </row>
    <row r="17" spans="1:4">
      <c s="3" r="A17" t="s">
        <v>1570</v>
      </c>
      <c s="4" r="B17" t="n">
        <v>86793</v>
      </c>
      <c s="4" r="C17" t="n">
        <v>82859</v>
      </c>
      <c s="4" r="D17" t="n">
        <v>64112</v>
      </c>
    </row>
    <row r="18" spans="1:4">
      <c s="5" r="A18" t="s">
        <v>1557</v>
      </c>
    </row>
    <row r="19" spans="1:4">
      <c s="3" r="A19" t="s">
        <v>1571</v>
      </c>
      <c s="4" r="B19" t="n">
        <v>104844</v>
      </c>
      <c s="4" r="C19" t="n">
        <v>93144</v>
      </c>
    </row>
    <row r="20" spans="1:4">
      <c s="3" r="A20" t="s">
        <v>1572</v>
      </c>
      <c s="4" r="B20" t="n">
        <v>10200</v>
      </c>
      <c s="4" r="C20" t="n">
        <v>5750</v>
      </c>
    </row>
    <row r="21" spans="1:4">
      <c s="3" r="A21" t="s">
        <v>1573</v>
      </c>
      <c s="4" r="B21" t="n">
        <v>3040</v>
      </c>
      <c s="4" r="C21" t="n">
        <v>2717</v>
      </c>
    </row>
    <row r="22" spans="1:4">
      <c s="3" r="A22" t="s">
        <v>1565</v>
      </c>
      <c s="4" r="B22" t="n">
        <v>-2136</v>
      </c>
      <c s="4" r="C22" t="n">
        <v>-2324</v>
      </c>
    </row>
    <row r="23" spans="1:4">
      <c s="3" r="A23" t="s">
        <v>1566</v>
      </c>
      <c s="4" r="B23" t="n">
        <v>0</v>
      </c>
      <c s="4" r="C23" t="n">
        <v>0</v>
      </c>
    </row>
    <row r="24" spans="1:4">
      <c s="3" r="A24" t="s">
        <v>1567</v>
      </c>
      <c s="4" r="B24" t="n">
        <v>0</v>
      </c>
      <c s="4" r="C24" t="n">
        <v>5557</v>
      </c>
    </row>
    <row r="25" spans="1:4">
      <c s="3" r="A25" t="s">
        <v>1568</v>
      </c>
      <c s="4" r="B25" t="n">
        <v>-84</v>
      </c>
      <c s="4" r="C25" t="n">
        <v>0</v>
      </c>
    </row>
    <row r="26" spans="1:4">
      <c s="3" r="A26" t="s">
        <v>1564</v>
      </c>
      <c s="4" r="B26" t="n">
        <v>0</v>
      </c>
      <c s="4" r="C26" t="n">
        <v>0</v>
      </c>
    </row>
    <row r="27" spans="1:4">
      <c s="3" r="A27" t="s">
        <v>1558</v>
      </c>
      <c s="4" r="B27" t="n">
        <v>115864</v>
      </c>
      <c s="4" r="C27" t="n">
        <v>104844</v>
      </c>
      <c s="4" r="D27" t="n">
        <v>93144</v>
      </c>
    </row>
    <row r="28" spans="1:4">
      <c s="3" r="A28" t="s">
        <v>1574</v>
      </c>
      <c s="4" r="B28" t="n">
        <v>29071</v>
      </c>
      <c s="4" r="C28" t="n">
        <v>21985</v>
      </c>
    </row>
    <row r="29" spans="1:4">
      <c s="5" r="A29" t="s">
        <v>1575</v>
      </c>
    </row>
    <row r="30" spans="1:4">
      <c s="3" r="A30" t="s">
        <v>1576</v>
      </c>
      <c s="4" r="B30" t="n">
        <v>42376</v>
      </c>
      <c s="4" r="C30" t="n">
        <v>34910</v>
      </c>
    </row>
    <row r="31" spans="1:4">
      <c s="3" r="A31" t="s">
        <v>1577</v>
      </c>
      <c s="4" r="B31" t="n">
        <v>-13305</v>
      </c>
      <c s="4" r="C31" t="n">
        <v>-12925</v>
      </c>
    </row>
    <row r="32" spans="1:4">
      <c s="3" r="A32" t="s">
        <v>1578</v>
      </c>
      <c s="4" r="B32" t="n">
        <v>29071</v>
      </c>
      <c s="4" r="C32" t="n">
        <v>21985</v>
      </c>
    </row>
    <row r="33" spans="1:4">
      <c s="3" r="A33" t="s">
        <v>475</v>
      </c>
    </row>
    <row r="34" spans="1:4">
      <c s="5" r="A34" t="s">
        <v>1559</v>
      </c>
    </row>
    <row r="35" spans="1:4">
      <c s="3" r="A35" t="s">
        <v>1560</v>
      </c>
      <c s="4" r="B35" t="n">
        <v>68840</v>
      </c>
      <c s="4" r="C35" t="n">
        <v>5368</v>
      </c>
    </row>
    <row r="36" spans="1:4">
      <c s="3" r="A36" t="s">
        <v>1561</v>
      </c>
      <c s="4" r="B36" t="n">
        <v>2460</v>
      </c>
      <c s="4" r="C36" t="n">
        <v>1654</v>
      </c>
      <c s="4" r="D36" t="n">
        <v>41</v>
      </c>
    </row>
    <row r="37" spans="1:4">
      <c s="3" r="A37" t="s">
        <v>1562</v>
      </c>
      <c s="4" r="B37" t="n">
        <v>2251</v>
      </c>
      <c s="4" r="C37" t="n">
        <v>1684</v>
      </c>
      <c s="4" r="D37" t="n">
        <v>189</v>
      </c>
    </row>
    <row r="38" spans="1:4">
      <c s="3" r="A38" t="s">
        <v>1563</v>
      </c>
      <c s="4" r="B38" t="n">
        <v>46110</v>
      </c>
      <c s="4" r="C38" t="n">
        <v>-1215</v>
      </c>
    </row>
    <row r="39" spans="1:4">
      <c s="3" r="A39" t="s">
        <v>1564</v>
      </c>
      <c s="4" r="B39" t="n">
        <v>-6947</v>
      </c>
      <c s="4" r="C39" t="n">
        <v>3848</v>
      </c>
    </row>
    <row r="40" spans="1:4">
      <c s="3" r="A40" t="s">
        <v>1565</v>
      </c>
      <c s="4" r="B40" t="n">
        <v>-1390</v>
      </c>
      <c s="4" r="C40" t="n">
        <v>-1203</v>
      </c>
    </row>
    <row r="41" spans="1:4">
      <c s="3" r="A41" t="s">
        <v>1566</v>
      </c>
      <c s="4" r="B41" t="n">
        <v>80</v>
      </c>
      <c s="4" r="C41" t="n">
        <v>0</v>
      </c>
    </row>
    <row r="42" spans="1:4">
      <c s="3" r="A42" t="s">
        <v>1567</v>
      </c>
      <c s="4" r="B42" t="n">
        <v>0</v>
      </c>
      <c s="4" r="C42" t="n">
        <v>59048</v>
      </c>
    </row>
    <row r="43" spans="1:4">
      <c s="3" r="A43" t="s">
        <v>1568</v>
      </c>
      <c s="4" r="B43" t="n">
        <v>0</v>
      </c>
      <c s="4" r="C43" t="n">
        <v>0</v>
      </c>
    </row>
    <row r="44" spans="1:4">
      <c s="3" r="A44" t="s">
        <v>1569</v>
      </c>
      <c s="4" r="B44" t="n">
        <v>-883</v>
      </c>
      <c s="4" r="C44" t="n">
        <v>-344</v>
      </c>
    </row>
    <row r="45" spans="1:4">
      <c s="3" r="A45" t="s">
        <v>1570</v>
      </c>
      <c s="4" r="B45" t="n">
        <v>110521</v>
      </c>
      <c s="4" r="C45" t="n">
        <v>68840</v>
      </c>
      <c s="4" r="D45" t="n">
        <v>5368</v>
      </c>
    </row>
    <row r="46" spans="1:4">
      <c s="5" r="A46" t="s">
        <v>1557</v>
      </c>
    </row>
    <row r="47" spans="1:4">
      <c s="3" r="A47" t="s">
        <v>1571</v>
      </c>
      <c s="4" r="B47" t="n">
        <v>62042</v>
      </c>
      <c s="4" r="C47" t="n">
        <v>3825</v>
      </c>
    </row>
    <row r="48" spans="1:4">
      <c s="3" r="A48" t="s">
        <v>1572</v>
      </c>
      <c s="4" r="B48" t="n">
        <v>21074</v>
      </c>
      <c s="4" r="C48" t="n">
        <v>3783</v>
      </c>
    </row>
    <row r="49" spans="1:4">
      <c s="3" r="A49" t="s">
        <v>1573</v>
      </c>
      <c s="4" r="B49" t="n">
        <v>10820</v>
      </c>
      <c s="4" r="C49" t="n">
        <v>1929</v>
      </c>
    </row>
    <row r="50" spans="1:4">
      <c s="3" r="A50" t="s">
        <v>1565</v>
      </c>
      <c s="4" r="B50" t="n">
        <v>-1296</v>
      </c>
      <c s="4" r="C50" t="n">
        <v>-976</v>
      </c>
    </row>
    <row r="51" spans="1:4">
      <c s="3" r="A51" t="s">
        <v>1566</v>
      </c>
      <c s="4" r="B51" t="n">
        <v>80</v>
      </c>
      <c s="4" r="C51" t="n">
        <v>0</v>
      </c>
    </row>
    <row r="52" spans="1:4">
      <c s="3" r="A52" t="s">
        <v>1567</v>
      </c>
      <c s="4" r="B52" t="n">
        <v>0</v>
      </c>
      <c s="4" r="C52" t="n">
        <v>50001</v>
      </c>
    </row>
    <row r="53" spans="1:4">
      <c s="3" r="A53" t="s">
        <v>1568</v>
      </c>
      <c s="4" r="B53" t="n">
        <v>0</v>
      </c>
      <c s="4" r="C53" t="n">
        <v>0</v>
      </c>
    </row>
    <row r="54" spans="1:4">
      <c s="3" r="A54" t="s">
        <v>1564</v>
      </c>
      <c s="4" r="B54" t="n">
        <v>-5711</v>
      </c>
      <c s="4" r="C54" t="n">
        <v>3480</v>
      </c>
    </row>
    <row r="55" spans="1:4">
      <c s="3" r="A55" t="s">
        <v>1558</v>
      </c>
      <c s="4" r="B55" t="n">
        <v>87009</v>
      </c>
      <c s="4" r="C55" t="n">
        <v>62042</v>
      </c>
      <c s="6" r="D55" t="n">
        <v>3825</v>
      </c>
    </row>
    <row r="56" spans="1:4">
      <c s="3" r="A56" t="s">
        <v>1574</v>
      </c>
      <c s="4" r="B56" t="n">
        <v>-23512</v>
      </c>
      <c s="4" r="C56" t="n">
        <v>-6798</v>
      </c>
    </row>
    <row r="57" spans="1:4">
      <c s="5" r="A57" t="s">
        <v>1575</v>
      </c>
    </row>
    <row r="58" spans="1:4">
      <c s="3" r="A58" t="s">
        <v>1576</v>
      </c>
      <c s="4" r="B58" t="n">
        <v>8</v>
      </c>
      <c s="4" r="C58" t="n">
        <v>9</v>
      </c>
    </row>
    <row r="59" spans="1:4">
      <c s="3" r="A59" t="s">
        <v>1577</v>
      </c>
      <c s="4" r="B59" t="n">
        <v>-23520</v>
      </c>
      <c s="4" r="C59" t="n">
        <v>-6807</v>
      </c>
    </row>
    <row r="60" spans="1:4">
      <c s="3" r="A60" t="s">
        <v>1578</v>
      </c>
      <c s="6" r="B60" t="n">
        <v>-23512</v>
      </c>
      <c s="6" r="C60" t="n">
        <v>-679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579</v>
      </c>
      <c s="2" r="B1" t="s">
        <v>25</v>
      </c>
      <c s="2" r="C1" t="s">
        <v>26</v>
      </c>
    </row>
    <row r="2" spans="1:3">
      <c s="3" r="A2" t="s">
        <v>472</v>
      </c>
    </row>
    <row r="3" spans="1:3">
      <c s="5" r="A3" t="s">
        <v>1580</v>
      </c>
    </row>
    <row r="4" spans="1:3">
      <c s="3" r="A4" t="s">
        <v>1581</v>
      </c>
      <c s="6" r="B4" t="n">
        <v>5127</v>
      </c>
      <c s="6" r="C4" t="n">
        <v>6014</v>
      </c>
    </row>
    <row r="5" spans="1:3">
      <c s="3" r="A5" t="s">
        <v>1582</v>
      </c>
      <c s="4" r="B5" t="n">
        <v>-9602</v>
      </c>
      <c s="4" r="C5" t="n">
        <v>-18091</v>
      </c>
    </row>
    <row r="6" spans="1:3">
      <c s="3" r="A6" t="s">
        <v>1583</v>
      </c>
      <c s="4" r="B6" t="n">
        <v>-140</v>
      </c>
      <c s="4" r="C6" t="n">
        <v>-194</v>
      </c>
    </row>
    <row r="7" spans="1:3">
      <c s="3" r="A7" t="s">
        <v>1584</v>
      </c>
      <c s="4" r="B7" t="n">
        <v>-4615</v>
      </c>
      <c s="4" r="C7" t="n">
        <v>-12271</v>
      </c>
    </row>
    <row r="8" spans="1:3">
      <c s="3" r="A8" t="s">
        <v>475</v>
      </c>
    </row>
    <row r="9" spans="1:3">
      <c s="5" r="A9" t="s">
        <v>1580</v>
      </c>
    </row>
    <row r="10" spans="1:3">
      <c s="3" r="A10" t="s">
        <v>1581</v>
      </c>
      <c s="4" r="B10" t="n">
        <v>1074</v>
      </c>
      <c s="4" r="C10" t="n">
        <v>361</v>
      </c>
    </row>
    <row r="11" spans="1:3">
      <c s="3" r="A11" t="s">
        <v>1582</v>
      </c>
      <c s="4" r="B11" t="n">
        <v>-26674</v>
      </c>
      <c s="4" r="C11" t="n">
        <v>695</v>
      </c>
    </row>
    <row r="12" spans="1:3">
      <c s="3" r="A12" t="s">
        <v>1583</v>
      </c>
      <c s="4" r="B12" t="n">
        <v>-19</v>
      </c>
      <c s="4" r="C12" t="n">
        <v>-22</v>
      </c>
    </row>
    <row r="13" spans="1:3">
      <c s="3" r="A13" t="s">
        <v>1584</v>
      </c>
      <c s="6" r="B13" t="n">
        <v>-25619</v>
      </c>
      <c s="6" r="C13" t="n">
        <v>103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r="1" spans="1:2">
      <c s="1" r="A1" t="s">
        <v>219</v>
      </c>
      <c s="2" r="B1" t="s">
        <v>77</v>
      </c>
    </row>
    <row r="2" spans="1:2">
      <c s="2" r="B2" t="s">
        <v>25</v>
      </c>
    </row>
    <row r="3" spans="1:2">
      <c s="3" r="A3" t="s">
        <v>219</v>
      </c>
      <c s="3" r="B3" t="s">
        <v>22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85</v>
      </c>
      <c s="2" r="B1" t="s">
        <v>77</v>
      </c>
    </row>
    <row r="2" spans="1:4">
      <c s="2" r="B2" t="s">
        <v>25</v>
      </c>
      <c s="2" r="C2" t="s">
        <v>26</v>
      </c>
      <c s="2" r="D2" t="s">
        <v>78</v>
      </c>
    </row>
    <row r="3" spans="1:4">
      <c s="3" r="A3" t="s">
        <v>472</v>
      </c>
    </row>
    <row r="4" spans="1:4">
      <c s="5" r="A4" t="s">
        <v>1580</v>
      </c>
    </row>
    <row r="5" spans="1:4">
      <c s="3" r="A5" t="s">
        <v>1586</v>
      </c>
      <c s="6" r="B5" t="n">
        <v>-926</v>
      </c>
    </row>
    <row r="6" spans="1:4">
      <c s="3" r="A6" t="s">
        <v>1587</v>
      </c>
      <c s="4" r="B6" t="n">
        <v>-19</v>
      </c>
    </row>
    <row r="7" spans="1:4">
      <c s="3" r="A7" t="s">
        <v>1588</v>
      </c>
      <c s="4" r="B7" t="n">
        <v>49</v>
      </c>
    </row>
    <row r="8" spans="1:4">
      <c s="3" r="A8" t="s">
        <v>1589</v>
      </c>
      <c s="4" r="B8" t="n">
        <v>79178</v>
      </c>
      <c s="6" r="C8" t="n">
        <v>73892</v>
      </c>
    </row>
    <row r="9" spans="1:4">
      <c s="3" r="A9" t="s">
        <v>1590</v>
      </c>
      <c s="4" r="B9" t="n">
        <v>21279</v>
      </c>
      <c s="4" r="C9" t="n">
        <v>19799</v>
      </c>
    </row>
    <row r="10" spans="1:4">
      <c s="3" r="A10" t="s">
        <v>1591</v>
      </c>
      <c s="4" r="B10" t="n">
        <v>21061</v>
      </c>
      <c s="4" r="C10" t="n">
        <v>19516</v>
      </c>
    </row>
    <row r="11" spans="1:4">
      <c s="3" r="A11" t="s">
        <v>1592</v>
      </c>
      <c s="4" r="B11" t="n">
        <v>8031</v>
      </c>
      <c s="4" r="C11" t="n">
        <v>6874</v>
      </c>
    </row>
    <row r="12" spans="1:4">
      <c s="3" r="A12" t="s">
        <v>1593</v>
      </c>
      <c s="4" r="B12" t="n">
        <v>3003</v>
      </c>
    </row>
    <row r="13" spans="1:4">
      <c s="3" r="A13" t="s">
        <v>1594</v>
      </c>
      <c s="4" r="B13" t="n">
        <v>1248</v>
      </c>
      <c s="4" r="C13" t="n">
        <v>1044</v>
      </c>
      <c s="6" r="D13" t="n">
        <v>926</v>
      </c>
    </row>
    <row r="14" spans="1:4">
      <c s="3" r="A14" t="s">
        <v>475</v>
      </c>
    </row>
    <row r="15" spans="1:4">
      <c s="5" r="A15" t="s">
        <v>1580</v>
      </c>
    </row>
    <row r="16" spans="1:4">
      <c s="3" r="A16" t="s">
        <v>1586</v>
      </c>
      <c s="4" r="B16" t="n">
        <v>-104</v>
      </c>
    </row>
    <row r="17" spans="1:4">
      <c s="3" r="A17" t="s">
        <v>1587</v>
      </c>
      <c s="4" r="B17" t="n">
        <v>1314</v>
      </c>
    </row>
    <row r="18" spans="1:4">
      <c s="3" r="A18" t="s">
        <v>1588</v>
      </c>
      <c s="4" r="B18" t="n">
        <v>3</v>
      </c>
    </row>
    <row r="19" spans="1:4">
      <c s="3" r="A19" t="s">
        <v>1589</v>
      </c>
      <c s="4" r="B19" t="n">
        <v>98634</v>
      </c>
      <c s="4" r="C19" t="n">
        <v>61730</v>
      </c>
    </row>
    <row r="20" spans="1:4">
      <c s="3" r="A20" t="s">
        <v>1590</v>
      </c>
      <c s="4" r="B20" t="n">
        <v>110498</v>
      </c>
      <c s="4" r="C20" t="n">
        <v>5555</v>
      </c>
    </row>
    <row r="21" spans="1:4">
      <c s="3" r="A21" t="s">
        <v>1591</v>
      </c>
      <c s="4" r="B21" t="n">
        <v>98621</v>
      </c>
      <c s="4" r="C21" t="n">
        <v>5372</v>
      </c>
    </row>
    <row r="22" spans="1:4">
      <c s="3" r="A22" t="s">
        <v>1592</v>
      </c>
      <c s="4" r="B22" t="n">
        <v>86978</v>
      </c>
      <c s="4" r="C22" t="n">
        <v>4096</v>
      </c>
    </row>
    <row r="23" spans="1:4">
      <c s="3" r="A23" t="s">
        <v>1593</v>
      </c>
      <c s="4" r="B23" t="n">
        <v>1612</v>
      </c>
    </row>
    <row r="24" spans="1:4">
      <c s="3" r="A24" t="s">
        <v>1594</v>
      </c>
      <c s="6" r="B24" t="n">
        <v>2526</v>
      </c>
      <c s="6" r="C24" t="n">
        <v>1560</v>
      </c>
      <c s="6" r="D24" t="n">
        <v>574</v>
      </c>
    </row>
    <row r="25" spans="1:4">
      <c s="3" r="A25" t="s">
        <v>1271</v>
      </c>
    </row>
    <row r="26" spans="1:4">
      <c s="5" r="A26" t="s">
        <v>1580</v>
      </c>
    </row>
    <row r="27" spans="1:4">
      <c s="3" r="A27" t="s">
        <v>1595</v>
      </c>
      <c s="3" r="C27" t="s">
        <v>1596</v>
      </c>
    </row>
    <row r="28" spans="1:4">
      <c s="3" r="A28" t="s">
        <v>1597</v>
      </c>
    </row>
    <row r="29" spans="1:4">
      <c s="5" r="A29" t="s">
        <v>1580</v>
      </c>
    </row>
    <row r="30" spans="1:4">
      <c s="3" r="A30" t="s">
        <v>1595</v>
      </c>
      <c s="3" r="B30" t="s">
        <v>1596</v>
      </c>
    </row>
    <row r="31" spans="1:4">
      <c s="3" r="A31" t="s">
        <v>1598</v>
      </c>
    </row>
    <row r="32" spans="1:4">
      <c s="5" r="A32" t="s">
        <v>1580</v>
      </c>
    </row>
    <row r="33" spans="1:4">
      <c s="3" r="A33" t="s">
        <v>1595</v>
      </c>
      <c s="3" r="B33" t="s">
        <v>1599</v>
      </c>
      <c s="3" r="C33" t="s">
        <v>1599</v>
      </c>
    </row>
    <row r="34" spans="1:4">
      <c s="3" r="A34" t="s">
        <v>1600</v>
      </c>
    </row>
    <row r="35" spans="1:4">
      <c s="5" r="A35" t="s">
        <v>1580</v>
      </c>
    </row>
    <row r="36" spans="1:4">
      <c s="3" r="A36" t="s">
        <v>1595</v>
      </c>
      <c s="3" r="C36" t="s">
        <v>1599</v>
      </c>
    </row>
    <row r="37" spans="1:4">
      <c s="3" r="A37" t="s">
        <v>1601</v>
      </c>
    </row>
    <row r="38" spans="1:4">
      <c s="5" r="A38" t="s">
        <v>1580</v>
      </c>
    </row>
    <row r="39" spans="1:4">
      <c s="3" r="A39" t="s">
        <v>1595</v>
      </c>
      <c s="3" r="B39" t="s">
        <v>1599</v>
      </c>
    </row>
    <row r="40" spans="1:4">
      <c s="3" r="A40" t="s">
        <v>1602</v>
      </c>
    </row>
    <row r="41" spans="1:4">
      <c s="5" r="A41" t="s">
        <v>1580</v>
      </c>
    </row>
    <row r="42" spans="1:4">
      <c s="3" r="A42" t="s">
        <v>1595</v>
      </c>
      <c s="3" r="B42" t="s">
        <v>1603</v>
      </c>
      <c s="3" r="C42" t="s">
        <v>1603</v>
      </c>
    </row>
    <row r="43" spans="1:4">
      <c s="3" r="A43" t="s">
        <v>1604</v>
      </c>
    </row>
    <row r="44" spans="1:4">
      <c s="5" r="A44" t="s">
        <v>1580</v>
      </c>
    </row>
    <row r="45" spans="1:4">
      <c s="3" r="A45" t="s">
        <v>1595</v>
      </c>
      <c s="3" r="C45" t="s">
        <v>1596</v>
      </c>
    </row>
    <row r="46" spans="1:4">
      <c s="3" r="A46" t="s">
        <v>1605</v>
      </c>
    </row>
    <row r="47" spans="1:4">
      <c s="5" r="A47" t="s">
        <v>1580</v>
      </c>
    </row>
    <row r="48" spans="1:4">
      <c s="3" r="A48" t="s">
        <v>1595</v>
      </c>
      <c s="3" r="B48" t="s">
        <v>1596</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606</v>
      </c>
      <c s="2" r="B1" t="s">
        <v>77</v>
      </c>
    </row>
    <row r="2" spans="1:4">
      <c s="2" r="B2" t="s">
        <v>25</v>
      </c>
      <c s="2" r="C2" t="s">
        <v>26</v>
      </c>
      <c s="2" r="D2" t="s">
        <v>78</v>
      </c>
    </row>
    <row r="3" spans="1:4">
      <c s="3" r="A3" t="s">
        <v>472</v>
      </c>
    </row>
    <row r="4" spans="1:4">
      <c s="5" r="A4" t="s">
        <v>1580</v>
      </c>
    </row>
    <row r="5" spans="1:4">
      <c s="3" r="A5" t="s">
        <v>1561</v>
      </c>
      <c s="6" r="B5" t="n">
        <v>4415</v>
      </c>
      <c s="6" r="C5" t="n">
        <v>3391</v>
      </c>
      <c s="6" r="D5" t="n">
        <v>3173</v>
      </c>
    </row>
    <row r="6" spans="1:4">
      <c s="3" r="A6" t="s">
        <v>1562</v>
      </c>
      <c s="4" r="B6" t="n">
        <v>1159</v>
      </c>
      <c s="4" r="C6" t="n">
        <v>1139</v>
      </c>
      <c s="4" r="D6" t="n">
        <v>1063</v>
      </c>
    </row>
    <row r="7" spans="1:4">
      <c s="3" r="A7" t="s">
        <v>1607</v>
      </c>
      <c s="4" r="B7" t="n">
        <v>-2351</v>
      </c>
      <c s="4" r="C7" t="n">
        <v>-2047</v>
      </c>
      <c s="4" r="D7" t="n">
        <v>-1826</v>
      </c>
    </row>
    <row r="8" spans="1:4">
      <c s="3" r="A8" t="s">
        <v>1608</v>
      </c>
      <c s="4" r="B8" t="n">
        <v>53</v>
      </c>
      <c s="4" r="C8" t="n">
        <v>53</v>
      </c>
      <c s="4" r="D8" t="n">
        <v>53</v>
      </c>
    </row>
    <row r="9" spans="1:4">
      <c s="3" r="A9" t="s">
        <v>1609</v>
      </c>
      <c s="4" r="B9" t="n">
        <v>502</v>
      </c>
      <c s="4" r="C9" t="n">
        <v>777</v>
      </c>
      <c s="4" r="D9" t="n">
        <v>1447</v>
      </c>
    </row>
    <row r="10" spans="1:4">
      <c s="3" r="A10" t="s">
        <v>1610</v>
      </c>
      <c s="4" r="B10" t="n">
        <v>-927</v>
      </c>
      <c s="4" r="C10" t="n">
        <v>-1259</v>
      </c>
      <c s="4" r="D10" t="n">
        <v>-1168</v>
      </c>
    </row>
    <row r="11" spans="1:4">
      <c s="3" r="A11" t="s">
        <v>1611</v>
      </c>
      <c s="4" r="B11" t="n">
        <v>2851</v>
      </c>
      <c s="4" r="C11" t="n">
        <v>2054</v>
      </c>
      <c s="4" r="D11" t="n">
        <v>2742</v>
      </c>
    </row>
    <row r="12" spans="1:4">
      <c s="3" r="A12" t="s">
        <v>475</v>
      </c>
    </row>
    <row r="13" spans="1:4">
      <c s="5" r="A13" t="s">
        <v>1580</v>
      </c>
    </row>
    <row r="14" spans="1:4">
      <c s="3" r="A14" t="s">
        <v>1561</v>
      </c>
      <c s="4" r="B14" t="n">
        <v>2460</v>
      </c>
      <c s="4" r="C14" t="n">
        <v>1654</v>
      </c>
      <c s="4" r="D14" t="n">
        <v>41</v>
      </c>
    </row>
    <row r="15" spans="1:4">
      <c s="3" r="A15" t="s">
        <v>1562</v>
      </c>
      <c s="4" r="B15" t="n">
        <v>2251</v>
      </c>
      <c s="4" r="C15" t="n">
        <v>1684</v>
      </c>
      <c s="4" r="D15" t="n">
        <v>189</v>
      </c>
    </row>
    <row r="16" spans="1:4">
      <c s="3" r="A16" t="s">
        <v>1607</v>
      </c>
      <c s="4" r="B16" t="n">
        <v>-3857</v>
      </c>
      <c s="4" r="C16" t="n">
        <v>-2389</v>
      </c>
      <c s="4" r="D16" t="n">
        <v>-223</v>
      </c>
    </row>
    <row r="17" spans="1:4">
      <c s="3" r="A17" t="s">
        <v>1608</v>
      </c>
      <c s="4" r="B17" t="n">
        <v>5</v>
      </c>
      <c s="4" r="C17" t="n">
        <v>3</v>
      </c>
      <c s="4" r="D17" t="n">
        <v>3</v>
      </c>
    </row>
    <row r="18" spans="1:4">
      <c s="3" r="A18" t="s">
        <v>1609</v>
      </c>
      <c s="4" r="B18" t="n">
        <v>215</v>
      </c>
      <c s="4" r="C18" t="n">
        <v>60</v>
      </c>
      <c s="4" r="D18" t="n">
        <v>49</v>
      </c>
    </row>
    <row r="19" spans="1:4">
      <c s="3" r="A19" t="s">
        <v>1610</v>
      </c>
      <c s="4" r="B19" t="n">
        <v>-51</v>
      </c>
      <c s="4" r="C19" t="n">
        <v>-3</v>
      </c>
      <c s="4" r="D19" t="n">
        <v>0</v>
      </c>
    </row>
    <row r="20" spans="1:4">
      <c s="3" r="A20" t="s">
        <v>1611</v>
      </c>
      <c s="6" r="B20" t="n">
        <v>1023</v>
      </c>
      <c s="6" r="C20" t="n">
        <v>1009</v>
      </c>
      <c s="6" r="D20" t="n">
        <v>5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12</v>
      </c>
      <c s="2" r="B1" t="s">
        <v>77</v>
      </c>
    </row>
    <row r="2" spans="1:4">
      <c s="2" r="B2" t="s">
        <v>25</v>
      </c>
      <c s="2" r="C2" t="s">
        <v>26</v>
      </c>
      <c s="2" r="D2" t="s">
        <v>78</v>
      </c>
    </row>
    <row r="3" spans="1:4">
      <c s="3" r="A3" t="s">
        <v>472</v>
      </c>
    </row>
    <row r="4" spans="1:4">
      <c s="5" r="A4" t="s">
        <v>1580</v>
      </c>
    </row>
    <row r="5" spans="1:4">
      <c s="3" r="A5" t="s">
        <v>1613</v>
      </c>
      <c s="6" r="B5" t="n">
        <v>8028</v>
      </c>
      <c s="6" r="C5" t="n">
        <v>1870</v>
      </c>
      <c s="6" r="D5" t="n">
        <v>7401</v>
      </c>
    </row>
    <row r="6" spans="1:4">
      <c s="3" r="A6" t="s">
        <v>1609</v>
      </c>
      <c s="4" r="B6" t="n">
        <v>502</v>
      </c>
      <c s="4" r="C6" t="n">
        <v>777</v>
      </c>
      <c s="4" r="D6" t="n">
        <v>1447</v>
      </c>
    </row>
    <row r="7" spans="1:4">
      <c s="3" r="A7" t="s">
        <v>1614</v>
      </c>
      <c s="4" r="B7" t="n">
        <v>0</v>
      </c>
      <c s="4" r="C7" t="n">
        <v>743</v>
      </c>
      <c s="4" r="D7" t="n">
        <v>0</v>
      </c>
    </row>
    <row r="8" spans="1:4">
      <c s="3" r="A8" t="s">
        <v>1610</v>
      </c>
      <c s="4" r="B8" t="n">
        <v>-927</v>
      </c>
      <c s="4" r="C8" t="n">
        <v>-1259</v>
      </c>
      <c s="4" r="D8" t="n">
        <v>-1168</v>
      </c>
    </row>
    <row r="9" spans="1:4">
      <c s="3" r="A9" t="s">
        <v>1608</v>
      </c>
      <c s="4" r="B9" t="n">
        <v>53</v>
      </c>
      <c s="4" r="C9" t="n">
        <v>53</v>
      </c>
      <c s="4" r="D9" t="n">
        <v>53</v>
      </c>
    </row>
    <row r="10" spans="1:4">
      <c s="3" r="A10" t="s">
        <v>1615</v>
      </c>
      <c s="4" r="B10" t="n">
        <v>7656</v>
      </c>
      <c s="4" r="C10" t="n">
        <v>2184</v>
      </c>
      <c s="4" r="D10" t="n">
        <v>7733</v>
      </c>
    </row>
    <row r="11" spans="1:4">
      <c s="3" r="A11" t="s">
        <v>475</v>
      </c>
    </row>
    <row r="12" spans="1:4">
      <c s="5" r="A12" t="s">
        <v>1580</v>
      </c>
    </row>
    <row r="13" spans="1:4">
      <c s="3" r="A13" t="s">
        <v>1613</v>
      </c>
      <c s="4" r="B13" t="n">
        <v>-28730</v>
      </c>
      <c s="4" r="C13" t="n">
        <v>2447</v>
      </c>
      <c s="4" r="D13" t="n">
        <v>-89</v>
      </c>
    </row>
    <row r="14" spans="1:4">
      <c s="3" r="A14" t="s">
        <v>1609</v>
      </c>
      <c s="4" r="B14" t="n">
        <v>215</v>
      </c>
      <c s="4" r="C14" t="n">
        <v>60</v>
      </c>
      <c s="4" r="D14" t="n">
        <v>49</v>
      </c>
    </row>
    <row r="15" spans="1:4">
      <c s="3" r="A15" t="s">
        <v>1614</v>
      </c>
      <c s="4" r="B15" t="n">
        <v>843</v>
      </c>
      <c s="4" r="C15" t="n">
        <v>344</v>
      </c>
      <c s="4" r="D15" t="n">
        <v>0</v>
      </c>
    </row>
    <row r="16" spans="1:4">
      <c s="3" r="A16" t="s">
        <v>1610</v>
      </c>
      <c s="4" r="B16" t="n">
        <v>-51</v>
      </c>
      <c s="4" r="C16" t="n">
        <v>-3</v>
      </c>
      <c s="4" r="D16" t="n">
        <v>0</v>
      </c>
    </row>
    <row r="17" spans="1:4">
      <c s="3" r="A17" t="s">
        <v>1608</v>
      </c>
      <c s="4" r="B17" t="n">
        <v>5</v>
      </c>
      <c s="4" r="C17" t="n">
        <v>3</v>
      </c>
      <c s="4" r="D17" t="n">
        <v>3</v>
      </c>
    </row>
    <row r="18" spans="1:4">
      <c s="3" r="A18" t="s">
        <v>1564</v>
      </c>
      <c s="4" r="B18" t="n">
        <v>1065</v>
      </c>
      <c s="4" r="C18" t="n">
        <v>-7</v>
      </c>
      <c s="4" r="D18" t="n">
        <v>-213</v>
      </c>
    </row>
    <row r="19" spans="1:4">
      <c s="3" r="A19" t="s">
        <v>1615</v>
      </c>
      <c s="6" r="B19" t="n">
        <v>-26653</v>
      </c>
      <c s="6" r="C19" t="n">
        <v>2844</v>
      </c>
      <c s="6" r="D19" t="n">
        <v>-25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16</v>
      </c>
      <c s="2" r="B1" t="s">
        <v>77</v>
      </c>
    </row>
    <row r="2" spans="1:4">
      <c s="2" r="B2" t="s">
        <v>25</v>
      </c>
      <c s="2" r="C2" t="s">
        <v>26</v>
      </c>
      <c s="2" r="D2" t="s">
        <v>78</v>
      </c>
    </row>
    <row r="3" spans="1:4">
      <c s="3" r="A3" t="s">
        <v>472</v>
      </c>
    </row>
    <row r="4" spans="1:4">
      <c s="5" r="A4" t="s">
        <v>1617</v>
      </c>
    </row>
    <row r="5" spans="1:4">
      <c s="3" r="A5" t="s">
        <v>1618</v>
      </c>
      <c s="3" r="B5" t="s">
        <v>882</v>
      </c>
      <c s="3" r="C5" t="s">
        <v>842</v>
      </c>
      <c s="3" r="D5" t="s">
        <v>1447</v>
      </c>
    </row>
    <row r="6" spans="1:4">
      <c s="3" r="A6" t="s">
        <v>1619</v>
      </c>
      <c s="3" r="B6" t="s">
        <v>1620</v>
      </c>
      <c s="3" r="C6" t="s">
        <v>924</v>
      </c>
      <c s="3" r="D6" t="s">
        <v>1621</v>
      </c>
    </row>
    <row r="7" spans="1:4">
      <c s="5" r="A7" t="s">
        <v>1622</v>
      </c>
    </row>
    <row r="8" spans="1:4">
      <c s="3" r="A8" t="s">
        <v>1618</v>
      </c>
      <c s="3" r="B8" t="s">
        <v>842</v>
      </c>
      <c s="3" r="C8" t="s">
        <v>1447</v>
      </c>
      <c s="3" r="D8" t="s">
        <v>1447</v>
      </c>
    </row>
    <row r="9" spans="1:4">
      <c s="3" r="A9" t="s">
        <v>1619</v>
      </c>
      <c s="3" r="B9" t="s">
        <v>924</v>
      </c>
      <c s="3" r="C9" t="s">
        <v>1621</v>
      </c>
      <c s="3" r="D9" t="s">
        <v>1623</v>
      </c>
    </row>
    <row r="10" spans="1:4">
      <c s="3" r="A10" t="s">
        <v>1624</v>
      </c>
      <c s="3" r="B10" t="s">
        <v>1438</v>
      </c>
      <c s="3" r="C10" t="s">
        <v>832</v>
      </c>
      <c s="3" r="D10" t="s">
        <v>832</v>
      </c>
    </row>
    <row r="11" spans="1:4">
      <c s="3" r="A11" t="s">
        <v>475</v>
      </c>
    </row>
    <row r="12" spans="1:4">
      <c s="5" r="A12" t="s">
        <v>1617</v>
      </c>
    </row>
    <row r="13" spans="1:4">
      <c s="3" r="A13" t="s">
        <v>1618</v>
      </c>
      <c s="3" r="B13" t="s">
        <v>865</v>
      </c>
      <c s="3" r="C13" t="s">
        <v>1625</v>
      </c>
      <c s="3" r="D13" t="s">
        <v>1626</v>
      </c>
    </row>
    <row r="14" spans="1:4">
      <c s="3" r="A14" t="s">
        <v>1619</v>
      </c>
      <c s="3" r="B14" t="s">
        <v>1627</v>
      </c>
      <c s="3" r="C14" t="s">
        <v>1627</v>
      </c>
      <c s="3" r="D14" t="s">
        <v>1628</v>
      </c>
    </row>
    <row r="15" spans="1:4">
      <c s="5" r="A15" t="s">
        <v>1622</v>
      </c>
    </row>
    <row r="16" spans="1:4">
      <c s="3" r="A16" t="s">
        <v>1618</v>
      </c>
      <c s="3" r="B16" t="s">
        <v>1625</v>
      </c>
      <c s="3" r="C16" t="s">
        <v>1626</v>
      </c>
      <c s="3" r="D16" t="s">
        <v>833</v>
      </c>
    </row>
    <row r="17" spans="1:4">
      <c s="3" r="A17" t="s">
        <v>1619</v>
      </c>
      <c s="3" r="B17" t="s">
        <v>1627</v>
      </c>
      <c s="3" r="C17" t="s">
        <v>1628</v>
      </c>
      <c s="3" r="D17" t="s">
        <v>1445</v>
      </c>
    </row>
    <row r="18" spans="1:4">
      <c s="3" r="A18" t="s">
        <v>1624</v>
      </c>
      <c s="3" r="B18" t="s">
        <v>940</v>
      </c>
      <c s="3" r="C18" t="s">
        <v>925</v>
      </c>
      <c s="3" r="D18" t="s">
        <v>836</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E2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1629</v>
      </c>
      <c s="2" r="C1" t="s">
        <v>25</v>
      </c>
      <c s="2" r="D1" t="s">
        <v>26</v>
      </c>
      <c s="2" r="E1" t="s">
        <v>78</v>
      </c>
    </row>
    <row r="2" spans="1:5">
      <c s="5" r="A2" t="s">
        <v>1630</v>
      </c>
    </row>
    <row r="3" spans="1:5">
      <c s="3" r="A3" t="s">
        <v>1631</v>
      </c>
      <c s="6" r="C3" t="n">
        <v>115864</v>
      </c>
    </row>
    <row r="4" spans="1:5">
      <c s="9" r="A4" t="n">
        <v>1</v>
      </c>
    </row>
    <row r="5" spans="1:5">
      <c s="5" r="A5" t="s">
        <v>1630</v>
      </c>
    </row>
    <row r="6" spans="1:5">
      <c s="3" r="A6" t="s">
        <v>1631</v>
      </c>
      <c s="4" r="C6" t="n">
        <v>0</v>
      </c>
    </row>
    <row r="7" spans="1:5">
      <c s="9" r="A7" t="n">
        <v>2</v>
      </c>
    </row>
    <row r="8" spans="1:5">
      <c s="5" r="A8" t="s">
        <v>1630</v>
      </c>
    </row>
    <row r="9" spans="1:5">
      <c s="3" r="A9" t="s">
        <v>1631</v>
      </c>
      <c s="4" r="C9" t="n">
        <v>115864</v>
      </c>
    </row>
    <row r="10" spans="1:5">
      <c s="9" r="A10" t="n">
        <v>3</v>
      </c>
    </row>
    <row r="11" spans="1:5">
      <c s="5" r="A11" t="s">
        <v>1630</v>
      </c>
    </row>
    <row r="12" spans="1:5">
      <c s="3" r="A12" t="s">
        <v>1631</v>
      </c>
      <c s="4" r="C12" t="n">
        <v>0</v>
      </c>
    </row>
    <row r="13" spans="1:5">
      <c s="3" r="A13" t="s">
        <v>472</v>
      </c>
    </row>
    <row r="14" spans="1:5">
      <c s="5" r="A14" t="s">
        <v>1630</v>
      </c>
    </row>
    <row r="15" spans="1:5">
      <c s="3" r="A15" t="s">
        <v>1631</v>
      </c>
      <c s="4" r="C15" t="n">
        <v>115864</v>
      </c>
      <c s="6" r="D15" t="n">
        <v>104844</v>
      </c>
      <c s="6" r="E15" t="n">
        <v>93144</v>
      </c>
    </row>
    <row r="16" spans="1:5">
      <c s="3" r="A16" t="s">
        <v>1632</v>
      </c>
    </row>
    <row r="17" spans="1:5">
      <c s="5" r="A17" t="s">
        <v>1630</v>
      </c>
    </row>
    <row r="18" spans="1:5">
      <c s="3" r="A18" t="s">
        <v>1631</v>
      </c>
      <c s="4" r="D18" t="n">
        <v>0</v>
      </c>
    </row>
    <row r="19" spans="1:5">
      <c s="3" r="A19" t="s">
        <v>1633</v>
      </c>
    </row>
    <row r="20" spans="1:5">
      <c s="5" r="A20" t="s">
        <v>1630</v>
      </c>
    </row>
    <row r="21" spans="1:5">
      <c s="3" r="A21" t="s">
        <v>1631</v>
      </c>
      <c s="4" r="D21" t="n">
        <v>104844</v>
      </c>
    </row>
    <row r="22" spans="1:5">
      <c s="3" r="A22" t="s">
        <v>1634</v>
      </c>
    </row>
    <row r="23" spans="1:5">
      <c s="5" r="A23" t="s">
        <v>1630</v>
      </c>
    </row>
    <row r="24" spans="1:5">
      <c s="3" r="A24" t="s">
        <v>1631</v>
      </c>
      <c s="4" r="D24" t="n">
        <v>0</v>
      </c>
    </row>
    <row r="25" spans="1:5">
      <c s="3" r="A25" t="s">
        <v>475</v>
      </c>
    </row>
    <row r="26" spans="1:5">
      <c s="5" r="A26" t="s">
        <v>1630</v>
      </c>
    </row>
    <row r="27" spans="1:5">
      <c s="3" r="A27" t="s">
        <v>1631</v>
      </c>
      <c s="4" r="C27" t="n">
        <v>87009</v>
      </c>
      <c s="4" r="D27" t="n">
        <v>62042</v>
      </c>
      <c s="6" r="E27" t="n">
        <v>3825</v>
      </c>
    </row>
    <row r="28" spans="1:5">
      <c s="3" r="A28" t="s">
        <v>1635</v>
      </c>
    </row>
    <row r="29" spans="1:5">
      <c s="5" r="A29" t="s">
        <v>1630</v>
      </c>
    </row>
    <row r="30" spans="1:5">
      <c s="3" r="A30" t="s">
        <v>1631</v>
      </c>
      <c s="4" r="C30" t="n">
        <v>81168</v>
      </c>
      <c s="4" r="D30" t="n">
        <v>57360</v>
      </c>
    </row>
    <row r="31" spans="1:5">
      <c s="3" r="A31" t="s">
        <v>1636</v>
      </c>
    </row>
    <row r="32" spans="1:5">
      <c s="5" r="A32" t="s">
        <v>1630</v>
      </c>
    </row>
    <row r="33" spans="1:5">
      <c s="3" r="A33" t="s">
        <v>1631</v>
      </c>
      <c s="4" r="C33" t="n">
        <v>5841</v>
      </c>
      <c s="4" r="D33" t="n">
        <v>4682</v>
      </c>
    </row>
    <row r="34" spans="1:5">
      <c s="3" r="A34" t="s">
        <v>1637</v>
      </c>
    </row>
    <row r="35" spans="1:5">
      <c s="5" r="A35" t="s">
        <v>1630</v>
      </c>
    </row>
    <row r="36" spans="1:5">
      <c s="3" r="A36" t="s">
        <v>1631</v>
      </c>
      <c s="4" r="C36" t="n">
        <v>0</v>
      </c>
      <c s="4" r="D36" t="n">
        <v>0</v>
      </c>
    </row>
    <row r="37" spans="1:5">
      <c s="3" r="A37" t="s">
        <v>1638</v>
      </c>
    </row>
    <row r="38" spans="1:5">
      <c s="5" r="A38" t="s">
        <v>1630</v>
      </c>
    </row>
    <row r="39" spans="1:5">
      <c s="3" r="A39" t="s">
        <v>1631</v>
      </c>
      <c s="3" r="B39" t="s">
        <v>108</v>
      </c>
      <c s="4" r="C39" t="n">
        <v>16572</v>
      </c>
    </row>
    <row r="40" spans="1:5">
      <c s="3" r="A40" t="s">
        <v>1639</v>
      </c>
    </row>
    <row r="41" spans="1:5">
      <c s="5" r="A41" t="s">
        <v>1630</v>
      </c>
    </row>
    <row r="42" spans="1:5">
      <c s="3" r="A42" t="s">
        <v>1631</v>
      </c>
      <c s="3" r="B42" t="s">
        <v>618</v>
      </c>
      <c s="4" r="C42" t="n">
        <v>19717</v>
      </c>
    </row>
    <row r="43" spans="1:5">
      <c s="3" r="A43" t="s">
        <v>1640</v>
      </c>
    </row>
    <row r="44" spans="1:5">
      <c s="5" r="A44" t="s">
        <v>1630</v>
      </c>
    </row>
    <row r="45" spans="1:5">
      <c s="3" r="A45" t="s">
        <v>1631</v>
      </c>
      <c s="3" r="B45" t="s">
        <v>108</v>
      </c>
      <c s="4" r="C45" t="n">
        <v>0</v>
      </c>
    </row>
    <row r="46" spans="1:5">
      <c s="3" r="A46" t="s">
        <v>1641</v>
      </c>
    </row>
    <row r="47" spans="1:5">
      <c s="5" r="A47" t="s">
        <v>1630</v>
      </c>
    </row>
    <row r="48" spans="1:5">
      <c s="3" r="A48" t="s">
        <v>1631</v>
      </c>
      <c s="3" r="B48" t="s">
        <v>618</v>
      </c>
      <c s="4" r="C48" t="n">
        <v>0</v>
      </c>
    </row>
    <row r="49" spans="1:5">
      <c s="3" r="A49" t="s">
        <v>1642</v>
      </c>
    </row>
    <row r="50" spans="1:5">
      <c s="5" r="A50" t="s">
        <v>1630</v>
      </c>
    </row>
    <row r="51" spans="1:5">
      <c s="3" r="A51" t="s">
        <v>1631</v>
      </c>
      <c s="3" r="B51" t="s">
        <v>108</v>
      </c>
      <c s="4" r="C51" t="n">
        <v>16572</v>
      </c>
    </row>
    <row r="52" spans="1:5">
      <c s="3" r="A52" t="s">
        <v>1643</v>
      </c>
    </row>
    <row r="53" spans="1:5">
      <c s="5" r="A53" t="s">
        <v>1630</v>
      </c>
    </row>
    <row r="54" spans="1:5">
      <c s="3" r="A54" t="s">
        <v>1631</v>
      </c>
      <c s="3" r="B54" t="s">
        <v>618</v>
      </c>
      <c s="4" r="C54" t="n">
        <v>19717</v>
      </c>
    </row>
    <row r="55" spans="1:5">
      <c s="3" r="A55" t="s">
        <v>1644</v>
      </c>
    </row>
    <row r="56" spans="1:5">
      <c s="5" r="A56" t="s">
        <v>1630</v>
      </c>
    </row>
    <row r="57" spans="1:5">
      <c s="3" r="A57" t="s">
        <v>1631</v>
      </c>
      <c s="3" r="B57" t="s">
        <v>108</v>
      </c>
      <c s="4" r="C57" t="n">
        <v>0</v>
      </c>
    </row>
    <row r="58" spans="1:5">
      <c s="3" r="A58" t="s">
        <v>1645</v>
      </c>
    </row>
    <row r="59" spans="1:5">
      <c s="5" r="A59" t="s">
        <v>1630</v>
      </c>
    </row>
    <row r="60" spans="1:5">
      <c s="3" r="A60" t="s">
        <v>1631</v>
      </c>
      <c s="3" r="B60" t="s">
        <v>618</v>
      </c>
      <c s="4" r="C60" t="n">
        <v>0</v>
      </c>
    </row>
    <row r="61" spans="1:5">
      <c s="3" r="A61" t="s">
        <v>1646</v>
      </c>
    </row>
    <row r="62" spans="1:5">
      <c s="5" r="A62" t="s">
        <v>1630</v>
      </c>
    </row>
    <row r="63" spans="1:5">
      <c s="3" r="A63" t="s">
        <v>1631</v>
      </c>
      <c s="3" r="B63" t="s">
        <v>628</v>
      </c>
      <c s="4" r="D63" t="n">
        <v>14937</v>
      </c>
    </row>
    <row r="64" spans="1:5">
      <c s="3" r="A64" t="s">
        <v>1647</v>
      </c>
    </row>
    <row r="65" spans="1:5">
      <c s="5" r="A65" t="s">
        <v>1630</v>
      </c>
    </row>
    <row r="66" spans="1:5">
      <c s="3" r="A66" t="s">
        <v>1631</v>
      </c>
      <c s="3" r="B66" t="s">
        <v>618</v>
      </c>
      <c s="4" r="D66" t="n">
        <v>18386</v>
      </c>
    </row>
    <row r="67" spans="1:5">
      <c s="3" r="A67" t="s">
        <v>1648</v>
      </c>
    </row>
    <row r="68" spans="1:5">
      <c s="5" r="A68" t="s">
        <v>1630</v>
      </c>
    </row>
    <row r="69" spans="1:5">
      <c s="3" r="A69" t="s">
        <v>1631</v>
      </c>
      <c s="3" r="B69" t="s">
        <v>628</v>
      </c>
      <c s="4" r="D69" t="n">
        <v>0</v>
      </c>
    </row>
    <row r="70" spans="1:5">
      <c s="3" r="A70" t="s">
        <v>1649</v>
      </c>
    </row>
    <row r="71" spans="1:5">
      <c s="5" r="A71" t="s">
        <v>1630</v>
      </c>
    </row>
    <row r="72" spans="1:5">
      <c s="3" r="A72" t="s">
        <v>1631</v>
      </c>
      <c s="3" r="B72" t="s">
        <v>618</v>
      </c>
      <c s="4" r="D72" t="n">
        <v>0</v>
      </c>
    </row>
    <row r="73" spans="1:5">
      <c s="3" r="A73" t="s">
        <v>1650</v>
      </c>
    </row>
    <row r="74" spans="1:5">
      <c s="5" r="A74" t="s">
        <v>1630</v>
      </c>
    </row>
    <row r="75" spans="1:5">
      <c s="3" r="A75" t="s">
        <v>1631</v>
      </c>
      <c s="3" r="B75" t="s">
        <v>628</v>
      </c>
      <c s="4" r="D75" t="n">
        <v>14937</v>
      </c>
    </row>
    <row r="76" spans="1:5">
      <c s="3" r="A76" t="s">
        <v>1651</v>
      </c>
    </row>
    <row r="77" spans="1:5">
      <c s="5" r="A77" t="s">
        <v>1630</v>
      </c>
    </row>
    <row r="78" spans="1:5">
      <c s="3" r="A78" t="s">
        <v>1631</v>
      </c>
      <c s="3" r="B78" t="s">
        <v>618</v>
      </c>
      <c s="4" r="D78" t="n">
        <v>18386</v>
      </c>
    </row>
    <row r="79" spans="1:5">
      <c s="3" r="A79" t="s">
        <v>1652</v>
      </c>
    </row>
    <row r="80" spans="1:5">
      <c s="5" r="A80" t="s">
        <v>1630</v>
      </c>
    </row>
    <row r="81" spans="1:5">
      <c s="3" r="A81" t="s">
        <v>1631</v>
      </c>
      <c s="3" r="B81" t="s">
        <v>628</v>
      </c>
      <c s="4" r="D81" t="n">
        <v>0</v>
      </c>
    </row>
    <row r="82" spans="1:5">
      <c s="3" r="A82" t="s">
        <v>1653</v>
      </c>
    </row>
    <row r="83" spans="1:5">
      <c s="5" r="A83" t="s">
        <v>1630</v>
      </c>
    </row>
    <row r="84" spans="1:5">
      <c s="3" r="A84" t="s">
        <v>1631</v>
      </c>
      <c s="3" r="B84" t="s">
        <v>618</v>
      </c>
      <c s="4" r="D84" t="n">
        <v>0</v>
      </c>
    </row>
    <row r="85" spans="1:5">
      <c s="3" r="A85" t="s">
        <v>1654</v>
      </c>
    </row>
    <row r="86" spans="1:5">
      <c s="5" r="A86" t="s">
        <v>1630</v>
      </c>
    </row>
    <row r="87" spans="1:5">
      <c s="3" r="A87" t="s">
        <v>1631</v>
      </c>
      <c s="3" r="B87" t="s">
        <v>631</v>
      </c>
      <c s="4" r="C87" t="n">
        <v>70</v>
      </c>
      <c s="4" r="D87" t="n">
        <v>59</v>
      </c>
    </row>
    <row r="88" spans="1:5">
      <c s="3" r="A88" t="s">
        <v>1655</v>
      </c>
    </row>
    <row r="89" spans="1:5">
      <c s="5" r="A89" t="s">
        <v>1630</v>
      </c>
    </row>
    <row r="90" spans="1:5">
      <c s="3" r="A90" t="s">
        <v>1631</v>
      </c>
      <c s="3" r="B90" t="s">
        <v>631</v>
      </c>
      <c s="4" r="C90" t="n">
        <v>0</v>
      </c>
      <c s="4" r="D90" t="n">
        <v>0</v>
      </c>
    </row>
    <row r="91" spans="1:5">
      <c s="3" r="A91" t="s">
        <v>1656</v>
      </c>
    </row>
    <row r="92" spans="1:5">
      <c s="5" r="A92" t="s">
        <v>1630</v>
      </c>
    </row>
    <row r="93" spans="1:5">
      <c s="3" r="A93" t="s">
        <v>1631</v>
      </c>
      <c s="3" r="B93" t="s">
        <v>631</v>
      </c>
      <c s="4" r="C93" t="n">
        <v>70</v>
      </c>
      <c s="4" r="D93" t="n">
        <v>59</v>
      </c>
    </row>
    <row r="94" spans="1:5">
      <c s="3" r="A94" t="s">
        <v>1657</v>
      </c>
    </row>
    <row r="95" spans="1:5">
      <c s="5" r="A95" t="s">
        <v>1630</v>
      </c>
    </row>
    <row r="96" spans="1:5">
      <c s="3" r="A96" t="s">
        <v>1631</v>
      </c>
      <c s="3" r="B96" t="s">
        <v>631</v>
      </c>
      <c s="4" r="C96" t="n">
        <v>0</v>
      </c>
      <c s="4" r="D96" t="n">
        <v>0</v>
      </c>
    </row>
    <row r="97" spans="1:5">
      <c s="3" r="A97" t="s">
        <v>1658</v>
      </c>
    </row>
    <row r="98" spans="1:5">
      <c s="5" r="A98" t="s">
        <v>1630</v>
      </c>
    </row>
    <row r="99" spans="1:5">
      <c s="3" r="A99" t="s">
        <v>1631</v>
      </c>
      <c s="3" r="B99" t="s">
        <v>642</v>
      </c>
      <c s="4" r="C99" t="n">
        <v>29106</v>
      </c>
    </row>
    <row r="100" spans="1:5">
      <c s="3" r="A100" t="s">
        <v>1659</v>
      </c>
    </row>
    <row r="101" spans="1:5">
      <c s="5" r="A101" t="s">
        <v>1630</v>
      </c>
    </row>
    <row r="102" spans="1:5">
      <c s="3" r="A102" t="s">
        <v>1631</v>
      </c>
      <c s="3" r="B102" t="s">
        <v>646</v>
      </c>
      <c s="4" r="C102" t="n">
        <v>16933</v>
      </c>
    </row>
    <row r="103" spans="1:5">
      <c s="3" r="A103" t="s">
        <v>1660</v>
      </c>
    </row>
    <row r="104" spans="1:5">
      <c s="5" r="A104" t="s">
        <v>1630</v>
      </c>
    </row>
    <row r="105" spans="1:5">
      <c s="3" r="A105" t="s">
        <v>1631</v>
      </c>
      <c s="3" r="B105" t="s">
        <v>642</v>
      </c>
      <c s="4" r="C105" t="n">
        <v>0</v>
      </c>
    </row>
    <row r="106" spans="1:5">
      <c s="3" r="A106" t="s">
        <v>1661</v>
      </c>
    </row>
    <row r="107" spans="1:5">
      <c s="5" r="A107" t="s">
        <v>1630</v>
      </c>
    </row>
    <row r="108" spans="1:5">
      <c s="3" r="A108" t="s">
        <v>1631</v>
      </c>
      <c s="3" r="B108" t="s">
        <v>646</v>
      </c>
      <c s="4" r="C108" t="n">
        <v>0</v>
      </c>
    </row>
    <row r="109" spans="1:5">
      <c s="3" r="A109" t="s">
        <v>1662</v>
      </c>
    </row>
    <row r="110" spans="1:5">
      <c s="5" r="A110" t="s">
        <v>1630</v>
      </c>
    </row>
    <row r="111" spans="1:5">
      <c s="3" r="A111" t="s">
        <v>1631</v>
      </c>
      <c s="3" r="B111" t="s">
        <v>642</v>
      </c>
      <c s="4" r="C111" t="n">
        <v>29106</v>
      </c>
    </row>
    <row r="112" spans="1:5">
      <c s="3" r="A112" t="s">
        <v>1663</v>
      </c>
    </row>
    <row r="113" spans="1:5">
      <c s="5" r="A113" t="s">
        <v>1630</v>
      </c>
    </row>
    <row r="114" spans="1:5">
      <c s="3" r="A114" t="s">
        <v>1631</v>
      </c>
      <c s="3" r="B114" t="s">
        <v>646</v>
      </c>
      <c s="4" r="C114" t="n">
        <v>16933</v>
      </c>
    </row>
    <row r="115" spans="1:5">
      <c s="3" r="A115" t="s">
        <v>1664</v>
      </c>
    </row>
    <row r="116" spans="1:5">
      <c s="5" r="A116" t="s">
        <v>1630</v>
      </c>
    </row>
    <row r="117" spans="1:5">
      <c s="3" r="A117" t="s">
        <v>1631</v>
      </c>
      <c s="3" r="B117" t="s">
        <v>642</v>
      </c>
      <c s="4" r="C117" t="n">
        <v>0</v>
      </c>
    </row>
    <row r="118" spans="1:5">
      <c s="3" r="A118" t="s">
        <v>1665</v>
      </c>
    </row>
    <row r="119" spans="1:5">
      <c s="5" r="A119" t="s">
        <v>1630</v>
      </c>
    </row>
    <row r="120" spans="1:5">
      <c s="3" r="A120" t="s">
        <v>1631</v>
      </c>
      <c s="3" r="B120" t="s">
        <v>646</v>
      </c>
      <c s="4" r="C120" t="n">
        <v>0</v>
      </c>
    </row>
    <row r="121" spans="1:5">
      <c s="3" r="A121" t="s">
        <v>1666</v>
      </c>
    </row>
    <row r="122" spans="1:5">
      <c s="5" r="A122" t="s">
        <v>1630</v>
      </c>
    </row>
    <row r="123" spans="1:5">
      <c s="3" r="A123" t="s">
        <v>1631</v>
      </c>
      <c s="3" r="B123" t="s">
        <v>762</v>
      </c>
      <c s="4" r="D123" t="n">
        <v>28901</v>
      </c>
    </row>
    <row r="124" spans="1:5">
      <c s="3" r="A124" t="s">
        <v>1667</v>
      </c>
    </row>
    <row r="125" spans="1:5">
      <c s="5" r="A125" t="s">
        <v>1630</v>
      </c>
    </row>
    <row r="126" spans="1:5">
      <c s="3" r="A126" t="s">
        <v>1631</v>
      </c>
      <c s="3" r="B126" t="s">
        <v>1668</v>
      </c>
      <c s="4" r="D126" t="n">
        <v>16692</v>
      </c>
    </row>
    <row r="127" spans="1:5">
      <c s="3" r="A127" t="s">
        <v>1669</v>
      </c>
    </row>
    <row r="128" spans="1:5">
      <c s="5" r="A128" t="s">
        <v>1630</v>
      </c>
    </row>
    <row r="129" spans="1:5">
      <c s="3" r="A129" t="s">
        <v>1631</v>
      </c>
      <c s="3" r="B129" t="s">
        <v>762</v>
      </c>
      <c s="4" r="D129" t="n">
        <v>0</v>
      </c>
    </row>
    <row r="130" spans="1:5">
      <c s="3" r="A130" t="s">
        <v>1670</v>
      </c>
    </row>
    <row r="131" spans="1:5">
      <c s="5" r="A131" t="s">
        <v>1630</v>
      </c>
    </row>
    <row r="132" spans="1:5">
      <c s="3" r="A132" t="s">
        <v>1631</v>
      </c>
      <c s="3" r="B132" t="s">
        <v>1668</v>
      </c>
      <c s="4" r="D132" t="n">
        <v>0</v>
      </c>
    </row>
    <row r="133" spans="1:5">
      <c s="3" r="A133" t="s">
        <v>1671</v>
      </c>
    </row>
    <row r="134" spans="1:5">
      <c s="5" r="A134" t="s">
        <v>1630</v>
      </c>
    </row>
    <row r="135" spans="1:5">
      <c s="3" r="A135" t="s">
        <v>1631</v>
      </c>
      <c s="3" r="B135" t="s">
        <v>762</v>
      </c>
      <c s="4" r="D135" t="n">
        <v>28901</v>
      </c>
    </row>
    <row r="136" spans="1:5">
      <c s="3" r="A136" t="s">
        <v>1672</v>
      </c>
    </row>
    <row r="137" spans="1:5">
      <c s="5" r="A137" t="s">
        <v>1630</v>
      </c>
    </row>
    <row r="138" spans="1:5">
      <c s="3" r="A138" t="s">
        <v>1631</v>
      </c>
      <c s="3" r="B138" t="s">
        <v>1668</v>
      </c>
      <c s="4" r="D138" t="n">
        <v>16692</v>
      </c>
    </row>
    <row r="139" spans="1:5">
      <c s="3" r="A139" t="s">
        <v>1673</v>
      </c>
    </row>
    <row r="140" spans="1:5">
      <c s="5" r="A140" t="s">
        <v>1630</v>
      </c>
    </row>
    <row r="141" spans="1:5">
      <c s="3" r="A141" t="s">
        <v>1631</v>
      </c>
      <c s="3" r="B141" t="s">
        <v>762</v>
      </c>
      <c s="4" r="D141" t="n">
        <v>0</v>
      </c>
    </row>
    <row r="142" spans="1:5">
      <c s="3" r="A142" t="s">
        <v>1674</v>
      </c>
    </row>
    <row r="143" spans="1:5">
      <c s="5" r="A143" t="s">
        <v>1630</v>
      </c>
    </row>
    <row r="144" spans="1:5">
      <c s="3" r="A144" t="s">
        <v>1631</v>
      </c>
      <c s="3" r="B144" t="s">
        <v>1668</v>
      </c>
      <c s="4" r="D144" t="n">
        <v>0</v>
      </c>
    </row>
    <row r="145" spans="1:5">
      <c s="3" r="A145" t="s">
        <v>1675</v>
      </c>
    </row>
    <row r="146" spans="1:5">
      <c s="5" r="A146" t="s">
        <v>1630</v>
      </c>
    </row>
    <row r="147" spans="1:5">
      <c s="3" r="A147" t="s">
        <v>1631</v>
      </c>
      <c s="3" r="B147" t="s">
        <v>1676</v>
      </c>
      <c s="4" r="C147" t="n">
        <v>23395</v>
      </c>
    </row>
    <row r="148" spans="1:5">
      <c s="3" r="A148" t="s">
        <v>1677</v>
      </c>
    </row>
    <row r="149" spans="1:5">
      <c s="5" r="A149" t="s">
        <v>1630</v>
      </c>
    </row>
    <row r="150" spans="1:5">
      <c s="3" r="A150" t="s">
        <v>1631</v>
      </c>
      <c s="3" r="B150" t="s">
        <v>1676</v>
      </c>
      <c s="4" r="C150" t="n">
        <v>0</v>
      </c>
    </row>
    <row r="151" spans="1:5">
      <c s="3" r="A151" t="s">
        <v>1678</v>
      </c>
    </row>
    <row r="152" spans="1:5">
      <c s="5" r="A152" t="s">
        <v>1630</v>
      </c>
    </row>
    <row r="153" spans="1:5">
      <c s="3" r="A153" t="s">
        <v>1631</v>
      </c>
      <c s="3" r="B153" t="s">
        <v>1676</v>
      </c>
      <c s="4" r="C153" t="n">
        <v>23395</v>
      </c>
    </row>
    <row r="154" spans="1:5">
      <c s="3" r="A154" t="s">
        <v>1679</v>
      </c>
    </row>
    <row r="155" spans="1:5">
      <c s="5" r="A155" t="s">
        <v>1630</v>
      </c>
    </row>
    <row r="156" spans="1:5">
      <c s="3" r="A156" t="s">
        <v>1631</v>
      </c>
      <c s="3" r="B156" t="s">
        <v>1676</v>
      </c>
      <c s="4" r="C156" t="n">
        <v>0</v>
      </c>
    </row>
    <row r="157" spans="1:5">
      <c s="3" r="A157" t="s">
        <v>1680</v>
      </c>
    </row>
    <row r="158" spans="1:5">
      <c s="5" r="A158" t="s">
        <v>1630</v>
      </c>
    </row>
    <row r="159" spans="1:5">
      <c s="3" r="A159" t="s">
        <v>1631</v>
      </c>
      <c s="3" r="B159" t="s">
        <v>1676</v>
      </c>
      <c s="4" r="D159" t="n">
        <v>17853</v>
      </c>
    </row>
    <row r="160" spans="1:5">
      <c s="3" r="A160" t="s">
        <v>1681</v>
      </c>
    </row>
    <row r="161" spans="1:5">
      <c s="5" r="A161" t="s">
        <v>1630</v>
      </c>
    </row>
    <row r="162" spans="1:5">
      <c s="3" r="A162" t="s">
        <v>1631</v>
      </c>
      <c s="3" r="B162" t="s">
        <v>1676</v>
      </c>
      <c s="4" r="D162" t="n">
        <v>0</v>
      </c>
    </row>
    <row r="163" spans="1:5">
      <c s="3" r="A163" t="s">
        <v>1682</v>
      </c>
    </row>
    <row r="164" spans="1:5">
      <c s="5" r="A164" t="s">
        <v>1630</v>
      </c>
    </row>
    <row r="165" spans="1:5">
      <c s="3" r="A165" t="s">
        <v>1631</v>
      </c>
      <c s="3" r="B165" t="s">
        <v>1676</v>
      </c>
      <c s="4" r="D165" t="n">
        <v>17853</v>
      </c>
    </row>
    <row r="166" spans="1:5">
      <c s="3" r="A166" t="s">
        <v>1683</v>
      </c>
    </row>
    <row r="167" spans="1:5">
      <c s="5" r="A167" t="s">
        <v>1630</v>
      </c>
    </row>
    <row r="168" spans="1:5">
      <c s="3" r="A168" t="s">
        <v>1631</v>
      </c>
      <c s="3" r="B168" t="s">
        <v>1676</v>
      </c>
      <c s="4" r="D168" t="n">
        <v>0</v>
      </c>
    </row>
    <row r="169" spans="1:5">
      <c s="3" r="A169" t="s">
        <v>1684</v>
      </c>
    </row>
    <row r="170" spans="1:5">
      <c s="5" r="A170" t="s">
        <v>1630</v>
      </c>
    </row>
    <row r="171" spans="1:5">
      <c s="3" r="A171" t="s">
        <v>1631</v>
      </c>
      <c s="3" r="B171" t="s">
        <v>1676</v>
      </c>
      <c s="4" r="C171" t="n">
        <v>196</v>
      </c>
      <c s="4" r="D171" t="n">
        <v>161</v>
      </c>
    </row>
    <row r="172" spans="1:5">
      <c s="3" r="A172" t="s">
        <v>1685</v>
      </c>
    </row>
    <row r="173" spans="1:5">
      <c s="5" r="A173" t="s">
        <v>1630</v>
      </c>
    </row>
    <row r="174" spans="1:5">
      <c s="3" r="A174" t="s">
        <v>1631</v>
      </c>
      <c s="3" r="B174" t="s">
        <v>1676</v>
      </c>
      <c s="4" r="C174" t="n">
        <v>0</v>
      </c>
      <c s="4" r="D174" t="n">
        <v>0</v>
      </c>
    </row>
    <row r="175" spans="1:5">
      <c s="3" r="A175" t="s">
        <v>1686</v>
      </c>
    </row>
    <row r="176" spans="1:5">
      <c s="5" r="A176" t="s">
        <v>1630</v>
      </c>
    </row>
    <row r="177" spans="1:5">
      <c s="3" r="A177" t="s">
        <v>1631</v>
      </c>
      <c s="3" r="B177" t="s">
        <v>1676</v>
      </c>
      <c s="4" r="C177" t="n">
        <v>196</v>
      </c>
      <c s="4" r="D177" t="n">
        <v>161</v>
      </c>
    </row>
    <row r="178" spans="1:5">
      <c s="3" r="A178" t="s">
        <v>1687</v>
      </c>
    </row>
    <row r="179" spans="1:5">
      <c s="5" r="A179" t="s">
        <v>1630</v>
      </c>
    </row>
    <row r="180" spans="1:5">
      <c s="3" r="A180" t="s">
        <v>1631</v>
      </c>
      <c s="3" r="B180" t="s">
        <v>1676</v>
      </c>
      <c s="4" r="C180" t="n">
        <v>0</v>
      </c>
      <c s="4" r="D180" t="n">
        <v>0</v>
      </c>
    </row>
    <row r="181" spans="1:5">
      <c s="3" r="A181" t="s">
        <v>574</v>
      </c>
    </row>
    <row r="182" spans="1:5">
      <c s="5" r="A182" t="s">
        <v>1630</v>
      </c>
    </row>
    <row r="183" spans="1:5">
      <c s="3" r="A183" t="s">
        <v>1631</v>
      </c>
      <c s="3" r="B183" t="s">
        <v>1688</v>
      </c>
      <c s="4" r="C183" t="n">
        <v>10141</v>
      </c>
    </row>
    <row r="184" spans="1:5">
      <c s="3" r="A184" t="s">
        <v>1689</v>
      </c>
    </row>
    <row r="185" spans="1:5">
      <c s="5" r="A185" t="s">
        <v>1630</v>
      </c>
    </row>
    <row r="186" spans="1:5">
      <c s="3" r="A186" t="s">
        <v>1631</v>
      </c>
      <c s="3" r="B186" t="s">
        <v>1688</v>
      </c>
      <c s="4" r="C186" t="n">
        <v>0</v>
      </c>
    </row>
    <row r="187" spans="1:5">
      <c s="3" r="A187" t="s">
        <v>1690</v>
      </c>
    </row>
    <row r="188" spans="1:5">
      <c s="5" r="A188" t="s">
        <v>1630</v>
      </c>
    </row>
    <row r="189" spans="1:5">
      <c s="3" r="A189" t="s">
        <v>1631</v>
      </c>
      <c s="3" r="B189" t="s">
        <v>1688</v>
      </c>
      <c s="4" r="C189" t="n">
        <v>10141</v>
      </c>
    </row>
    <row r="190" spans="1:5">
      <c s="3" r="A190" t="s">
        <v>1691</v>
      </c>
    </row>
    <row r="191" spans="1:5">
      <c s="5" r="A191" t="s">
        <v>1630</v>
      </c>
    </row>
    <row r="192" spans="1:5">
      <c s="3" r="A192" t="s">
        <v>1631</v>
      </c>
      <c s="3" r="B192" t="s">
        <v>1688</v>
      </c>
      <c s="4" r="C192" t="n">
        <v>0</v>
      </c>
    </row>
    <row r="193" spans="1:5">
      <c s="3" r="A193" t="s">
        <v>1692</v>
      </c>
    </row>
    <row r="194" spans="1:5">
      <c s="5" r="A194" t="s">
        <v>1630</v>
      </c>
    </row>
    <row r="195" spans="1:5">
      <c s="3" r="A195" t="s">
        <v>1631</v>
      </c>
      <c s="3" r="B195" t="s">
        <v>1688</v>
      </c>
      <c s="4" r="D195" t="n">
        <v>8075</v>
      </c>
    </row>
    <row r="196" spans="1:5">
      <c s="3" r="A196" t="s">
        <v>1693</v>
      </c>
    </row>
    <row r="197" spans="1:5">
      <c s="5" r="A197" t="s">
        <v>1630</v>
      </c>
    </row>
    <row r="198" spans="1:5">
      <c s="3" r="A198" t="s">
        <v>1631</v>
      </c>
      <c s="3" r="B198" t="s">
        <v>1688</v>
      </c>
      <c s="4" r="D198" t="n">
        <v>0</v>
      </c>
    </row>
    <row r="199" spans="1:5">
      <c s="3" r="A199" t="s">
        <v>1694</v>
      </c>
    </row>
    <row r="200" spans="1:5">
      <c s="5" r="A200" t="s">
        <v>1630</v>
      </c>
    </row>
    <row r="201" spans="1:5">
      <c s="3" r="A201" t="s">
        <v>1631</v>
      </c>
      <c s="3" r="B201" t="s">
        <v>1688</v>
      </c>
      <c s="4" r="D201" t="n">
        <v>8075</v>
      </c>
    </row>
    <row r="202" spans="1:5">
      <c s="3" r="A202" t="s">
        <v>1695</v>
      </c>
    </row>
    <row r="203" spans="1:5">
      <c s="5" r="A203" t="s">
        <v>1630</v>
      </c>
    </row>
    <row r="204" spans="1:5">
      <c s="3" r="A204" t="s">
        <v>1631</v>
      </c>
      <c s="3" r="B204" t="s">
        <v>1688</v>
      </c>
      <c s="4" r="D204" t="n">
        <v>0</v>
      </c>
    </row>
    <row r="205" spans="1:5">
      <c s="3" r="A205" t="s">
        <v>1696</v>
      </c>
    </row>
    <row r="206" spans="1:5">
      <c s="5" r="A206" t="s">
        <v>1630</v>
      </c>
    </row>
    <row r="207" spans="1:5">
      <c s="3" r="A207" t="s">
        <v>1631</v>
      </c>
      <c s="3" r="B207" t="s">
        <v>1688</v>
      </c>
      <c s="4" r="C207" t="n">
        <v>720</v>
      </c>
      <c s="4" r="D207" t="n">
        <v>842</v>
      </c>
    </row>
    <row r="208" spans="1:5">
      <c s="3" r="A208" t="s">
        <v>1697</v>
      </c>
    </row>
    <row r="209" spans="1:5">
      <c s="5" r="A209" t="s">
        <v>1630</v>
      </c>
    </row>
    <row r="210" spans="1:5">
      <c s="3" r="A210" t="s">
        <v>1631</v>
      </c>
      <c s="3" r="B210" t="s">
        <v>1688</v>
      </c>
      <c s="4" r="C210" t="n">
        <v>0</v>
      </c>
      <c s="4" r="D210" t="n">
        <v>0</v>
      </c>
    </row>
    <row r="211" spans="1:5">
      <c s="3" r="A211" t="s">
        <v>1698</v>
      </c>
    </row>
    <row r="212" spans="1:5">
      <c s="5" r="A212" t="s">
        <v>1630</v>
      </c>
    </row>
    <row r="213" spans="1:5">
      <c s="3" r="A213" t="s">
        <v>1631</v>
      </c>
      <c s="3" r="B213" t="s">
        <v>1688</v>
      </c>
      <c s="4" r="C213" t="n">
        <v>720</v>
      </c>
      <c s="4" r="D213" t="n">
        <v>842</v>
      </c>
    </row>
    <row r="214" spans="1:5">
      <c s="3" r="A214" t="s">
        <v>1699</v>
      </c>
    </row>
    <row r="215" spans="1:5">
      <c s="5" r="A215" t="s">
        <v>1630</v>
      </c>
    </row>
    <row r="216" spans="1:5">
      <c s="3" r="A216" t="s">
        <v>1631</v>
      </c>
      <c s="3" r="B216" t="s">
        <v>1688</v>
      </c>
      <c s="4" r="C216" t="n">
        <v>0</v>
      </c>
      <c s="4" r="D216" t="n">
        <v>0</v>
      </c>
    </row>
    <row r="217" spans="1:5">
      <c s="3" r="A217" t="s">
        <v>1700</v>
      </c>
    </row>
    <row r="218" spans="1:5">
      <c s="5" r="A218" t="s">
        <v>1630</v>
      </c>
    </row>
    <row r="219" spans="1:5">
      <c s="3" r="A219" t="s">
        <v>1631</v>
      </c>
      <c s="4" r="C219" t="n">
        <v>33001</v>
      </c>
      <c s="4" r="D219" t="n">
        <v>24420</v>
      </c>
    </row>
    <row r="220" spans="1:5">
      <c s="3" r="A220" t="s">
        <v>1701</v>
      </c>
    </row>
    <row r="221" spans="1:5">
      <c s="5" r="A221" t="s">
        <v>1630</v>
      </c>
    </row>
    <row r="222" spans="1:5">
      <c s="3" r="A222" t="s">
        <v>1631</v>
      </c>
      <c s="4" r="C222" t="n">
        <v>33001</v>
      </c>
      <c s="4" r="D222" t="n">
        <v>24420</v>
      </c>
    </row>
    <row r="223" spans="1:5">
      <c s="3" r="A223" t="s">
        <v>1702</v>
      </c>
    </row>
    <row r="224" spans="1:5">
      <c s="5" r="A224" t="s">
        <v>1630</v>
      </c>
    </row>
    <row r="225" spans="1:5">
      <c s="3" r="A225" t="s">
        <v>1631</v>
      </c>
      <c s="4" r="C225" t="n">
        <v>0</v>
      </c>
      <c s="4" r="D225" t="n">
        <v>0</v>
      </c>
    </row>
    <row r="226" spans="1:5">
      <c s="3" r="A226" t="s">
        <v>1703</v>
      </c>
    </row>
    <row r="227" spans="1:5">
      <c s="5" r="A227" t="s">
        <v>1630</v>
      </c>
    </row>
    <row r="228" spans="1:5">
      <c s="3" r="A228" t="s">
        <v>1631</v>
      </c>
      <c s="4" r="C228" t="n">
        <v>0</v>
      </c>
      <c s="4" r="D228" t="n">
        <v>0</v>
      </c>
    </row>
    <row r="229" spans="1:5">
      <c s="3" r="A229" t="s">
        <v>1704</v>
      </c>
    </row>
    <row r="230" spans="1:5">
      <c s="5" r="A230" t="s">
        <v>1630</v>
      </c>
    </row>
    <row r="231" spans="1:5">
      <c s="3" r="A231" t="s">
        <v>1631</v>
      </c>
      <c s="4" r="C231" t="n">
        <v>27853</v>
      </c>
      <c s="4" r="D231" t="n">
        <v>15317</v>
      </c>
    </row>
    <row r="232" spans="1:5">
      <c s="3" r="A232" t="s">
        <v>1705</v>
      </c>
    </row>
    <row r="233" spans="1:5">
      <c s="5" r="A233" t="s">
        <v>1630</v>
      </c>
    </row>
    <row r="234" spans="1:5">
      <c s="3" r="A234" t="s">
        <v>1631</v>
      </c>
      <c s="4" r="C234" t="n">
        <v>27853</v>
      </c>
      <c s="4" r="D234" t="n">
        <v>15317</v>
      </c>
    </row>
    <row r="235" spans="1:5">
      <c s="3" r="A235" t="s">
        <v>1706</v>
      </c>
    </row>
    <row r="236" spans="1:5">
      <c s="5" r="A236" t="s">
        <v>1630</v>
      </c>
    </row>
    <row r="237" spans="1:5">
      <c s="3" r="A237" t="s">
        <v>1631</v>
      </c>
      <c s="4" r="C237" t="n">
        <v>0</v>
      </c>
      <c s="4" r="D237" t="n">
        <v>0</v>
      </c>
    </row>
    <row r="238" spans="1:5">
      <c s="3" r="A238" t="s">
        <v>1707</v>
      </c>
    </row>
    <row r="239" spans="1:5">
      <c s="5" r="A239" t="s">
        <v>1630</v>
      </c>
    </row>
    <row r="240" spans="1:5">
      <c s="3" r="A240" t="s">
        <v>1631</v>
      </c>
      <c s="4" r="C240" t="n">
        <v>0</v>
      </c>
      <c s="4" r="D240" t="n">
        <v>0</v>
      </c>
    </row>
    <row r="241" spans="1:5">
      <c s="3" r="A241" t="s">
        <v>1708</v>
      </c>
    </row>
    <row r="242" spans="1:5">
      <c s="5" r="A242" t="s">
        <v>1630</v>
      </c>
    </row>
    <row r="243" spans="1:5">
      <c s="3" r="A243" t="s">
        <v>1631</v>
      </c>
      <c s="4" r="C243" t="n">
        <v>4855</v>
      </c>
      <c s="4" r="D243" t="n">
        <v>5399</v>
      </c>
    </row>
    <row r="244" spans="1:5">
      <c s="3" r="A244" t="s">
        <v>1709</v>
      </c>
    </row>
    <row r="245" spans="1:5">
      <c s="5" r="A245" t="s">
        <v>1630</v>
      </c>
    </row>
    <row r="246" spans="1:5">
      <c s="3" r="A246" t="s">
        <v>1631</v>
      </c>
      <c s="4" r="C246" t="n">
        <v>0</v>
      </c>
      <c s="4" r="D246" t="n">
        <v>1779</v>
      </c>
    </row>
    <row r="247" spans="1:5">
      <c s="3" r="A247" t="s">
        <v>1710</v>
      </c>
    </row>
    <row r="248" spans="1:5">
      <c s="5" r="A248" t="s">
        <v>1630</v>
      </c>
    </row>
    <row r="249" spans="1:5">
      <c s="3" r="A249" t="s">
        <v>1631</v>
      </c>
      <c s="4" r="C249" t="n">
        <v>4855</v>
      </c>
      <c s="4" r="D249" t="n">
        <v>3620</v>
      </c>
    </row>
    <row r="250" spans="1:5">
      <c s="3" r="A250" t="s">
        <v>1711</v>
      </c>
    </row>
    <row r="251" spans="1:5">
      <c s="5" r="A251" t="s">
        <v>1630</v>
      </c>
    </row>
    <row r="252" spans="1:5">
      <c s="3" r="A252" t="s">
        <v>1631</v>
      </c>
      <c s="4" r="C252" t="n">
        <v>0</v>
      </c>
      <c s="4" r="D252" t="n">
        <v>0</v>
      </c>
    </row>
    <row r="253" spans="1:5">
      <c s="3" r="A253" t="s">
        <v>1712</v>
      </c>
    </row>
    <row r="254" spans="1:5">
      <c s="5" r="A254" t="s">
        <v>1630</v>
      </c>
    </row>
    <row r="255" spans="1:5">
      <c s="3" r="A255" t="s">
        <v>1631</v>
      </c>
      <c s="4" r="C255" t="n">
        <v>20314</v>
      </c>
      <c s="4" r="D255" t="n">
        <v>15844</v>
      </c>
    </row>
    <row r="256" spans="1:5">
      <c s="3" r="A256" t="s">
        <v>1713</v>
      </c>
    </row>
    <row r="257" spans="1:5">
      <c s="5" r="A257" t="s">
        <v>1630</v>
      </c>
    </row>
    <row r="258" spans="1:5">
      <c s="3" r="A258" t="s">
        <v>1631</v>
      </c>
      <c s="4" r="C258" t="n">
        <v>20314</v>
      </c>
      <c s="4" r="D258" t="n">
        <v>15844</v>
      </c>
    </row>
    <row r="259" spans="1:5">
      <c s="3" r="A259" t="s">
        <v>1714</v>
      </c>
    </row>
    <row r="260" spans="1:5">
      <c s="5" r="A260" t="s">
        <v>1630</v>
      </c>
    </row>
    <row r="261" spans="1:5">
      <c s="3" r="A261" t="s">
        <v>1631</v>
      </c>
      <c s="4" r="C261" t="n">
        <v>0</v>
      </c>
      <c s="4" r="D261" t="n">
        <v>0</v>
      </c>
    </row>
    <row r="262" spans="1:5">
      <c s="3" r="A262" t="s">
        <v>1715</v>
      </c>
    </row>
    <row r="263" spans="1:5">
      <c s="5" r="A263" t="s">
        <v>1630</v>
      </c>
    </row>
    <row r="264" spans="1:5">
      <c s="3" r="A264" t="s">
        <v>1631</v>
      </c>
      <c s="6" r="C264" t="n">
        <v>0</v>
      </c>
      <c s="6" r="D264" t="n">
        <v>0</v>
      </c>
    </row>
    <row r="265" spans="1:5">
      <c r="A265" t="n"/>
    </row>
    <row r="266" spans="1:5">
      <c s="3" r="A266" t="s">
        <v>108</v>
      </c>
      <c s="3" r="B266" t="s">
        <v>1716</v>
      </c>
    </row>
    <row r="267" spans="1:5">
      <c s="3" r="A267" t="s">
        <v>618</v>
      </c>
      <c s="3" r="B267" t="s">
        <v>1717</v>
      </c>
    </row>
    <row r="268" spans="1:5">
      <c s="3" r="A268" t="s">
        <v>628</v>
      </c>
      <c s="3" r="B268" t="s">
        <v>1718</v>
      </c>
    </row>
    <row r="269" spans="1:5">
      <c s="3" r="A269" t="s">
        <v>631</v>
      </c>
      <c s="3" r="B269" t="s">
        <v>1719</v>
      </c>
    </row>
    <row r="270" spans="1:5">
      <c s="3" r="A270" t="s">
        <v>642</v>
      </c>
      <c s="3" r="B270" t="s">
        <v>1720</v>
      </c>
    </row>
    <row r="271" spans="1:5">
      <c s="3" r="A271" t="s">
        <v>646</v>
      </c>
      <c s="3" r="B271" t="s">
        <v>1721</v>
      </c>
    </row>
    <row r="272" spans="1:5">
      <c s="3" r="A272" t="s">
        <v>762</v>
      </c>
      <c s="3" r="B272" t="s">
        <v>1722</v>
      </c>
    </row>
    <row r="273" spans="1:5">
      <c s="3" r="A273" t="s">
        <v>1668</v>
      </c>
      <c s="3" r="B273" t="s">
        <v>1723</v>
      </c>
    </row>
    <row r="274" spans="1:5">
      <c s="3" r="A274" t="s">
        <v>1676</v>
      </c>
      <c s="3" r="B274" t="s">
        <v>1724</v>
      </c>
    </row>
    <row r="275" spans="1:5">
      <c s="3" r="A275" t="s">
        <v>1688</v>
      </c>
      <c s="3" r="B275" t="s">
        <v>1725</v>
      </c>
    </row>
  </sheetData>
  <mergeCells count="12">
    <mergeCell ref="A1:B1"/>
    <mergeCell ref="A265:D265"/>
    <mergeCell ref="B266:D266"/>
    <mergeCell ref="B267:D267"/>
    <mergeCell ref="B268:D268"/>
    <mergeCell ref="B269:D269"/>
    <mergeCell ref="B270:D270"/>
    <mergeCell ref="B271:D271"/>
    <mergeCell ref="B272:D272"/>
    <mergeCell ref="B273:D273"/>
    <mergeCell ref="B274:D274"/>
    <mergeCell ref="B275:D275"/>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726</v>
      </c>
      <c s="2" r="B1" t="s">
        <v>77</v>
      </c>
    </row>
    <row r="2" spans="1:3">
      <c s="2" r="B2" t="s">
        <v>25</v>
      </c>
      <c s="2" r="C2" t="s">
        <v>26</v>
      </c>
    </row>
    <row r="3" spans="1:3">
      <c s="5" r="A3" t="s">
        <v>1630</v>
      </c>
    </row>
    <row r="4" spans="1:3">
      <c s="3" r="A4" t="s">
        <v>1631</v>
      </c>
      <c s="6" r="B4" t="n">
        <v>115864</v>
      </c>
    </row>
    <row r="5" spans="1:3">
      <c s="3" r="A5" t="s">
        <v>1727</v>
      </c>
    </row>
    <row r="6" spans="1:3">
      <c s="5" r="A6" t="s">
        <v>1630</v>
      </c>
    </row>
    <row r="7" spans="1:3">
      <c s="3" r="A7" t="s">
        <v>1631</v>
      </c>
      <c s="4" r="B7" t="n">
        <v>39</v>
      </c>
      <c s="6" r="C7" t="n">
        <v>25</v>
      </c>
    </row>
    <row r="8" spans="1:3">
      <c s="3" r="A8" t="s">
        <v>1728</v>
      </c>
    </row>
    <row r="9" spans="1:3">
      <c s="5" r="A9" t="s">
        <v>1630</v>
      </c>
    </row>
    <row r="10" spans="1:3">
      <c s="3" r="A10" t="s">
        <v>1631</v>
      </c>
      <c s="6" r="B10" t="n">
        <v>277</v>
      </c>
      <c s="6" r="C10" t="n">
        <v>181</v>
      </c>
    </row>
    <row r="11" spans="1:3">
      <c s="3" r="A11" t="s">
        <v>1261</v>
      </c>
    </row>
    <row r="12" spans="1:3">
      <c s="5" r="A12" t="s">
        <v>1630</v>
      </c>
    </row>
    <row r="13" spans="1:3">
      <c s="3" r="A13" t="s">
        <v>1729</v>
      </c>
      <c s="3" r="B13" t="s">
        <v>1730</v>
      </c>
      <c s="3" r="C13" t="s">
        <v>1730</v>
      </c>
    </row>
    <row r="14" spans="1:3">
      <c s="3" r="A14" t="s">
        <v>1731</v>
      </c>
    </row>
    <row r="15" spans="1:3">
      <c s="5" r="A15" t="s">
        <v>1630</v>
      </c>
    </row>
    <row r="16" spans="1:3">
      <c s="3" r="A16" t="s">
        <v>1729</v>
      </c>
      <c s="3" r="B16" t="s">
        <v>889</v>
      </c>
      <c s="3" r="C16" t="s">
        <v>889</v>
      </c>
    </row>
    <row r="17" spans="1:3">
      <c s="3" r="A17" t="s">
        <v>1732</v>
      </c>
    </row>
    <row r="18" spans="1:3">
      <c s="5" r="A18" t="s">
        <v>1630</v>
      </c>
    </row>
    <row r="19" spans="1:3">
      <c s="3" r="A19" t="s">
        <v>1631</v>
      </c>
      <c s="6" r="B19" t="n">
        <v>23</v>
      </c>
      <c s="6" r="C19" t="n">
        <v>46</v>
      </c>
    </row>
    <row r="20" spans="1:3">
      <c s="3" r="A20" t="s">
        <v>1729</v>
      </c>
      <c s="3" r="B20" t="s">
        <v>1733</v>
      </c>
      <c s="3" r="C20" t="s">
        <v>1733</v>
      </c>
    </row>
    <row r="21" spans="1:3">
      <c s="3" r="A21" t="s">
        <v>1734</v>
      </c>
    </row>
    <row r="22" spans="1:3">
      <c s="5" r="A22" t="s">
        <v>1630</v>
      </c>
    </row>
    <row r="23" spans="1:3">
      <c s="3" r="A23" t="s">
        <v>1631</v>
      </c>
      <c s="6" r="B23" t="n">
        <v>16</v>
      </c>
      <c s="6" r="C23" t="n">
        <v>2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21"/>
  </cols>
  <sheetData>
    <row r="1" spans="1:2">
      <c s="1" r="A1" t="s">
        <v>1735</v>
      </c>
      <c s="2" r="B1" t="s">
        <v>1034</v>
      </c>
    </row>
    <row r="2" spans="1:2">
      <c s="3" r="A2" t="s">
        <v>472</v>
      </c>
    </row>
    <row r="3" spans="1:2">
      <c s="5" r="A3" t="s">
        <v>1580</v>
      </c>
    </row>
    <row r="4" spans="1:2">
      <c s="4" r="A4" t="n">
        <v>2016</v>
      </c>
      <c s="6" r="B4" t="n">
        <v>2187</v>
      </c>
    </row>
    <row r="5" spans="1:2">
      <c s="4" r="A5" t="n">
        <v>2017</v>
      </c>
      <c s="4" r="B5" t="n">
        <v>1935</v>
      </c>
    </row>
    <row r="6" spans="1:2">
      <c s="4" r="A6" t="n">
        <v>2018</v>
      </c>
      <c s="4" r="B6" t="n">
        <v>2015</v>
      </c>
    </row>
    <row r="7" spans="1:2">
      <c s="4" r="A7" t="n">
        <v>2019</v>
      </c>
      <c s="4" r="B7" t="n">
        <v>1987</v>
      </c>
    </row>
    <row r="8" spans="1:2">
      <c s="4" r="A8" t="n">
        <v>2020</v>
      </c>
      <c s="4" r="B8" t="n">
        <v>2262</v>
      </c>
    </row>
    <row r="9" spans="1:2">
      <c s="3" r="A9" t="s">
        <v>1736</v>
      </c>
      <c s="4" r="B9" t="n">
        <v>13697</v>
      </c>
    </row>
    <row r="10" spans="1:2">
      <c s="3" r="A10" t="s">
        <v>1</v>
      </c>
      <c s="4" r="B10" t="n">
        <v>24083</v>
      </c>
    </row>
    <row r="11" spans="1:2">
      <c s="3" r="A11" t="s">
        <v>475</v>
      </c>
    </row>
    <row r="12" spans="1:2">
      <c s="5" r="A12" t="s">
        <v>1580</v>
      </c>
    </row>
    <row r="13" spans="1:2">
      <c s="4" r="A13" t="n">
        <v>2016</v>
      </c>
      <c s="4" r="B13" t="n">
        <v>1513</v>
      </c>
    </row>
    <row r="14" spans="1:2">
      <c s="4" r="A14" t="n">
        <v>2017</v>
      </c>
      <c s="4" r="B14" t="n">
        <v>1282</v>
      </c>
    </row>
    <row r="15" spans="1:2">
      <c s="4" r="A15" t="n">
        <v>2018</v>
      </c>
      <c s="4" r="B15" t="n">
        <v>1288</v>
      </c>
    </row>
    <row r="16" spans="1:2">
      <c s="4" r="A16" t="n">
        <v>2019</v>
      </c>
      <c s="4" r="B16" t="n">
        <v>1332</v>
      </c>
    </row>
    <row r="17" spans="1:2">
      <c s="4" r="A17" t="n">
        <v>2020</v>
      </c>
      <c s="4" r="B17" t="n">
        <v>1367</v>
      </c>
    </row>
    <row r="18" spans="1:2">
      <c s="3" r="A18" t="s">
        <v>1736</v>
      </c>
      <c s="4" r="B18" t="n">
        <v>7568</v>
      </c>
    </row>
    <row r="19" spans="1:2">
      <c s="3" r="A19" t="s">
        <v>1</v>
      </c>
      <c s="6" r="B19" t="n">
        <v>14350</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37</v>
      </c>
      <c s="2" r="B1" t="s">
        <v>77</v>
      </c>
    </row>
    <row r="2" spans="1:4">
      <c s="2" r="B2" t="s">
        <v>25</v>
      </c>
      <c s="2" r="C2" t="s">
        <v>26</v>
      </c>
      <c s="2" r="D2" t="s">
        <v>78</v>
      </c>
    </row>
    <row r="3" spans="1:4">
      <c s="3" r="A3" t="s">
        <v>733</v>
      </c>
      <c s="6" r="B3" t="n">
        <v>53177</v>
      </c>
      <c s="6" r="C3" t="n">
        <v>41621</v>
      </c>
      <c s="6" r="D3" t="n">
        <v>37633</v>
      </c>
    </row>
    <row r="4" spans="1:4">
      <c s="3" r="A4" t="s">
        <v>1738</v>
      </c>
      <c s="4" r="B4" t="n">
        <v>220</v>
      </c>
      <c s="4" r="C4" t="n">
        <v>2851</v>
      </c>
      <c s="4" r="D4" t="n">
        <v>-400</v>
      </c>
    </row>
    <row r="5" spans="1:4">
      <c s="3" r="A5" t="s">
        <v>1739</v>
      </c>
      <c s="4" r="B5" t="n">
        <v>0</v>
      </c>
      <c s="4" r="C5" t="n">
        <v>413</v>
      </c>
      <c s="4" r="D5" t="n">
        <v>0</v>
      </c>
    </row>
    <row r="6" spans="1:4">
      <c s="3" r="A6" t="s">
        <v>144</v>
      </c>
      <c s="4" r="B6" t="n">
        <v>2269</v>
      </c>
      <c s="4" r="C6" t="n">
        <v>1309</v>
      </c>
      <c s="4" r="D6" t="n">
        <v>942</v>
      </c>
    </row>
    <row r="7" spans="1:4">
      <c s="5" r="A7" t="s">
        <v>1740</v>
      </c>
    </row>
    <row r="8" spans="1:4">
      <c s="3" r="A8" t="s">
        <v>111</v>
      </c>
      <c s="4" r="B8" t="n">
        <v>4970</v>
      </c>
      <c s="4" r="C8" t="n">
        <v>4108</v>
      </c>
      <c s="4" r="D8" t="n">
        <v>3985</v>
      </c>
    </row>
    <row r="9" spans="1:4">
      <c s="5" r="A9" t="s">
        <v>1741</v>
      </c>
    </row>
    <row r="10" spans="1:4">
      <c s="3" r="A10" t="s">
        <v>127</v>
      </c>
      <c s="4" r="B10" t="n">
        <v>9295</v>
      </c>
      <c s="4" r="C10" t="n">
        <v>4099</v>
      </c>
      <c s="4" r="D10" t="n">
        <v>5224</v>
      </c>
    </row>
    <row r="11" spans="1:4">
      <c s="3" r="A11" t="s">
        <v>129</v>
      </c>
      <c s="4" r="B11" t="n">
        <v>9295</v>
      </c>
      <c s="4" r="C11" t="n">
        <v>4099</v>
      </c>
      <c s="4" r="D11" t="n">
        <v>5224</v>
      </c>
    </row>
    <row r="12" spans="1:4">
      <c s="3" r="A12" t="s">
        <v>1740</v>
      </c>
      <c s="4" r="B12" t="n">
        <v>14265</v>
      </c>
      <c s="4" r="C12" t="n">
        <v>8207</v>
      </c>
      <c s="4" r="D12" t="n">
        <v>9209</v>
      </c>
    </row>
    <row r="13" spans="1:4">
      <c s="3" r="A13" t="s">
        <v>151</v>
      </c>
      <c s="4" r="B13" t="n">
        <v>-3030</v>
      </c>
      <c s="4" r="C13" t="n">
        <v>-1224</v>
      </c>
      <c s="4" r="D13" t="n">
        <v>-5763</v>
      </c>
    </row>
    <row r="14" spans="1:4">
      <c s="3" r="A14" t="s">
        <v>734</v>
      </c>
      <c s="6" r="B14" t="n">
        <v>66901</v>
      </c>
      <c s="6" r="C14" t="n">
        <v>53177</v>
      </c>
      <c s="6" r="D14" t="n">
        <v>4162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26"/>
    <col customWidth="1" max="3" min="3" width="21"/>
    <col customWidth="1" max="4" min="4" width="21"/>
  </cols>
  <sheetData>
    <row r="1" spans="1:4">
      <c s="1" r="A1" t="s">
        <v>1742</v>
      </c>
      <c s="2" r="B1" t="s">
        <v>77</v>
      </c>
    </row>
    <row r="2" spans="1:4">
      <c s="2" r="B2" t="s">
        <v>1743</v>
      </c>
      <c s="2" r="C2" t="s">
        <v>1744</v>
      </c>
      <c s="2" r="D2" t="s">
        <v>1235</v>
      </c>
    </row>
    <row r="3" spans="1:4">
      <c s="5" r="A3" t="s">
        <v>1745</v>
      </c>
    </row>
    <row r="4" spans="1:4">
      <c s="3" r="A4" t="s">
        <v>1746</v>
      </c>
      <c s="6" r="B4" t="n">
        <v>1014000000</v>
      </c>
      <c s="6" r="C4" t="n">
        <v>863000000</v>
      </c>
      <c s="6" r="D4" t="n">
        <v>345000000</v>
      </c>
    </row>
    <row r="5" spans="1:4">
      <c s="3" r="A5" t="s">
        <v>1747</v>
      </c>
      <c s="4" r="B5" t="n">
        <v>0</v>
      </c>
    </row>
    <row r="6" spans="1:4">
      <c s="3" r="A6" t="s">
        <v>1748</v>
      </c>
    </row>
    <row r="7" spans="1:4">
      <c s="5" r="A7" t="s">
        <v>1745</v>
      </c>
    </row>
    <row r="8" spans="1:4">
      <c s="3" r="A8" t="s">
        <v>1749</v>
      </c>
      <c s="4" r="B8" t="n">
        <v>378000000</v>
      </c>
      <c s="4" r="C8" t="n">
        <v>403000000</v>
      </c>
      <c s="4" r="D8" t="n">
        <v>136000000</v>
      </c>
    </row>
    <row r="9" spans="1:4">
      <c s="3" r="A9" t="s">
        <v>1750</v>
      </c>
      <c s="6" r="B9" t="n">
        <v>0</v>
      </c>
      <c s="4" r="C9" t="n">
        <v>0</v>
      </c>
      <c s="4" r="D9" t="n">
        <v>0</v>
      </c>
    </row>
    <row r="10" spans="1:4">
      <c s="3" r="A10" t="s">
        <v>1751</v>
      </c>
    </row>
    <row r="11" spans="1:4">
      <c s="5" r="A11" t="s">
        <v>1745</v>
      </c>
    </row>
    <row r="12" spans="1:4">
      <c s="3" r="A12" t="s">
        <v>1752</v>
      </c>
      <c s="3" r="B12" t="s">
        <v>1753</v>
      </c>
    </row>
    <row r="13" spans="1:4">
      <c s="3" r="A13" t="s">
        <v>1754</v>
      </c>
      <c s="3" r="B13" t="s">
        <v>1755</v>
      </c>
    </row>
    <row r="14" spans="1:4">
      <c s="3" r="A14" t="s">
        <v>1756</v>
      </c>
    </row>
    <row r="15" spans="1:4">
      <c s="5" r="A15" t="s">
        <v>1745</v>
      </c>
    </row>
    <row r="16" spans="1:4">
      <c s="3" r="A16" t="s">
        <v>1752</v>
      </c>
      <c s="3" r="B16" t="s">
        <v>1757</v>
      </c>
    </row>
    <row r="17" spans="1:4">
      <c s="3" r="A17" t="s">
        <v>1754</v>
      </c>
      <c s="3" r="B17" t="s">
        <v>1758</v>
      </c>
    </row>
    <row r="18" spans="1:4">
      <c s="3" r="A18" t="s">
        <v>1759</v>
      </c>
    </row>
    <row r="19" spans="1:4">
      <c s="5" r="A19" t="s">
        <v>1745</v>
      </c>
    </row>
    <row r="20" spans="1:4">
      <c s="3" r="A20" t="s">
        <v>1760</v>
      </c>
      <c s="4" r="B20" t="n">
        <v>364500</v>
      </c>
    </row>
    <row r="21" spans="1:4">
      <c s="3" r="A21" t="s">
        <v>1761</v>
      </c>
      <c s="4" r="B21" t="n">
        <v>650000</v>
      </c>
    </row>
    <row r="22" spans="1:4">
      <c s="3" r="A22" t="s">
        <v>1762</v>
      </c>
      <c s="4" r="B22" t="n">
        <v>1758042</v>
      </c>
    </row>
    <row r="23" spans="1:4">
      <c s="3" r="A23" t="s">
        <v>1750</v>
      </c>
      <c s="6" r="B23" t="n">
        <v>818000000</v>
      </c>
      <c s="6" r="C23" t="n">
        <v>609000000</v>
      </c>
      <c s="6" r="D23" t="n">
        <v>41000000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1763</v>
      </c>
      <c s="2" r="C1" t="s">
        <v>1764</v>
      </c>
      <c s="2" r="D1" t="s">
        <v>77</v>
      </c>
    </row>
    <row r="2" spans="1:4">
      <c s="2" r="C2" t="s">
        <v>1765</v>
      </c>
      <c s="2" r="D2" t="s">
        <v>25</v>
      </c>
    </row>
    <row r="3" spans="1:4">
      <c s="5" r="A3" t="s">
        <v>1745</v>
      </c>
    </row>
    <row r="4" spans="1:4">
      <c s="3" r="A4" t="s">
        <v>1766</v>
      </c>
      <c s="4" r="C4" t="n">
        <v>18000000</v>
      </c>
    </row>
    <row r="5" spans="1:4">
      <c s="3" r="A5" t="s">
        <v>1767</v>
      </c>
    </row>
    <row r="6" spans="1:4">
      <c s="5" r="A6" t="s">
        <v>1745</v>
      </c>
    </row>
    <row r="7" spans="1:4">
      <c s="3" r="A7" t="s">
        <v>1768</v>
      </c>
      <c s="3" r="D7" t="s">
        <v>1769</v>
      </c>
    </row>
    <row r="8" spans="1:4">
      <c s="3" r="A8" t="s">
        <v>1770</v>
      </c>
      <c s="3" r="D8" t="s">
        <v>1771</v>
      </c>
    </row>
    <row r="9" spans="1:4">
      <c s="3" r="A9" t="s">
        <v>1766</v>
      </c>
      <c s="3" r="B9" t="s">
        <v>108</v>
      </c>
      <c s="4" r="D9" t="n">
        <v>5289000</v>
      </c>
    </row>
    <row r="10" spans="1:4">
      <c s="3" r="A10" t="s">
        <v>1772</v>
      </c>
      <c s="3" r="B10" t="s">
        <v>108</v>
      </c>
      <c s="6" r="D10" t="n">
        <v>1172</v>
      </c>
    </row>
    <row r="11" spans="1:4">
      <c s="3" r="A11" t="s">
        <v>1773</v>
      </c>
    </row>
    <row r="12" spans="1:4">
      <c s="5" r="A12" t="s">
        <v>1745</v>
      </c>
    </row>
    <row r="13" spans="1:4">
      <c s="3" r="A13" t="s">
        <v>1768</v>
      </c>
      <c s="3" r="D13" t="s">
        <v>1774</v>
      </c>
    </row>
    <row r="14" spans="1:4">
      <c s="3" r="A14" t="s">
        <v>1770</v>
      </c>
      <c s="3" r="D14" t="s">
        <v>1775</v>
      </c>
    </row>
    <row r="15" spans="1:4">
      <c s="3" r="A15" t="s">
        <v>1766</v>
      </c>
      <c s="3" r="B15" t="s">
        <v>108</v>
      </c>
      <c s="4" r="D15" t="n">
        <v>4774000</v>
      </c>
    </row>
    <row r="16" spans="1:4">
      <c s="3" r="A16" t="s">
        <v>1772</v>
      </c>
      <c s="3" r="B16" t="s">
        <v>108</v>
      </c>
      <c s="6" r="D16" t="n">
        <v>1891</v>
      </c>
    </row>
    <row r="17" spans="1:4">
      <c s="3" r="A17" t="s">
        <v>1776</v>
      </c>
    </row>
    <row r="18" spans="1:4">
      <c s="5" r="A18" t="s">
        <v>1745</v>
      </c>
    </row>
    <row r="19" spans="1:4">
      <c s="3" r="A19" t="s">
        <v>1768</v>
      </c>
      <c s="3" r="D19" t="s">
        <v>1777</v>
      </c>
    </row>
    <row r="20" spans="1:4">
      <c s="3" r="A20" t="s">
        <v>1770</v>
      </c>
      <c s="3" r="D20" t="s">
        <v>1778</v>
      </c>
    </row>
    <row r="21" spans="1:4">
      <c s="3" r="A21" t="s">
        <v>1766</v>
      </c>
      <c s="3" r="B21" t="s">
        <v>108</v>
      </c>
      <c s="4" r="D21" t="n">
        <v>1942000</v>
      </c>
    </row>
    <row r="22" spans="1:4">
      <c s="3" r="A22" t="s">
        <v>1772</v>
      </c>
      <c s="3" r="B22" t="s">
        <v>108</v>
      </c>
      <c s="6" r="D22" t="n">
        <v>2962</v>
      </c>
    </row>
    <row r="23" spans="1:4">
      <c s="3" r="A23" t="s">
        <v>1779</v>
      </c>
    </row>
    <row r="24" spans="1:4">
      <c s="5" r="A24" t="s">
        <v>1745</v>
      </c>
    </row>
    <row r="25" spans="1:4">
      <c s="3" r="A25" t="s">
        <v>1768</v>
      </c>
      <c s="3" r="D25" t="s">
        <v>1780</v>
      </c>
    </row>
    <row r="26" spans="1:4">
      <c s="3" r="A26" t="s">
        <v>1770</v>
      </c>
      <c s="3" r="D26" t="s">
        <v>1781</v>
      </c>
    </row>
    <row r="27" spans="1:4">
      <c s="3" r="A27" t="s">
        <v>1766</v>
      </c>
      <c s="3" r="B27" t="s">
        <v>108</v>
      </c>
      <c s="4" r="D27" t="n">
        <v>1449800</v>
      </c>
    </row>
    <row r="28" spans="1:4">
      <c s="3" r="A28" t="s">
        <v>1772</v>
      </c>
      <c s="3" r="B28" t="s">
        <v>108</v>
      </c>
      <c s="6" r="D28" t="n">
        <v>3101</v>
      </c>
    </row>
    <row r="29" spans="1:4">
      <c s="3" r="A29" t="s">
        <v>1782</v>
      </c>
    </row>
    <row r="30" spans="1:4">
      <c s="5" r="A30" t="s">
        <v>1745</v>
      </c>
    </row>
    <row r="31" spans="1:4">
      <c s="3" r="A31" t="s">
        <v>1768</v>
      </c>
      <c s="3" r="D31" t="s">
        <v>1783</v>
      </c>
    </row>
    <row r="32" spans="1:4">
      <c s="3" r="A32" t="s">
        <v>1770</v>
      </c>
      <c s="3" r="D32" t="s">
        <v>1784</v>
      </c>
    </row>
    <row r="33" spans="1:4">
      <c s="3" r="A33" t="s">
        <v>1766</v>
      </c>
      <c s="3" r="B33" t="s">
        <v>108</v>
      </c>
      <c s="4" r="D33" t="n">
        <v>1479000</v>
      </c>
    </row>
    <row r="34" spans="1:4">
      <c s="3" r="A34" t="s">
        <v>1772</v>
      </c>
      <c s="3" r="B34" t="s">
        <v>108</v>
      </c>
      <c s="6" r="D34" t="n">
        <v>1689</v>
      </c>
    </row>
    <row r="35" spans="1:4">
      <c r="A35" t="n"/>
    </row>
    <row r="36" spans="1:4">
      <c s="3" r="A36" t="s">
        <v>108</v>
      </c>
      <c s="3" r="B36" t="s">
        <v>1785</v>
      </c>
    </row>
  </sheetData>
  <mergeCells count="3">
    <mergeCell ref="A1:B2"/>
    <mergeCell ref="A35:C35"/>
    <mergeCell ref="B36:C36"/>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221</v>
      </c>
      <c s="2" r="B1" t="s">
        <v>77</v>
      </c>
    </row>
    <row r="2" spans="1:2">
      <c s="2" r="B2" t="s">
        <v>25</v>
      </c>
    </row>
    <row r="3" spans="1:2">
      <c s="3" r="A3" t="s">
        <v>221</v>
      </c>
      <c s="3" r="B3" t="s">
        <v>22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1786</v>
      </c>
      <c s="2" r="B1" t="s">
        <v>1787</v>
      </c>
    </row>
    <row r="2" spans="1:2">
      <c s="5" r="A2" t="s">
        <v>1745</v>
      </c>
    </row>
    <row r="3" spans="1:2">
      <c s="3" r="A3" t="s">
        <v>1788</v>
      </c>
      <c s="4" r="B3" t="n">
        <v>10</v>
      </c>
    </row>
  </sheetData>
  <pageMargins bottom="1" footer="0.5" header="0.5" left="0.75" right="0.75" top="1"/>
</worksheet>
</file>

<file path=xl/worksheets/sheet1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23"/>
  </cols>
  <sheetData>
    <row r="1" spans="1:3">
      <c s="1" r="A1" t="s">
        <v>1789</v>
      </c>
      <c s="2" r="C1" t="s">
        <v>77</v>
      </c>
    </row>
    <row r="2" spans="1:3">
      <c s="2" r="C2" t="s">
        <v>25</v>
      </c>
    </row>
    <row r="3" spans="1:3">
      <c s="5" r="A3" t="s">
        <v>1790</v>
      </c>
    </row>
    <row r="4" spans="1:3">
      <c s="3" r="A4" t="s">
        <v>1791</v>
      </c>
      <c s="3" r="B4" t="s">
        <v>108</v>
      </c>
      <c s="4" r="C4" t="n">
        <v>7816500</v>
      </c>
    </row>
    <row r="5" spans="1:3">
      <c s="3" r="A5" t="s">
        <v>1792</v>
      </c>
      <c s="3" r="B5" t="s">
        <v>108</v>
      </c>
      <c s="4" r="C5" t="n">
        <v>-866900</v>
      </c>
    </row>
    <row r="6" spans="1:3">
      <c s="3" r="A6" t="s">
        <v>1793</v>
      </c>
      <c s="3" r="B6" t="s">
        <v>108</v>
      </c>
      <c s="4" r="C6" t="n">
        <v>-602400</v>
      </c>
    </row>
    <row r="7" spans="1:3">
      <c s="3" r="A7" t="s">
        <v>1794</v>
      </c>
      <c s="3" r="B7" t="s">
        <v>108</v>
      </c>
      <c s="4" r="C7" t="n">
        <v>6347200</v>
      </c>
    </row>
    <row r="8" spans="1:3">
      <c s="3" r="A8" t="s">
        <v>1795</v>
      </c>
      <c s="3" r="B8" t="s">
        <v>108</v>
      </c>
      <c s="4" r="C8" t="n">
        <v>6347200</v>
      </c>
    </row>
    <row r="9" spans="1:3">
      <c s="5" r="A9" t="s">
        <v>1796</v>
      </c>
    </row>
    <row r="10" spans="1:3">
      <c s="3" r="A10" t="s">
        <v>1791</v>
      </c>
      <c s="3" r="B10" t="s">
        <v>1797</v>
      </c>
      <c s="6" r="C10" t="n">
        <v>2117</v>
      </c>
    </row>
    <row r="11" spans="1:3">
      <c s="3" r="A11" t="s">
        <v>1792</v>
      </c>
      <c s="3" r="B11" t="s">
        <v>1797</v>
      </c>
      <c s="4" r="C11" t="n">
        <v>1175</v>
      </c>
    </row>
    <row r="12" spans="1:3">
      <c s="3" r="A12" t="s">
        <v>1793</v>
      </c>
      <c s="3" r="B12" t="s">
        <v>1797</v>
      </c>
      <c s="4" r="C12" t="n">
        <v>1740</v>
      </c>
    </row>
    <row r="13" spans="1:3">
      <c s="3" r="A13" t="s">
        <v>1794</v>
      </c>
      <c s="3" r="B13" t="s">
        <v>1797</v>
      </c>
      <c s="4" r="C13" t="n">
        <v>2281</v>
      </c>
    </row>
    <row r="14" spans="1:3">
      <c s="3" r="A14" t="s">
        <v>1795</v>
      </c>
      <c s="3" r="B14" t="s">
        <v>1797</v>
      </c>
      <c s="6" r="C14" t="n">
        <v>2281</v>
      </c>
    </row>
    <row r="15" spans="1:3">
      <c s="5" r="A15" t="s">
        <v>1798</v>
      </c>
    </row>
    <row r="16" spans="1:3">
      <c s="3" r="A16" t="s">
        <v>1794</v>
      </c>
      <c s="3" r="C16" t="s">
        <v>1799</v>
      </c>
    </row>
    <row r="17" spans="1:3">
      <c s="3" r="A17" t="s">
        <v>1795</v>
      </c>
      <c s="3" r="C17" t="s">
        <v>1799</v>
      </c>
    </row>
    <row r="18" spans="1:3">
      <c s="5" r="A18" t="s">
        <v>1800</v>
      </c>
    </row>
    <row r="19" spans="1:3">
      <c s="3" r="A19" t="s">
        <v>1794</v>
      </c>
      <c s="6" r="C19" t="n">
        <v>0</v>
      </c>
    </row>
    <row r="20" spans="1:3">
      <c s="3" r="A20" t="s">
        <v>1795</v>
      </c>
      <c s="6" r="C20" t="n">
        <v>0</v>
      </c>
    </row>
    <row r="21" spans="1:3">
      <c r="A21" t="n"/>
    </row>
    <row r="22" spans="1:3">
      <c s="3" r="A22" t="s">
        <v>108</v>
      </c>
      <c s="3" r="B22" t="s">
        <v>1785</v>
      </c>
    </row>
    <row r="23" spans="1:3">
      <c s="3" r="A23" t="s">
        <v>618</v>
      </c>
      <c s="3" r="B23" t="s">
        <v>1801</v>
      </c>
    </row>
  </sheetData>
  <mergeCells count="2">
    <mergeCell ref="A1:B2"/>
    <mergeCell ref="A21:B2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20"/>
  </cols>
  <sheetData>
    <row r="1" spans="1:3">
      <c s="1" r="A1" t="s">
        <v>1802</v>
      </c>
      <c s="2" r="B1" t="s">
        <v>1787</v>
      </c>
      <c s="2" r="C1" t="s">
        <v>1803</v>
      </c>
    </row>
    <row r="2" spans="1:3">
      <c s="5" r="A2" t="s">
        <v>1745</v>
      </c>
    </row>
    <row r="3" spans="1:3">
      <c s="3" r="A3" t="s">
        <v>1804</v>
      </c>
      <c s="4" r="C3" t="n">
        <v>18</v>
      </c>
    </row>
    <row r="4" spans="1:3">
      <c s="3" r="A4" t="s">
        <v>1788</v>
      </c>
      <c s="4" r="B4" t="n">
        <v>10</v>
      </c>
    </row>
  </sheetData>
  <pageMargins bottom="1" footer="0.5" header="0.5" left="0.75" right="0.75" top="1"/>
</worksheet>
</file>

<file path=xl/worksheets/sheet16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05</v>
      </c>
      <c s="2" r="B1" t="s">
        <v>77</v>
      </c>
    </row>
    <row r="2" spans="1:4">
      <c s="2" r="B2" t="s">
        <v>25</v>
      </c>
      <c s="2" r="C2" t="s">
        <v>26</v>
      </c>
      <c s="2" r="D2" t="s">
        <v>78</v>
      </c>
    </row>
    <row r="3" spans="1:4">
      <c s="3" r="A3" t="s">
        <v>733</v>
      </c>
      <c s="6" r="B3" t="n">
        <v>38</v>
      </c>
      <c s="6" r="C3" t="n">
        <v>-36263</v>
      </c>
      <c s="6" r="D3" t="n">
        <v>-96056</v>
      </c>
    </row>
    <row r="4" spans="1:4">
      <c s="3" r="A4" t="s">
        <v>1806</v>
      </c>
      <c s="4" r="B4" t="n">
        <v>34914</v>
      </c>
      <c s="4" r="C4" t="n">
        <v>18566</v>
      </c>
      <c s="4" r="D4" t="n">
        <v>17955</v>
      </c>
    </row>
    <row r="5" spans="1:4">
      <c s="3" r="A5" t="s">
        <v>1807</v>
      </c>
      <c s="4" r="B5" t="n">
        <v>-25047</v>
      </c>
      <c s="4" r="C5" t="n">
        <v>-7963</v>
      </c>
      <c s="4" r="D5" t="n">
        <v>-4625</v>
      </c>
    </row>
    <row r="6" spans="1:4">
      <c s="3" r="A6" t="s">
        <v>1808</v>
      </c>
      <c s="4" r="B6" t="n">
        <v>-14834</v>
      </c>
      <c s="4" r="C6" t="n">
        <v>3848</v>
      </c>
      <c s="4" r="D6" t="n">
        <v>4511</v>
      </c>
    </row>
    <row r="7" spans="1:4">
      <c s="3" r="A7" t="s">
        <v>1809</v>
      </c>
      <c s="4" r="B7" t="n">
        <v>-118</v>
      </c>
      <c s="4" r="C7" t="n">
        <v>-278</v>
      </c>
      <c s="4" r="D7" t="n">
        <v>248</v>
      </c>
    </row>
    <row r="8" spans="1:4">
      <c s="3" r="A8" t="s">
        <v>1810</v>
      </c>
      <c s="4" r="B8" t="n">
        <v>38309</v>
      </c>
      <c s="4" r="C8" t="n">
        <v>35425</v>
      </c>
      <c s="4" r="D8" t="n">
        <v>47428</v>
      </c>
    </row>
    <row r="9" spans="1:4">
      <c s="3" r="A9" t="s">
        <v>1811</v>
      </c>
      <c s="4" r="B9" t="n">
        <v>-1154</v>
      </c>
      <c s="4" r="C9" t="n">
        <v>1503</v>
      </c>
      <c s="4" r="D9" t="n">
        <v>3551</v>
      </c>
    </row>
    <row r="10" spans="1:4">
      <c s="3" r="A10" t="s">
        <v>1812</v>
      </c>
      <c s="4" r="B10" t="n">
        <v>-2985</v>
      </c>
      <c s="4" r="C10" t="n">
        <v>572</v>
      </c>
      <c s="4" r="D10" t="n">
        <v>-556</v>
      </c>
    </row>
    <row r="11" spans="1:4">
      <c s="3" r="A11" t="s">
        <v>1813</v>
      </c>
      <c s="4" r="B11" t="n">
        <v>2424</v>
      </c>
      <c s="4" r="C11" t="n">
        <v>915</v>
      </c>
      <c s="4" r="D11" t="n">
        <v>824</v>
      </c>
    </row>
    <row r="12" spans="1:4">
      <c s="3" r="A12" t="s">
        <v>149</v>
      </c>
      <c s="4" r="B12" t="n">
        <v>31509</v>
      </c>
      <c s="4" r="C12" t="n">
        <v>52588</v>
      </c>
      <c s="4" r="D12" t="n">
        <v>69336</v>
      </c>
    </row>
    <row r="13" spans="1:4">
      <c s="3" r="A13" t="s">
        <v>144</v>
      </c>
      <c s="4" r="B13" t="n">
        <v>-96</v>
      </c>
      <c s="4" r="D13" t="n">
        <v>89</v>
      </c>
    </row>
    <row r="14" spans="1:4">
      <c s="3" r="A14" t="s">
        <v>1814</v>
      </c>
      <c s="4" r="B14" t="n">
        <v>-8025</v>
      </c>
      <c s="4" r="C14" t="n">
        <v>12188</v>
      </c>
      <c s="4" r="D14" t="n">
        <v>4230</v>
      </c>
    </row>
    <row r="15" spans="1:4">
      <c s="3" r="A15" t="s">
        <v>1815</v>
      </c>
      <c s="4" r="B15" t="n">
        <v>9295</v>
      </c>
      <c s="4" r="C15" t="n">
        <v>4099</v>
      </c>
      <c s="4" r="D15" t="n">
        <v>5224</v>
      </c>
    </row>
    <row r="16" spans="1:4">
      <c s="3" r="A16" t="s">
        <v>734</v>
      </c>
      <c s="4" r="B16" t="n">
        <v>30373</v>
      </c>
      <c s="4" r="C16" t="n">
        <v>38</v>
      </c>
      <c s="4" r="D16" t="n">
        <v>-36263</v>
      </c>
    </row>
    <row r="17" spans="1:4">
      <c s="3" r="A17" t="s">
        <v>1527</v>
      </c>
    </row>
    <row r="18" spans="1:4">
      <c s="3" r="A18" t="s">
        <v>733</v>
      </c>
      <c s="4" r="B18" t="n">
        <v>38651</v>
      </c>
      <c s="4" r="C18" t="n">
        <v>28974</v>
      </c>
      <c s="4" r="D18" t="n">
        <v>16145</v>
      </c>
    </row>
    <row r="19" spans="1:4">
      <c s="3" r="A19" t="s">
        <v>1806</v>
      </c>
      <c s="4" r="B19" t="n">
        <v>34914</v>
      </c>
      <c s="4" r="C19" t="n">
        <v>18566</v>
      </c>
      <c s="4" r="D19" t="n">
        <v>17955</v>
      </c>
    </row>
    <row r="20" spans="1:4">
      <c s="3" r="A20" t="s">
        <v>1807</v>
      </c>
      <c s="4" r="B20" t="n">
        <v>-25047</v>
      </c>
      <c s="4" r="C20" t="n">
        <v>-7963</v>
      </c>
      <c s="4" r="D20" t="n">
        <v>-4625</v>
      </c>
    </row>
    <row r="21" spans="1:4">
      <c s="3" r="A21" t="s">
        <v>149</v>
      </c>
      <c s="4" r="B21" t="n">
        <v>9867</v>
      </c>
      <c s="4" r="C21" t="n">
        <v>10603</v>
      </c>
      <c s="4" r="D21" t="n">
        <v>13330</v>
      </c>
    </row>
    <row r="22" spans="1:4">
      <c s="3" r="A22" t="s">
        <v>144</v>
      </c>
      <c s="4" r="B22" t="n">
        <v>0</v>
      </c>
      <c s="4" r="D22" t="n">
        <v>0</v>
      </c>
    </row>
    <row r="23" spans="1:4">
      <c s="3" r="A23" t="s">
        <v>1814</v>
      </c>
      <c s="4" r="B23" t="n">
        <v>-1812</v>
      </c>
      <c s="4" r="C23" t="n">
        <v>926</v>
      </c>
      <c s="4" r="D23" t="n">
        <v>501</v>
      </c>
    </row>
    <row r="24" spans="1:4">
      <c s="3" r="A24" t="s">
        <v>1815</v>
      </c>
      <c s="4" r="B24" t="n">
        <v>0</v>
      </c>
      <c s="4" r="C24" t="n">
        <v>0</v>
      </c>
      <c s="4" r="D24" t="n">
        <v>0</v>
      </c>
    </row>
    <row r="25" spans="1:4">
      <c s="3" r="A25" t="s">
        <v>734</v>
      </c>
      <c s="4" r="B25" t="n">
        <v>50330</v>
      </c>
      <c s="4" r="C25" t="n">
        <v>38651</v>
      </c>
      <c s="4" r="D25" t="n">
        <v>28974</v>
      </c>
    </row>
    <row r="26" spans="1:4">
      <c s="3" r="A26" t="s">
        <v>1528</v>
      </c>
    </row>
    <row r="27" spans="1:4">
      <c s="3" r="A27" t="s">
        <v>733</v>
      </c>
      <c s="4" r="B27" t="n">
        <v>-6230</v>
      </c>
      <c s="4" r="C27" t="n">
        <v>-9587</v>
      </c>
      <c s="4" r="D27" t="n">
        <v>-14343</v>
      </c>
    </row>
    <row r="28" spans="1:4">
      <c s="3" r="A28" t="s">
        <v>1808</v>
      </c>
      <c s="4" r="B28" t="n">
        <v>-14834</v>
      </c>
      <c s="4" r="C28" t="n">
        <v>3848</v>
      </c>
      <c s="4" r="D28" t="n">
        <v>4511</v>
      </c>
    </row>
    <row r="29" spans="1:4">
      <c s="3" r="A29" t="s">
        <v>1809</v>
      </c>
      <c s="4" r="B29" t="n">
        <v>-118</v>
      </c>
      <c s="4" r="C29" t="n">
        <v>-278</v>
      </c>
      <c s="4" r="D29" t="n">
        <v>248</v>
      </c>
    </row>
    <row r="30" spans="1:4">
      <c s="3" r="A30" t="s">
        <v>149</v>
      </c>
      <c s="4" r="B30" t="n">
        <v>-14952</v>
      </c>
      <c s="4" r="C30" t="n">
        <v>3570</v>
      </c>
      <c s="4" r="D30" t="n">
        <v>4759</v>
      </c>
    </row>
    <row r="31" spans="1:4">
      <c s="3" r="A31" t="s">
        <v>144</v>
      </c>
      <c s="4" r="B31" t="n">
        <v>0</v>
      </c>
      <c s="4" r="D31" t="n">
        <v>2</v>
      </c>
    </row>
    <row r="32" spans="1:4">
      <c s="3" r="A32" t="s">
        <v>1814</v>
      </c>
      <c s="4" r="B32" t="n">
        <v>-1734</v>
      </c>
      <c s="4" r="C32" t="n">
        <v>213</v>
      </c>
      <c s="4" r="D32" t="n">
        <v>1</v>
      </c>
    </row>
    <row r="33" spans="1:4">
      <c s="3" r="A33" t="s">
        <v>1815</v>
      </c>
      <c s="4" r="B33" t="n">
        <v>0</v>
      </c>
      <c s="4" r="C33" t="n">
        <v>0</v>
      </c>
      <c s="4" r="D33" t="n">
        <v>0</v>
      </c>
    </row>
    <row r="34" spans="1:4">
      <c s="3" r="A34" t="s">
        <v>734</v>
      </c>
      <c s="4" r="B34" t="n">
        <v>-19448</v>
      </c>
      <c s="4" r="C34" t="n">
        <v>-6230</v>
      </c>
      <c s="4" r="D34" t="n">
        <v>-9587</v>
      </c>
    </row>
    <row r="35" spans="1:4">
      <c s="3" r="A35" t="s">
        <v>1529</v>
      </c>
    </row>
    <row r="36" spans="1:4">
      <c s="3" r="A36" t="s">
        <v>733</v>
      </c>
      <c s="4" r="B36" t="n">
        <v>-31949</v>
      </c>
      <c s="4" r="C36" t="n">
        <v>-53759</v>
      </c>
      <c s="4" r="D36" t="n">
        <v>-95692</v>
      </c>
    </row>
    <row r="37" spans="1:4">
      <c s="3" r="A37" t="s">
        <v>1810</v>
      </c>
      <c s="4" r="B37" t="n">
        <v>38309</v>
      </c>
      <c s="4" r="C37" t="n">
        <v>35425</v>
      </c>
      <c s="4" r="D37" t="n">
        <v>47428</v>
      </c>
    </row>
    <row r="38" spans="1:4">
      <c s="3" r="A38" t="s">
        <v>1811</v>
      </c>
      <c s="4" r="B38" t="n">
        <v>-1154</v>
      </c>
      <c s="4" r="C38" t="n">
        <v>1503</v>
      </c>
      <c s="4" r="D38" t="n">
        <v>3551</v>
      </c>
    </row>
    <row r="39" spans="1:4">
      <c s="3" r="A39" t="s">
        <v>149</v>
      </c>
      <c s="4" r="B39" t="n">
        <v>37155</v>
      </c>
      <c s="4" r="C39" t="n">
        <v>36928</v>
      </c>
      <c s="4" r="D39" t="n">
        <v>50979</v>
      </c>
    </row>
    <row r="40" spans="1:4">
      <c s="3" r="A40" t="s">
        <v>144</v>
      </c>
      <c s="4" r="B40" t="n">
        <v>-96</v>
      </c>
      <c s="4" r="D40" t="n">
        <v>87</v>
      </c>
    </row>
    <row r="41" spans="1:4">
      <c s="3" r="A41" t="s">
        <v>1814</v>
      </c>
      <c s="4" r="B41" t="n">
        <v>-4424</v>
      </c>
      <c s="4" r="C41" t="n">
        <v>11019</v>
      </c>
      <c s="4" r="D41" t="n">
        <v>3735</v>
      </c>
    </row>
    <row r="42" spans="1:4">
      <c s="3" r="A42" t="s">
        <v>1815</v>
      </c>
      <c s="4" r="B42" t="n">
        <v>9295</v>
      </c>
      <c s="4" r="C42" t="n">
        <v>4099</v>
      </c>
      <c s="4" r="D42" t="n">
        <v>5224</v>
      </c>
    </row>
    <row r="43" spans="1:4">
      <c s="3" r="A43" t="s">
        <v>734</v>
      </c>
      <c s="4" r="B43" t="n">
        <v>431</v>
      </c>
      <c s="4" r="C43" t="n">
        <v>-31949</v>
      </c>
      <c s="4" r="D43" t="n">
        <v>-53759</v>
      </c>
    </row>
    <row r="44" spans="1:4">
      <c s="3" r="A44" t="s">
        <v>1530</v>
      </c>
    </row>
    <row r="45" spans="1:4">
      <c s="3" r="A45" t="s">
        <v>733</v>
      </c>
      <c s="4" r="B45" t="n">
        <v>-434</v>
      </c>
      <c s="4" r="C45" t="n">
        <v>-1891</v>
      </c>
      <c s="4" r="D45" t="n">
        <v>-2166</v>
      </c>
    </row>
    <row r="46" spans="1:4">
      <c s="3" r="A46" t="s">
        <v>1812</v>
      </c>
      <c s="4" r="B46" t="n">
        <v>-2985</v>
      </c>
      <c s="4" r="C46" t="n">
        <v>572</v>
      </c>
      <c s="4" r="D46" t="n">
        <v>-556</v>
      </c>
    </row>
    <row r="47" spans="1:4">
      <c s="3" r="A47" t="s">
        <v>1813</v>
      </c>
      <c s="4" r="B47" t="n">
        <v>2424</v>
      </c>
      <c s="4" r="C47" t="n">
        <v>915</v>
      </c>
      <c s="4" r="D47" t="n">
        <v>824</v>
      </c>
    </row>
    <row r="48" spans="1:4">
      <c s="3" r="A48" t="s">
        <v>149</v>
      </c>
      <c s="4" r="B48" t="n">
        <v>-561</v>
      </c>
      <c s="4" r="C48" t="n">
        <v>1487</v>
      </c>
      <c s="4" r="D48" t="n">
        <v>268</v>
      </c>
    </row>
    <row r="49" spans="1:4">
      <c s="3" r="A49" t="s">
        <v>144</v>
      </c>
      <c s="4" r="B49" t="n">
        <v>0</v>
      </c>
      <c s="4" r="D49" t="n">
        <v>0</v>
      </c>
    </row>
    <row r="50" spans="1:4">
      <c s="3" r="A50" t="s">
        <v>1814</v>
      </c>
      <c s="4" r="B50" t="n">
        <v>-55</v>
      </c>
      <c s="4" r="C50" t="n">
        <v>30</v>
      </c>
      <c s="4" r="D50" t="n">
        <v>-7</v>
      </c>
    </row>
    <row r="51" spans="1:4">
      <c s="3" r="A51" t="s">
        <v>1815</v>
      </c>
      <c s="4" r="B51" t="n">
        <v>0</v>
      </c>
      <c s="4" r="C51" t="n">
        <v>0</v>
      </c>
      <c s="4" r="D51" t="n">
        <v>0</v>
      </c>
    </row>
    <row r="52" spans="1:4">
      <c s="3" r="A52" t="s">
        <v>734</v>
      </c>
      <c s="6" r="B52" t="n">
        <v>-940</v>
      </c>
      <c s="6" r="C52" t="n">
        <v>-434</v>
      </c>
      <c s="6" r="D52" t="n">
        <v>-189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16</v>
      </c>
      <c s="2" r="B1" t="s">
        <v>77</v>
      </c>
    </row>
    <row r="2" spans="1:4">
      <c s="2" r="B2" t="s">
        <v>25</v>
      </c>
      <c s="2" r="C2" t="s">
        <v>26</v>
      </c>
      <c s="2" r="D2" t="s">
        <v>78</v>
      </c>
    </row>
    <row r="3" spans="1:4">
      <c s="3" r="A3" t="s">
        <v>1817</v>
      </c>
      <c s="6" r="B3" t="n">
        <v>-15416</v>
      </c>
      <c s="6" r="C3" t="n">
        <v>-9529</v>
      </c>
      <c s="6" r="D3" t="n">
        <v>-8206</v>
      </c>
    </row>
    <row r="4" spans="1:4">
      <c s="3" r="A4" t="s">
        <v>1818</v>
      </c>
      <c s="4" r="B4" t="n">
        <v>8501</v>
      </c>
      <c s="4" r="C4" t="n">
        <v>4225</v>
      </c>
      <c s="4" r="D4" t="n">
        <v>1997</v>
      </c>
    </row>
    <row r="5" spans="1:4">
      <c s="3" r="A5" t="s">
        <v>1819</v>
      </c>
      <c s="4" r="B5" t="n">
        <v>3960</v>
      </c>
      <c s="4" r="C5" t="n">
        <v>-1547</v>
      </c>
      <c s="4" r="D5" t="n">
        <v>-2589</v>
      </c>
    </row>
    <row r="6" spans="1:4">
      <c s="3" r="A6" t="s">
        <v>1818</v>
      </c>
      <c s="4" r="B6" t="n">
        <v>85</v>
      </c>
      <c s="4" r="C6" t="n">
        <v>91</v>
      </c>
      <c s="4" r="D6" t="n">
        <v>-138</v>
      </c>
    </row>
    <row r="7" spans="1:4">
      <c s="3" r="A7" t="s">
        <v>1820</v>
      </c>
      <c s="4" r="B7" t="n">
        <v>-7000</v>
      </c>
      <c s="4" r="C7" t="n">
        <v>-1739</v>
      </c>
      <c s="4" r="D7" t="n">
        <v>-5254</v>
      </c>
    </row>
    <row r="8" spans="1:4">
      <c s="3" r="A8" t="s">
        <v>1818</v>
      </c>
      <c s="4" r="B8" t="n">
        <v>120</v>
      </c>
      <c s="4" r="C8" t="n">
        <v>-17</v>
      </c>
      <c s="4" r="D8" t="n">
        <v>-1971</v>
      </c>
    </row>
    <row r="9" spans="1:4">
      <c s="3" r="A9" t="s">
        <v>1821</v>
      </c>
      <c s="4" r="B9" t="n">
        <v>971</v>
      </c>
      <c s="4" r="C9" t="n">
        <v>-31</v>
      </c>
      <c s="4" r="D9" t="n">
        <v>288</v>
      </c>
    </row>
    <row r="10" spans="1:4">
      <c s="3" r="A10" t="s">
        <v>1818</v>
      </c>
      <c s="6" r="B10" t="n">
        <v>-716</v>
      </c>
      <c s="6" r="C10" t="n">
        <v>-298</v>
      </c>
      <c s="6" r="D10" t="n">
        <v>-328</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22</v>
      </c>
      <c s="2" r="B1" t="s">
        <v>77</v>
      </c>
    </row>
    <row r="2" spans="1:4">
      <c s="2" r="B2" t="s">
        <v>25</v>
      </c>
      <c s="2" r="C2" t="s">
        <v>26</v>
      </c>
      <c s="2" r="D2" t="s">
        <v>78</v>
      </c>
    </row>
    <row r="3" spans="1:4">
      <c s="5" r="A3" t="s">
        <v>1823</v>
      </c>
    </row>
    <row r="4" spans="1:4">
      <c s="3" r="A4" t="s">
        <v>101</v>
      </c>
      <c s="6" r="B4" t="n">
        <v>20575</v>
      </c>
      <c s="6" r="C4" t="n">
        <v>64923</v>
      </c>
      <c s="6" r="D4" t="n">
        <v>7883</v>
      </c>
    </row>
    <row r="5" spans="1:4">
      <c s="3" r="A5" t="s">
        <v>83</v>
      </c>
      <c s="4" r="B5" t="n">
        <v>351493</v>
      </c>
      <c s="4" r="C5" t="n">
        <v>155406</v>
      </c>
      <c s="4" r="D5" t="n">
        <v>138726</v>
      </c>
    </row>
    <row r="6" spans="1:4">
      <c s="3" r="A6" t="s">
        <v>80</v>
      </c>
      <c s="4" r="B6" t="n">
        <v>186883</v>
      </c>
      <c s="4" r="C6" t="n">
        <v>191700</v>
      </c>
      <c s="4" r="D6" t="n">
        <v>213706</v>
      </c>
    </row>
    <row r="7" spans="1:4">
      <c s="3" r="A7" t="s">
        <v>1824</v>
      </c>
      <c s="4" r="B7" t="n">
        <v>-8997</v>
      </c>
      <c s="4" r="C7" t="n">
        <v>-7989</v>
      </c>
      <c s="4" r="D7" t="n">
        <v>-22838</v>
      </c>
    </row>
    <row r="8" spans="1:4">
      <c s="3" r="A8" t="s">
        <v>103</v>
      </c>
      <c s="4" r="B8" t="n">
        <v>344017</v>
      </c>
      <c s="4" r="C8" t="n">
        <v>286339</v>
      </c>
      <c s="4" r="D8" t="n">
        <v>172572</v>
      </c>
    </row>
    <row r="9" spans="1:4">
      <c s="3" r="A9" t="s">
        <v>1825</v>
      </c>
      <c s="4" r="B9" t="n">
        <v>-89057</v>
      </c>
      <c s="4" r="C9" t="n">
        <v>-98553</v>
      </c>
      <c s="4" r="D9" t="n">
        <v>-53682</v>
      </c>
    </row>
    <row r="10" spans="1:4">
      <c s="3" r="A10" t="s">
        <v>111</v>
      </c>
      <c s="4" r="B10" t="n">
        <v>255257</v>
      </c>
      <c s="4" r="C10" t="n">
        <v>195287</v>
      </c>
      <c s="4" r="D10" t="n">
        <v>119058</v>
      </c>
    </row>
    <row r="11" spans="1:4">
      <c s="3" r="A11" t="s">
        <v>1826</v>
      </c>
      <c s="4" r="B11" t="n">
        <v>-72647</v>
      </c>
      <c s="4" r="C11" t="n">
        <v>-82968</v>
      </c>
      <c s="4" r="D11" t="n">
        <v>-100966</v>
      </c>
    </row>
    <row r="12" spans="1:4">
      <c s="3" r="A12" t="s">
        <v>93</v>
      </c>
      <c s="4" r="B12" t="n">
        <v>-23674</v>
      </c>
      <c s="4" r="C12" t="n">
        <v>21001</v>
      </c>
      <c s="4" r="D12" t="n">
        <v>1949</v>
      </c>
    </row>
    <row r="13" spans="1:4">
      <c s="3" r="A13" t="s">
        <v>1530</v>
      </c>
    </row>
    <row r="14" spans="1:4">
      <c s="5" r="A14" t="s">
        <v>1823</v>
      </c>
    </row>
    <row r="15" spans="1:4">
      <c s="3" r="A15" t="s">
        <v>111</v>
      </c>
      <c s="4" r="B15" t="n">
        <v>-2424</v>
      </c>
      <c s="4" r="C15" t="n">
        <v>-915</v>
      </c>
      <c s="6" r="D15" t="n">
        <v>-824</v>
      </c>
    </row>
    <row r="16" spans="1:4">
      <c s="3" r="A16" t="s">
        <v>1827</v>
      </c>
    </row>
    <row r="17" spans="1:4">
      <c s="5" r="A17" t="s">
        <v>1823</v>
      </c>
    </row>
    <row r="18" spans="1:4">
      <c s="3" r="A18" t="s">
        <v>81</v>
      </c>
      <c s="4" r="C18" t="n">
        <v>10902</v>
      </c>
    </row>
    <row r="19" spans="1:4">
      <c s="3" r="A19" t="s">
        <v>1828</v>
      </c>
      <c s="4" r="B19" t="n">
        <v>32733</v>
      </c>
    </row>
    <row r="20" spans="1:4">
      <c s="3" r="A20" t="s">
        <v>1829</v>
      </c>
      <c s="4" r="B20" t="n">
        <v>29</v>
      </c>
    </row>
    <row r="21" spans="1:4">
      <c s="3" r="A21" t="s">
        <v>80</v>
      </c>
      <c s="4" r="C21" t="n">
        <v>858</v>
      </c>
    </row>
    <row r="22" spans="1:4">
      <c s="3" r="A22" t="s">
        <v>1824</v>
      </c>
      <c s="4" r="B22" t="n">
        <v>-2853</v>
      </c>
      <c s="4" r="C22" t="n">
        <v>-2302</v>
      </c>
    </row>
    <row r="23" spans="1:4">
      <c s="3" r="A23" t="s">
        <v>103</v>
      </c>
      <c s="4" r="B23" t="n">
        <v>33548</v>
      </c>
      <c s="4" r="C23" t="n">
        <v>12188</v>
      </c>
    </row>
    <row r="24" spans="1:4">
      <c s="3" r="A24" t="s">
        <v>1825</v>
      </c>
      <c s="4" r="B24" t="n">
        <v>-8501</v>
      </c>
      <c s="4" r="C24" t="n">
        <v>-4225</v>
      </c>
    </row>
    <row r="25" spans="1:4">
      <c s="3" r="A25" t="s">
        <v>111</v>
      </c>
      <c s="4" r="B25" t="n">
        <v>25047</v>
      </c>
      <c s="4" r="C25" t="n">
        <v>7963</v>
      </c>
    </row>
    <row r="26" spans="1:4">
      <c s="3" r="A26" t="s">
        <v>1830</v>
      </c>
    </row>
    <row r="27" spans="1:4">
      <c s="5" r="A27" t="s">
        <v>1823</v>
      </c>
    </row>
    <row r="28" spans="1:4">
      <c s="3" r="A28" t="s">
        <v>83</v>
      </c>
      <c s="4" r="B28" t="n">
        <v>5599</v>
      </c>
      <c s="4" r="C28" t="n">
        <v>3262</v>
      </c>
    </row>
    <row r="29" spans="1:4">
      <c s="3" r="A29" t="s">
        <v>1831</v>
      </c>
    </row>
    <row r="30" spans="1:4">
      <c s="5" r="A30" t="s">
        <v>1823</v>
      </c>
    </row>
    <row r="31" spans="1:4">
      <c s="3" r="A31" t="s">
        <v>83</v>
      </c>
      <c s="4" r="B31" t="n">
        <v>-1960</v>
      </c>
      <c s="4" r="C31" t="n">
        <v>-532</v>
      </c>
    </row>
    <row r="32" spans="1:4">
      <c s="3" r="A32" t="s">
        <v>1832</v>
      </c>
    </row>
    <row r="33" spans="1:4">
      <c s="5" r="A33" t="s">
        <v>1823</v>
      </c>
    </row>
    <row r="34" spans="1:4">
      <c s="3" r="A34" t="s">
        <v>1610</v>
      </c>
      <c s="4" r="B34" t="n">
        <v>978</v>
      </c>
      <c s="4" r="C34" t="n">
        <v>1262</v>
      </c>
    </row>
    <row r="35" spans="1:4">
      <c s="3" r="A35" t="s">
        <v>1609</v>
      </c>
      <c s="4" r="B35" t="n">
        <v>-717</v>
      </c>
      <c s="4" r="C35" t="n">
        <v>-837</v>
      </c>
    </row>
    <row r="36" spans="1:4">
      <c s="3" r="A36" t="s">
        <v>1608</v>
      </c>
      <c s="4" r="B36" t="n">
        <v>-58</v>
      </c>
      <c s="4" r="C36" t="n">
        <v>-56</v>
      </c>
    </row>
    <row r="37" spans="1:4">
      <c s="3" r="A37" t="s">
        <v>103</v>
      </c>
      <c s="4" r="B37" t="n">
        <v>203</v>
      </c>
      <c s="4" r="C37" t="n">
        <v>369</v>
      </c>
    </row>
    <row r="38" spans="1:4">
      <c s="3" r="A38" t="s">
        <v>1825</v>
      </c>
      <c s="4" r="B38" t="n">
        <v>-85</v>
      </c>
      <c s="4" r="C38" t="n">
        <v>-91</v>
      </c>
    </row>
    <row r="39" spans="1:4">
      <c s="3" r="A39" t="s">
        <v>111</v>
      </c>
      <c s="4" r="B39" t="n">
        <v>118</v>
      </c>
      <c s="4" r="C39" t="n">
        <v>278</v>
      </c>
    </row>
    <row r="40" spans="1:4">
      <c s="3" r="A40" t="s">
        <v>1833</v>
      </c>
    </row>
    <row r="41" spans="1:4">
      <c s="5" r="A41" t="s">
        <v>1823</v>
      </c>
    </row>
    <row r="42" spans="1:4">
      <c s="3" r="A42" t="s">
        <v>101</v>
      </c>
      <c s="4" r="B42" t="n">
        <v>1274</v>
      </c>
      <c s="4" r="C42" t="n">
        <v>-1520</v>
      </c>
    </row>
    <row r="43" spans="1:4">
      <c s="3" r="A43" t="s">
        <v>103</v>
      </c>
      <c s="4" r="B43" t="n">
        <v>1274</v>
      </c>
      <c s="4" r="C43" t="n">
        <v>-1520</v>
      </c>
    </row>
    <row r="44" spans="1:4">
      <c s="3" r="A44" t="s">
        <v>1825</v>
      </c>
      <c s="4" r="B44" t="n">
        <v>-120</v>
      </c>
      <c s="4" r="C44" t="n">
        <v>17</v>
      </c>
    </row>
    <row r="45" spans="1:4">
      <c s="3" r="A45" t="s">
        <v>111</v>
      </c>
      <c s="4" r="B45" t="n">
        <v>1154</v>
      </c>
      <c s="4" r="C45" t="n">
        <v>-1503</v>
      </c>
    </row>
    <row r="46" spans="1:4">
      <c s="3" r="A46" t="s">
        <v>1834</v>
      </c>
    </row>
    <row r="47" spans="1:4">
      <c s="5" r="A47" t="s">
        <v>1823</v>
      </c>
    </row>
    <row r="48" spans="1:4">
      <c s="3" r="A48" t="s">
        <v>103</v>
      </c>
      <c s="4" r="B48" t="n">
        <v>-3140</v>
      </c>
      <c s="4" r="C48" t="n">
        <v>-1213</v>
      </c>
    </row>
    <row r="49" spans="1:4">
      <c s="3" r="A49" t="s">
        <v>1825</v>
      </c>
      <c s="4" r="B49" t="n">
        <v>716</v>
      </c>
      <c s="4" r="C49" t="n">
        <v>298</v>
      </c>
    </row>
    <row r="50" spans="1:4">
      <c s="3" r="A50" t="s">
        <v>111</v>
      </c>
      <c s="4" r="B50" t="n">
        <v>-2424</v>
      </c>
      <c s="4" r="C50" t="n">
        <v>-915</v>
      </c>
    </row>
    <row r="51" spans="1:4">
      <c s="3" r="A51" t="s">
        <v>1835</v>
      </c>
    </row>
    <row r="52" spans="1:4">
      <c s="5" r="A52" t="s">
        <v>1823</v>
      </c>
    </row>
    <row r="53" spans="1:4">
      <c s="3" r="A53" t="s">
        <v>1836</v>
      </c>
      <c s="4" r="C53" t="n">
        <v>39</v>
      </c>
    </row>
    <row r="54" spans="1:4">
      <c s="3" r="A54" t="s">
        <v>1826</v>
      </c>
      <c s="4" r="B54" t="n">
        <v>32</v>
      </c>
    </row>
    <row r="55" spans="1:4">
      <c s="3" r="A55" t="s">
        <v>1837</v>
      </c>
    </row>
    <row r="56" spans="1:4">
      <c s="5" r="A56" t="s">
        <v>1823</v>
      </c>
    </row>
    <row r="57" spans="1:4">
      <c s="3" r="A57" t="s">
        <v>93</v>
      </c>
      <c s="4" r="C57" t="n">
        <v>773</v>
      </c>
    </row>
    <row r="58" spans="1:4">
      <c s="3" r="A58" t="s">
        <v>1838</v>
      </c>
      <c s="4" r="B58" t="n">
        <v>1356</v>
      </c>
    </row>
    <row r="59" spans="1:4">
      <c s="3" r="A59" t="s">
        <v>1839</v>
      </c>
    </row>
    <row r="60" spans="1:4">
      <c s="5" r="A60" t="s">
        <v>1823</v>
      </c>
    </row>
    <row r="61" spans="1:4">
      <c s="3" r="A61" t="s">
        <v>1826</v>
      </c>
      <c s="6" r="B61" t="n">
        <v>-4528</v>
      </c>
    </row>
    <row r="62" spans="1:4">
      <c s="3" r="A62" t="s">
        <v>1840</v>
      </c>
      <c s="6" r="C62" t="n">
        <v>-2025</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80"/>
    <col customWidth="1" max="3" min="3" width="16"/>
    <col customWidth="1" max="4" min="4" width="14"/>
    <col customWidth="1" max="5" min="5" width="14"/>
  </cols>
  <sheetData>
    <row r="1" spans="1:5">
      <c s="1" r="A1" t="s">
        <v>1841</v>
      </c>
      <c s="2" r="C1" t="s">
        <v>77</v>
      </c>
    </row>
    <row r="2" spans="1:5">
      <c s="2" r="C2" t="s">
        <v>25</v>
      </c>
      <c s="2" r="D2" t="s">
        <v>26</v>
      </c>
      <c s="2" r="E2" t="s">
        <v>78</v>
      </c>
    </row>
    <row r="3" spans="1:5">
      <c s="5" r="A3" t="s">
        <v>1842</v>
      </c>
    </row>
    <row r="4" spans="1:5">
      <c s="3" r="A4" t="s">
        <v>153</v>
      </c>
      <c s="3" r="B4" t="s">
        <v>108</v>
      </c>
      <c s="4" r="C4" t="n">
        <v>866900</v>
      </c>
    </row>
    <row r="5" spans="1:5">
      <c s="3" r="A5" t="s">
        <v>135</v>
      </c>
    </row>
    <row r="6" spans="1:5">
      <c s="5" r="A6" t="s">
        <v>1842</v>
      </c>
    </row>
    <row r="7" spans="1:5">
      <c s="3" r="A7" t="s">
        <v>1080</v>
      </c>
      <c s="4" r="C7" t="n">
        <v>1322777628</v>
      </c>
      <c s="4" r="D7" t="n">
        <v>1248714760</v>
      </c>
      <c s="4" r="E7" t="n">
        <v>1102544220</v>
      </c>
    </row>
    <row r="8" spans="1:5">
      <c s="3" r="A8" t="s">
        <v>153</v>
      </c>
      <c s="4" r="C8" t="n">
        <v>866900</v>
      </c>
      <c s="4" r="D8" t="n">
        <v>804300</v>
      </c>
      <c s="4" r="E8" t="n">
        <v>499000</v>
      </c>
    </row>
    <row r="9" spans="1:5">
      <c s="3" r="A9" t="s">
        <v>1843</v>
      </c>
      <c s="4" r="C9" t="n">
        <v>0</v>
      </c>
      <c s="4" r="D9" t="n">
        <v>73258568</v>
      </c>
      <c s="4" r="E9" t="n">
        <v>145671540</v>
      </c>
    </row>
    <row r="10" spans="1:5">
      <c s="3" r="A10" t="s">
        <v>1083</v>
      </c>
      <c s="4" r="C10" t="n">
        <v>1323644528</v>
      </c>
      <c s="4" r="D10" t="n">
        <v>1322777628</v>
      </c>
      <c s="4" r="E10" t="n">
        <v>1248714760</v>
      </c>
    </row>
    <row r="11" spans="1:5">
      <c r="A11" t="n"/>
    </row>
    <row r="12" spans="1:5">
      <c s="3" r="A12" t="s">
        <v>108</v>
      </c>
      <c s="3" r="B12" t="s">
        <v>1785</v>
      </c>
    </row>
  </sheetData>
  <mergeCells count="4">
    <mergeCell ref="A1:B2"/>
    <mergeCell ref="C1:E1"/>
    <mergeCell ref="A11:D11"/>
    <mergeCell ref="B12:D12"/>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44</v>
      </c>
      <c s="2" r="B1" t="s">
        <v>77</v>
      </c>
    </row>
    <row r="2" spans="1:4">
      <c s="2" r="B2" t="s">
        <v>25</v>
      </c>
      <c s="2" r="C2" t="s">
        <v>26</v>
      </c>
      <c s="2" r="D2" t="s">
        <v>78</v>
      </c>
    </row>
    <row r="3" spans="1:4">
      <c s="5" r="A3" t="s">
        <v>1845</v>
      </c>
    </row>
    <row r="4" spans="1:4">
      <c s="3" r="A4" t="s">
        <v>1846</v>
      </c>
      <c s="6" r="B4" t="n">
        <v>47188</v>
      </c>
    </row>
    <row r="5" spans="1:4">
      <c s="3" r="A5" t="s">
        <v>1847</v>
      </c>
      <c s="3" r="B5" t="s">
        <v>1848</v>
      </c>
    </row>
    <row r="6" spans="1:4">
      <c s="3" r="A6" t="s">
        <v>1849</v>
      </c>
      <c s="3" r="B6" t="s">
        <v>7</v>
      </c>
    </row>
    <row r="7" spans="1:4">
      <c s="3" r="A7" t="s">
        <v>1850</v>
      </c>
      <c s="6" r="B7" t="n">
        <v>372608</v>
      </c>
    </row>
    <row r="8" spans="1:4">
      <c s="3" r="A8" t="s">
        <v>1851</v>
      </c>
      <c s="4" r="B8" t="n">
        <v>30531</v>
      </c>
      <c s="6" r="C8" t="n">
        <v>18368</v>
      </c>
      <c s="6" r="D8" t="n">
        <v>13836</v>
      </c>
    </row>
    <row r="9" spans="1:4">
      <c s="3" r="A9" t="s">
        <v>1852</v>
      </c>
      <c s="6" r="B9" t="n">
        <v>25102</v>
      </c>
    </row>
    <row r="10" spans="1:4">
      <c s="3" r="A10" t="s">
        <v>1853</v>
      </c>
    </row>
    <row r="11" spans="1:4">
      <c s="5" r="A11" t="s">
        <v>1845</v>
      </c>
    </row>
    <row r="12" spans="1:4">
      <c s="3" r="A12" t="s">
        <v>1852</v>
      </c>
      <c s="3" r="B12" t="s">
        <v>1377</v>
      </c>
    </row>
    <row r="13" spans="1:4">
      <c s="3" r="A13" t="s">
        <v>137</v>
      </c>
    </row>
    <row r="14" spans="1:4">
      <c s="5" r="A14" t="s">
        <v>1845</v>
      </c>
    </row>
    <row r="15" spans="1:4">
      <c s="3" r="A15" t="s">
        <v>1851</v>
      </c>
      <c s="6" r="B15" t="n">
        <v>47275</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854</v>
      </c>
      <c s="2" r="B1" t="s">
        <v>77</v>
      </c>
    </row>
    <row r="2" spans="1:4">
      <c s="2" r="B2" t="s">
        <v>25</v>
      </c>
      <c s="2" r="C2" t="s">
        <v>26</v>
      </c>
      <c s="2" r="D2" t="s">
        <v>78</v>
      </c>
    </row>
    <row r="3" spans="1:4">
      <c s="5" r="A3" t="s">
        <v>1855</v>
      </c>
    </row>
    <row r="4" spans="1:4">
      <c s="3" r="A4" t="s">
        <v>1856</v>
      </c>
      <c s="6" r="B4" t="n">
        <v>50617</v>
      </c>
      <c s="6" r="C4" t="n">
        <v>19412</v>
      </c>
      <c s="6" r="D4" t="n">
        <v>28805</v>
      </c>
    </row>
    <row r="5" spans="1:4">
      <c s="3" r="A5" t="s">
        <v>1857</v>
      </c>
      <c s="4" r="B5" t="n">
        <v>5778</v>
      </c>
      <c s="4" r="C5" t="n">
        <v>7769</v>
      </c>
      <c s="4" r="D5" t="n">
        <v>6009</v>
      </c>
    </row>
    <row r="6" spans="1:4">
      <c s="3" r="A6" t="s">
        <v>81</v>
      </c>
      <c s="6" r="B6" t="n">
        <v>56395</v>
      </c>
      <c s="6" r="C6" t="n">
        <v>27181</v>
      </c>
      <c s="6" r="D6" t="n">
        <v>34814</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58</v>
      </c>
      <c s="2" r="B1" t="s">
        <v>77</v>
      </c>
    </row>
    <row r="2" spans="1:4">
      <c s="2" r="B2" t="s">
        <v>25</v>
      </c>
      <c s="2" r="C2" t="s">
        <v>26</v>
      </c>
      <c s="2" r="D2" t="s">
        <v>78</v>
      </c>
    </row>
    <row r="3" spans="1:4">
      <c s="5" r="A3" t="s">
        <v>1855</v>
      </c>
    </row>
    <row r="4" spans="1:4">
      <c s="3" r="A4" t="s">
        <v>1859</v>
      </c>
      <c s="6" r="B4" t="n">
        <v>2843</v>
      </c>
      <c s="6" r="C4" t="n">
        <v>3208</v>
      </c>
      <c s="6" r="D4" t="n">
        <v>3435</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223</v>
      </c>
      <c s="2" r="B1" t="s">
        <v>77</v>
      </c>
    </row>
    <row r="2" spans="1:2">
      <c s="2" r="B2" t="s">
        <v>25</v>
      </c>
    </row>
    <row r="3" spans="1:2">
      <c s="3" r="A3" t="s">
        <v>223</v>
      </c>
      <c s="3" r="B3" t="s">
        <v>22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60</v>
      </c>
      <c s="2" r="B1" t="s">
        <v>77</v>
      </c>
    </row>
    <row r="2" spans="1:4">
      <c s="2" r="B2" t="s">
        <v>25</v>
      </c>
      <c s="2" r="C2" t="s">
        <v>26</v>
      </c>
      <c s="2" r="D2" t="s">
        <v>78</v>
      </c>
    </row>
    <row r="3" spans="1:4">
      <c s="5" r="A3" t="s">
        <v>1855</v>
      </c>
    </row>
    <row r="4" spans="1:4">
      <c s="3" r="A4" t="s">
        <v>1861</v>
      </c>
      <c s="6" r="B4" t="n">
        <v>186547</v>
      </c>
      <c s="6" r="C4" t="n">
        <v>145464</v>
      </c>
      <c s="6" r="D4" t="n">
        <v>130187</v>
      </c>
    </row>
    <row r="5" spans="1:4">
      <c s="3" r="A5" t="s">
        <v>1862</v>
      </c>
      <c s="4" r="B5" t="n">
        <v>164946</v>
      </c>
      <c s="4" r="C5" t="n">
        <v>9942</v>
      </c>
      <c s="4" r="D5" t="n">
        <v>8539</v>
      </c>
    </row>
    <row r="6" spans="1:4">
      <c s="3" r="A6" t="s">
        <v>83</v>
      </c>
      <c s="6" r="B6" t="n">
        <v>351493</v>
      </c>
      <c s="6" r="C6" t="n">
        <v>155406</v>
      </c>
      <c s="6" r="D6" t="n">
        <v>138726</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63</v>
      </c>
      <c s="2" r="B1" t="s">
        <v>77</v>
      </c>
    </row>
    <row r="2" spans="1:4">
      <c s="2" r="B2" t="s">
        <v>25</v>
      </c>
      <c s="2" r="C2" t="s">
        <v>26</v>
      </c>
      <c s="2" r="D2" t="s">
        <v>78</v>
      </c>
    </row>
    <row r="3" spans="1:4">
      <c s="5" r="A3" t="s">
        <v>1855</v>
      </c>
    </row>
    <row r="4" spans="1:4">
      <c s="3" r="A4" t="s">
        <v>1864</v>
      </c>
      <c s="6" r="B4" t="n">
        <v>2438</v>
      </c>
    </row>
    <row r="5" spans="1:4">
      <c s="3" r="A5" t="s">
        <v>1865</v>
      </c>
      <c s="4" r="B5" t="n">
        <v>-11430</v>
      </c>
    </row>
    <row r="6" spans="1:4">
      <c s="3" r="A6" t="s">
        <v>1866</v>
      </c>
      <c s="4" r="B6" t="n">
        <v>11917</v>
      </c>
      <c s="6" r="C6" t="n">
        <v>9701</v>
      </c>
      <c s="6" r="D6" t="n">
        <v>7196</v>
      </c>
    </row>
    <row r="7" spans="1:4">
      <c s="3" r="A7" t="s">
        <v>612</v>
      </c>
    </row>
    <row r="8" spans="1:4">
      <c s="5" r="A8" t="s">
        <v>1855</v>
      </c>
    </row>
    <row r="9" spans="1:4">
      <c s="3" r="A9" t="s">
        <v>1867</v>
      </c>
      <c s="4" r="B9" t="n">
        <v>174602</v>
      </c>
    </row>
    <row r="10" spans="1:4">
      <c s="3" r="A10" t="s">
        <v>1868</v>
      </c>
      <c s="4" r="B10" t="n">
        <v>-28227</v>
      </c>
    </row>
    <row r="11" spans="1:4">
      <c s="3" r="A11" t="s">
        <v>1869</v>
      </c>
      <c s="4" r="B11" t="n">
        <v>100702</v>
      </c>
    </row>
    <row r="12" spans="1:4">
      <c s="3" r="A12" t="s">
        <v>1870</v>
      </c>
      <c s="4" r="B12" t="n">
        <v>-510961</v>
      </c>
    </row>
    <row r="13" spans="1:4">
      <c s="3" r="A13" t="s">
        <v>1871</v>
      </c>
      <c s="4" r="B13" t="n">
        <v>611663</v>
      </c>
    </row>
    <row r="14" spans="1:4">
      <c s="3" r="A14" t="s">
        <v>1872</v>
      </c>
      <c s="4" r="B14" t="n">
        <v>36072</v>
      </c>
    </row>
    <row r="15" spans="1:4">
      <c s="3" r="A15" t="s">
        <v>1873</v>
      </c>
    </row>
    <row r="16" spans="1:4">
      <c s="5" r="A16" t="s">
        <v>1855</v>
      </c>
    </row>
    <row r="17" spans="1:4">
      <c s="3" r="A17" t="s">
        <v>1868</v>
      </c>
      <c s="4" r="B17" t="n">
        <v>-10216</v>
      </c>
    </row>
    <row r="18" spans="1:4">
      <c s="3" r="A18" t="s">
        <v>1874</v>
      </c>
    </row>
    <row r="19" spans="1:4">
      <c s="5" r="A19" t="s">
        <v>1855</v>
      </c>
    </row>
    <row r="20" spans="1:4">
      <c s="3" r="A20" t="s">
        <v>1868</v>
      </c>
      <c s="4" r="B20" t="n">
        <v>-1680</v>
      </c>
    </row>
    <row r="21" spans="1:4">
      <c s="3" r="A21" t="s">
        <v>1875</v>
      </c>
    </row>
    <row r="22" spans="1:4">
      <c s="5" r="A22" t="s">
        <v>1855</v>
      </c>
    </row>
    <row r="23" spans="1:4">
      <c s="3" r="A23" t="s">
        <v>1868</v>
      </c>
      <c s="6" r="B23" t="n">
        <v>-16331</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s="1" r="A1" t="s">
        <v>1876</v>
      </c>
      <c s="2" r="B1" t="s">
        <v>77</v>
      </c>
    </row>
    <row r="2" spans="1:4">
      <c s="2" r="B2" t="s">
        <v>1877</v>
      </c>
      <c s="2" r="C2" t="s">
        <v>1878</v>
      </c>
      <c s="2" r="D2" t="s">
        <v>1879</v>
      </c>
    </row>
    <row r="3" spans="1:4">
      <c s="5" r="A3" t="s">
        <v>1880</v>
      </c>
    </row>
    <row r="4" spans="1:4">
      <c s="3" r="A4" t="s">
        <v>1881</v>
      </c>
      <c s="6" r="B4" t="n">
        <v>34887</v>
      </c>
      <c s="6" r="C4" t="n">
        <v>26742</v>
      </c>
      <c s="6" r="D4" t="n">
        <v>21053</v>
      </c>
    </row>
    <row r="5" spans="1:4">
      <c s="3" r="A5" t="s">
        <v>96</v>
      </c>
      <c s="4" r="B5" t="n">
        <v>34887</v>
      </c>
      <c s="4" r="C5" t="n">
        <v>23421</v>
      </c>
      <c s="4" r="D5" t="n">
        <v>17896</v>
      </c>
    </row>
    <row r="6" spans="1:4">
      <c s="3" r="A6" t="s">
        <v>1882</v>
      </c>
    </row>
    <row r="7" spans="1:4">
      <c s="5" r="A7" t="s">
        <v>1880</v>
      </c>
    </row>
    <row r="8" spans="1:4">
      <c s="3" r="A8" t="s">
        <v>96</v>
      </c>
      <c s="4" r="B8" t="n">
        <v>34887</v>
      </c>
      <c s="4" r="C8" t="n">
        <v>23421</v>
      </c>
      <c s="4" r="D8" t="n">
        <v>17896</v>
      </c>
    </row>
    <row r="9" spans="1:4">
      <c s="3" r="A9" t="s">
        <v>1883</v>
      </c>
    </row>
    <row r="10" spans="1:4">
      <c s="5" r="A10" t="s">
        <v>1880</v>
      </c>
    </row>
    <row r="11" spans="1:4">
      <c s="3" r="A11" t="s">
        <v>1881</v>
      </c>
      <c s="6" r="B11" t="n">
        <v>9172</v>
      </c>
      <c s="6" r="C11" t="n">
        <v>3582</v>
      </c>
      <c s="6" r="D11" t="n">
        <v>923</v>
      </c>
    </row>
    <row r="12" spans="1:4">
      <c s="3" r="A12" t="s">
        <v>1884</v>
      </c>
      <c s="4" r="B12" t="n">
        <v>6</v>
      </c>
      <c s="4" r="C12" t="n">
        <v>2</v>
      </c>
      <c s="4" r="D12" t="n">
        <v>2</v>
      </c>
    </row>
    <row r="13" spans="1:4">
      <c s="3" r="A13" t="s">
        <v>1885</v>
      </c>
      <c s="6" r="C13" t="n">
        <v>4109</v>
      </c>
    </row>
    <row r="14" spans="1:4">
      <c s="3" r="A14" t="s">
        <v>1886</v>
      </c>
    </row>
    <row r="15" spans="1:4">
      <c s="5" r="A15" t="s">
        <v>1880</v>
      </c>
    </row>
    <row r="16" spans="1:4">
      <c s="3" r="A16" t="s">
        <v>1881</v>
      </c>
      <c s="6" r="B16" t="n">
        <v>4805</v>
      </c>
      <c s="6" r="C16" t="n">
        <v>1445</v>
      </c>
      <c s="6" r="D16" t="n">
        <v>1055</v>
      </c>
    </row>
    <row r="17" spans="1:4">
      <c s="3" r="A17" t="s">
        <v>1884</v>
      </c>
      <c s="4" r="B17" t="n">
        <v>3</v>
      </c>
      <c s="4" r="C17" t="n">
        <v>5</v>
      </c>
      <c s="4" r="D17" t="n">
        <v>14</v>
      </c>
    </row>
    <row r="18" spans="1:4">
      <c s="3" r="A18" t="s">
        <v>1887</v>
      </c>
    </row>
    <row r="19" spans="1:4">
      <c s="5" r="A19" t="s">
        <v>1880</v>
      </c>
    </row>
    <row r="20" spans="1:4">
      <c s="3" r="A20" t="s">
        <v>1881</v>
      </c>
      <c s="6" r="C20" t="n">
        <v>988</v>
      </c>
      <c s="6" r="D20" t="n">
        <v>1142</v>
      </c>
    </row>
    <row r="21" spans="1:4">
      <c s="3" r="A21" t="s">
        <v>1884</v>
      </c>
      <c s="4" r="C21" t="n">
        <v>1</v>
      </c>
      <c s="4" r="D21" t="n">
        <v>13</v>
      </c>
    </row>
    <row r="22" spans="1:4">
      <c s="3" r="A22" t="s">
        <v>1888</v>
      </c>
    </row>
    <row r="23" spans="1:4">
      <c s="5" r="A23" t="s">
        <v>1880</v>
      </c>
    </row>
    <row r="24" spans="1:4">
      <c s="3" r="A24" t="s">
        <v>1881</v>
      </c>
      <c s="6" r="B24" t="n">
        <v>621</v>
      </c>
      <c s="6" r="D24" t="n">
        <v>3853</v>
      </c>
    </row>
    <row r="25" spans="1:4">
      <c s="3" r="A25" t="s">
        <v>1884</v>
      </c>
      <c s="4" r="D25" t="n">
        <v>4</v>
      </c>
    </row>
    <row r="26" spans="1:4">
      <c s="3" r="A26" t="s">
        <v>1889</v>
      </c>
    </row>
    <row r="27" spans="1:4">
      <c s="5" r="A27" t="s">
        <v>1880</v>
      </c>
    </row>
    <row r="28" spans="1:4">
      <c s="3" r="A28" t="s">
        <v>1881</v>
      </c>
      <c s="6" r="B28" t="n">
        <v>3832</v>
      </c>
      <c s="6" r="C28" t="n">
        <v>2976</v>
      </c>
      <c s="6" r="D28" t="n">
        <v>1582</v>
      </c>
    </row>
    <row r="29" spans="1:4">
      <c s="3" r="A29" t="s">
        <v>1884</v>
      </c>
      <c s="4" r="B29" t="n">
        <v>3</v>
      </c>
      <c s="4" r="C29" t="n">
        <v>2</v>
      </c>
      <c s="4" r="D29" t="n">
        <v>2</v>
      </c>
    </row>
    <row r="30" spans="1:4">
      <c s="3" r="A30" t="s">
        <v>1890</v>
      </c>
    </row>
    <row r="31" spans="1:4">
      <c s="5" r="A31" t="s">
        <v>1880</v>
      </c>
    </row>
    <row r="32" spans="1:4">
      <c s="3" r="A32" t="s">
        <v>1881</v>
      </c>
      <c s="6" r="C32" t="n">
        <v>137</v>
      </c>
      <c s="6" r="D32" t="n">
        <v>442</v>
      </c>
    </row>
    <row r="33" spans="1:4">
      <c s="3" r="A33" t="s">
        <v>1884</v>
      </c>
      <c s="4" r="C33" t="n">
        <v>1</v>
      </c>
      <c s="4" r="D33" t="n">
        <v>4</v>
      </c>
    </row>
    <row r="34" spans="1:4">
      <c s="3" r="A34" t="s">
        <v>1891</v>
      </c>
    </row>
    <row r="35" spans="1:4">
      <c s="5" r="A35" t="s">
        <v>1880</v>
      </c>
    </row>
    <row r="36" spans="1:4">
      <c s="3" r="A36" t="s">
        <v>1881</v>
      </c>
      <c s="6" r="B36" t="n">
        <v>586</v>
      </c>
      <c s="6" r="C36" t="n">
        <v>713</v>
      </c>
      <c s="6" r="D36" t="n">
        <v>608</v>
      </c>
    </row>
    <row r="37" spans="1:4">
      <c s="3" r="A37" t="s">
        <v>1892</v>
      </c>
    </row>
    <row r="38" spans="1:4">
      <c s="5" r="A38" t="s">
        <v>1880</v>
      </c>
    </row>
    <row r="39" spans="1:4">
      <c s="3" r="A39" t="s">
        <v>1881</v>
      </c>
      <c s="4" r="B39" t="n">
        <v>2797</v>
      </c>
      <c s="4" r="C39" t="n">
        <v>3787</v>
      </c>
      <c s="4" r="D39" t="n">
        <v>6818</v>
      </c>
    </row>
    <row r="40" spans="1:4">
      <c s="3" r="A40" t="s">
        <v>1893</v>
      </c>
    </row>
    <row r="41" spans="1:4">
      <c s="5" r="A41" t="s">
        <v>1880</v>
      </c>
    </row>
    <row r="42" spans="1:4">
      <c s="3" r="A42" t="s">
        <v>1881</v>
      </c>
      <c s="4" r="B42" t="n">
        <v>13074</v>
      </c>
      <c s="4" r="C42" t="n">
        <v>9005</v>
      </c>
      <c s="6" r="D42" t="n">
        <v>4630</v>
      </c>
    </row>
    <row r="43" spans="1:4">
      <c s="3" r="A43" t="s">
        <v>1894</v>
      </c>
    </row>
    <row r="44" spans="1:4">
      <c s="5" r="A44" t="s">
        <v>1880</v>
      </c>
    </row>
    <row r="45" spans="1:4">
      <c s="3" r="A45" t="s">
        <v>1881</v>
      </c>
      <c s="4" r="C45" t="n">
        <v>5052</v>
      </c>
    </row>
    <row r="46" spans="1:4">
      <c s="3" r="A46" t="s">
        <v>1895</v>
      </c>
    </row>
    <row r="47" spans="1:4">
      <c s="5" r="A47" t="s">
        <v>1880</v>
      </c>
    </row>
    <row r="48" spans="1:4">
      <c s="3" r="A48" t="s">
        <v>1881</v>
      </c>
      <c s="6" r="C48" t="n">
        <v>1292</v>
      </c>
    </row>
    <row r="49" spans="1:4">
      <c s="3" r="A49" t="s">
        <v>1896</v>
      </c>
    </row>
    <row r="50" spans="1:4">
      <c s="5" r="A50" t="s">
        <v>1880</v>
      </c>
    </row>
    <row r="51" spans="1:4">
      <c s="3" r="A51" t="s">
        <v>1881</v>
      </c>
      <c s="6" r="B51" t="n">
        <v>7737</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897</v>
      </c>
      <c s="2" r="B1" t="s">
        <v>77</v>
      </c>
    </row>
    <row r="2" spans="1:4">
      <c s="2" r="B2" t="s">
        <v>25</v>
      </c>
      <c s="2" r="C2" t="s">
        <v>26</v>
      </c>
      <c s="2" r="D2" t="s">
        <v>78</v>
      </c>
    </row>
    <row r="3" spans="1:4">
      <c s="5" r="A3" t="s">
        <v>1898</v>
      </c>
    </row>
    <row r="4" spans="1:4">
      <c s="3" r="A4" t="s">
        <v>1899</v>
      </c>
      <c s="6" r="D4" t="n">
        <v>-13</v>
      </c>
    </row>
    <row r="5" spans="1:4">
      <c s="3" r="A5" t="s">
        <v>35</v>
      </c>
      <c s="6" r="B5" t="n">
        <v>278100</v>
      </c>
      <c s="6" r="C5" t="n">
        <v>295863</v>
      </c>
    </row>
    <row r="6" spans="1:4">
      <c s="3" r="A6" t="s">
        <v>37</v>
      </c>
      <c s="4" r="B6" t="n">
        <v>348404</v>
      </c>
      <c s="4" r="C6" t="n">
        <v>193369</v>
      </c>
    </row>
    <row r="7" spans="1:4">
      <c s="3" r="A7" t="s">
        <v>540</v>
      </c>
      <c s="4" r="B7" t="n">
        <v>1464203</v>
      </c>
      <c s="4" r="C7" t="n">
        <v>1222214</v>
      </c>
    </row>
    <row r="8" spans="1:4">
      <c s="3" r="A8" t="s">
        <v>45</v>
      </c>
      <c s="4" r="B8" t="n">
        <v>335936</v>
      </c>
      <c s="4" r="C8" t="n">
        <v>263823</v>
      </c>
    </row>
    <row r="9" spans="1:4">
      <c s="3" r="A9" t="s">
        <v>50</v>
      </c>
      <c s="4" r="B9" t="n">
        <v>4132945</v>
      </c>
      <c s="4" r="C9" t="n">
        <v>3852668</v>
      </c>
    </row>
    <row r="10" spans="1:4">
      <c s="3" r="A10" t="s">
        <v>1900</v>
      </c>
      <c s="4" r="B10" t="n">
        <v>11443628</v>
      </c>
      <c s="4" r="C10" t="n">
        <v>9066961</v>
      </c>
      <c s="4" r="D10" t="n">
        <v>8439710</v>
      </c>
    </row>
    <row r="11" spans="1:4">
      <c s="3" r="A11" t="s">
        <v>1901</v>
      </c>
      <c s="4" r="B11" t="n">
        <v>34425</v>
      </c>
      <c s="4" r="C11" t="n">
        <v>23692</v>
      </c>
      <c s="4" r="D11" t="n">
        <v>19848</v>
      </c>
    </row>
    <row r="12" spans="1:4">
      <c s="3" r="A12" t="s">
        <v>1902</v>
      </c>
    </row>
    <row r="13" spans="1:4">
      <c s="5" r="A13" t="s">
        <v>1898</v>
      </c>
    </row>
    <row r="14" spans="1:4">
      <c s="3" r="A14" t="s">
        <v>1899</v>
      </c>
      <c s="4" r="C14" t="n">
        <v>-1600</v>
      </c>
    </row>
    <row r="15" spans="1:4">
      <c s="3" r="A15" t="s">
        <v>1903</v>
      </c>
    </row>
    <row r="16" spans="1:4">
      <c s="5" r="A16" t="s">
        <v>1898</v>
      </c>
    </row>
    <row r="17" spans="1:4">
      <c s="3" r="A17" t="s">
        <v>1904</v>
      </c>
      <c s="4" r="D17" t="n">
        <v>-370</v>
      </c>
    </row>
    <row r="18" spans="1:4">
      <c s="3" r="A18" t="s">
        <v>1905</v>
      </c>
    </row>
    <row r="19" spans="1:4">
      <c s="5" r="A19" t="s">
        <v>1898</v>
      </c>
    </row>
    <row r="20" spans="1:4">
      <c s="3" r="A20" t="s">
        <v>1899</v>
      </c>
      <c s="4" r="B20" t="n">
        <v>362</v>
      </c>
    </row>
    <row r="21" spans="1:4">
      <c s="3" r="A21" t="s">
        <v>35</v>
      </c>
      <c s="4" r="C21" t="n">
        <v>1561</v>
      </c>
    </row>
    <row r="22" spans="1:4">
      <c s="3" r="A22" t="s">
        <v>37</v>
      </c>
      <c s="4" r="C22" t="n">
        <v>2066</v>
      </c>
    </row>
    <row r="23" spans="1:4">
      <c s="3" r="A23" t="s">
        <v>540</v>
      </c>
      <c s="4" r="C23" t="n">
        <v>1511</v>
      </c>
    </row>
    <row r="24" spans="1:4">
      <c s="3" r="A24" t="s">
        <v>45</v>
      </c>
      <c s="4" r="C24" t="n">
        <v>1822</v>
      </c>
    </row>
    <row r="25" spans="1:4">
      <c s="3" r="A25" t="s">
        <v>50</v>
      </c>
      <c s="4" r="C25" t="n">
        <v>1336</v>
      </c>
    </row>
    <row r="26" spans="1:4">
      <c s="3" r="A26" t="s">
        <v>1900</v>
      </c>
      <c s="4" r="B26" t="n">
        <v>0</v>
      </c>
    </row>
    <row r="27" spans="1:4">
      <c s="3" r="A27" t="s">
        <v>1906</v>
      </c>
    </row>
    <row r="28" spans="1:4">
      <c s="5" r="A28" t="s">
        <v>1898</v>
      </c>
    </row>
    <row r="29" spans="1:4">
      <c s="3" r="A29" t="s">
        <v>1901</v>
      </c>
      <c s="4" r="B29" t="n">
        <v>0</v>
      </c>
      <c s="4" r="C29" t="n">
        <v>16200</v>
      </c>
      <c s="6" r="D29" t="n">
        <v>6802</v>
      </c>
    </row>
    <row r="30" spans="1:4">
      <c s="3" r="A30" t="s">
        <v>1907</v>
      </c>
      <c s="4" r="B30" t="n">
        <v>24619</v>
      </c>
      <c s="4" r="C30" t="n">
        <v>42266</v>
      </c>
    </row>
    <row r="31" spans="1:4">
      <c s="3" r="A31" t="s">
        <v>1908</v>
      </c>
    </row>
    <row r="32" spans="1:4">
      <c s="5" r="A32" t="s">
        <v>1898</v>
      </c>
    </row>
    <row r="33" spans="1:4">
      <c s="3" r="A33" t="s">
        <v>1907</v>
      </c>
      <c s="4" r="B33" t="n">
        <v>2873</v>
      </c>
      <c s="6" r="C33" t="n">
        <v>2428</v>
      </c>
    </row>
    <row r="34" spans="1:4">
      <c s="3" r="A34" t="s">
        <v>1909</v>
      </c>
    </row>
    <row r="35" spans="1:4">
      <c s="5" r="A35" t="s">
        <v>1898</v>
      </c>
    </row>
    <row r="36" spans="1:4">
      <c s="3" r="A36" t="s">
        <v>1907</v>
      </c>
      <c s="6" r="B36" t="n">
        <v>689</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910</v>
      </c>
      <c s="2" r="C1" t="s">
        <v>77</v>
      </c>
    </row>
    <row r="2" spans="1:5">
      <c s="2" r="C2" t="s">
        <v>25</v>
      </c>
      <c s="2" r="D2" t="s">
        <v>26</v>
      </c>
      <c s="2" r="E2" t="s">
        <v>78</v>
      </c>
    </row>
    <row r="3" spans="1:5">
      <c s="5" r="A3" t="s">
        <v>1898</v>
      </c>
    </row>
    <row r="4" spans="1:5">
      <c s="3" r="A4" t="s">
        <v>965</v>
      </c>
      <c s="6" r="C4" t="n">
        <v>2214</v>
      </c>
      <c s="6" r="D4" t="n">
        <v>26607</v>
      </c>
      <c s="6" r="E4" t="n">
        <v>20699</v>
      </c>
    </row>
    <row r="5" spans="1:5">
      <c s="3" r="A5" t="s">
        <v>1911</v>
      </c>
      <c s="3" r="B5" t="s">
        <v>108</v>
      </c>
      <c s="4" r="C5" t="n">
        <v>463</v>
      </c>
      <c s="4" r="D5" t="n">
        <v>12182</v>
      </c>
      <c s="4" r="E5" t="n">
        <v>-179</v>
      </c>
    </row>
    <row r="6" spans="1:5">
      <c s="3" r="A6" t="s">
        <v>109</v>
      </c>
      <c s="4" r="C6" t="n">
        <v>-166</v>
      </c>
      <c s="4" r="D6" t="n">
        <v>-4681</v>
      </c>
      <c s="4" r="E6" t="n">
        <v>347</v>
      </c>
    </row>
    <row r="7" spans="1:5">
      <c s="3" r="A7" t="s">
        <v>110</v>
      </c>
      <c s="6" r="C7" t="n">
        <v>297</v>
      </c>
      <c s="6" r="D7" t="n">
        <v>7501</v>
      </c>
      <c s="6" r="E7" t="n">
        <v>168</v>
      </c>
    </row>
    <row r="8" spans="1:5">
      <c r="A8" t="n"/>
    </row>
    <row r="9" spans="1:5">
      <c s="3" r="A9" t="s">
        <v>108</v>
      </c>
      <c s="3" r="B9" t="s">
        <v>122</v>
      </c>
    </row>
  </sheetData>
  <mergeCells count="4">
    <mergeCell ref="A1:B2"/>
    <mergeCell ref="C1:E1"/>
    <mergeCell ref="A8:D8"/>
    <mergeCell ref="B9:D9"/>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12</v>
      </c>
      <c s="2" r="B1" t="s">
        <v>77</v>
      </c>
    </row>
    <row r="2" spans="1:4">
      <c s="2" r="B2" t="s">
        <v>25</v>
      </c>
      <c s="2" r="C2" t="s">
        <v>26</v>
      </c>
      <c s="2" r="D2" t="s">
        <v>78</v>
      </c>
    </row>
    <row r="3" spans="1:4">
      <c s="5" r="A3" t="s">
        <v>1898</v>
      </c>
    </row>
    <row r="4" spans="1:4">
      <c s="3" r="A4" t="s">
        <v>1913</v>
      </c>
      <c s="6" r="B4" t="n">
        <v>362</v>
      </c>
      <c s="6" r="C4" t="n">
        <v>14600</v>
      </c>
      <c s="6" r="D4" t="n">
        <v>6789</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14</v>
      </c>
      <c s="2" r="B1" t="s">
        <v>77</v>
      </c>
    </row>
    <row r="2" spans="1:4">
      <c s="2" r="B2" t="s">
        <v>25</v>
      </c>
      <c s="2" r="C2" t="s">
        <v>26</v>
      </c>
      <c s="2" r="D2" t="s">
        <v>78</v>
      </c>
    </row>
    <row r="3" spans="1:4">
      <c s="3" r="A3" t="s">
        <v>74</v>
      </c>
    </row>
    <row r="4" spans="1:4">
      <c s="5" r="A4" t="s">
        <v>1915</v>
      </c>
    </row>
    <row r="5" spans="1:4">
      <c s="3" r="A5" t="s">
        <v>75</v>
      </c>
      <c s="4" r="B5" t="n">
        <v>2153800</v>
      </c>
    </row>
    <row r="6" spans="1:4">
      <c s="3" r="A6" t="s">
        <v>1748</v>
      </c>
    </row>
    <row r="7" spans="1:4">
      <c s="5" r="A7" t="s">
        <v>1915</v>
      </c>
    </row>
    <row r="8" spans="1:4">
      <c s="3" r="A8" t="s">
        <v>1916</v>
      </c>
      <c s="4" r="B8" t="n">
        <v>6499000</v>
      </c>
      <c s="4" r="C8" t="n">
        <v>6815000</v>
      </c>
      <c s="4" r="D8" t="n">
        <v>901000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17</v>
      </c>
      <c s="2" r="B1" t="s">
        <v>77</v>
      </c>
    </row>
    <row r="2" spans="1:4">
      <c s="2" r="B2" t="s">
        <v>25</v>
      </c>
      <c s="2" r="C2" t="s">
        <v>26</v>
      </c>
      <c s="2" r="D2" t="s">
        <v>78</v>
      </c>
    </row>
    <row r="3" spans="1:4">
      <c s="5" r="A3" t="s">
        <v>1918</v>
      </c>
    </row>
    <row r="4" spans="1:4">
      <c s="3" r="A4" t="s">
        <v>1919</v>
      </c>
      <c s="6" r="B4" t="n">
        <v>234651</v>
      </c>
      <c s="6" r="C4" t="n">
        <v>180069</v>
      </c>
      <c s="6" r="D4" t="n">
        <v>112144</v>
      </c>
    </row>
    <row r="5" spans="1:4">
      <c s="5" r="A5" t="s">
        <v>1920</v>
      </c>
    </row>
    <row r="6" spans="1:4">
      <c s="3" r="A6" t="s">
        <v>1921</v>
      </c>
      <c s="4" r="B6" t="n">
        <v>0</v>
      </c>
      <c s="4" r="C6" t="n">
        <v>265</v>
      </c>
      <c s="4" r="D6" t="n">
        <v>1329</v>
      </c>
    </row>
    <row r="7" spans="1:4">
      <c s="3" r="A7" t="s">
        <v>1922</v>
      </c>
      <c s="6" r="B7" t="n">
        <v>234651</v>
      </c>
      <c s="6" r="C7" t="n">
        <v>180334</v>
      </c>
      <c s="6" r="D7" t="n">
        <v>113473</v>
      </c>
    </row>
    <row r="8" spans="1:4">
      <c s="3" r="A8" t="s">
        <v>1923</v>
      </c>
      <c s="4" r="B8" t="n">
        <v>1309144</v>
      </c>
      <c s="4" r="C8" t="n">
        <v>1268081</v>
      </c>
      <c s="4" r="D8" t="n">
        <v>1087883</v>
      </c>
    </row>
    <row r="9" spans="1:4">
      <c s="5" r="A9" t="s">
        <v>1920</v>
      </c>
    </row>
    <row r="10" spans="1:4">
      <c s="3" r="A10" t="s">
        <v>152</v>
      </c>
      <c s="4" r="B10" t="n">
        <v>0</v>
      </c>
      <c s="4" r="C10" t="n">
        <v>40057</v>
      </c>
      <c s="4" r="D10" t="n">
        <v>206635</v>
      </c>
    </row>
    <row r="11" spans="1:4">
      <c s="3" r="A11" t="s">
        <v>153</v>
      </c>
      <c s="4" r="B11" t="n">
        <v>1865</v>
      </c>
      <c s="4" r="C11" t="n">
        <v>2117</v>
      </c>
      <c s="4" r="D11" t="n">
        <v>1546</v>
      </c>
    </row>
    <row r="12" spans="1:4">
      <c s="3" r="A12" t="s">
        <v>1924</v>
      </c>
      <c s="4" r="B12" t="n">
        <v>1311009</v>
      </c>
      <c s="4" r="C12" t="n">
        <v>1310255</v>
      </c>
      <c s="4" r="D12" t="n">
        <v>1296064</v>
      </c>
    </row>
    <row r="13" spans="1:4">
      <c s="5" r="A13" t="s">
        <v>1925</v>
      </c>
    </row>
    <row r="14" spans="1:4">
      <c s="3" r="A14" t="s">
        <v>1926</v>
      </c>
      <c s="7" r="B14" t="n">
        <v>179.24</v>
      </c>
      <c s="6" r="C14" t="n">
        <v>142</v>
      </c>
      <c s="7" r="D14" t="n">
        <v>103.09</v>
      </c>
    </row>
    <row r="15" spans="1:4">
      <c s="3" r="A15" t="s">
        <v>1927</v>
      </c>
      <c s="7" r="B15" t="n">
        <v>178.99</v>
      </c>
      <c s="7" r="C15" t="n">
        <v>137.63</v>
      </c>
      <c s="7" r="D15" t="n">
        <v>87.55</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28</v>
      </c>
      <c s="2" r="B1" t="s">
        <v>77</v>
      </c>
    </row>
    <row r="2" spans="1:4">
      <c s="2" r="B2" t="s">
        <v>25</v>
      </c>
      <c s="2" r="C2" t="s">
        <v>26</v>
      </c>
      <c s="2" r="D2" t="s">
        <v>78</v>
      </c>
    </row>
    <row r="3" spans="1:4">
      <c s="5" r="A3" t="s">
        <v>1929</v>
      </c>
    </row>
    <row r="4" spans="1:4">
      <c s="3" r="A4" t="s">
        <v>1930</v>
      </c>
      <c s="6" r="B4" t="n">
        <v>255257</v>
      </c>
      <c s="6" r="C4" t="n">
        <v>195287</v>
      </c>
      <c s="6" r="D4" t="n">
        <v>119058</v>
      </c>
    </row>
    <row r="5" spans="1:4">
      <c s="3" r="A5" t="s">
        <v>1931</v>
      </c>
      <c s="4" r="B5" t="n">
        <v>-1641</v>
      </c>
    </row>
    <row r="6" spans="1:4">
      <c s="3" r="A6" t="s">
        <v>1930</v>
      </c>
      <c s="4" r="B6" t="n">
        <v>510</v>
      </c>
      <c s="4" r="C6" t="n">
        <v>269</v>
      </c>
      <c s="4" r="D6" t="n">
        <v>-69</v>
      </c>
    </row>
    <row r="7" spans="1:4">
      <c s="3" r="A7" t="s">
        <v>1932</v>
      </c>
      <c s="4" r="B7" t="n">
        <v>21</v>
      </c>
      <c s="4" r="C7" t="n">
        <v>-20</v>
      </c>
      <c s="4" r="D7" t="n">
        <v>-47</v>
      </c>
    </row>
    <row r="8" spans="1:4">
      <c s="3" r="A8" t="s">
        <v>1530</v>
      </c>
    </row>
    <row r="9" spans="1:4">
      <c s="5" r="A9" t="s">
        <v>1929</v>
      </c>
    </row>
    <row r="10" spans="1:4">
      <c s="3" r="A10" t="s">
        <v>1930</v>
      </c>
      <c s="6" r="B10" t="n">
        <v>-2424</v>
      </c>
      <c s="6" r="C10" t="n">
        <v>-915</v>
      </c>
      <c s="6" r="D10" t="n">
        <v>-824</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933</v>
      </c>
      <c s="2" r="B1" t="s">
        <v>77</v>
      </c>
    </row>
    <row r="2" spans="1:4">
      <c s="2" r="B2" t="s">
        <v>25</v>
      </c>
      <c s="2" r="C2" t="s">
        <v>26</v>
      </c>
      <c s="2" r="D2" t="s">
        <v>78</v>
      </c>
    </row>
    <row r="3" spans="1:4">
      <c s="3" r="A3" t="s">
        <v>1934</v>
      </c>
    </row>
    <row r="4" spans="1:4">
      <c s="5" r="A4" t="s">
        <v>1929</v>
      </c>
    </row>
    <row r="5" spans="1:4">
      <c s="3" r="A5" t="s">
        <v>1935</v>
      </c>
      <c s="6" r="B5" t="n">
        <v>-610</v>
      </c>
      <c s="6" r="C5" t="n">
        <v>945</v>
      </c>
      <c s="6" r="D5" t="n">
        <v>-249</v>
      </c>
    </row>
    <row r="6" spans="1:4">
      <c s="3" r="A6" t="s">
        <v>1936</v>
      </c>
      <c s="4" r="B6" t="n">
        <v>0</v>
      </c>
      <c s="4" r="C6" t="n">
        <v>0</v>
      </c>
      <c s="4" r="D6" t="n">
        <v>0</v>
      </c>
    </row>
    <row r="7" spans="1:4">
      <c s="3" r="A7" t="s">
        <v>1937</v>
      </c>
    </row>
    <row r="8" spans="1:4">
      <c s="5" r="A8" t="s">
        <v>1929</v>
      </c>
    </row>
    <row r="9" spans="1:4">
      <c s="3" r="A9" t="s">
        <v>1938</v>
      </c>
      <c s="4" r="B9" t="n">
        <v>32</v>
      </c>
      <c s="4" r="C9" t="n">
        <v>39</v>
      </c>
      <c s="4" r="D9" t="n">
        <v>6</v>
      </c>
    </row>
    <row r="10" spans="1:4">
      <c s="3" r="A10" t="s">
        <v>1939</v>
      </c>
    </row>
    <row r="11" spans="1:4">
      <c s="5" r="A11" t="s">
        <v>1929</v>
      </c>
    </row>
    <row r="12" spans="1:4">
      <c s="3" r="A12" t="s">
        <v>1935</v>
      </c>
      <c s="4" r="B12" t="n">
        <v>-1908</v>
      </c>
      <c s="4" r="C12" t="n">
        <v>-948</v>
      </c>
      <c s="4" r="D12" t="n">
        <v>-1546</v>
      </c>
    </row>
    <row r="13" spans="1:4">
      <c s="3" r="A13" t="s">
        <v>1936</v>
      </c>
      <c s="4" r="B13" t="n">
        <v>0</v>
      </c>
      <c s="4" r="C13" t="n">
        <v>0</v>
      </c>
      <c s="4" r="D13" t="n">
        <v>0</v>
      </c>
    </row>
    <row r="14" spans="1:4">
      <c s="3" r="A14" t="s">
        <v>1940</v>
      </c>
    </row>
    <row r="15" spans="1:4">
      <c s="5" r="A15" t="s">
        <v>1929</v>
      </c>
    </row>
    <row r="16" spans="1:4">
      <c s="3" r="A16" t="s">
        <v>1938</v>
      </c>
      <c s="4" r="C16" t="n">
        <v>773</v>
      </c>
      <c s="4" r="D16" t="n">
        <v>73</v>
      </c>
    </row>
    <row r="17" spans="1:4">
      <c s="3" r="A17" t="s">
        <v>1940</v>
      </c>
    </row>
    <row r="18" spans="1:4">
      <c s="5" r="A18" t="s">
        <v>1929</v>
      </c>
    </row>
    <row r="19" spans="1:4">
      <c s="3" r="A19" t="s">
        <v>1938</v>
      </c>
      <c s="4" r="B19" t="n">
        <v>1356</v>
      </c>
    </row>
    <row r="20" spans="1:4">
      <c s="3" r="A20" t="s">
        <v>1941</v>
      </c>
    </row>
    <row r="21" spans="1:4">
      <c s="5" r="A21" t="s">
        <v>1929</v>
      </c>
    </row>
    <row r="22" spans="1:4">
      <c s="3" r="A22" t="s">
        <v>1935</v>
      </c>
      <c s="4" r="B22" t="n">
        <v>-1475</v>
      </c>
      <c s="4" r="C22" t="n">
        <v>594</v>
      </c>
      <c s="4" r="D22" t="n">
        <v>960</v>
      </c>
    </row>
    <row r="23" spans="1:4">
      <c s="3" r="A23" t="s">
        <v>1942</v>
      </c>
    </row>
    <row r="24" spans="1:4">
      <c s="5" r="A24" t="s">
        <v>1929</v>
      </c>
    </row>
    <row r="25" spans="1:4">
      <c s="3" r="A25" t="s">
        <v>1936</v>
      </c>
      <c s="4" r="C25" t="n">
        <v>269</v>
      </c>
      <c s="4" r="D25" t="n">
        <v>-69</v>
      </c>
    </row>
    <row r="26" spans="1:4">
      <c s="3" r="A26" t="s">
        <v>1942</v>
      </c>
    </row>
    <row r="27" spans="1:4">
      <c s="5" r="A27" t="s">
        <v>1929</v>
      </c>
    </row>
    <row r="28" spans="1:4">
      <c s="3" r="A28" t="s">
        <v>1936</v>
      </c>
      <c s="4" r="B28" t="n">
        <v>510</v>
      </c>
    </row>
    <row r="29" spans="1:4">
      <c s="3" r="A29" t="s">
        <v>1943</v>
      </c>
    </row>
    <row r="30" spans="1:4">
      <c s="5" r="A30" t="s">
        <v>1929</v>
      </c>
    </row>
    <row r="31" spans="1:4">
      <c s="3" r="A31" t="s">
        <v>1938</v>
      </c>
      <c s="4" r="B31" t="n">
        <v>-4528</v>
      </c>
      <c s="4" r="C31" t="n">
        <v>-2025</v>
      </c>
      <c s="4" r="D31" t="n">
        <v>-1231</v>
      </c>
    </row>
    <row r="32" spans="1:4">
      <c s="3" r="A32" t="s">
        <v>1944</v>
      </c>
    </row>
    <row r="33" spans="1:4">
      <c s="5" r="A33" t="s">
        <v>1929</v>
      </c>
    </row>
    <row r="34" spans="1:4">
      <c s="3" r="A34" t="s">
        <v>1945</v>
      </c>
      <c s="4" r="B34" t="n">
        <v>-1298</v>
      </c>
      <c s="4" r="C34" t="n">
        <v>-2296</v>
      </c>
      <c s="4" r="D34" t="n">
        <v>76</v>
      </c>
    </row>
    <row r="35" spans="1:4">
      <c s="3" r="A35" t="s">
        <v>1946</v>
      </c>
      <c s="4" r="B35" t="n">
        <v>1318</v>
      </c>
      <c s="4" r="C35" t="n">
        <v>2276</v>
      </c>
      <c s="4" r="D35" t="n">
        <v>-120</v>
      </c>
    </row>
    <row r="36" spans="1:4">
      <c s="3" r="A36" t="s">
        <v>1947</v>
      </c>
    </row>
    <row r="37" spans="1:4">
      <c s="5" r="A37" t="s">
        <v>1929</v>
      </c>
    </row>
    <row r="38" spans="1:4">
      <c s="3" r="A38" t="s">
        <v>1945</v>
      </c>
      <c s="4" r="B38" t="n">
        <v>-26863</v>
      </c>
      <c s="4" r="C38" t="n">
        <v>-3574</v>
      </c>
      <c s="4" r="D38" t="n">
        <v>-8828</v>
      </c>
    </row>
    <row r="39" spans="1:4">
      <c s="3" r="A39" t="s">
        <v>1946</v>
      </c>
      <c s="4" r="B39" t="n">
        <v>26863</v>
      </c>
      <c s="4" r="C39" t="n">
        <v>3574</v>
      </c>
      <c s="4" r="D39" t="n">
        <v>8828</v>
      </c>
    </row>
    <row r="40" spans="1:4">
      <c s="3" r="A40" t="s">
        <v>1948</v>
      </c>
    </row>
    <row r="41" spans="1:4">
      <c s="5" r="A41" t="s">
        <v>1929</v>
      </c>
    </row>
    <row r="42" spans="1:4">
      <c s="3" r="A42" t="s">
        <v>1945</v>
      </c>
      <c s="4" r="B42" t="n">
        <v>-3398</v>
      </c>
      <c s="4" r="C42" t="n">
        <v>-2896</v>
      </c>
      <c s="4" r="D42" t="n">
        <v>-2352</v>
      </c>
    </row>
    <row r="43" spans="1:4">
      <c s="3" r="A43" t="s">
        <v>1946</v>
      </c>
      <c s="4" r="B43" t="n">
        <v>3399</v>
      </c>
      <c s="4" r="C43" t="n">
        <v>2896</v>
      </c>
      <c s="4" r="D43" t="n">
        <v>2349</v>
      </c>
    </row>
    <row r="44" spans="1:4">
      <c s="3" r="A44" t="s">
        <v>1949</v>
      </c>
    </row>
    <row r="45" spans="1:4">
      <c s="5" r="A45" t="s">
        <v>1929</v>
      </c>
    </row>
    <row r="46" spans="1:4">
      <c s="3" r="A46" t="s">
        <v>1945</v>
      </c>
      <c s="4" r="B46" t="n">
        <v>-1551</v>
      </c>
      <c s="4" r="C46" t="n">
        <v>-1609</v>
      </c>
      <c s="4" r="D46" t="n">
        <v>172</v>
      </c>
    </row>
    <row r="47" spans="1:4">
      <c s="3" r="A47" t="s">
        <v>1946</v>
      </c>
      <c s="4" r="B47" t="n">
        <v>1551</v>
      </c>
      <c s="4" r="C47" t="n">
        <v>1609</v>
      </c>
      <c s="4" r="D47" t="n">
        <v>-172</v>
      </c>
    </row>
    <row r="48" spans="1:4">
      <c s="3" r="A48" t="s">
        <v>1950</v>
      </c>
    </row>
    <row r="49" spans="1:4">
      <c s="5" r="A49" t="s">
        <v>1929</v>
      </c>
    </row>
    <row r="50" spans="1:4">
      <c s="3" r="A50" t="s">
        <v>1935</v>
      </c>
      <c s="4" r="B50" t="n">
        <v>-18670</v>
      </c>
      <c s="4" r="C50" t="n">
        <v>-23638</v>
      </c>
      <c s="4" r="D50" t="n">
        <v>-11524</v>
      </c>
    </row>
    <row r="51" spans="1:4">
      <c s="3" r="A51" t="s">
        <v>1936</v>
      </c>
      <c s="4" r="B51" t="n">
        <v>0</v>
      </c>
      <c s="4" r="C51" t="n">
        <v>0</v>
      </c>
      <c s="4" r="D51" t="n">
        <v>0</v>
      </c>
    </row>
    <row r="52" spans="1:4">
      <c s="3" r="A52" t="s">
        <v>1951</v>
      </c>
    </row>
    <row r="53" spans="1:4">
      <c s="5" r="A53" t="s">
        <v>1929</v>
      </c>
    </row>
    <row r="54" spans="1:4">
      <c s="3" r="A54" t="s">
        <v>1938</v>
      </c>
      <c s="4" r="B54" t="n">
        <v>1274</v>
      </c>
      <c s="4" r="C54" t="n">
        <v>-171</v>
      </c>
      <c s="4" r="D54" t="n">
        <v>1425</v>
      </c>
    </row>
    <row r="55" spans="1:4">
      <c s="3" r="A55" t="s">
        <v>1952</v>
      </c>
    </row>
    <row r="56" spans="1:4">
      <c s="5" r="A56" t="s">
        <v>1929</v>
      </c>
    </row>
    <row r="57" spans="1:4">
      <c s="3" r="A57" t="s">
        <v>1935</v>
      </c>
      <c s="4" r="B57" t="n">
        <v>-6968</v>
      </c>
      <c s="4" r="C57" t="n">
        <v>-16469</v>
      </c>
      <c s="4" r="D57" t="n">
        <v>-19637</v>
      </c>
    </row>
    <row r="58" spans="1:4">
      <c s="3" r="A58" t="s">
        <v>1938</v>
      </c>
      <c s="4" r="B58" t="n">
        <v>0</v>
      </c>
      <c s="4" r="C58" t="n">
        <v>0</v>
      </c>
      <c s="4" r="D58" t="n">
        <v>3464</v>
      </c>
    </row>
    <row r="59" spans="1:4">
      <c s="3" r="A59" t="s">
        <v>1936</v>
      </c>
      <c s="4" r="B59" t="n">
        <v>0</v>
      </c>
      <c s="4" r="C59" t="n">
        <v>0</v>
      </c>
      <c s="4" r="D59" t="n">
        <v>0</v>
      </c>
    </row>
    <row r="60" spans="1:4">
      <c s="3" r="A60" t="s">
        <v>1953</v>
      </c>
    </row>
    <row r="61" spans="1:4">
      <c s="5" r="A61" t="s">
        <v>1929</v>
      </c>
    </row>
    <row r="62" spans="1:4">
      <c s="3" r="A62" t="s">
        <v>1945</v>
      </c>
      <c s="4" r="B62" t="n">
        <v>-127</v>
      </c>
      <c s="4" r="C62" t="n">
        <v>5</v>
      </c>
      <c s="4" r="D62" t="n">
        <v>8</v>
      </c>
    </row>
    <row r="63" spans="1:4">
      <c s="3" r="A63" t="s">
        <v>1954</v>
      </c>
    </row>
    <row r="64" spans="1:4">
      <c s="5" r="A64" t="s">
        <v>1929</v>
      </c>
    </row>
    <row r="65" spans="1:4">
      <c s="3" r="A65" t="s">
        <v>1945</v>
      </c>
      <c s="4" r="B65" t="n">
        <v>-3463</v>
      </c>
    </row>
    <row r="66" spans="1:4">
      <c s="3" r="A66" t="s">
        <v>1955</v>
      </c>
    </row>
    <row r="67" spans="1:4">
      <c s="5" r="A67" t="s">
        <v>1929</v>
      </c>
    </row>
    <row r="68" spans="1:4">
      <c s="3" r="A68" t="s">
        <v>1945</v>
      </c>
      <c s="4" r="C68" t="n">
        <v>-406</v>
      </c>
      <c s="4" r="D68" t="n">
        <v>-236</v>
      </c>
    </row>
    <row r="69" spans="1:4">
      <c s="3" r="A69" t="s">
        <v>1956</v>
      </c>
    </row>
    <row r="70" spans="1:4">
      <c s="5" r="A70" t="s">
        <v>1929</v>
      </c>
    </row>
    <row r="71" spans="1:4">
      <c s="3" r="A71" t="s">
        <v>1945</v>
      </c>
      <c s="4" r="B71" t="n">
        <v>-10262</v>
      </c>
    </row>
    <row r="72" spans="1:4">
      <c s="3" r="A72" t="s">
        <v>1957</v>
      </c>
    </row>
    <row r="73" spans="1:4">
      <c s="5" r="A73" t="s">
        <v>1929</v>
      </c>
    </row>
    <row r="74" spans="1:4">
      <c s="3" r="A74" t="s">
        <v>1945</v>
      </c>
      <c s="4" r="C74" t="n">
        <v>-167</v>
      </c>
      <c s="4" r="D74" t="n">
        <v>-504</v>
      </c>
    </row>
    <row r="75" spans="1:4">
      <c s="3" r="A75" t="s">
        <v>1958</v>
      </c>
    </row>
    <row r="76" spans="1:4">
      <c s="5" r="A76" t="s">
        <v>1929</v>
      </c>
    </row>
    <row r="77" spans="1:4">
      <c s="3" r="A77" t="s">
        <v>1945</v>
      </c>
      <c s="4" r="B77" t="n">
        <v>71</v>
      </c>
      <c s="4" r="C77" t="n">
        <v>-506</v>
      </c>
      <c s="4" r="D77" t="n">
        <v>344</v>
      </c>
    </row>
    <row r="78" spans="1:4">
      <c s="3" r="A78" t="s">
        <v>1959</v>
      </c>
    </row>
    <row r="79" spans="1:4">
      <c s="5" r="A79" t="s">
        <v>1929</v>
      </c>
    </row>
    <row r="80" spans="1:4">
      <c s="3" r="A80" t="s">
        <v>1945</v>
      </c>
      <c s="6" r="C80" t="n">
        <v>-241</v>
      </c>
      <c s="6" r="D80" t="n">
        <v>992</v>
      </c>
    </row>
    <row r="81" spans="1:4">
      <c s="3" r="A81" t="s">
        <v>1960</v>
      </c>
    </row>
    <row r="82" spans="1:4">
      <c s="5" r="A82" t="s">
        <v>1929</v>
      </c>
    </row>
    <row r="83" spans="1:4">
      <c s="3" r="A83" t="s">
        <v>1945</v>
      </c>
      <c s="6" r="B83" t="n">
        <v>-16175</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225</v>
      </c>
      <c s="2" r="B1" t="s">
        <v>77</v>
      </c>
    </row>
    <row r="2" spans="1:2">
      <c s="2" r="B2" t="s">
        <v>25</v>
      </c>
    </row>
    <row r="3" spans="1:2">
      <c s="3" r="A3" t="s">
        <v>225</v>
      </c>
      <c s="3" r="B3" t="s">
        <v>22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61</v>
      </c>
      <c s="2" r="B1" t="s">
        <v>25</v>
      </c>
      <c s="2" r="C1" t="s">
        <v>26</v>
      </c>
    </row>
    <row r="2" spans="1:3">
      <c s="5" r="A2" t="s">
        <v>1962</v>
      </c>
    </row>
    <row r="3" spans="1:3">
      <c s="3" r="A3" t="s">
        <v>1963</v>
      </c>
      <c s="6" r="B3" t="n">
        <v>35038</v>
      </c>
      <c s="6" r="C3" t="n">
        <v>15715</v>
      </c>
    </row>
    <row r="4" spans="1:3">
      <c s="3" r="A4" t="s">
        <v>1964</v>
      </c>
      <c s="4" r="B4" t="n">
        <v>40209</v>
      </c>
      <c s="4" r="C4" t="n">
        <v>19909</v>
      </c>
    </row>
    <row r="5" spans="1:3">
      <c s="3" r="A5" t="s">
        <v>1965</v>
      </c>
    </row>
    <row r="6" spans="1:3">
      <c s="5" r="A6" t="s">
        <v>1962</v>
      </c>
    </row>
    <row r="7" spans="1:3">
      <c s="3" r="A7" t="s">
        <v>1963</v>
      </c>
      <c s="4" r="B7" t="n">
        <v>3888</v>
      </c>
    </row>
    <row r="8" spans="1:3">
      <c s="3" r="A8" t="s">
        <v>1966</v>
      </c>
    </row>
    <row r="9" spans="1:3">
      <c s="5" r="A9" t="s">
        <v>1962</v>
      </c>
    </row>
    <row r="10" spans="1:3">
      <c s="3" r="A10" t="s">
        <v>1967</v>
      </c>
      <c s="4" r="B10" t="n">
        <v>296464</v>
      </c>
      <c s="4" r="C10" t="n">
        <v>206605</v>
      </c>
    </row>
    <row r="11" spans="1:3">
      <c s="3" r="A11" t="s">
        <v>1968</v>
      </c>
    </row>
    <row r="12" spans="1:3">
      <c s="5" r="A12" t="s">
        <v>1962</v>
      </c>
    </row>
    <row r="13" spans="1:3">
      <c s="3" r="A13" t="s">
        <v>1964</v>
      </c>
      <c s="4" r="B13" t="n">
        <v>1094</v>
      </c>
      <c s="4" r="C13" t="n">
        <v>634</v>
      </c>
    </row>
    <row r="14" spans="1:3">
      <c s="3" r="A14" t="s">
        <v>1969</v>
      </c>
    </row>
    <row r="15" spans="1:3">
      <c s="5" r="A15" t="s">
        <v>1962</v>
      </c>
    </row>
    <row r="16" spans="1:3">
      <c s="3" r="A16" t="s">
        <v>1963</v>
      </c>
      <c s="4" r="B16" t="n">
        <v>890</v>
      </c>
      <c s="4" r="C16" t="n">
        <v>2528</v>
      </c>
    </row>
    <row r="17" spans="1:3">
      <c s="3" r="A17" t="s">
        <v>1970</v>
      </c>
    </row>
    <row r="18" spans="1:3">
      <c s="5" r="A18" t="s">
        <v>1962</v>
      </c>
    </row>
    <row r="19" spans="1:3">
      <c s="3" r="A19" t="s">
        <v>1967</v>
      </c>
      <c s="4" r="B19" t="n">
        <v>581510</v>
      </c>
      <c s="4" r="C19" t="n">
        <v>370243</v>
      </c>
    </row>
    <row r="20" spans="1:3">
      <c s="3" r="A20" t="s">
        <v>1971</v>
      </c>
    </row>
    <row r="21" spans="1:3">
      <c s="5" r="A21" t="s">
        <v>1962</v>
      </c>
    </row>
    <row r="22" spans="1:3">
      <c s="3" r="A22" t="s">
        <v>1964</v>
      </c>
      <c s="4" r="B22" t="n">
        <v>11016</v>
      </c>
      <c s="4" r="C22" t="n">
        <v>4708</v>
      </c>
    </row>
    <row r="23" spans="1:3">
      <c s="3" r="A23" t="s">
        <v>1972</v>
      </c>
    </row>
    <row r="24" spans="1:3">
      <c s="5" r="A24" t="s">
        <v>1962</v>
      </c>
    </row>
    <row r="25" spans="1:3">
      <c s="3" r="A25" t="s">
        <v>1963</v>
      </c>
      <c s="4" r="B25" t="n">
        <v>5281</v>
      </c>
      <c s="4" r="C25" t="n">
        <v>1018</v>
      </c>
    </row>
    <row r="26" spans="1:3">
      <c s="3" r="A26" t="s">
        <v>1973</v>
      </c>
    </row>
    <row r="27" spans="1:3">
      <c s="5" r="A27" t="s">
        <v>1962</v>
      </c>
    </row>
    <row r="28" spans="1:3">
      <c s="3" r="A28" t="s">
        <v>1967</v>
      </c>
      <c s="4" r="B28" t="n">
        <v>104058</v>
      </c>
      <c s="4" r="C28" t="n">
        <v>93276</v>
      </c>
    </row>
    <row r="29" spans="1:3">
      <c s="3" r="A29" t="s">
        <v>1974</v>
      </c>
    </row>
    <row r="30" spans="1:3">
      <c s="5" r="A30" t="s">
        <v>1962</v>
      </c>
    </row>
    <row r="31" spans="1:3">
      <c s="3" r="A31" t="s">
        <v>1964</v>
      </c>
      <c s="4" r="B31" t="n">
        <v>9788</v>
      </c>
      <c s="4" r="C31" t="n">
        <v>7176</v>
      </c>
    </row>
    <row r="32" spans="1:3">
      <c s="3" r="A32" t="s">
        <v>1975</v>
      </c>
    </row>
    <row r="33" spans="1:3">
      <c s="5" r="A33" t="s">
        <v>1962</v>
      </c>
    </row>
    <row r="34" spans="1:3">
      <c s="3" r="A34" t="s">
        <v>1963</v>
      </c>
      <c s="4" r="B34" t="n">
        <v>6411</v>
      </c>
      <c s="4" r="C34" t="n">
        <v>3534</v>
      </c>
    </row>
    <row r="35" spans="1:3">
      <c s="3" r="A35" t="s">
        <v>1976</v>
      </c>
    </row>
    <row r="36" spans="1:3">
      <c s="5" r="A36" t="s">
        <v>1962</v>
      </c>
    </row>
    <row r="37" spans="1:3">
      <c s="3" r="A37" t="s">
        <v>1967</v>
      </c>
      <c s="4" r="B37" t="n">
        <v>258313</v>
      </c>
      <c s="4" r="C37" t="n">
        <v>261483</v>
      </c>
    </row>
    <row r="38" spans="1:3">
      <c s="3" r="A38" t="s">
        <v>1963</v>
      </c>
      <c s="4" r="B38" t="n">
        <v>0</v>
      </c>
      <c s="4" r="C38" t="n">
        <v>0</v>
      </c>
    </row>
    <row r="39" spans="1:3">
      <c s="3" r="A39" t="s">
        <v>1964</v>
      </c>
      <c s="4" r="B39" t="n">
        <v>0</v>
      </c>
      <c s="4" r="C39" t="n">
        <v>0</v>
      </c>
    </row>
    <row r="40" spans="1:3">
      <c s="3" r="A40" t="s">
        <v>1977</v>
      </c>
    </row>
    <row r="41" spans="1:3">
      <c s="5" r="A41" t="s">
        <v>1962</v>
      </c>
    </row>
    <row r="42" spans="1:3">
      <c s="3" r="A42" t="s">
        <v>1967</v>
      </c>
      <c s="4" r="B42" t="n">
        <v>3000</v>
      </c>
    </row>
    <row r="43" spans="1:3">
      <c s="3" r="A43" t="s">
        <v>1978</v>
      </c>
    </row>
    <row r="44" spans="1:3">
      <c s="5" r="A44" t="s">
        <v>1962</v>
      </c>
    </row>
    <row r="45" spans="1:3">
      <c s="3" r="A45" t="s">
        <v>1964</v>
      </c>
      <c s="4" r="B45" t="n">
        <v>127</v>
      </c>
    </row>
    <row r="46" spans="1:3">
      <c s="3" r="A46" t="s">
        <v>1979</v>
      </c>
    </row>
    <row r="47" spans="1:3">
      <c s="5" r="A47" t="s">
        <v>1962</v>
      </c>
    </row>
    <row r="48" spans="1:3">
      <c s="3" r="A48" t="s">
        <v>1963</v>
      </c>
      <c s="4" r="B48" t="n">
        <v>0</v>
      </c>
    </row>
    <row r="49" spans="1:3">
      <c s="3" r="A49" t="s">
        <v>1980</v>
      </c>
    </row>
    <row r="50" spans="1:3">
      <c s="5" r="A50" t="s">
        <v>1962</v>
      </c>
    </row>
    <row r="51" spans="1:3">
      <c s="3" r="A51" t="s">
        <v>1967</v>
      </c>
      <c s="4" r="B51" t="n">
        <v>111309</v>
      </c>
      <c s="4" r="C51" t="n">
        <v>65094</v>
      </c>
    </row>
    <row r="52" spans="1:3">
      <c s="3" r="A52" t="s">
        <v>1981</v>
      </c>
    </row>
    <row r="53" spans="1:3">
      <c s="5" r="A53" t="s">
        <v>1962</v>
      </c>
    </row>
    <row r="54" spans="1:3">
      <c s="3" r="A54" t="s">
        <v>1964</v>
      </c>
      <c s="4" r="B54" t="n">
        <v>1252</v>
      </c>
      <c s="4" r="C54" t="n">
        <v>472</v>
      </c>
    </row>
    <row r="55" spans="1:3">
      <c s="3" r="A55" t="s">
        <v>1982</v>
      </c>
    </row>
    <row r="56" spans="1:3">
      <c s="5" r="A56" t="s">
        <v>1962</v>
      </c>
    </row>
    <row r="57" spans="1:3">
      <c s="3" r="A57" t="s">
        <v>1963</v>
      </c>
      <c s="4" r="B57" t="n">
        <v>438</v>
      </c>
      <c s="4" r="C57" t="n">
        <v>56</v>
      </c>
    </row>
    <row r="58" spans="1:3">
      <c s="3" r="A58" t="s">
        <v>1983</v>
      </c>
    </row>
    <row r="59" spans="1:3">
      <c s="5" r="A59" t="s">
        <v>1962</v>
      </c>
    </row>
    <row r="60" spans="1:3">
      <c s="3" r="A60" t="s">
        <v>1967</v>
      </c>
      <c s="4" r="B60" t="n">
        <v>441586</v>
      </c>
      <c s="4" r="C60" t="n">
        <v>173637</v>
      </c>
    </row>
    <row r="61" spans="1:3">
      <c s="3" r="A61" t="s">
        <v>1984</v>
      </c>
    </row>
    <row r="62" spans="1:3">
      <c s="5" r="A62" t="s">
        <v>1962</v>
      </c>
    </row>
    <row r="63" spans="1:3">
      <c s="3" r="A63" t="s">
        <v>1964</v>
      </c>
      <c s="4" r="B63" t="n">
        <v>6177</v>
      </c>
      <c s="4" r="C63" t="n">
        <v>3605</v>
      </c>
    </row>
    <row r="64" spans="1:3">
      <c s="3" r="A64" t="s">
        <v>1985</v>
      </c>
    </row>
    <row r="65" spans="1:3">
      <c s="5" r="A65" t="s">
        <v>1962</v>
      </c>
    </row>
    <row r="66" spans="1:3">
      <c s="3" r="A66" t="s">
        <v>1963</v>
      </c>
      <c s="4" r="B66" t="n">
        <v>12103</v>
      </c>
      <c s="4" r="C66" t="n">
        <v>5486</v>
      </c>
    </row>
    <row r="67" spans="1:3">
      <c s="3" r="A67" t="s">
        <v>1986</v>
      </c>
    </row>
    <row r="68" spans="1:3">
      <c s="5" r="A68" t="s">
        <v>1962</v>
      </c>
    </row>
    <row r="69" spans="1:3">
      <c s="3" r="A69" t="s">
        <v>1967</v>
      </c>
      <c s="4" r="B69" t="n">
        <v>9013</v>
      </c>
      <c s="4" r="C69" t="n">
        <v>13715</v>
      </c>
    </row>
    <row r="70" spans="1:3">
      <c s="3" r="A70" t="s">
        <v>1987</v>
      </c>
    </row>
    <row r="71" spans="1:3">
      <c s="5" r="A71" t="s">
        <v>1962</v>
      </c>
    </row>
    <row r="72" spans="1:3">
      <c s="3" r="A72" t="s">
        <v>1964</v>
      </c>
      <c s="4" r="B72" t="n">
        <v>165</v>
      </c>
      <c s="4" r="C72" t="n">
        <v>265</v>
      </c>
    </row>
    <row r="73" spans="1:3">
      <c s="3" r="A73" t="s">
        <v>1988</v>
      </c>
    </row>
    <row r="74" spans="1:3">
      <c s="5" r="A74" t="s">
        <v>1962</v>
      </c>
    </row>
    <row r="75" spans="1:3">
      <c s="3" r="A75" t="s">
        <v>1963</v>
      </c>
      <c s="6" r="B75" t="n">
        <v>0</v>
      </c>
      <c s="6" r="C75" t="n">
        <v>29</v>
      </c>
    </row>
  </sheetData>
  <pageMargins bottom="1" footer="0.5" header="0.5" left="0.75" right="0.75" top="1"/>
</worksheet>
</file>

<file path=xl/worksheets/sheet18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89</v>
      </c>
      <c s="2" r="B1" t="s">
        <v>25</v>
      </c>
      <c s="2" r="C1" t="s">
        <v>26</v>
      </c>
    </row>
    <row r="2" spans="1:3">
      <c s="5" r="A2" t="s">
        <v>1962</v>
      </c>
    </row>
    <row r="3" spans="1:3">
      <c s="3" r="A3" t="s">
        <v>1963</v>
      </c>
      <c s="6" r="B3" t="n">
        <v>35038</v>
      </c>
      <c s="6" r="C3" t="n">
        <v>15715</v>
      </c>
    </row>
    <row r="4" spans="1:3">
      <c s="3" r="A4" t="s">
        <v>1964</v>
      </c>
      <c s="4" r="B4" t="n">
        <v>40209</v>
      </c>
      <c s="6" r="C4" t="n">
        <v>19909</v>
      </c>
    </row>
    <row r="5" spans="1:3">
      <c s="3" r="A5" t="s">
        <v>1965</v>
      </c>
    </row>
    <row r="6" spans="1:3">
      <c s="5" r="A6" t="s">
        <v>1962</v>
      </c>
    </row>
    <row r="7" spans="1:3">
      <c s="3" r="A7" t="s">
        <v>1963</v>
      </c>
      <c s="4" r="B7" t="n">
        <v>3888</v>
      </c>
    </row>
    <row r="8" spans="1:3">
      <c s="3" r="A8" t="s">
        <v>1990</v>
      </c>
    </row>
    <row r="9" spans="1:3">
      <c s="5" r="A9" t="s">
        <v>1962</v>
      </c>
    </row>
    <row r="10" spans="1:3">
      <c s="3" r="A10" t="s">
        <v>1964</v>
      </c>
      <c s="4" r="B10" t="n">
        <v>690</v>
      </c>
    </row>
    <row r="11" spans="1:3">
      <c s="3" r="A11" t="s">
        <v>1991</v>
      </c>
    </row>
    <row r="12" spans="1:3">
      <c s="5" r="A12" t="s">
        <v>1962</v>
      </c>
    </row>
    <row r="13" spans="1:3">
      <c s="3" r="A13" t="s">
        <v>1963</v>
      </c>
      <c s="4" r="B13" t="n">
        <v>92</v>
      </c>
    </row>
    <row r="14" spans="1:3">
      <c s="3" r="A14" t="s">
        <v>1964</v>
      </c>
      <c s="4" r="B14" t="n">
        <v>60</v>
      </c>
    </row>
    <row r="15" spans="1:3">
      <c s="3" r="A15" t="s">
        <v>1875</v>
      </c>
    </row>
    <row r="16" spans="1:3">
      <c s="5" r="A16" t="s">
        <v>1962</v>
      </c>
    </row>
    <row r="17" spans="1:3">
      <c s="3" r="A17" t="s">
        <v>1967</v>
      </c>
      <c s="4" r="B17" t="n">
        <v>265094</v>
      </c>
    </row>
    <row r="18" spans="1:3">
      <c s="3" r="A18" t="s">
        <v>1873</v>
      </c>
    </row>
    <row r="19" spans="1:3">
      <c s="5" r="A19" t="s">
        <v>1962</v>
      </c>
    </row>
    <row r="20" spans="1:3">
      <c s="3" r="A20" t="s">
        <v>1967</v>
      </c>
      <c s="4" r="B20" t="n">
        <v>34586</v>
      </c>
    </row>
    <row r="21" spans="1:3">
      <c s="3" r="A21" t="s">
        <v>1874</v>
      </c>
    </row>
    <row r="22" spans="1:3">
      <c s="5" r="A22" t="s">
        <v>1962</v>
      </c>
    </row>
    <row r="23" spans="1:3">
      <c s="3" r="A23" t="s">
        <v>1967</v>
      </c>
      <c s="6" r="B23" t="n">
        <v>13415</v>
      </c>
    </row>
  </sheetData>
  <pageMargins bottom="1" footer="0.5" header="0.5" left="0.75" right="0.75" top="1"/>
</worksheet>
</file>

<file path=xl/worksheets/sheet1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1992</v>
      </c>
      <c s="2" r="C1" t="s">
        <v>1</v>
      </c>
    </row>
    <row r="2" spans="1:3">
      <c s="5" r="A2" t="s">
        <v>1993</v>
      </c>
    </row>
    <row r="3" spans="1:3">
      <c s="3" r="A3" t="s">
        <v>1994</v>
      </c>
      <c s="3" r="B3" t="s">
        <v>108</v>
      </c>
      <c s="3" r="C3" t="s">
        <v>1995</v>
      </c>
    </row>
    <row r="4" spans="1:3">
      <c s="3" r="A4" t="s">
        <v>1996</v>
      </c>
      <c s="6" r="C4" t="n">
        <v>425</v>
      </c>
    </row>
    <row r="5" spans="1:3">
      <c s="3" r="A5" t="s">
        <v>1997</v>
      </c>
      <c s="3" r="C5" t="s">
        <v>545</v>
      </c>
    </row>
    <row r="6" spans="1:3">
      <c s="3" r="A6" t="s">
        <v>1998</v>
      </c>
      <c s="6" r="C6" t="n">
        <v>29</v>
      </c>
    </row>
    <row r="7" spans="1:3">
      <c r="A7" t="n"/>
    </row>
    <row r="8" spans="1:3">
      <c s="3" r="A8" t="s">
        <v>108</v>
      </c>
      <c s="3" r="B8" t="s">
        <v>1999</v>
      </c>
    </row>
  </sheetData>
  <mergeCells count="2">
    <mergeCell ref="A1:B1"/>
    <mergeCell ref="A7:B7"/>
  </mergeCells>
  <pageMargins bottom="1" footer="0.5" header="0.5" left="0.75" right="0.75" top="1"/>
</worksheet>
</file>

<file path=xl/worksheets/sheet18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000</v>
      </c>
      <c s="2" r="C1" t="s">
        <v>25</v>
      </c>
      <c s="2" r="D1" t="s">
        <v>26</v>
      </c>
    </row>
    <row r="2" spans="1:4">
      <c s="5" r="A2" t="s">
        <v>2001</v>
      </c>
    </row>
    <row r="3" spans="1:4">
      <c s="3" r="A3" t="s">
        <v>2002</v>
      </c>
      <c s="6" r="C3" t="n">
        <v>35038</v>
      </c>
      <c s="6" r="D3" t="n">
        <v>15715</v>
      </c>
    </row>
    <row r="4" spans="1:4">
      <c s="3" r="A4" t="s">
        <v>2003</v>
      </c>
      <c s="4" r="C4" t="n">
        <v>-12773</v>
      </c>
      <c s="4" r="D4" t="n">
        <v>-3263</v>
      </c>
    </row>
    <row r="5" spans="1:4">
      <c s="3" r="A5" t="s">
        <v>2004</v>
      </c>
      <c s="4" r="C5" t="n">
        <v>22265</v>
      </c>
      <c s="4" r="D5" t="n">
        <v>12452</v>
      </c>
    </row>
    <row r="6" spans="1:4">
      <c s="3" r="A6" t="s">
        <v>2005</v>
      </c>
      <c s="3" r="B6" t="s">
        <v>108</v>
      </c>
      <c s="4" r="C6" t="n">
        <v>0</v>
      </c>
      <c s="4" r="D6" t="n">
        <v>-1015</v>
      </c>
    </row>
    <row r="7" spans="1:4">
      <c s="3" r="A7" t="s">
        <v>2006</v>
      </c>
      <c s="3" r="B7" t="s">
        <v>108</v>
      </c>
      <c s="4" r="C7" t="n">
        <v>-3888</v>
      </c>
      <c s="4" r="D7" t="n">
        <v>0</v>
      </c>
    </row>
    <row r="8" spans="1:4">
      <c s="3" r="A8" t="s">
        <v>2007</v>
      </c>
      <c s="4" r="C8" t="n">
        <v>18377</v>
      </c>
      <c s="4" r="D8" t="n">
        <v>11437</v>
      </c>
    </row>
    <row r="9" spans="1:4">
      <c s="3" r="A9" t="s">
        <v>2008</v>
      </c>
      <c s="4" r="C9" t="n">
        <v>40209</v>
      </c>
      <c s="4" r="D9" t="n">
        <v>19909</v>
      </c>
    </row>
    <row r="10" spans="1:4">
      <c s="3" r="A10" t="s">
        <v>2009</v>
      </c>
      <c s="4" r="C10" t="n">
        <v>-12773</v>
      </c>
      <c s="4" r="D10" t="n">
        <v>-3263</v>
      </c>
    </row>
    <row r="11" spans="1:4">
      <c s="3" r="A11" t="s">
        <v>2010</v>
      </c>
      <c s="4" r="C11" t="n">
        <v>27436</v>
      </c>
      <c s="4" r="D11" t="n">
        <v>16646</v>
      </c>
    </row>
    <row r="12" spans="1:4">
      <c s="3" r="A12" t="s">
        <v>2011</v>
      </c>
      <c s="3" r="B12" t="s">
        <v>108</v>
      </c>
      <c s="4" r="C12" t="n">
        <v>0</v>
      </c>
      <c s="4" r="D12" t="n">
        <v>-1015</v>
      </c>
    </row>
    <row r="13" spans="1:4">
      <c s="3" r="A13" t="s">
        <v>2012</v>
      </c>
      <c s="3" r="B13" t="s">
        <v>108</v>
      </c>
      <c s="4" r="C13" t="n">
        <v>-277</v>
      </c>
      <c s="4" r="D13" t="n">
        <v>-571</v>
      </c>
    </row>
    <row r="14" spans="1:4">
      <c s="3" r="A14" t="s">
        <v>2013</v>
      </c>
      <c s="4" r="C14" t="n">
        <v>27159</v>
      </c>
      <c s="4" r="D14" t="n">
        <v>15060</v>
      </c>
    </row>
    <row r="15" spans="1:4">
      <c s="3" r="A15" t="s">
        <v>2014</v>
      </c>
    </row>
    <row r="16" spans="1:4">
      <c s="5" r="A16" t="s">
        <v>2001</v>
      </c>
    </row>
    <row r="17" spans="1:4">
      <c s="3" r="A17" t="s">
        <v>2008</v>
      </c>
      <c s="4" r="C17" t="n">
        <v>29619</v>
      </c>
      <c s="4" r="D17" t="n">
        <v>16860</v>
      </c>
    </row>
    <row r="18" spans="1:4">
      <c s="3" r="A18" t="s">
        <v>2009</v>
      </c>
      <c s="4" r="C18" t="n">
        <v>-2858</v>
      </c>
      <c s="4" r="D18" t="n">
        <v>-214</v>
      </c>
    </row>
    <row r="19" spans="1:4">
      <c s="3" r="A19" t="s">
        <v>2010</v>
      </c>
      <c s="4" r="C19" t="n">
        <v>26761</v>
      </c>
      <c s="4" r="D19" t="n">
        <v>16646</v>
      </c>
    </row>
    <row r="20" spans="1:4">
      <c s="3" r="A20" t="s">
        <v>2011</v>
      </c>
      <c s="3" r="B20" t="s">
        <v>108</v>
      </c>
      <c s="4" r="C20" t="n">
        <v>0</v>
      </c>
      <c s="4" r="D20" t="n">
        <v>-1015</v>
      </c>
    </row>
    <row r="21" spans="1:4">
      <c s="3" r="A21" t="s">
        <v>2012</v>
      </c>
      <c s="3" r="B21" t="s">
        <v>108</v>
      </c>
      <c s="4" r="C21" t="n">
        <v>-277</v>
      </c>
      <c s="4" r="D21" t="n">
        <v>-571</v>
      </c>
    </row>
    <row r="22" spans="1:4">
      <c s="3" r="A22" t="s">
        <v>2013</v>
      </c>
      <c s="4" r="C22" t="n">
        <v>26484</v>
      </c>
      <c s="4" r="D22" t="n">
        <v>15060</v>
      </c>
    </row>
    <row r="23" spans="1:4">
      <c s="3" r="A23" t="s">
        <v>2015</v>
      </c>
    </row>
    <row r="24" spans="1:4">
      <c s="5" r="A24" t="s">
        <v>2001</v>
      </c>
    </row>
    <row r="25" spans="1:4">
      <c s="3" r="A25" t="s">
        <v>2002</v>
      </c>
      <c s="3" r="B25" t="s">
        <v>618</v>
      </c>
      <c s="4" r="C25" t="n">
        <v>9915</v>
      </c>
      <c s="4" r="D25" t="n">
        <v>3064</v>
      </c>
    </row>
    <row r="26" spans="1:4">
      <c s="3" r="A26" t="s">
        <v>2003</v>
      </c>
      <c s="3" r="B26" t="s">
        <v>618</v>
      </c>
      <c s="4" r="C26" t="n">
        <v>-9915</v>
      </c>
      <c s="4" r="D26" t="n">
        <v>-3049</v>
      </c>
    </row>
    <row r="27" spans="1:4">
      <c s="3" r="A27" t="s">
        <v>2004</v>
      </c>
      <c s="3" r="B27" t="s">
        <v>618</v>
      </c>
      <c s="4" r="C27" t="n">
        <v>0</v>
      </c>
      <c s="4" r="D27" t="n">
        <v>15</v>
      </c>
    </row>
    <row r="28" spans="1:4">
      <c s="3" r="A28" t="s">
        <v>2005</v>
      </c>
      <c s="3" r="B28" t="s">
        <v>1797</v>
      </c>
      <c s="4" r="C28" t="n">
        <v>0</v>
      </c>
      <c s="4" r="D28" t="n">
        <v>0</v>
      </c>
    </row>
    <row r="29" spans="1:4">
      <c s="3" r="A29" t="s">
        <v>2006</v>
      </c>
      <c s="3" r="B29" t="s">
        <v>1797</v>
      </c>
      <c s="4" r="C29" t="n">
        <v>0</v>
      </c>
      <c s="4" r="D29" t="n">
        <v>0</v>
      </c>
    </row>
    <row r="30" spans="1:4">
      <c s="3" r="A30" t="s">
        <v>2007</v>
      </c>
      <c s="3" r="B30" t="s">
        <v>618</v>
      </c>
      <c s="4" r="C30" t="n">
        <v>0</v>
      </c>
      <c s="4" r="D30" t="n">
        <v>15</v>
      </c>
    </row>
    <row r="31" spans="1:4">
      <c s="3" r="A31" t="s">
        <v>2008</v>
      </c>
      <c s="3" r="B31" t="s">
        <v>618</v>
      </c>
      <c s="4" r="C31" t="n">
        <v>10590</v>
      </c>
      <c s="4" r="D31" t="n">
        <v>3049</v>
      </c>
    </row>
    <row r="32" spans="1:4">
      <c s="3" r="A32" t="s">
        <v>2009</v>
      </c>
      <c s="3" r="B32" t="s">
        <v>618</v>
      </c>
      <c s="4" r="C32" t="n">
        <v>-9915</v>
      </c>
      <c s="4" r="D32" t="n">
        <v>-3049</v>
      </c>
    </row>
    <row r="33" spans="1:4">
      <c s="3" r="A33" t="s">
        <v>2010</v>
      </c>
      <c s="3" r="B33" t="s">
        <v>618</v>
      </c>
      <c s="4" r="C33" t="n">
        <v>675</v>
      </c>
      <c s="4" r="D33" t="n">
        <v>0</v>
      </c>
    </row>
    <row r="34" spans="1:4">
      <c s="3" r="A34" t="s">
        <v>2011</v>
      </c>
      <c s="3" r="B34" t="s">
        <v>1797</v>
      </c>
      <c s="4" r="C34" t="n">
        <v>0</v>
      </c>
      <c s="4" r="D34" t="n">
        <v>0</v>
      </c>
    </row>
    <row r="35" spans="1:4">
      <c s="3" r="A35" t="s">
        <v>2012</v>
      </c>
      <c s="3" r="B35" t="s">
        <v>1797</v>
      </c>
      <c s="4" r="C35" t="n">
        <v>0</v>
      </c>
      <c s="4" r="D35" t="n">
        <v>0</v>
      </c>
    </row>
    <row r="36" spans="1:4">
      <c s="3" r="A36" t="s">
        <v>2013</v>
      </c>
      <c s="3" r="B36" t="s">
        <v>618</v>
      </c>
      <c s="4" r="C36" t="n">
        <v>675</v>
      </c>
      <c s="4" r="D36" t="n">
        <v>0</v>
      </c>
    </row>
    <row r="37" spans="1:4">
      <c s="3" r="A37" t="s">
        <v>2016</v>
      </c>
    </row>
    <row r="38" spans="1:4">
      <c s="5" r="A38" t="s">
        <v>2001</v>
      </c>
    </row>
    <row r="39" spans="1:4">
      <c s="3" r="A39" t="s">
        <v>2002</v>
      </c>
      <c s="4" r="C39" t="n">
        <v>25123</v>
      </c>
      <c s="4" r="D39" t="n">
        <v>12651</v>
      </c>
    </row>
    <row r="40" spans="1:4">
      <c s="3" r="A40" t="s">
        <v>2003</v>
      </c>
      <c s="4" r="C40" t="n">
        <v>-2858</v>
      </c>
      <c s="4" r="D40" t="n">
        <v>-214</v>
      </c>
    </row>
    <row r="41" spans="1:4">
      <c s="3" r="A41" t="s">
        <v>2004</v>
      </c>
      <c s="4" r="C41" t="n">
        <v>22265</v>
      </c>
      <c s="4" r="D41" t="n">
        <v>12437</v>
      </c>
    </row>
    <row r="42" spans="1:4">
      <c s="3" r="A42" t="s">
        <v>2005</v>
      </c>
      <c s="3" r="B42" t="s">
        <v>108</v>
      </c>
      <c s="4" r="C42" t="n">
        <v>0</v>
      </c>
      <c s="4" r="D42" t="n">
        <v>-1015</v>
      </c>
    </row>
    <row r="43" spans="1:4">
      <c s="3" r="A43" t="s">
        <v>2006</v>
      </c>
      <c s="3" r="B43" t="s">
        <v>108</v>
      </c>
      <c s="4" r="C43" t="n">
        <v>-3888</v>
      </c>
      <c s="4" r="D43" t="n">
        <v>0</v>
      </c>
    </row>
    <row r="44" spans="1:4">
      <c s="3" r="A44" t="s">
        <v>2007</v>
      </c>
      <c s="6" r="C44" t="n">
        <v>18377</v>
      </c>
      <c s="6" r="D44" t="n">
        <v>11422</v>
      </c>
    </row>
    <row r="45" spans="1:4">
      <c r="A45" t="n"/>
    </row>
    <row r="46" spans="1:4">
      <c s="3" r="A46" t="s">
        <v>108</v>
      </c>
      <c s="3" r="B46" t="s">
        <v>2017</v>
      </c>
    </row>
    <row r="47" spans="1:4">
      <c s="3" r="A47" t="s">
        <v>618</v>
      </c>
      <c s="3" r="B47" t="s">
        <v>2018</v>
      </c>
    </row>
  </sheetData>
  <mergeCells count="4">
    <mergeCell ref="A1:B1"/>
    <mergeCell ref="A45:C45"/>
    <mergeCell ref="B46:C46"/>
    <mergeCell ref="B47:C47"/>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2019</v>
      </c>
      <c s="2" r="B1" t="s">
        <v>77</v>
      </c>
    </row>
    <row r="2" spans="1:3">
      <c s="2" r="B2" t="s">
        <v>25</v>
      </c>
      <c s="2" r="C2" t="s">
        <v>26</v>
      </c>
    </row>
    <row r="3" spans="1:3">
      <c s="5" r="A3" t="s">
        <v>2020</v>
      </c>
    </row>
    <row r="4" spans="1:3">
      <c s="3" r="A4" t="s">
        <v>2021</v>
      </c>
      <c s="3" r="B4" t="s">
        <v>846</v>
      </c>
      <c s="3" r="C4" t="s">
        <v>822</v>
      </c>
    </row>
    <row r="5" spans="1:3">
      <c s="3" r="A5" t="s">
        <v>2022</v>
      </c>
      <c s="3" r="B5" t="s">
        <v>2023</v>
      </c>
    </row>
    <row r="6" spans="1:3">
      <c s="3" r="A6" t="s">
        <v>2024</v>
      </c>
    </row>
    <row r="7" spans="1:3">
      <c s="5" r="A7" t="s">
        <v>2020</v>
      </c>
    </row>
    <row r="8" spans="1:3">
      <c s="3" r="A8" t="s">
        <v>2025</v>
      </c>
      <c s="3" r="B8" t="s">
        <v>2026</v>
      </c>
      <c s="3" r="C8" t="s">
        <v>2027</v>
      </c>
    </row>
    <row r="9" spans="1:3">
      <c s="3" r="A9" t="s">
        <v>2028</v>
      </c>
    </row>
    <row r="10" spans="1:3">
      <c s="5" r="A10" t="s">
        <v>2020</v>
      </c>
    </row>
    <row r="11" spans="1:3">
      <c s="3" r="A11" t="s">
        <v>2025</v>
      </c>
      <c s="3" r="B11" t="s">
        <v>2029</v>
      </c>
      <c s="3" r="C11" t="s">
        <v>878</v>
      </c>
    </row>
    <row r="12" spans="1:3">
      <c s="3" r="A12" t="s">
        <v>2030</v>
      </c>
    </row>
    <row r="13" spans="1:3">
      <c s="5" r="A13" t="s">
        <v>2020</v>
      </c>
    </row>
    <row r="14" spans="1:3">
      <c s="3" r="A14" t="s">
        <v>2031</v>
      </c>
      <c s="6" r="B14" t="n">
        <v>6601</v>
      </c>
      <c s="6" r="C14" t="n">
        <v>4748</v>
      </c>
    </row>
    <row r="15" spans="1:3">
      <c s="3" r="A15" t="s">
        <v>2025</v>
      </c>
      <c s="3" r="B15" t="s">
        <v>1493</v>
      </c>
      <c s="3" r="C15" t="s">
        <v>2032</v>
      </c>
    </row>
    <row r="16" spans="1:3">
      <c s="3" r="A16" t="s">
        <v>2033</v>
      </c>
    </row>
    <row r="17" spans="1:3">
      <c s="5" r="A17" t="s">
        <v>2020</v>
      </c>
    </row>
    <row r="18" spans="1:3">
      <c s="3" r="A18" t="s">
        <v>2031</v>
      </c>
      <c s="6" r="B18" t="n">
        <v>764</v>
      </c>
      <c s="6" r="C18" t="n">
        <v>503</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sheetPr>
  <dimension ref="A1:H1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s="1" r="A1" t="s">
        <v>2034</v>
      </c>
      <c s="2" r="C1" t="s">
        <v>25</v>
      </c>
      <c s="2" r="E1" t="s">
        <v>26</v>
      </c>
      <c s="2" r="G1" t="s">
        <v>78</v>
      </c>
      <c s="2" r="H1" t="s">
        <v>573</v>
      </c>
    </row>
    <row r="2" spans="1:8">
      <c s="5" r="A2" t="s">
        <v>2035</v>
      </c>
    </row>
    <row r="3" spans="1:8">
      <c s="3" r="A3" t="s">
        <v>1228</v>
      </c>
      <c s="3" r="B3" t="s">
        <v>108</v>
      </c>
      <c s="6" r="C3" t="n">
        <v>1190131</v>
      </c>
      <c s="6" r="E3" t="n">
        <v>16079</v>
      </c>
    </row>
    <row r="4" spans="1:8">
      <c s="3" r="A4" t="s">
        <v>28</v>
      </c>
      <c s="4" r="C4" t="n">
        <v>827518</v>
      </c>
      <c s="4" r="E4" t="n">
        <v>818039</v>
      </c>
      <c s="6" r="G4" t="n">
        <v>826296</v>
      </c>
      <c s="6" r="H4" t="n">
        <v>786892</v>
      </c>
    </row>
    <row r="5" spans="1:8">
      <c s="3" r="A5" t="s">
        <v>29</v>
      </c>
      <c s="4" r="C5" t="n">
        <v>85561</v>
      </c>
      <c s="4" r="E5" t="n">
        <v>87035</v>
      </c>
    </row>
    <row r="6" spans="1:8">
      <c s="3" r="A6" t="s">
        <v>2016</v>
      </c>
      <c s="4" r="C6" t="n">
        <v>22265</v>
      </c>
      <c s="4" r="E6" t="n">
        <v>12452</v>
      </c>
    </row>
    <row r="7" spans="1:8">
      <c s="3" r="A7" t="s">
        <v>43</v>
      </c>
      <c s="4" r="C7" t="n">
        <v>284785</v>
      </c>
      <c s="4" r="E7" t="n">
        <v>308331</v>
      </c>
    </row>
    <row r="8" spans="1:8">
      <c s="3" r="A8" t="s">
        <v>44</v>
      </c>
      <c s="4" r="C8" t="n">
        <v>1287380</v>
      </c>
      <c s="4" r="E8" t="n">
        <v>1206413</v>
      </c>
    </row>
    <row r="9" spans="1:8">
      <c s="3" r="A9" t="s">
        <v>50</v>
      </c>
      <c s="4" r="C9" t="n">
        <v>4132945</v>
      </c>
      <c s="4" r="E9" t="n">
        <v>3852668</v>
      </c>
    </row>
    <row r="10" spans="1:8">
      <c s="3" r="A10" t="s">
        <v>2014</v>
      </c>
      <c s="4" r="C10" t="n">
        <v>27436</v>
      </c>
      <c s="4" r="E10" t="n">
        <v>16646</v>
      </c>
    </row>
    <row r="11" spans="1:8">
      <c s="3" r="A11" t="s">
        <v>2036</v>
      </c>
    </row>
    <row r="12" spans="1:8">
      <c s="5" r="A12" t="s">
        <v>2035</v>
      </c>
    </row>
    <row r="13" spans="1:8">
      <c s="3" r="A13" t="s">
        <v>1228</v>
      </c>
      <c s="4" r="C13" t="n">
        <v>50902</v>
      </c>
      <c s="4" r="E13" t="n">
        <v>275</v>
      </c>
    </row>
    <row r="14" spans="1:8">
      <c s="3" r="A14" t="s">
        <v>28</v>
      </c>
      <c s="4" r="C14" t="n">
        <v>827518</v>
      </c>
      <c s="4" r="E14" t="n">
        <v>818039</v>
      </c>
    </row>
    <row r="15" spans="1:8">
      <c s="3" r="A15" t="s">
        <v>29</v>
      </c>
      <c s="4" r="C15" t="n">
        <v>85561</v>
      </c>
      <c s="4" r="E15" t="n">
        <v>87035</v>
      </c>
    </row>
    <row r="16" spans="1:8">
      <c s="3" r="A16" t="s">
        <v>2037</v>
      </c>
      <c s="4" r="C16" t="n">
        <v>0</v>
      </c>
      <c s="4" r="E16" t="n">
        <v>0</v>
      </c>
    </row>
    <row r="17" spans="1:8">
      <c s="3" r="A17" t="s">
        <v>2038</v>
      </c>
    </row>
    <row r="18" spans="1:8">
      <c s="5" r="A18" t="s">
        <v>2035</v>
      </c>
    </row>
    <row r="19" spans="1:8">
      <c s="3" r="A19" t="s">
        <v>2039</v>
      </c>
      <c s="4" r="C19" t="n">
        <v>130519</v>
      </c>
      <c s="4" r="E19" t="n">
        <v>230505</v>
      </c>
    </row>
    <row r="20" spans="1:8">
      <c s="3" r="A20" t="s">
        <v>2040</v>
      </c>
      <c s="4" r="C20" t="n">
        <v>0</v>
      </c>
      <c s="3" r="D20" t="s">
        <v>618</v>
      </c>
      <c s="4" r="E20" t="n">
        <v>0</v>
      </c>
      <c s="3" r="F20" t="s">
        <v>628</v>
      </c>
    </row>
    <row r="21" spans="1:8">
      <c s="3" r="A21" t="s">
        <v>2041</v>
      </c>
    </row>
    <row r="22" spans="1:8">
      <c s="5" r="A22" t="s">
        <v>2035</v>
      </c>
    </row>
    <row r="23" spans="1:8">
      <c s="3" r="A23" t="s">
        <v>1469</v>
      </c>
      <c s="4" r="C23" t="n">
        <v>0</v>
      </c>
      <c s="4" r="E23" t="n">
        <v>0</v>
      </c>
    </row>
    <row r="24" spans="1:8">
      <c s="3" r="A24" t="s">
        <v>2016</v>
      </c>
      <c s="3" r="B24" t="s">
        <v>631</v>
      </c>
      <c s="4" r="C24" t="n">
        <v>0</v>
      </c>
      <c s="4" r="E24" t="n">
        <v>0</v>
      </c>
    </row>
    <row r="25" spans="1:8">
      <c s="3" r="A25" t="s">
        <v>2042</v>
      </c>
      <c s="4" r="C25" t="n">
        <v>0</v>
      </c>
    </row>
    <row r="26" spans="1:8">
      <c s="3" r="A26" t="s">
        <v>2043</v>
      </c>
    </row>
    <row r="27" spans="1:8">
      <c s="5" r="A27" t="s">
        <v>2035</v>
      </c>
    </row>
    <row r="28" spans="1:8">
      <c s="3" r="A28" t="s">
        <v>43</v>
      </c>
      <c s="4" r="C28" t="n">
        <v>0</v>
      </c>
      <c s="4" r="E28" t="n">
        <v>0</v>
      </c>
    </row>
    <row r="29" spans="1:8">
      <c s="3" r="A29" t="s">
        <v>44</v>
      </c>
      <c s="4" r="C29" t="n">
        <v>0</v>
      </c>
      <c s="4" r="E29" t="n">
        <v>0</v>
      </c>
    </row>
    <row r="30" spans="1:8">
      <c s="3" r="A30" t="s">
        <v>2044</v>
      </c>
      <c s="4" r="C30" t="n">
        <v>0</v>
      </c>
    </row>
    <row r="31" spans="1:8">
      <c s="3" r="A31" t="s">
        <v>50</v>
      </c>
      <c s="4" r="C31" t="n">
        <v>0</v>
      </c>
      <c s="4" r="E31" t="n">
        <v>0</v>
      </c>
    </row>
    <row r="32" spans="1:8">
      <c s="3" r="A32" t="s">
        <v>2045</v>
      </c>
    </row>
    <row r="33" spans="1:8">
      <c s="5" r="A33" t="s">
        <v>2035</v>
      </c>
    </row>
    <row r="34" spans="1:8">
      <c s="3" r="A34" t="s">
        <v>2014</v>
      </c>
      <c s="3" r="B34" t="s">
        <v>631</v>
      </c>
      <c s="4" r="C34" t="n">
        <v>0</v>
      </c>
      <c s="4" r="E34" t="n">
        <v>0</v>
      </c>
    </row>
    <row r="35" spans="1:8">
      <c s="3" r="A35" t="s">
        <v>2046</v>
      </c>
    </row>
    <row r="36" spans="1:8">
      <c s="5" r="A36" t="s">
        <v>2035</v>
      </c>
    </row>
    <row r="37" spans="1:8">
      <c s="3" r="A37" t="s">
        <v>1228</v>
      </c>
      <c s="4" r="C37" t="n">
        <v>1139229</v>
      </c>
      <c s="4" r="E37" t="n">
        <v>15804</v>
      </c>
    </row>
    <row r="38" spans="1:8">
      <c s="3" r="A38" t="s">
        <v>28</v>
      </c>
      <c s="4" r="C38" t="n">
        <v>0</v>
      </c>
      <c s="4" r="E38" t="n">
        <v>0</v>
      </c>
    </row>
    <row r="39" spans="1:8">
      <c s="3" r="A39" t="s">
        <v>29</v>
      </c>
      <c s="4" r="C39" t="n">
        <v>0</v>
      </c>
      <c s="4" r="E39" t="n">
        <v>0</v>
      </c>
    </row>
    <row r="40" spans="1:8">
      <c s="3" r="A40" t="s">
        <v>2037</v>
      </c>
      <c s="4" r="C40" t="n">
        <v>231565</v>
      </c>
      <c s="4" r="E40" t="n">
        <v>120583</v>
      </c>
    </row>
    <row r="41" spans="1:8">
      <c s="3" r="A41" t="s">
        <v>2047</v>
      </c>
    </row>
    <row r="42" spans="1:8">
      <c s="5" r="A42" t="s">
        <v>2035</v>
      </c>
    </row>
    <row r="43" spans="1:8">
      <c s="3" r="A43" t="s">
        <v>2039</v>
      </c>
      <c s="4" r="C43" t="n">
        <v>1239124</v>
      </c>
      <c s="4" r="E43" t="n">
        <v>671023</v>
      </c>
    </row>
    <row r="44" spans="1:8">
      <c s="3" r="A44" t="s">
        <v>2040</v>
      </c>
      <c s="4" r="C44" t="n">
        <v>0</v>
      </c>
      <c s="3" r="D44" t="s">
        <v>618</v>
      </c>
      <c s="4" r="E44" t="n">
        <v>0</v>
      </c>
      <c s="3" r="F44" t="s">
        <v>628</v>
      </c>
    </row>
    <row r="45" spans="1:8">
      <c s="3" r="A45" t="s">
        <v>2048</v>
      </c>
    </row>
    <row r="46" spans="1:8">
      <c s="5" r="A46" t="s">
        <v>2035</v>
      </c>
    </row>
    <row r="47" spans="1:8">
      <c s="3" r="A47" t="s">
        <v>1469</v>
      </c>
      <c s="4" r="C47" t="n">
        <v>13761</v>
      </c>
      <c s="4" r="E47" t="n">
        <v>23521</v>
      </c>
    </row>
    <row r="48" spans="1:8">
      <c s="3" r="A48" t="s">
        <v>2016</v>
      </c>
      <c s="3" r="B48" t="s">
        <v>631</v>
      </c>
      <c s="4" r="C48" t="n">
        <v>0</v>
      </c>
      <c s="4" r="E48" t="n">
        <v>0</v>
      </c>
    </row>
    <row r="49" spans="1:8">
      <c s="3" r="A49" t="s">
        <v>2042</v>
      </c>
      <c s="4" r="C49" t="n">
        <v>0</v>
      </c>
    </row>
    <row r="50" spans="1:8">
      <c s="3" r="A50" t="s">
        <v>2049</v>
      </c>
    </row>
    <row r="51" spans="1:8">
      <c s="5" r="A51" t="s">
        <v>2035</v>
      </c>
    </row>
    <row r="52" spans="1:8">
      <c s="3" r="A52" t="s">
        <v>43</v>
      </c>
      <c s="4" r="C52" t="n">
        <v>284785</v>
      </c>
      <c s="4" r="E52" t="n">
        <v>308331</v>
      </c>
    </row>
    <row r="53" spans="1:8">
      <c s="3" r="A53" t="s">
        <v>44</v>
      </c>
      <c s="4" r="C53" t="n">
        <v>1288419</v>
      </c>
      <c s="4" r="E53" t="n">
        <v>1206642</v>
      </c>
    </row>
    <row r="54" spans="1:8">
      <c s="3" r="A54" t="s">
        <v>2044</v>
      </c>
      <c s="4" r="C54" t="n">
        <v>0</v>
      </c>
    </row>
    <row r="55" spans="1:8">
      <c s="3" r="A55" t="s">
        <v>50</v>
      </c>
      <c s="4" r="C55" t="n">
        <v>1417687</v>
      </c>
      <c s="4" r="E55" t="n">
        <v>1235412</v>
      </c>
    </row>
    <row r="56" spans="1:8">
      <c s="3" r="A56" t="s">
        <v>2050</v>
      </c>
    </row>
    <row r="57" spans="1:8">
      <c s="5" r="A57" t="s">
        <v>2035</v>
      </c>
    </row>
    <row r="58" spans="1:8">
      <c s="3" r="A58" t="s">
        <v>2014</v>
      </c>
      <c s="3" r="B58" t="s">
        <v>631</v>
      </c>
      <c s="4" r="C58" t="n">
        <v>0</v>
      </c>
      <c s="4" r="E58" t="n">
        <v>0</v>
      </c>
    </row>
    <row r="59" spans="1:8">
      <c s="3" r="A59" t="s">
        <v>2051</v>
      </c>
    </row>
    <row r="60" spans="1:8">
      <c s="5" r="A60" t="s">
        <v>2035</v>
      </c>
    </row>
    <row r="61" spans="1:8">
      <c s="3" r="A61" t="s">
        <v>1228</v>
      </c>
      <c s="4" r="C61" t="n">
        <v>0</v>
      </c>
      <c s="4" r="E61" t="n">
        <v>0</v>
      </c>
    </row>
    <row r="62" spans="1:8">
      <c s="3" r="A62" t="s">
        <v>28</v>
      </c>
      <c s="4" r="C62" t="n">
        <v>0</v>
      </c>
      <c s="4" r="E62" t="n">
        <v>0</v>
      </c>
    </row>
    <row r="63" spans="1:8">
      <c s="3" r="A63" t="s">
        <v>29</v>
      </c>
      <c s="4" r="C63" t="n">
        <v>0</v>
      </c>
      <c s="4" r="E63" t="n">
        <v>0</v>
      </c>
    </row>
    <row r="64" spans="1:8">
      <c s="3" r="A64" t="s">
        <v>2037</v>
      </c>
      <c s="4" r="C64" t="n">
        <v>2208339</v>
      </c>
      <c s="4" r="E64" t="n">
        <v>2154339</v>
      </c>
    </row>
    <row r="65" spans="1:8">
      <c s="3" r="A65" t="s">
        <v>2052</v>
      </c>
    </row>
    <row r="66" spans="1:8">
      <c s="5" r="A66" t="s">
        <v>2035</v>
      </c>
    </row>
    <row r="67" spans="1:8">
      <c s="3" r="A67" t="s">
        <v>2039</v>
      </c>
      <c s="4" r="C67" t="n">
        <v>125897</v>
      </c>
      <c s="4" r="E67" t="n">
        <v>90318</v>
      </c>
    </row>
    <row r="68" spans="1:8">
      <c s="3" r="A68" t="s">
        <v>2040</v>
      </c>
      <c s="4" r="C68" t="n">
        <v>0</v>
      </c>
      <c s="3" r="D68" t="s">
        <v>618</v>
      </c>
      <c s="4" r="E68" t="n">
        <v>0</v>
      </c>
      <c s="3" r="F68" t="s">
        <v>628</v>
      </c>
    </row>
    <row r="69" spans="1:8">
      <c s="3" r="A69" t="s">
        <v>2053</v>
      </c>
    </row>
    <row r="70" spans="1:8">
      <c s="5" r="A70" t="s">
        <v>2035</v>
      </c>
    </row>
    <row r="71" spans="1:8">
      <c s="3" r="A71" t="s">
        <v>1469</v>
      </c>
      <c s="4" r="C71" t="n">
        <v>0</v>
      </c>
      <c s="4" r="E71" t="n">
        <v>0</v>
      </c>
    </row>
    <row r="72" spans="1:8">
      <c s="3" r="A72" t="s">
        <v>2016</v>
      </c>
      <c s="3" r="B72" t="s">
        <v>631</v>
      </c>
      <c s="4" r="C72" t="n">
        <v>0</v>
      </c>
      <c s="4" r="E72" t="n">
        <v>0</v>
      </c>
    </row>
    <row r="73" spans="1:8">
      <c s="3" r="A73" t="s">
        <v>2042</v>
      </c>
      <c s="4" r="C73" t="n">
        <v>116229</v>
      </c>
    </row>
    <row r="74" spans="1:8">
      <c s="3" r="A74" t="s">
        <v>2054</v>
      </c>
    </row>
    <row r="75" spans="1:8">
      <c s="5" r="A75" t="s">
        <v>2035</v>
      </c>
    </row>
    <row r="76" spans="1:8">
      <c s="3" r="A76" t="s">
        <v>43</v>
      </c>
      <c s="4" r="C76" t="n">
        <v>0</v>
      </c>
      <c s="4" r="E76" t="n">
        <v>0</v>
      </c>
    </row>
    <row r="77" spans="1:8">
      <c s="3" r="A77" t="s">
        <v>44</v>
      </c>
      <c s="4" r="C77" t="n">
        <v>0</v>
      </c>
      <c s="4" r="E77" t="n">
        <v>0</v>
      </c>
    </row>
    <row r="78" spans="1:8">
      <c s="3" r="A78" t="s">
        <v>2044</v>
      </c>
      <c s="4" r="C78" t="n">
        <v>303359</v>
      </c>
    </row>
    <row r="79" spans="1:8">
      <c s="3" r="A79" t="s">
        <v>50</v>
      </c>
      <c s="4" r="C79" t="n">
        <v>2699572</v>
      </c>
      <c s="4" r="E79" t="n">
        <v>2623880</v>
      </c>
    </row>
    <row r="80" spans="1:8">
      <c s="3" r="A80" t="s">
        <v>2055</v>
      </c>
    </row>
    <row r="81" spans="1:8">
      <c s="5" r="A81" t="s">
        <v>2035</v>
      </c>
    </row>
    <row r="82" spans="1:8">
      <c s="3" r="A82" t="s">
        <v>2014</v>
      </c>
      <c s="3" r="B82" t="s">
        <v>631</v>
      </c>
      <c s="4" r="C82" t="n">
        <v>0</v>
      </c>
      <c s="4" r="E82" t="n">
        <v>0</v>
      </c>
    </row>
    <row r="83" spans="1:8">
      <c s="3" r="A83" t="s">
        <v>2056</v>
      </c>
    </row>
    <row r="84" spans="1:8">
      <c s="5" r="A84" t="s">
        <v>2035</v>
      </c>
    </row>
    <row r="85" spans="1:8">
      <c s="3" r="A85" t="s">
        <v>1228</v>
      </c>
      <c s="4" r="C85" t="n">
        <v>1190131</v>
      </c>
      <c s="4" r="E85" t="n">
        <v>16079</v>
      </c>
    </row>
    <row r="86" spans="1:8">
      <c s="3" r="A86" t="s">
        <v>28</v>
      </c>
      <c s="4" r="C86" t="n">
        <v>827518</v>
      </c>
      <c s="4" r="E86" t="n">
        <v>818039</v>
      </c>
    </row>
    <row r="87" spans="1:8">
      <c s="3" r="A87" t="s">
        <v>29</v>
      </c>
      <c s="4" r="C87" t="n">
        <v>85561</v>
      </c>
      <c s="4" r="E87" t="n">
        <v>87035</v>
      </c>
    </row>
    <row r="88" spans="1:8">
      <c s="3" r="A88" t="s">
        <v>2037</v>
      </c>
      <c s="4" r="C88" t="n">
        <v>2420932</v>
      </c>
      <c s="4" r="E88" t="n">
        <v>2246143</v>
      </c>
    </row>
    <row r="89" spans="1:8">
      <c s="3" r="A89" t="s">
        <v>2057</v>
      </c>
    </row>
    <row r="90" spans="1:8">
      <c s="5" r="A90" t="s">
        <v>2035</v>
      </c>
    </row>
    <row r="91" spans="1:8">
      <c s="3" r="A91" t="s">
        <v>2039</v>
      </c>
      <c s="4" r="C91" t="n">
        <v>1481162</v>
      </c>
      <c s="4" r="E91" t="n">
        <v>984541</v>
      </c>
    </row>
    <row r="92" spans="1:8">
      <c s="3" r="A92" t="s">
        <v>2040</v>
      </c>
      <c s="4" r="C92" t="n">
        <v>174964</v>
      </c>
      <c s="3" r="D92" t="s">
        <v>618</v>
      </c>
      <c s="4" r="E92" t="n">
        <v>213832</v>
      </c>
      <c s="3" r="F92" t="s">
        <v>628</v>
      </c>
    </row>
    <row r="93" spans="1:8">
      <c s="3" r="A93" t="s">
        <v>2058</v>
      </c>
    </row>
    <row r="94" spans="1:8">
      <c s="5" r="A94" t="s">
        <v>2035</v>
      </c>
    </row>
    <row r="95" spans="1:8">
      <c s="3" r="A95" t="s">
        <v>1469</v>
      </c>
      <c s="4" r="C95" t="n">
        <v>13761</v>
      </c>
      <c s="4" r="E95" t="n">
        <v>23521</v>
      </c>
    </row>
    <row r="96" spans="1:8">
      <c s="3" r="A96" t="s">
        <v>2016</v>
      </c>
      <c s="3" r="B96" t="s">
        <v>631</v>
      </c>
      <c s="4" r="C96" t="n">
        <v>22265</v>
      </c>
      <c s="4" r="E96" t="n">
        <v>12437</v>
      </c>
    </row>
    <row r="97" spans="1:8">
      <c s="3" r="A97" t="s">
        <v>2042</v>
      </c>
      <c s="4" r="C97" t="n">
        <v>115116</v>
      </c>
    </row>
    <row r="98" spans="1:8">
      <c s="3" r="A98" t="s">
        <v>2059</v>
      </c>
    </row>
    <row r="99" spans="1:8">
      <c s="5" r="A99" t="s">
        <v>2035</v>
      </c>
    </row>
    <row r="100" spans="1:8">
      <c s="3" r="A100" t="s">
        <v>43</v>
      </c>
      <c s="4" r="C100" t="n">
        <v>284785</v>
      </c>
      <c s="4" r="E100" t="n">
        <v>308331</v>
      </c>
    </row>
    <row r="101" spans="1:8">
      <c s="3" r="A101" t="s">
        <v>44</v>
      </c>
      <c s="4" r="C101" t="n">
        <v>1287380</v>
      </c>
      <c s="4" r="E101" t="n">
        <v>1206413</v>
      </c>
    </row>
    <row r="102" spans="1:8">
      <c s="3" r="A102" t="s">
        <v>2044</v>
      </c>
      <c s="4" r="C102" t="n">
        <v>298132</v>
      </c>
    </row>
    <row r="103" spans="1:8">
      <c s="3" r="A103" t="s">
        <v>50</v>
      </c>
      <c s="4" r="C103" t="n">
        <v>4132945</v>
      </c>
      <c s="4" r="E103" t="n">
        <v>3852668</v>
      </c>
    </row>
    <row r="104" spans="1:8">
      <c s="3" r="A104" t="s">
        <v>2060</v>
      </c>
    </row>
    <row r="105" spans="1:8">
      <c s="5" r="A105" t="s">
        <v>2035</v>
      </c>
    </row>
    <row r="106" spans="1:8">
      <c s="3" r="A106" t="s">
        <v>2014</v>
      </c>
      <c s="3" r="B106" t="s">
        <v>631</v>
      </c>
      <c s="4" r="C106" t="n">
        <v>26761</v>
      </c>
      <c s="4" r="E106" t="n">
        <v>16646</v>
      </c>
    </row>
    <row r="107" spans="1:8">
      <c s="3" r="A107" t="s">
        <v>2061</v>
      </c>
    </row>
    <row r="108" spans="1:8">
      <c s="5" r="A108" t="s">
        <v>2035</v>
      </c>
    </row>
    <row r="109" spans="1:8">
      <c s="3" r="A109" t="s">
        <v>1228</v>
      </c>
      <c s="4" r="C109" t="n">
        <v>1190131</v>
      </c>
      <c s="4" r="E109" t="n">
        <v>16079</v>
      </c>
    </row>
    <row r="110" spans="1:8">
      <c s="3" r="A110" t="s">
        <v>28</v>
      </c>
      <c s="4" r="C110" t="n">
        <v>827518</v>
      </c>
      <c s="4" r="E110" t="n">
        <v>818039</v>
      </c>
    </row>
    <row r="111" spans="1:8">
      <c s="3" r="A111" t="s">
        <v>29</v>
      </c>
      <c s="4" r="C111" t="n">
        <v>85561</v>
      </c>
      <c s="4" r="E111" t="n">
        <v>87035</v>
      </c>
    </row>
    <row r="112" spans="1:8">
      <c s="3" r="A112" t="s">
        <v>2037</v>
      </c>
      <c s="4" r="C112" t="n">
        <v>2439904</v>
      </c>
      <c s="4" r="E112" t="n">
        <v>2274922</v>
      </c>
    </row>
    <row r="113" spans="1:8">
      <c s="3" r="A113" t="s">
        <v>2062</v>
      </c>
    </row>
    <row r="114" spans="1:8">
      <c s="5" r="A114" t="s">
        <v>2035</v>
      </c>
    </row>
    <row r="115" spans="1:8">
      <c s="3" r="A115" t="s">
        <v>2039</v>
      </c>
      <c s="4" r="C115" t="n">
        <v>1495540</v>
      </c>
      <c s="4" r="E115" t="n">
        <v>991846</v>
      </c>
    </row>
    <row r="116" spans="1:8">
      <c s="3" r="A116" t="s">
        <v>2040</v>
      </c>
      <c s="4" r="C116" t="n">
        <v>174964</v>
      </c>
      <c s="3" r="D116" t="s">
        <v>618</v>
      </c>
      <c s="4" r="E116" t="n">
        <v>213832</v>
      </c>
      <c s="3" r="F116" t="s">
        <v>628</v>
      </c>
    </row>
    <row r="117" spans="1:8">
      <c s="3" r="A117" t="s">
        <v>2063</v>
      </c>
    </row>
    <row r="118" spans="1:8">
      <c s="5" r="A118" t="s">
        <v>2035</v>
      </c>
    </row>
    <row r="119" spans="1:8">
      <c s="3" r="A119" t="s">
        <v>1469</v>
      </c>
      <c s="4" r="C119" t="n">
        <v>13761</v>
      </c>
      <c s="4" r="E119" t="n">
        <v>23521</v>
      </c>
    </row>
    <row r="120" spans="1:8">
      <c s="3" r="A120" t="s">
        <v>2016</v>
      </c>
      <c s="3" r="B120" t="s">
        <v>631</v>
      </c>
      <c s="4" r="C120" t="n">
        <v>22265</v>
      </c>
      <c s="4" r="E120" t="n">
        <v>12437</v>
      </c>
    </row>
    <row r="121" spans="1:8">
      <c s="3" r="A121" t="s">
        <v>2042</v>
      </c>
      <c s="4" r="C121" t="n">
        <v>116229</v>
      </c>
    </row>
    <row r="122" spans="1:8">
      <c s="3" r="A122" t="s">
        <v>2064</v>
      </c>
    </row>
    <row r="123" spans="1:8">
      <c s="5" r="A123" t="s">
        <v>2035</v>
      </c>
    </row>
    <row r="124" spans="1:8">
      <c s="3" r="A124" t="s">
        <v>43</v>
      </c>
      <c s="4" r="C124" t="n">
        <v>284785</v>
      </c>
      <c s="4" r="E124" t="n">
        <v>308331</v>
      </c>
    </row>
    <row r="125" spans="1:8">
      <c s="3" r="A125" t="s">
        <v>44</v>
      </c>
      <c s="4" r="C125" t="n">
        <v>1288419</v>
      </c>
      <c s="4" r="E125" t="n">
        <v>1206642</v>
      </c>
    </row>
    <row r="126" spans="1:8">
      <c s="3" r="A126" t="s">
        <v>2044</v>
      </c>
      <c s="4" r="C126" t="n">
        <v>303359</v>
      </c>
    </row>
    <row r="127" spans="1:8">
      <c s="3" r="A127" t="s">
        <v>50</v>
      </c>
      <c s="4" r="C127" t="n">
        <v>4117259</v>
      </c>
      <c s="4" r="E127" t="n">
        <v>3859292</v>
      </c>
    </row>
    <row r="128" spans="1:8">
      <c s="3" r="A128" t="s">
        <v>2065</v>
      </c>
    </row>
    <row r="129" spans="1:8">
      <c s="5" r="A129" t="s">
        <v>2035</v>
      </c>
    </row>
    <row r="130" spans="1:8">
      <c s="3" r="A130" t="s">
        <v>2014</v>
      </c>
      <c s="3" r="B130" t="s">
        <v>631</v>
      </c>
      <c s="6" r="C130" t="n">
        <v>26761</v>
      </c>
      <c s="6" r="E130" t="n">
        <v>16646</v>
      </c>
    </row>
    <row r="131" spans="1:8">
      <c r="A131" t="n"/>
    </row>
    <row r="132" spans="1:8">
      <c s="3" r="A132" t="s">
        <v>108</v>
      </c>
      <c s="3" r="B132" t="s">
        <v>1230</v>
      </c>
    </row>
    <row r="133" spans="1:8">
      <c s="3" r="A133" t="s">
        <v>618</v>
      </c>
      <c s="3" r="B133" t="s">
        <v>2066</v>
      </c>
    </row>
    <row r="134" spans="1:8">
      <c s="3" r="A134" t="s">
        <v>628</v>
      </c>
      <c s="3" r="B134" t="s">
        <v>2067</v>
      </c>
    </row>
    <row r="135" spans="1:8">
      <c s="3" r="A135" t="s">
        <v>631</v>
      </c>
      <c s="3" r="B135" t="s">
        <v>2068</v>
      </c>
    </row>
  </sheetData>
  <mergeCells count="8">
    <mergeCell ref="A1:B1"/>
    <mergeCell ref="C1:D1"/>
    <mergeCell ref="E1:F1"/>
    <mergeCell ref="A131:G131"/>
    <mergeCell ref="B132:G132"/>
    <mergeCell ref="B133:G133"/>
    <mergeCell ref="B134:G134"/>
    <mergeCell ref="B135:G135"/>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2069</v>
      </c>
      <c s="2" r="B1" t="s">
        <v>25</v>
      </c>
      <c s="2" r="C1" t="s">
        <v>108</v>
      </c>
      <c s="2" r="D1" t="s">
        <v>26</v>
      </c>
      <c s="2" r="E1" t="s">
        <v>618</v>
      </c>
    </row>
    <row r="2" spans="1:5">
      <c s="3" r="A2" t="s">
        <v>2070</v>
      </c>
      <c r="B2" t="n"/>
      <c r="D2" t="n"/>
    </row>
    <row r="3" spans="1:5">
      <c s="5" r="A3" t="s">
        <v>2035</v>
      </c>
      <c r="B3" t="n"/>
      <c r="D3" t="n"/>
    </row>
    <row r="4" spans="1:5">
      <c s="3" r="A4" t="s">
        <v>2040</v>
      </c>
      <c s="6" r="B4" t="n">
        <v>174964</v>
      </c>
      <c s="6" r="D4" t="n">
        <v>213832</v>
      </c>
    </row>
    <row r="5" spans="1:5">
      <c s="3" r="A5" t="s">
        <v>2071</v>
      </c>
      <c r="B5" t="n"/>
      <c r="D5" t="n"/>
    </row>
    <row r="6" spans="1:5">
      <c s="5" r="A6" t="s">
        <v>2035</v>
      </c>
      <c r="B6" t="n"/>
      <c r="D6" t="n"/>
    </row>
    <row r="7" spans="1:5">
      <c s="3" r="A7" t="s">
        <v>2040</v>
      </c>
      <c s="6" r="B7" t="n">
        <v>174964</v>
      </c>
      <c s="6" r="D7" t="n">
        <v>213832</v>
      </c>
    </row>
    <row r="8" spans="1:5">
      <c r="A8" t="n"/>
    </row>
    <row r="9" spans="1:5">
      <c s="3" r="A9" t="s">
        <v>108</v>
      </c>
      <c s="3" r="B9" t="s">
        <v>2066</v>
      </c>
    </row>
    <row r="10" spans="1:5">
      <c s="3" r="A10" t="s">
        <v>618</v>
      </c>
      <c s="3" r="B10" t="s">
        <v>2067</v>
      </c>
    </row>
  </sheetData>
  <mergeCells count="15">
    <mergeCell ref="B2:C2"/>
    <mergeCell ref="D2:E2"/>
    <mergeCell ref="B3:C3"/>
    <mergeCell ref="D3:E3"/>
    <mergeCell ref="B4:C4"/>
    <mergeCell ref="D4:E4"/>
    <mergeCell ref="B5:C5"/>
    <mergeCell ref="D5:E5"/>
    <mergeCell ref="B6:C6"/>
    <mergeCell ref="D6:E6"/>
    <mergeCell ref="B7:C7"/>
    <mergeCell ref="D7:E7"/>
    <mergeCell ref="A8:E8"/>
    <mergeCell ref="B9:E9"/>
    <mergeCell ref="B10:E10"/>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072</v>
      </c>
      <c s="2" r="B1" t="s">
        <v>77</v>
      </c>
    </row>
    <row r="2" spans="1:4">
      <c s="2" r="B2" t="s">
        <v>25</v>
      </c>
      <c s="2" r="C2" t="s">
        <v>26</v>
      </c>
      <c s="2" r="D2" t="s">
        <v>78</v>
      </c>
    </row>
    <row r="3" spans="1:4">
      <c s="5" r="A3" t="s">
        <v>2073</v>
      </c>
    </row>
    <row r="4" spans="1:4">
      <c s="3" r="A4" t="s">
        <v>2074</v>
      </c>
      <c s="6" r="B4" t="n">
        <v>22500</v>
      </c>
    </row>
    <row r="5" spans="1:4">
      <c s="3" r="A5" t="s">
        <v>2075</v>
      </c>
      <c s="4" r="B5" t="n">
        <v>15782</v>
      </c>
      <c s="6" r="C5" t="n">
        <v>10217</v>
      </c>
      <c s="6" r="D5" t="n">
        <v>7848</v>
      </c>
    </row>
    <row r="6" spans="1:4">
      <c s="3" r="A6" t="s">
        <v>2076</v>
      </c>
      <c s="6" r="B6" t="n">
        <v>4231</v>
      </c>
      <c s="4" r="C6" t="n">
        <v>3297</v>
      </c>
      <c s="6" r="D6" t="n">
        <v>487</v>
      </c>
    </row>
    <row r="7" spans="1:4">
      <c s="3" r="A7" t="s">
        <v>2077</v>
      </c>
      <c s="4" r="B7" t="n">
        <v>2021</v>
      </c>
    </row>
    <row r="8" spans="1:4">
      <c s="3" r="A8" t="s">
        <v>2078</v>
      </c>
      <c s="6" r="B8" t="n">
        <v>89500</v>
      </c>
    </row>
    <row r="9" spans="1:4">
      <c s="3" r="A9" t="s">
        <v>2079</v>
      </c>
      <c s="4" r="B9" t="n">
        <v>370378</v>
      </c>
    </row>
    <row r="10" spans="1:4">
      <c s="3" r="A10" t="s">
        <v>2080</v>
      </c>
      <c s="4" r="B10" t="n">
        <v>832211</v>
      </c>
      <c s="4" r="C10" t="n">
        <v>716859</v>
      </c>
    </row>
    <row r="11" spans="1:4">
      <c s="3" r="A11" t="s">
        <v>2081</v>
      </c>
      <c s="4" r="B11" t="n">
        <v>25539</v>
      </c>
      <c s="4" r="C11" t="n">
        <v>23960</v>
      </c>
    </row>
    <row r="12" spans="1:4">
      <c s="3" r="A12" t="s">
        <v>1110</v>
      </c>
    </row>
    <row r="13" spans="1:4">
      <c s="5" r="A13" t="s">
        <v>2073</v>
      </c>
    </row>
    <row r="14" spans="1:4">
      <c s="3" r="A14" t="s">
        <v>2080</v>
      </c>
      <c s="4" r="B14" t="n">
        <v>439253</v>
      </c>
      <c s="4" r="C14" t="n">
        <v>349435</v>
      </c>
    </row>
    <row r="15" spans="1:4">
      <c s="3" r="A15" t="s">
        <v>2081</v>
      </c>
      <c s="4" r="B15" t="n">
        <v>4959</v>
      </c>
      <c s="4" r="C15" t="n">
        <v>3577</v>
      </c>
    </row>
    <row r="16" spans="1:4">
      <c s="3" r="A16" t="s">
        <v>2082</v>
      </c>
    </row>
    <row r="17" spans="1:4">
      <c s="5" r="A17" t="s">
        <v>2073</v>
      </c>
    </row>
    <row r="18" spans="1:4">
      <c s="3" r="A18" t="s">
        <v>2080</v>
      </c>
      <c s="4" r="B18" t="n">
        <v>1204000</v>
      </c>
      <c s="4" r="C18" t="n">
        <v>1269000</v>
      </c>
    </row>
    <row r="19" spans="1:4">
      <c s="3" r="A19" t="s">
        <v>2081</v>
      </c>
      <c s="6" r="B19" t="n">
        <v>1016</v>
      </c>
      <c s="6" r="C19" t="n">
        <v>823</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083</v>
      </c>
      <c s="2" r="B1" t="s">
        <v>1034</v>
      </c>
    </row>
    <row r="2" spans="1:2">
      <c s="5" r="A2" t="s">
        <v>1049</v>
      </c>
    </row>
    <row r="3" spans="1:2">
      <c s="4" r="A3" t="n">
        <v>2016</v>
      </c>
      <c s="6" r="B3" t="n">
        <v>18774</v>
      </c>
    </row>
    <row r="4" spans="1:2">
      <c s="4" r="A4" t="n">
        <v>2017</v>
      </c>
      <c s="4" r="B4" t="n">
        <v>9120</v>
      </c>
    </row>
    <row r="5" spans="1:2">
      <c s="4" r="A5" t="n">
        <v>2018</v>
      </c>
      <c s="4" r="B5" t="n">
        <v>6614</v>
      </c>
    </row>
    <row r="6" spans="1:2">
      <c s="4" r="A6" t="n">
        <v>2019</v>
      </c>
      <c s="4" r="B6" t="n">
        <v>5786</v>
      </c>
    </row>
    <row r="7" spans="1:2">
      <c s="4" r="A7" t="n">
        <v>2020</v>
      </c>
      <c s="4" r="B7" t="n">
        <v>5499</v>
      </c>
    </row>
    <row r="8" spans="1:2">
      <c s="3" r="A8" t="s">
        <v>1035</v>
      </c>
      <c s="4" r="B8" t="n">
        <v>40115</v>
      </c>
    </row>
    <row r="9" spans="1:2">
      <c s="3" r="A9" t="s">
        <v>1</v>
      </c>
      <c s="6" r="B9" t="n">
        <v>85908</v>
      </c>
    </row>
  </sheetData>
  <pageMargins bottom="1" footer="0.5" header="0.5" left="0.75" right="0.75" top="1"/>
</worksheet>
</file>

<file path=xl/worksheets/sheet1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s="1" r="A1" t="s">
        <v>2084</v>
      </c>
      <c s="2" r="B1" t="s">
        <v>1034</v>
      </c>
    </row>
    <row r="2" spans="1:2">
      <c s="5" r="A2" t="s">
        <v>2073</v>
      </c>
    </row>
    <row r="3" spans="1:2">
      <c s="4" r="A3" t="n">
        <v>2016</v>
      </c>
      <c s="6" r="B3" t="n">
        <v>3933</v>
      </c>
    </row>
    <row r="4" spans="1:2">
      <c s="4" r="A4" t="n">
        <v>2017</v>
      </c>
      <c s="4" r="B4" t="n">
        <v>2360</v>
      </c>
    </row>
    <row r="5" spans="1:2">
      <c s="4" r="A5" t="n">
        <v>2018</v>
      </c>
      <c s="4" r="B5" t="n">
        <v>1624</v>
      </c>
    </row>
    <row r="6" spans="1:2">
      <c s="4" r="A6" t="n">
        <v>2019</v>
      </c>
      <c s="4" r="B6" t="n">
        <v>1469</v>
      </c>
    </row>
    <row r="7" spans="1:2">
      <c s="4" r="A7" t="n">
        <v>2020</v>
      </c>
      <c s="4" r="B7" t="n">
        <v>1058</v>
      </c>
    </row>
    <row r="8" spans="1:2">
      <c s="3" r="A8" t="s">
        <v>1035</v>
      </c>
      <c s="4" r="B8" t="n">
        <v>59</v>
      </c>
    </row>
    <row r="9" spans="1:2">
      <c s="3" r="A9" t="s">
        <v>1</v>
      </c>
      <c s="6" r="B9" t="n">
        <v>1050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36</v>
      </c>
      <c s="2" r="B1" t="s">
        <v>77</v>
      </c>
    </row>
    <row r="2" spans="1:2">
      <c s="2" r="B2" t="s">
        <v>25</v>
      </c>
    </row>
    <row r="3" spans="1:2">
      <c s="3" r="A3" t="s">
        <v>36</v>
      </c>
      <c s="3" r="B3" t="s">
        <v>22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085</v>
      </c>
      <c s="2" r="B1" t="s">
        <v>77</v>
      </c>
    </row>
    <row r="2" spans="1:3">
      <c s="2" r="B2" t="s">
        <v>25</v>
      </c>
      <c s="2" r="C2" t="s">
        <v>26</v>
      </c>
    </row>
    <row r="3" spans="1:3">
      <c s="5" r="A3" t="s">
        <v>2086</v>
      </c>
    </row>
    <row r="4" spans="1:3">
      <c s="3" r="A4" t="s">
        <v>2087</v>
      </c>
      <c s="6" r="B4" t="n">
        <v>832211</v>
      </c>
      <c s="6" r="C4" t="n">
        <v>716859</v>
      </c>
    </row>
    <row r="5" spans="1:3">
      <c s="3" r="A5" t="s">
        <v>2088</v>
      </c>
      <c s="6" r="B5" t="n">
        <v>25539</v>
      </c>
      <c s="6" r="C5" t="n">
        <v>23960</v>
      </c>
    </row>
    <row r="6" spans="1:3">
      <c s="3" r="A6" t="s">
        <v>2089</v>
      </c>
      <c s="3" r="B6" t="s">
        <v>829</v>
      </c>
      <c s="3" r="C6" t="s">
        <v>829</v>
      </c>
    </row>
    <row r="7" spans="1:3">
      <c s="3" r="A7" t="s">
        <v>1110</v>
      </c>
    </row>
    <row r="8" spans="1:3">
      <c s="5" r="A8" t="s">
        <v>2086</v>
      </c>
    </row>
    <row r="9" spans="1:3">
      <c s="3" r="A9" t="s">
        <v>2087</v>
      </c>
      <c s="6" r="B9" t="n">
        <v>439253</v>
      </c>
      <c s="6" r="C9" t="n">
        <v>349435</v>
      </c>
    </row>
    <row r="10" spans="1:3">
      <c s="3" r="A10" t="s">
        <v>2088</v>
      </c>
      <c s="6" r="B10" t="n">
        <v>4959</v>
      </c>
      <c s="6" r="C10" t="n">
        <v>3577</v>
      </c>
    </row>
    <row r="11" spans="1:3">
      <c s="3" r="A11" t="s">
        <v>2089</v>
      </c>
      <c s="4" r="B11" t="n">
        <v>2022</v>
      </c>
      <c s="4" r="C11" t="n">
        <v>2021</v>
      </c>
    </row>
    <row r="12" spans="1:3">
      <c s="3" r="A12" t="s">
        <v>2090</v>
      </c>
    </row>
    <row r="13" spans="1:3">
      <c s="5" r="A13" t="s">
        <v>2086</v>
      </c>
    </row>
    <row r="14" spans="1:3">
      <c s="3" r="A14" t="s">
        <v>2087</v>
      </c>
      <c s="6" r="B14" t="n">
        <v>213099</v>
      </c>
      <c s="6" r="C14" t="n">
        <v>212150</v>
      </c>
    </row>
    <row r="15" spans="1:3">
      <c s="3" r="A15" t="s">
        <v>2088</v>
      </c>
      <c s="6" r="B15" t="n">
        <v>2357</v>
      </c>
      <c s="6" r="C15" t="n">
        <v>3671</v>
      </c>
    </row>
    <row r="16" spans="1:3">
      <c s="3" r="A16" t="s">
        <v>2089</v>
      </c>
      <c s="4" r="B16" t="n">
        <v>2045</v>
      </c>
      <c s="4" r="C16" t="n">
        <v>2045</v>
      </c>
    </row>
    <row r="17" spans="1:3">
      <c s="3" r="A17" t="s">
        <v>1096</v>
      </c>
    </row>
    <row r="18" spans="1:3">
      <c s="5" r="A18" t="s">
        <v>2086</v>
      </c>
    </row>
    <row r="19" spans="1:3">
      <c s="3" r="A19" t="s">
        <v>2087</v>
      </c>
      <c s="6" r="B19" t="n">
        <v>117153</v>
      </c>
      <c s="6" r="C19" t="n">
        <v>96183</v>
      </c>
    </row>
    <row r="20" spans="1:3">
      <c s="3" r="A20" t="s">
        <v>2088</v>
      </c>
      <c s="6" r="B20" t="n">
        <v>11773</v>
      </c>
      <c s="6" r="C20" t="n">
        <v>9607</v>
      </c>
    </row>
    <row r="21" spans="1:3">
      <c s="3" r="A21" t="s">
        <v>2089</v>
      </c>
      <c s="4" r="B21" t="n">
        <v>2018</v>
      </c>
      <c s="4" r="C21" t="n">
        <v>2018</v>
      </c>
    </row>
    <row r="22" spans="1:3">
      <c s="3" r="A22" t="s">
        <v>2091</v>
      </c>
    </row>
    <row r="23" spans="1:3">
      <c s="5" r="A23" t="s">
        <v>2086</v>
      </c>
    </row>
    <row r="24" spans="1:3">
      <c s="3" r="A24" t="s">
        <v>2087</v>
      </c>
      <c s="6" r="B24" t="n">
        <v>59743</v>
      </c>
      <c s="6" r="C24" t="n">
        <v>56021</v>
      </c>
    </row>
    <row r="25" spans="1:3">
      <c s="3" r="A25" t="s">
        <v>2088</v>
      </c>
      <c s="6" r="B25" t="n">
        <v>6422</v>
      </c>
      <c s="6" r="C25" t="n">
        <v>7013</v>
      </c>
    </row>
    <row r="26" spans="1:3">
      <c s="3" r="A26" t="s">
        <v>2089</v>
      </c>
      <c s="4" r="B26" t="n">
        <v>2051</v>
      </c>
      <c s="4" r="C26" t="n">
        <v>2051</v>
      </c>
    </row>
    <row r="27" spans="1:3">
      <c s="3" r="A27" t="s">
        <v>574</v>
      </c>
    </row>
    <row r="28" spans="1:3">
      <c s="5" r="A28" t="s">
        <v>2086</v>
      </c>
    </row>
    <row r="29" spans="1:3">
      <c s="3" r="A29" t="s">
        <v>2087</v>
      </c>
      <c s="6" r="B29" t="n">
        <v>2963</v>
      </c>
      <c s="6" r="C29" t="n">
        <v>3070</v>
      </c>
    </row>
    <row r="30" spans="1:3">
      <c s="3" r="A30" t="s">
        <v>2088</v>
      </c>
      <c s="6" r="B30" t="n">
        <v>28</v>
      </c>
      <c s="6" r="C30" t="n">
        <v>92</v>
      </c>
    </row>
    <row r="31" spans="1:3">
      <c s="3" r="A31" t="s">
        <v>2089</v>
      </c>
      <c s="4" r="B31" t="n">
        <v>2024</v>
      </c>
      <c s="4" r="C31" t="n">
        <v>2024</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2092</v>
      </c>
      <c s="2" r="C1" t="s">
        <v>77</v>
      </c>
    </row>
    <row r="2" spans="1:5">
      <c s="2" r="C2" t="s">
        <v>25</v>
      </c>
      <c s="2" r="D2" t="s">
        <v>26</v>
      </c>
      <c s="2" r="E2" t="s">
        <v>78</v>
      </c>
    </row>
    <row r="3" spans="1:5">
      <c s="5" r="A3" t="s">
        <v>2093</v>
      </c>
    </row>
    <row r="4" spans="1:5">
      <c s="3" r="A4" t="s">
        <v>965</v>
      </c>
      <c s="6" r="C4" t="n">
        <v>2174283</v>
      </c>
      <c s="6" r="D4" t="n">
        <v>1375292</v>
      </c>
      <c s="6" r="E4" t="n">
        <v>1052477</v>
      </c>
    </row>
    <row r="5" spans="1:5">
      <c s="3" r="A5" t="s">
        <v>80</v>
      </c>
      <c s="4" r="C5" t="n">
        <v>186883</v>
      </c>
      <c s="4" r="D5" t="n">
        <v>191700</v>
      </c>
      <c s="4" r="E5" t="n">
        <v>213706</v>
      </c>
    </row>
    <row r="6" spans="1:5">
      <c s="3" r="A6" t="s">
        <v>88</v>
      </c>
      <c s="4" r="C6" t="n">
        <v>72647</v>
      </c>
      <c s="4" r="D6" t="n">
        <v>82968</v>
      </c>
      <c s="4" r="E6" t="n">
        <v>100966</v>
      </c>
    </row>
    <row r="7" spans="1:5">
      <c s="3" r="A7" t="s">
        <v>164</v>
      </c>
      <c s="4" r="C7" t="n">
        <v>229583</v>
      </c>
      <c s="4" r="D7" t="n">
        <v>206670</v>
      </c>
      <c s="4" r="E7" t="n">
        <v>177280</v>
      </c>
    </row>
    <row r="8" spans="1:5">
      <c s="5" r="A8" t="s">
        <v>2094</v>
      </c>
    </row>
    <row r="9" spans="1:5">
      <c s="3" r="A9" t="s">
        <v>95</v>
      </c>
      <c s="4" r="C9" t="n">
        <v>11631</v>
      </c>
      <c s="4" r="D9" t="n">
        <v>13838</v>
      </c>
      <c s="4" r="E9" t="n">
        <v>10016</v>
      </c>
    </row>
    <row r="10" spans="1:5">
      <c s="3" r="A10" t="s">
        <v>96</v>
      </c>
      <c s="4" r="C10" t="n">
        <v>34887</v>
      </c>
      <c s="4" r="D10" t="n">
        <v>23421</v>
      </c>
      <c s="4" r="E10" t="n">
        <v>17896</v>
      </c>
    </row>
    <row r="11" spans="1:5">
      <c s="3" r="A11" t="s">
        <v>173</v>
      </c>
      <c s="4" r="C11" t="n">
        <v>-506043</v>
      </c>
      <c s="4" r="D11" t="n">
        <v>28429</v>
      </c>
      <c s="4" r="E11" t="n">
        <v>20990</v>
      </c>
    </row>
    <row r="12" spans="1:5">
      <c s="3" r="A12" t="s">
        <v>102</v>
      </c>
      <c s="4" r="C12" t="n">
        <v>36082</v>
      </c>
      <c s="4" r="D12" t="n">
        <v>0</v>
      </c>
      <c s="4" r="E12" t="n">
        <v>0</v>
      </c>
    </row>
    <row r="13" spans="1:5">
      <c s="3" r="A13" t="s">
        <v>117</v>
      </c>
      <c s="3" r="B13" t="s">
        <v>108</v>
      </c>
      <c s="4" r="C13" t="n">
        <v>463</v>
      </c>
      <c s="4" r="D13" t="n">
        <v>12182</v>
      </c>
      <c s="4" r="E13" t="n">
        <v>-179</v>
      </c>
    </row>
    <row r="14" spans="1:5">
      <c s="3" r="A14" t="s">
        <v>2095</v>
      </c>
      <c s="4" r="C14" t="n">
        <v>255257</v>
      </c>
      <c s="4" r="D14" t="n">
        <v>195287</v>
      </c>
      <c s="4" r="E14" t="n">
        <v>119058</v>
      </c>
    </row>
    <row r="15" spans="1:5">
      <c s="3" r="A15" t="s">
        <v>2096</v>
      </c>
      <c s="4" r="C15" t="n">
        <v>11443628</v>
      </c>
      <c s="4" r="D15" t="n">
        <v>9066961</v>
      </c>
      <c s="4" r="E15" t="n">
        <v>8439710</v>
      </c>
    </row>
    <row r="16" spans="1:5">
      <c s="3" r="A16" t="s">
        <v>36</v>
      </c>
      <c s="4" r="C16" t="n">
        <v>378087</v>
      </c>
      <c s="4" r="D16" t="n">
        <v>297325</v>
      </c>
    </row>
    <row r="17" spans="1:5">
      <c s="3" r="A17" t="s">
        <v>2097</v>
      </c>
    </row>
    <row r="18" spans="1:5">
      <c s="5" r="A18" t="s">
        <v>2093</v>
      </c>
    </row>
    <row r="19" spans="1:5">
      <c s="3" r="A19" t="s">
        <v>965</v>
      </c>
      <c s="4" r="C19" t="n">
        <v>2185312</v>
      </c>
      <c s="4" r="D19" t="n">
        <v>1394183</v>
      </c>
      <c s="4" r="E19" t="n">
        <v>1048755</v>
      </c>
    </row>
    <row r="20" spans="1:5">
      <c s="3" r="A20" t="s">
        <v>80</v>
      </c>
      <c s="4" r="C20" t="n">
        <v>182203</v>
      </c>
      <c s="4" r="D20" t="n">
        <v>178923</v>
      </c>
      <c s="4" r="E20" t="n">
        <v>184189</v>
      </c>
    </row>
    <row r="21" spans="1:5">
      <c s="3" r="A21" t="s">
        <v>88</v>
      </c>
      <c s="4" r="C21" t="n">
        <v>58552</v>
      </c>
      <c s="4" r="D21" t="n">
        <v>59056</v>
      </c>
      <c s="4" r="E21" t="n">
        <v>58634</v>
      </c>
    </row>
    <row r="22" spans="1:5">
      <c s="3" r="A22" t="s">
        <v>164</v>
      </c>
      <c s="4" r="C22" t="n">
        <v>213792</v>
      </c>
      <c s="4" r="D22" t="n">
        <v>196789</v>
      </c>
      <c s="4" r="E22" t="n">
        <v>171669</v>
      </c>
    </row>
    <row r="23" spans="1:5">
      <c s="5" r="A23" t="s">
        <v>2094</v>
      </c>
    </row>
    <row r="24" spans="1:5">
      <c s="3" r="A24" t="s">
        <v>95</v>
      </c>
      <c s="4" r="C24" t="n">
        <v>12649</v>
      </c>
      <c s="4" r="D24" t="n">
        <v>13246</v>
      </c>
      <c s="4" r="E24" t="n">
        <v>10386</v>
      </c>
    </row>
    <row r="25" spans="1:5">
      <c s="3" r="A25" t="s">
        <v>96</v>
      </c>
      <c s="4" r="C25" t="n">
        <v>34887</v>
      </c>
      <c s="4" r="D25" t="n">
        <v>19311</v>
      </c>
      <c s="4" r="E25" t="n">
        <v>14126</v>
      </c>
    </row>
    <row r="26" spans="1:5">
      <c s="3" r="A26" t="s">
        <v>173</v>
      </c>
      <c s="4" r="C26" t="n">
        <v>-506043</v>
      </c>
      <c s="4" r="D26" t="n">
        <v>28429</v>
      </c>
      <c s="4" r="E26" t="n">
        <v>20990</v>
      </c>
    </row>
    <row r="27" spans="1:5">
      <c s="3" r="A27" t="s">
        <v>2098</v>
      </c>
      <c s="4" r="C27" t="n">
        <v>51483</v>
      </c>
      <c s="4" r="D27" t="n">
        <v>85124</v>
      </c>
      <c s="4" r="E27" t="n">
        <v>22142</v>
      </c>
    </row>
    <row r="28" spans="1:5">
      <c s="3" r="A28" t="s">
        <v>102</v>
      </c>
      <c s="4" r="C28" t="n">
        <v>36082</v>
      </c>
    </row>
    <row r="29" spans="1:5">
      <c s="3" r="A29" t="s">
        <v>117</v>
      </c>
      <c s="4" r="C29" t="n">
        <v>463</v>
      </c>
      <c s="4" r="D29" t="n">
        <v>9174</v>
      </c>
      <c s="4" r="E29" t="n">
        <v>4028</v>
      </c>
    </row>
    <row r="30" spans="1:5">
      <c s="3" r="A30" t="s">
        <v>2095</v>
      </c>
      <c s="4" r="C30" t="n">
        <v>336542</v>
      </c>
      <c s="4" r="D30" t="n">
        <v>295237</v>
      </c>
      <c s="4" r="E30" t="n">
        <v>197329</v>
      </c>
    </row>
    <row r="31" spans="1:5">
      <c s="3" r="A31" t="s">
        <v>2096</v>
      </c>
      <c s="4" r="C31" t="n">
        <v>9170249</v>
      </c>
      <c s="4" r="D31" t="n">
        <v>7267798</v>
      </c>
      <c s="4" r="E31" t="n">
        <v>6382654</v>
      </c>
    </row>
    <row r="32" spans="1:5">
      <c s="3" r="A32" t="s">
        <v>2099</v>
      </c>
      <c s="4" r="C32" t="n">
        <v>1622181</v>
      </c>
      <c s="4" r="D32" t="n">
        <v>1782050</v>
      </c>
      <c s="4" r="E32" t="n">
        <v>1696461</v>
      </c>
    </row>
    <row r="33" spans="1:5">
      <c s="3" r="A33" t="s">
        <v>2100</v>
      </c>
      <c s="4" r="C33" t="n">
        <v>393157</v>
      </c>
      <c s="4" r="D33" t="n">
        <v>352555</v>
      </c>
      <c s="4" r="E33" t="n">
        <v>295471</v>
      </c>
    </row>
    <row r="34" spans="1:5">
      <c s="3" r="A34" t="s">
        <v>36</v>
      </c>
      <c s="4" r="C34" t="n">
        <v>378144</v>
      </c>
      <c s="4" r="D34" t="n">
        <v>297315</v>
      </c>
      <c s="4" r="E34" t="n">
        <v>326557</v>
      </c>
    </row>
    <row r="35" spans="1:5">
      <c s="3" r="A35" t="s">
        <v>2101</v>
      </c>
    </row>
    <row r="36" spans="1:5">
      <c s="5" r="A36" t="s">
        <v>2093</v>
      </c>
    </row>
    <row r="37" spans="1:5">
      <c s="3" r="A37" t="s">
        <v>965</v>
      </c>
      <c s="4" r="C37" t="n">
        <v>85502</v>
      </c>
      <c s="4" r="D37" t="n">
        <v>78825</v>
      </c>
      <c s="4" r="E37" t="n">
        <v>78448</v>
      </c>
    </row>
    <row r="38" spans="1:5">
      <c s="3" r="A38" t="s">
        <v>80</v>
      </c>
      <c s="4" r="C38" t="n">
        <v>35624</v>
      </c>
      <c s="4" r="D38" t="n">
        <v>37235</v>
      </c>
      <c s="4" r="E38" t="n">
        <v>39556</v>
      </c>
    </row>
    <row r="39" spans="1:5">
      <c s="3" r="A39" t="s">
        <v>88</v>
      </c>
      <c s="4" r="C39" t="n">
        <v>8627</v>
      </c>
      <c s="4" r="D39" t="n">
        <v>8594</v>
      </c>
      <c s="4" r="E39" t="n">
        <v>10411</v>
      </c>
    </row>
    <row r="40" spans="1:5">
      <c s="3" r="A40" t="s">
        <v>164</v>
      </c>
      <c s="4" r="C40" t="n">
        <v>3373</v>
      </c>
      <c s="4" r="D40" t="n">
        <v>3170</v>
      </c>
      <c s="4" r="E40" t="n">
        <v>2610</v>
      </c>
    </row>
    <row r="41" spans="1:5">
      <c s="5" r="A41" t="s">
        <v>2094</v>
      </c>
    </row>
    <row r="42" spans="1:5">
      <c s="3" r="A42" t="s">
        <v>95</v>
      </c>
      <c s="4" r="C42" t="n">
        <v>597</v>
      </c>
      <c s="4" r="D42" t="n">
        <v>-974</v>
      </c>
      <c s="4" r="E42" t="n">
        <v>331</v>
      </c>
    </row>
    <row r="43" spans="1:5">
      <c s="3" r="A43" t="s">
        <v>96</v>
      </c>
      <c s="4" r="C43" t="n">
        <v>653</v>
      </c>
      <c s="4" r="D43" t="n">
        <v>0</v>
      </c>
      <c s="4" r="E43" t="n">
        <v>0</v>
      </c>
    </row>
    <row r="44" spans="1:5">
      <c s="3" r="A44" t="s">
        <v>173</v>
      </c>
      <c s="4" r="C44" t="n">
        <v>0</v>
      </c>
      <c s="4" r="D44" t="n">
        <v>0</v>
      </c>
      <c s="4" r="E44" t="n">
        <v>0</v>
      </c>
    </row>
    <row r="45" spans="1:5">
      <c s="3" r="A45" t="s">
        <v>2098</v>
      </c>
      <c s="4" r="C45" t="n">
        <v>740</v>
      </c>
      <c s="4" r="D45" t="n">
        <v>792</v>
      </c>
      <c s="4" r="E45" t="n">
        <v>1145</v>
      </c>
    </row>
    <row r="46" spans="1:5">
      <c s="3" r="A46" t="s">
        <v>102</v>
      </c>
      <c s="4" r="C46" t="n">
        <v>0</v>
      </c>
    </row>
    <row r="47" spans="1:5">
      <c s="3" r="A47" t="s">
        <v>117</v>
      </c>
      <c s="4" r="C47" t="n">
        <v>0</v>
      </c>
      <c s="4" r="D47" t="n">
        <v>0</v>
      </c>
      <c s="4" r="E47" t="n">
        <v>0</v>
      </c>
    </row>
    <row r="48" spans="1:5">
      <c s="3" r="A48" t="s">
        <v>2095</v>
      </c>
      <c s="4" r="C48" t="n">
        <v>25519</v>
      </c>
      <c s="4" r="D48" t="n">
        <v>24874</v>
      </c>
      <c s="4" r="E48" t="n">
        <v>25932</v>
      </c>
    </row>
    <row r="49" spans="1:5">
      <c s="3" r="A49" t="s">
        <v>2096</v>
      </c>
      <c s="4" r="C49" t="n">
        <v>1132468</v>
      </c>
      <c s="4" r="D49" t="n">
        <v>992078</v>
      </c>
      <c s="4" r="E49" t="n">
        <v>943295</v>
      </c>
    </row>
    <row r="50" spans="1:5">
      <c s="3" r="A50" t="s">
        <v>2099</v>
      </c>
      <c s="4" r="C50" t="n">
        <v>35470</v>
      </c>
      <c s="4" r="D50" t="n">
        <v>26665</v>
      </c>
      <c s="4" r="E50" t="n">
        <v>27485</v>
      </c>
    </row>
    <row r="51" spans="1:5">
      <c s="3" r="A51" t="s">
        <v>2100</v>
      </c>
      <c s="4" r="C51" t="n">
        <v>8717</v>
      </c>
      <c s="4" r="D51" t="n">
        <v>3505</v>
      </c>
      <c s="4" r="E51" t="n">
        <v>1943</v>
      </c>
    </row>
    <row r="52" spans="1:5">
      <c s="3" r="A52" t="s">
        <v>36</v>
      </c>
      <c s="4" r="C52" t="n">
        <v>20875</v>
      </c>
      <c s="4" r="D52" t="n">
        <v>18909</v>
      </c>
      <c s="4" r="E52" t="n">
        <v>18020</v>
      </c>
    </row>
    <row r="53" spans="1:5">
      <c s="3" r="A53" t="s">
        <v>2102</v>
      </c>
    </row>
    <row r="54" spans="1:5">
      <c s="5" r="A54" t="s">
        <v>2093</v>
      </c>
    </row>
    <row r="55" spans="1:5">
      <c s="3" r="A55" t="s">
        <v>965</v>
      </c>
      <c s="4" r="C55" t="n">
        <v>263499</v>
      </c>
      <c s="4" r="D55" t="n">
        <v>251328</v>
      </c>
      <c s="4" r="E55" t="n">
        <v>234696</v>
      </c>
    </row>
    <row r="56" spans="1:5">
      <c s="3" r="A56" t="s">
        <v>80</v>
      </c>
      <c s="4" r="C56" t="n">
        <v>11103</v>
      </c>
      <c s="4" r="D56" t="n">
        <v>9472</v>
      </c>
      <c s="4" r="E56" t="n">
        <v>9139</v>
      </c>
    </row>
    <row r="57" spans="1:5">
      <c s="3" r="A57" t="s">
        <v>88</v>
      </c>
      <c s="4" r="C57" t="n">
        <v>3690</v>
      </c>
      <c s="4" r="D57" t="n">
        <v>3687</v>
      </c>
      <c s="4" r="E57" t="n">
        <v>3624</v>
      </c>
    </row>
    <row r="58" spans="1:5">
      <c s="3" r="A58" t="s">
        <v>164</v>
      </c>
      <c s="4" r="C58" t="n">
        <v>125013</v>
      </c>
      <c s="4" r="D58" t="n">
        <v>117357</v>
      </c>
      <c s="4" r="E58" t="n">
        <v>106254</v>
      </c>
    </row>
    <row r="59" spans="1:5">
      <c s="5" r="A59" t="s">
        <v>2094</v>
      </c>
    </row>
    <row r="60" spans="1:5">
      <c s="3" r="A60" t="s">
        <v>95</v>
      </c>
      <c s="4" r="C60" t="n">
        <v>372</v>
      </c>
      <c s="4" r="D60" t="n">
        <v>363</v>
      </c>
      <c s="4" r="E60" t="n">
        <v>-77</v>
      </c>
    </row>
    <row r="61" spans="1:5">
      <c s="3" r="A61" t="s">
        <v>96</v>
      </c>
      <c s="4" r="C61" t="n">
        <v>0</v>
      </c>
      <c s="4" r="D61" t="n">
        <v>1292</v>
      </c>
      <c s="4" r="E61" t="n">
        <v>0</v>
      </c>
    </row>
    <row r="62" spans="1:5">
      <c s="3" r="A62" t="s">
        <v>173</v>
      </c>
      <c s="4" r="C62" t="n">
        <v>0</v>
      </c>
      <c s="4" r="D62" t="n">
        <v>0</v>
      </c>
      <c s="4" r="E62" t="n">
        <v>0</v>
      </c>
    </row>
    <row r="63" spans="1:5">
      <c s="3" r="A63" t="s">
        <v>2098</v>
      </c>
      <c s="4" r="C63" t="n">
        <v>59</v>
      </c>
      <c s="4" r="D63" t="n">
        <v>152</v>
      </c>
      <c s="4" r="E63" t="n">
        <v>176</v>
      </c>
    </row>
    <row r="64" spans="1:5">
      <c s="3" r="A64" t="s">
        <v>102</v>
      </c>
      <c s="4" r="C64" t="n">
        <v>0</v>
      </c>
    </row>
    <row r="65" spans="1:5">
      <c s="3" r="A65" t="s">
        <v>117</v>
      </c>
      <c s="4" r="C65" t="n">
        <v>0</v>
      </c>
      <c s="4" r="D65" t="n">
        <v>0</v>
      </c>
      <c s="4" r="E65" t="n">
        <v>0</v>
      </c>
    </row>
    <row r="66" spans="1:5">
      <c s="3" r="A66" t="s">
        <v>2095</v>
      </c>
      <c s="4" r="C66" t="n">
        <v>40366</v>
      </c>
      <c s="4" r="D66" t="n">
        <v>37062</v>
      </c>
      <c s="4" r="E66" t="n">
        <v>34913</v>
      </c>
    </row>
    <row r="67" spans="1:5">
      <c s="3" r="A67" t="s">
        <v>2096</v>
      </c>
      <c s="4" r="C67" t="n">
        <v>662851</v>
      </c>
      <c s="4" r="D67" t="n">
        <v>622009</v>
      </c>
      <c s="4" r="E67" t="n">
        <v>549300</v>
      </c>
    </row>
    <row r="68" spans="1:5">
      <c s="3" r="A68" t="s">
        <v>2099</v>
      </c>
      <c s="4" r="C68" t="n">
        <v>450099</v>
      </c>
      <c s="4" r="D68" t="n">
        <v>433342</v>
      </c>
      <c s="4" r="E68" t="n">
        <v>381746</v>
      </c>
    </row>
    <row r="69" spans="1:5">
      <c s="3" r="A69" t="s">
        <v>2100</v>
      </c>
      <c s="4" r="C69" t="n">
        <v>162323</v>
      </c>
      <c s="4" r="D69" t="n">
        <v>176952</v>
      </c>
      <c s="4" r="E69" t="n">
        <v>160420</v>
      </c>
    </row>
    <row r="70" spans="1:5">
      <c s="3" r="A70" t="s">
        <v>36</v>
      </c>
      <c s="4" r="C70" t="n">
        <v>2074</v>
      </c>
      <c s="4" r="D70" t="n">
        <v>1718</v>
      </c>
      <c s="4" r="E70" t="n">
        <v>1459</v>
      </c>
    </row>
    <row r="71" spans="1:5">
      <c s="3" r="A71" t="s">
        <v>2103</v>
      </c>
    </row>
    <row r="72" spans="1:5">
      <c s="5" r="A72" t="s">
        <v>2093</v>
      </c>
    </row>
    <row r="73" spans="1:5">
      <c s="3" r="A73" t="s">
        <v>965</v>
      </c>
      <c s="4" r="C73" t="n">
        <v>182321</v>
      </c>
      <c s="4" r="D73" t="n">
        <v>203382</v>
      </c>
      <c s="4" r="E73" t="n">
        <v>219562</v>
      </c>
    </row>
    <row r="74" spans="1:5">
      <c s="3" r="A74" t="s">
        <v>80</v>
      </c>
      <c s="4" r="C74" t="n">
        <v>4057</v>
      </c>
      <c s="4" r="D74" t="n">
        <v>6132</v>
      </c>
      <c s="4" r="E74" t="n">
        <v>11334</v>
      </c>
    </row>
    <row r="75" spans="1:5">
      <c s="3" r="A75" t="s">
        <v>88</v>
      </c>
      <c s="4" r="C75" t="n">
        <v>6968</v>
      </c>
      <c s="4" r="D75" t="n">
        <v>9018</v>
      </c>
      <c s="4" r="E75" t="n">
        <v>12834</v>
      </c>
    </row>
    <row r="76" spans="1:5">
      <c s="3" r="A76" t="s">
        <v>164</v>
      </c>
      <c s="4" r="C76" t="n">
        <v>16900</v>
      </c>
      <c s="4" r="D76" t="n">
        <v>19200</v>
      </c>
      <c s="4" r="E76" t="n">
        <v>18369</v>
      </c>
    </row>
    <row r="77" spans="1:5">
      <c s="5" r="A77" t="s">
        <v>2094</v>
      </c>
    </row>
    <row r="78" spans="1:5">
      <c s="3" r="A78" t="s">
        <v>95</v>
      </c>
      <c s="4" r="C78" t="n">
        <v>-85</v>
      </c>
      <c s="4" r="D78" t="n">
        <v>2079</v>
      </c>
      <c s="4" r="E78" t="n">
        <v>-449</v>
      </c>
    </row>
    <row r="79" spans="1:5">
      <c s="3" r="A79" t="s">
        <v>96</v>
      </c>
      <c s="4" r="C79" t="n">
        <v>29418</v>
      </c>
      <c s="4" r="D79" t="n">
        <v>16958</v>
      </c>
      <c s="4" r="E79" t="n">
        <v>12075</v>
      </c>
    </row>
    <row r="80" spans="1:5">
      <c s="3" r="A80" t="s">
        <v>173</v>
      </c>
      <c s="4" r="C80" t="n">
        <v>0</v>
      </c>
      <c s="4" r="D80" t="n">
        <v>0</v>
      </c>
      <c s="4" r="E80" t="n">
        <v>0</v>
      </c>
    </row>
    <row r="81" spans="1:5">
      <c s="3" r="A81" t="s">
        <v>2098</v>
      </c>
      <c s="4" r="C81" t="n">
        <v>9633</v>
      </c>
      <c s="4" r="D81" t="n">
        <v>4709</v>
      </c>
      <c s="4" r="E81" t="n">
        <v>-631</v>
      </c>
    </row>
    <row r="82" spans="1:5">
      <c s="3" r="A82" t="s">
        <v>102</v>
      </c>
      <c s="4" r="C82" t="n">
        <v>0</v>
      </c>
    </row>
    <row r="83" spans="1:5">
      <c s="3" r="A83" t="s">
        <v>117</v>
      </c>
      <c s="4" r="C83" t="n">
        <v>0</v>
      </c>
      <c s="4" r="D83" t="n">
        <v>8832</v>
      </c>
      <c s="4" r="E83" t="n">
        <v>3662</v>
      </c>
    </row>
    <row r="84" spans="1:5">
      <c s="3" r="A84" t="s">
        <v>2095</v>
      </c>
      <c s="4" r="C84" t="n">
        <v>3484</v>
      </c>
      <c s="4" r="D84" t="n">
        <v>17956</v>
      </c>
      <c s="4" r="E84" t="n">
        <v>5582</v>
      </c>
    </row>
    <row r="85" spans="1:5">
      <c s="3" r="A85" t="s">
        <v>2096</v>
      </c>
      <c s="4" r="C85" t="n">
        <v>835386</v>
      </c>
      <c s="4" r="D85" t="n">
        <v>962404</v>
      </c>
      <c s="4" r="E85" t="n">
        <v>1133170</v>
      </c>
    </row>
    <row r="86" spans="1:5">
      <c s="3" r="A86" t="s">
        <v>2099</v>
      </c>
      <c s="4" r="C86" t="n">
        <v>652524</v>
      </c>
      <c s="4" r="D86" t="n">
        <v>773146</v>
      </c>
      <c s="4" r="E86" t="n">
        <v>864754</v>
      </c>
    </row>
    <row r="87" spans="1:5">
      <c s="3" r="A87" t="s">
        <v>2100</v>
      </c>
      <c s="4" r="C87" t="n">
        <v>45019</v>
      </c>
      <c s="4" r="D87" t="n">
        <v>32056</v>
      </c>
      <c s="4" r="E87" t="n">
        <v>22276</v>
      </c>
    </row>
    <row r="88" spans="1:5">
      <c s="3" r="A88" t="s">
        <v>36</v>
      </c>
      <c s="4" r="C88" t="n">
        <v>91275</v>
      </c>
      <c s="4" r="D88" t="n">
        <v>62504</v>
      </c>
      <c s="4" r="E88" t="n">
        <v>73141</v>
      </c>
    </row>
    <row r="89" spans="1:5">
      <c s="3" r="A89" t="s">
        <v>2104</v>
      </c>
    </row>
    <row r="90" spans="1:5">
      <c s="5" r="A90" t="s">
        <v>2093</v>
      </c>
    </row>
    <row r="91" spans="1:5">
      <c s="3" r="A91" t="s">
        <v>965</v>
      </c>
      <c s="4" r="C91" t="n">
        <v>666120</v>
      </c>
      <c s="4" r="D91" t="n">
        <v>236879</v>
      </c>
      <c s="4" r="E91" t="n">
        <v>123692</v>
      </c>
    </row>
    <row r="92" spans="1:5">
      <c s="3" r="A92" t="s">
        <v>80</v>
      </c>
      <c s="4" r="C92" t="n">
        <v>15650</v>
      </c>
      <c s="4" r="D92" t="n">
        <v>18350</v>
      </c>
      <c s="4" r="E92" t="n">
        <v>23297</v>
      </c>
    </row>
    <row r="93" spans="1:5">
      <c s="3" r="A93" t="s">
        <v>88</v>
      </c>
      <c s="4" r="C93" t="n">
        <v>3609</v>
      </c>
      <c s="4" r="D93" t="n">
        <v>4077</v>
      </c>
      <c s="4" r="E93" t="n">
        <v>5400</v>
      </c>
    </row>
    <row r="94" spans="1:5">
      <c s="3" r="A94" t="s">
        <v>164</v>
      </c>
      <c s="4" r="C94" t="n">
        <v>5919</v>
      </c>
      <c s="4" r="D94" t="n">
        <v>2867</v>
      </c>
      <c s="4" r="E94" t="n">
        <v>2110</v>
      </c>
    </row>
    <row r="95" spans="1:5">
      <c s="5" r="A95" t="s">
        <v>2094</v>
      </c>
    </row>
    <row r="96" spans="1:5">
      <c s="3" r="A96" t="s">
        <v>95</v>
      </c>
      <c s="4" r="C96" t="n">
        <v>-296</v>
      </c>
      <c s="4" r="D96" t="n">
        <v>2620</v>
      </c>
      <c s="4" r="E96" t="n">
        <v>5532</v>
      </c>
    </row>
    <row r="97" spans="1:5">
      <c s="3" r="A97" t="s">
        <v>96</v>
      </c>
      <c s="4" r="C97" t="n">
        <v>211</v>
      </c>
      <c s="4" r="D97" t="n">
        <v>15</v>
      </c>
      <c s="4" r="E97" t="n">
        <v>1723</v>
      </c>
    </row>
    <row r="98" spans="1:5">
      <c s="3" r="A98" t="s">
        <v>173</v>
      </c>
      <c s="4" r="C98" t="n">
        <v>0</v>
      </c>
      <c s="4" r="D98" t="n">
        <v>0</v>
      </c>
      <c s="4" r="E98" t="n">
        <v>0</v>
      </c>
    </row>
    <row r="99" spans="1:5">
      <c s="3" r="A99" t="s">
        <v>2098</v>
      </c>
      <c s="4" r="C99" t="n">
        <v>11985</v>
      </c>
      <c s="4" r="D99" t="n">
        <v>68758</v>
      </c>
      <c s="4" r="E99" t="n">
        <v>7251</v>
      </c>
    </row>
    <row r="100" spans="1:5">
      <c s="3" r="A100" t="s">
        <v>102</v>
      </c>
      <c s="4" r="C100" t="n">
        <v>0</v>
      </c>
    </row>
    <row r="101" spans="1:5">
      <c s="3" r="A101" t="s">
        <v>117</v>
      </c>
      <c s="4" r="C101" t="n">
        <v>463</v>
      </c>
      <c s="4" r="D101" t="n">
        <v>383</v>
      </c>
      <c s="4" r="E101" t="n">
        <v>-841</v>
      </c>
    </row>
    <row r="102" spans="1:5">
      <c s="3" r="A102" t="s">
        <v>2095</v>
      </c>
      <c s="4" r="C102" t="n">
        <v>42414</v>
      </c>
      <c s="4" r="D102" t="n">
        <v>95786</v>
      </c>
      <c s="4" r="E102" t="n">
        <v>34937</v>
      </c>
    </row>
    <row r="103" spans="1:5">
      <c s="3" r="A103" t="s">
        <v>2096</v>
      </c>
      <c s="4" r="C103" t="n">
        <v>660014</v>
      </c>
      <c s="4" r="D103" t="n">
        <v>552183</v>
      </c>
      <c s="4" r="E103" t="n">
        <v>444315</v>
      </c>
    </row>
    <row r="104" spans="1:5">
      <c s="3" r="A104" t="s">
        <v>2099</v>
      </c>
      <c s="4" r="C104" t="n">
        <v>145153</v>
      </c>
      <c s="4" r="D104" t="n">
        <v>75458</v>
      </c>
      <c s="4" r="E104" t="n">
        <v>49441</v>
      </c>
    </row>
    <row r="105" spans="1:5">
      <c s="3" r="A105" t="s">
        <v>2100</v>
      </c>
      <c s="4" r="C105" t="n">
        <v>70616</v>
      </c>
      <c s="4" r="D105" t="n">
        <v>22428</v>
      </c>
      <c s="4" r="E105" t="n">
        <v>1200</v>
      </c>
    </row>
    <row r="106" spans="1:5">
      <c s="3" r="A106" t="s">
        <v>36</v>
      </c>
      <c s="4" r="C106" t="n">
        <v>51108</v>
      </c>
      <c s="4" r="D106" t="n">
        <v>59759</v>
      </c>
      <c s="4" r="E106" t="n">
        <v>65713</v>
      </c>
    </row>
    <row r="107" spans="1:5">
      <c s="3" r="A107" t="s">
        <v>2105</v>
      </c>
    </row>
    <row r="108" spans="1:5">
      <c s="5" r="A108" t="s">
        <v>2093</v>
      </c>
    </row>
    <row r="109" spans="1:5">
      <c s="3" r="A109" t="s">
        <v>965</v>
      </c>
      <c s="4" r="C109" t="n">
        <v>425977</v>
      </c>
      <c s="4" r="D109" t="n">
        <v>211612</v>
      </c>
      <c s="4" r="E109" t="n">
        <v>188838</v>
      </c>
    </row>
    <row r="110" spans="1:5">
      <c s="3" r="A110" t="s">
        <v>80</v>
      </c>
      <c s="4" r="C110" t="n">
        <v>52510</v>
      </c>
      <c s="4" r="D110" t="n">
        <v>50406</v>
      </c>
      <c s="4" r="E110" t="n">
        <v>45841</v>
      </c>
    </row>
    <row r="111" spans="1:5">
      <c s="3" r="A111" t="s">
        <v>88</v>
      </c>
      <c s="4" r="C111" t="n">
        <v>5669</v>
      </c>
      <c s="4" r="D111" t="n">
        <v>5593</v>
      </c>
      <c s="4" r="E111" t="n">
        <v>6901</v>
      </c>
    </row>
    <row r="112" spans="1:5">
      <c s="3" r="A112" t="s">
        <v>164</v>
      </c>
      <c s="4" r="C112" t="n">
        <v>15190</v>
      </c>
      <c s="4" r="D112" t="n">
        <v>12644</v>
      </c>
      <c s="4" r="E112" t="n">
        <v>10631</v>
      </c>
    </row>
    <row r="113" spans="1:5">
      <c s="5" r="A113" t="s">
        <v>2094</v>
      </c>
    </row>
    <row r="114" spans="1:5">
      <c s="3" r="A114" t="s">
        <v>95</v>
      </c>
      <c s="4" r="C114" t="n">
        <v>3975</v>
      </c>
      <c s="4" r="D114" t="n">
        <v>3485</v>
      </c>
      <c s="4" r="E114" t="n">
        <v>2611</v>
      </c>
    </row>
    <row r="115" spans="1:5">
      <c s="3" r="A115" t="s">
        <v>96</v>
      </c>
      <c s="4" r="C115" t="n">
        <v>0</v>
      </c>
      <c s="4" r="D115" t="n">
        <v>0</v>
      </c>
      <c s="4" r="E115" t="n">
        <v>0</v>
      </c>
    </row>
    <row r="116" spans="1:5">
      <c s="3" r="A116" t="s">
        <v>173</v>
      </c>
      <c s="4" r="C116" t="n">
        <v>-506043</v>
      </c>
      <c s="4" r="D116" t="n">
        <v>28429</v>
      </c>
      <c s="4" r="E116" t="n">
        <v>20990</v>
      </c>
    </row>
    <row r="117" spans="1:5">
      <c s="3" r="A117" t="s">
        <v>2098</v>
      </c>
      <c s="4" r="C117" t="n">
        <v>633</v>
      </c>
      <c s="4" r="D117" t="n">
        <v>3920</v>
      </c>
      <c s="4" r="E117" t="n">
        <v>4680</v>
      </c>
    </row>
    <row r="118" spans="1:5">
      <c s="3" r="A118" t="s">
        <v>102</v>
      </c>
      <c s="4" r="C118" t="n">
        <v>36082</v>
      </c>
    </row>
    <row r="119" spans="1:5">
      <c s="3" r="A119" t="s">
        <v>117</v>
      </c>
      <c s="4" r="C119" t="n">
        <v>0</v>
      </c>
      <c s="4" r="D119" t="n">
        <v>238</v>
      </c>
      <c s="4" r="E119" t="n">
        <v>632</v>
      </c>
    </row>
    <row r="120" spans="1:5">
      <c s="3" r="A120" t="s">
        <v>2095</v>
      </c>
      <c s="4" r="C120" t="n">
        <v>120616</v>
      </c>
      <c s="4" r="D120" t="n">
        <v>49871</v>
      </c>
      <c s="4" r="E120" t="n">
        <v>43209</v>
      </c>
    </row>
    <row r="121" spans="1:5">
      <c s="3" r="A121" t="s">
        <v>2096</v>
      </c>
      <c s="4" r="C121" t="n">
        <v>3700635</v>
      </c>
      <c s="4" r="D121" t="n">
        <v>2166986</v>
      </c>
      <c s="4" r="E121" t="n">
        <v>1994140</v>
      </c>
    </row>
    <row r="122" spans="1:5">
      <c s="3" r="A122" t="s">
        <v>2099</v>
      </c>
      <c s="4" r="C122" t="n">
        <v>49838</v>
      </c>
      <c s="4" r="D122" t="n">
        <v>76491</v>
      </c>
      <c s="4" r="E122" t="n">
        <v>92817</v>
      </c>
    </row>
    <row r="123" spans="1:5">
      <c s="3" r="A123" t="s">
        <v>2100</v>
      </c>
      <c s="4" r="C123" t="n">
        <v>144</v>
      </c>
      <c s="4" r="D123" t="n">
        <v>195</v>
      </c>
      <c s="4" r="E123" t="n">
        <v>206</v>
      </c>
    </row>
    <row r="124" spans="1:5">
      <c s="3" r="A124" t="s">
        <v>36</v>
      </c>
      <c s="4" r="C124" t="n">
        <v>3785</v>
      </c>
      <c s="4" r="D124" t="n">
        <v>10971</v>
      </c>
      <c s="4" r="E124" t="n">
        <v>25205</v>
      </c>
    </row>
    <row r="125" spans="1:5">
      <c s="3" r="A125" t="s">
        <v>2106</v>
      </c>
    </row>
    <row r="126" spans="1:5">
      <c s="5" r="A126" t="s">
        <v>2093</v>
      </c>
    </row>
    <row r="127" spans="1:5">
      <c s="3" r="A127" t="s">
        <v>965</v>
      </c>
      <c s="4" r="C127" t="n">
        <v>561893</v>
      </c>
      <c s="4" r="D127" t="n">
        <v>412157</v>
      </c>
      <c s="4" r="E127" t="n">
        <v>203519</v>
      </c>
    </row>
    <row r="128" spans="1:5">
      <c s="3" r="A128" t="s">
        <v>80</v>
      </c>
      <c s="4" r="C128" t="n">
        <v>63259</v>
      </c>
      <c s="4" r="D128" t="n">
        <v>57328</v>
      </c>
      <c s="4" r="E128" t="n">
        <v>55022</v>
      </c>
    </row>
    <row r="129" spans="1:5">
      <c s="3" r="A129" t="s">
        <v>88</v>
      </c>
      <c s="4" r="C129" t="n">
        <v>29989</v>
      </c>
      <c s="4" r="D129" t="n">
        <v>28087</v>
      </c>
      <c s="4" r="E129" t="n">
        <v>19464</v>
      </c>
    </row>
    <row r="130" spans="1:5">
      <c s="3" r="A130" t="s">
        <v>164</v>
      </c>
      <c s="4" r="C130" t="n">
        <v>47397</v>
      </c>
      <c s="4" r="D130" t="n">
        <v>41551</v>
      </c>
      <c s="4" r="E130" t="n">
        <v>31695</v>
      </c>
    </row>
    <row r="131" spans="1:5">
      <c s="5" r="A131" t="s">
        <v>2094</v>
      </c>
    </row>
    <row r="132" spans="1:5">
      <c s="3" r="A132" t="s">
        <v>95</v>
      </c>
      <c s="4" r="C132" t="n">
        <v>8086</v>
      </c>
      <c s="4" r="D132" t="n">
        <v>5673</v>
      </c>
      <c s="4" r="E132" t="n">
        <v>2438</v>
      </c>
    </row>
    <row r="133" spans="1:5">
      <c s="3" r="A133" t="s">
        <v>96</v>
      </c>
      <c s="4" r="C133" t="n">
        <v>4605</v>
      </c>
      <c s="4" r="D133" t="n">
        <v>1046</v>
      </c>
      <c s="4" r="E133" t="n">
        <v>328</v>
      </c>
    </row>
    <row r="134" spans="1:5">
      <c s="3" r="A134" t="s">
        <v>173</v>
      </c>
      <c s="4" r="C134" t="n">
        <v>0</v>
      </c>
      <c s="4" r="D134" t="n">
        <v>0</v>
      </c>
      <c s="4" r="E134" t="n">
        <v>0</v>
      </c>
    </row>
    <row r="135" spans="1:5">
      <c s="3" r="A135" t="s">
        <v>2098</v>
      </c>
      <c s="4" r="C135" t="n">
        <v>28433</v>
      </c>
      <c s="4" r="D135" t="n">
        <v>6793</v>
      </c>
      <c s="4" r="E135" t="n">
        <v>9521</v>
      </c>
    </row>
    <row r="136" spans="1:5">
      <c s="3" r="A136" t="s">
        <v>102</v>
      </c>
      <c s="4" r="C136" t="n">
        <v>0</v>
      </c>
    </row>
    <row r="137" spans="1:5">
      <c s="3" r="A137" t="s">
        <v>117</v>
      </c>
      <c s="4" r="C137" t="n">
        <v>0</v>
      </c>
      <c s="4" r="D137" t="n">
        <v>-279</v>
      </c>
      <c s="4" r="E137" t="n">
        <v>575</v>
      </c>
    </row>
    <row r="138" spans="1:5">
      <c s="3" r="A138" t="s">
        <v>2095</v>
      </c>
      <c s="4" r="C138" t="n">
        <v>104143</v>
      </c>
      <c s="4" r="D138" t="n">
        <v>69688</v>
      </c>
      <c s="4" r="E138" t="n">
        <v>52756</v>
      </c>
    </row>
    <row r="139" spans="1:5">
      <c s="3" r="A139" t="s">
        <v>2096</v>
      </c>
      <c s="4" r="C139" t="n">
        <v>2178895</v>
      </c>
      <c s="4" r="D139" t="n">
        <v>1972138</v>
      </c>
      <c s="4" r="E139" t="n">
        <v>1318434</v>
      </c>
    </row>
    <row r="140" spans="1:5">
      <c s="3" r="A140" t="s">
        <v>2099</v>
      </c>
      <c s="4" r="C140" t="n">
        <v>289097</v>
      </c>
      <c s="4" r="D140" t="n">
        <v>396948</v>
      </c>
      <c s="4" r="E140" t="n">
        <v>280218</v>
      </c>
    </row>
    <row r="141" spans="1:5">
      <c s="3" r="A141" t="s">
        <v>2100</v>
      </c>
      <c s="4" r="C141" t="n">
        <v>106338</v>
      </c>
      <c s="4" r="D141" t="n">
        <v>117419</v>
      </c>
      <c s="4" r="E141" t="n">
        <v>109426</v>
      </c>
    </row>
    <row r="142" spans="1:5">
      <c s="3" r="A142" t="s">
        <v>36</v>
      </c>
      <c s="6" r="C142" t="n">
        <v>209027</v>
      </c>
      <c s="6" r="D142" t="n">
        <v>143454</v>
      </c>
      <c s="6" r="E142" t="n">
        <v>143019</v>
      </c>
    </row>
    <row r="143" spans="1:5">
      <c r="A143" t="n"/>
    </row>
    <row r="144" spans="1:5">
      <c s="3" r="A144" t="s">
        <v>108</v>
      </c>
      <c s="3" r="B144" t="s">
        <v>122</v>
      </c>
    </row>
  </sheetData>
  <mergeCells count="4">
    <mergeCell ref="A1:B2"/>
    <mergeCell ref="C1:E1"/>
    <mergeCell ref="A143:D143"/>
    <mergeCell ref="B144:D144"/>
  </mergeCells>
  <pageMargins bottom="1" footer="0.5" header="0.5" left="0.75" right="0.75" top="1"/>
</worksheet>
</file>

<file path=xl/worksheets/sheet19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s="1" r="A1" t="s">
        <v>2107</v>
      </c>
      <c s="2" r="C1" t="s">
        <v>77</v>
      </c>
    </row>
    <row r="2" spans="1:6">
      <c s="2" r="C2" t="s">
        <v>25</v>
      </c>
      <c s="2" r="D2" t="s">
        <v>26</v>
      </c>
      <c s="2" r="E2" t="s">
        <v>78</v>
      </c>
      <c s="2" r="F2" t="s">
        <v>573</v>
      </c>
    </row>
    <row r="3" spans="1:6">
      <c s="5" r="A3" t="s">
        <v>2108</v>
      </c>
    </row>
    <row r="4" spans="1:6">
      <c s="3" r="A4" t="s">
        <v>965</v>
      </c>
      <c s="6" r="C4" t="n">
        <v>2174283</v>
      </c>
      <c s="6" r="D4" t="n">
        <v>1375292</v>
      </c>
      <c s="6" r="E4" t="n">
        <v>1052477</v>
      </c>
    </row>
    <row r="5" spans="1:6">
      <c s="5" r="A5" t="s">
        <v>2109</v>
      </c>
    </row>
    <row r="6" spans="1:6">
      <c s="3" r="A6" t="s">
        <v>2110</v>
      </c>
      <c s="4" r="C6" t="n">
        <v>256829</v>
      </c>
      <c s="4" r="D6" t="n">
        <v>203048</v>
      </c>
      <c s="4" r="E6" t="n">
        <v>150853</v>
      </c>
    </row>
    <row r="7" spans="1:6">
      <c s="3" r="A7" t="s">
        <v>2111</v>
      </c>
      <c s="4" r="C7" t="n">
        <v>20575</v>
      </c>
      <c s="4" r="D7" t="n">
        <v>64923</v>
      </c>
      <c s="4" r="E7" t="n">
        <v>7883</v>
      </c>
    </row>
    <row r="8" spans="1:6">
      <c s="3" r="A8" t="s">
        <v>2112</v>
      </c>
      <c s="3" r="B8" t="s">
        <v>108</v>
      </c>
      <c s="4" r="C8" t="n">
        <v>463</v>
      </c>
      <c s="4" r="D8" t="n">
        <v>12182</v>
      </c>
      <c s="4" r="E8" t="n">
        <v>-179</v>
      </c>
    </row>
    <row r="9" spans="1:6">
      <c s="3" r="A9" t="s">
        <v>2113</v>
      </c>
      <c s="4" r="C9" t="n">
        <v>4970</v>
      </c>
      <c s="4" r="D9" t="n">
        <v>4108</v>
      </c>
      <c s="4" r="E9" t="n">
        <v>3985</v>
      </c>
    </row>
    <row r="10" spans="1:6">
      <c s="3" r="A10" t="s">
        <v>103</v>
      </c>
      <c s="4" r="C10" t="n">
        <v>344017</v>
      </c>
      <c s="4" r="D10" t="n">
        <v>286339</v>
      </c>
      <c s="4" r="E10" t="n">
        <v>172572</v>
      </c>
    </row>
    <row r="11" spans="1:6">
      <c s="5" r="A11" t="s">
        <v>2114</v>
      </c>
    </row>
    <row r="12" spans="1:6">
      <c s="3" r="A12" t="s">
        <v>2115</v>
      </c>
      <c s="4" r="C12" t="n">
        <v>827518</v>
      </c>
      <c s="4" r="D12" t="n">
        <v>818039</v>
      </c>
      <c s="4" r="E12" t="n">
        <v>826296</v>
      </c>
      <c s="6" r="F12" t="n">
        <v>786892</v>
      </c>
    </row>
    <row r="13" spans="1:6">
      <c s="3" r="A13" t="s">
        <v>37</v>
      </c>
      <c s="4" r="C13" t="n">
        <v>348404</v>
      </c>
      <c s="4" r="D13" t="n">
        <v>193369</v>
      </c>
    </row>
    <row r="14" spans="1:6">
      <c s="3" r="A14" t="s">
        <v>2116</v>
      </c>
      <c s="4" r="C14" t="n">
        <v>1464203</v>
      </c>
      <c s="4" r="D14" t="n">
        <v>1222214</v>
      </c>
    </row>
    <row r="15" spans="1:6">
      <c s="3" r="A15" t="s">
        <v>2117</v>
      </c>
      <c s="3" r="B15" t="s">
        <v>618</v>
      </c>
      <c s="4" r="C15" t="n">
        <v>966402</v>
      </c>
      <c s="4" r="D15" t="n">
        <v>813240</v>
      </c>
    </row>
    <row r="16" spans="1:6">
      <c s="3" r="A16" t="s">
        <v>1900</v>
      </c>
      <c s="4" r="C16" t="n">
        <v>11443628</v>
      </c>
      <c s="4" r="D16" t="n">
        <v>9066961</v>
      </c>
      <c s="4" r="E16" t="n">
        <v>8439710</v>
      </c>
    </row>
    <row r="17" spans="1:6">
      <c s="3" r="A17" t="s">
        <v>2097</v>
      </c>
    </row>
    <row r="18" spans="1:6">
      <c s="5" r="A18" t="s">
        <v>2108</v>
      </c>
    </row>
    <row r="19" spans="1:6">
      <c s="3" r="A19" t="s">
        <v>965</v>
      </c>
      <c s="4" r="C19" t="n">
        <v>2185312</v>
      </c>
      <c s="4" r="D19" t="n">
        <v>1394183</v>
      </c>
      <c s="4" r="E19" t="n">
        <v>1048755</v>
      </c>
    </row>
    <row r="20" spans="1:6">
      <c s="5" r="A20" t="s">
        <v>2109</v>
      </c>
    </row>
    <row r="21" spans="1:6">
      <c s="3" r="A21" t="s">
        <v>2110</v>
      </c>
      <c s="4" r="C21" t="n">
        <v>336542</v>
      </c>
      <c s="4" r="D21" t="n">
        <v>295237</v>
      </c>
      <c s="4" r="E21" t="n">
        <v>197329</v>
      </c>
    </row>
    <row r="22" spans="1:6">
      <c s="3" r="A22" t="s">
        <v>2112</v>
      </c>
      <c s="4" r="C22" t="n">
        <v>463</v>
      </c>
      <c s="4" r="D22" t="n">
        <v>9174</v>
      </c>
      <c s="4" r="E22" t="n">
        <v>4028</v>
      </c>
    </row>
    <row r="23" spans="1:6">
      <c s="5" r="A23" t="s">
        <v>2114</v>
      </c>
    </row>
    <row r="24" spans="1:6">
      <c s="3" r="A24" t="s">
        <v>1900</v>
      </c>
      <c s="4" r="C24" t="n">
        <v>9170249</v>
      </c>
      <c s="4" r="D24" t="n">
        <v>7267798</v>
      </c>
      <c s="4" r="E24" t="n">
        <v>6382654</v>
      </c>
    </row>
    <row r="25" spans="1:6">
      <c s="3" r="A25" t="s">
        <v>2118</v>
      </c>
    </row>
    <row r="26" spans="1:6">
      <c s="5" r="A26" t="s">
        <v>2108</v>
      </c>
    </row>
    <row r="27" spans="1:6">
      <c s="3" r="A27" t="s">
        <v>965</v>
      </c>
      <c s="4" r="C27" t="n">
        <v>6531</v>
      </c>
      <c s="4" r="D27" t="n">
        <v>6618</v>
      </c>
      <c s="4" r="E27" t="n">
        <v>4544</v>
      </c>
    </row>
    <row r="28" spans="1:6">
      <c s="5" r="A28" t="s">
        <v>2109</v>
      </c>
    </row>
    <row r="29" spans="1:6">
      <c s="3" r="A29" t="s">
        <v>2119</v>
      </c>
      <c s="4" r="C29" t="n">
        <v>-15638</v>
      </c>
      <c s="4" r="D29" t="n">
        <v>-21642</v>
      </c>
      <c s="4" r="E29" t="n">
        <v>-34917</v>
      </c>
    </row>
    <row r="30" spans="1:6">
      <c s="3" r="A30" t="s">
        <v>2111</v>
      </c>
      <c s="4" r="C30" t="n">
        <v>3267</v>
      </c>
      <c s="4" r="D30" t="n">
        <v>17003</v>
      </c>
      <c s="4" r="E30" t="n">
        <v>2832</v>
      </c>
    </row>
    <row r="31" spans="1:6">
      <c s="3" r="A31" t="s">
        <v>2112</v>
      </c>
      <c s="4" r="C31" t="n">
        <v>-463</v>
      </c>
      <c s="4" r="D31" t="n">
        <v>-12182</v>
      </c>
      <c s="4" r="E31" t="n">
        <v>179</v>
      </c>
    </row>
    <row r="32" spans="1:6">
      <c s="3" r="A32" t="s">
        <v>2113</v>
      </c>
      <c s="4" r="C32" t="n">
        <v>20309</v>
      </c>
      <c s="4" r="D32" t="n">
        <v>7923</v>
      </c>
      <c s="4" r="E32" t="n">
        <v>7149</v>
      </c>
    </row>
    <row r="33" spans="1:6">
      <c s="5" r="A33" t="s">
        <v>2114</v>
      </c>
    </row>
    <row r="34" spans="1:6">
      <c s="3" r="A34" t="s">
        <v>2115</v>
      </c>
      <c s="4" r="C34" t="n">
        <v>913079</v>
      </c>
      <c s="4" r="D34" t="n">
        <v>905074</v>
      </c>
      <c s="4" r="E34" t="n">
        <v>933215</v>
      </c>
    </row>
    <row r="35" spans="1:6">
      <c s="3" r="A35" t="s">
        <v>281</v>
      </c>
      <c s="4" r="C35" t="n">
        <v>-72326</v>
      </c>
      <c s="4" r="D35" t="n">
        <v>-84796</v>
      </c>
      <c s="4" r="E35" t="n">
        <v>-104264</v>
      </c>
    </row>
    <row r="36" spans="1:6">
      <c s="3" r="A36" t="s">
        <v>37</v>
      </c>
      <c s="4" r="C36" t="n">
        <v>348404</v>
      </c>
      <c s="4" r="D36" t="n">
        <v>193369</v>
      </c>
      <c s="4" r="E36" t="n">
        <v>154025</v>
      </c>
    </row>
    <row r="37" spans="1:6">
      <c s="3" r="A37" t="s">
        <v>2116</v>
      </c>
      <c s="4" r="C37" t="n">
        <v>789636</v>
      </c>
      <c s="4" r="D37" t="n">
        <v>532365</v>
      </c>
      <c s="4" r="E37" t="n">
        <v>405390</v>
      </c>
    </row>
    <row r="38" spans="1:6">
      <c s="3" r="A38" t="s">
        <v>2117</v>
      </c>
      <c s="4" r="C38" t="n">
        <v>294586</v>
      </c>
      <c s="4" r="D38" t="n">
        <v>253151</v>
      </c>
      <c s="4" r="E38" t="n">
        <v>668690</v>
      </c>
    </row>
    <row r="39" spans="1:6">
      <c s="3" r="A39" t="s">
        <v>2120</v>
      </c>
    </row>
    <row r="40" spans="1:6">
      <c s="5" r="A40" t="s">
        <v>2108</v>
      </c>
    </row>
    <row r="41" spans="1:6">
      <c s="3" r="A41" t="s">
        <v>965</v>
      </c>
      <c s="4" r="C41" t="n">
        <v>-2214</v>
      </c>
      <c s="4" r="D41" t="n">
        <v>-26607</v>
      </c>
      <c s="4" r="E41" t="n">
        <v>-20699</v>
      </c>
    </row>
    <row r="42" spans="1:6">
      <c s="3" r="A42" t="s">
        <v>2121</v>
      </c>
    </row>
    <row r="43" spans="1:6">
      <c s="5" r="A43" t="s">
        <v>2108</v>
      </c>
    </row>
    <row r="44" spans="1:6">
      <c s="3" r="A44" t="s">
        <v>965</v>
      </c>
      <c s="4" r="C44" t="n">
        <v>6356</v>
      </c>
      <c s="4" r="D44" t="n">
        <v>13989</v>
      </c>
      <c s="4" r="E44" t="n">
        <v>31794</v>
      </c>
    </row>
    <row r="45" spans="1:6">
      <c s="3" r="A45" t="s">
        <v>2122</v>
      </c>
    </row>
    <row r="46" spans="1:6">
      <c s="5" r="A46" t="s">
        <v>2108</v>
      </c>
    </row>
    <row r="47" spans="1:6">
      <c s="3" r="A47" t="s">
        <v>965</v>
      </c>
      <c s="6" r="C47" t="n">
        <v>-21702</v>
      </c>
      <c s="6" r="D47" t="n">
        <v>-12891</v>
      </c>
      <c s="6" r="E47" t="n">
        <v>-11917</v>
      </c>
    </row>
    <row r="48" spans="1:6">
      <c r="A48" t="n"/>
    </row>
    <row r="49" spans="1:6">
      <c s="3" r="A49" t="s">
        <v>108</v>
      </c>
      <c s="3" r="B49" t="s">
        <v>122</v>
      </c>
    </row>
    <row r="50" spans="1:6">
      <c s="3" r="A50" t="s">
        <v>618</v>
      </c>
      <c s="3" r="B50" t="s">
        <v>1344</v>
      </c>
    </row>
  </sheetData>
  <mergeCells count="5">
    <mergeCell ref="A1:B2"/>
    <mergeCell ref="C1:E1"/>
    <mergeCell ref="A48:E48"/>
    <mergeCell ref="B49:E49"/>
    <mergeCell ref="B50:E50"/>
  </mergeCells>
  <pageMargins bottom="1" footer="0.5" header="0.5" left="0.75" right="0.75" top="1"/>
</worksheet>
</file>

<file path=xl/worksheets/sheet19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s="1" r="A1" t="s">
        <v>2123</v>
      </c>
      <c s="2" r="C1" t="s">
        <v>77</v>
      </c>
    </row>
    <row r="2" spans="1:6">
      <c s="2" r="C2" t="s">
        <v>25</v>
      </c>
      <c s="2" r="E2" t="s">
        <v>26</v>
      </c>
      <c s="2" r="F2" t="s">
        <v>78</v>
      </c>
    </row>
    <row r="3" spans="1:6">
      <c s="5" r="A3" t="s">
        <v>2093</v>
      </c>
    </row>
    <row r="4" spans="1:6">
      <c s="3" r="A4" t="s">
        <v>2124</v>
      </c>
      <c s="6" r="C4" t="n">
        <v>2174283</v>
      </c>
      <c s="6" r="E4" t="n">
        <v>1375292</v>
      </c>
      <c s="6" r="F4" t="n">
        <v>1052477</v>
      </c>
    </row>
    <row r="5" spans="1:6">
      <c s="3" r="A5" t="s">
        <v>2125</v>
      </c>
      <c s="3" r="B5" t="s">
        <v>108</v>
      </c>
      <c s="4" r="C5" t="n">
        <v>344017</v>
      </c>
      <c s="4" r="E5" t="n">
        <v>286339</v>
      </c>
      <c s="4" r="F5" t="n">
        <v>172572</v>
      </c>
    </row>
    <row r="6" spans="1:6">
      <c s="3" r="A6" t="s">
        <v>2097</v>
      </c>
    </row>
    <row r="7" spans="1:6">
      <c s="5" r="A7" t="s">
        <v>2093</v>
      </c>
    </row>
    <row r="8" spans="1:6">
      <c s="3" r="A8" t="s">
        <v>2124</v>
      </c>
      <c s="4" r="C8" t="n">
        <v>2185312</v>
      </c>
      <c s="4" r="E8" t="n">
        <v>1394183</v>
      </c>
      <c s="4" r="F8" t="n">
        <v>1048755</v>
      </c>
    </row>
    <row r="9" spans="1:6">
      <c s="3" r="A9" t="s">
        <v>2126</v>
      </c>
    </row>
    <row r="10" spans="1:6">
      <c s="5" r="A10" t="s">
        <v>2093</v>
      </c>
    </row>
    <row r="11" spans="1:6">
      <c s="3" r="A11" t="s">
        <v>2124</v>
      </c>
      <c s="4" r="C11" t="n">
        <v>1602610</v>
      </c>
      <c s="4" r="E11" t="n">
        <v>977427</v>
      </c>
      <c s="4" r="F11" t="n">
        <v>841057</v>
      </c>
    </row>
    <row r="12" spans="1:6">
      <c s="3" r="A12" t="s">
        <v>2125</v>
      </c>
      <c s="3" r="B12" t="s">
        <v>108</v>
      </c>
      <c s="4" r="C12" t="n">
        <v>228063</v>
      </c>
      <c s="4" r="E12" t="n">
        <v>211442</v>
      </c>
      <c s="4" r="F12" t="n">
        <v>116235</v>
      </c>
    </row>
    <row r="13" spans="1:6">
      <c s="3" r="A13" t="s">
        <v>2127</v>
      </c>
    </row>
    <row r="14" spans="1:6">
      <c s="5" r="A14" t="s">
        <v>2093</v>
      </c>
    </row>
    <row r="15" spans="1:6">
      <c s="3" r="A15" t="s">
        <v>2124</v>
      </c>
      <c s="3" r="B15" t="s">
        <v>618</v>
      </c>
      <c s="4" r="C15" t="n">
        <v>209923</v>
      </c>
      <c s="4" r="E15" t="n">
        <v>131797</v>
      </c>
      <c s="4" r="F15" t="n">
        <v>129783</v>
      </c>
    </row>
    <row r="16" spans="1:6">
      <c s="3" r="A16" t="s">
        <v>2125</v>
      </c>
      <c s="3" r="B16" t="s">
        <v>1797</v>
      </c>
      <c s="4" r="C16" t="n">
        <v>32382</v>
      </c>
      <c s="4" r="E16" t="n">
        <v>42901</v>
      </c>
      <c s="4" r="F16" t="n">
        <v>27458</v>
      </c>
    </row>
    <row r="17" spans="1:6">
      <c s="3" r="A17" t="s">
        <v>2128</v>
      </c>
    </row>
    <row r="18" spans="1:6">
      <c s="5" r="A18" t="s">
        <v>2093</v>
      </c>
    </row>
    <row r="19" spans="1:6">
      <c s="3" r="A19" t="s">
        <v>2124</v>
      </c>
      <c s="3" r="B19" t="s">
        <v>628</v>
      </c>
      <c s="4" r="C19" t="n">
        <v>363964</v>
      </c>
      <c s="3" r="D19" t="s">
        <v>631</v>
      </c>
      <c s="4" r="E19" t="n">
        <v>292675</v>
      </c>
      <c s="4" r="F19" t="n">
        <v>102336</v>
      </c>
    </row>
    <row r="20" spans="1:6">
      <c s="3" r="A20" t="s">
        <v>2125</v>
      </c>
      <c s="3" r="B20" t="s">
        <v>2129</v>
      </c>
      <c s="4" r="C20" t="n">
        <v>84035</v>
      </c>
      <c s="3" r="D20" t="s">
        <v>631</v>
      </c>
      <c s="4" r="E20" t="n">
        <v>44178</v>
      </c>
      <c s="4" r="F20" t="n">
        <v>28700</v>
      </c>
    </row>
    <row r="21" spans="1:6">
      <c s="3" r="A21" t="s">
        <v>2130</v>
      </c>
    </row>
    <row r="22" spans="1:6">
      <c s="5" r="A22" t="s">
        <v>2093</v>
      </c>
    </row>
    <row r="23" spans="1:6">
      <c s="3" r="A23" t="s">
        <v>2124</v>
      </c>
      <c s="4" r="C23" t="n">
        <v>-2214</v>
      </c>
      <c s="4" r="E23" t="n">
        <v>-26607</v>
      </c>
      <c s="4" r="F23" t="n">
        <v>-20699</v>
      </c>
    </row>
    <row r="24" spans="1:6">
      <c s="3" r="A24" t="s">
        <v>2125</v>
      </c>
      <c s="3" r="B24" t="s">
        <v>108</v>
      </c>
      <c s="6" r="C24" t="n">
        <v>-463</v>
      </c>
      <c s="6" r="E24" t="n">
        <v>-12182</v>
      </c>
      <c s="6" r="F24" t="n">
        <v>179</v>
      </c>
    </row>
    <row r="25" spans="1:6">
      <c r="A25" t="n"/>
    </row>
    <row r="26" spans="1:6">
      <c s="3" r="A26" t="s">
        <v>108</v>
      </c>
      <c s="3" r="B26" t="s">
        <v>1481</v>
      </c>
    </row>
    <row r="27" spans="1:6">
      <c s="3" r="A27" t="s">
        <v>618</v>
      </c>
      <c s="3" r="B27" t="s">
        <v>2131</v>
      </c>
    </row>
    <row r="28" spans="1:6">
      <c s="3" r="A28" t="s">
        <v>628</v>
      </c>
      <c s="3" r="B28" t="s">
        <v>2132</v>
      </c>
    </row>
    <row r="29" spans="1:6">
      <c s="3" r="A29" t="s">
        <v>631</v>
      </c>
      <c s="3" r="B29" t="s">
        <v>2133</v>
      </c>
    </row>
  </sheetData>
  <mergeCells count="8">
    <mergeCell ref="A1:B2"/>
    <mergeCell ref="C1:F1"/>
    <mergeCell ref="C2:D2"/>
    <mergeCell ref="A25:E25"/>
    <mergeCell ref="B26:E26"/>
    <mergeCell ref="B27:E27"/>
    <mergeCell ref="B28:E28"/>
    <mergeCell ref="B29:E29"/>
  </mergeCells>
  <pageMargins bottom="1" footer="0.5" header="0.5" left="0.75" right="0.75" top="1"/>
</worksheet>
</file>

<file path=xl/worksheets/sheet1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134</v>
      </c>
      <c s="2" r="B1" t="s">
        <v>77</v>
      </c>
    </row>
    <row r="2" spans="1:4">
      <c s="2" r="B2" t="s">
        <v>25</v>
      </c>
      <c s="2" r="C2" t="s">
        <v>26</v>
      </c>
      <c s="2" r="D2" t="s">
        <v>78</v>
      </c>
    </row>
    <row r="3" spans="1:4">
      <c s="5" r="A3" t="s">
        <v>2093</v>
      </c>
    </row>
    <row r="4" spans="1:4">
      <c s="3" r="A4" t="s">
        <v>2135</v>
      </c>
      <c s="6" r="B4" t="n">
        <v>2174283</v>
      </c>
      <c s="6" r="C4" t="n">
        <v>1375292</v>
      </c>
      <c s="6" r="D4" t="n">
        <v>1052477</v>
      </c>
    </row>
    <row r="5" spans="1:4">
      <c s="3" r="A5" t="s">
        <v>2136</v>
      </c>
    </row>
    <row r="6" spans="1:4">
      <c s="5" r="A6" t="s">
        <v>2093</v>
      </c>
    </row>
    <row r="7" spans="1:4">
      <c s="3" r="A7" t="s">
        <v>2135</v>
      </c>
      <c s="4" r="B7" t="n">
        <v>99059</v>
      </c>
      <c s="4" r="C7" t="n">
        <v>58997</v>
      </c>
    </row>
    <row r="8" spans="1:4">
      <c s="3" r="A8" t="s">
        <v>2137</v>
      </c>
    </row>
    <row r="9" spans="1:4">
      <c s="5" r="A9" t="s">
        <v>2093</v>
      </c>
    </row>
    <row r="10" spans="1:4">
      <c s="3" r="A10" t="s">
        <v>2135</v>
      </c>
      <c s="6" r="B10" t="n">
        <v>96966</v>
      </c>
      <c s="6" r="C10" t="n">
        <v>52169</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2138</v>
      </c>
      <c s="2" r="B1" t="s">
        <v>77</v>
      </c>
    </row>
    <row r="2" spans="1:4">
      <c s="2" r="B2" t="s">
        <v>25</v>
      </c>
      <c s="2" r="C2" t="s">
        <v>26</v>
      </c>
      <c s="2" r="D2" t="s">
        <v>78</v>
      </c>
    </row>
    <row r="3" spans="1:4">
      <c s="3" r="A3" t="s">
        <v>2139</v>
      </c>
      <c s="4" r="B3" t="n">
        <v>0</v>
      </c>
      <c s="4" r="C3" t="n">
        <v>0</v>
      </c>
      <c s="4" r="D3" t="n">
        <v>0</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2140</v>
      </c>
      <c s="2" r="C1" t="s">
        <v>77</v>
      </c>
    </row>
    <row r="2" spans="1:5">
      <c s="2" r="C2" t="s">
        <v>25</v>
      </c>
      <c s="2" r="D2" t="s">
        <v>26</v>
      </c>
      <c s="2" r="E2" t="s">
        <v>78</v>
      </c>
    </row>
    <row r="3" spans="1:5">
      <c s="3" r="A3" t="s">
        <v>2141</v>
      </c>
    </row>
    <row r="4" spans="1:5">
      <c s="5" r="A4" t="s">
        <v>2142</v>
      </c>
    </row>
    <row r="5" spans="1:5">
      <c s="3" r="A5" t="s">
        <v>2143</v>
      </c>
      <c s="6" r="C5" t="n">
        <v>1932</v>
      </c>
      <c s="6" r="D5" t="n">
        <v>9</v>
      </c>
      <c s="6" r="E5" t="n">
        <v>39</v>
      </c>
    </row>
    <row r="6" spans="1:5">
      <c s="3" r="A6" t="s">
        <v>211</v>
      </c>
      <c s="4" r="C6" t="n">
        <v>0</v>
      </c>
      <c s="4" r="D6" t="n">
        <v>3049</v>
      </c>
      <c s="4" r="E6" t="n">
        <v>0</v>
      </c>
    </row>
    <row r="7" spans="1:5">
      <c s="3" r="A7" t="s">
        <v>2144</v>
      </c>
      <c s="4" r="C7" t="n">
        <v>0</v>
      </c>
      <c s="4" r="D7" t="n">
        <v>0</v>
      </c>
      <c s="4" r="E7" t="n">
        <v>3</v>
      </c>
    </row>
    <row r="8" spans="1:5">
      <c s="3" r="A8" t="s">
        <v>2145</v>
      </c>
      <c s="4" r="C8" t="n">
        <v>-1474</v>
      </c>
      <c s="4" r="D8" t="n">
        <v>-1230</v>
      </c>
      <c s="4" r="E8" t="n">
        <v>-34</v>
      </c>
    </row>
    <row r="9" spans="1:5">
      <c s="3" r="A9" t="s">
        <v>2146</v>
      </c>
      <c s="4" r="C9" t="n">
        <v>-66</v>
      </c>
      <c s="4" r="D9" t="n">
        <v>104</v>
      </c>
      <c s="4" r="E9" t="n">
        <v>1</v>
      </c>
    </row>
    <row r="10" spans="1:5">
      <c s="3" r="A10" t="s">
        <v>2147</v>
      </c>
      <c s="4" r="C10" t="n">
        <v>392</v>
      </c>
      <c s="4" r="D10" t="n">
        <v>1932</v>
      </c>
      <c s="4" r="E10" t="n">
        <v>9</v>
      </c>
    </row>
    <row r="11" spans="1:5">
      <c s="3" r="A11" t="s">
        <v>2148</v>
      </c>
    </row>
    <row r="12" spans="1:5">
      <c s="5" r="A12" t="s">
        <v>2142</v>
      </c>
    </row>
    <row r="13" spans="1:5">
      <c s="3" r="A13" t="s">
        <v>2143</v>
      </c>
      <c s="4" r="C13" t="n">
        <v>0</v>
      </c>
      <c s="4" r="D13" t="n">
        <v>9</v>
      </c>
      <c s="4" r="E13" t="n">
        <v>39</v>
      </c>
    </row>
    <row r="14" spans="1:5">
      <c s="3" r="A14" t="s">
        <v>211</v>
      </c>
      <c s="4" r="D14" t="n">
        <v>0</v>
      </c>
      <c s="4" r="E14" t="n">
        <v>0</v>
      </c>
    </row>
    <row r="15" spans="1:5">
      <c s="3" r="A15" t="s">
        <v>2144</v>
      </c>
      <c s="4" r="D15" t="n">
        <v>0</v>
      </c>
      <c s="4" r="E15" t="n">
        <v>0</v>
      </c>
    </row>
    <row r="16" spans="1:5">
      <c s="3" r="A16" t="s">
        <v>2145</v>
      </c>
      <c s="4" r="D16" t="n">
        <v>-9</v>
      </c>
      <c s="4" r="E16" t="n">
        <v>-31</v>
      </c>
    </row>
    <row r="17" spans="1:5">
      <c s="3" r="A17" t="s">
        <v>2146</v>
      </c>
      <c s="4" r="D17" t="n">
        <v>0</v>
      </c>
      <c s="4" r="E17" t="n">
        <v>1</v>
      </c>
    </row>
    <row r="18" spans="1:5">
      <c s="3" r="A18" t="s">
        <v>2147</v>
      </c>
      <c s="4" r="D18" t="n">
        <v>0</v>
      </c>
      <c s="4" r="E18" t="n">
        <v>9</v>
      </c>
    </row>
    <row r="19" spans="1:5">
      <c s="3" r="A19" t="s">
        <v>2149</v>
      </c>
    </row>
    <row r="20" spans="1:5">
      <c s="5" r="A20" t="s">
        <v>2142</v>
      </c>
    </row>
    <row r="21" spans="1:5">
      <c s="3" r="A21" t="s">
        <v>2143</v>
      </c>
      <c s="4" r="C21" t="n">
        <v>1932</v>
      </c>
      <c s="4" r="D21" t="n">
        <v>0</v>
      </c>
      <c s="4" r="E21" t="n">
        <v>0</v>
      </c>
    </row>
    <row r="22" spans="1:5">
      <c s="3" r="A22" t="s">
        <v>211</v>
      </c>
      <c s="4" r="C22" t="n">
        <v>0</v>
      </c>
      <c s="4" r="D22" t="n">
        <v>3049</v>
      </c>
      <c s="4" r="E22" t="n">
        <v>0</v>
      </c>
    </row>
    <row r="23" spans="1:5">
      <c s="3" r="A23" t="s">
        <v>2144</v>
      </c>
      <c s="4" r="C23" t="n">
        <v>0</v>
      </c>
      <c s="4" r="D23" t="n">
        <v>0</v>
      </c>
      <c s="4" r="E23" t="n">
        <v>3</v>
      </c>
    </row>
    <row r="24" spans="1:5">
      <c s="3" r="A24" t="s">
        <v>2145</v>
      </c>
      <c s="4" r="C24" t="n">
        <v>-1474</v>
      </c>
      <c s="4" r="D24" t="n">
        <v>-1221</v>
      </c>
      <c s="4" r="E24" t="n">
        <v>-3</v>
      </c>
    </row>
    <row r="25" spans="1:5">
      <c s="3" r="A25" t="s">
        <v>2146</v>
      </c>
      <c s="4" r="C25" t="n">
        <v>-66</v>
      </c>
      <c s="4" r="D25" t="n">
        <v>104</v>
      </c>
      <c s="4" r="E25" t="n">
        <v>0</v>
      </c>
    </row>
    <row r="26" spans="1:5">
      <c s="3" r="A26" t="s">
        <v>2147</v>
      </c>
      <c s="4" r="C26" t="n">
        <v>392</v>
      </c>
      <c s="4" r="D26" t="n">
        <v>1932</v>
      </c>
      <c s="4" r="E26" t="n">
        <v>0</v>
      </c>
    </row>
    <row r="27" spans="1:5">
      <c s="3" r="A27" t="s">
        <v>2150</v>
      </c>
    </row>
    <row r="28" spans="1:5">
      <c s="5" r="A28" t="s">
        <v>2142</v>
      </c>
    </row>
    <row r="29" spans="1:5">
      <c s="3" r="A29" t="s">
        <v>2143</v>
      </c>
      <c s="4" r="C29" t="n">
        <v>30570</v>
      </c>
      <c s="4" r="D29" t="n">
        <v>18831</v>
      </c>
      <c s="4" r="E29" t="n">
        <v>24138</v>
      </c>
    </row>
    <row r="30" spans="1:5">
      <c s="3" r="A30" t="s">
        <v>211</v>
      </c>
      <c s="4" r="C30" t="n">
        <v>22563</v>
      </c>
      <c s="4" r="D30" t="n">
        <v>13182</v>
      </c>
      <c s="4" r="E30" t="n">
        <v>1085</v>
      </c>
    </row>
    <row r="31" spans="1:5">
      <c s="3" r="A31" t="s">
        <v>2144</v>
      </c>
      <c s="4" r="C31" t="n">
        <v>9591</v>
      </c>
      <c s="4" r="D31" t="n">
        <v>3300</v>
      </c>
      <c s="4" r="E31" t="n">
        <v>4973</v>
      </c>
    </row>
    <row r="32" spans="1:5">
      <c s="3" r="A32" t="s">
        <v>2145</v>
      </c>
      <c s="3" r="B32" t="s">
        <v>108</v>
      </c>
      <c s="4" r="C32" t="n">
        <v>-9944</v>
      </c>
      <c s="4" r="D32" t="n">
        <v>-4792</v>
      </c>
      <c s="4" r="E32" t="n">
        <v>-12116</v>
      </c>
    </row>
    <row r="33" spans="1:5">
      <c s="3" r="A33" t="s">
        <v>574</v>
      </c>
      <c s="3" r="B33" t="s">
        <v>618</v>
      </c>
      <c s="4" r="C33" t="n">
        <v>-2265</v>
      </c>
      <c s="4" r="D33" t="n">
        <v>49</v>
      </c>
      <c s="4" r="E33" t="n">
        <v>751</v>
      </c>
    </row>
    <row r="34" spans="1:5">
      <c s="3" r="A34" t="s">
        <v>2147</v>
      </c>
      <c s="6" r="C34" t="n">
        <v>50515</v>
      </c>
      <c s="6" r="D34" t="n">
        <v>30570</v>
      </c>
      <c s="6" r="E34" t="n">
        <v>18831</v>
      </c>
    </row>
    <row r="35" spans="1:5">
      <c r="A35" t="n"/>
    </row>
    <row r="36" spans="1:5">
      <c s="3" r="A36" t="s">
        <v>108</v>
      </c>
      <c s="3" r="B36" t="s">
        <v>2151</v>
      </c>
    </row>
    <row r="37" spans="1:5">
      <c s="3" r="A37" t="s">
        <v>618</v>
      </c>
      <c s="3" r="B37" t="s">
        <v>2152</v>
      </c>
    </row>
  </sheetData>
  <mergeCells count="5">
    <mergeCell ref="A1:B2"/>
    <mergeCell ref="C1:E1"/>
    <mergeCell ref="A35:D35"/>
    <mergeCell ref="B36:D36"/>
    <mergeCell ref="B37:D37"/>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5</v>
      </c>
      <c s="2" r="C1" t="s">
        <v>26</v>
      </c>
    </row>
    <row r="2" spans="1:3">
      <c s="5" r="A2" t="s">
        <v>27</v>
      </c>
    </row>
    <row r="3" spans="1:3">
      <c s="3" r="A3" t="s">
        <v>28</v>
      </c>
      <c s="6" r="B3" t="n">
        <v>827518</v>
      </c>
      <c s="6" r="C3" t="n">
        <v>818039</v>
      </c>
    </row>
    <row r="4" spans="1:3">
      <c s="3" r="A4" t="s">
        <v>29</v>
      </c>
      <c s="4" r="B4" t="n">
        <v>85561</v>
      </c>
      <c s="4" r="C4" t="n">
        <v>87035</v>
      </c>
    </row>
    <row r="5" spans="1:3">
      <c s="3" r="A5" t="s">
        <v>30</v>
      </c>
      <c s="4" r="B5" t="n">
        <v>1216454</v>
      </c>
      <c s="4" r="C5" t="n">
        <v>1094073</v>
      </c>
    </row>
    <row r="6" spans="1:3">
      <c s="3" r="A6" t="s">
        <v>31</v>
      </c>
      <c s="4" r="B6" t="n">
        <v>2478054</v>
      </c>
      <c s="4" r="C6" t="n">
        <v>2315555</v>
      </c>
    </row>
    <row r="7" spans="1:3">
      <c s="3" r="A7" t="s">
        <v>32</v>
      </c>
      <c s="4" r="B7" t="n">
        <v>-72326</v>
      </c>
      <c s="4" r="C7" t="n">
        <v>-84796</v>
      </c>
    </row>
    <row r="8" spans="1:3">
      <c s="3" r="A8" t="s">
        <v>33</v>
      </c>
      <c s="4" r="B8" t="n">
        <v>1296220</v>
      </c>
      <c s="4" r="C8" t="n">
        <v>1379741</v>
      </c>
    </row>
    <row r="9" spans="1:3">
      <c s="3" r="A9" t="s">
        <v>34</v>
      </c>
      <c s="4" r="B9" t="n">
        <v>2846257</v>
      </c>
      <c s="4" r="C9" t="n">
        <v>1214452</v>
      </c>
    </row>
    <row r="10" spans="1:3">
      <c s="3" r="A10" t="s">
        <v>35</v>
      </c>
      <c s="4" r="B10" t="n">
        <v>278100</v>
      </c>
      <c s="4" r="C10" t="n">
        <v>295863</v>
      </c>
    </row>
    <row r="11" spans="1:3">
      <c s="3" r="A11" t="s">
        <v>36</v>
      </c>
      <c s="4" r="B11" t="n">
        <v>378087</v>
      </c>
      <c s="4" r="C11" t="n">
        <v>297325</v>
      </c>
    </row>
    <row r="12" spans="1:3">
      <c s="3" r="A12" t="s">
        <v>37</v>
      </c>
      <c s="4" r="B12" t="n">
        <v>348404</v>
      </c>
      <c s="4" r="C12" t="n">
        <v>193369</v>
      </c>
    </row>
    <row r="13" spans="1:3">
      <c s="3" r="A13" t="s">
        <v>38</v>
      </c>
      <c s="4" r="B13" t="n">
        <v>165540</v>
      </c>
      <c s="4" r="C13" t="n">
        <v>106031</v>
      </c>
    </row>
    <row r="14" spans="1:3">
      <c s="3" r="A14" t="s">
        <v>39</v>
      </c>
      <c s="4" r="B14" t="n">
        <v>131556</v>
      </c>
      <c s="4" r="C14" t="n">
        <v>128060</v>
      </c>
    </row>
    <row r="15" spans="1:3">
      <c s="3" r="A15" t="s">
        <v>40</v>
      </c>
      <c s="4" r="B15" t="n">
        <v>1464203</v>
      </c>
      <c s="4" r="C15" t="n">
        <v>1222214</v>
      </c>
    </row>
    <row r="16" spans="1:3">
      <c s="3" r="A16" t="s">
        <v>41</v>
      </c>
      <c s="4" r="B16" t="n">
        <v>11443628</v>
      </c>
      <c s="4" r="C16" t="n">
        <v>9066961</v>
      </c>
    </row>
    <row r="17" spans="1:3">
      <c s="5" r="A17" t="s">
        <v>42</v>
      </c>
    </row>
    <row r="18" spans="1:3">
      <c s="3" r="A18" t="s">
        <v>43</v>
      </c>
      <c s="4" r="B18" t="n">
        <v>284785</v>
      </c>
      <c s="4" r="C18" t="n">
        <v>308331</v>
      </c>
    </row>
    <row r="19" spans="1:3">
      <c s="3" r="A19" t="s">
        <v>44</v>
      </c>
      <c s="4" r="B19" t="n">
        <v>1287380</v>
      </c>
      <c s="4" r="C19" t="n">
        <v>1206413</v>
      </c>
    </row>
    <row r="20" spans="1:3">
      <c s="3" r="A20" t="s">
        <v>45</v>
      </c>
      <c s="4" r="B20" t="n">
        <v>335936</v>
      </c>
      <c s="4" r="C20" t="n">
        <v>263823</v>
      </c>
    </row>
    <row r="21" spans="1:3">
      <c s="3" r="A21" t="s">
        <v>46</v>
      </c>
      <c s="4" r="B21" t="n">
        <v>2073650</v>
      </c>
      <c s="4" r="C21" t="n">
        <v>454436</v>
      </c>
    </row>
    <row r="22" spans="1:3">
      <c s="5" r="A22" t="s">
        <v>47</v>
      </c>
    </row>
    <row r="23" spans="1:3">
      <c s="3" r="A23" t="s">
        <v>48</v>
      </c>
      <c s="4" r="B23" t="n">
        <v>9445</v>
      </c>
      <c s="4" r="C23" t="n">
        <v>23188</v>
      </c>
    </row>
    <row r="24" spans="1:3">
      <c s="3" r="A24" t="s">
        <v>49</v>
      </c>
      <c s="4" r="B24" t="n">
        <v>336069</v>
      </c>
      <c s="4" r="C24" t="n">
        <v>288683</v>
      </c>
    </row>
    <row r="25" spans="1:3">
      <c s="3" r="A25" t="s">
        <v>50</v>
      </c>
      <c s="4" r="B25" t="n">
        <v>4132945</v>
      </c>
      <c s="4" r="C25" t="n">
        <v>3852668</v>
      </c>
    </row>
    <row r="26" spans="1:3">
      <c s="3" r="A26" t="s">
        <v>51</v>
      </c>
      <c s="4" r="B26" t="n">
        <v>598446</v>
      </c>
      <c s="4" r="C26" t="n">
        <v>519877</v>
      </c>
    </row>
    <row r="27" spans="1:3">
      <c s="3" r="A27" t="s">
        <v>52</v>
      </c>
      <c s="4" r="B27" t="n">
        <v>9058656</v>
      </c>
      <c s="4" r="C27" t="n">
        <v>6917419</v>
      </c>
    </row>
    <row r="28" spans="1:3">
      <c s="3" r="A28" t="s">
        <v>53</v>
      </c>
      <c s="6" r="B28" t="n">
        <v>66901</v>
      </c>
      <c s="6" r="C28" t="n">
        <v>53177</v>
      </c>
    </row>
    <row r="29" spans="1:3">
      <c s="3" r="A29" t="s">
        <v>54</v>
      </c>
    </row>
    <row r="30" spans="1:3">
      <c s="5" r="A30" t="s">
        <v>55</v>
      </c>
    </row>
    <row r="31" spans="1:3">
      <c s="3" r="A31" t="s">
        <v>56</v>
      </c>
      <c s="6" r="B31" t="n">
        <v>220056</v>
      </c>
      <c s="6" r="C31" t="n">
        <v>219546</v>
      </c>
    </row>
    <row r="32" spans="1:3">
      <c s="3" r="A32" t="s">
        <v>57</v>
      </c>
      <c s="4" r="B32" t="n">
        <v>255595</v>
      </c>
      <c s="4" r="C32" t="n">
        <v>255449</v>
      </c>
    </row>
    <row r="33" spans="1:3">
      <c s="3" r="A33" t="s">
        <v>58</v>
      </c>
      <c s="4" r="B33" t="n">
        <v>1672585</v>
      </c>
      <c s="4" r="C33" t="n">
        <v>1468172</v>
      </c>
    </row>
    <row r="34" spans="1:3">
      <c s="3" r="A34" t="s">
        <v>59</v>
      </c>
      <c s="4" r="B34" t="n">
        <v>30373</v>
      </c>
      <c s="4" r="C34" t="n">
        <v>38</v>
      </c>
    </row>
    <row r="35" spans="1:3">
      <c s="3" r="A35" t="s">
        <v>60</v>
      </c>
      <c s="4" r="B35" t="n">
        <v>-26411</v>
      </c>
      <c s="4" r="C35" t="n">
        <v>-23859</v>
      </c>
    </row>
    <row r="36" spans="1:3">
      <c s="3" r="A36" t="s">
        <v>61</v>
      </c>
      <c s="4" r="B36" t="n">
        <v>2152198</v>
      </c>
      <c s="4" r="C36" t="n">
        <v>1919346</v>
      </c>
    </row>
    <row r="37" spans="1:3">
      <c s="3" r="A37" t="s">
        <v>62</v>
      </c>
      <c s="4" r="B37" t="n">
        <v>165873</v>
      </c>
      <c s="4" r="C37" t="n">
        <v>177019</v>
      </c>
    </row>
    <row r="38" spans="1:3">
      <c s="3" r="A38" t="s">
        <v>63</v>
      </c>
      <c s="4" r="B38" t="n">
        <v>2318071</v>
      </c>
      <c s="4" r="C38" t="n">
        <v>2096365</v>
      </c>
    </row>
    <row r="39" spans="1:3">
      <c s="3" r="A39" t="s">
        <v>64</v>
      </c>
      <c s="4" r="B39" t="n">
        <v>11443628</v>
      </c>
      <c s="4" r="C39" t="n">
        <v>9066961</v>
      </c>
    </row>
    <row r="40" spans="1:3">
      <c s="3" r="A40" t="s">
        <v>65</v>
      </c>
    </row>
    <row r="41" spans="1:3">
      <c s="5" r="A41" t="s">
        <v>27</v>
      </c>
    </row>
    <row r="42" spans="1:3">
      <c s="3" r="A42" t="s">
        <v>28</v>
      </c>
      <c s="4" r="B42" t="n">
        <v>5242</v>
      </c>
      <c s="4" r="C42" t="n">
        <v>5223</v>
      </c>
    </row>
    <row r="43" spans="1:3">
      <c s="3" r="A43" t="s">
        <v>30</v>
      </c>
      <c s="4" r="B43" t="n">
        <v>153951</v>
      </c>
      <c s="4" r="C43" t="n">
        <v>109642</v>
      </c>
    </row>
    <row r="44" spans="1:3">
      <c s="3" r="A44" t="s">
        <v>66</v>
      </c>
      <c s="4" r="B44" t="n">
        <v>171163</v>
      </c>
      <c s="4" r="C44" t="n">
        <v>154901</v>
      </c>
    </row>
    <row r="45" spans="1:3">
      <c s="3" r="A45" t="s">
        <v>33</v>
      </c>
      <c s="4" r="B45" t="n">
        <v>252234</v>
      </c>
      <c s="4" r="C45" t="n">
        <v>227062</v>
      </c>
    </row>
    <row r="46" spans="1:3">
      <c s="3" r="A46" t="s">
        <v>35</v>
      </c>
      <c s="4" r="B46" t="n">
        <v>39153</v>
      </c>
      <c s="4" r="C46" t="n">
        <v>7360</v>
      </c>
    </row>
    <row r="47" spans="1:3">
      <c s="3" r="A47" t="s">
        <v>36</v>
      </c>
      <c s="4" r="B47" t="n">
        <v>11905</v>
      </c>
      <c s="4" r="C47" t="n">
        <v>11034</v>
      </c>
    </row>
    <row r="48" spans="1:3">
      <c s="3" r="A48" t="s">
        <v>40</v>
      </c>
      <c s="4" r="B48" t="n">
        <v>93983</v>
      </c>
      <c s="4" r="C48" t="n">
        <v>90085</v>
      </c>
    </row>
    <row r="49" spans="1:3">
      <c s="3" r="A49" t="s">
        <v>41</v>
      </c>
      <c s="4" r="B49" t="n">
        <v>727631</v>
      </c>
      <c s="4" r="C49" t="n">
        <v>605307</v>
      </c>
    </row>
    <row r="50" spans="1:3">
      <c s="5" r="A50" t="s">
        <v>42</v>
      </c>
    </row>
    <row r="51" spans="1:3">
      <c s="3" r="A51" t="s">
        <v>43</v>
      </c>
      <c s="4" r="B51" t="n">
        <v>0</v>
      </c>
      <c s="4" r="C51" t="n">
        <v>2180</v>
      </c>
    </row>
    <row r="52" spans="1:3">
      <c s="3" r="A52" t="s">
        <v>45</v>
      </c>
      <c s="4" r="B52" t="n">
        <v>2100</v>
      </c>
      <c s="4" r="C52" t="n">
        <v>2069</v>
      </c>
    </row>
    <row r="53" spans="1:3">
      <c s="5" r="A53" t="s">
        <v>47</v>
      </c>
    </row>
    <row r="54" spans="1:3">
      <c s="3" r="A54" t="s">
        <v>50</v>
      </c>
      <c s="4" r="B54" t="n">
        <v>454216</v>
      </c>
      <c s="4" r="C54" t="n">
        <v>394736</v>
      </c>
    </row>
    <row r="55" spans="1:3">
      <c s="3" r="A55" t="s">
        <v>51</v>
      </c>
      <c s="4" r="B55" t="n">
        <v>7792</v>
      </c>
      <c s="4" r="C55" t="n">
        <v>9824</v>
      </c>
    </row>
    <row r="56" spans="1:3">
      <c s="3" r="A56" t="s">
        <v>52</v>
      </c>
      <c s="6" r="B56" t="n">
        <v>464108</v>
      </c>
      <c s="6" r="C56" t="n">
        <v>408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228</v>
      </c>
      <c s="2" r="B1" t="s">
        <v>77</v>
      </c>
    </row>
    <row r="2" spans="1:2">
      <c s="2" r="B2" t="s">
        <v>25</v>
      </c>
    </row>
    <row r="3" spans="1:2">
      <c s="3" r="A3" t="s">
        <v>228</v>
      </c>
      <c s="3" r="B3"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230</v>
      </c>
      <c s="2" r="B1" t="s">
        <v>77</v>
      </c>
    </row>
    <row r="2" spans="1:2">
      <c s="2" r="B2" t="s">
        <v>25</v>
      </c>
    </row>
    <row r="3" spans="1:2">
      <c s="3" r="A3" t="s">
        <v>230</v>
      </c>
      <c s="3" r="B3"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s="1" r="A1" t="s">
        <v>44</v>
      </c>
      <c s="2" r="B1" t="s">
        <v>77</v>
      </c>
    </row>
    <row r="2" spans="1:2">
      <c s="2" r="B2" t="s">
        <v>25</v>
      </c>
    </row>
    <row r="3" spans="1:2">
      <c s="3" r="A3" t="s">
        <v>44</v>
      </c>
      <c s="3" r="B3"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233</v>
      </c>
      <c s="2" r="B1" t="s">
        <v>77</v>
      </c>
    </row>
    <row r="2" spans="1:2">
      <c s="2" r="B2" t="s">
        <v>25</v>
      </c>
    </row>
    <row r="3" spans="1:2">
      <c s="3" r="A3" t="s">
        <v>233</v>
      </c>
      <c s="3" r="B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s="1" r="A1" t="s">
        <v>235</v>
      </c>
      <c s="2" r="B1" t="s">
        <v>77</v>
      </c>
    </row>
    <row r="2" spans="1:2">
      <c s="2" r="B2" t="s">
        <v>25</v>
      </c>
    </row>
    <row r="3" spans="1:2">
      <c s="3" r="A3" t="s">
        <v>235</v>
      </c>
      <c s="3" r="B3"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53</v>
      </c>
      <c s="2" r="B1" t="s">
        <v>77</v>
      </c>
    </row>
    <row r="2" spans="1:2">
      <c s="2" r="B2" t="s">
        <v>25</v>
      </c>
    </row>
    <row r="3" spans="1:2">
      <c s="3" r="A3" t="s">
        <v>53</v>
      </c>
      <c s="3" r="B3"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238</v>
      </c>
      <c s="2" r="B1" t="s">
        <v>77</v>
      </c>
    </row>
    <row r="2" spans="1:2">
      <c s="2" r="B2" t="s">
        <v>25</v>
      </c>
    </row>
    <row r="3" spans="1:2">
      <c s="3" r="A3" t="s">
        <v>238</v>
      </c>
      <c s="3" r="B3"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138</v>
      </c>
      <c s="2" r="B1" t="s">
        <v>77</v>
      </c>
    </row>
    <row r="2" spans="1:2">
      <c s="2" r="B2" t="s">
        <v>25</v>
      </c>
    </row>
    <row r="3" spans="1:2">
      <c s="3" r="A3" t="s">
        <v>138</v>
      </c>
      <c s="3" r="B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s="1" r="A1" t="s">
        <v>61</v>
      </c>
      <c s="2" r="B1" t="s">
        <v>77</v>
      </c>
    </row>
    <row r="2" spans="1:2">
      <c s="2" r="B2" t="s">
        <v>25</v>
      </c>
    </row>
    <row r="3" spans="1:2">
      <c s="3" r="A3" t="s">
        <v>61</v>
      </c>
      <c s="3" r="B3"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s="1" r="A1" t="s">
        <v>242</v>
      </c>
      <c s="2" r="B1" t="s">
        <v>77</v>
      </c>
    </row>
    <row r="2" spans="1:2">
      <c s="2" r="B2" t="s">
        <v>25</v>
      </c>
    </row>
    <row r="3" spans="1:2">
      <c s="3" r="A3" t="s">
        <v>242</v>
      </c>
      <c s="3" r="B3"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7</v>
      </c>
      <c s="2" r="B1" t="s">
        <v>25</v>
      </c>
      <c s="2" r="C1" t="s">
        <v>26</v>
      </c>
    </row>
    <row r="2" spans="1:3">
      <c s="3" r="A2" t="s">
        <v>68</v>
      </c>
      <c s="6" r="B2" t="n">
        <v>15361</v>
      </c>
      <c s="6" r="C2" t="n">
        <v>12631</v>
      </c>
    </row>
    <row r="3" spans="1:3">
      <c s="3" r="A3" t="s">
        <v>69</v>
      </c>
      <c s="4" r="B3" t="n">
        <v>16891</v>
      </c>
      <c s="6" r="C3" t="n">
        <v>11433</v>
      </c>
    </row>
    <row r="4" spans="1:3">
      <c s="3" r="A4" t="s">
        <v>70</v>
      </c>
      <c s="6" r="B4" t="n">
        <v>36038</v>
      </c>
    </row>
    <row r="5" spans="1:3">
      <c s="3" r="A5" t="s">
        <v>71</v>
      </c>
      <c s="4" r="B5" t="n">
        <v>2590000000</v>
      </c>
      <c s="4" r="C5" t="n">
        <v>2590000000</v>
      </c>
    </row>
    <row r="6" spans="1:3">
      <c s="3" r="A6" t="s">
        <v>72</v>
      </c>
      <c s="4" r="B6" t="n">
        <v>1323644528</v>
      </c>
      <c s="4" r="C6" t="n">
        <v>1322777628</v>
      </c>
    </row>
    <row r="7" spans="1:3">
      <c s="3" r="A7" t="s">
        <v>73</v>
      </c>
      <c s="4" r="B7" t="n">
        <v>15001557</v>
      </c>
      <c s="4" r="C7" t="n">
        <v>13333334</v>
      </c>
    </row>
    <row r="8" spans="1:3">
      <c s="3" r="A8" t="s">
        <v>74</v>
      </c>
    </row>
    <row r="9" spans="1:3">
      <c s="3" r="A9" t="s">
        <v>75</v>
      </c>
      <c s="4" r="B9" t="n">
        <v>2153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244</v>
      </c>
      <c s="2" r="B1" t="s">
        <v>77</v>
      </c>
    </row>
    <row r="2" spans="1:2">
      <c s="2" r="B2" t="s">
        <v>25</v>
      </c>
    </row>
    <row r="3" spans="1:2">
      <c s="3" r="A3" t="s">
        <v>244</v>
      </c>
      <c s="3" r="B3"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246</v>
      </c>
      <c s="2" r="B1" t="s">
        <v>77</v>
      </c>
    </row>
    <row r="2" spans="1:2">
      <c s="2" r="B2" t="s">
        <v>25</v>
      </c>
    </row>
    <row r="3" spans="1:2">
      <c s="3" r="A3" t="s">
        <v>246</v>
      </c>
      <c s="3" r="B3"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248</v>
      </c>
      <c s="2" r="B1" t="s">
        <v>77</v>
      </c>
    </row>
    <row r="2" spans="1:2">
      <c s="2" r="B2" t="s">
        <v>25</v>
      </c>
    </row>
    <row r="3" spans="1:2">
      <c s="3" r="A3" t="s">
        <v>248</v>
      </c>
      <c s="3" r="B3"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250</v>
      </c>
      <c s="2" r="B1" t="s">
        <v>77</v>
      </c>
    </row>
    <row r="2" spans="1:2">
      <c s="2" r="B2" t="s">
        <v>25</v>
      </c>
    </row>
    <row r="3" spans="1:2">
      <c s="3" r="A3" t="s">
        <v>250</v>
      </c>
      <c s="3" r="B3"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s="1" r="A1" t="s">
        <v>252</v>
      </c>
      <c s="2" r="B1" t="s">
        <v>77</v>
      </c>
    </row>
    <row r="2" spans="1:2">
      <c s="2" r="B2" t="s">
        <v>25</v>
      </c>
    </row>
    <row r="3" spans="1:2">
      <c s="3" r="A3" t="s">
        <v>252</v>
      </c>
      <c s="3" r="B3"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254</v>
      </c>
      <c s="2" r="B1" t="s">
        <v>77</v>
      </c>
    </row>
    <row r="2" spans="1:2">
      <c s="2" r="B2" t="s">
        <v>25</v>
      </c>
    </row>
    <row r="3" spans="1:2">
      <c s="3" r="A3" t="s">
        <v>254</v>
      </c>
      <c s="3" r="B3"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s="1" r="A1" t="s">
        <v>256</v>
      </c>
      <c s="2" r="B1" t="s">
        <v>77</v>
      </c>
    </row>
    <row r="2" spans="1:2">
      <c s="2" r="B2" t="s">
        <v>25</v>
      </c>
    </row>
    <row r="3" spans="1:2">
      <c s="3" r="A3" t="s">
        <v>256</v>
      </c>
      <c s="3" r="B3"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258</v>
      </c>
      <c s="2" r="B1" t="s">
        <v>77</v>
      </c>
    </row>
    <row r="2" spans="1:2">
      <c s="2" r="B2" t="s">
        <v>25</v>
      </c>
    </row>
    <row r="3" spans="1:2">
      <c s="3" r="A3" t="s">
        <v>258</v>
      </c>
      <c s="3" r="B3"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s="1" r="A1" t="s">
        <v>260</v>
      </c>
      <c s="2" r="B1" t="s">
        <v>77</v>
      </c>
    </row>
    <row r="2" spans="1:2">
      <c s="2" r="B2" t="s">
        <v>25</v>
      </c>
    </row>
    <row r="3" spans="1:2">
      <c s="3" r="A3" t="s">
        <v>260</v>
      </c>
      <c s="3" r="B3"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262</v>
      </c>
      <c s="2" r="B1" t="s">
        <v>77</v>
      </c>
    </row>
    <row r="2" spans="1:2">
      <c s="2" r="B2" t="s">
        <v>25</v>
      </c>
    </row>
    <row r="3" spans="1:2">
      <c s="3" r="A3" t="s">
        <v>262</v>
      </c>
      <c s="3" r="B3"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14"/>
  </cols>
  <sheetData>
    <row r="1" spans="1:5">
      <c s="1" r="A1" t="s">
        <v>76</v>
      </c>
      <c s="2" r="C1" t="s">
        <v>77</v>
      </c>
    </row>
    <row r="2" spans="1:5">
      <c s="2" r="C2" t="s">
        <v>25</v>
      </c>
      <c s="2" r="D2" t="s">
        <v>26</v>
      </c>
      <c s="2" r="E2" t="s">
        <v>78</v>
      </c>
    </row>
    <row r="3" spans="1:5">
      <c s="5" r="A3" t="s">
        <v>79</v>
      </c>
    </row>
    <row r="4" spans="1:5">
      <c s="3" r="A4" t="s">
        <v>80</v>
      </c>
      <c s="6" r="C4" t="n">
        <v>186883</v>
      </c>
      <c s="6" r="D4" t="n">
        <v>191700</v>
      </c>
      <c s="6" r="E4" t="n">
        <v>213706</v>
      </c>
    </row>
    <row r="5" spans="1:5">
      <c s="3" r="A5" t="s">
        <v>81</v>
      </c>
      <c s="4" r="C5" t="n">
        <v>56395</v>
      </c>
      <c s="4" r="D5" t="n">
        <v>27181</v>
      </c>
      <c s="4" r="E5" t="n">
        <v>34814</v>
      </c>
    </row>
    <row r="6" spans="1:5">
      <c s="3" r="A6" t="s">
        <v>82</v>
      </c>
      <c s="4" r="C6" t="n">
        <v>363095</v>
      </c>
      <c s="4" r="D6" t="n">
        <v>330606</v>
      </c>
      <c s="4" r="E6" t="n">
        <v>302145</v>
      </c>
    </row>
    <row r="7" spans="1:5">
      <c s="3" r="A7" t="s">
        <v>83</v>
      </c>
      <c s="4" r="C7" t="n">
        <v>351493</v>
      </c>
      <c s="4" r="D7" t="n">
        <v>155406</v>
      </c>
      <c s="4" r="E7" t="n">
        <v>138726</v>
      </c>
    </row>
    <row r="8" spans="1:5">
      <c s="3" r="A8" t="s">
        <v>84</v>
      </c>
      <c s="4" r="C8" t="n">
        <v>450869</v>
      </c>
      <c s="4" r="D8" t="n">
        <v>179884</v>
      </c>
      <c s="4" r="E8" t="n">
        <v>80885</v>
      </c>
    </row>
    <row r="9" spans="1:5">
      <c s="3" r="A9" t="s">
        <v>85</v>
      </c>
      <c s="4" r="C9" t="n">
        <v>765548</v>
      </c>
      <c s="4" r="D9" t="n">
        <v>490515</v>
      </c>
      <c s="4" r="E9" t="n">
        <v>282201</v>
      </c>
    </row>
    <row r="10" spans="1:5">
      <c s="3" r="A10" t="s">
        <v>86</v>
      </c>
      <c s="4" r="C10" t="n">
        <v>2174283</v>
      </c>
      <c s="4" r="D10" t="n">
        <v>1375292</v>
      </c>
      <c s="4" r="E10" t="n">
        <v>1052477</v>
      </c>
    </row>
    <row r="11" spans="1:5">
      <c s="5" r="A11" t="s">
        <v>87</v>
      </c>
    </row>
    <row r="12" spans="1:5">
      <c s="3" r="A12" t="s">
        <v>88</v>
      </c>
      <c s="4" r="C12" t="n">
        <v>72647</v>
      </c>
      <c s="4" r="D12" t="n">
        <v>82968</v>
      </c>
      <c s="4" r="E12" t="n">
        <v>100966</v>
      </c>
    </row>
    <row r="13" spans="1:5">
      <c s="3" r="A13" t="s">
        <v>89</v>
      </c>
      <c s="4" r="C13" t="n">
        <v>238157</v>
      </c>
      <c s="4" r="D13" t="n">
        <v>216568</v>
      </c>
      <c s="4" r="E13" t="n">
        <v>194429</v>
      </c>
    </row>
    <row r="14" spans="1:5">
      <c s="3" r="A14" t="s">
        <v>90</v>
      </c>
      <c s="4" r="C14" t="n">
        <v>271948</v>
      </c>
      <c s="4" r="D14" t="n">
        <v>108343</v>
      </c>
      <c s="4" r="E14" t="n">
        <v>98599</v>
      </c>
    </row>
    <row r="15" spans="1:5">
      <c s="3" r="A15" t="s">
        <v>91</v>
      </c>
      <c s="4" r="C15" t="n">
        <v>402021</v>
      </c>
      <c s="4" r="D15" t="n">
        <v>162989</v>
      </c>
      <c s="4" r="E15" t="n">
        <v>72633</v>
      </c>
    </row>
    <row r="16" spans="1:5">
      <c s="3" r="A16" t="s">
        <v>92</v>
      </c>
      <c s="4" r="C16" t="n">
        <v>425676</v>
      </c>
      <c s="4" r="D16" t="n">
        <v>260278</v>
      </c>
      <c s="4" r="E16" t="n">
        <v>159867</v>
      </c>
    </row>
    <row r="17" spans="1:5">
      <c s="3" r="A17" t="s">
        <v>93</v>
      </c>
      <c s="4" r="C17" t="n">
        <v>23674</v>
      </c>
      <c s="4" r="D17" t="n">
        <v>-21001</v>
      </c>
      <c s="4" r="E17" t="n">
        <v>-1949</v>
      </c>
    </row>
    <row r="18" spans="1:5">
      <c s="3" r="A18" t="s">
        <v>94</v>
      </c>
      <c s="4" r="C18" t="n">
        <v>427816</v>
      </c>
      <c s="4" r="D18" t="n">
        <v>316851</v>
      </c>
      <c s="4" r="E18" t="n">
        <v>226329</v>
      </c>
    </row>
    <row r="19" spans="1:5">
      <c s="3" r="A19" t="s">
        <v>95</v>
      </c>
      <c s="4" r="C19" t="n">
        <v>11631</v>
      </c>
      <c s="4" r="D19" t="n">
        <v>13838</v>
      </c>
      <c s="4" r="E19" t="n">
        <v>10016</v>
      </c>
    </row>
    <row r="20" spans="1:5">
      <c s="3" r="A20" t="s">
        <v>96</v>
      </c>
      <c s="4" r="C20" t="n">
        <v>34887</v>
      </c>
      <c s="4" r="D20" t="n">
        <v>23421</v>
      </c>
      <c s="4" r="E20" t="n">
        <v>17896</v>
      </c>
    </row>
    <row r="21" spans="1:5">
      <c s="3" r="A21" t="s">
        <v>97</v>
      </c>
      <c s="4" r="C21" t="n">
        <v>8997</v>
      </c>
      <c s="4" r="D21" t="n">
        <v>7989</v>
      </c>
      <c s="4" r="E21" t="n">
        <v>22838</v>
      </c>
    </row>
    <row r="22" spans="1:5">
      <c s="3" r="A22" t="s">
        <v>98</v>
      </c>
      <c s="4" r="C22" t="n">
        <v>1917454</v>
      </c>
      <c s="4" r="D22" t="n">
        <v>1172244</v>
      </c>
      <c s="4" r="E22" t="n">
        <v>901624</v>
      </c>
    </row>
    <row r="23" spans="1:5">
      <c s="3" r="A23" t="s">
        <v>99</v>
      </c>
      <c s="4" r="C23" t="n">
        <v>256829</v>
      </c>
      <c s="4" r="D23" t="n">
        <v>203048</v>
      </c>
      <c s="4" r="E23" t="n">
        <v>150853</v>
      </c>
    </row>
    <row r="24" spans="1:5">
      <c s="3" r="A24" t="s">
        <v>100</v>
      </c>
      <c s="4" r="C24" t="n">
        <v>30531</v>
      </c>
      <c s="4" r="D24" t="n">
        <v>18368</v>
      </c>
      <c s="4" r="E24" t="n">
        <v>13836</v>
      </c>
    </row>
    <row r="25" spans="1:5">
      <c s="3" r="A25" t="s">
        <v>101</v>
      </c>
      <c s="4" r="C25" t="n">
        <v>20575</v>
      </c>
      <c s="4" r="D25" t="n">
        <v>64923</v>
      </c>
      <c s="4" r="E25" t="n">
        <v>7883</v>
      </c>
    </row>
    <row r="26" spans="1:5">
      <c s="3" r="A26" t="s">
        <v>102</v>
      </c>
      <c s="4" r="C26" t="n">
        <v>36082</v>
      </c>
      <c s="4" r="D26" t="n">
        <v>0</v>
      </c>
      <c s="4" r="E26" t="n">
        <v>0</v>
      </c>
    </row>
    <row r="27" spans="1:5">
      <c s="3" r="A27" t="s">
        <v>103</v>
      </c>
      <c s="4" r="C27" t="n">
        <v>344017</v>
      </c>
      <c s="4" r="D27" t="n">
        <v>286339</v>
      </c>
      <c s="4" r="E27" t="n">
        <v>172572</v>
      </c>
    </row>
    <row r="28" spans="1:5">
      <c s="3" r="A28" t="s">
        <v>104</v>
      </c>
      <c s="4" r="C28" t="n">
        <v>89057</v>
      </c>
      <c s="4" r="D28" t="n">
        <v>98553</v>
      </c>
      <c s="4" r="E28" t="n">
        <v>53682</v>
      </c>
    </row>
    <row r="29" spans="1:5">
      <c s="3" r="A29" t="s">
        <v>105</v>
      </c>
      <c s="4" r="C29" t="n">
        <v>254960</v>
      </c>
      <c s="4" r="D29" t="n">
        <v>187786</v>
      </c>
      <c s="4" r="E29" t="n">
        <v>118890</v>
      </c>
    </row>
    <row r="30" spans="1:5">
      <c s="5" r="A30" t="s">
        <v>106</v>
      </c>
    </row>
    <row r="31" spans="1:5">
      <c s="3" r="A31" t="s">
        <v>107</v>
      </c>
      <c s="3" r="B31" t="s">
        <v>108</v>
      </c>
      <c s="4" r="C31" t="n">
        <v>463</v>
      </c>
      <c s="4" r="D31" t="n">
        <v>12182</v>
      </c>
      <c s="4" r="E31" t="n">
        <v>-179</v>
      </c>
    </row>
    <row r="32" spans="1:5">
      <c s="3" r="A32" t="s">
        <v>109</v>
      </c>
      <c s="4" r="C32" t="n">
        <v>-166</v>
      </c>
      <c s="4" r="D32" t="n">
        <v>-4681</v>
      </c>
      <c s="4" r="E32" t="n">
        <v>347</v>
      </c>
    </row>
    <row r="33" spans="1:5">
      <c s="3" r="A33" t="s">
        <v>110</v>
      </c>
      <c s="4" r="C33" t="n">
        <v>297</v>
      </c>
      <c s="4" r="D33" t="n">
        <v>7501</v>
      </c>
      <c s="4" r="E33" t="n">
        <v>168</v>
      </c>
    </row>
    <row r="34" spans="1:5">
      <c s="3" r="A34" t="s">
        <v>111</v>
      </c>
      <c s="4" r="C34" t="n">
        <v>255257</v>
      </c>
      <c s="4" r="D34" t="n">
        <v>195287</v>
      </c>
      <c s="4" r="E34" t="n">
        <v>119058</v>
      </c>
    </row>
    <row r="35" spans="1:5">
      <c s="3" r="A35" t="s">
        <v>112</v>
      </c>
      <c s="4" r="C35" t="n">
        <v>15339</v>
      </c>
      <c s="4" r="D35" t="n">
        <v>3815</v>
      </c>
      <c s="4" r="E35" t="n">
        <v>3164</v>
      </c>
    </row>
    <row r="36" spans="1:5">
      <c s="3" r="A36" t="s">
        <v>113</v>
      </c>
      <c s="4" r="C36" t="n">
        <v>4970</v>
      </c>
      <c s="4" r="D36" t="n">
        <v>4108</v>
      </c>
      <c s="4" r="E36" t="n">
        <v>3985</v>
      </c>
    </row>
    <row r="37" spans="1:5">
      <c s="3" r="A37" t="s">
        <v>114</v>
      </c>
      <c s="4" r="C37" t="n">
        <v>234948</v>
      </c>
      <c s="4" r="D37" t="n">
        <v>187364</v>
      </c>
      <c s="4" r="E37" t="n">
        <v>111909</v>
      </c>
    </row>
    <row r="38" spans="1:5">
      <c s="5" r="A38" t="s">
        <v>115</v>
      </c>
    </row>
    <row r="39" spans="1:5">
      <c s="3" r="A39" t="s">
        <v>116</v>
      </c>
      <c s="4" r="C39" t="n">
        <v>234651</v>
      </c>
      <c s="4" r="D39" t="n">
        <v>180069</v>
      </c>
      <c s="4" r="E39" t="n">
        <v>112144</v>
      </c>
    </row>
    <row r="40" spans="1:5">
      <c s="3" r="A40" t="s">
        <v>117</v>
      </c>
      <c s="4" r="C40" t="n">
        <v>297</v>
      </c>
      <c s="4" r="D40" t="n">
        <v>7295</v>
      </c>
      <c s="4" r="E40" t="n">
        <v>-235</v>
      </c>
    </row>
    <row r="41" spans="1:5">
      <c s="3" r="A41" t="s">
        <v>114</v>
      </c>
      <c s="6" r="C41" t="n">
        <v>234948</v>
      </c>
      <c s="6" r="D41" t="n">
        <v>187364</v>
      </c>
      <c s="6" r="E41" t="n">
        <v>111909</v>
      </c>
    </row>
    <row r="42" spans="1:5">
      <c s="5" r="A42" t="s">
        <v>118</v>
      </c>
    </row>
    <row r="43" spans="1:5">
      <c s="3" r="A43" t="s">
        <v>116</v>
      </c>
      <c s="7" r="C43" t="n">
        <v>179.24</v>
      </c>
      <c s="6" r="D43" t="n">
        <v>142</v>
      </c>
      <c s="7" r="E43" t="n">
        <v>103.09</v>
      </c>
    </row>
    <row r="44" spans="1:5">
      <c s="3" r="A44" t="s">
        <v>117</v>
      </c>
      <c s="8" r="C44" t="n">
        <v>0.23</v>
      </c>
      <c s="8" r="D44" t="n">
        <v>5.75</v>
      </c>
      <c s="8" r="E44" t="n">
        <v>-0.22</v>
      </c>
    </row>
    <row r="45" spans="1:5">
      <c s="3" r="A45" t="s">
        <v>119</v>
      </c>
      <c s="8" r="C45" t="n">
        <v>179.47</v>
      </c>
      <c s="8" r="D45" t="n">
        <v>147.75</v>
      </c>
      <c s="8" r="E45" t="n">
        <v>102.87</v>
      </c>
    </row>
    <row r="46" spans="1:5">
      <c s="5" r="A46" t="s">
        <v>120</v>
      </c>
    </row>
    <row r="47" spans="1:5">
      <c s="3" r="A47" t="s">
        <v>116</v>
      </c>
      <c s="8" r="C47" t="n">
        <v>178.99</v>
      </c>
      <c s="8" r="D47" t="n">
        <v>137.63</v>
      </c>
      <c s="8" r="E47" t="n">
        <v>87.55</v>
      </c>
    </row>
    <row r="48" spans="1:5">
      <c s="3" r="A48" t="s">
        <v>117</v>
      </c>
      <c s="8" r="C48" t="n">
        <v>0.22</v>
      </c>
      <c s="8" r="D48" t="n">
        <v>5.57</v>
      </c>
      <c s="8" r="E48" t="n">
        <v>-0.18</v>
      </c>
    </row>
    <row r="49" spans="1:5">
      <c s="3" r="A49" t="s">
        <v>119</v>
      </c>
      <c s="8" r="C49" t="n">
        <v>179.21</v>
      </c>
      <c s="8" r="D49" t="n">
        <v>143.2</v>
      </c>
      <c s="8" r="E49" t="n">
        <v>87.37</v>
      </c>
    </row>
    <row r="50" spans="1:5">
      <c s="3" r="A50" t="s">
        <v>121</v>
      </c>
      <c s="6" r="C50" t="n">
        <v>23</v>
      </c>
      <c s="6" r="D50" t="n">
        <v>13</v>
      </c>
      <c s="6" r="E50" t="n">
        <v>9</v>
      </c>
    </row>
    <row r="51" spans="1:5">
      <c r="A51" t="n"/>
    </row>
    <row r="52" spans="1:5">
      <c s="3" r="A52" t="s">
        <v>108</v>
      </c>
      <c s="3" r="B52" t="s">
        <v>122</v>
      </c>
    </row>
  </sheetData>
  <mergeCells count="4">
    <mergeCell ref="A1:B2"/>
    <mergeCell ref="C1:E1"/>
    <mergeCell ref="A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63"/>
  </cols>
  <sheetData>
    <row r="1" spans="1:2">
      <c s="1" r="A1" t="s">
        <v>264</v>
      </c>
      <c s="2" r="B1" t="s">
        <v>77</v>
      </c>
    </row>
    <row r="2" spans="1:2">
      <c s="2" r="B2" t="s">
        <v>25</v>
      </c>
    </row>
    <row r="3" spans="1:2">
      <c s="3" r="A3" t="s">
        <v>264</v>
      </c>
      <c s="3" r="B3"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s="1" r="A1" t="s">
        <v>266</v>
      </c>
      <c s="2" r="B1" t="s">
        <v>77</v>
      </c>
    </row>
    <row r="2" spans="1:2">
      <c s="2" r="B2" t="s">
        <v>25</v>
      </c>
    </row>
    <row r="3" spans="1:2">
      <c s="3" r="A3" t="s">
        <v>266</v>
      </c>
      <c s="3" r="B3"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80"/>
  </cols>
  <sheetData>
    <row r="1" spans="1:2">
      <c s="1" r="A1" t="s">
        <v>268</v>
      </c>
      <c s="2" r="B1" t="s">
        <v>77</v>
      </c>
    </row>
    <row r="2" spans="1:2">
      <c s="2" r="B2" t="s">
        <v>25</v>
      </c>
    </row>
    <row r="3" spans="1:2">
      <c s="3" r="A3" t="s">
        <v>269</v>
      </c>
      <c s="3" r="B3" t="s">
        <v>270</v>
      </c>
    </row>
    <row r="4" spans="1:2">
      <c s="3" r="A4" t="s">
        <v>271</v>
      </c>
      <c s="3" r="B4" t="s">
        <v>272</v>
      </c>
    </row>
    <row r="5" spans="1:2">
      <c s="3" r="A5" t="s">
        <v>273</v>
      </c>
      <c s="3" r="B5" t="s">
        <v>274</v>
      </c>
    </row>
    <row r="6" spans="1:2">
      <c s="3" r="A6" t="s">
        <v>275</v>
      </c>
      <c s="3" r="B6" t="s">
        <v>276</v>
      </c>
    </row>
    <row r="7" spans="1:2">
      <c s="3" r="A7" t="s">
        <v>277</v>
      </c>
      <c s="3" r="B7" t="s">
        <v>278</v>
      </c>
    </row>
    <row r="8" spans="1:2">
      <c s="3" r="A8" t="s">
        <v>279</v>
      </c>
      <c s="3" r="B8" t="s">
        <v>280</v>
      </c>
    </row>
    <row r="9" spans="1:2">
      <c s="3" r="A9" t="s">
        <v>281</v>
      </c>
      <c s="3" r="B9" t="s">
        <v>282</v>
      </c>
    </row>
    <row r="10" spans="1:2">
      <c s="3" r="A10" t="s">
        <v>283</v>
      </c>
      <c s="3" r="B10" t="s">
        <v>284</v>
      </c>
    </row>
    <row r="11" spans="1:2">
      <c s="3" r="A11" t="s">
        <v>285</v>
      </c>
      <c s="3" r="B11" t="s">
        <v>286</v>
      </c>
    </row>
    <row r="12" spans="1:2">
      <c s="3" r="A12" t="s">
        <v>287</v>
      </c>
      <c s="3" r="B12" t="s">
        <v>288</v>
      </c>
    </row>
    <row r="13" spans="1:2">
      <c s="3" r="A13" t="s">
        <v>289</v>
      </c>
      <c s="3" r="B13" t="s">
        <v>290</v>
      </c>
    </row>
    <row r="14" spans="1:2">
      <c s="3" r="A14" t="s">
        <v>291</v>
      </c>
      <c s="3" r="B14" t="s">
        <v>292</v>
      </c>
    </row>
    <row r="15" spans="1:2">
      <c s="3" r="A15" t="s">
        <v>293</v>
      </c>
      <c s="3" r="B15" t="s">
        <v>294</v>
      </c>
    </row>
    <row r="16" spans="1:2">
      <c s="3" r="A16" t="s">
        <v>295</v>
      </c>
      <c s="3" r="B16" t="s">
        <v>296</v>
      </c>
    </row>
    <row r="17" spans="1:2">
      <c s="3" r="A17" t="s">
        <v>297</v>
      </c>
      <c s="3" r="B17" t="s">
        <v>298</v>
      </c>
    </row>
    <row r="18" spans="1:2">
      <c s="3" r="A18" t="s">
        <v>299</v>
      </c>
      <c s="3" r="B18" t="s">
        <v>300</v>
      </c>
    </row>
    <row r="19" spans="1:2">
      <c s="3" r="A19" t="s">
        <v>301</v>
      </c>
      <c s="3" r="B19" t="s">
        <v>302</v>
      </c>
    </row>
    <row r="20" spans="1:2">
      <c s="3" r="A20" t="s">
        <v>303</v>
      </c>
      <c s="3" r="B20" t="s">
        <v>304</v>
      </c>
    </row>
    <row r="21" spans="1:2">
      <c s="3" r="A21" t="s">
        <v>305</v>
      </c>
      <c s="3" r="B21" t="s">
        <v>306</v>
      </c>
    </row>
    <row r="22" spans="1:2">
      <c s="3" r="A22" t="s">
        <v>38</v>
      </c>
      <c s="3" r="B22" t="s">
        <v>307</v>
      </c>
    </row>
    <row r="23" spans="1:2">
      <c s="3" r="A23" t="s">
        <v>308</v>
      </c>
      <c s="3" r="B23" t="s">
        <v>309</v>
      </c>
    </row>
    <row r="24" spans="1:2">
      <c s="3" r="A24" t="s">
        <v>310</v>
      </c>
      <c s="3" r="B24" t="s">
        <v>311</v>
      </c>
    </row>
    <row r="25" spans="1:2">
      <c s="3" r="A25" t="s">
        <v>312</v>
      </c>
      <c s="3" r="B25" t="s">
        <v>313</v>
      </c>
    </row>
    <row r="26" spans="1:2">
      <c s="3" r="A26" t="s">
        <v>314</v>
      </c>
      <c s="3" r="B26" t="s">
        <v>315</v>
      </c>
    </row>
    <row r="27" spans="1:2">
      <c s="3" r="A27" t="s">
        <v>51</v>
      </c>
      <c s="3" r="B27" t="s">
        <v>316</v>
      </c>
    </row>
    <row r="28" spans="1:2">
      <c s="3" r="A28" t="s">
        <v>317</v>
      </c>
      <c s="3" r="B28" t="s">
        <v>318</v>
      </c>
    </row>
    <row r="29" spans="1:2">
      <c s="3" r="A29" t="s">
        <v>319</v>
      </c>
      <c s="3" r="B29" t="s">
        <v>320</v>
      </c>
    </row>
    <row r="30" spans="1:2">
      <c s="3" r="A30" t="s">
        <v>117</v>
      </c>
      <c s="3" r="B30" t="s">
        <v>321</v>
      </c>
    </row>
    <row r="31" spans="1:2">
      <c s="3" r="A31" t="s">
        <v>322</v>
      </c>
      <c s="3" r="B31" t="s">
        <v>323</v>
      </c>
    </row>
    <row r="32" spans="1:2">
      <c s="3" r="A32" t="s">
        <v>324</v>
      </c>
      <c s="3" r="B32" t="s">
        <v>325</v>
      </c>
    </row>
    <row r="33" spans="1:2">
      <c s="3" r="A33" t="s">
        <v>326</v>
      </c>
      <c s="3" r="B33" t="s">
        <v>327</v>
      </c>
    </row>
    <row r="34" spans="1:2">
      <c s="3" r="A34" t="s">
        <v>328</v>
      </c>
      <c s="3" r="B34" t="s">
        <v>329</v>
      </c>
    </row>
    <row r="35" spans="1:2">
      <c s="3" r="A35" t="s">
        <v>330</v>
      </c>
      <c s="3" r="B35" t="s">
        <v>331</v>
      </c>
    </row>
    <row r="36" spans="1:2">
      <c s="3" r="A36" t="s">
        <v>332</v>
      </c>
      <c s="3" r="B36" t="s">
        <v>333</v>
      </c>
    </row>
    <row r="37" spans="1:2">
      <c s="3" r="A37" t="s">
        <v>334</v>
      </c>
      <c s="3" r="B37"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6</v>
      </c>
      <c s="2" r="B1" t="s">
        <v>77</v>
      </c>
    </row>
    <row r="2" spans="1:2">
      <c s="2" r="B2" t="s">
        <v>25</v>
      </c>
    </row>
    <row r="3" spans="1:2">
      <c s="3" r="A3" t="s">
        <v>337</v>
      </c>
      <c s="3" r="B3" t="s">
        <v>338</v>
      </c>
    </row>
    <row r="4" spans="1:2">
      <c s="3" r="A4" t="s">
        <v>339</v>
      </c>
      <c s="3" r="B4" t="s">
        <v>340</v>
      </c>
    </row>
    <row r="5" spans="1:2">
      <c s="3" r="A5" t="s">
        <v>341</v>
      </c>
      <c s="3" r="B5" t="s">
        <v>342</v>
      </c>
    </row>
    <row r="6" spans="1:2">
      <c s="3" r="A6" t="s">
        <v>343</v>
      </c>
      <c s="3" r="B6" t="s">
        <v>344</v>
      </c>
    </row>
    <row r="7" spans="1:2">
      <c s="3" r="A7" t="s">
        <v>345</v>
      </c>
      <c s="3" r="B7"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7</v>
      </c>
      <c s="2" r="B1" t="s">
        <v>77</v>
      </c>
    </row>
    <row r="2" spans="1:2">
      <c s="2" r="B2" t="s">
        <v>25</v>
      </c>
    </row>
    <row r="3" spans="1:2">
      <c s="3" r="A3" t="s">
        <v>348</v>
      </c>
      <c s="3" r="B3" t="s">
        <v>349</v>
      </c>
    </row>
    <row r="4" spans="1:2">
      <c s="3" r="A4" t="s">
        <v>350</v>
      </c>
      <c s="3" r="B4" t="s">
        <v>351</v>
      </c>
    </row>
    <row r="5" spans="1:2">
      <c s="3" r="A5" t="s">
        <v>352</v>
      </c>
      <c s="3" r="B5" t="s">
        <v>353</v>
      </c>
    </row>
    <row r="6" spans="1:2">
      <c s="3" r="A6" t="s">
        <v>354</v>
      </c>
      <c s="3" r="B6" t="s">
        <v>355</v>
      </c>
    </row>
    <row r="7" spans="1:2">
      <c s="3" r="A7" t="s">
        <v>356</v>
      </c>
      <c s="3" r="B7"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80"/>
  </cols>
  <sheetData>
    <row r="1" spans="1:2">
      <c s="1" r="A1" t="s">
        <v>358</v>
      </c>
      <c s="2" r="B1" t="s">
        <v>77</v>
      </c>
    </row>
    <row r="2" spans="1:2">
      <c s="2" r="B2" t="s">
        <v>25</v>
      </c>
    </row>
    <row r="3" spans="1:2">
      <c s="3" r="A3" t="s">
        <v>359</v>
      </c>
    </row>
    <row r="4" spans="1:2">
      <c s="3" r="A4" t="s">
        <v>360</v>
      </c>
      <c s="3" r="B4" t="s">
        <v>361</v>
      </c>
    </row>
    <row r="5" spans="1:2">
      <c s="3" r="A5" t="s">
        <v>362</v>
      </c>
      <c s="3" r="B5" t="s">
        <v>363</v>
      </c>
    </row>
    <row r="6" spans="1:2">
      <c s="3" r="A6" t="s">
        <v>364</v>
      </c>
      <c s="3" r="B6" t="s">
        <v>365</v>
      </c>
    </row>
    <row r="7" spans="1:2">
      <c s="3" r="A7" t="s">
        <v>366</v>
      </c>
    </row>
    <row r="8" spans="1:2">
      <c s="3" r="A8" t="s">
        <v>360</v>
      </c>
      <c s="3" r="B8" t="s">
        <v>367</v>
      </c>
    </row>
    <row r="9" spans="1:2">
      <c s="3" r="A9" t="s">
        <v>362</v>
      </c>
      <c s="3" r="B9" t="s">
        <v>368</v>
      </c>
    </row>
    <row r="10" spans="1:2">
      <c s="3" r="A10" t="s">
        <v>364</v>
      </c>
      <c s="3" r="B10" t="s">
        <v>369</v>
      </c>
    </row>
    <row r="11" spans="1:2">
      <c s="3" r="A11" t="s">
        <v>370</v>
      </c>
    </row>
    <row r="12" spans="1:2">
      <c s="3" r="A12" t="s">
        <v>360</v>
      </c>
      <c s="3" r="B12" t="s">
        <v>371</v>
      </c>
    </row>
    <row r="13" spans="1:2">
      <c s="3" r="A13" t="s">
        <v>364</v>
      </c>
      <c s="3" r="B13" t="s">
        <v>372</v>
      </c>
    </row>
    <row r="14" spans="1:2">
      <c s="3" r="A14" t="s">
        <v>373</v>
      </c>
    </row>
    <row r="15" spans="1:2">
      <c s="3" r="A15" t="s">
        <v>360</v>
      </c>
      <c s="3" r="B15" t="s">
        <v>374</v>
      </c>
    </row>
    <row r="16" spans="1:2">
      <c s="3" r="A16" t="s">
        <v>364</v>
      </c>
      <c s="3" r="B16"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376</v>
      </c>
      <c s="2" r="B1" t="s">
        <v>77</v>
      </c>
    </row>
    <row r="2" spans="1:2">
      <c s="2" r="B2" t="s">
        <v>25</v>
      </c>
    </row>
    <row r="3" spans="1:2">
      <c s="3" r="A3" t="s">
        <v>377</v>
      </c>
      <c s="3" r="B3"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9</v>
      </c>
      <c s="2" r="B1" t="s">
        <v>77</v>
      </c>
    </row>
    <row r="2" spans="1:2">
      <c s="2" r="B2" t="s">
        <v>25</v>
      </c>
    </row>
    <row r="3" spans="1:2">
      <c s="3" r="A3" t="s">
        <v>30</v>
      </c>
      <c s="3" r="B3" t="s">
        <v>380</v>
      </c>
    </row>
    <row r="4" spans="1:2">
      <c s="3" r="A4" t="s">
        <v>381</v>
      </c>
      <c s="3" r="B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3</v>
      </c>
      <c s="2" r="B1" t="s">
        <v>77</v>
      </c>
    </row>
    <row r="2" spans="1:2">
      <c s="2" r="B2" t="s">
        <v>25</v>
      </c>
    </row>
    <row r="3" spans="1:2">
      <c s="3" r="A3" t="s">
        <v>33</v>
      </c>
      <c s="3" r="B3" t="s">
        <v>384</v>
      </c>
    </row>
    <row r="4" spans="1:2">
      <c s="3" r="A4" t="s">
        <v>385</v>
      </c>
      <c s="3" r="B4" t="s">
        <v>386</v>
      </c>
    </row>
    <row r="5" spans="1:2">
      <c s="3" r="A5" t="s">
        <v>387</v>
      </c>
      <c s="3" r="B5"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89</v>
      </c>
      <c s="2" r="B1" t="s">
        <v>77</v>
      </c>
    </row>
    <row r="2" spans="1:2">
      <c s="2" r="B2" t="s">
        <v>25</v>
      </c>
    </row>
    <row r="3" spans="1:2">
      <c s="3" r="A3" t="s">
        <v>390</v>
      </c>
      <c s="3" r="B3" t="s">
        <v>391</v>
      </c>
    </row>
    <row r="4" spans="1:2">
      <c s="3" r="A4" t="s">
        <v>392</v>
      </c>
      <c s="3" r="B4" t="s">
        <v>393</v>
      </c>
    </row>
    <row r="5" spans="1:2">
      <c s="3" r="A5" t="s">
        <v>32</v>
      </c>
      <c s="3" r="B5" t="s">
        <v>394</v>
      </c>
    </row>
    <row r="6" spans="1:2">
      <c s="3" r="A6" t="s">
        <v>395</v>
      </c>
    </row>
    <row r="7" spans="1:2">
      <c s="3" r="A7" t="s">
        <v>32</v>
      </c>
      <c s="3" r="B7"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23</v>
      </c>
      <c s="2" r="B1" t="s">
        <v>77</v>
      </c>
    </row>
    <row r="2" spans="1:4">
      <c s="2" r="B2" t="s">
        <v>25</v>
      </c>
      <c s="2" r="C2" t="s">
        <v>26</v>
      </c>
      <c s="2" r="D2" t="s">
        <v>78</v>
      </c>
    </row>
    <row r="3" spans="1:4">
      <c s="3" r="A3" t="s">
        <v>111</v>
      </c>
      <c s="6" r="B3" t="n">
        <v>255257</v>
      </c>
      <c s="6" r="C3" t="n">
        <v>195287</v>
      </c>
      <c s="6" r="D3" t="n">
        <v>119058</v>
      </c>
    </row>
    <row r="4" spans="1:4">
      <c s="5" r="A4" t="s">
        <v>124</v>
      </c>
    </row>
    <row r="5" spans="1:4">
      <c s="3" r="A5" t="s">
        <v>125</v>
      </c>
      <c s="4" r="B5" t="n">
        <v>9867</v>
      </c>
      <c s="4" r="C5" t="n">
        <v>10603</v>
      </c>
      <c s="4" r="D5" t="n">
        <v>13330</v>
      </c>
    </row>
    <row r="6" spans="1:4">
      <c s="3" r="A6" t="s">
        <v>126</v>
      </c>
      <c s="4" r="B6" t="n">
        <v>-14952</v>
      </c>
      <c s="4" r="C6" t="n">
        <v>3570</v>
      </c>
      <c s="4" r="D6" t="n">
        <v>4759</v>
      </c>
    </row>
    <row r="7" spans="1:4">
      <c s="3" r="A7" t="s">
        <v>127</v>
      </c>
      <c s="4" r="B7" t="n">
        <v>37155</v>
      </c>
      <c s="4" r="C7" t="n">
        <v>36928</v>
      </c>
      <c s="4" r="D7" t="n">
        <v>50979</v>
      </c>
    </row>
    <row r="8" spans="1:4">
      <c s="3" r="A8" t="s">
        <v>128</v>
      </c>
      <c s="4" r="B8" t="n">
        <v>-561</v>
      </c>
      <c s="4" r="C8" t="n">
        <v>1487</v>
      </c>
      <c s="4" r="D8" t="n">
        <v>268</v>
      </c>
    </row>
    <row r="9" spans="1:4">
      <c s="3" r="A9" t="s">
        <v>129</v>
      </c>
      <c s="4" r="B9" t="n">
        <v>31509</v>
      </c>
      <c s="4" r="C9" t="n">
        <v>52588</v>
      </c>
      <c s="4" r="D9" t="n">
        <v>69336</v>
      </c>
    </row>
    <row r="10" spans="1:4">
      <c s="3" r="A10" t="s">
        <v>130</v>
      </c>
      <c s="4" r="B10" t="n">
        <v>286766</v>
      </c>
      <c s="4" r="C10" t="n">
        <v>247875</v>
      </c>
      <c s="4" r="D10" t="n">
        <v>188394</v>
      </c>
    </row>
    <row r="11" spans="1:4">
      <c s="3" r="A11" t="s">
        <v>131</v>
      </c>
      <c s="4" r="B11" t="n">
        <v>7314</v>
      </c>
      <c s="4" r="C11" t="n">
        <v>16003</v>
      </c>
      <c s="4" r="D11" t="n">
        <v>7394</v>
      </c>
    </row>
    <row r="12" spans="1:4">
      <c s="3" r="A12" t="s">
        <v>132</v>
      </c>
      <c s="4" r="B12" t="n">
        <v>14265</v>
      </c>
      <c s="4" r="C12" t="n">
        <v>8207</v>
      </c>
      <c s="4" r="D12" t="n">
        <v>9209</v>
      </c>
    </row>
    <row r="13" spans="1:4">
      <c s="3" r="A13" t="s">
        <v>133</v>
      </c>
      <c s="6" r="B13" t="n">
        <v>265187</v>
      </c>
      <c s="6" r="C13" t="n">
        <v>223665</v>
      </c>
      <c s="6" r="D13" t="n">
        <v>1717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97</v>
      </c>
      <c s="2" r="B1" t="s">
        <v>77</v>
      </c>
    </row>
    <row r="2" spans="1:2">
      <c s="2" r="B2" t="s">
        <v>25</v>
      </c>
    </row>
    <row r="3" spans="1:2">
      <c s="3" r="A3" t="s">
        <v>398</v>
      </c>
      <c s="3" r="B3" t="s">
        <v>399</v>
      </c>
    </row>
    <row r="4" spans="1:2">
      <c s="3" r="A4" t="s">
        <v>400</v>
      </c>
      <c s="3" r="B4" t="s">
        <v>401</v>
      </c>
    </row>
    <row r="5" spans="1:2">
      <c s="3" r="A5" t="s">
        <v>402</v>
      </c>
      <c s="3" r="B5" t="s">
        <v>403</v>
      </c>
    </row>
    <row r="6" spans="1:2">
      <c s="3" r="A6" t="s">
        <v>404</v>
      </c>
      <c s="3" r="B6"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06</v>
      </c>
      <c s="2" r="B1" t="s">
        <v>77</v>
      </c>
    </row>
    <row r="2" spans="1:2">
      <c s="2" r="B2" t="s">
        <v>25</v>
      </c>
    </row>
    <row r="3" spans="1:2">
      <c s="3" r="A3" t="s">
        <v>221</v>
      </c>
      <c s="3" r="B3" t="s">
        <v>407</v>
      </c>
    </row>
    <row r="4" spans="1:2">
      <c s="3" r="A4" t="s">
        <v>408</v>
      </c>
      <c s="3" r="B4" t="s">
        <v>409</v>
      </c>
    </row>
    <row r="5" spans="1:2">
      <c s="3" r="A5" t="s">
        <v>410</v>
      </c>
      <c s="3" r="B5" t="s">
        <v>411</v>
      </c>
    </row>
    <row r="6" spans="1:2">
      <c s="3" r="A6" t="s">
        <v>412</v>
      </c>
      <c s="3" r="B6" t="s">
        <v>413</v>
      </c>
    </row>
    <row r="7" spans="1:2">
      <c s="3" r="A7" t="s">
        <v>414</v>
      </c>
      <c s="3" r="B7" t="s">
        <v>415</v>
      </c>
    </row>
    <row r="8" spans="1:2">
      <c s="3" r="A8" t="s">
        <v>416</v>
      </c>
      <c s="3" r="B8"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418</v>
      </c>
      <c s="2" r="B1" t="s">
        <v>77</v>
      </c>
    </row>
    <row r="2" spans="1:2">
      <c s="2" r="B2" t="s">
        <v>25</v>
      </c>
    </row>
    <row r="3" spans="1:2">
      <c s="3" r="A3" t="s">
        <v>419</v>
      </c>
      <c s="3" r="B3"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421</v>
      </c>
      <c s="2" r="B1" t="s">
        <v>77</v>
      </c>
    </row>
    <row r="2" spans="1:2">
      <c s="2" r="B2" t="s">
        <v>25</v>
      </c>
    </row>
    <row r="3" spans="1:2">
      <c s="3" r="A3" t="s">
        <v>65</v>
      </c>
    </row>
    <row r="4" spans="1:2">
      <c s="3" r="A4" t="s">
        <v>422</v>
      </c>
      <c s="3" r="B4" t="s">
        <v>423</v>
      </c>
    </row>
    <row r="5" spans="1:2">
      <c s="3" r="A5" t="s">
        <v>424</v>
      </c>
    </row>
    <row r="6" spans="1:2">
      <c s="3" r="A6" t="s">
        <v>422</v>
      </c>
      <c s="3" r="B6"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426</v>
      </c>
      <c s="2" r="B1" t="s">
        <v>77</v>
      </c>
    </row>
    <row r="2" spans="1:2">
      <c s="2" r="B2" t="s">
        <v>25</v>
      </c>
    </row>
    <row r="3" spans="1:2">
      <c s="3" r="A3" t="s">
        <v>36</v>
      </c>
      <c s="3" r="B3" t="s">
        <v>427</v>
      </c>
    </row>
    <row r="4" spans="1:2">
      <c s="3" r="A4" t="s">
        <v>428</v>
      </c>
      <c s="3" r="B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430</v>
      </c>
      <c s="2" r="B1" t="s">
        <v>77</v>
      </c>
    </row>
    <row r="2" spans="1:2">
      <c s="2" r="B2" t="s">
        <v>25</v>
      </c>
    </row>
    <row r="3" spans="1:2">
      <c s="3" r="A3" t="s">
        <v>431</v>
      </c>
      <c s="3" r="B3" t="s">
        <v>432</v>
      </c>
    </row>
    <row r="4" spans="1:2">
      <c s="3" r="A4" t="s">
        <v>433</v>
      </c>
      <c s="3" r="B4" t="s">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35</v>
      </c>
      <c s="2" r="B1" t="s">
        <v>77</v>
      </c>
    </row>
    <row r="2" spans="1:2">
      <c s="2" r="B2" t="s">
        <v>25</v>
      </c>
    </row>
    <row r="3" spans="1:2">
      <c s="3" r="A3" t="s">
        <v>436</v>
      </c>
      <c s="3" r="B3" t="s">
        <v>437</v>
      </c>
    </row>
    <row r="4" spans="1:2">
      <c s="3" r="A4" t="s">
        <v>438</v>
      </c>
      <c s="3" r="B4" t="s">
        <v>439</v>
      </c>
    </row>
    <row r="5" spans="1:2">
      <c s="3" r="A5" t="s">
        <v>440</v>
      </c>
      <c s="3" r="B5" t="s">
        <v>441</v>
      </c>
    </row>
    <row r="6" spans="1:2">
      <c s="3" r="A6" t="s">
        <v>442</v>
      </c>
      <c s="3" r="B6" t="s">
        <v>4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444</v>
      </c>
      <c s="2" r="B1" t="s">
        <v>77</v>
      </c>
    </row>
    <row r="2" spans="1:2">
      <c s="2" r="B2" t="s">
        <v>25</v>
      </c>
    </row>
    <row r="3" spans="1:2">
      <c s="3" r="A3" t="s">
        <v>44</v>
      </c>
      <c s="3" r="B3" t="s">
        <v>445</v>
      </c>
    </row>
    <row r="4" spans="1:2">
      <c s="3" r="A4" t="s">
        <v>446</v>
      </c>
      <c s="3" r="B4" t="s">
        <v>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48</v>
      </c>
      <c s="2" r="B1" t="s">
        <v>77</v>
      </c>
    </row>
    <row r="2" spans="1:2">
      <c s="2" r="B2" t="s">
        <v>25</v>
      </c>
    </row>
    <row r="3" spans="1:2">
      <c s="3" r="A3" t="s">
        <v>449</v>
      </c>
      <c s="3" r="B3" t="s">
        <v>450</v>
      </c>
    </row>
    <row r="4" spans="1:2">
      <c s="3" r="A4" t="s">
        <v>451</v>
      </c>
      <c s="3" r="B4" t="s">
        <v>452</v>
      </c>
    </row>
    <row r="5" spans="1:2">
      <c s="3" r="A5" t="s">
        <v>453</v>
      </c>
      <c s="3" r="B5" t="s">
        <v>454</v>
      </c>
    </row>
    <row r="6" spans="1:2">
      <c s="3" r="A6" t="s">
        <v>455</v>
      </c>
      <c s="3" r="B6" t="s">
        <v>456</v>
      </c>
    </row>
    <row r="7" spans="1:2">
      <c s="3" r="A7" t="s">
        <v>457</v>
      </c>
      <c s="3" r="B7" t="s">
        <v>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459</v>
      </c>
      <c s="2" r="B1" t="s">
        <v>77</v>
      </c>
    </row>
    <row r="2" spans="1:2">
      <c s="2" r="B2" t="s">
        <v>25</v>
      </c>
    </row>
    <row r="3" spans="1:2">
      <c s="3" r="A3" t="s">
        <v>460</v>
      </c>
      <c s="3" r="B3" t="s">
        <v>461</v>
      </c>
    </row>
    <row r="4" spans="1:2">
      <c s="3" r="A4" t="s">
        <v>462</v>
      </c>
      <c s="3" r="B4" t="s">
        <v>463</v>
      </c>
    </row>
    <row r="5" spans="1:2">
      <c s="3" r="A5" t="s">
        <v>464</v>
      </c>
      <c s="3" r="B5" t="s">
        <v>465</v>
      </c>
    </row>
    <row r="6" spans="1:2">
      <c s="3" r="A6" t="s">
        <v>466</v>
      </c>
      <c s="3" r="B6" t="s">
        <v>467</v>
      </c>
    </row>
    <row r="7" spans="1:2">
      <c s="3" r="A7" t="s">
        <v>468</v>
      </c>
      <c s="3" r="B7" t="s">
        <v>469</v>
      </c>
    </row>
    <row r="8" spans="1:2">
      <c s="3" r="A8" t="s">
        <v>470</v>
      </c>
      <c s="3" r="B8" t="s">
        <v>471</v>
      </c>
    </row>
    <row r="9" spans="1:2">
      <c s="3" r="A9" t="s">
        <v>472</v>
      </c>
    </row>
    <row r="10" spans="1:2">
      <c s="3" r="A10" t="s">
        <v>473</v>
      </c>
      <c s="3" r="B10" t="s">
        <v>474</v>
      </c>
    </row>
    <row r="11" spans="1:2">
      <c s="3" r="A11" t="s">
        <v>475</v>
      </c>
    </row>
    <row r="12" spans="1:2">
      <c s="3" r="A12" t="s">
        <v>473</v>
      </c>
      <c s="3" r="B12" t="s">
        <v>4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69"/>
    <col customWidth="1" max="2" min="2" width="12"/>
    <col customWidth="1" max="3" min="3" width="13"/>
    <col customWidth="1" max="4" min="4" width="27"/>
    <col customWidth="1" max="5" min="5" width="18"/>
    <col customWidth="1" max="6" min="6" width="46"/>
    <col customWidth="1" max="7" min="7" width="15"/>
    <col customWidth="1" max="8" min="8" width="44"/>
    <col customWidth="1" max="9" min="9" width="25"/>
  </cols>
  <sheetData>
    <row r="1" spans="1:9">
      <c s="1" r="A1" t="s">
        <v>134</v>
      </c>
      <c s="2" r="B1" t="s">
        <v>1</v>
      </c>
      <c s="2" r="C1" t="s">
        <v>135</v>
      </c>
      <c s="2" r="D1" t="s">
        <v>136</v>
      </c>
      <c s="2" r="E1" t="s">
        <v>137</v>
      </c>
      <c s="2" r="F1" t="s">
        <v>138</v>
      </c>
      <c s="2" r="G1" t="s">
        <v>139</v>
      </c>
      <c s="2" r="H1" t="s">
        <v>140</v>
      </c>
      <c s="2" r="I1" t="s">
        <v>141</v>
      </c>
    </row>
    <row r="2" spans="1:9">
      <c s="3" r="A2" t="s">
        <v>142</v>
      </c>
      <c s="6" r="B2" t="n">
        <v>1420471</v>
      </c>
      <c s="6" r="C2" t="n">
        <v>144026</v>
      </c>
      <c s="6" r="D2" t="n">
        <v>179223</v>
      </c>
      <c s="6" r="E2" t="n">
        <v>1202450</v>
      </c>
      <c s="6" r="F2" t="n">
        <v>-96056</v>
      </c>
      <c s="6" r="G2" t="n">
        <v>-48907</v>
      </c>
      <c s="6" r="H2" t="n">
        <v>1380736</v>
      </c>
      <c s="6" r="I2" t="n">
        <v>39735</v>
      </c>
    </row>
    <row r="3" spans="1:9">
      <c s="3" r="A3" t="s">
        <v>143</v>
      </c>
      <c s="4" r="B3" t="n">
        <v>2229</v>
      </c>
      <c s="4" r="H3" t="n">
        <v>0</v>
      </c>
      <c s="4" r="I3" t="n">
        <v>2229</v>
      </c>
    </row>
    <row r="4" spans="1:9">
      <c s="3" r="A4" t="s">
        <v>144</v>
      </c>
      <c s="4" r="B4" t="n">
        <v>-134</v>
      </c>
      <c s="4" r="D4" t="n">
        <v>98</v>
      </c>
      <c s="4" r="F4" t="n">
        <v>-89</v>
      </c>
      <c s="4" r="H4" t="n">
        <v>9</v>
      </c>
      <c s="4" r="I4" t="n">
        <v>-143</v>
      </c>
    </row>
    <row r="5" spans="1:9">
      <c s="5" r="A5" t="s">
        <v>145</v>
      </c>
    </row>
    <row r="6" spans="1:9">
      <c s="3" r="A6" t="s">
        <v>146</v>
      </c>
      <c s="4" r="B6" t="n">
        <v>115073</v>
      </c>
      <c s="4" r="E6" t="n">
        <v>111909</v>
      </c>
      <c s="4" r="H6" t="n">
        <v>111909</v>
      </c>
      <c s="4" r="I6" t="n">
        <v>3164</v>
      </c>
    </row>
    <row r="7" spans="1:9">
      <c s="5" r="A7" t="s">
        <v>147</v>
      </c>
    </row>
    <row r="8" spans="1:9">
      <c s="3" r="A8" t="s">
        <v>148</v>
      </c>
      <c s="4" r="B8" t="n">
        <v>13330</v>
      </c>
      <c s="4" r="F8" t="n">
        <v>12829</v>
      </c>
      <c s="4" r="H8" t="n">
        <v>12829</v>
      </c>
      <c s="4" r="I8" t="n">
        <v>501</v>
      </c>
    </row>
    <row r="9" spans="1:9">
      <c s="3" r="A9" t="s">
        <v>126</v>
      </c>
      <c s="4" r="B9" t="n">
        <v>4759</v>
      </c>
      <c s="4" r="F9" t="n">
        <v>4758</v>
      </c>
      <c s="4" r="H9" t="n">
        <v>4758</v>
      </c>
      <c s="4" r="I9" t="n">
        <v>1</v>
      </c>
    </row>
    <row r="10" spans="1:9">
      <c s="3" r="A10" t="s">
        <v>127</v>
      </c>
      <c s="4" r="B10" t="n">
        <v>45755</v>
      </c>
      <c s="4" r="F10" t="n">
        <v>42020</v>
      </c>
      <c s="4" r="H10" t="n">
        <v>42020</v>
      </c>
      <c s="4" r="I10" t="n">
        <v>3735</v>
      </c>
    </row>
    <row r="11" spans="1:9">
      <c s="3" r="A11" t="s">
        <v>128</v>
      </c>
      <c s="4" r="B11" t="n">
        <v>268</v>
      </c>
      <c s="4" r="F11" t="n">
        <v>275</v>
      </c>
      <c s="4" r="H11" t="n">
        <v>275</v>
      </c>
      <c s="4" r="I11" t="n">
        <v>-7</v>
      </c>
    </row>
    <row r="12" spans="1:9">
      <c s="3" r="A12" t="s">
        <v>149</v>
      </c>
      <c s="4" r="B12" t="n">
        <v>64112</v>
      </c>
      <c s="4" r="H12" t="n">
        <v>59882</v>
      </c>
      <c s="4" r="I12" t="n">
        <v>4230</v>
      </c>
    </row>
    <row r="13" spans="1:9">
      <c s="3" r="A13" t="s">
        <v>150</v>
      </c>
      <c s="4" r="B13" t="n">
        <v>179185</v>
      </c>
      <c s="4" r="H13" t="n">
        <v>171791</v>
      </c>
      <c s="4" r="I13" t="n">
        <v>7394</v>
      </c>
    </row>
    <row r="14" spans="1:9">
      <c s="3" r="A14" t="s">
        <v>151</v>
      </c>
      <c s="4" r="B14" t="n">
        <v>-14914</v>
      </c>
      <c s="4" r="E14" t="n">
        <v>-9676</v>
      </c>
      <c s="4" r="H14" t="n">
        <v>-9676</v>
      </c>
      <c s="4" r="I14" t="n">
        <v>-5238</v>
      </c>
    </row>
    <row r="15" spans="1:9">
      <c s="3" r="A15" t="s">
        <v>152</v>
      </c>
      <c s="4" r="B15" t="n">
        <v>99773</v>
      </c>
      <c s="4" r="C15" t="n">
        <v>49840</v>
      </c>
      <c s="4" r="D15" t="n">
        <v>49933</v>
      </c>
      <c s="4" r="H15" t="n">
        <v>99773</v>
      </c>
      <c s="4" r="I15" t="n">
        <v>0</v>
      </c>
    </row>
    <row r="16" spans="1:9">
      <c s="3" r="A16" t="s">
        <v>153</v>
      </c>
      <c s="4" r="B16" t="n">
        <v>345</v>
      </c>
      <c s="4" r="C16" t="n">
        <v>173</v>
      </c>
      <c s="4" r="D16" t="n">
        <v>172</v>
      </c>
      <c s="4" r="H16" t="n">
        <v>345</v>
      </c>
      <c s="4" r="I16" t="n">
        <v>0</v>
      </c>
    </row>
    <row r="17" spans="1:9">
      <c s="3" r="A17" t="s">
        <v>154</v>
      </c>
      <c s="4" r="B17" t="n">
        <v>-3</v>
      </c>
      <c s="4" r="G17" t="n">
        <v>-3</v>
      </c>
      <c s="4" r="H17" t="n">
        <v>-3</v>
      </c>
      <c s="4" r="I17" t="n">
        <v>0</v>
      </c>
    </row>
    <row r="18" spans="1:9">
      <c s="3" r="A18" t="s">
        <v>155</v>
      </c>
      <c s="4" r="B18" t="n">
        <v>621</v>
      </c>
      <c s="4" r="D18" t="n">
        <v>174</v>
      </c>
      <c s="4" r="E18" t="n">
        <v>361</v>
      </c>
      <c s="4" r="G18" t="n">
        <v>86</v>
      </c>
      <c s="4" r="H18" t="n">
        <v>621</v>
      </c>
      <c s="4" r="I18" t="n">
        <v>0</v>
      </c>
    </row>
    <row r="19" spans="1:9">
      <c s="3" r="A19" t="s">
        <v>156</v>
      </c>
      <c s="4" r="B19" t="n">
        <v>1687573</v>
      </c>
      <c s="4" r="C19" t="n">
        <v>194039</v>
      </c>
      <c s="4" r="D19" t="n">
        <v>229600</v>
      </c>
      <c s="4" r="E19" t="n">
        <v>1305044</v>
      </c>
      <c s="4" r="F19" t="n">
        <v>-36263</v>
      </c>
      <c s="4" r="G19" t="n">
        <v>-48824</v>
      </c>
      <c s="4" r="H19" t="n">
        <v>1643596</v>
      </c>
      <c s="4" r="I19" t="n">
        <v>43977</v>
      </c>
    </row>
    <row r="20" spans="1:9">
      <c s="3" r="A20" t="s">
        <v>143</v>
      </c>
      <c s="4" r="B20" t="n">
        <v>89233</v>
      </c>
      <c s="4" r="H20" t="n">
        <v>0</v>
      </c>
      <c s="4" r="I20" t="n">
        <v>89233</v>
      </c>
    </row>
    <row r="21" spans="1:9">
      <c s="3" r="A21" t="s">
        <v>144</v>
      </c>
      <c s="4" r="B21" t="n">
        <v>2294</v>
      </c>
      <c s="4" r="D21" t="n">
        <v>239</v>
      </c>
      <c s="4" r="H21" t="n">
        <v>239</v>
      </c>
      <c s="4" r="I21" t="n">
        <v>2055</v>
      </c>
    </row>
    <row r="22" spans="1:9">
      <c s="5" r="A22" t="s">
        <v>145</v>
      </c>
    </row>
    <row r="23" spans="1:9">
      <c s="3" r="A23" t="s">
        <v>146</v>
      </c>
      <c s="4" r="B23" t="n">
        <v>191179</v>
      </c>
      <c s="4" r="E23" t="n">
        <v>187364</v>
      </c>
      <c s="4" r="H23" t="n">
        <v>187364</v>
      </c>
      <c s="4" r="I23" t="n">
        <v>3815</v>
      </c>
    </row>
    <row r="24" spans="1:9">
      <c s="5" r="A24" t="s">
        <v>147</v>
      </c>
    </row>
    <row r="25" spans="1:9">
      <c s="3" r="A25" t="s">
        <v>148</v>
      </c>
      <c s="4" r="B25" t="n">
        <v>10603</v>
      </c>
      <c s="4" r="F25" t="n">
        <v>9677</v>
      </c>
      <c s="4" r="H25" t="n">
        <v>9677</v>
      </c>
      <c s="4" r="I25" t="n">
        <v>926</v>
      </c>
    </row>
    <row r="26" spans="1:9">
      <c s="3" r="A26" t="s">
        <v>126</v>
      </c>
      <c s="4" r="B26" t="n">
        <v>3570</v>
      </c>
      <c s="4" r="F26" t="n">
        <v>3357</v>
      </c>
      <c s="4" r="H26" t="n">
        <v>3357</v>
      </c>
      <c s="4" r="I26" t="n">
        <v>213</v>
      </c>
    </row>
    <row r="27" spans="1:9">
      <c s="3" r="A27" t="s">
        <v>127</v>
      </c>
      <c s="4" r="B27" t="n">
        <v>32829</v>
      </c>
      <c s="4" r="F27" t="n">
        <v>21810</v>
      </c>
      <c s="4" r="H27" t="n">
        <v>21810</v>
      </c>
      <c s="4" r="I27" t="n">
        <v>11019</v>
      </c>
    </row>
    <row r="28" spans="1:9">
      <c s="3" r="A28" t="s">
        <v>128</v>
      </c>
      <c s="4" r="B28" t="n">
        <v>1487</v>
      </c>
      <c s="4" r="F28" t="n">
        <v>1457</v>
      </c>
      <c s="4" r="H28" t="n">
        <v>1457</v>
      </c>
      <c s="4" r="I28" t="n">
        <v>30</v>
      </c>
    </row>
    <row r="29" spans="1:9">
      <c s="3" r="A29" t="s">
        <v>149</v>
      </c>
      <c s="4" r="B29" t="n">
        <v>48489</v>
      </c>
      <c s="4" r="H29" t="n">
        <v>36301</v>
      </c>
      <c s="4" r="I29" t="n">
        <v>12188</v>
      </c>
    </row>
    <row r="30" spans="1:9">
      <c s="3" r="A30" t="s">
        <v>150</v>
      </c>
      <c s="4" r="B30" t="n">
        <v>239668</v>
      </c>
      <c s="4" r="H30" t="n">
        <v>223665</v>
      </c>
      <c s="4" r="I30" t="n">
        <v>16003</v>
      </c>
    </row>
    <row r="31" spans="1:9">
      <c s="3" r="A31" t="s">
        <v>151</v>
      </c>
      <c s="4" r="B31" t="n">
        <v>-17977</v>
      </c>
      <c s="4" r="E31" t="n">
        <v>-15878</v>
      </c>
      <c s="4" r="H31" t="n">
        <v>-15878</v>
      </c>
      <c s="4" r="I31" t="n">
        <v>-2099</v>
      </c>
    </row>
    <row r="32" spans="1:9">
      <c s="3" r="A32" t="s">
        <v>152</v>
      </c>
      <c s="4" r="B32" t="n">
        <v>49944</v>
      </c>
      <c s="4" r="C32" t="n">
        <v>25066</v>
      </c>
      <c s="4" r="D32" t="n">
        <v>24878</v>
      </c>
      <c s="4" r="H32" t="n">
        <v>49944</v>
      </c>
      <c s="4" r="I32" t="n">
        <v>0</v>
      </c>
    </row>
    <row r="33" spans="1:9">
      <c s="3" r="A33" t="s">
        <v>153</v>
      </c>
      <c s="4" r="B33" t="n">
        <v>863</v>
      </c>
      <c s="4" r="C33" t="n">
        <v>441</v>
      </c>
      <c s="4" r="D33" t="n">
        <v>422</v>
      </c>
      <c s="4" r="H33" t="n">
        <v>863</v>
      </c>
      <c s="4" r="I33" t="n">
        <v>0</v>
      </c>
    </row>
    <row r="34" spans="1:9">
      <c s="3" r="A34" t="s">
        <v>154</v>
      </c>
      <c s="4" r="B34" t="n">
        <v>-19</v>
      </c>
      <c s="4" r="G34" t="n">
        <v>-19</v>
      </c>
      <c s="4" r="H34" t="n">
        <v>-19</v>
      </c>
      <c s="4" r="I34" t="n">
        <v>0</v>
      </c>
    </row>
    <row r="35" spans="1:9">
      <c s="3" r="A35" t="s">
        <v>157</v>
      </c>
      <c s="4" r="B35" t="n">
        <v>47259</v>
      </c>
      <c s="4" r="E35" t="n">
        <v>-5471</v>
      </c>
      <c s="4" r="G35" t="n">
        <v>24880</v>
      </c>
      <c s="4" r="H35" t="n">
        <v>19409</v>
      </c>
      <c s="4" r="I35" t="n">
        <v>27850</v>
      </c>
    </row>
    <row r="36" spans="1:9">
      <c s="3" r="A36" t="s">
        <v>155</v>
      </c>
      <c s="4" r="B36" t="n">
        <v>-2473</v>
      </c>
      <c s="4" r="D36" t="n">
        <v>310</v>
      </c>
      <c s="4" r="E36" t="n">
        <v>-2887</v>
      </c>
      <c s="4" r="G36" t="n">
        <v>104</v>
      </c>
      <c s="4" r="H36" t="n">
        <v>-2473</v>
      </c>
      <c s="4" r="I36" t="n">
        <v>0</v>
      </c>
    </row>
    <row r="37" spans="1:9">
      <c s="3" r="A37" t="s">
        <v>158</v>
      </c>
      <c s="4" r="B37" t="n">
        <v>2096365</v>
      </c>
      <c s="4" r="C37" t="n">
        <v>219546</v>
      </c>
      <c s="4" r="D37" t="n">
        <v>255449</v>
      </c>
      <c s="4" r="E37" t="n">
        <v>1468172</v>
      </c>
      <c s="4" r="F37" t="n">
        <v>38</v>
      </c>
      <c s="4" r="G37" t="n">
        <v>-23859</v>
      </c>
      <c s="4" r="H37" t="n">
        <v>1919346</v>
      </c>
      <c s="4" r="I37" t="n">
        <v>177019</v>
      </c>
    </row>
    <row r="38" spans="1:9">
      <c s="3" r="A38" t="s">
        <v>143</v>
      </c>
      <c s="4" r="B38" t="n">
        <v>26447</v>
      </c>
      <c s="4" r="H38" t="n">
        <v>0</v>
      </c>
      <c s="4" r="I38" t="n">
        <v>26447</v>
      </c>
    </row>
    <row r="39" spans="1:9">
      <c s="3" r="A39" t="s">
        <v>144</v>
      </c>
      <c s="4" r="B39" t="n">
        <v>-41144</v>
      </c>
      <c s="4" r="D39" t="n">
        <v>-505</v>
      </c>
      <c s="4" r="F39" t="n">
        <v>96</v>
      </c>
      <c s="4" r="H39" t="n">
        <v>-409</v>
      </c>
      <c s="4" r="I39" t="n">
        <v>-40735</v>
      </c>
    </row>
    <row r="40" spans="1:9">
      <c s="5" r="A40" t="s">
        <v>145</v>
      </c>
    </row>
    <row r="41" spans="1:9">
      <c s="3" r="A41" t="s">
        <v>146</v>
      </c>
      <c s="4" r="B41" t="n">
        <v>250287</v>
      </c>
      <c s="4" r="E41" t="n">
        <v>234948</v>
      </c>
      <c s="4" r="H41" t="n">
        <v>234948</v>
      </c>
      <c s="4" r="I41" t="n">
        <v>15339</v>
      </c>
    </row>
    <row r="42" spans="1:9">
      <c s="5" r="A42" t="s">
        <v>147</v>
      </c>
    </row>
    <row r="43" spans="1:9">
      <c s="3" r="A43" t="s">
        <v>148</v>
      </c>
      <c s="4" r="B43" t="n">
        <v>9867</v>
      </c>
      <c s="4" r="F43" t="n">
        <v>11679</v>
      </c>
      <c s="4" r="H43" t="n">
        <v>11679</v>
      </c>
      <c s="4" r="I43" t="n">
        <v>-1812</v>
      </c>
    </row>
    <row r="44" spans="1:9">
      <c s="3" r="A44" t="s">
        <v>126</v>
      </c>
      <c s="4" r="B44" t="n">
        <v>-14952</v>
      </c>
      <c s="4" r="F44" t="n">
        <v>-13218</v>
      </c>
      <c s="4" r="H44" t="n">
        <v>-13218</v>
      </c>
      <c s="4" r="I44" t="n">
        <v>-1734</v>
      </c>
    </row>
    <row r="45" spans="1:9">
      <c s="3" r="A45" t="s">
        <v>127</v>
      </c>
      <c s="4" r="B45" t="n">
        <v>27860</v>
      </c>
      <c s="4" r="F45" t="n">
        <v>32284</v>
      </c>
      <c s="4" r="H45" t="n">
        <v>32284</v>
      </c>
      <c s="4" r="I45" t="n">
        <v>-4424</v>
      </c>
    </row>
    <row r="46" spans="1:9">
      <c s="3" r="A46" t="s">
        <v>128</v>
      </c>
      <c s="4" r="B46" t="n">
        <v>-561</v>
      </c>
      <c s="4" r="F46" t="n">
        <v>-506</v>
      </c>
      <c s="4" r="H46" t="n">
        <v>-506</v>
      </c>
      <c s="4" r="I46" t="n">
        <v>-55</v>
      </c>
    </row>
    <row r="47" spans="1:9">
      <c s="3" r="A47" t="s">
        <v>149</v>
      </c>
      <c s="4" r="B47" t="n">
        <v>22214</v>
      </c>
      <c s="4" r="H47" t="n">
        <v>30239</v>
      </c>
      <c s="4" r="I47" t="n">
        <v>-8025</v>
      </c>
    </row>
    <row r="48" spans="1:9">
      <c s="3" r="A48" t="s">
        <v>150</v>
      </c>
      <c s="4" r="B48" t="n">
        <v>272501</v>
      </c>
      <c s="4" r="H48" t="n">
        <v>265187</v>
      </c>
      <c s="4" r="I48" t="n">
        <v>7314</v>
      </c>
    </row>
    <row r="49" spans="1:9">
      <c s="3" r="A49" t="s">
        <v>151</v>
      </c>
      <c s="4" r="B49" t="n">
        <v>-34289</v>
      </c>
      <c s="4" r="E49" t="n">
        <v>-30117</v>
      </c>
      <c s="4" r="H49" t="n">
        <v>-30117</v>
      </c>
      <c s="4" r="I49" t="n">
        <v>-4172</v>
      </c>
    </row>
    <row r="50" spans="1:9">
      <c s="3" r="A50" t="s">
        <v>153</v>
      </c>
      <c s="4" r="B50" t="n">
        <v>1014</v>
      </c>
      <c s="4" r="C50" t="n">
        <v>510</v>
      </c>
      <c s="4" r="D50" t="n">
        <v>504</v>
      </c>
      <c s="4" r="H50" t="n">
        <v>1014</v>
      </c>
      <c s="4" r="I50" t="n">
        <v>0</v>
      </c>
    </row>
    <row r="51" spans="1:9">
      <c s="3" r="A51" t="s">
        <v>154</v>
      </c>
      <c s="4" r="B51" t="n">
        <v>-3423</v>
      </c>
      <c s="4" r="G51" t="n">
        <v>-3423</v>
      </c>
      <c s="4" r="H51" t="n">
        <v>-3423</v>
      </c>
      <c s="4" r="I51" t="n">
        <v>0</v>
      </c>
    </row>
    <row r="52" spans="1:9">
      <c s="3" r="A52" t="s">
        <v>159</v>
      </c>
      <c s="4" r="B52" t="n">
        <v>0</v>
      </c>
      <c s="4" r="D52" t="n">
        <v>-697</v>
      </c>
      <c s="4" r="E52" t="n">
        <v>-174</v>
      </c>
      <c s="4" r="G52" t="n">
        <v>871</v>
      </c>
      <c s="4" r="H52" t="n">
        <v>0</v>
      </c>
      <c s="4" r="I52" t="n">
        <v>0</v>
      </c>
    </row>
    <row r="53" spans="1:9">
      <c s="3" r="A53" t="s">
        <v>155</v>
      </c>
      <c s="4" r="B53" t="n">
        <v>600</v>
      </c>
      <c s="4" r="D53" t="n">
        <v>844</v>
      </c>
      <c s="4" r="E53" t="n">
        <v>-244</v>
      </c>
      <c s="4" r="H53" t="n">
        <v>600</v>
      </c>
      <c s="4" r="I53" t="n">
        <v>0</v>
      </c>
    </row>
    <row r="54" spans="1:9">
      <c s="3" r="A54" t="s">
        <v>160</v>
      </c>
      <c s="6" r="B54" t="n">
        <v>2318071</v>
      </c>
      <c s="6" r="C54" t="n">
        <v>220056</v>
      </c>
      <c s="6" r="D54" t="n">
        <v>255595</v>
      </c>
      <c s="6" r="E54" t="n">
        <v>1672585</v>
      </c>
      <c s="6" r="F54" t="n">
        <v>30373</v>
      </c>
      <c s="6" r="G54" t="n">
        <v>-26411</v>
      </c>
      <c s="6" r="H54" t="n">
        <v>2152198</v>
      </c>
      <c s="6" r="I54" t="n">
        <v>1658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r="A1" t="s">
        <v>477</v>
      </c>
      <c s="2" r="B1" t="s">
        <v>77</v>
      </c>
    </row>
    <row r="2" spans="1:2">
      <c s="2" r="B2" t="s">
        <v>25</v>
      </c>
    </row>
    <row r="3" spans="1:2">
      <c s="3" r="A3" t="s">
        <v>478</v>
      </c>
      <c s="3" r="B3" t="s">
        <v>4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480</v>
      </c>
      <c s="2" r="B1" t="s">
        <v>77</v>
      </c>
    </row>
    <row r="2" spans="1:2">
      <c s="2" r="B2" t="s">
        <v>25</v>
      </c>
    </row>
    <row r="3" spans="1:2">
      <c s="3" r="A3" t="s">
        <v>481</v>
      </c>
      <c s="3" r="B3" t="s">
        <v>482</v>
      </c>
    </row>
    <row r="4" spans="1:2">
      <c s="3" r="A4" t="s">
        <v>483</v>
      </c>
      <c s="3" r="B4" t="s">
        <v>4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85</v>
      </c>
      <c s="2" r="B1" t="s">
        <v>77</v>
      </c>
    </row>
    <row r="2" spans="1:2">
      <c s="2" r="B2" t="s">
        <v>25</v>
      </c>
    </row>
    <row r="3" spans="1:2">
      <c s="3" r="A3" t="s">
        <v>486</v>
      </c>
      <c s="3" r="B3" t="s">
        <v>487</v>
      </c>
    </row>
    <row r="4" spans="1:2">
      <c s="3" r="A4" t="s">
        <v>488</v>
      </c>
      <c s="3" r="B4" t="s">
        <v>4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r="A1" t="s">
        <v>490</v>
      </c>
      <c s="2" r="B1" t="s">
        <v>77</v>
      </c>
    </row>
    <row r="2" spans="1:2">
      <c s="2" r="B2" t="s">
        <v>25</v>
      </c>
    </row>
    <row r="3" spans="1:2">
      <c s="3" r="A3" t="s">
        <v>491</v>
      </c>
      <c s="3" r="B3" t="s">
        <v>4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s="1" r="A1" t="s">
        <v>493</v>
      </c>
      <c s="2" r="B1" t="s">
        <v>77</v>
      </c>
    </row>
    <row r="2" spans="1:2">
      <c s="2" r="B2" t="s">
        <v>25</v>
      </c>
    </row>
    <row r="3" spans="1:2">
      <c s="3" r="A3" t="s">
        <v>242</v>
      </c>
      <c s="3" r="B3" t="s">
        <v>4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s="1" r="A1" t="s">
        <v>495</v>
      </c>
      <c s="2" r="B1" t="s">
        <v>77</v>
      </c>
    </row>
    <row r="2" spans="1:2">
      <c s="2" r="B2" t="s">
        <v>25</v>
      </c>
    </row>
    <row r="3" spans="1:2">
      <c s="3" r="A3" t="s">
        <v>496</v>
      </c>
      <c s="3" r="B3" t="s">
        <v>4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498</v>
      </c>
      <c s="2" r="B1" t="s">
        <v>77</v>
      </c>
    </row>
    <row r="2" spans="1:2">
      <c s="2" r="B2" t="s">
        <v>25</v>
      </c>
    </row>
    <row r="3" spans="1:2">
      <c s="3" r="A3" t="s">
        <v>248</v>
      </c>
      <c s="3" r="B3" t="s">
        <v>4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500</v>
      </c>
      <c s="2" r="B1" t="s">
        <v>77</v>
      </c>
    </row>
    <row r="2" spans="1:2">
      <c s="2" r="B2" t="s">
        <v>25</v>
      </c>
    </row>
    <row r="3" spans="1:2">
      <c s="3" r="A3" t="s">
        <v>501</v>
      </c>
      <c s="3" r="B3" t="s">
        <v>5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503</v>
      </c>
      <c s="2" r="B1" t="s">
        <v>77</v>
      </c>
    </row>
    <row r="2" spans="1:2">
      <c s="2" r="B2" t="s">
        <v>25</v>
      </c>
    </row>
    <row r="3" spans="1:2">
      <c s="3" r="A3" t="s">
        <v>504</v>
      </c>
      <c s="3" r="B3" t="s">
        <v>505</v>
      </c>
    </row>
    <row r="4" spans="1:2">
      <c s="3" r="A4" t="s">
        <v>506</v>
      </c>
      <c s="3" r="B4" t="s">
        <v>507</v>
      </c>
    </row>
    <row r="5" spans="1:2">
      <c s="3" r="A5" t="s">
        <v>508</v>
      </c>
      <c s="3" r="B5" t="s">
        <v>5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510</v>
      </c>
      <c s="2" r="B1" t="s">
        <v>77</v>
      </c>
    </row>
    <row r="2" spans="1:2">
      <c s="2" r="B2" t="s">
        <v>25</v>
      </c>
    </row>
    <row r="3" spans="1:2">
      <c s="3" r="A3" t="s">
        <v>511</v>
      </c>
      <c s="3" r="B3" t="s">
        <v>512</v>
      </c>
    </row>
    <row r="4" spans="1:2">
      <c s="3" r="A4" t="s">
        <v>511</v>
      </c>
      <c s="3" r="B4" t="s">
        <v>5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1</v>
      </c>
      <c s="2" r="B1" t="s">
        <v>77</v>
      </c>
    </row>
    <row r="2" spans="1:4">
      <c s="2" r="B2" t="s">
        <v>25</v>
      </c>
      <c s="2" r="C2" t="s">
        <v>26</v>
      </c>
      <c s="2" r="D2" t="s">
        <v>78</v>
      </c>
    </row>
    <row r="3" spans="1:4">
      <c s="5" r="A3" t="s">
        <v>162</v>
      </c>
    </row>
    <row r="4" spans="1:4">
      <c s="3" r="A4" t="s">
        <v>111</v>
      </c>
      <c s="6" r="B4" t="n">
        <v>255257</v>
      </c>
      <c s="6" r="C4" t="n">
        <v>195287</v>
      </c>
      <c s="6" r="D4" t="n">
        <v>119058</v>
      </c>
    </row>
    <row r="5" spans="1:4">
      <c s="5" r="A5" t="s">
        <v>163</v>
      </c>
    </row>
    <row r="6" spans="1:4">
      <c s="3" r="A6" t="s">
        <v>164</v>
      </c>
      <c s="4" r="B6" t="n">
        <v>229583</v>
      </c>
      <c s="4" r="C6" t="n">
        <v>206670</v>
      </c>
      <c s="4" r="D6" t="n">
        <v>177280</v>
      </c>
    </row>
    <row r="7" spans="1:4">
      <c s="3" r="A7" t="s">
        <v>95</v>
      </c>
      <c s="4" r="B7" t="n">
        <v>11631</v>
      </c>
      <c s="4" r="C7" t="n">
        <v>13838</v>
      </c>
      <c s="4" r="D7" t="n">
        <v>10016</v>
      </c>
    </row>
    <row r="8" spans="1:4">
      <c s="3" r="A8" t="s">
        <v>165</v>
      </c>
      <c s="4" r="B8" t="n">
        <v>-30267</v>
      </c>
      <c s="4" r="C8" t="n">
        <v>-18159</v>
      </c>
      <c s="4" r="D8" t="n">
        <v>-12874</v>
      </c>
    </row>
    <row r="9" spans="1:4">
      <c s="3" r="A9" t="s">
        <v>101</v>
      </c>
      <c s="4" r="B9" t="n">
        <v>-20575</v>
      </c>
      <c s="4" r="C9" t="n">
        <v>-64923</v>
      </c>
      <c s="4" r="D9" t="n">
        <v>-7883</v>
      </c>
    </row>
    <row r="10" spans="1:4">
      <c s="3" r="A10" t="s">
        <v>102</v>
      </c>
      <c s="4" r="B10" t="n">
        <v>-36082</v>
      </c>
      <c s="4" r="C10" t="n">
        <v>0</v>
      </c>
      <c s="4" r="D10" t="n">
        <v>0</v>
      </c>
    </row>
    <row r="11" spans="1:4">
      <c s="3" r="A11" t="s">
        <v>166</v>
      </c>
      <c s="4" r="B11" t="n">
        <v>-32077</v>
      </c>
      <c s="4" r="C11" t="n">
        <v>-14149</v>
      </c>
      <c s="4" r="D11" t="n">
        <v>-17252</v>
      </c>
    </row>
    <row r="12" spans="1:4">
      <c s="3" r="A12" t="s">
        <v>167</v>
      </c>
      <c s="4" r="B12" t="n">
        <v>-34425</v>
      </c>
      <c s="4" r="C12" t="n">
        <v>-23692</v>
      </c>
      <c s="4" r="D12" t="n">
        <v>-19848</v>
      </c>
    </row>
    <row r="13" spans="1:4">
      <c s="3" r="A13" t="s">
        <v>96</v>
      </c>
      <c s="4" r="B13" t="n">
        <v>34887</v>
      </c>
      <c s="4" r="C13" t="n">
        <v>23421</v>
      </c>
      <c s="4" r="D13" t="n">
        <v>17896</v>
      </c>
    </row>
    <row r="14" spans="1:4">
      <c s="3" r="A14" t="s">
        <v>97</v>
      </c>
      <c s="4" r="B14" t="n">
        <v>8997</v>
      </c>
      <c s="4" r="C14" t="n">
        <v>7989</v>
      </c>
      <c s="4" r="D14" t="n">
        <v>22838</v>
      </c>
    </row>
    <row r="15" spans="1:4">
      <c s="3" r="A15" t="s">
        <v>168</v>
      </c>
      <c s="4" r="B15" t="n">
        <v>-1922</v>
      </c>
      <c s="4" r="C15" t="n">
        <v>22366</v>
      </c>
      <c s="4" r="D15" t="n">
        <v>33852</v>
      </c>
    </row>
    <row r="16" spans="1:4">
      <c s="3" r="A16" t="s">
        <v>169</v>
      </c>
      <c s="4" r="B16" t="n">
        <v>441554</v>
      </c>
      <c s="4" r="C16" t="n">
        <v>21300</v>
      </c>
      <c s="4" r="D16" t="n">
        <v>-16264</v>
      </c>
    </row>
    <row r="17" spans="1:4">
      <c s="3" r="A17" t="s">
        <v>170</v>
      </c>
      <c s="4" r="B17" t="n">
        <v>-13481</v>
      </c>
      <c s="4" r="C17" t="n">
        <v>25581</v>
      </c>
      <c s="4" r="D17" t="n">
        <v>37918</v>
      </c>
    </row>
    <row r="18" spans="1:4">
      <c s="3" r="A18" t="s">
        <v>171</v>
      </c>
      <c s="4" r="B18" t="n">
        <v>-20742</v>
      </c>
      <c s="4" r="C18" t="n">
        <v>-17572</v>
      </c>
      <c s="4" r="D18" t="n">
        <v>6955</v>
      </c>
    </row>
    <row r="19" spans="1:4">
      <c s="3" r="A19" t="s">
        <v>172</v>
      </c>
      <c s="4" r="B19" t="n">
        <v>34275</v>
      </c>
      <c s="4" r="C19" t="n">
        <v>26505</v>
      </c>
      <c s="4" r="D19" t="n">
        <v>-16082</v>
      </c>
    </row>
    <row r="20" spans="1:4">
      <c s="3" r="A20" t="s">
        <v>173</v>
      </c>
      <c s="4" r="B20" t="n">
        <v>-506043</v>
      </c>
      <c s="4" r="C20" t="n">
        <v>28429</v>
      </c>
      <c s="4" r="D20" t="n">
        <v>20990</v>
      </c>
    </row>
    <row r="21" spans="1:4">
      <c s="3" r="A21" t="s">
        <v>174</v>
      </c>
      <c s="4" r="B21" t="n">
        <v>41338</v>
      </c>
      <c s="4" r="C21" t="n">
        <v>52344</v>
      </c>
      <c s="4" r="D21" t="n">
        <v>32579</v>
      </c>
    </row>
    <row r="22" spans="1:4">
      <c s="3" r="A22" t="s">
        <v>155</v>
      </c>
      <c s="4" r="B22" t="n">
        <v>-104297</v>
      </c>
      <c s="4" r="C22" t="n">
        <v>-7229</v>
      </c>
      <c s="4" r="D22" t="n">
        <v>2125</v>
      </c>
    </row>
    <row r="23" spans="1:4">
      <c s="3" r="A23" t="s">
        <v>175</v>
      </c>
      <c s="4" r="B23" t="n">
        <v>257611</v>
      </c>
      <c s="4" r="C23" t="n">
        <v>478006</v>
      </c>
      <c s="4" r="D23" t="n">
        <v>391304</v>
      </c>
    </row>
    <row r="24" spans="1:4">
      <c s="5" r="A24" t="s">
        <v>176</v>
      </c>
    </row>
    <row r="25" spans="1:4">
      <c s="3" r="A25" t="s">
        <v>177</v>
      </c>
      <c s="4" r="B25" t="n">
        <v>-907484</v>
      </c>
      <c s="4" r="C25" t="n">
        <v>-859568</v>
      </c>
      <c s="4" r="D25" t="n">
        <v>-736373</v>
      </c>
    </row>
    <row r="26" spans="1:4">
      <c s="3" r="A26" t="s">
        <v>178</v>
      </c>
      <c s="4" r="B26" t="n">
        <v>488522</v>
      </c>
      <c s="4" r="C26" t="n">
        <v>459003</v>
      </c>
      <c s="4" r="D26" t="n">
        <v>381080</v>
      </c>
    </row>
    <row r="27" spans="1:4">
      <c s="3" r="A27" t="s">
        <v>179</v>
      </c>
      <c s="4" r="B27" t="n">
        <v>-1109458</v>
      </c>
      <c s="4" r="C27" t="n">
        <v>-1035564</v>
      </c>
      <c s="4" r="D27" t="n">
        <v>-918777</v>
      </c>
    </row>
    <row r="28" spans="1:4">
      <c s="3" r="A28" t="s">
        <v>180</v>
      </c>
      <c s="4" r="B28" t="n">
        <v>977272</v>
      </c>
      <c s="4" r="C28" t="n">
        <v>1264645</v>
      </c>
      <c s="4" r="D28" t="n">
        <v>1193884</v>
      </c>
    </row>
    <row r="29" spans="1:4">
      <c s="3" r="A29" t="s">
        <v>181</v>
      </c>
      <c s="4" r="B29" t="n">
        <v>272040</v>
      </c>
      <c s="4" r="C29" t="n">
        <v>251904</v>
      </c>
      <c s="4" r="D29" t="n">
        <v>173890</v>
      </c>
    </row>
    <row r="30" spans="1:4">
      <c s="3" r="A30" t="s">
        <v>182</v>
      </c>
      <c s="4" r="B30" t="n">
        <v>-27698</v>
      </c>
      <c s="4" r="C30" t="n">
        <v>-45084</v>
      </c>
      <c s="4" r="D30" t="n">
        <v>-19206</v>
      </c>
    </row>
    <row r="31" spans="1:4">
      <c s="3" r="A31" t="s">
        <v>183</v>
      </c>
      <c s="4" r="B31" t="n">
        <v>2128</v>
      </c>
      <c s="4" r="C31" t="n">
        <v>15429</v>
      </c>
      <c s="4" r="D31" t="n">
        <v>3280</v>
      </c>
    </row>
    <row r="32" spans="1:4">
      <c s="3" r="A32" t="s">
        <v>184</v>
      </c>
      <c s="4" r="B32" t="n">
        <v>-982415</v>
      </c>
      <c s="4" r="C32" t="n">
        <v>-897246</v>
      </c>
      <c s="4" r="D32" t="n">
        <v>-684870</v>
      </c>
    </row>
    <row r="33" spans="1:4">
      <c s="3" r="A33" t="s">
        <v>185</v>
      </c>
      <c s="4" r="B33" t="n">
        <v>511868</v>
      </c>
      <c s="4" r="C33" t="n">
        <v>318697</v>
      </c>
      <c s="4" r="D33" t="n">
        <v>417534</v>
      </c>
    </row>
    <row r="34" spans="1:4">
      <c s="3" r="A34" t="s">
        <v>186</v>
      </c>
      <c s="4" r="B34" t="n">
        <v>398280</v>
      </c>
      <c s="4" r="C34" t="n">
        <v>473126</v>
      </c>
      <c s="4" r="D34" t="n">
        <v>373729</v>
      </c>
    </row>
    <row r="35" spans="1:4">
      <c s="3" r="A35" t="s">
        <v>187</v>
      </c>
      <c s="4" r="B35" t="n">
        <v>-20522</v>
      </c>
      <c s="4" r="C35" t="n">
        <v>-8519</v>
      </c>
      <c s="4" r="D35" t="n">
        <v>-46567</v>
      </c>
    </row>
    <row r="36" spans="1:4">
      <c s="3" r="A36" t="s">
        <v>188</v>
      </c>
      <c s="4" r="B36" t="n">
        <v>-27489</v>
      </c>
      <c s="4" r="C36" t="n">
        <v>-24761</v>
      </c>
      <c s="4" r="D36" t="n">
        <v>-26855</v>
      </c>
    </row>
    <row r="37" spans="1:4">
      <c s="3" r="A37" t="s">
        <v>189</v>
      </c>
      <c s="4" r="B37" t="n">
        <v>67982</v>
      </c>
      <c s="4" r="C37" t="n">
        <v>26501</v>
      </c>
      <c s="4" r="D37" t="n">
        <v>40568</v>
      </c>
    </row>
    <row r="38" spans="1:4">
      <c s="3" r="A38" t="s">
        <v>190</v>
      </c>
      <c s="4" r="B38" t="n">
        <v>-81311</v>
      </c>
      <c s="4" r="C38" t="n">
        <v>-48195</v>
      </c>
      <c s="4" r="D38" t="n">
        <v>-10928</v>
      </c>
    </row>
    <row r="39" spans="1:4">
      <c s="3" r="A39" t="s">
        <v>191</v>
      </c>
      <c s="4" r="B39" t="n">
        <v>-73240</v>
      </c>
      <c s="4" r="C39" t="n">
        <v>-94586</v>
      </c>
      <c s="4" r="D39" t="n">
        <v>-43223</v>
      </c>
    </row>
    <row r="40" spans="1:4">
      <c s="3" r="A40" t="s">
        <v>192</v>
      </c>
      <c s="4" r="B40" t="n">
        <v>47800</v>
      </c>
      <c s="4" r="C40" t="n">
        <v>0</v>
      </c>
      <c s="4" r="D40" t="n">
        <v>-171</v>
      </c>
    </row>
    <row r="41" spans="1:4">
      <c s="3" r="A41" t="s">
        <v>155</v>
      </c>
      <c s="4" r="B41" t="n">
        <v>-4076</v>
      </c>
      <c s="4" r="C41" t="n">
        <v>-11096</v>
      </c>
      <c s="4" r="D41" t="n">
        <v>8662</v>
      </c>
    </row>
    <row r="42" spans="1:4">
      <c s="3" r="A42" t="s">
        <v>193</v>
      </c>
      <c s="4" r="B42" t="n">
        <v>-467801</v>
      </c>
      <c s="4" r="C42" t="n">
        <v>-215314</v>
      </c>
      <c s="4" r="D42" t="n">
        <v>105657</v>
      </c>
    </row>
    <row r="43" spans="1:4">
      <c s="5" r="A43" t="s">
        <v>194</v>
      </c>
    </row>
    <row r="44" spans="1:4">
      <c s="3" r="A44" t="s">
        <v>195</v>
      </c>
      <c s="4" r="B44" t="n">
        <v>3819</v>
      </c>
      <c s="4" r="C44" t="n">
        <v>-106783</v>
      </c>
      <c s="4" r="D44" t="n">
        <v>-20507</v>
      </c>
    </row>
    <row r="45" spans="1:4">
      <c s="3" r="A45" t="s">
        <v>196</v>
      </c>
      <c s="4" r="B45" t="n">
        <v>1337870</v>
      </c>
      <c s="4" r="C45" t="n">
        <v>1211797</v>
      </c>
      <c s="4" r="D45" t="n">
        <v>1365827</v>
      </c>
    </row>
    <row r="46" spans="1:4">
      <c s="3" r="A46" t="s">
        <v>197</v>
      </c>
      <c s="4" r="B46" t="n">
        <v>-1178401</v>
      </c>
      <c s="4" r="C46" t="n">
        <v>-1501403</v>
      </c>
      <c s="4" r="D46" t="n">
        <v>-1790616</v>
      </c>
    </row>
    <row r="47" spans="1:4">
      <c s="3" r="A47" t="s">
        <v>198</v>
      </c>
      <c s="4" r="B47" t="n">
        <v>80924</v>
      </c>
      <c s="4" r="C47" t="n">
        <v>127610</v>
      </c>
      <c s="4" r="D47" t="n">
        <v>6623</v>
      </c>
    </row>
    <row r="48" spans="1:4">
      <c s="3" r="A48" t="s">
        <v>199</v>
      </c>
      <c s="4" r="B48" t="n">
        <v>-30117</v>
      </c>
      <c s="4" r="C48" t="n">
        <v>-15878</v>
      </c>
      <c s="4" r="D48" t="n">
        <v>-9676</v>
      </c>
    </row>
    <row r="49" spans="1:4">
      <c s="3" r="A49" t="s">
        <v>200</v>
      </c>
      <c s="4" r="B49" t="n">
        <v>7919</v>
      </c>
      <c s="4" r="C49" t="n">
        <v>11089</v>
      </c>
      <c s="4" r="D49" t="n">
        <v>1133</v>
      </c>
    </row>
    <row r="50" spans="1:4">
      <c s="3" r="A50" t="s">
        <v>201</v>
      </c>
      <c s="4" r="B50" t="n">
        <v>6000</v>
      </c>
      <c s="4" r="C50" t="n">
        <v>-5000</v>
      </c>
      <c s="4" r="D50" t="n">
        <v>0</v>
      </c>
    </row>
    <row r="51" spans="1:4">
      <c s="3" r="A51" t="s">
        <v>155</v>
      </c>
      <c s="4" r="B51" t="n">
        <v>-14582</v>
      </c>
      <c s="4" r="C51" t="n">
        <v>864</v>
      </c>
      <c s="4" r="D51" t="n">
        <v>-19977</v>
      </c>
    </row>
    <row r="52" spans="1:4">
      <c s="3" r="A52" t="s">
        <v>202</v>
      </c>
      <c s="4" r="B52" t="n">
        <v>213432</v>
      </c>
      <c s="4" r="C52" t="n">
        <v>-277704</v>
      </c>
      <c s="4" r="D52" t="n">
        <v>-467193</v>
      </c>
    </row>
    <row r="53" spans="1:4">
      <c s="3" r="A53" t="s">
        <v>203</v>
      </c>
      <c s="4" r="B53" t="n">
        <v>6237</v>
      </c>
      <c s="4" r="C53" t="n">
        <v>6755</v>
      </c>
      <c s="4" r="D53" t="n">
        <v>9636</v>
      </c>
    </row>
    <row r="54" spans="1:4">
      <c s="3" r="A54" t="s">
        <v>204</v>
      </c>
      <c s="4" r="B54" t="n">
        <v>9479</v>
      </c>
      <c s="4" r="C54" t="n">
        <v>-8257</v>
      </c>
      <c s="4" r="D54" t="n">
        <v>39404</v>
      </c>
    </row>
    <row r="55" spans="1:4">
      <c s="3" r="A55" t="s">
        <v>205</v>
      </c>
      <c s="4" r="B55" t="n">
        <v>818039</v>
      </c>
      <c s="4" r="C55" t="n">
        <v>826296</v>
      </c>
      <c s="4" r="D55" t="n">
        <v>786892</v>
      </c>
    </row>
    <row r="56" spans="1:4">
      <c s="3" r="A56" t="s">
        <v>206</v>
      </c>
      <c s="6" r="B56" t="n">
        <v>827518</v>
      </c>
      <c s="6" r="C56" t="n">
        <v>818039</v>
      </c>
      <c s="6" r="D56" t="n">
        <v>8262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513</v>
      </c>
      <c s="2" r="B1" t="s">
        <v>77</v>
      </c>
    </row>
    <row r="2" spans="1:2">
      <c s="2" r="B2" t="s">
        <v>25</v>
      </c>
    </row>
    <row r="3" spans="1:2">
      <c s="3" r="A3" t="s">
        <v>514</v>
      </c>
      <c s="3" r="B3" t="s">
        <v>5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516</v>
      </c>
      <c s="2" r="B1" t="s">
        <v>77</v>
      </c>
    </row>
    <row r="2" spans="1:2">
      <c s="2" r="B2" t="s">
        <v>25</v>
      </c>
    </row>
    <row r="3" spans="1:2">
      <c s="3" r="A3" t="s">
        <v>517</v>
      </c>
      <c s="3" r="B3" t="s">
        <v>518</v>
      </c>
    </row>
    <row r="4" spans="1:2">
      <c s="3" r="A4" t="s">
        <v>519</v>
      </c>
      <c s="3" r="B4" t="s">
        <v>520</v>
      </c>
    </row>
    <row r="5" spans="1:2">
      <c s="3" r="A5" t="s">
        <v>521</v>
      </c>
      <c s="3" r="B5" t="s">
        <v>5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523</v>
      </c>
      <c s="2" r="B1" t="s">
        <v>77</v>
      </c>
    </row>
    <row r="2" spans="1:2">
      <c s="2" r="B2" t="s">
        <v>25</v>
      </c>
    </row>
    <row r="3" spans="1:2">
      <c s="3" r="A3" t="s">
        <v>524</v>
      </c>
      <c s="3" r="B3" t="s">
        <v>525</v>
      </c>
    </row>
    <row r="4" spans="1:2">
      <c s="3" r="A4" t="s">
        <v>526</v>
      </c>
      <c s="3" r="B4" t="s">
        <v>527</v>
      </c>
    </row>
    <row r="5" spans="1:2">
      <c s="3" r="A5" t="s">
        <v>528</v>
      </c>
      <c s="3" r="B5" t="s">
        <v>5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0</v>
      </c>
      <c s="2" r="B1" t="s">
        <v>77</v>
      </c>
    </row>
    <row r="2" spans="1:4">
      <c s="2" r="B2" t="s">
        <v>25</v>
      </c>
      <c s="2" r="C2" t="s">
        <v>26</v>
      </c>
      <c s="2" r="D2" t="s">
        <v>78</v>
      </c>
    </row>
    <row r="3" spans="1:4">
      <c s="5" r="A3" t="s">
        <v>531</v>
      </c>
    </row>
    <row r="4" spans="1:4">
      <c s="3" r="A4" t="s">
        <v>532</v>
      </c>
      <c s="3" r="B4" t="s">
        <v>533</v>
      </c>
    </row>
    <row r="5" spans="1:4">
      <c s="3" r="A5" t="s">
        <v>534</v>
      </c>
      <c s="6" r="B5" t="n">
        <v>24674</v>
      </c>
    </row>
    <row r="6" spans="1:4">
      <c s="3" r="A6" t="s">
        <v>535</v>
      </c>
      <c s="4" r="B6" t="n">
        <v>97320</v>
      </c>
      <c s="6" r="C6" t="n">
        <v>83608</v>
      </c>
    </row>
    <row r="7" spans="1:4">
      <c s="3" r="A7" t="s">
        <v>536</v>
      </c>
      <c s="4" r="B7" t="n">
        <v>68220</v>
      </c>
      <c s="4" r="C7" t="n">
        <v>22423</v>
      </c>
    </row>
    <row r="8" spans="1:4">
      <c s="3" r="A8" t="s">
        <v>537</v>
      </c>
      <c s="4" r="B8" t="n">
        <v>5241</v>
      </c>
      <c s="4" r="C8" t="n">
        <v>5650</v>
      </c>
      <c s="6" r="D8" t="n">
        <v>3377</v>
      </c>
    </row>
    <row r="9" spans="1:4">
      <c s="3" r="A9" t="s">
        <v>538</v>
      </c>
      <c s="4" r="B9" t="n">
        <v>1369</v>
      </c>
      <c s="4" r="C9" t="n">
        <v>1037</v>
      </c>
      <c s="4" r="D9" t="n">
        <v>1707</v>
      </c>
    </row>
    <row r="10" spans="1:4">
      <c s="3" r="A10" t="s">
        <v>539</v>
      </c>
      <c s="4" r="B10" t="n">
        <v>20329</v>
      </c>
      <c s="4" r="C10" t="n">
        <v>15270</v>
      </c>
      <c s="4" r="D10" t="n">
        <v>11579</v>
      </c>
    </row>
    <row r="11" spans="1:4">
      <c s="3" r="A11" t="s">
        <v>540</v>
      </c>
      <c s="4" r="B11" t="n">
        <v>1464203</v>
      </c>
      <c s="4" r="C11" t="n">
        <v>1222214</v>
      </c>
    </row>
    <row r="12" spans="1:4">
      <c s="3" r="A12" t="s">
        <v>51</v>
      </c>
      <c s="4" r="B12" t="n">
        <v>598446</v>
      </c>
      <c s="4" r="C12" t="n">
        <v>519877</v>
      </c>
    </row>
    <row r="13" spans="1:4">
      <c s="3" r="A13" t="s">
        <v>80</v>
      </c>
      <c s="4" r="B13" t="n">
        <v>186883</v>
      </c>
      <c s="4" r="C13" t="n">
        <v>191700</v>
      </c>
      <c s="4" r="D13" t="n">
        <v>213706</v>
      </c>
    </row>
    <row r="14" spans="1:4">
      <c s="3" r="A14" t="s">
        <v>85</v>
      </c>
      <c s="4" r="B14" t="n">
        <v>765548</v>
      </c>
      <c s="4" r="C14" t="n">
        <v>490515</v>
      </c>
      <c s="4" r="D14" t="n">
        <v>282201</v>
      </c>
    </row>
    <row r="15" spans="1:4">
      <c s="3" r="A15" t="s">
        <v>92</v>
      </c>
      <c s="4" r="B15" t="n">
        <v>425676</v>
      </c>
      <c s="4" r="C15" t="n">
        <v>260278</v>
      </c>
      <c s="4" r="D15" t="n">
        <v>159867</v>
      </c>
    </row>
    <row r="16" spans="1:4">
      <c s="3" r="A16" t="s">
        <v>93</v>
      </c>
      <c s="4" r="B16" t="n">
        <v>-23674</v>
      </c>
      <c s="4" r="C16" t="n">
        <v>21001</v>
      </c>
      <c s="4" r="D16" t="n">
        <v>1949</v>
      </c>
    </row>
    <row r="17" spans="1:4">
      <c s="3" r="A17" t="s">
        <v>155</v>
      </c>
      <c s="6" r="B17" t="n">
        <v>104297</v>
      </c>
      <c s="4" r="C17" t="n">
        <v>7229</v>
      </c>
      <c s="4" r="D17" t="n">
        <v>-2125</v>
      </c>
    </row>
    <row r="18" spans="1:4">
      <c s="3" r="A18" t="s">
        <v>541</v>
      </c>
    </row>
    <row r="19" spans="1:4">
      <c s="5" r="A19" t="s">
        <v>531</v>
      </c>
    </row>
    <row r="20" spans="1:4">
      <c s="3" r="A20" t="s">
        <v>542</v>
      </c>
      <c s="3" r="B20" t="s">
        <v>543</v>
      </c>
    </row>
    <row r="21" spans="1:4">
      <c s="3" r="A21" t="s">
        <v>544</v>
      </c>
    </row>
    <row r="22" spans="1:4">
      <c s="5" r="A22" t="s">
        <v>531</v>
      </c>
    </row>
    <row r="23" spans="1:4">
      <c s="3" r="A23" t="s">
        <v>542</v>
      </c>
      <c s="3" r="B23" t="s">
        <v>545</v>
      </c>
    </row>
    <row r="24" spans="1:4">
      <c s="3" r="A24" t="s">
        <v>546</v>
      </c>
    </row>
    <row r="25" spans="1:4">
      <c s="5" r="A25" t="s">
        <v>531</v>
      </c>
    </row>
    <row r="26" spans="1:4">
      <c s="3" r="A26" t="s">
        <v>542</v>
      </c>
      <c s="3" r="B26" t="s">
        <v>547</v>
      </c>
    </row>
    <row r="27" spans="1:4">
      <c s="3" r="A27" t="s">
        <v>548</v>
      </c>
    </row>
    <row r="28" spans="1:4">
      <c s="5" r="A28" t="s">
        <v>531</v>
      </c>
    </row>
    <row r="29" spans="1:4">
      <c s="3" r="A29" t="s">
        <v>542</v>
      </c>
      <c s="3" r="B29" t="s">
        <v>549</v>
      </c>
    </row>
    <row r="30" spans="1:4">
      <c s="3" r="A30" t="s">
        <v>39</v>
      </c>
    </row>
    <row r="31" spans="1:4">
      <c s="5" r="A31" t="s">
        <v>531</v>
      </c>
    </row>
    <row r="32" spans="1:4">
      <c s="3" r="A32" t="s">
        <v>550</v>
      </c>
      <c s="6" r="B32" t="n">
        <v>4711</v>
      </c>
      <c s="4" r="C32" t="n">
        <v>3524</v>
      </c>
      <c s="4" r="D32" t="n">
        <v>2994</v>
      </c>
    </row>
    <row r="33" spans="1:4">
      <c s="3" r="A33" t="s">
        <v>551</v>
      </c>
      <c s="6" r="B33" t="n">
        <v>44443</v>
      </c>
      <c s="4" r="C33" t="n">
        <v>39777</v>
      </c>
    </row>
    <row r="34" spans="1:4">
      <c s="3" r="A34" t="s">
        <v>552</v>
      </c>
    </row>
    <row r="35" spans="1:4">
      <c s="5" r="A35" t="s">
        <v>531</v>
      </c>
    </row>
    <row r="36" spans="1:4">
      <c s="3" r="A36" t="s">
        <v>542</v>
      </c>
      <c s="3" r="B36" t="s">
        <v>553</v>
      </c>
    </row>
    <row r="37" spans="1:4">
      <c s="3" r="A37" t="s">
        <v>554</v>
      </c>
    </row>
    <row r="38" spans="1:4">
      <c s="5" r="A38" t="s">
        <v>531</v>
      </c>
    </row>
    <row r="39" spans="1:4">
      <c s="3" r="A39" t="s">
        <v>542</v>
      </c>
      <c s="3" r="B39" t="s">
        <v>555</v>
      </c>
    </row>
    <row r="40" spans="1:4">
      <c s="3" r="A40" t="s">
        <v>35</v>
      </c>
    </row>
    <row r="41" spans="1:4">
      <c s="5" r="A41" t="s">
        <v>531</v>
      </c>
    </row>
    <row r="42" spans="1:4">
      <c s="3" r="A42" t="s">
        <v>550</v>
      </c>
      <c s="6" r="B42" t="n">
        <v>13239</v>
      </c>
      <c s="4" r="C42" t="n">
        <v>12268</v>
      </c>
      <c s="4" r="D42" t="n">
        <v>8072</v>
      </c>
    </row>
    <row r="43" spans="1:4">
      <c s="3" r="A43" t="s">
        <v>551</v>
      </c>
      <c s="6" r="B43" t="n">
        <v>60999</v>
      </c>
      <c s="4" r="C43" t="n">
        <v>53332</v>
      </c>
    </row>
    <row r="44" spans="1:4">
      <c s="3" r="A44" t="s">
        <v>556</v>
      </c>
    </row>
    <row r="45" spans="1:4">
      <c s="5" r="A45" t="s">
        <v>531</v>
      </c>
    </row>
    <row r="46" spans="1:4">
      <c s="3" r="A46" t="s">
        <v>542</v>
      </c>
      <c s="3" r="B46" t="s">
        <v>557</v>
      </c>
    </row>
    <row r="47" spans="1:4">
      <c s="3" r="A47" t="s">
        <v>558</v>
      </c>
    </row>
    <row r="48" spans="1:4">
      <c s="5" r="A48" t="s">
        <v>531</v>
      </c>
    </row>
    <row r="49" spans="1:4">
      <c s="3" r="A49" t="s">
        <v>542</v>
      </c>
      <c s="3" r="B49" t="s">
        <v>559</v>
      </c>
    </row>
    <row r="50" spans="1:4">
      <c s="3" r="A50" t="s">
        <v>560</v>
      </c>
    </row>
    <row r="51" spans="1:4">
      <c s="5" r="A51" t="s">
        <v>531</v>
      </c>
    </row>
    <row r="52" spans="1:4">
      <c s="3" r="A52" t="s">
        <v>542</v>
      </c>
      <c s="3" r="B52" t="s">
        <v>561</v>
      </c>
    </row>
    <row r="53" spans="1:4">
      <c s="3" r="A53" t="s">
        <v>562</v>
      </c>
    </row>
    <row r="54" spans="1:4">
      <c s="5" r="A54" t="s">
        <v>531</v>
      </c>
    </row>
    <row r="55" spans="1:4">
      <c s="3" r="A55" t="s">
        <v>155</v>
      </c>
      <c s="4" r="C55" t="n">
        <v>10853</v>
      </c>
      <c s="4" r="D55" t="n">
        <v>13827</v>
      </c>
    </row>
    <row r="56" spans="1:4">
      <c s="3" r="A56" t="s">
        <v>563</v>
      </c>
    </row>
    <row r="57" spans="1:4">
      <c s="5" r="A57" t="s">
        <v>531</v>
      </c>
    </row>
    <row r="58" spans="1:4">
      <c s="3" r="A58" t="s">
        <v>155</v>
      </c>
      <c s="4" r="C58" t="n">
        <v>20585</v>
      </c>
      <c s="4" r="D58" t="n">
        <v>7367</v>
      </c>
    </row>
    <row r="59" spans="1:4">
      <c s="3" r="A59" t="s">
        <v>564</v>
      </c>
    </row>
    <row r="60" spans="1:4">
      <c s="5" r="A60" t="s">
        <v>531</v>
      </c>
    </row>
    <row r="61" spans="1:4">
      <c s="3" r="A61" t="s">
        <v>155</v>
      </c>
      <c s="4" r="C61" t="n">
        <v>-4355</v>
      </c>
      <c s="4" r="D61" t="n">
        <v>-4224</v>
      </c>
    </row>
    <row r="62" spans="1:4">
      <c s="3" r="A62" t="s">
        <v>565</v>
      </c>
    </row>
    <row r="63" spans="1:4">
      <c s="5" r="A63" t="s">
        <v>531</v>
      </c>
    </row>
    <row r="64" spans="1:4">
      <c s="3" r="A64" t="s">
        <v>540</v>
      </c>
      <c s="4" r="C64" t="n">
        <v>16911</v>
      </c>
    </row>
    <row r="65" spans="1:4">
      <c s="3" r="A65" t="s">
        <v>566</v>
      </c>
    </row>
    <row r="66" spans="1:4">
      <c s="5" r="A66" t="s">
        <v>531</v>
      </c>
    </row>
    <row r="67" spans="1:4">
      <c s="3" r="A67" t="s">
        <v>80</v>
      </c>
      <c s="4" r="C67" t="n">
        <v>3537</v>
      </c>
      <c s="4" r="D67" t="n">
        <v>3387</v>
      </c>
    </row>
    <row r="68" spans="1:4">
      <c s="3" r="A68" t="s">
        <v>85</v>
      </c>
      <c s="4" r="C68" t="n">
        <v>364023</v>
      </c>
      <c s="4" r="D68" t="n">
        <v>266936</v>
      </c>
    </row>
    <row r="69" spans="1:4">
      <c s="3" r="A69" t="s">
        <v>93</v>
      </c>
      <c s="4" r="C69" t="n">
        <v>-23186</v>
      </c>
      <c s="4" r="D69" t="n">
        <v>-3287</v>
      </c>
    </row>
    <row r="70" spans="1:4">
      <c s="3" r="A70" t="s">
        <v>567</v>
      </c>
    </row>
    <row r="71" spans="1:4">
      <c s="5" r="A71" t="s">
        <v>531</v>
      </c>
    </row>
    <row r="72" spans="1:4">
      <c s="3" r="A72" t="s">
        <v>92</v>
      </c>
      <c s="4" r="C72" t="n">
        <v>224128</v>
      </c>
      <c s="4" r="D72" t="n">
        <v>159274</v>
      </c>
    </row>
    <row r="73" spans="1:4">
      <c s="3" r="A73" t="s">
        <v>93</v>
      </c>
      <c s="4" r="C73" t="n">
        <v>1107</v>
      </c>
      <c s="4" r="D73" t="n">
        <v>2217</v>
      </c>
    </row>
    <row r="74" spans="1:4">
      <c s="3" r="A74" t="s">
        <v>568</v>
      </c>
    </row>
    <row r="75" spans="1:4">
      <c s="5" r="A75" t="s">
        <v>531</v>
      </c>
    </row>
    <row r="76" spans="1:4">
      <c s="3" r="A76" t="s">
        <v>93</v>
      </c>
      <c s="4" r="C76" t="n">
        <v>331</v>
      </c>
      <c s="6" r="D76" t="n">
        <v>-1450</v>
      </c>
    </row>
    <row r="77" spans="1:4">
      <c s="3" r="A77" t="s">
        <v>569</v>
      </c>
    </row>
    <row r="78" spans="1:4">
      <c s="5" r="A78" t="s">
        <v>531</v>
      </c>
    </row>
    <row r="79" spans="1:4">
      <c s="3" r="A79" t="s">
        <v>540</v>
      </c>
      <c s="4" r="C79" t="n">
        <v>16911</v>
      </c>
    </row>
    <row r="80" spans="1:4">
      <c s="3" r="A80" t="s">
        <v>570</v>
      </c>
    </row>
    <row r="81" spans="1:4">
      <c s="5" r="A81" t="s">
        <v>531</v>
      </c>
    </row>
    <row r="82" spans="1:4">
      <c s="3" r="A82" t="s">
        <v>540</v>
      </c>
      <c s="4" r="C82" t="n">
        <v>62544</v>
      </c>
    </row>
    <row r="83" spans="1:4">
      <c s="3" r="A83" t="s">
        <v>571</v>
      </c>
    </row>
    <row r="84" spans="1:4">
      <c s="5" r="A84" t="s">
        <v>531</v>
      </c>
    </row>
    <row r="85" spans="1:4">
      <c s="3" r="A85" t="s">
        <v>51</v>
      </c>
      <c s="6" r="C85" t="n">
        <v>1668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s="1" r="A1" t="s">
        <v>572</v>
      </c>
      <c s="2" r="B1" t="s">
        <v>77</v>
      </c>
    </row>
    <row r="2" spans="1:8">
      <c s="2" r="B2" t="s">
        <v>25</v>
      </c>
      <c s="2" r="C2" t="s">
        <v>26</v>
      </c>
      <c s="2" r="D2" t="s">
        <v>78</v>
      </c>
      <c s="2" r="E2" t="s">
        <v>25</v>
      </c>
      <c s="2" r="F2" t="s">
        <v>26</v>
      </c>
      <c s="2" r="G2" t="s">
        <v>78</v>
      </c>
      <c s="2" r="H2" t="s">
        <v>573</v>
      </c>
    </row>
    <row r="3" spans="1:8">
      <c s="5" r="A3" t="s">
        <v>79</v>
      </c>
    </row>
    <row r="4" spans="1:8">
      <c s="3" r="A4" t="s">
        <v>84</v>
      </c>
      <c s="6" r="B4" t="n">
        <v>450869</v>
      </c>
      <c s="6" r="C4" t="n">
        <v>179884</v>
      </c>
      <c s="6" r="D4" t="n">
        <v>80885</v>
      </c>
    </row>
    <row r="5" spans="1:8">
      <c s="3" r="A5" t="s">
        <v>85</v>
      </c>
      <c s="4" r="B5" t="n">
        <v>765548</v>
      </c>
      <c s="4" r="C5" t="n">
        <v>490515</v>
      </c>
      <c s="4" r="D5" t="n">
        <v>282201</v>
      </c>
    </row>
    <row r="6" spans="1:8">
      <c s="3" r="A6" t="s">
        <v>574</v>
      </c>
      <c s="4" r="B6" t="n">
        <v>53367</v>
      </c>
      <c s="4" r="C6" t="n">
        <v>53036</v>
      </c>
      <c s="4" r="D6" t="n">
        <v>42174</v>
      </c>
    </row>
    <row r="7" spans="1:8">
      <c s="3" r="A7" t="s">
        <v>86</v>
      </c>
      <c s="4" r="B7" t="n">
        <v>2174283</v>
      </c>
      <c s="4" r="C7" t="n">
        <v>1375292</v>
      </c>
      <c s="4" r="D7" t="n">
        <v>1052477</v>
      </c>
    </row>
    <row r="8" spans="1:8">
      <c s="5" r="A8" t="s">
        <v>27</v>
      </c>
    </row>
    <row r="9" spans="1:8">
      <c s="3" r="A9" t="s">
        <v>28</v>
      </c>
      <c s="4" r="B9" t="n">
        <v>818039</v>
      </c>
      <c s="4" r="C9" t="n">
        <v>826296</v>
      </c>
      <c s="4" r="D9" t="n">
        <v>786892</v>
      </c>
      <c s="6" r="E9" t="n">
        <v>827518</v>
      </c>
      <c s="6" r="F9" t="n">
        <v>818039</v>
      </c>
      <c s="6" r="G9" t="n">
        <v>826296</v>
      </c>
      <c s="6" r="H9" t="n">
        <v>786892</v>
      </c>
    </row>
    <row r="10" spans="1:8">
      <c s="3" r="A10" t="s">
        <v>221</v>
      </c>
      <c s="4" r="E10" t="n">
        <v>2846257</v>
      </c>
      <c s="4" r="F10" t="n">
        <v>1214452</v>
      </c>
    </row>
    <row r="11" spans="1:8">
      <c s="3" r="A11" t="s">
        <v>36</v>
      </c>
      <c s="4" r="E11" t="n">
        <v>378087</v>
      </c>
      <c s="4" r="F11" t="n">
        <v>297325</v>
      </c>
    </row>
    <row r="12" spans="1:8">
      <c s="3" r="A12" t="s">
        <v>37</v>
      </c>
      <c s="4" r="E12" t="n">
        <v>348404</v>
      </c>
      <c s="4" r="F12" t="n">
        <v>193369</v>
      </c>
    </row>
    <row r="13" spans="1:8">
      <c s="3" r="A13" t="s">
        <v>38</v>
      </c>
      <c s="4" r="E13" t="n">
        <v>165540</v>
      </c>
      <c s="4" r="F13" t="n">
        <v>106031</v>
      </c>
    </row>
    <row r="14" spans="1:8">
      <c s="3" r="A14" t="s">
        <v>575</v>
      </c>
      <c s="4" r="E14" t="n">
        <v>1464203</v>
      </c>
      <c s="4" r="F14" t="n">
        <v>1222214</v>
      </c>
    </row>
    <row r="15" spans="1:8">
      <c s="3" r="A15" t="s">
        <v>41</v>
      </c>
      <c s="4" r="E15" t="n">
        <v>11443628</v>
      </c>
      <c s="4" r="F15" t="n">
        <v>9066961</v>
      </c>
      <c s="4" r="G15" t="n">
        <v>8439710</v>
      </c>
    </row>
    <row r="16" spans="1:8">
      <c s="5" r="A16" t="s">
        <v>87</v>
      </c>
    </row>
    <row r="17" spans="1:8">
      <c s="3" r="A17" t="s">
        <v>91</v>
      </c>
      <c s="4" r="B17" t="n">
        <v>402021</v>
      </c>
      <c s="4" r="C17" t="n">
        <v>162989</v>
      </c>
      <c s="4" r="D17" t="n">
        <v>72633</v>
      </c>
    </row>
    <row r="18" spans="1:8">
      <c s="3" r="A18" t="s">
        <v>92</v>
      </c>
      <c s="4" r="B18" t="n">
        <v>425676</v>
      </c>
      <c s="4" r="C18" t="n">
        <v>260278</v>
      </c>
      <c s="4" r="D18" t="n">
        <v>159867</v>
      </c>
    </row>
    <row r="19" spans="1:8">
      <c s="3" r="A19" t="s">
        <v>94</v>
      </c>
      <c s="4" r="B19" t="n">
        <v>427816</v>
      </c>
      <c s="4" r="C19" t="n">
        <v>316851</v>
      </c>
      <c s="4" r="D19" t="n">
        <v>226329</v>
      </c>
    </row>
    <row r="20" spans="1:8">
      <c s="3" r="A20" t="s">
        <v>574</v>
      </c>
      <c s="4" r="B20" t="n">
        <v>23674</v>
      </c>
      <c s="4" r="C20" t="n">
        <v>-21001</v>
      </c>
      <c s="4" r="D20" t="n">
        <v>-1949</v>
      </c>
    </row>
    <row r="21" spans="1:8">
      <c s="3" r="A21" t="s">
        <v>98</v>
      </c>
      <c s="4" r="B21" t="n">
        <v>1917454</v>
      </c>
      <c s="4" r="C21" t="n">
        <v>1172244</v>
      </c>
      <c s="4" r="D21" t="n">
        <v>901624</v>
      </c>
    </row>
    <row r="22" spans="1:8">
      <c s="5" r="A22" t="s">
        <v>42</v>
      </c>
    </row>
    <row r="23" spans="1:8">
      <c s="3" r="A23" t="s">
        <v>52</v>
      </c>
      <c s="4" r="E23" t="n">
        <v>9058656</v>
      </c>
      <c s="4" r="F23" t="n">
        <v>6917419</v>
      </c>
    </row>
    <row r="24" spans="1:8">
      <c s="3" r="A24" t="s">
        <v>99</v>
      </c>
      <c s="4" r="B24" t="n">
        <v>256829</v>
      </c>
      <c s="4" r="C24" t="n">
        <v>203048</v>
      </c>
      <c s="4" r="D24" t="n">
        <v>150853</v>
      </c>
    </row>
    <row r="25" spans="1:8">
      <c s="5" r="A25" t="s">
        <v>55</v>
      </c>
    </row>
    <row r="26" spans="1:8">
      <c s="3" r="A26" t="s">
        <v>63</v>
      </c>
      <c s="4" r="E26" t="n">
        <v>2318071</v>
      </c>
      <c s="4" r="F26" t="n">
        <v>2096365</v>
      </c>
      <c s="4" r="G26" t="n">
        <v>1687573</v>
      </c>
      <c s="6" r="H26" t="n">
        <v>1420471</v>
      </c>
    </row>
    <row r="27" spans="1:8">
      <c s="3" r="A27" t="s">
        <v>103</v>
      </c>
      <c s="4" r="B27" t="n">
        <v>344017</v>
      </c>
      <c s="4" r="C27" t="n">
        <v>286339</v>
      </c>
      <c s="4" r="D27" t="n">
        <v>172572</v>
      </c>
    </row>
    <row r="28" spans="1:8">
      <c s="3" r="A28" t="s">
        <v>64</v>
      </c>
      <c s="4" r="E28" t="n">
        <v>11443628</v>
      </c>
      <c s="4" r="F28" t="n">
        <v>9066961</v>
      </c>
    </row>
    <row r="29" spans="1:8">
      <c s="3" r="A29" t="s">
        <v>116</v>
      </c>
      <c s="4" r="B29" t="n">
        <v>234651</v>
      </c>
      <c s="4" r="C29" t="n">
        <v>180069</v>
      </c>
      <c s="4" r="D29" t="n">
        <v>112144</v>
      </c>
    </row>
    <row r="30" spans="1:8">
      <c s="3" r="A30" t="s">
        <v>111</v>
      </c>
      <c s="4" r="B30" t="n">
        <v>255257</v>
      </c>
      <c s="4" r="C30" t="n">
        <v>195287</v>
      </c>
      <c s="4" r="D30" t="n">
        <v>119058</v>
      </c>
    </row>
    <row r="31" spans="1:8">
      <c s="3" r="A31" t="s">
        <v>112</v>
      </c>
      <c s="4" r="B31" t="n">
        <v>15339</v>
      </c>
      <c s="4" r="C31" t="n">
        <v>3815</v>
      </c>
      <c s="4" r="D31" t="n">
        <v>3164</v>
      </c>
    </row>
    <row r="32" spans="1:8">
      <c s="3" r="A32" t="s">
        <v>114</v>
      </c>
      <c s="6" r="B32" t="n">
        <v>234948</v>
      </c>
      <c s="6" r="C32" t="n">
        <v>187364</v>
      </c>
      <c s="6" r="D32" t="n">
        <v>111909</v>
      </c>
    </row>
    <row r="33" spans="1:8">
      <c s="3" r="A33" t="s">
        <v>576</v>
      </c>
      <c s="7" r="B33" t="n">
        <v>179.47</v>
      </c>
      <c s="7" r="C33" t="n">
        <v>147.75</v>
      </c>
      <c s="7" r="D33" t="n">
        <v>102.87</v>
      </c>
    </row>
    <row r="34" spans="1:8">
      <c s="3" r="A34" t="s">
        <v>577</v>
      </c>
      <c s="7" r="B34" t="n">
        <v>179.21</v>
      </c>
      <c s="7" r="C34" t="n">
        <v>143.2</v>
      </c>
      <c s="7" r="D34" t="n">
        <v>87.37</v>
      </c>
    </row>
    <row r="35" spans="1:8">
      <c s="3" r="A35" t="s">
        <v>175</v>
      </c>
      <c s="6" r="B35" t="n">
        <v>257611</v>
      </c>
      <c s="6" r="C35" t="n">
        <v>478006</v>
      </c>
      <c s="6" r="D35" t="n">
        <v>391304</v>
      </c>
    </row>
    <row r="36" spans="1:8">
      <c s="3" r="A36" t="s">
        <v>193</v>
      </c>
      <c s="4" r="B36" t="n">
        <v>-467801</v>
      </c>
      <c s="4" r="C36" t="n">
        <v>-215314</v>
      </c>
      <c s="4" r="D36" t="n">
        <v>105657</v>
      </c>
    </row>
    <row r="37" spans="1:8">
      <c s="3" r="A37" t="s">
        <v>202</v>
      </c>
      <c s="4" r="B37" t="n">
        <v>213432</v>
      </c>
      <c s="4" r="C37" t="n">
        <v>-277704</v>
      </c>
      <c s="4" r="D37" t="n">
        <v>-467193</v>
      </c>
    </row>
    <row r="38" spans="1:8">
      <c s="3" r="A38" t="s">
        <v>205</v>
      </c>
      <c s="4" r="B38" t="n">
        <v>818039</v>
      </c>
      <c s="4" r="C38" t="n">
        <v>826296</v>
      </c>
      <c s="4" r="D38" t="n">
        <v>786892</v>
      </c>
    </row>
    <row r="39" spans="1:8">
      <c s="3" r="A39" t="s">
        <v>206</v>
      </c>
      <c s="4" r="B39" t="n">
        <v>827518</v>
      </c>
      <c s="4" r="C39" t="n">
        <v>818039</v>
      </c>
      <c s="4" r="D39" t="n">
        <v>826296</v>
      </c>
    </row>
    <row r="40" spans="1:8">
      <c s="3" r="A40" t="s">
        <v>578</v>
      </c>
    </row>
    <row r="41" spans="1:8">
      <c s="5" r="A41" t="s">
        <v>79</v>
      </c>
    </row>
    <row r="42" spans="1:8">
      <c s="3" r="A42" t="s">
        <v>84</v>
      </c>
      <c s="4" r="B42" t="n">
        <v>10548</v>
      </c>
      <c s="4" r="C42" t="n">
        <v>30937</v>
      </c>
    </row>
    <row r="43" spans="1:8">
      <c s="3" r="A43" t="s">
        <v>85</v>
      </c>
      <c s="4" r="B43" t="n">
        <v>27960</v>
      </c>
      <c s="4" r="C43" t="n">
        <v>25205</v>
      </c>
    </row>
    <row r="44" spans="1:8">
      <c s="3" r="A44" t="s">
        <v>574</v>
      </c>
      <c s="4" r="B44" t="n">
        <v>1377</v>
      </c>
      <c s="4" r="C44" t="n">
        <v>661</v>
      </c>
    </row>
    <row r="45" spans="1:8">
      <c s="3" r="A45" t="s">
        <v>86</v>
      </c>
      <c s="4" r="B45" t="n">
        <v>39885</v>
      </c>
      <c s="4" r="C45" t="n">
        <v>56803</v>
      </c>
    </row>
    <row r="46" spans="1:8">
      <c s="5" r="A46" t="s">
        <v>27</v>
      </c>
    </row>
    <row r="47" spans="1:8">
      <c s="3" r="A47" t="s">
        <v>28</v>
      </c>
      <c s="4" r="B47" t="n">
        <v>-9260</v>
      </c>
      <c s="4" r="C47" t="n">
        <v>0</v>
      </c>
      <c s="4" r="D47" t="n">
        <v>0</v>
      </c>
      <c s="4" r="E47" t="n">
        <v>29234</v>
      </c>
      <c s="4" r="F47" t="n">
        <v>-9260</v>
      </c>
      <c s="6" r="G47" t="n">
        <v>0</v>
      </c>
    </row>
    <row r="48" spans="1:8">
      <c s="3" r="A48" t="s">
        <v>221</v>
      </c>
      <c s="4" r="E48" t="n">
        <v>26112</v>
      </c>
      <c s="4" r="F48" t="n">
        <v>0</v>
      </c>
    </row>
    <row r="49" spans="1:8">
      <c s="3" r="A49" t="s">
        <v>36</v>
      </c>
      <c s="4" r="E49" t="n">
        <v>-10584</v>
      </c>
      <c s="4" r="F49" t="n">
        <v>-1364</v>
      </c>
    </row>
    <row r="50" spans="1:8">
      <c s="3" r="A50" t="s">
        <v>37</v>
      </c>
      <c s="4" r="E50" t="n">
        <v>5411</v>
      </c>
      <c s="4" r="F50" t="n">
        <v>11682</v>
      </c>
    </row>
    <row r="51" spans="1:8">
      <c s="3" r="A51" t="s">
        <v>38</v>
      </c>
      <c s="4" r="E51" t="n">
        <v>-5430</v>
      </c>
      <c s="4" r="F51" t="n">
        <v>-13827</v>
      </c>
    </row>
    <row r="52" spans="1:8">
      <c s="3" r="A52" t="s">
        <v>540</v>
      </c>
      <c s="4" r="E52" t="n">
        <v>-10317</v>
      </c>
      <c s="4" r="F52" t="n">
        <v>12989</v>
      </c>
    </row>
    <row r="53" spans="1:8">
      <c s="3" r="A53" t="s">
        <v>575</v>
      </c>
      <c s="4" r="E53" t="n">
        <v>2113</v>
      </c>
      <c s="4" r="F53" t="n">
        <v>370</v>
      </c>
    </row>
    <row r="54" spans="1:8">
      <c s="3" r="A54" t="s">
        <v>41</v>
      </c>
      <c s="4" r="E54" t="n">
        <v>36539</v>
      </c>
      <c s="4" r="F54" t="n">
        <v>590</v>
      </c>
    </row>
    <row r="55" spans="1:8">
      <c s="5" r="A55" t="s">
        <v>87</v>
      </c>
    </row>
    <row r="56" spans="1:8">
      <c s="3" r="A56" t="s">
        <v>91</v>
      </c>
      <c s="4" r="B56" t="n">
        <v>6125</v>
      </c>
      <c s="4" r="C56" t="n">
        <v>28883</v>
      </c>
    </row>
    <row r="57" spans="1:8">
      <c s="3" r="A57" t="s">
        <v>92</v>
      </c>
      <c s="4" r="B57" t="n">
        <v>23760</v>
      </c>
      <c s="4" r="C57" t="n">
        <v>21507</v>
      </c>
    </row>
    <row r="58" spans="1:8">
      <c s="3" r="A58" t="s">
        <v>94</v>
      </c>
      <c s="4" r="B58" t="n">
        <v>3804</v>
      </c>
      <c s="4" r="C58" t="n">
        <v>3186</v>
      </c>
    </row>
    <row r="59" spans="1:8">
      <c s="3" r="A59" t="s">
        <v>574</v>
      </c>
      <c s="4" r="B59" t="n">
        <v>999</v>
      </c>
      <c s="4" r="C59" t="n">
        <v>1157</v>
      </c>
    </row>
    <row r="60" spans="1:8">
      <c s="3" r="A60" t="s">
        <v>98</v>
      </c>
      <c s="4" r="B60" t="n">
        <v>34688</v>
      </c>
      <c s="4" r="C60" t="n">
        <v>54733</v>
      </c>
    </row>
    <row r="61" spans="1:8">
      <c s="5" r="A61" t="s">
        <v>42</v>
      </c>
    </row>
    <row r="62" spans="1:8">
      <c s="3" r="A62" t="s">
        <v>52</v>
      </c>
      <c s="4" r="E62" t="n">
        <v>31158</v>
      </c>
      <c s="4" r="F62" t="n">
        <v>-681</v>
      </c>
    </row>
    <row r="63" spans="1:8">
      <c s="3" r="A63" t="s">
        <v>99</v>
      </c>
      <c s="4" r="B63" t="n">
        <v>5197</v>
      </c>
      <c s="4" r="C63" t="n">
        <v>2070</v>
      </c>
    </row>
    <row r="64" spans="1:8">
      <c s="5" r="A64" t="s">
        <v>55</v>
      </c>
    </row>
    <row r="65" spans="1:8">
      <c s="3" r="A65" t="s">
        <v>63</v>
      </c>
      <c s="4" r="E65" t="n">
        <v>5381</v>
      </c>
      <c s="4" r="F65" t="n">
        <v>1271</v>
      </c>
    </row>
    <row r="66" spans="1:8">
      <c s="3" r="A66" t="s">
        <v>103</v>
      </c>
      <c s="4" r="B66" t="n">
        <v>8068</v>
      </c>
      <c s="4" r="C66" t="n">
        <v>2613</v>
      </c>
    </row>
    <row r="67" spans="1:8">
      <c s="3" r="A67" t="s">
        <v>64</v>
      </c>
      <c s="6" r="E67" t="n">
        <v>36539</v>
      </c>
      <c s="6" r="F67" t="n">
        <v>590</v>
      </c>
    </row>
    <row r="68" spans="1:8">
      <c s="3" r="A68" t="s">
        <v>116</v>
      </c>
      <c s="4" r="B68" t="n">
        <v>2184</v>
      </c>
      <c s="4" r="C68" t="n">
        <v>1296</v>
      </c>
    </row>
    <row r="69" spans="1:8">
      <c s="3" r="A69" t="s">
        <v>111</v>
      </c>
      <c s="4" r="B69" t="n">
        <v>2184</v>
      </c>
      <c s="4" r="C69" t="n">
        <v>1296</v>
      </c>
    </row>
    <row r="70" spans="1:8">
      <c s="3" r="A70" t="s">
        <v>112</v>
      </c>
      <c s="4" r="B70" t="n">
        <v>1070</v>
      </c>
      <c s="4" r="C70" t="n">
        <v>726</v>
      </c>
    </row>
    <row r="71" spans="1:8">
      <c s="3" r="A71" t="s">
        <v>114</v>
      </c>
      <c s="6" r="B71" t="n">
        <v>1114</v>
      </c>
      <c s="6" r="C71" t="n">
        <v>570</v>
      </c>
    </row>
    <row r="72" spans="1:8">
      <c s="3" r="A72" t="s">
        <v>576</v>
      </c>
      <c s="7" r="B72" t="n">
        <v>0.84</v>
      </c>
      <c s="7" r="C72" t="n">
        <v>0.45</v>
      </c>
    </row>
    <row r="73" spans="1:8">
      <c s="3" r="A73" t="s">
        <v>577</v>
      </c>
      <c s="7" r="B73" t="n">
        <v>0.86</v>
      </c>
      <c s="7" r="C73" t="n">
        <v>0.43</v>
      </c>
    </row>
    <row r="74" spans="1:8">
      <c s="3" r="A74" t="s">
        <v>175</v>
      </c>
      <c s="6" r="B74" t="n">
        <v>30919</v>
      </c>
      <c s="6" r="C74" t="n">
        <v>7013</v>
      </c>
    </row>
    <row r="75" spans="1:8">
      <c s="3" r="A75" t="s">
        <v>193</v>
      </c>
      <c s="4" r="B75" t="n">
        <v>3743</v>
      </c>
      <c s="4" r="C75" t="n">
        <v>-13148</v>
      </c>
    </row>
    <row r="76" spans="1:8">
      <c s="3" r="A76" t="s">
        <v>202</v>
      </c>
      <c s="4" r="B76" t="n">
        <v>3832</v>
      </c>
      <c s="4" r="C76" t="n">
        <v>-3125</v>
      </c>
    </row>
    <row r="77" spans="1:8">
      <c s="3" r="A77" t="s">
        <v>205</v>
      </c>
      <c s="4" r="B77" t="n">
        <v>-9260</v>
      </c>
      <c s="4" r="C77" t="n">
        <v>0</v>
      </c>
    </row>
    <row r="78" spans="1:8">
      <c s="3" r="A78" t="s">
        <v>206</v>
      </c>
      <c s="6" r="B78" t="n">
        <v>29234</v>
      </c>
      <c s="6" r="C78" t="n">
        <v>-9260</v>
      </c>
      <c s="6" r="D78"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9</v>
      </c>
      <c s="2" r="B1" t="s">
        <v>77</v>
      </c>
    </row>
    <row r="2" spans="1:4">
      <c s="2" r="B2" t="s">
        <v>25</v>
      </c>
      <c s="2" r="C2" t="s">
        <v>26</v>
      </c>
      <c s="2" r="D2" t="s">
        <v>78</v>
      </c>
    </row>
    <row r="3" spans="1:4">
      <c s="3" r="A3" t="s">
        <v>580</v>
      </c>
      <c s="6" r="B3" t="n">
        <v>61116</v>
      </c>
      <c s="6" r="C3" t="n">
        <v>57483</v>
      </c>
      <c s="6" r="D3" t="n">
        <v>54356</v>
      </c>
    </row>
    <row r="4" spans="1:4">
      <c s="3" r="A4" t="s">
        <v>581</v>
      </c>
      <c s="4" r="B4" t="n">
        <v>110390</v>
      </c>
      <c s="4" r="C4" t="n">
        <v>118287</v>
      </c>
      <c s="4" r="D4" t="n">
        <v>144458</v>
      </c>
    </row>
    <row r="5" spans="1:4">
      <c s="3" r="A5" t="s">
        <v>582</v>
      </c>
      <c s="4" r="B5" t="n">
        <v>12391</v>
      </c>
      <c s="4" r="C5" t="n">
        <v>12393</v>
      </c>
      <c s="4" r="D5" t="n">
        <v>11505</v>
      </c>
    </row>
    <row r="6" spans="1:4">
      <c s="3" r="A6" t="s">
        <v>574</v>
      </c>
      <c s="4" r="B6" t="n">
        <v>2986</v>
      </c>
      <c s="4" r="C6" t="n">
        <v>3537</v>
      </c>
      <c s="4" r="D6" t="n">
        <v>3387</v>
      </c>
    </row>
    <row r="7" spans="1:4">
      <c s="3" r="A7" t="s">
        <v>80</v>
      </c>
      <c s="6" r="B7" t="n">
        <v>186883</v>
      </c>
      <c s="6" r="C7" t="n">
        <v>191700</v>
      </c>
      <c s="6" r="D7" t="n">
        <v>2137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3</v>
      </c>
      <c s="2" r="B1" t="s">
        <v>77</v>
      </c>
    </row>
    <row r="2" spans="1:4">
      <c s="2" r="B2" t="s">
        <v>25</v>
      </c>
      <c s="2" r="C2" t="s">
        <v>26</v>
      </c>
      <c s="2" r="D2" t="s">
        <v>78</v>
      </c>
    </row>
    <row r="3" spans="1:4">
      <c s="3" r="A3" t="s">
        <v>584</v>
      </c>
      <c s="6" r="B3" t="n">
        <v>16338</v>
      </c>
      <c s="6" r="C3" t="n">
        <v>5872</v>
      </c>
      <c s="6" r="D3" t="n">
        <v>58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5</v>
      </c>
      <c s="2" r="B1" t="s">
        <v>77</v>
      </c>
    </row>
    <row r="2" spans="1:4">
      <c s="2" r="B2" t="s">
        <v>25</v>
      </c>
      <c s="2" r="C2" t="s">
        <v>26</v>
      </c>
      <c s="2" r="D2" t="s">
        <v>78</v>
      </c>
    </row>
    <row r="3" spans="1:4">
      <c s="3" r="A3" t="s">
        <v>586</v>
      </c>
      <c s="6" r="B3" t="n">
        <v>352228</v>
      </c>
      <c s="6" r="C3" t="n">
        <v>125808</v>
      </c>
      <c s="6" r="D3" t="n">
        <v>42081</v>
      </c>
    </row>
    <row r="4" spans="1:4">
      <c s="3" r="A4" t="s">
        <v>587</v>
      </c>
      <c s="4" r="B4" t="n">
        <v>98641</v>
      </c>
      <c s="4" r="C4" t="n">
        <v>54076</v>
      </c>
      <c s="4" r="D4" t="n">
        <v>38804</v>
      </c>
    </row>
    <row r="5" spans="1:4">
      <c s="3" r="A5" t="s">
        <v>84</v>
      </c>
      <c s="4" r="B5" t="n">
        <v>450869</v>
      </c>
      <c s="4" r="C5" t="n">
        <v>179884</v>
      </c>
      <c s="4" r="D5" t="n">
        <v>80885</v>
      </c>
    </row>
    <row r="6" spans="1:4">
      <c s="3" r="A6" t="s">
        <v>588</v>
      </c>
      <c s="4" r="B6" t="n">
        <v>308723</v>
      </c>
      <c s="4" r="C6" t="n">
        <v>107047</v>
      </c>
      <c s="4" r="D6" t="n">
        <v>33203</v>
      </c>
    </row>
    <row r="7" spans="1:4">
      <c s="3" r="A7" t="s">
        <v>589</v>
      </c>
      <c s="4" r="B7" t="n">
        <v>93298</v>
      </c>
      <c s="4" r="C7" t="n">
        <v>55942</v>
      </c>
      <c s="4" r="D7" t="n">
        <v>39430</v>
      </c>
    </row>
    <row r="8" spans="1:4">
      <c s="3" r="A8" t="s">
        <v>91</v>
      </c>
      <c s="6" r="B8" t="n">
        <v>402021</v>
      </c>
      <c s="6" r="C8" t="n">
        <v>162989</v>
      </c>
      <c s="6" r="D8" t="n">
        <v>726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0</v>
      </c>
      <c s="2" r="B1" t="s">
        <v>77</v>
      </c>
    </row>
    <row r="2" spans="1:4">
      <c s="2" r="B2" t="s">
        <v>25</v>
      </c>
      <c s="2" r="C2" t="s">
        <v>26</v>
      </c>
      <c s="2" r="D2" t="s">
        <v>78</v>
      </c>
    </row>
    <row r="3" spans="1:4">
      <c s="3" r="A3" t="s">
        <v>591</v>
      </c>
      <c s="6" r="B3" t="n">
        <v>214372</v>
      </c>
      <c s="6" r="C3" t="n">
        <v>126492</v>
      </c>
      <c s="6" r="D3" t="n">
        <v>15265</v>
      </c>
    </row>
    <row r="4" spans="1:4">
      <c s="3" r="A4" t="s">
        <v>592</v>
      </c>
      <c s="4" r="B4" t="n">
        <v>70442</v>
      </c>
      <c s="4" r="C4" t="n">
        <v>63072</v>
      </c>
      <c s="4" r="D4" t="n">
        <v>59659</v>
      </c>
    </row>
    <row r="5" spans="1:4">
      <c s="3" r="A5" t="s">
        <v>593</v>
      </c>
      <c s="4" r="B5" t="n">
        <v>115177</v>
      </c>
      <c s="4" r="C5" t="n">
        <v>111228</v>
      </c>
      <c s="4" r="D5" t="n">
        <v>102298</v>
      </c>
    </row>
    <row r="6" spans="1:4">
      <c s="3" r="A6" t="s">
        <v>594</v>
      </c>
      <c s="4" r="B6" t="n">
        <v>62286</v>
      </c>
      <c s="4" r="C6" t="n">
        <v>49552</v>
      </c>
      <c s="4" r="D6" t="n">
        <v>17192</v>
      </c>
    </row>
    <row r="7" spans="1:4">
      <c s="3" r="A7" t="s">
        <v>595</v>
      </c>
      <c s="4" r="B7" t="n">
        <v>171562</v>
      </c>
      <c s="4" r="C7" t="n">
        <v>28243</v>
      </c>
      <c s="4" r="D7" t="n">
        <v>3057</v>
      </c>
    </row>
    <row r="8" spans="1:4">
      <c s="3" r="A8" t="s">
        <v>596</v>
      </c>
      <c s="4" r="B8" t="n">
        <v>78342</v>
      </c>
      <c s="4" r="C8" t="n">
        <v>58892</v>
      </c>
      <c s="4" r="D8" t="n">
        <v>42556</v>
      </c>
    </row>
    <row r="9" spans="1:4">
      <c s="3" r="A9" t="s">
        <v>574</v>
      </c>
      <c s="4" r="B9" t="n">
        <v>53367</v>
      </c>
      <c s="4" r="C9" t="n">
        <v>53036</v>
      </c>
      <c s="4" r="D9" t="n">
        <v>42174</v>
      </c>
    </row>
    <row r="10" spans="1:4">
      <c s="3" r="A10" t="s">
        <v>85</v>
      </c>
      <c s="4" r="B10" t="n">
        <v>765548</v>
      </c>
      <c s="4" r="C10" t="n">
        <v>490515</v>
      </c>
      <c s="4" r="D10" t="n">
        <v>282201</v>
      </c>
    </row>
    <row r="11" spans="1:4">
      <c s="3" r="A11" t="s">
        <v>597</v>
      </c>
      <c s="4" r="B11" t="n">
        <v>52825</v>
      </c>
      <c s="4" r="C11" t="n">
        <v>36150</v>
      </c>
      <c s="4" r="D11" t="n">
        <v>593</v>
      </c>
    </row>
    <row r="12" spans="1:4">
      <c s="3" r="A12" t="s">
        <v>598</v>
      </c>
      <c s="4" r="B12" t="n">
        <v>43163</v>
      </c>
      <c s="4" r="C12" t="n">
        <v>39767</v>
      </c>
      <c s="4" r="D12" t="n">
        <v>39179</v>
      </c>
    </row>
    <row r="13" spans="1:4">
      <c s="3" r="A13" t="s">
        <v>599</v>
      </c>
      <c s="4" r="B13" t="n">
        <v>99582</v>
      </c>
      <c s="4" r="C13" t="n">
        <v>93521</v>
      </c>
      <c s="4" r="D13" t="n">
        <v>82694</v>
      </c>
    </row>
    <row r="14" spans="1:4">
      <c s="3" r="A14" t="s">
        <v>600</v>
      </c>
      <c s="4" r="B14" t="n">
        <v>51436</v>
      </c>
      <c s="4" r="C14" t="n">
        <v>41712</v>
      </c>
      <c s="4" r="D14" t="n">
        <v>13306</v>
      </c>
    </row>
    <row r="15" spans="1:4">
      <c s="3" r="A15" t="s">
        <v>601</v>
      </c>
      <c s="4" r="B15" t="n">
        <v>152447</v>
      </c>
      <c s="4" r="C15" t="n">
        <v>22626</v>
      </c>
      <c s="4" r="D15" t="n">
        <v>1056</v>
      </c>
    </row>
    <row r="16" spans="1:4">
      <c s="3" r="A16" t="s">
        <v>574</v>
      </c>
      <c s="4" r="B16" t="n">
        <v>26223</v>
      </c>
      <c s="4" r="C16" t="n">
        <v>26502</v>
      </c>
      <c s="4" r="D16" t="n">
        <v>23039</v>
      </c>
    </row>
    <row r="17" spans="1:4">
      <c s="3" r="A17" t="s">
        <v>92</v>
      </c>
      <c s="6" r="B17" t="n">
        <v>425676</v>
      </c>
      <c s="6" r="C17" t="n">
        <v>260278</v>
      </c>
      <c s="6" r="D17" t="n">
        <v>1598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602</v>
      </c>
      <c s="2" r="C1" t="s">
        <v>25</v>
      </c>
      <c s="2" r="E1" t="s">
        <v>26</v>
      </c>
    </row>
    <row r="2" spans="1:5">
      <c s="5" r="A2" t="s">
        <v>603</v>
      </c>
    </row>
    <row r="3" spans="1:5">
      <c s="3" r="A3" t="s">
        <v>604</v>
      </c>
      <c s="6" r="C3" t="n">
        <v>16891</v>
      </c>
      <c s="6" r="E3" t="n">
        <v>11433</v>
      </c>
    </row>
    <row r="4" spans="1:5">
      <c s="3" r="A4" t="s">
        <v>605</v>
      </c>
      <c s="4" r="C4" t="n">
        <v>35038</v>
      </c>
      <c s="4" r="E4" t="n">
        <v>15715</v>
      </c>
    </row>
    <row r="5" spans="1:5">
      <c s="3" r="A5" t="s">
        <v>606</v>
      </c>
      <c s="4" r="C5" t="n">
        <v>-12773</v>
      </c>
      <c s="4" r="E5" t="n">
        <v>-3263</v>
      </c>
    </row>
    <row r="6" spans="1:5">
      <c s="3" r="A6" t="s">
        <v>607</v>
      </c>
      <c s="4" r="C6" t="n">
        <v>22265</v>
      </c>
      <c s="4" r="E6" t="n">
        <v>12452</v>
      </c>
    </row>
    <row r="7" spans="1:5">
      <c s="3" r="A7" t="s">
        <v>608</v>
      </c>
      <c s="4" r="C7" t="n">
        <v>40209</v>
      </c>
      <c s="4" r="E7" t="n">
        <v>19909</v>
      </c>
    </row>
    <row r="8" spans="1:5">
      <c s="3" r="A8" t="s">
        <v>609</v>
      </c>
      <c s="4" r="C8" t="n">
        <v>-12773</v>
      </c>
      <c s="4" r="E8" t="n">
        <v>-3263</v>
      </c>
    </row>
    <row r="9" spans="1:5">
      <c s="3" r="A9" t="s">
        <v>610</v>
      </c>
      <c s="4" r="C9" t="n">
        <v>27436</v>
      </c>
      <c s="4" r="E9" t="n">
        <v>16646</v>
      </c>
    </row>
    <row r="10" spans="1:5">
      <c s="3" r="A10" t="s">
        <v>310</v>
      </c>
      <c s="4" r="C10" t="n">
        <v>36038</v>
      </c>
    </row>
    <row r="11" spans="1:5">
      <c s="3" r="A11" t="s">
        <v>611</v>
      </c>
    </row>
    <row r="12" spans="1:5">
      <c s="5" r="A12" t="s">
        <v>603</v>
      </c>
    </row>
    <row r="13" spans="1:5">
      <c s="3" r="A13" t="s">
        <v>310</v>
      </c>
      <c s="4" r="C13" t="n">
        <v>36038</v>
      </c>
    </row>
    <row r="14" spans="1:5">
      <c s="3" r="A14" t="s">
        <v>612</v>
      </c>
    </row>
    <row r="15" spans="1:5">
      <c s="5" r="A15" t="s">
        <v>603</v>
      </c>
    </row>
    <row r="16" spans="1:5">
      <c s="3" r="A16" t="s">
        <v>613</v>
      </c>
      <c s="4" r="C16" t="n">
        <v>1254483</v>
      </c>
    </row>
    <row r="17" spans="1:5">
      <c s="3" r="A17" t="s">
        <v>614</v>
      </c>
    </row>
    <row r="18" spans="1:5">
      <c s="5" r="A18" t="s">
        <v>603</v>
      </c>
    </row>
    <row r="19" spans="1:5">
      <c s="3" r="A19" t="s">
        <v>604</v>
      </c>
      <c s="4" r="C19" t="n">
        <v>8168</v>
      </c>
      <c s="4" r="E19" t="n">
        <v>5116</v>
      </c>
    </row>
    <row r="20" spans="1:5">
      <c s="3" r="A20" t="s">
        <v>615</v>
      </c>
    </row>
    <row r="21" spans="1:5">
      <c s="5" r="A21" t="s">
        <v>603</v>
      </c>
    </row>
    <row r="22" spans="1:5">
      <c s="3" r="A22" t="s">
        <v>604</v>
      </c>
      <c s="4" r="C22" t="n">
        <v>8723</v>
      </c>
      <c s="4" r="E22" t="n">
        <v>6317</v>
      </c>
    </row>
    <row r="23" spans="1:5">
      <c s="3" r="A23" t="s">
        <v>616</v>
      </c>
    </row>
    <row r="24" spans="1:5">
      <c s="5" r="A24" t="s">
        <v>603</v>
      </c>
    </row>
    <row r="25" spans="1:5">
      <c s="3" r="A25" t="s">
        <v>605</v>
      </c>
      <c s="4" r="C25" t="n">
        <v>25123</v>
      </c>
      <c s="4" r="E25" t="n">
        <v>12651</v>
      </c>
    </row>
    <row r="26" spans="1:5">
      <c s="3" r="A26" t="s">
        <v>606</v>
      </c>
      <c s="3" r="B26" t="s">
        <v>108</v>
      </c>
      <c s="4" r="C26" t="n">
        <v>-2858</v>
      </c>
      <c s="4" r="E26" t="n">
        <v>-214</v>
      </c>
    </row>
    <row r="27" spans="1:5">
      <c s="3" r="A27" t="s">
        <v>607</v>
      </c>
      <c s="4" r="C27" t="n">
        <v>22265</v>
      </c>
      <c s="4" r="E27" t="n">
        <v>12437</v>
      </c>
    </row>
    <row r="28" spans="1:5">
      <c s="3" r="A28" t="s">
        <v>617</v>
      </c>
      <c s="4" r="C28" t="n">
        <v>2632216</v>
      </c>
      <c s="4" r="E28" t="n">
        <v>929171</v>
      </c>
    </row>
    <row r="29" spans="1:5">
      <c s="3" r="A29" t="s">
        <v>608</v>
      </c>
      <c s="4" r="C29" t="n">
        <v>29619</v>
      </c>
      <c s="4" r="E29" t="n">
        <v>16860</v>
      </c>
    </row>
    <row r="30" spans="1:5">
      <c s="3" r="A30" t="s">
        <v>609</v>
      </c>
      <c s="3" r="B30" t="s">
        <v>108</v>
      </c>
      <c s="4" r="C30" t="n">
        <v>-2858</v>
      </c>
      <c s="4" r="E30" t="n">
        <v>-214</v>
      </c>
    </row>
    <row r="31" spans="1:5">
      <c s="3" r="A31" t="s">
        <v>610</v>
      </c>
      <c s="4" r="C31" t="n">
        <v>26761</v>
      </c>
      <c s="3" r="D31" t="s">
        <v>618</v>
      </c>
      <c s="4" r="E31" t="n">
        <v>16646</v>
      </c>
    </row>
    <row r="32" spans="1:5">
      <c s="3" r="A32" t="s">
        <v>619</v>
      </c>
      <c s="4" r="C32" t="n">
        <v>5533</v>
      </c>
      <c s="4" r="E32" t="n">
        <v>2833</v>
      </c>
    </row>
    <row r="33" spans="1:5">
      <c s="3" r="A33" t="s">
        <v>620</v>
      </c>
      <c s="4" r="C33" t="n">
        <v>1289635</v>
      </c>
      <c s="4" r="E33" t="n">
        <v>19693</v>
      </c>
    </row>
    <row r="34" spans="1:5">
      <c s="3" r="A34" t="s">
        <v>310</v>
      </c>
      <c s="4" r="C34" t="n">
        <v>36038</v>
      </c>
    </row>
    <row r="35" spans="1:5">
      <c s="3" r="A35" t="s">
        <v>613</v>
      </c>
      <c s="4" r="C35" t="n">
        <v>1254483</v>
      </c>
    </row>
    <row r="36" spans="1:5">
      <c s="3" r="A36" t="s">
        <v>621</v>
      </c>
    </row>
    <row r="37" spans="1:5">
      <c s="5" r="A37" t="s">
        <v>603</v>
      </c>
    </row>
    <row r="38" spans="1:5">
      <c s="3" r="A38" t="s">
        <v>605</v>
      </c>
      <c s="4" r="C38" t="n">
        <v>890</v>
      </c>
      <c s="4" r="E38" t="n">
        <v>2528</v>
      </c>
    </row>
    <row r="39" spans="1:5">
      <c s="3" r="A39" t="s">
        <v>608</v>
      </c>
      <c s="4" r="C39" t="n">
        <v>1221</v>
      </c>
      <c s="4" r="E39" t="n">
        <v>634</v>
      </c>
    </row>
    <row r="40" spans="1:5">
      <c s="3" r="A40" t="s">
        <v>622</v>
      </c>
    </row>
    <row r="41" spans="1:5">
      <c s="5" r="A41" t="s">
        <v>603</v>
      </c>
    </row>
    <row r="42" spans="1:5">
      <c s="3" r="A42" t="s">
        <v>605</v>
      </c>
      <c s="4" r="C42" t="n">
        <v>12103</v>
      </c>
      <c s="4" r="E42" t="n">
        <v>5486</v>
      </c>
    </row>
    <row r="43" spans="1:5">
      <c s="3" r="A43" t="s">
        <v>608</v>
      </c>
      <c s="4" r="C43" t="n">
        <v>6177</v>
      </c>
      <c s="4" r="E43" t="n">
        <v>3605</v>
      </c>
    </row>
    <row r="44" spans="1:5">
      <c s="3" r="A44" t="s">
        <v>623</v>
      </c>
    </row>
    <row r="45" spans="1:5">
      <c s="5" r="A45" t="s">
        <v>603</v>
      </c>
    </row>
    <row r="46" spans="1:5">
      <c s="3" r="A46" t="s">
        <v>605</v>
      </c>
      <c s="4" r="C46" t="n">
        <v>5719</v>
      </c>
      <c s="4" r="E46" t="n">
        <v>1074</v>
      </c>
    </row>
    <row r="47" spans="1:5">
      <c s="3" r="A47" t="s">
        <v>608</v>
      </c>
      <c s="4" r="C47" t="n">
        <v>12268</v>
      </c>
      <c s="4" r="E47" t="n">
        <v>5180</v>
      </c>
    </row>
    <row r="48" spans="1:5">
      <c s="3" r="A48" t="s">
        <v>624</v>
      </c>
    </row>
    <row r="49" spans="1:5">
      <c s="5" r="A49" t="s">
        <v>603</v>
      </c>
    </row>
    <row r="50" spans="1:5">
      <c s="3" r="A50" t="s">
        <v>605</v>
      </c>
      <c s="4" r="C50" t="n">
        <v>6411</v>
      </c>
      <c s="4" r="E50" t="n">
        <v>3534</v>
      </c>
    </row>
    <row r="51" spans="1:5">
      <c s="3" r="A51" t="s">
        <v>608</v>
      </c>
      <c s="4" r="C51" t="n">
        <v>9788</v>
      </c>
      <c s="4" r="E51" t="n">
        <v>7176</v>
      </c>
    </row>
    <row r="52" spans="1:5">
      <c s="3" r="A52" t="s">
        <v>625</v>
      </c>
    </row>
    <row r="53" spans="1:5">
      <c s="5" r="A53" t="s">
        <v>603</v>
      </c>
    </row>
    <row r="54" spans="1:5">
      <c s="3" r="A54" t="s">
        <v>605</v>
      </c>
      <c s="4" r="E54" t="n">
        <v>29</v>
      </c>
    </row>
    <row r="55" spans="1:5">
      <c s="3" r="A55" t="s">
        <v>608</v>
      </c>
      <c s="4" r="C55" t="n">
        <v>165</v>
      </c>
      <c s="4" r="E55" t="n">
        <v>265</v>
      </c>
    </row>
    <row r="56" spans="1:5">
      <c s="3" r="A56" t="s">
        <v>626</v>
      </c>
    </row>
    <row r="57" spans="1:5">
      <c s="5" r="A57" t="s">
        <v>603</v>
      </c>
    </row>
    <row r="58" spans="1:5">
      <c s="3" r="A58" t="s">
        <v>619</v>
      </c>
      <c s="4" r="C58" t="n">
        <v>5533</v>
      </c>
      <c s="4" r="E58" t="n">
        <v>2833</v>
      </c>
    </row>
    <row r="59" spans="1:5">
      <c s="3" r="A59" t="s">
        <v>627</v>
      </c>
    </row>
    <row r="60" spans="1:5">
      <c s="5" r="A60" t="s">
        <v>603</v>
      </c>
    </row>
    <row r="61" spans="1:5">
      <c s="3" r="A61" t="s">
        <v>310</v>
      </c>
      <c s="3" r="B61" t="s">
        <v>628</v>
      </c>
      <c s="4" r="C61" t="n">
        <v>36038</v>
      </c>
    </row>
    <row r="62" spans="1:5">
      <c s="3" r="A62" t="s">
        <v>629</v>
      </c>
    </row>
    <row r="63" spans="1:5">
      <c s="5" r="A63" t="s">
        <v>603</v>
      </c>
    </row>
    <row r="64" spans="1:5">
      <c s="3" r="A64" t="s">
        <v>613</v>
      </c>
      <c s="3" r="B64" t="s">
        <v>618</v>
      </c>
      <c s="4" r="C64" t="n">
        <v>1254483</v>
      </c>
    </row>
    <row r="65" spans="1:5">
      <c s="3" r="A65" t="s">
        <v>630</v>
      </c>
    </row>
    <row r="66" spans="1:5">
      <c s="5" r="A66" t="s">
        <v>603</v>
      </c>
    </row>
    <row r="67" spans="1:5">
      <c s="3" r="A67" t="s">
        <v>604</v>
      </c>
      <c s="3" r="B67" t="s">
        <v>631</v>
      </c>
      <c s="4" r="C67" t="n">
        <v>15361</v>
      </c>
      <c s="4" r="E67" t="n">
        <v>12631</v>
      </c>
    </row>
    <row r="68" spans="1:5">
      <c s="3" r="A68" t="s">
        <v>632</v>
      </c>
    </row>
    <row r="69" spans="1:5">
      <c s="5" r="A69" t="s">
        <v>603</v>
      </c>
    </row>
    <row r="70" spans="1:5">
      <c s="3" r="A70" t="s">
        <v>604</v>
      </c>
      <c s="4" r="C70" t="n">
        <v>1190131</v>
      </c>
      <c s="4" r="E70" t="n">
        <v>16079</v>
      </c>
    </row>
    <row r="71" spans="1:5">
      <c s="3" r="A71" t="s">
        <v>633</v>
      </c>
    </row>
    <row r="72" spans="1:5">
      <c s="5" r="A72" t="s">
        <v>603</v>
      </c>
    </row>
    <row r="73" spans="1:5">
      <c s="3" r="A73" t="s">
        <v>604</v>
      </c>
      <c s="4" r="C73" t="n">
        <v>1356840</v>
      </c>
      <c s="4" r="E73" t="n">
        <v>881493</v>
      </c>
    </row>
    <row r="74" spans="1:5">
      <c s="3" r="A74" t="s">
        <v>634</v>
      </c>
    </row>
    <row r="75" spans="1:5">
      <c s="5" r="A75" t="s">
        <v>603</v>
      </c>
    </row>
    <row r="76" spans="1:5">
      <c s="3" r="A76" t="s">
        <v>604</v>
      </c>
      <c s="4" r="C76" t="n">
        <v>527592</v>
      </c>
      <c s="4" r="E76" t="n">
        <v>360360</v>
      </c>
    </row>
    <row r="77" spans="1:5">
      <c s="3" r="A77" t="s">
        <v>635</v>
      </c>
    </row>
    <row r="78" spans="1:5">
      <c s="5" r="A78" t="s">
        <v>603</v>
      </c>
    </row>
    <row r="79" spans="1:5">
      <c s="3" r="A79" t="s">
        <v>604</v>
      </c>
      <c s="4" r="C79" t="n">
        <v>161477</v>
      </c>
      <c s="4" r="E79" t="n">
        <v>96697</v>
      </c>
    </row>
    <row r="80" spans="1:5">
      <c s="3" r="A80" t="s">
        <v>636</v>
      </c>
    </row>
    <row r="81" spans="1:5">
      <c s="5" r="A81" t="s">
        <v>603</v>
      </c>
    </row>
    <row r="82" spans="1:5">
      <c s="3" r="A82" t="s">
        <v>604</v>
      </c>
      <c s="4" r="C82" t="n">
        <v>287613</v>
      </c>
      <c s="4" r="E82" t="n">
        <v>201386</v>
      </c>
    </row>
    <row r="83" spans="1:5">
      <c s="3" r="A83" t="s">
        <v>637</v>
      </c>
    </row>
    <row r="84" spans="1:5">
      <c s="5" r="A84" t="s">
        <v>603</v>
      </c>
    </row>
    <row r="85" spans="1:5">
      <c s="3" r="A85" t="s">
        <v>604</v>
      </c>
      <c s="4" r="C85" t="n">
        <v>7280</v>
      </c>
      <c s="4" r="E85" t="n">
        <v>6772</v>
      </c>
    </row>
    <row r="86" spans="1:5">
      <c s="3" r="A86" t="s">
        <v>638</v>
      </c>
    </row>
    <row r="87" spans="1:5">
      <c s="5" r="A87" t="s">
        <v>603</v>
      </c>
    </row>
    <row r="88" spans="1:5">
      <c s="3" r="A88" t="s">
        <v>604</v>
      </c>
      <c s="4" r="E88" t="n">
        <v>17833</v>
      </c>
    </row>
    <row r="89" spans="1:5">
      <c s="3" r="A89" t="s">
        <v>639</v>
      </c>
    </row>
    <row r="90" spans="1:5">
      <c s="5" r="A90" t="s">
        <v>603</v>
      </c>
    </row>
    <row r="91" spans="1:5">
      <c s="3" r="A91" t="s">
        <v>604</v>
      </c>
      <c s="4" r="C91" t="n">
        <v>145970</v>
      </c>
      <c s="4" r="E91" t="n">
        <v>47798</v>
      </c>
    </row>
    <row r="92" spans="1:5">
      <c s="3" r="A92" t="s">
        <v>640</v>
      </c>
    </row>
    <row r="93" spans="1:5">
      <c s="5" r="A93" t="s">
        <v>603</v>
      </c>
    </row>
    <row r="94" spans="1:5">
      <c s="3" r="A94" t="s">
        <v>604</v>
      </c>
      <c s="4" r="C94" t="n">
        <v>2000</v>
      </c>
      <c s="4" r="E94" t="n">
        <v>11550</v>
      </c>
    </row>
    <row r="95" spans="1:5">
      <c s="3" r="A95" t="s">
        <v>641</v>
      </c>
    </row>
    <row r="96" spans="1:5">
      <c s="5" r="A96" t="s">
        <v>603</v>
      </c>
    </row>
    <row r="97" spans="1:5">
      <c s="3" r="A97" t="s">
        <v>604</v>
      </c>
      <c s="3" r="B97" t="s">
        <v>642</v>
      </c>
      <c s="4" r="C97" t="n">
        <v>154932</v>
      </c>
      <c s="4" r="E97" t="n">
        <v>139097</v>
      </c>
    </row>
    <row r="98" spans="1:5">
      <c s="3" r="A98" t="s">
        <v>643</v>
      </c>
    </row>
    <row r="99" spans="1:5">
      <c s="5" r="A99" t="s">
        <v>603</v>
      </c>
    </row>
    <row r="100" spans="1:5">
      <c s="3" r="A100" t="s">
        <v>604</v>
      </c>
      <c s="4" r="C100" t="n">
        <v>69976</v>
      </c>
    </row>
    <row r="101" spans="1:5">
      <c s="3" r="A101" t="s">
        <v>644</v>
      </c>
    </row>
    <row r="102" spans="1:5">
      <c s="5" r="A102" t="s">
        <v>603</v>
      </c>
    </row>
    <row r="103" spans="1:5">
      <c s="3" r="A103" t="s">
        <v>604</v>
      </c>
      <c s="4" r="C103" t="n">
        <v>8723</v>
      </c>
      <c s="4" r="E103" t="n">
        <v>6317</v>
      </c>
    </row>
    <row r="104" spans="1:5">
      <c s="3" r="A104" t="s">
        <v>645</v>
      </c>
    </row>
    <row r="105" spans="1:5">
      <c s="5" r="A105" t="s">
        <v>603</v>
      </c>
    </row>
    <row r="106" spans="1:5">
      <c s="3" r="A106" t="s">
        <v>604</v>
      </c>
      <c s="3" r="B106" t="s">
        <v>646</v>
      </c>
      <c s="4" r="C106" t="n">
        <v>8723</v>
      </c>
      <c s="4" r="E106" t="n">
        <v>6317</v>
      </c>
    </row>
    <row r="107" spans="1:5">
      <c s="3" r="A107" t="s">
        <v>647</v>
      </c>
    </row>
    <row r="108" spans="1:5">
      <c s="5" r="A108" t="s">
        <v>603</v>
      </c>
    </row>
    <row r="109" spans="1:5">
      <c s="3" r="A109" t="s">
        <v>605</v>
      </c>
      <c s="4" r="C109" t="n">
        <v>6</v>
      </c>
      <c s="4" r="E109" t="n">
        <v>8</v>
      </c>
    </row>
    <row r="110" spans="1:5">
      <c s="3" r="A110" t="s">
        <v>606</v>
      </c>
      <c s="3" r="B110" t="s">
        <v>108</v>
      </c>
      <c s="4" r="C110" t="n">
        <v>0</v>
      </c>
      <c s="4" r="E110" t="n">
        <v>0</v>
      </c>
    </row>
    <row r="111" spans="1:5">
      <c s="3" r="A111" t="s">
        <v>607</v>
      </c>
      <c s="4" r="C111" t="n">
        <v>0</v>
      </c>
      <c s="4" r="E111" t="n">
        <v>0</v>
      </c>
    </row>
    <row r="112" spans="1:5">
      <c s="3" r="A112" t="s">
        <v>617</v>
      </c>
      <c s="4" r="C112" t="n">
        <v>181427</v>
      </c>
      <c s="4" r="E112" t="n">
        <v>230788</v>
      </c>
    </row>
    <row r="113" spans="1:5">
      <c s="3" r="A113" t="s">
        <v>608</v>
      </c>
      <c s="4" r="C113" t="n">
        <v>762</v>
      </c>
      <c s="4" r="E113" t="n">
        <v>28</v>
      </c>
    </row>
    <row r="114" spans="1:5">
      <c s="3" r="A114" t="s">
        <v>609</v>
      </c>
      <c s="3" r="B114" t="s">
        <v>108</v>
      </c>
      <c s="4" r="C114" t="n">
        <v>0</v>
      </c>
      <c s="4" r="E114" t="n">
        <v>0</v>
      </c>
    </row>
    <row r="115" spans="1:5">
      <c s="3" r="A115" t="s">
        <v>610</v>
      </c>
      <c s="4" r="C115" t="n">
        <v>0</v>
      </c>
      <c s="3" r="D115" t="s">
        <v>618</v>
      </c>
      <c s="4" r="E115" t="n">
        <v>0</v>
      </c>
    </row>
    <row r="116" spans="1:5">
      <c s="3" r="A116" t="s">
        <v>619</v>
      </c>
      <c s="4" r="C116" t="n">
        <v>0</v>
      </c>
      <c s="4" r="E116" t="n">
        <v>0</v>
      </c>
    </row>
    <row r="117" spans="1:5">
      <c s="3" r="A117" t="s">
        <v>620</v>
      </c>
      <c s="4" r="C117" t="n">
        <v>762</v>
      </c>
      <c s="4" r="E117" t="n">
        <v>28</v>
      </c>
    </row>
    <row r="118" spans="1:5">
      <c s="3" r="A118" t="s">
        <v>310</v>
      </c>
      <c s="4" r="C118" t="n">
        <v>0</v>
      </c>
    </row>
    <row r="119" spans="1:5">
      <c s="3" r="A119" t="s">
        <v>613</v>
      </c>
      <c s="4" r="C119" t="n">
        <v>0</v>
      </c>
    </row>
    <row r="120" spans="1:5">
      <c s="3" r="A120" t="s">
        <v>648</v>
      </c>
    </row>
    <row r="121" spans="1:5">
      <c s="5" r="A121" t="s">
        <v>603</v>
      </c>
    </row>
    <row r="122" spans="1:5">
      <c s="3" r="A122" t="s">
        <v>605</v>
      </c>
      <c s="4" r="C122" t="n">
        <v>0</v>
      </c>
      <c s="4" r="E122" t="n">
        <v>0</v>
      </c>
    </row>
    <row r="123" spans="1:5">
      <c s="3" r="A123" t="s">
        <v>608</v>
      </c>
      <c s="4" r="C123" t="n">
        <v>0</v>
      </c>
      <c s="4" r="E123" t="n">
        <v>0</v>
      </c>
    </row>
    <row r="124" spans="1:5">
      <c s="3" r="A124" t="s">
        <v>649</v>
      </c>
    </row>
    <row r="125" spans="1:5">
      <c s="5" r="A125" t="s">
        <v>603</v>
      </c>
    </row>
    <row r="126" spans="1:5">
      <c s="3" r="A126" t="s">
        <v>605</v>
      </c>
      <c s="4" r="C126" t="n">
        <v>0</v>
      </c>
      <c s="4" r="E126" t="n">
        <v>0</v>
      </c>
    </row>
    <row r="127" spans="1:5">
      <c s="3" r="A127" t="s">
        <v>608</v>
      </c>
      <c s="4" r="C127" t="n">
        <v>0</v>
      </c>
      <c s="4" r="E127" t="n">
        <v>0</v>
      </c>
    </row>
    <row r="128" spans="1:5">
      <c s="3" r="A128" t="s">
        <v>650</v>
      </c>
    </row>
    <row r="129" spans="1:5">
      <c s="5" r="A129" t="s">
        <v>603</v>
      </c>
    </row>
    <row r="130" spans="1:5">
      <c s="3" r="A130" t="s">
        <v>605</v>
      </c>
      <c s="4" r="C130" t="n">
        <v>6</v>
      </c>
      <c s="4" r="E130" t="n">
        <v>8</v>
      </c>
    </row>
    <row r="131" spans="1:5">
      <c s="3" r="A131" t="s">
        <v>608</v>
      </c>
      <c s="4" r="C131" t="n">
        <v>762</v>
      </c>
      <c s="4" r="E131" t="n">
        <v>28</v>
      </c>
    </row>
    <row r="132" spans="1:5">
      <c s="3" r="A132" t="s">
        <v>651</v>
      </c>
    </row>
    <row r="133" spans="1:5">
      <c s="5" r="A133" t="s">
        <v>603</v>
      </c>
    </row>
    <row r="134" spans="1:5">
      <c s="3" r="A134" t="s">
        <v>605</v>
      </c>
      <c s="4" r="C134" t="n">
        <v>0</v>
      </c>
      <c s="4" r="E134" t="n">
        <v>0</v>
      </c>
    </row>
    <row r="135" spans="1:5">
      <c s="3" r="A135" t="s">
        <v>608</v>
      </c>
      <c s="4" r="C135" t="n">
        <v>0</v>
      </c>
      <c s="4" r="E135" t="n">
        <v>0</v>
      </c>
    </row>
    <row r="136" spans="1:5">
      <c s="3" r="A136" t="s">
        <v>652</v>
      </c>
    </row>
    <row r="137" spans="1:5">
      <c s="5" r="A137" t="s">
        <v>603</v>
      </c>
    </row>
    <row r="138" spans="1:5">
      <c s="3" r="A138" t="s">
        <v>605</v>
      </c>
      <c s="4" r="E138" t="n">
        <v>0</v>
      </c>
    </row>
    <row r="139" spans="1:5">
      <c s="3" r="A139" t="s">
        <v>608</v>
      </c>
      <c s="4" r="C139" t="n">
        <v>0</v>
      </c>
      <c s="4" r="E139" t="n">
        <v>0</v>
      </c>
    </row>
    <row r="140" spans="1:5">
      <c s="3" r="A140" t="s">
        <v>653</v>
      </c>
    </row>
    <row r="141" spans="1:5">
      <c s="5" r="A141" t="s">
        <v>603</v>
      </c>
    </row>
    <row r="142" spans="1:5">
      <c s="3" r="A142" t="s">
        <v>619</v>
      </c>
      <c s="4" r="C142" t="n">
        <v>0</v>
      </c>
      <c s="4" r="E142" t="n">
        <v>0</v>
      </c>
    </row>
    <row r="143" spans="1:5">
      <c s="3" r="A143" t="s">
        <v>654</v>
      </c>
    </row>
    <row r="144" spans="1:5">
      <c s="5" r="A144" t="s">
        <v>603</v>
      </c>
    </row>
    <row r="145" spans="1:5">
      <c s="3" r="A145" t="s">
        <v>310</v>
      </c>
      <c s="3" r="B145" t="s">
        <v>628</v>
      </c>
      <c s="4" r="C145" t="n">
        <v>0</v>
      </c>
    </row>
    <row r="146" spans="1:5">
      <c s="3" r="A146" t="s">
        <v>655</v>
      </c>
    </row>
    <row r="147" spans="1:5">
      <c s="5" r="A147" t="s">
        <v>603</v>
      </c>
    </row>
    <row r="148" spans="1:5">
      <c s="3" r="A148" t="s">
        <v>613</v>
      </c>
      <c s="3" r="B148" t="s">
        <v>618</v>
      </c>
      <c s="4" r="C148" t="n">
        <v>0</v>
      </c>
    </row>
    <row r="149" spans="1:5">
      <c s="3" r="A149" t="s">
        <v>656</v>
      </c>
    </row>
    <row r="150" spans="1:5">
      <c s="5" r="A150" t="s">
        <v>603</v>
      </c>
    </row>
    <row r="151" spans="1:5">
      <c s="3" r="A151" t="s">
        <v>604</v>
      </c>
      <c s="3" r="B151" t="s">
        <v>631</v>
      </c>
      <c s="4" r="C151" t="n">
        <v>0</v>
      </c>
      <c s="4" r="E151" t="n">
        <v>0</v>
      </c>
    </row>
    <row r="152" spans="1:5">
      <c s="3" r="A152" t="s">
        <v>657</v>
      </c>
    </row>
    <row r="153" spans="1:5">
      <c s="5" r="A153" t="s">
        <v>603</v>
      </c>
    </row>
    <row r="154" spans="1:5">
      <c s="3" r="A154" t="s">
        <v>604</v>
      </c>
      <c s="4" r="C154" t="n">
        <v>50902</v>
      </c>
      <c s="4" r="E154" t="n">
        <v>275</v>
      </c>
    </row>
    <row r="155" spans="1:5">
      <c s="3" r="A155" t="s">
        <v>658</v>
      </c>
    </row>
    <row r="156" spans="1:5">
      <c s="5" r="A156" t="s">
        <v>603</v>
      </c>
    </row>
    <row r="157" spans="1:5">
      <c s="3" r="A157" t="s">
        <v>604</v>
      </c>
      <c s="4" r="C157" t="n">
        <v>130519</v>
      </c>
      <c s="4" r="E157" t="n">
        <v>230505</v>
      </c>
    </row>
    <row r="158" spans="1:5">
      <c s="3" r="A158" t="s">
        <v>659</v>
      </c>
    </row>
    <row r="159" spans="1:5">
      <c s="5" r="A159" t="s">
        <v>603</v>
      </c>
    </row>
    <row r="160" spans="1:5">
      <c s="3" r="A160" t="s">
        <v>604</v>
      </c>
      <c s="4" r="C160" t="n">
        <v>0</v>
      </c>
      <c s="4" r="E160" t="n">
        <v>114989</v>
      </c>
    </row>
    <row r="161" spans="1:5">
      <c s="3" r="A161" t="s">
        <v>660</v>
      </c>
    </row>
    <row r="162" spans="1:5">
      <c s="5" r="A162" t="s">
        <v>603</v>
      </c>
    </row>
    <row r="163" spans="1:5">
      <c s="3" r="A163" t="s">
        <v>604</v>
      </c>
      <c s="4" r="C163" t="n">
        <v>0</v>
      </c>
      <c s="4" r="E163" t="n">
        <v>0</v>
      </c>
    </row>
    <row r="164" spans="1:5">
      <c s="3" r="A164" t="s">
        <v>661</v>
      </c>
    </row>
    <row r="165" spans="1:5">
      <c s="5" r="A165" t="s">
        <v>603</v>
      </c>
    </row>
    <row r="166" spans="1:5">
      <c s="3" r="A166" t="s">
        <v>604</v>
      </c>
      <c s="4" r="C166" t="n">
        <v>0</v>
      </c>
      <c s="4" r="E166" t="n">
        <v>0</v>
      </c>
    </row>
    <row r="167" spans="1:5">
      <c s="3" r="A167" t="s">
        <v>662</v>
      </c>
    </row>
    <row r="168" spans="1:5">
      <c s="5" r="A168" t="s">
        <v>603</v>
      </c>
    </row>
    <row r="169" spans="1:5">
      <c s="3" r="A169" t="s">
        <v>604</v>
      </c>
      <c s="4" r="C169" t="n">
        <v>0</v>
      </c>
      <c s="4" r="E169" t="n">
        <v>0</v>
      </c>
    </row>
    <row r="170" spans="1:5">
      <c s="3" r="A170" t="s">
        <v>663</v>
      </c>
    </row>
    <row r="171" spans="1:5">
      <c s="5" r="A171" t="s">
        <v>603</v>
      </c>
    </row>
    <row r="172" spans="1:5">
      <c s="3" r="A172" t="s">
        <v>604</v>
      </c>
      <c s="4" r="E172" t="n">
        <v>0</v>
      </c>
    </row>
    <row r="173" spans="1:5">
      <c s="3" r="A173" t="s">
        <v>664</v>
      </c>
    </row>
    <row r="174" spans="1:5">
      <c s="5" r="A174" t="s">
        <v>603</v>
      </c>
    </row>
    <row r="175" spans="1:5">
      <c s="3" r="A175" t="s">
        <v>604</v>
      </c>
      <c s="4" r="C175" t="n">
        <v>0</v>
      </c>
      <c s="4" r="E175" t="n">
        <v>0</v>
      </c>
    </row>
    <row r="176" spans="1:5">
      <c s="3" r="A176" t="s">
        <v>665</v>
      </c>
    </row>
    <row r="177" spans="1:5">
      <c s="5" r="A177" t="s">
        <v>603</v>
      </c>
    </row>
    <row r="178" spans="1:5">
      <c s="3" r="A178" t="s">
        <v>604</v>
      </c>
      <c s="4" r="C178" t="n">
        <v>0</v>
      </c>
      <c s="4" r="E178" t="n">
        <v>0</v>
      </c>
    </row>
    <row r="179" spans="1:5">
      <c s="3" r="A179" t="s">
        <v>666</v>
      </c>
    </row>
    <row r="180" spans="1:5">
      <c s="5" r="A180" t="s">
        <v>603</v>
      </c>
    </row>
    <row r="181" spans="1:5">
      <c s="3" r="A181" t="s">
        <v>604</v>
      </c>
      <c s="3" r="B181" t="s">
        <v>642</v>
      </c>
      <c s="4" r="C181" t="n">
        <v>130519</v>
      </c>
      <c s="4" r="E181" t="n">
        <v>115516</v>
      </c>
    </row>
    <row r="182" spans="1:5">
      <c s="3" r="A182" t="s">
        <v>667</v>
      </c>
    </row>
    <row r="183" spans="1:5">
      <c s="5" r="A183" t="s">
        <v>603</v>
      </c>
    </row>
    <row r="184" spans="1:5">
      <c s="3" r="A184" t="s">
        <v>604</v>
      </c>
      <c s="4" r="C184" t="n">
        <v>0</v>
      </c>
    </row>
    <row r="185" spans="1:5">
      <c s="3" r="A185" t="s">
        <v>668</v>
      </c>
    </row>
    <row r="186" spans="1:5">
      <c s="5" r="A186" t="s">
        <v>603</v>
      </c>
    </row>
    <row r="187" spans="1:5">
      <c s="3" r="A187" t="s">
        <v>604</v>
      </c>
      <c s="4" r="C187" t="n">
        <v>0</v>
      </c>
      <c s="4" r="E187" t="n">
        <v>0</v>
      </c>
    </row>
    <row r="188" spans="1:5">
      <c s="3" r="A188" t="s">
        <v>669</v>
      </c>
    </row>
    <row r="189" spans="1:5">
      <c s="5" r="A189" t="s">
        <v>603</v>
      </c>
    </row>
    <row r="190" spans="1:5">
      <c s="3" r="A190" t="s">
        <v>604</v>
      </c>
      <c s="3" r="B190" t="s">
        <v>646</v>
      </c>
      <c s="4" r="C190" t="n">
        <v>0</v>
      </c>
      <c s="4" r="E190" t="n">
        <v>0</v>
      </c>
    </row>
    <row r="191" spans="1:5">
      <c s="3" r="A191" t="s">
        <v>670</v>
      </c>
    </row>
    <row r="192" spans="1:5">
      <c s="5" r="A192" t="s">
        <v>603</v>
      </c>
    </row>
    <row r="193" spans="1:5">
      <c s="3" r="A193" t="s">
        <v>605</v>
      </c>
      <c s="4" r="C193" t="n">
        <v>13247</v>
      </c>
      <c s="4" r="E193" t="n">
        <v>10157</v>
      </c>
    </row>
    <row r="194" spans="1:5">
      <c s="3" r="A194" t="s">
        <v>606</v>
      </c>
      <c s="3" r="B194" t="s">
        <v>108</v>
      </c>
      <c s="4" r="C194" t="n">
        <v>0</v>
      </c>
      <c s="4" r="E194" t="n">
        <v>0</v>
      </c>
    </row>
    <row r="195" spans="1:5">
      <c s="3" r="A195" t="s">
        <v>607</v>
      </c>
      <c s="4" r="C195" t="n">
        <v>0</v>
      </c>
      <c s="4" r="E195" t="n">
        <v>0</v>
      </c>
    </row>
    <row r="196" spans="1:5">
      <c s="3" r="A196" t="s">
        <v>617</v>
      </c>
      <c s="4" r="C196" t="n">
        <v>2297107</v>
      </c>
      <c s="4" r="E196" t="n">
        <v>605579</v>
      </c>
    </row>
    <row r="197" spans="1:5">
      <c s="3" r="A197" t="s">
        <v>608</v>
      </c>
      <c s="4" r="C197" t="n">
        <v>28857</v>
      </c>
      <c s="4" r="E197" t="n">
        <v>16832</v>
      </c>
    </row>
    <row r="198" spans="1:5">
      <c s="3" r="A198" t="s">
        <v>609</v>
      </c>
      <c s="3" r="B198" t="s">
        <v>108</v>
      </c>
      <c s="4" r="C198" t="n">
        <v>0</v>
      </c>
      <c s="4" r="E198" t="n">
        <v>0</v>
      </c>
    </row>
    <row r="199" spans="1:5">
      <c s="3" r="A199" t="s">
        <v>610</v>
      </c>
      <c s="4" r="C199" t="n">
        <v>0</v>
      </c>
      <c s="3" r="D199" t="s">
        <v>618</v>
      </c>
      <c s="4" r="E199" t="n">
        <v>0</v>
      </c>
    </row>
    <row r="200" spans="1:5">
      <c s="3" r="A200" t="s">
        <v>619</v>
      </c>
      <c s="4" r="C200" t="n">
        <v>0</v>
      </c>
      <c s="4" r="E200" t="n">
        <v>0</v>
      </c>
    </row>
    <row r="201" spans="1:5">
      <c s="3" r="A201" t="s">
        <v>620</v>
      </c>
      <c s="4" r="C201" t="n">
        <v>28857</v>
      </c>
      <c s="4" r="E201" t="n">
        <v>16832</v>
      </c>
    </row>
    <row r="202" spans="1:5">
      <c s="3" r="A202" t="s">
        <v>310</v>
      </c>
      <c s="4" r="C202" t="n">
        <v>0</v>
      </c>
    </row>
    <row r="203" spans="1:5">
      <c s="3" r="A203" t="s">
        <v>613</v>
      </c>
      <c s="4" r="C203" t="n">
        <v>0</v>
      </c>
    </row>
    <row r="204" spans="1:5">
      <c s="3" r="A204" t="s">
        <v>671</v>
      </c>
    </row>
    <row r="205" spans="1:5">
      <c s="5" r="A205" t="s">
        <v>603</v>
      </c>
    </row>
    <row r="206" spans="1:5">
      <c s="3" r="A206" t="s">
        <v>605</v>
      </c>
      <c s="4" r="C206" t="n">
        <v>890</v>
      </c>
      <c s="4" r="E206" t="n">
        <v>2528</v>
      </c>
    </row>
    <row r="207" spans="1:5">
      <c s="3" r="A207" t="s">
        <v>608</v>
      </c>
      <c s="4" r="C207" t="n">
        <v>1221</v>
      </c>
      <c s="4" r="E207" t="n">
        <v>634</v>
      </c>
    </row>
    <row r="208" spans="1:5">
      <c s="3" r="A208" t="s">
        <v>672</v>
      </c>
    </row>
    <row r="209" spans="1:5">
      <c s="5" r="A209" t="s">
        <v>603</v>
      </c>
    </row>
    <row r="210" spans="1:5">
      <c s="3" r="A210" t="s">
        <v>605</v>
      </c>
      <c s="4" r="C210" t="n">
        <v>233</v>
      </c>
      <c s="4" r="E210" t="n">
        <v>3000</v>
      </c>
    </row>
    <row r="211" spans="1:5">
      <c s="3" r="A211" t="s">
        <v>608</v>
      </c>
      <c s="4" r="C211" t="n">
        <v>6177</v>
      </c>
      <c s="4" r="E211" t="n">
        <v>3605</v>
      </c>
    </row>
    <row r="212" spans="1:5">
      <c s="3" r="A212" t="s">
        <v>673</v>
      </c>
    </row>
    <row r="213" spans="1:5">
      <c s="5" r="A213" t="s">
        <v>603</v>
      </c>
    </row>
    <row r="214" spans="1:5">
      <c s="3" r="A214" t="s">
        <v>605</v>
      </c>
      <c s="4" r="C214" t="n">
        <v>5713</v>
      </c>
      <c s="4" r="E214" t="n">
        <v>1066</v>
      </c>
    </row>
    <row r="215" spans="1:5">
      <c s="3" r="A215" t="s">
        <v>608</v>
      </c>
      <c s="4" r="C215" t="n">
        <v>11506</v>
      </c>
      <c s="4" r="E215" t="n">
        <v>5152</v>
      </c>
    </row>
    <row r="216" spans="1:5">
      <c s="3" r="A216" t="s">
        <v>674</v>
      </c>
    </row>
    <row r="217" spans="1:5">
      <c s="5" r="A217" t="s">
        <v>603</v>
      </c>
    </row>
    <row r="218" spans="1:5">
      <c s="3" r="A218" t="s">
        <v>605</v>
      </c>
      <c s="4" r="C218" t="n">
        <v>6411</v>
      </c>
      <c s="4" r="E218" t="n">
        <v>3534</v>
      </c>
    </row>
    <row r="219" spans="1:5">
      <c s="3" r="A219" t="s">
        <v>608</v>
      </c>
      <c s="4" r="C219" t="n">
        <v>9788</v>
      </c>
      <c s="4" r="E219" t="n">
        <v>7176</v>
      </c>
    </row>
    <row r="220" spans="1:5">
      <c s="3" r="A220" t="s">
        <v>675</v>
      </c>
    </row>
    <row r="221" spans="1:5">
      <c s="5" r="A221" t="s">
        <v>603</v>
      </c>
    </row>
    <row r="222" spans="1:5">
      <c s="3" r="A222" t="s">
        <v>605</v>
      </c>
      <c s="4" r="E222" t="n">
        <v>29</v>
      </c>
    </row>
    <row r="223" spans="1:5">
      <c s="3" r="A223" t="s">
        <v>608</v>
      </c>
      <c s="4" r="C223" t="n">
        <v>165</v>
      </c>
      <c s="4" r="E223" t="n">
        <v>265</v>
      </c>
    </row>
    <row r="224" spans="1:5">
      <c s="3" r="A224" t="s">
        <v>676</v>
      </c>
    </row>
    <row r="225" spans="1:5">
      <c s="5" r="A225" t="s">
        <v>603</v>
      </c>
    </row>
    <row r="226" spans="1:5">
      <c s="3" r="A226" t="s">
        <v>619</v>
      </c>
      <c s="4" r="C226" t="n">
        <v>0</v>
      </c>
      <c s="4" r="E226" t="n">
        <v>0</v>
      </c>
    </row>
    <row r="227" spans="1:5">
      <c s="3" r="A227" t="s">
        <v>677</v>
      </c>
    </row>
    <row r="228" spans="1:5">
      <c s="5" r="A228" t="s">
        <v>603</v>
      </c>
    </row>
    <row r="229" spans="1:5">
      <c s="3" r="A229" t="s">
        <v>310</v>
      </c>
      <c s="3" r="B229" t="s">
        <v>628</v>
      </c>
      <c s="4" r="C229" t="n">
        <v>0</v>
      </c>
    </row>
    <row r="230" spans="1:5">
      <c s="3" r="A230" t="s">
        <v>678</v>
      </c>
    </row>
    <row r="231" spans="1:5">
      <c s="5" r="A231" t="s">
        <v>603</v>
      </c>
    </row>
    <row r="232" spans="1:5">
      <c s="3" r="A232" t="s">
        <v>613</v>
      </c>
      <c s="3" r="B232" t="s">
        <v>618</v>
      </c>
      <c s="4" r="C232" t="n">
        <v>0</v>
      </c>
    </row>
    <row r="233" spans="1:5">
      <c s="3" r="A233" t="s">
        <v>679</v>
      </c>
    </row>
    <row r="234" spans="1:5">
      <c s="5" r="A234" t="s">
        <v>603</v>
      </c>
    </row>
    <row r="235" spans="1:5">
      <c s="3" r="A235" t="s">
        <v>604</v>
      </c>
      <c s="3" r="B235" t="s">
        <v>631</v>
      </c>
      <c s="4" r="C235" t="n">
        <v>15361</v>
      </c>
      <c s="4" r="E235" t="n">
        <v>12631</v>
      </c>
    </row>
    <row r="236" spans="1:5">
      <c s="3" r="A236" t="s">
        <v>680</v>
      </c>
    </row>
    <row r="237" spans="1:5">
      <c s="5" r="A237" t="s">
        <v>603</v>
      </c>
    </row>
    <row r="238" spans="1:5">
      <c s="3" r="A238" t="s">
        <v>604</v>
      </c>
      <c s="4" r="C238" t="n">
        <v>1139229</v>
      </c>
      <c s="4" r="E238" t="n">
        <v>15804</v>
      </c>
    </row>
    <row r="239" spans="1:5">
      <c s="3" r="A239" t="s">
        <v>681</v>
      </c>
    </row>
    <row r="240" spans="1:5">
      <c s="5" r="A240" t="s">
        <v>603</v>
      </c>
    </row>
    <row r="241" spans="1:5">
      <c s="3" r="A241" t="s">
        <v>604</v>
      </c>
      <c s="4" r="C241" t="n">
        <v>1129270</v>
      </c>
      <c s="4" r="E241" t="n">
        <v>566987</v>
      </c>
    </row>
    <row r="242" spans="1:5">
      <c s="3" r="A242" t="s">
        <v>682</v>
      </c>
    </row>
    <row r="243" spans="1:5">
      <c s="5" r="A243" t="s">
        <v>603</v>
      </c>
    </row>
    <row r="244" spans="1:5">
      <c s="3" r="A244" t="s">
        <v>604</v>
      </c>
      <c s="4" r="C244" t="n">
        <v>527592</v>
      </c>
      <c s="4" r="E244" t="n">
        <v>245371</v>
      </c>
    </row>
    <row r="245" spans="1:5">
      <c s="3" r="A245" t="s">
        <v>683</v>
      </c>
    </row>
    <row r="246" spans="1:5">
      <c s="5" r="A246" t="s">
        <v>603</v>
      </c>
    </row>
    <row r="247" spans="1:5">
      <c s="3" r="A247" t="s">
        <v>604</v>
      </c>
      <c s="4" r="C247" t="n">
        <v>161477</v>
      </c>
      <c s="4" r="E247" t="n">
        <v>96697</v>
      </c>
    </row>
    <row r="248" spans="1:5">
      <c s="3" r="A248" t="s">
        <v>684</v>
      </c>
    </row>
    <row r="249" spans="1:5">
      <c s="5" r="A249" t="s">
        <v>603</v>
      </c>
    </row>
    <row r="250" spans="1:5">
      <c s="3" r="A250" t="s">
        <v>604</v>
      </c>
      <c s="4" r="C250" t="n">
        <v>287613</v>
      </c>
      <c s="4" r="E250" t="n">
        <v>200725</v>
      </c>
    </row>
    <row r="251" spans="1:5">
      <c s="3" r="A251" t="s">
        <v>685</v>
      </c>
    </row>
    <row r="252" spans="1:5">
      <c s="5" r="A252" t="s">
        <v>603</v>
      </c>
    </row>
    <row r="253" spans="1:5">
      <c s="3" r="A253" t="s">
        <v>604</v>
      </c>
      <c s="4" r="C253" t="n">
        <v>0</v>
      </c>
      <c s="4" r="E253" t="n">
        <v>0</v>
      </c>
    </row>
    <row r="254" spans="1:5">
      <c s="3" r="A254" t="s">
        <v>686</v>
      </c>
    </row>
    <row r="255" spans="1:5">
      <c s="5" r="A255" t="s">
        <v>603</v>
      </c>
    </row>
    <row r="256" spans="1:5">
      <c s="3" r="A256" t="s">
        <v>604</v>
      </c>
      <c s="4" r="E256" t="n">
        <v>0</v>
      </c>
    </row>
    <row r="257" spans="1:5">
      <c s="3" r="A257" t="s">
        <v>687</v>
      </c>
    </row>
    <row r="258" spans="1:5">
      <c s="5" r="A258" t="s">
        <v>603</v>
      </c>
    </row>
    <row r="259" spans="1:5">
      <c s="3" r="A259" t="s">
        <v>604</v>
      </c>
      <c s="4" r="C259" t="n">
        <v>81718</v>
      </c>
      <c s="4" r="E259" t="n">
        <v>613</v>
      </c>
    </row>
    <row r="260" spans="1:5">
      <c s="3" r="A260" t="s">
        <v>688</v>
      </c>
    </row>
    <row r="261" spans="1:5">
      <c s="5" r="A261" t="s">
        <v>603</v>
      </c>
    </row>
    <row r="262" spans="1:5">
      <c s="3" r="A262" t="s">
        <v>604</v>
      </c>
      <c s="4" r="C262" t="n">
        <v>0</v>
      </c>
      <c s="4" r="E262" t="n">
        <v>0</v>
      </c>
    </row>
    <row r="263" spans="1:5">
      <c s="3" r="A263" t="s">
        <v>689</v>
      </c>
    </row>
    <row r="264" spans="1:5">
      <c s="5" r="A264" t="s">
        <v>603</v>
      </c>
    </row>
    <row r="265" spans="1:5">
      <c s="3" r="A265" t="s">
        <v>604</v>
      </c>
      <c s="3" r="B265" t="s">
        <v>642</v>
      </c>
      <c s="4" r="C265" t="n">
        <v>23552</v>
      </c>
      <c s="4" r="E265" t="n">
        <v>23581</v>
      </c>
    </row>
    <row r="266" spans="1:5">
      <c s="3" r="A266" t="s">
        <v>690</v>
      </c>
    </row>
    <row r="267" spans="1:5">
      <c s="5" r="A267" t="s">
        <v>603</v>
      </c>
    </row>
    <row r="268" spans="1:5">
      <c s="3" r="A268" t="s">
        <v>604</v>
      </c>
      <c s="4" r="C268" t="n">
        <v>47318</v>
      </c>
    </row>
    <row r="269" spans="1:5">
      <c s="3" r="A269" t="s">
        <v>691</v>
      </c>
    </row>
    <row r="270" spans="1:5">
      <c s="5" r="A270" t="s">
        <v>603</v>
      </c>
    </row>
    <row r="271" spans="1:5">
      <c s="3" r="A271" t="s">
        <v>604</v>
      </c>
      <c s="4" r="C271" t="n">
        <v>0</v>
      </c>
      <c s="4" r="E271" t="n">
        <v>0</v>
      </c>
    </row>
    <row r="272" spans="1:5">
      <c s="3" r="A272" t="s">
        <v>692</v>
      </c>
    </row>
    <row r="273" spans="1:5">
      <c s="5" r="A273" t="s">
        <v>603</v>
      </c>
    </row>
    <row r="274" spans="1:5">
      <c s="3" r="A274" t="s">
        <v>604</v>
      </c>
      <c s="3" r="B274" t="s">
        <v>646</v>
      </c>
      <c s="4" r="C274" t="n">
        <v>0</v>
      </c>
      <c s="4" r="E274" t="n">
        <v>0</v>
      </c>
    </row>
    <row r="275" spans="1:5">
      <c s="3" r="A275" t="s">
        <v>693</v>
      </c>
    </row>
    <row r="276" spans="1:5">
      <c s="5" r="A276" t="s">
        <v>603</v>
      </c>
    </row>
    <row r="277" spans="1:5">
      <c s="3" r="A277" t="s">
        <v>605</v>
      </c>
      <c s="4" r="C277" t="n">
        <v>11870</v>
      </c>
      <c s="4" r="E277" t="n">
        <v>2486</v>
      </c>
    </row>
    <row r="278" spans="1:5">
      <c s="3" r="A278" t="s">
        <v>606</v>
      </c>
      <c s="3" r="B278" t="s">
        <v>108</v>
      </c>
      <c s="4" r="C278" t="n">
        <v>0</v>
      </c>
      <c s="4" r="E278" t="n">
        <v>0</v>
      </c>
    </row>
    <row r="279" spans="1:5">
      <c s="3" r="A279" t="s">
        <v>607</v>
      </c>
      <c s="4" r="C279" t="n">
        <v>0</v>
      </c>
      <c s="4" r="E279" t="n">
        <v>0</v>
      </c>
    </row>
    <row r="280" spans="1:5">
      <c s="3" r="A280" t="s">
        <v>617</v>
      </c>
      <c s="4" r="C280" t="n">
        <v>153682</v>
      </c>
      <c s="4" r="E280" t="n">
        <v>92804</v>
      </c>
    </row>
    <row r="281" spans="1:5">
      <c s="3" r="A281" t="s">
        <v>608</v>
      </c>
      <c s="4" r="C281" t="n">
        <v>0</v>
      </c>
      <c s="4" r="E281" t="n">
        <v>0</v>
      </c>
    </row>
    <row r="282" spans="1:5">
      <c s="3" r="A282" t="s">
        <v>609</v>
      </c>
      <c s="3" r="B282" t="s">
        <v>108</v>
      </c>
      <c s="4" r="C282" t="n">
        <v>0</v>
      </c>
      <c s="4" r="E282" t="n">
        <v>0</v>
      </c>
    </row>
    <row r="283" spans="1:5">
      <c s="3" r="A283" t="s">
        <v>610</v>
      </c>
      <c s="4" r="C283" t="n">
        <v>0</v>
      </c>
      <c s="3" r="D283" t="s">
        <v>618</v>
      </c>
      <c s="4" r="E283" t="n">
        <v>0</v>
      </c>
    </row>
    <row r="284" spans="1:5">
      <c s="3" r="A284" t="s">
        <v>619</v>
      </c>
      <c s="4" r="C284" t="n">
        <v>5533</v>
      </c>
      <c s="4" r="E284" t="n">
        <v>2833</v>
      </c>
    </row>
    <row r="285" spans="1:5">
      <c s="3" r="A285" t="s">
        <v>620</v>
      </c>
      <c s="4" r="C285" t="n">
        <v>1260016</v>
      </c>
      <c s="4" r="E285" t="n">
        <v>2833</v>
      </c>
    </row>
    <row r="286" spans="1:5">
      <c s="3" r="A286" t="s">
        <v>310</v>
      </c>
      <c s="4" r="C286" t="n">
        <v>36038</v>
      </c>
    </row>
    <row r="287" spans="1:5">
      <c s="3" r="A287" t="s">
        <v>613</v>
      </c>
      <c s="4" r="C287" t="n">
        <v>1254483</v>
      </c>
    </row>
    <row r="288" spans="1:5">
      <c s="3" r="A288" t="s">
        <v>694</v>
      </c>
    </row>
    <row r="289" spans="1:5">
      <c s="5" r="A289" t="s">
        <v>603</v>
      </c>
    </row>
    <row r="290" spans="1:5">
      <c s="3" r="A290" t="s">
        <v>605</v>
      </c>
      <c s="4" r="C290" t="n">
        <v>0</v>
      </c>
      <c s="4" r="E290" t="n">
        <v>0</v>
      </c>
    </row>
    <row r="291" spans="1:5">
      <c s="3" r="A291" t="s">
        <v>608</v>
      </c>
      <c s="4" r="C291" t="n">
        <v>0</v>
      </c>
      <c s="4" r="E291" t="n">
        <v>0</v>
      </c>
    </row>
    <row r="292" spans="1:5">
      <c s="3" r="A292" t="s">
        <v>695</v>
      </c>
    </row>
    <row r="293" spans="1:5">
      <c s="5" r="A293" t="s">
        <v>603</v>
      </c>
    </row>
    <row r="294" spans="1:5">
      <c s="3" r="A294" t="s">
        <v>605</v>
      </c>
      <c s="4" r="C294" t="n">
        <v>11870</v>
      </c>
      <c s="4" r="E294" t="n">
        <v>2486</v>
      </c>
    </row>
    <row r="295" spans="1:5">
      <c s="3" r="A295" t="s">
        <v>608</v>
      </c>
      <c s="4" r="C295" t="n">
        <v>0</v>
      </c>
      <c s="4" r="E295" t="n">
        <v>0</v>
      </c>
    </row>
    <row r="296" spans="1:5">
      <c s="3" r="A296" t="s">
        <v>696</v>
      </c>
    </row>
    <row r="297" spans="1:5">
      <c s="5" r="A297" t="s">
        <v>603</v>
      </c>
    </row>
    <row r="298" spans="1:5">
      <c s="3" r="A298" t="s">
        <v>605</v>
      </c>
      <c s="4" r="C298" t="n">
        <v>0</v>
      </c>
      <c s="4" r="E298" t="n">
        <v>0</v>
      </c>
    </row>
    <row r="299" spans="1:5">
      <c s="3" r="A299" t="s">
        <v>608</v>
      </c>
      <c s="4" r="C299" t="n">
        <v>0</v>
      </c>
      <c s="4" r="E299" t="n">
        <v>0</v>
      </c>
    </row>
    <row r="300" spans="1:5">
      <c s="3" r="A300" t="s">
        <v>697</v>
      </c>
    </row>
    <row r="301" spans="1:5">
      <c s="5" r="A301" t="s">
        <v>603</v>
      </c>
    </row>
    <row r="302" spans="1:5">
      <c s="3" r="A302" t="s">
        <v>605</v>
      </c>
      <c s="4" r="C302" t="n">
        <v>0</v>
      </c>
      <c s="4" r="E302" t="n">
        <v>0</v>
      </c>
    </row>
    <row r="303" spans="1:5">
      <c s="3" r="A303" t="s">
        <v>608</v>
      </c>
      <c s="4" r="C303" t="n">
        <v>0</v>
      </c>
      <c s="4" r="E303" t="n">
        <v>0</v>
      </c>
    </row>
    <row r="304" spans="1:5">
      <c s="3" r="A304" t="s">
        <v>698</v>
      </c>
    </row>
    <row r="305" spans="1:5">
      <c s="5" r="A305" t="s">
        <v>603</v>
      </c>
    </row>
    <row r="306" spans="1:5">
      <c s="3" r="A306" t="s">
        <v>605</v>
      </c>
      <c s="4" r="E306" t="n">
        <v>0</v>
      </c>
    </row>
    <row r="307" spans="1:5">
      <c s="3" r="A307" t="s">
        <v>608</v>
      </c>
      <c s="4" r="C307" t="n">
        <v>0</v>
      </c>
      <c s="4" r="E307" t="n">
        <v>0</v>
      </c>
    </row>
    <row r="308" spans="1:5">
      <c s="3" r="A308" t="s">
        <v>699</v>
      </c>
    </row>
    <row r="309" spans="1:5">
      <c s="5" r="A309" t="s">
        <v>603</v>
      </c>
    </row>
    <row r="310" spans="1:5">
      <c s="3" r="A310" t="s">
        <v>619</v>
      </c>
      <c s="4" r="C310" t="n">
        <v>5533</v>
      </c>
      <c s="4" r="E310" t="n">
        <v>2833</v>
      </c>
    </row>
    <row r="311" spans="1:5">
      <c s="3" r="A311" t="s">
        <v>700</v>
      </c>
    </row>
    <row r="312" spans="1:5">
      <c s="5" r="A312" t="s">
        <v>603</v>
      </c>
    </row>
    <row r="313" spans="1:5">
      <c s="3" r="A313" t="s">
        <v>310</v>
      </c>
      <c s="3" r="B313" t="s">
        <v>628</v>
      </c>
      <c s="4" r="C313" t="n">
        <v>36038</v>
      </c>
    </row>
    <row r="314" spans="1:5">
      <c s="3" r="A314" t="s">
        <v>701</v>
      </c>
    </row>
    <row r="315" spans="1:5">
      <c s="5" r="A315" t="s">
        <v>603</v>
      </c>
    </row>
    <row r="316" spans="1:5">
      <c s="3" r="A316" t="s">
        <v>613</v>
      </c>
      <c s="3" r="B316" t="s">
        <v>618</v>
      </c>
      <c s="4" r="C316" t="n">
        <v>1254483</v>
      </c>
    </row>
    <row r="317" spans="1:5">
      <c s="3" r="A317" t="s">
        <v>702</v>
      </c>
    </row>
    <row r="318" spans="1:5">
      <c s="5" r="A318" t="s">
        <v>603</v>
      </c>
    </row>
    <row r="319" spans="1:5">
      <c s="3" r="A319" t="s">
        <v>604</v>
      </c>
      <c s="3" r="B319" t="s">
        <v>631</v>
      </c>
      <c s="4" r="C319" t="n">
        <v>0</v>
      </c>
      <c s="4" r="E319" t="n">
        <v>0</v>
      </c>
    </row>
    <row r="320" spans="1:5">
      <c s="3" r="A320" t="s">
        <v>703</v>
      </c>
    </row>
    <row r="321" spans="1:5">
      <c s="5" r="A321" t="s">
        <v>603</v>
      </c>
    </row>
    <row r="322" spans="1:5">
      <c s="3" r="A322" t="s">
        <v>604</v>
      </c>
      <c s="4" r="C322" t="n">
        <v>0</v>
      </c>
      <c s="4" r="E322" t="n">
        <v>0</v>
      </c>
    </row>
    <row r="323" spans="1:5">
      <c s="3" r="A323" t="s">
        <v>704</v>
      </c>
    </row>
    <row r="324" spans="1:5">
      <c s="5" r="A324" t="s">
        <v>603</v>
      </c>
    </row>
    <row r="325" spans="1:5">
      <c s="3" r="A325" t="s">
        <v>604</v>
      </c>
      <c s="4" r="C325" t="n">
        <v>97051</v>
      </c>
      <c s="4" r="E325" t="n">
        <v>84001</v>
      </c>
    </row>
    <row r="326" spans="1:5">
      <c s="3" r="A326" t="s">
        <v>705</v>
      </c>
    </row>
    <row r="327" spans="1:5">
      <c s="5" r="A327" t="s">
        <v>603</v>
      </c>
    </row>
    <row r="328" spans="1:5">
      <c s="3" r="A328" t="s">
        <v>604</v>
      </c>
      <c s="4" r="C328" t="n">
        <v>0</v>
      </c>
      <c s="4" r="E328" t="n">
        <v>0</v>
      </c>
    </row>
    <row r="329" spans="1:5">
      <c s="3" r="A329" t="s">
        <v>706</v>
      </c>
    </row>
    <row r="330" spans="1:5">
      <c s="5" r="A330" t="s">
        <v>603</v>
      </c>
    </row>
    <row r="331" spans="1:5">
      <c s="3" r="A331" t="s">
        <v>604</v>
      </c>
      <c s="4" r="C331" t="n">
        <v>0</v>
      </c>
      <c s="4" r="E331" t="n">
        <v>0</v>
      </c>
    </row>
    <row r="332" spans="1:5">
      <c s="3" r="A332" t="s">
        <v>707</v>
      </c>
    </row>
    <row r="333" spans="1:5">
      <c s="5" r="A333" t="s">
        <v>603</v>
      </c>
    </row>
    <row r="334" spans="1:5">
      <c s="3" r="A334" t="s">
        <v>604</v>
      </c>
      <c s="4" r="C334" t="n">
        <v>0</v>
      </c>
      <c s="4" r="E334" t="n">
        <v>661</v>
      </c>
    </row>
    <row r="335" spans="1:5">
      <c s="3" r="A335" t="s">
        <v>708</v>
      </c>
    </row>
    <row r="336" spans="1:5">
      <c s="5" r="A336" t="s">
        <v>603</v>
      </c>
    </row>
    <row r="337" spans="1:5">
      <c s="3" r="A337" t="s">
        <v>604</v>
      </c>
      <c s="4" r="C337" t="n">
        <v>7280</v>
      </c>
      <c s="4" r="E337" t="n">
        <v>6772</v>
      </c>
    </row>
    <row r="338" spans="1:5">
      <c s="3" r="A338" t="s">
        <v>709</v>
      </c>
    </row>
    <row r="339" spans="1:5">
      <c s="5" r="A339" t="s">
        <v>603</v>
      </c>
    </row>
    <row r="340" spans="1:5">
      <c s="3" r="A340" t="s">
        <v>604</v>
      </c>
      <c s="4" r="E340" t="n">
        <v>17833</v>
      </c>
    </row>
    <row r="341" spans="1:5">
      <c s="3" r="A341" t="s">
        <v>710</v>
      </c>
    </row>
    <row r="342" spans="1:5">
      <c s="5" r="A342" t="s">
        <v>603</v>
      </c>
    </row>
    <row r="343" spans="1:5">
      <c s="3" r="A343" t="s">
        <v>604</v>
      </c>
      <c s="4" r="C343" t="n">
        <v>64252</v>
      </c>
      <c s="4" r="E343" t="n">
        <v>47185</v>
      </c>
    </row>
    <row r="344" spans="1:5">
      <c s="3" r="A344" t="s">
        <v>711</v>
      </c>
    </row>
    <row r="345" spans="1:5">
      <c s="5" r="A345" t="s">
        <v>603</v>
      </c>
    </row>
    <row r="346" spans="1:5">
      <c s="3" r="A346" t="s">
        <v>604</v>
      </c>
      <c s="4" r="C346" t="n">
        <v>2000</v>
      </c>
      <c s="4" r="E346" t="n">
        <v>11550</v>
      </c>
    </row>
    <row r="347" spans="1:5">
      <c s="3" r="A347" t="s">
        <v>712</v>
      </c>
    </row>
    <row r="348" spans="1:5">
      <c s="5" r="A348" t="s">
        <v>603</v>
      </c>
    </row>
    <row r="349" spans="1:5">
      <c s="3" r="A349" t="s">
        <v>604</v>
      </c>
      <c s="3" r="B349" t="s">
        <v>642</v>
      </c>
      <c s="4" r="C349" t="n">
        <v>861</v>
      </c>
      <c s="4" r="E349" t="n">
        <v>0</v>
      </c>
    </row>
    <row r="350" spans="1:5">
      <c s="3" r="A350" t="s">
        <v>713</v>
      </c>
    </row>
    <row r="351" spans="1:5">
      <c s="5" r="A351" t="s">
        <v>603</v>
      </c>
    </row>
    <row r="352" spans="1:5">
      <c s="3" r="A352" t="s">
        <v>604</v>
      </c>
      <c s="4" r="C352" t="n">
        <v>22658</v>
      </c>
    </row>
    <row r="353" spans="1:5">
      <c s="3" r="A353" t="s">
        <v>714</v>
      </c>
    </row>
    <row r="354" spans="1:5">
      <c s="5" r="A354" t="s">
        <v>603</v>
      </c>
    </row>
    <row r="355" spans="1:5">
      <c s="3" r="A355" t="s">
        <v>604</v>
      </c>
      <c s="4" r="C355" t="n">
        <v>8723</v>
      </c>
      <c s="4" r="E355" t="n">
        <v>6317</v>
      </c>
    </row>
    <row r="356" spans="1:5">
      <c s="3" r="A356" t="s">
        <v>715</v>
      </c>
    </row>
    <row r="357" spans="1:5">
      <c s="5" r="A357" t="s">
        <v>603</v>
      </c>
    </row>
    <row r="358" spans="1:5">
      <c s="3" r="A358" t="s">
        <v>604</v>
      </c>
      <c s="3" r="B358" t="s">
        <v>646</v>
      </c>
      <c s="6" r="C358" t="n">
        <v>8723</v>
      </c>
      <c s="6" r="E358" t="n">
        <v>6317</v>
      </c>
    </row>
    <row r="359" spans="1:5">
      <c r="A359" t="n"/>
    </row>
    <row r="360" spans="1:5">
      <c s="3" r="A360" t="s">
        <v>108</v>
      </c>
      <c s="3" r="B360" t="s">
        <v>716</v>
      </c>
    </row>
    <row r="361" spans="1:5">
      <c s="3" r="A361" t="s">
        <v>618</v>
      </c>
      <c s="3" r="B361" t="s">
        <v>717</v>
      </c>
    </row>
    <row r="362" spans="1:5">
      <c s="3" r="A362" t="s">
        <v>628</v>
      </c>
      <c s="3" r="B362" t="s">
        <v>718</v>
      </c>
    </row>
    <row r="363" spans="1:5">
      <c s="3" r="A363" t="s">
        <v>631</v>
      </c>
      <c s="3" r="B363" t="s">
        <v>719</v>
      </c>
    </row>
    <row r="364" spans="1:5">
      <c s="3" r="A364" t="s">
        <v>642</v>
      </c>
      <c s="3" r="B364" t="s">
        <v>720</v>
      </c>
    </row>
    <row r="365" spans="1:5">
      <c s="3" r="A365" t="s">
        <v>646</v>
      </c>
      <c s="3" r="B365" t="s">
        <v>721</v>
      </c>
    </row>
  </sheetData>
  <mergeCells count="9">
    <mergeCell ref="A1:B1"/>
    <mergeCell ref="C1:D1"/>
    <mergeCell ref="A359:D359"/>
    <mergeCell ref="B360:D360"/>
    <mergeCell ref="B361:D361"/>
    <mergeCell ref="B362:D362"/>
    <mergeCell ref="B363:D363"/>
    <mergeCell ref="B364:D364"/>
    <mergeCell ref="B365:D36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207</v>
      </c>
      <c s="2" r="B1" t="s">
        <v>77</v>
      </c>
    </row>
    <row r="2" spans="1:2">
      <c s="2" r="B2" t="s">
        <v>25</v>
      </c>
    </row>
    <row r="3" spans="1:2">
      <c s="3" r="A3" t="s">
        <v>207</v>
      </c>
      <c s="3" r="B3"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2</v>
      </c>
      <c s="2" r="B1" t="s">
        <v>77</v>
      </c>
    </row>
    <row r="2" spans="1:4">
      <c s="2" r="B2" t="s">
        <v>25</v>
      </c>
      <c s="2" r="C2" t="s">
        <v>26</v>
      </c>
      <c s="2" r="D2" t="s">
        <v>78</v>
      </c>
    </row>
    <row r="3" spans="1:4">
      <c s="5" r="A3" t="s">
        <v>603</v>
      </c>
    </row>
    <row r="4" spans="1:4">
      <c s="3" r="A4" t="s">
        <v>723</v>
      </c>
      <c s="6" r="B4" t="n">
        <v>1070</v>
      </c>
      <c s="6" r="C4" t="n">
        <v>333</v>
      </c>
    </row>
    <row r="5" spans="1:4">
      <c s="3" r="A5" t="s">
        <v>724</v>
      </c>
      <c s="4" r="B5" t="n">
        <v>0</v>
      </c>
      <c s="4" r="C5" t="n">
        <v>0</v>
      </c>
      <c s="6" r="D5" t="n">
        <v>0</v>
      </c>
    </row>
    <row r="6" spans="1:4">
      <c s="3" r="A6" t="s">
        <v>725</v>
      </c>
      <c s="4" r="B6" t="n">
        <v>14431</v>
      </c>
      <c s="4" r="C6" t="n">
        <v>12024</v>
      </c>
    </row>
    <row r="7" spans="1:4">
      <c s="3" r="A7" t="s">
        <v>726</v>
      </c>
      <c s="4" r="B7" t="n">
        <v>15361</v>
      </c>
      <c s="4" r="C7" t="n">
        <v>12631</v>
      </c>
    </row>
    <row r="8" spans="1:4">
      <c s="3" r="A8" t="s">
        <v>727</v>
      </c>
      <c s="4" r="B8" t="n">
        <v>930</v>
      </c>
      <c s="4" r="C8" t="n">
        <v>607</v>
      </c>
    </row>
    <row r="9" spans="1:4">
      <c s="3" r="A9" t="s">
        <v>728</v>
      </c>
      <c s="4" r="B9" t="n">
        <v>16891</v>
      </c>
      <c s="4" r="C9" t="n">
        <v>11433</v>
      </c>
    </row>
    <row r="10" spans="1:4">
      <c s="3" r="A10" t="s">
        <v>310</v>
      </c>
      <c s="4" r="B10" t="n">
        <v>36038</v>
      </c>
    </row>
    <row r="11" spans="1:4">
      <c s="3" r="A11" t="s">
        <v>729</v>
      </c>
    </row>
    <row r="12" spans="1:4">
      <c s="5" r="A12" t="s">
        <v>603</v>
      </c>
    </row>
    <row r="13" spans="1:4">
      <c s="3" r="A13" t="s">
        <v>723</v>
      </c>
      <c s="4" r="B13" t="n">
        <v>246</v>
      </c>
      <c s="4" r="C13" t="n">
        <v>116</v>
      </c>
      <c s="4" r="D13" t="n">
        <v>-628</v>
      </c>
    </row>
    <row r="14" spans="1:4">
      <c s="3" r="A14" t="s">
        <v>614</v>
      </c>
    </row>
    <row r="15" spans="1:4">
      <c s="5" r="A15" t="s">
        <v>603</v>
      </c>
    </row>
    <row r="16" spans="1:4">
      <c s="3" r="A16" t="s">
        <v>728</v>
      </c>
      <c s="4" r="B16" t="n">
        <v>8168</v>
      </c>
      <c s="4" r="C16" t="n">
        <v>5116</v>
      </c>
    </row>
    <row r="17" spans="1:4">
      <c s="3" r="A17" t="s">
        <v>615</v>
      </c>
    </row>
    <row r="18" spans="1:4">
      <c s="5" r="A18" t="s">
        <v>603</v>
      </c>
    </row>
    <row r="19" spans="1:4">
      <c s="3" r="A19" t="s">
        <v>728</v>
      </c>
      <c s="4" r="B19" t="n">
        <v>8723</v>
      </c>
      <c s="4" r="C19" t="n">
        <v>6317</v>
      </c>
    </row>
    <row r="20" spans="1:4">
      <c s="3" r="A20" t="s">
        <v>730</v>
      </c>
    </row>
    <row r="21" spans="1:4">
      <c s="5" r="A21" t="s">
        <v>603</v>
      </c>
    </row>
    <row r="22" spans="1:4">
      <c s="3" r="A22" t="s">
        <v>723</v>
      </c>
      <c s="4" r="B22" t="n">
        <v>1301</v>
      </c>
      <c s="6" r="C22" t="n">
        <v>1412</v>
      </c>
      <c s="6" r="D22" t="n">
        <v>670</v>
      </c>
    </row>
    <row r="23" spans="1:4">
      <c s="3" r="A23" t="s">
        <v>611</v>
      </c>
    </row>
    <row r="24" spans="1:4">
      <c s="5" r="A24" t="s">
        <v>603</v>
      </c>
    </row>
    <row r="25" spans="1:4">
      <c s="3" r="A25" t="s">
        <v>310</v>
      </c>
      <c s="4" r="B25" t="n">
        <v>36038</v>
      </c>
    </row>
    <row r="26" spans="1:4">
      <c s="3" r="A26" t="s">
        <v>612</v>
      </c>
    </row>
    <row r="27" spans="1:4">
      <c s="5" r="A27" t="s">
        <v>603</v>
      </c>
    </row>
    <row r="28" spans="1:4">
      <c s="3" r="A28" t="s">
        <v>613</v>
      </c>
      <c s="6" r="B28" t="n">
        <v>12544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31</v>
      </c>
      <c s="2" r="C1" t="s">
        <v>77</v>
      </c>
    </row>
    <row r="2" spans="1:5">
      <c s="2" r="C2" t="s">
        <v>25</v>
      </c>
      <c s="2" r="D2" t="s">
        <v>26</v>
      </c>
      <c s="2" r="E2" t="s">
        <v>78</v>
      </c>
    </row>
    <row r="3" spans="1:5">
      <c s="5" r="A3" t="s">
        <v>732</v>
      </c>
    </row>
    <row r="4" spans="1:5">
      <c s="3" r="A4" t="s">
        <v>733</v>
      </c>
      <c s="6" r="C4" t="n">
        <v>92804</v>
      </c>
    </row>
    <row r="5" spans="1:5">
      <c s="3" r="A5" t="s">
        <v>734</v>
      </c>
      <c s="4" r="C5" t="n">
        <v>153682</v>
      </c>
      <c s="6" r="D5" t="n">
        <v>92804</v>
      </c>
    </row>
    <row r="6" spans="1:5">
      <c s="3" r="A6" t="s">
        <v>614</v>
      </c>
    </row>
    <row r="7" spans="1:5">
      <c s="5" r="A7" t="s">
        <v>732</v>
      </c>
    </row>
    <row r="8" spans="1:5">
      <c s="3" r="A8" t="s">
        <v>733</v>
      </c>
      <c s="4" r="C8" t="n">
        <v>84001</v>
      </c>
      <c s="4" r="D8" t="n">
        <v>136978</v>
      </c>
      <c s="6" r="E8" t="n">
        <v>243655</v>
      </c>
    </row>
    <row r="9" spans="1:5">
      <c s="3" r="A9" t="s">
        <v>735</v>
      </c>
      <c s="3" r="B9" t="s">
        <v>108</v>
      </c>
      <c s="4" r="C9" t="n">
        <v>2101</v>
      </c>
      <c s="4" r="D9" t="n">
        <v>4364</v>
      </c>
      <c s="4" r="E9" t="n">
        <v>-9225</v>
      </c>
    </row>
    <row r="10" spans="1:5">
      <c s="3" r="A10" t="s">
        <v>736</v>
      </c>
      <c s="3" r="B10" t="s">
        <v>618</v>
      </c>
      <c s="4" r="C10" t="n">
        <v>6653</v>
      </c>
      <c s="4" r="D10" t="n">
        <v>4056</v>
      </c>
      <c s="4" r="E10" t="n">
        <v>7693</v>
      </c>
    </row>
    <row r="11" spans="1:5">
      <c s="3" r="A11" t="s">
        <v>737</v>
      </c>
      <c s="4" r="C11" t="n">
        <v>8754</v>
      </c>
      <c s="4" r="D11" t="n">
        <v>8420</v>
      </c>
      <c s="4" r="E11" t="n">
        <v>-1532</v>
      </c>
    </row>
    <row r="12" spans="1:5">
      <c s="3" r="A12" t="s">
        <v>738</v>
      </c>
      <c s="3" r="B12" t="s">
        <v>628</v>
      </c>
      <c s="4" r="C12" t="n">
        <v>65964</v>
      </c>
      <c s="4" r="D12" t="n">
        <v>56202</v>
      </c>
      <c s="4" r="E12" t="n">
        <v>19294</v>
      </c>
    </row>
    <row r="13" spans="1:5">
      <c s="3" r="A13" t="s">
        <v>739</v>
      </c>
      <c s="4" r="C13" t="n">
        <v>-18222</v>
      </c>
      <c s="4" r="D13" t="n">
        <v>-13817</v>
      </c>
      <c s="4" r="E13" t="n">
        <v>-10564</v>
      </c>
    </row>
    <row r="14" spans="1:5">
      <c s="3" r="A14" t="s">
        <v>740</v>
      </c>
      <c s="3" r="B14" t="s">
        <v>631</v>
      </c>
      <c s="4" r="C14" t="n">
        <v>-23796</v>
      </c>
      <c s="4" r="D14" t="n">
        <v>-103782</v>
      </c>
      <c s="4" r="E14" t="n">
        <v>-113875</v>
      </c>
    </row>
    <row r="15" spans="1:5">
      <c s="3" r="A15" t="s">
        <v>741</v>
      </c>
      <c s="3" r="B15" t="s">
        <v>642</v>
      </c>
      <c s="4" r="C15" t="n">
        <v>-19650</v>
      </c>
      <c s="4" r="D15" t="n">
        <v>0</v>
      </c>
      <c s="4" r="E15" t="n">
        <v>0</v>
      </c>
    </row>
    <row r="16" spans="1:5">
      <c s="3" r="A16" t="s">
        <v>734</v>
      </c>
      <c s="4" r="C16" t="n">
        <v>97051</v>
      </c>
      <c s="4" r="D16" t="n">
        <v>84001</v>
      </c>
      <c s="4" r="E16" t="n">
        <v>136978</v>
      </c>
    </row>
    <row r="17" spans="1:5">
      <c s="3" r="A17" t="s">
        <v>742</v>
      </c>
      <c s="3" r="B17" t="s">
        <v>108</v>
      </c>
      <c s="4" r="C17" t="n">
        <v>-1745</v>
      </c>
      <c s="4" r="D17" t="n">
        <v>180</v>
      </c>
      <c s="4" r="E17" t="n">
        <v>-9783</v>
      </c>
    </row>
    <row r="18" spans="1:5">
      <c s="3" r="A18" t="s">
        <v>743</v>
      </c>
    </row>
    <row r="19" spans="1:5">
      <c s="5" r="A19" t="s">
        <v>732</v>
      </c>
    </row>
    <row r="20" spans="1:5">
      <c s="3" r="A20" t="s">
        <v>733</v>
      </c>
      <c s="4" r="C20" t="n">
        <v>661</v>
      </c>
      <c s="4" r="D20" t="n">
        <v>6524</v>
      </c>
      <c s="4" r="E20" t="n">
        <v>2912</v>
      </c>
    </row>
    <row r="21" spans="1:5">
      <c s="3" r="A21" t="s">
        <v>735</v>
      </c>
      <c s="3" r="B21" t="s">
        <v>108</v>
      </c>
      <c s="4" r="C21" t="n">
        <v>73</v>
      </c>
      <c s="4" r="D21" t="n">
        <v>416</v>
      </c>
      <c s="4" r="E21" t="n">
        <v>-508</v>
      </c>
    </row>
    <row r="22" spans="1:5">
      <c s="3" r="A22" t="s">
        <v>736</v>
      </c>
      <c s="3" r="B22" t="s">
        <v>618</v>
      </c>
      <c s="4" r="C22" t="n">
        <v>-24</v>
      </c>
      <c s="4" r="D22" t="n">
        <v>-356</v>
      </c>
      <c s="4" r="E22" t="n">
        <v>908</v>
      </c>
    </row>
    <row r="23" spans="1:5">
      <c s="3" r="A23" t="s">
        <v>737</v>
      </c>
      <c s="4" r="C23" t="n">
        <v>49</v>
      </c>
      <c s="4" r="D23" t="n">
        <v>60</v>
      </c>
      <c s="4" r="E23" t="n">
        <v>400</v>
      </c>
    </row>
    <row r="24" spans="1:5">
      <c s="3" r="A24" t="s">
        <v>738</v>
      </c>
      <c s="3" r="B24" t="s">
        <v>628</v>
      </c>
      <c s="4" r="C24" t="n">
        <v>0</v>
      </c>
      <c s="4" r="D24" t="n">
        <v>0</v>
      </c>
      <c s="4" r="E24" t="n">
        <v>3942</v>
      </c>
    </row>
    <row r="25" spans="1:5">
      <c s="3" r="A25" t="s">
        <v>739</v>
      </c>
      <c s="4" r="C25" t="n">
        <v>-210</v>
      </c>
      <c s="4" r="D25" t="n">
        <v>-1325</v>
      </c>
      <c s="4" r="E25" t="n">
        <v>-432</v>
      </c>
    </row>
    <row r="26" spans="1:5">
      <c s="3" r="A26" t="s">
        <v>740</v>
      </c>
      <c s="3" r="B26" t="s">
        <v>631</v>
      </c>
      <c s="4" r="C26" t="n">
        <v>-500</v>
      </c>
      <c s="4" r="D26" t="n">
        <v>-4598</v>
      </c>
      <c s="4" r="E26" t="n">
        <v>-298</v>
      </c>
    </row>
    <row r="27" spans="1:5">
      <c s="3" r="A27" t="s">
        <v>741</v>
      </c>
      <c s="3" r="B27" t="s">
        <v>642</v>
      </c>
      <c s="4" r="C27" t="n">
        <v>0</v>
      </c>
      <c s="4" r="D27" t="n">
        <v>0</v>
      </c>
      <c s="4" r="E27" t="n">
        <v>0</v>
      </c>
    </row>
    <row r="28" spans="1:5">
      <c s="3" r="A28" t="s">
        <v>734</v>
      </c>
      <c s="4" r="C28" t="n">
        <v>0</v>
      </c>
      <c s="4" r="D28" t="n">
        <v>661</v>
      </c>
      <c s="4" r="E28" t="n">
        <v>6524</v>
      </c>
    </row>
    <row r="29" spans="1:5">
      <c s="3" r="A29" t="s">
        <v>742</v>
      </c>
      <c s="3" r="B29" t="s">
        <v>108</v>
      </c>
      <c s="4" r="C29" t="n">
        <v>0</v>
      </c>
      <c s="4" r="D29" t="n">
        <v>0</v>
      </c>
      <c s="4" r="E29" t="n">
        <v>-456</v>
      </c>
    </row>
    <row r="30" spans="1:5">
      <c s="3" r="A30" t="s">
        <v>744</v>
      </c>
    </row>
    <row r="31" spans="1:5">
      <c s="5" r="A31" t="s">
        <v>732</v>
      </c>
    </row>
    <row r="32" spans="1:5">
      <c s="3" r="A32" t="s">
        <v>733</v>
      </c>
      <c s="4" r="C32" t="n">
        <v>6772</v>
      </c>
      <c s="4" r="D32" t="n">
        <v>63244</v>
      </c>
      <c s="4" r="E32" t="n">
        <v>139152</v>
      </c>
    </row>
    <row r="33" spans="1:5">
      <c s="3" r="A33" t="s">
        <v>735</v>
      </c>
      <c s="3" r="B33" t="s">
        <v>108</v>
      </c>
      <c s="4" r="C33" t="n">
        <v>5</v>
      </c>
      <c s="4" r="D33" t="n">
        <v>327</v>
      </c>
      <c s="4" r="E33" t="n">
        <v>-9228</v>
      </c>
    </row>
    <row r="34" spans="1:5">
      <c s="3" r="A34" t="s">
        <v>736</v>
      </c>
      <c s="3" r="B34" t="s">
        <v>618</v>
      </c>
      <c s="4" r="C34" t="n">
        <v>101</v>
      </c>
      <c s="4" r="D34" t="n">
        <v>839</v>
      </c>
      <c s="4" r="E34" t="n">
        <v>-15</v>
      </c>
    </row>
    <row r="35" spans="1:5">
      <c s="3" r="A35" t="s">
        <v>737</v>
      </c>
      <c s="4" r="C35" t="n">
        <v>106</v>
      </c>
      <c s="4" r="D35" t="n">
        <v>1166</v>
      </c>
      <c s="4" r="E35" t="n">
        <v>-9243</v>
      </c>
    </row>
    <row r="36" spans="1:5">
      <c s="3" r="A36" t="s">
        <v>738</v>
      </c>
      <c s="3" r="B36" t="s">
        <v>628</v>
      </c>
      <c s="4" r="C36" t="n">
        <v>1700</v>
      </c>
      <c s="4" r="D36" t="n">
        <v>0</v>
      </c>
      <c s="4" r="E36" t="n">
        <v>5419</v>
      </c>
    </row>
    <row r="37" spans="1:5">
      <c s="3" r="A37" t="s">
        <v>739</v>
      </c>
      <c s="4" r="C37" t="n">
        <v>0</v>
      </c>
      <c s="4" r="D37" t="n">
        <v>-36</v>
      </c>
      <c s="4" r="E37" t="n">
        <v>-9</v>
      </c>
    </row>
    <row r="38" spans="1:5">
      <c s="3" r="A38" t="s">
        <v>740</v>
      </c>
      <c s="3" r="B38" t="s">
        <v>631</v>
      </c>
      <c s="4" r="C38" t="n">
        <v>-1298</v>
      </c>
      <c s="4" r="D38" t="n">
        <v>-57602</v>
      </c>
      <c s="4" r="E38" t="n">
        <v>-72075</v>
      </c>
    </row>
    <row r="39" spans="1:5">
      <c s="3" r="A39" t="s">
        <v>741</v>
      </c>
      <c s="3" r="B39" t="s">
        <v>642</v>
      </c>
      <c s="4" r="C39" t="n">
        <v>0</v>
      </c>
      <c s="4" r="D39" t="n">
        <v>0</v>
      </c>
      <c s="4" r="E39" t="n">
        <v>0</v>
      </c>
    </row>
    <row r="40" spans="1:5">
      <c s="3" r="A40" t="s">
        <v>734</v>
      </c>
      <c s="4" r="C40" t="n">
        <v>7280</v>
      </c>
      <c s="4" r="D40" t="n">
        <v>6772</v>
      </c>
      <c s="4" r="E40" t="n">
        <v>63244</v>
      </c>
    </row>
    <row r="41" spans="1:5">
      <c s="3" r="A41" t="s">
        <v>742</v>
      </c>
      <c s="3" r="B41" t="s">
        <v>108</v>
      </c>
      <c s="4" r="C41" t="n">
        <v>5</v>
      </c>
      <c s="4" r="D41" t="n">
        <v>5</v>
      </c>
      <c s="4" r="E41" t="n">
        <v>-8095</v>
      </c>
    </row>
    <row r="42" spans="1:5">
      <c s="3" r="A42" t="s">
        <v>745</v>
      </c>
    </row>
    <row r="43" spans="1:5">
      <c s="5" r="A43" t="s">
        <v>732</v>
      </c>
    </row>
    <row r="44" spans="1:5">
      <c s="3" r="A44" t="s">
        <v>733</v>
      </c>
      <c s="4" r="C44" t="n">
        <v>17833</v>
      </c>
      <c s="4" r="D44" t="n">
        <v>24338</v>
      </c>
      <c s="4" r="E44" t="n">
        <v>31024</v>
      </c>
    </row>
    <row r="45" spans="1:5">
      <c s="3" r="A45" t="s">
        <v>735</v>
      </c>
      <c s="3" r="B45" t="s">
        <v>108</v>
      </c>
      <c s="4" r="C45" t="n">
        <v>60</v>
      </c>
      <c s="4" r="D45" t="n">
        <v>2388</v>
      </c>
      <c s="4" r="E45" t="n">
        <v>-1215</v>
      </c>
    </row>
    <row r="46" spans="1:5">
      <c s="3" r="A46" t="s">
        <v>736</v>
      </c>
      <c s="3" r="B46" t="s">
        <v>618</v>
      </c>
      <c s="4" r="C46" t="n">
        <v>3724</v>
      </c>
      <c s="4" r="D46" t="n">
        <v>963</v>
      </c>
      <c s="4" r="E46" t="n">
        <v>4446</v>
      </c>
    </row>
    <row r="47" spans="1:5">
      <c s="3" r="A47" t="s">
        <v>737</v>
      </c>
      <c s="4" r="C47" t="n">
        <v>3784</v>
      </c>
      <c s="4" r="D47" t="n">
        <v>3351</v>
      </c>
      <c s="4" r="E47" t="n">
        <v>3231</v>
      </c>
    </row>
    <row r="48" spans="1:5">
      <c s="3" r="A48" t="s">
        <v>738</v>
      </c>
      <c s="3" r="B48" t="s">
        <v>628</v>
      </c>
      <c s="4" r="C48" t="n">
        <v>29372</v>
      </c>
      <c s="4" r="D48" t="n">
        <v>14295</v>
      </c>
      <c s="4" r="E48" t="n">
        <v>3525</v>
      </c>
    </row>
    <row r="49" spans="1:5">
      <c s="3" r="A49" t="s">
        <v>739</v>
      </c>
      <c s="4" r="C49" t="n">
        <v>-3446</v>
      </c>
      <c s="4" r="D49" t="n">
        <v>-11067</v>
      </c>
      <c s="4" r="E49" t="n">
        <v>-2396</v>
      </c>
    </row>
    <row r="50" spans="1:5">
      <c s="3" r="A50" t="s">
        <v>740</v>
      </c>
      <c s="3" r="B50" t="s">
        <v>631</v>
      </c>
      <c s="4" r="C50" t="n">
        <v>-4447</v>
      </c>
      <c s="4" r="D50" t="n">
        <v>-13084</v>
      </c>
      <c s="4" r="E50" t="n">
        <v>-11046</v>
      </c>
    </row>
    <row r="51" spans="1:5">
      <c s="3" r="A51" t="s">
        <v>741</v>
      </c>
      <c s="3" r="B51" t="s">
        <v>642</v>
      </c>
      <c s="4" r="C51" t="n">
        <v>-20438</v>
      </c>
      <c s="4" r="D51" t="n">
        <v>0</v>
      </c>
      <c s="4" r="E51" t="n">
        <v>0</v>
      </c>
    </row>
    <row r="52" spans="1:5">
      <c s="3" r="A52" t="s">
        <v>734</v>
      </c>
      <c s="4" r="C52" t="n">
        <v>22658</v>
      </c>
      <c s="4" r="D52" t="n">
        <v>17833</v>
      </c>
      <c s="4" r="E52" t="n">
        <v>24338</v>
      </c>
    </row>
    <row r="53" spans="1:5">
      <c s="3" r="A53" t="s">
        <v>742</v>
      </c>
      <c s="3" r="B53" t="s">
        <v>108</v>
      </c>
      <c s="4" r="C53" t="n">
        <v>-395</v>
      </c>
      <c s="4" r="D53" t="n">
        <v>-152</v>
      </c>
      <c s="4" r="E53" t="n">
        <v>-1450</v>
      </c>
    </row>
    <row r="54" spans="1:5">
      <c s="3" r="A54" t="s">
        <v>746</v>
      </c>
    </row>
    <row r="55" spans="1:5">
      <c s="5" r="A55" t="s">
        <v>732</v>
      </c>
    </row>
    <row r="56" spans="1:5">
      <c s="3" r="A56" t="s">
        <v>733</v>
      </c>
      <c s="4" r="C56" t="n">
        <v>47185</v>
      </c>
      <c s="4" r="D56" t="n">
        <v>34561</v>
      </c>
      <c s="4" r="E56" t="n">
        <v>62157</v>
      </c>
    </row>
    <row r="57" spans="1:5">
      <c s="3" r="A57" t="s">
        <v>735</v>
      </c>
      <c s="3" r="B57" t="s">
        <v>108</v>
      </c>
      <c s="4" r="C57" t="n">
        <v>-1334</v>
      </c>
      <c s="4" r="D57" t="n">
        <v>1233</v>
      </c>
      <c s="4" r="E57" t="n">
        <v>846</v>
      </c>
    </row>
    <row r="58" spans="1:5">
      <c s="3" r="A58" t="s">
        <v>736</v>
      </c>
      <c s="3" r="B58" t="s">
        <v>618</v>
      </c>
      <c s="4" r="C58" t="n">
        <v>4428</v>
      </c>
      <c s="4" r="D58" t="n">
        <v>371</v>
      </c>
      <c s="4" r="E58" t="n">
        <v>935</v>
      </c>
    </row>
    <row r="59" spans="1:5">
      <c s="3" r="A59" t="s">
        <v>737</v>
      </c>
      <c s="4" r="C59" t="n">
        <v>3094</v>
      </c>
      <c s="4" r="D59" t="n">
        <v>1604</v>
      </c>
      <c s="4" r="E59" t="n">
        <v>1781</v>
      </c>
    </row>
    <row r="60" spans="1:5">
      <c s="3" r="A60" t="s">
        <v>738</v>
      </c>
      <c s="3" r="B60" t="s">
        <v>628</v>
      </c>
      <c s="4" r="C60" t="n">
        <v>34892</v>
      </c>
      <c s="4" r="D60" t="n">
        <v>40907</v>
      </c>
      <c s="4" r="E60" t="n">
        <v>6408</v>
      </c>
    </row>
    <row r="61" spans="1:5">
      <c s="3" r="A61" t="s">
        <v>739</v>
      </c>
      <c s="4" r="C61" t="n">
        <v>-3368</v>
      </c>
      <c s="4" r="D61" t="n">
        <v>-1389</v>
      </c>
      <c s="4" r="E61" t="n">
        <v>-5329</v>
      </c>
    </row>
    <row r="62" spans="1:5">
      <c s="3" r="A62" t="s">
        <v>740</v>
      </c>
      <c s="3" r="B62" t="s">
        <v>631</v>
      </c>
      <c s="4" r="C62" t="n">
        <v>-17551</v>
      </c>
      <c s="4" r="D62" t="n">
        <v>-28498</v>
      </c>
      <c s="4" r="E62" t="n">
        <v>-30456</v>
      </c>
    </row>
    <row r="63" spans="1:5">
      <c s="3" r="A63" t="s">
        <v>741</v>
      </c>
      <c s="3" r="B63" t="s">
        <v>642</v>
      </c>
      <c s="4" r="C63" t="n">
        <v>0</v>
      </c>
      <c s="4" r="D63" t="n">
        <v>0</v>
      </c>
      <c s="4" r="E63" t="n">
        <v>0</v>
      </c>
    </row>
    <row r="64" spans="1:5">
      <c s="3" r="A64" t="s">
        <v>734</v>
      </c>
      <c s="4" r="C64" t="n">
        <v>64252</v>
      </c>
      <c s="4" r="D64" t="n">
        <v>47185</v>
      </c>
      <c s="4" r="E64" t="n">
        <v>34561</v>
      </c>
    </row>
    <row r="65" spans="1:5">
      <c s="3" r="A65" t="s">
        <v>742</v>
      </c>
      <c s="3" r="B65" t="s">
        <v>108</v>
      </c>
      <c s="4" r="C65" t="n">
        <v>-1355</v>
      </c>
      <c s="4" r="D65" t="n">
        <v>327</v>
      </c>
      <c s="4" r="E65" t="n">
        <v>218</v>
      </c>
    </row>
    <row r="66" spans="1:5">
      <c s="3" r="A66" t="s">
        <v>747</v>
      </c>
    </row>
    <row r="67" spans="1:5">
      <c s="5" r="A67" t="s">
        <v>732</v>
      </c>
    </row>
    <row r="68" spans="1:5">
      <c s="3" r="A68" t="s">
        <v>733</v>
      </c>
      <c s="4" r="C68" t="n">
        <v>11550</v>
      </c>
      <c s="4" r="D68" t="n">
        <v>8311</v>
      </c>
      <c s="4" r="E68" t="n">
        <v>8410</v>
      </c>
    </row>
    <row r="69" spans="1:5">
      <c s="3" r="A69" t="s">
        <v>735</v>
      </c>
      <c s="3" r="B69" t="s">
        <v>108</v>
      </c>
      <c s="4" r="C69" t="n">
        <v>3297</v>
      </c>
      <c s="4" r="D69" t="n">
        <v>0</v>
      </c>
      <c s="4" r="E69" t="n">
        <v>880</v>
      </c>
    </row>
    <row r="70" spans="1:5">
      <c s="3" r="A70" t="s">
        <v>736</v>
      </c>
      <c s="3" r="B70" t="s">
        <v>618</v>
      </c>
      <c s="4" r="C70" t="n">
        <v>-1649</v>
      </c>
      <c s="4" r="D70" t="n">
        <v>2239</v>
      </c>
      <c s="4" r="E70" t="n">
        <v>1419</v>
      </c>
    </row>
    <row r="71" spans="1:5">
      <c s="3" r="A71" t="s">
        <v>737</v>
      </c>
      <c s="4" r="C71" t="n">
        <v>1648</v>
      </c>
      <c s="4" r="D71" t="n">
        <v>2239</v>
      </c>
      <c s="4" r="E71" t="n">
        <v>2299</v>
      </c>
    </row>
    <row r="72" spans="1:5">
      <c s="3" r="A72" t="s">
        <v>738</v>
      </c>
      <c s="3" r="B72" t="s">
        <v>628</v>
      </c>
      <c s="4" r="C72" t="n">
        <v>0</v>
      </c>
      <c s="4" r="D72" t="n">
        <v>1000</v>
      </c>
      <c s="4" r="E72" t="n">
        <v>0</v>
      </c>
    </row>
    <row r="73" spans="1:5">
      <c s="3" r="A73" t="s">
        <v>739</v>
      </c>
      <c s="4" r="C73" t="n">
        <v>-11198</v>
      </c>
      <c s="4" r="D73" t="n">
        <v>0</v>
      </c>
      <c s="4" r="E73" t="n">
        <v>-2398</v>
      </c>
    </row>
    <row r="74" spans="1:5">
      <c s="3" r="A74" t="s">
        <v>740</v>
      </c>
      <c s="3" r="B74" t="s">
        <v>631</v>
      </c>
      <c s="4" r="C74" t="n">
        <v>0</v>
      </c>
      <c s="4" r="D74" t="n">
        <v>0</v>
      </c>
      <c s="4" r="E74" t="n">
        <v>0</v>
      </c>
    </row>
    <row r="75" spans="1:5">
      <c s="3" r="A75" t="s">
        <v>741</v>
      </c>
      <c s="3" r="B75" t="s">
        <v>642</v>
      </c>
      <c s="4" r="C75" t="n">
        <v>0</v>
      </c>
      <c s="4" r="D75" t="n">
        <v>0</v>
      </c>
      <c s="4" r="E75" t="n">
        <v>0</v>
      </c>
    </row>
    <row r="76" spans="1:5">
      <c s="3" r="A76" t="s">
        <v>734</v>
      </c>
      <c s="4" r="C76" t="n">
        <v>2000</v>
      </c>
      <c s="4" r="D76" t="n">
        <v>11550</v>
      </c>
      <c s="4" r="E76" t="n">
        <v>8311</v>
      </c>
    </row>
    <row r="77" spans="1:5">
      <c s="3" r="A77" t="s">
        <v>742</v>
      </c>
      <c s="3" r="B77" t="s">
        <v>108</v>
      </c>
      <c s="4" r="C77" t="n">
        <v>0</v>
      </c>
      <c s="4" r="D77" t="n">
        <v>0</v>
      </c>
      <c s="4" r="E77" t="n">
        <v>0</v>
      </c>
    </row>
    <row r="78" spans="1:5">
      <c s="3" r="A78" t="s">
        <v>748</v>
      </c>
    </row>
    <row r="79" spans="1:5">
      <c s="5" r="A79" t="s">
        <v>732</v>
      </c>
    </row>
    <row r="80" spans="1:5">
      <c s="3" r="A80" t="s">
        <v>733</v>
      </c>
      <c s="4" r="C80" t="n">
        <v>0</v>
      </c>
    </row>
    <row r="81" spans="1:5">
      <c s="3" r="A81" t="s">
        <v>735</v>
      </c>
      <c s="3" r="B81" t="s">
        <v>108</v>
      </c>
      <c s="4" r="C81" t="n">
        <v>0</v>
      </c>
    </row>
    <row r="82" spans="1:5">
      <c s="3" r="A82" t="s">
        <v>736</v>
      </c>
      <c s="3" r="B82" t="s">
        <v>618</v>
      </c>
      <c s="4" r="C82" t="n">
        <v>73</v>
      </c>
    </row>
    <row r="83" spans="1:5">
      <c s="3" r="A83" t="s">
        <v>737</v>
      </c>
      <c s="4" r="C83" t="n">
        <v>73</v>
      </c>
    </row>
    <row r="84" spans="1:5">
      <c s="3" r="A84" t="s">
        <v>738</v>
      </c>
      <c s="3" r="B84" t="s">
        <v>628</v>
      </c>
      <c s="4" r="C84" t="n">
        <v>0</v>
      </c>
    </row>
    <row r="85" spans="1:5">
      <c s="3" r="A85" t="s">
        <v>739</v>
      </c>
      <c s="4" r="C85" t="n">
        <v>0</v>
      </c>
    </row>
    <row r="86" spans="1:5">
      <c s="3" r="A86" t="s">
        <v>740</v>
      </c>
      <c s="3" r="B86" t="s">
        <v>631</v>
      </c>
      <c s="4" r="C86" t="n">
        <v>0</v>
      </c>
    </row>
    <row r="87" spans="1:5">
      <c s="3" r="A87" t="s">
        <v>741</v>
      </c>
      <c s="3" r="B87" t="s">
        <v>642</v>
      </c>
      <c s="4" r="C87" t="n">
        <v>788</v>
      </c>
    </row>
    <row r="88" spans="1:5">
      <c s="3" r="A88" t="s">
        <v>734</v>
      </c>
      <c s="4" r="C88" t="n">
        <v>861</v>
      </c>
      <c s="4" r="D88" t="n">
        <v>0</v>
      </c>
    </row>
    <row r="89" spans="1:5">
      <c s="3" r="A89" t="s">
        <v>742</v>
      </c>
      <c s="3" r="B89" t="s">
        <v>108</v>
      </c>
      <c s="4" r="C89" t="n">
        <v>0</v>
      </c>
    </row>
    <row r="90" spans="1:5">
      <c s="3" r="A90" t="s">
        <v>615</v>
      </c>
    </row>
    <row r="91" spans="1:5">
      <c s="5" r="A91" t="s">
        <v>732</v>
      </c>
    </row>
    <row r="92" spans="1:5">
      <c s="3" r="A92" t="s">
        <v>733</v>
      </c>
      <c s="4" r="C92" t="n">
        <v>6317</v>
      </c>
      <c s="4" r="D92" t="n">
        <v>5800</v>
      </c>
      <c s="4" r="E92" t="n">
        <v>0</v>
      </c>
    </row>
    <row r="93" spans="1:5">
      <c s="3" r="A93" t="s">
        <v>735</v>
      </c>
      <c s="3" r="B93" t="s">
        <v>108</v>
      </c>
      <c s="4" r="C93" t="n">
        <v>1290</v>
      </c>
      <c s="4" r="D93" t="n">
        <v>1767</v>
      </c>
      <c s="4" r="E93" t="n">
        <v>670</v>
      </c>
    </row>
    <row r="94" spans="1:5">
      <c s="3" r="A94" t="s">
        <v>736</v>
      </c>
      <c s="3" r="B94" t="s">
        <v>618</v>
      </c>
      <c s="4" r="C94" t="n">
        <v>1142</v>
      </c>
      <c s="4" r="D94" t="n">
        <v>584</v>
      </c>
      <c s="4" r="E94" t="n">
        <v>825</v>
      </c>
    </row>
    <row r="95" spans="1:5">
      <c s="3" r="A95" t="s">
        <v>737</v>
      </c>
      <c s="4" r="C95" t="n">
        <v>2432</v>
      </c>
      <c s="4" r="D95" t="n">
        <v>2351</v>
      </c>
      <c s="4" r="E95" t="n">
        <v>1495</v>
      </c>
    </row>
    <row r="96" spans="1:5">
      <c s="3" r="A96" t="s">
        <v>738</v>
      </c>
      <c s="3" r="B96" t="s">
        <v>628</v>
      </c>
      <c s="4" r="C96" t="n">
        <v>6180</v>
      </c>
      <c s="4" r="D96" t="n">
        <v>2013</v>
      </c>
      <c s="4" r="E96" t="n">
        <v>5018</v>
      </c>
    </row>
    <row r="97" spans="1:5">
      <c s="3" r="A97" t="s">
        <v>739</v>
      </c>
      <c s="4" r="C97" t="n">
        <v>-4870</v>
      </c>
      <c s="4" r="D97" t="n">
        <v>-3824</v>
      </c>
      <c s="4" r="E97" t="n">
        <v>-713</v>
      </c>
    </row>
    <row r="98" spans="1:5">
      <c s="3" r="A98" t="s">
        <v>740</v>
      </c>
      <c s="3" r="B98" t="s">
        <v>631</v>
      </c>
      <c s="4" r="C98" t="n">
        <v>-1336</v>
      </c>
      <c s="4" r="D98" t="n">
        <v>-23</v>
      </c>
      <c s="4" r="E98" t="n">
        <v>0</v>
      </c>
    </row>
    <row r="99" spans="1:5">
      <c s="3" r="A99" t="s">
        <v>741</v>
      </c>
      <c s="3" r="B99" t="s">
        <v>642</v>
      </c>
      <c s="4" r="C99" t="n">
        <v>0</v>
      </c>
      <c s="4" r="D99" t="n">
        <v>0</v>
      </c>
      <c s="4" r="E99" t="n">
        <v>0</v>
      </c>
    </row>
    <row r="100" spans="1:5">
      <c s="3" r="A100" t="s">
        <v>734</v>
      </c>
      <c s="4" r="C100" t="n">
        <v>8723</v>
      </c>
      <c s="4" r="D100" t="n">
        <v>6317</v>
      </c>
      <c s="4" r="E100" t="n">
        <v>5800</v>
      </c>
    </row>
    <row r="101" spans="1:5">
      <c s="3" r="A101" t="s">
        <v>742</v>
      </c>
      <c s="3" r="B101" t="s">
        <v>108</v>
      </c>
      <c s="4" r="C101" t="n">
        <v>1290</v>
      </c>
      <c s="4" r="D101" t="n">
        <v>1767</v>
      </c>
      <c s="4" r="E101" t="n">
        <v>670</v>
      </c>
    </row>
    <row r="102" spans="1:5">
      <c s="3" r="A102" t="s">
        <v>749</v>
      </c>
    </row>
    <row r="103" spans="1:5">
      <c s="5" r="A103" t="s">
        <v>732</v>
      </c>
    </row>
    <row r="104" spans="1:5">
      <c s="3" r="A104" t="s">
        <v>733</v>
      </c>
      <c s="4" r="C104" t="n">
        <v>6317</v>
      </c>
      <c s="4" r="D104" t="n">
        <v>5800</v>
      </c>
      <c s="4" r="E104" t="n">
        <v>0</v>
      </c>
    </row>
    <row r="105" spans="1:5">
      <c s="3" r="A105" t="s">
        <v>735</v>
      </c>
      <c s="3" r="B105" t="s">
        <v>108</v>
      </c>
      <c s="4" r="C105" t="n">
        <v>1290</v>
      </c>
      <c s="4" r="D105" t="n">
        <v>1767</v>
      </c>
      <c s="4" r="E105" t="n">
        <v>670</v>
      </c>
    </row>
    <row r="106" spans="1:5">
      <c s="3" r="A106" t="s">
        <v>736</v>
      </c>
      <c s="3" r="B106" t="s">
        <v>618</v>
      </c>
      <c s="4" r="C106" t="n">
        <v>1142</v>
      </c>
      <c s="4" r="D106" t="n">
        <v>584</v>
      </c>
      <c s="4" r="E106" t="n">
        <v>825</v>
      </c>
    </row>
    <row r="107" spans="1:5">
      <c s="3" r="A107" t="s">
        <v>737</v>
      </c>
      <c s="4" r="C107" t="n">
        <v>2432</v>
      </c>
      <c s="4" r="D107" t="n">
        <v>2351</v>
      </c>
      <c s="4" r="E107" t="n">
        <v>1495</v>
      </c>
    </row>
    <row r="108" spans="1:5">
      <c s="3" r="A108" t="s">
        <v>738</v>
      </c>
      <c s="3" r="B108" t="s">
        <v>628</v>
      </c>
      <c s="4" r="C108" t="n">
        <v>6180</v>
      </c>
      <c s="4" r="D108" t="n">
        <v>2013</v>
      </c>
      <c s="4" r="E108" t="n">
        <v>5018</v>
      </c>
    </row>
    <row r="109" spans="1:5">
      <c s="3" r="A109" t="s">
        <v>739</v>
      </c>
      <c s="4" r="C109" t="n">
        <v>-4870</v>
      </c>
      <c s="4" r="D109" t="n">
        <v>-3824</v>
      </c>
      <c s="4" r="E109" t="n">
        <v>-713</v>
      </c>
    </row>
    <row r="110" spans="1:5">
      <c s="3" r="A110" t="s">
        <v>740</v>
      </c>
      <c s="3" r="B110" t="s">
        <v>631</v>
      </c>
      <c s="4" r="C110" t="n">
        <v>-1336</v>
      </c>
      <c s="4" r="D110" t="n">
        <v>-23</v>
      </c>
      <c s="4" r="E110" t="n">
        <v>0</v>
      </c>
    </row>
    <row r="111" spans="1:5">
      <c s="3" r="A111" t="s">
        <v>741</v>
      </c>
      <c s="3" r="B111" t="s">
        <v>642</v>
      </c>
      <c s="4" r="C111" t="n">
        <v>0</v>
      </c>
      <c s="4" r="D111" t="n">
        <v>0</v>
      </c>
      <c s="4" r="E111" t="n">
        <v>0</v>
      </c>
    </row>
    <row r="112" spans="1:5">
      <c s="3" r="A112" t="s">
        <v>734</v>
      </c>
      <c s="4" r="C112" t="n">
        <v>8723</v>
      </c>
      <c s="4" r="D112" t="n">
        <v>6317</v>
      </c>
      <c s="4" r="E112" t="n">
        <v>5800</v>
      </c>
    </row>
    <row r="113" spans="1:5">
      <c s="3" r="A113" t="s">
        <v>742</v>
      </c>
      <c s="3" r="B113" t="s">
        <v>108</v>
      </c>
      <c s="4" r="C113" t="n">
        <v>1290</v>
      </c>
      <c s="4" r="D113" t="n">
        <v>1767</v>
      </c>
      <c s="4" r="E113" t="n">
        <v>670</v>
      </c>
    </row>
    <row r="114" spans="1:5">
      <c s="3" r="A114" t="s">
        <v>750</v>
      </c>
    </row>
    <row r="115" spans="1:5">
      <c s="5" r="A115" t="s">
        <v>732</v>
      </c>
    </row>
    <row r="116" spans="1:5">
      <c s="3" r="A116" t="s">
        <v>733</v>
      </c>
      <c s="4" r="C116" t="n">
        <v>2486</v>
      </c>
      <c s="4" r="D116" t="n">
        <v>2099</v>
      </c>
      <c s="4" r="E116" t="n">
        <v>5293</v>
      </c>
    </row>
    <row r="117" spans="1:5">
      <c s="3" r="A117" t="s">
        <v>735</v>
      </c>
      <c s="3" r="B117" t="s">
        <v>108</v>
      </c>
      <c s="4" r="C117" t="n">
        <v>-13838</v>
      </c>
      <c s="4" r="D117" t="n">
        <v>2987</v>
      </c>
      <c s="4" r="E117" t="n">
        <v>-3194</v>
      </c>
    </row>
    <row r="118" spans="1:5">
      <c s="3" r="A118" t="s">
        <v>736</v>
      </c>
      <c s="3" r="B118" t="s">
        <v>618</v>
      </c>
      <c s="4" r="C118" t="n">
        <v>0</v>
      </c>
      <c s="4" r="D118" t="n">
        <v>0</v>
      </c>
      <c s="4" r="E118" t="n">
        <v>0</v>
      </c>
    </row>
    <row r="119" spans="1:5">
      <c s="3" r="A119" t="s">
        <v>737</v>
      </c>
      <c s="4" r="C119" t="n">
        <v>-13838</v>
      </c>
      <c s="4" r="D119" t="n">
        <v>2987</v>
      </c>
      <c s="4" r="E119" t="n">
        <v>-3194</v>
      </c>
    </row>
    <row r="120" spans="1:5">
      <c s="3" r="A120" t="s">
        <v>738</v>
      </c>
      <c s="3" r="B120" t="s">
        <v>628</v>
      </c>
      <c s="4" r="C120" t="n">
        <v>28536</v>
      </c>
      <c s="4" r="D120" t="n">
        <v>0</v>
      </c>
      <c s="4" r="E120" t="n">
        <v>0</v>
      </c>
    </row>
    <row r="121" spans="1:5">
      <c s="3" r="A121" t="s">
        <v>739</v>
      </c>
      <c s="4" r="C121" t="n">
        <v>0</v>
      </c>
      <c s="4" r="D121" t="n">
        <v>0</v>
      </c>
      <c s="4" r="E121" t="n">
        <v>0</v>
      </c>
    </row>
    <row r="122" spans="1:5">
      <c s="3" r="A122" t="s">
        <v>740</v>
      </c>
      <c s="3" r="B122" t="s">
        <v>631</v>
      </c>
      <c s="4" r="C122" t="n">
        <v>-5314</v>
      </c>
      <c s="4" r="D122" t="n">
        <v>-2600</v>
      </c>
      <c s="4" r="E122" t="n">
        <v>0</v>
      </c>
    </row>
    <row r="123" spans="1:5">
      <c s="3" r="A123" t="s">
        <v>741</v>
      </c>
      <c s="3" r="B123" t="s">
        <v>642</v>
      </c>
      <c s="4" r="C123" t="n">
        <v>0</v>
      </c>
      <c s="4" r="D123" t="n">
        <v>0</v>
      </c>
      <c s="4" r="E123" t="n">
        <v>0</v>
      </c>
    </row>
    <row r="124" spans="1:5">
      <c s="3" r="A124" t="s">
        <v>734</v>
      </c>
      <c s="4" r="C124" t="n">
        <v>11870</v>
      </c>
      <c s="4" r="D124" t="n">
        <v>2486</v>
      </c>
      <c s="4" r="E124" t="n">
        <v>2099</v>
      </c>
    </row>
    <row r="125" spans="1:5">
      <c s="3" r="A125" t="s">
        <v>742</v>
      </c>
      <c s="3" r="B125" t="s">
        <v>108</v>
      </c>
      <c s="4" r="C125" t="n">
        <v>-13838</v>
      </c>
      <c s="4" r="D125" t="n">
        <v>2987</v>
      </c>
      <c s="4" r="E125" t="n">
        <v>-3194</v>
      </c>
    </row>
    <row r="126" spans="1:5">
      <c s="3" r="A126" t="s">
        <v>751</v>
      </c>
    </row>
    <row r="127" spans="1:5">
      <c s="5" r="A127" t="s">
        <v>732</v>
      </c>
    </row>
    <row r="128" spans="1:5">
      <c s="3" r="A128" t="s">
        <v>733</v>
      </c>
      <c s="4" r="C128" t="n">
        <v>2486</v>
      </c>
      <c s="4" r="D128" t="n">
        <v>2099</v>
      </c>
      <c s="4" r="E128" t="n">
        <v>5293</v>
      </c>
    </row>
    <row r="129" spans="1:5">
      <c s="3" r="A129" t="s">
        <v>735</v>
      </c>
      <c s="3" r="B129" t="s">
        <v>108</v>
      </c>
      <c s="4" r="C129" t="n">
        <v>-13838</v>
      </c>
      <c s="4" r="D129" t="n">
        <v>2987</v>
      </c>
      <c s="4" r="E129" t="n">
        <v>-3194</v>
      </c>
    </row>
    <row r="130" spans="1:5">
      <c s="3" r="A130" t="s">
        <v>736</v>
      </c>
      <c s="3" r="B130" t="s">
        <v>618</v>
      </c>
      <c s="4" r="C130" t="n">
        <v>0</v>
      </c>
      <c s="4" r="D130" t="n">
        <v>0</v>
      </c>
      <c s="4" r="E130" t="n">
        <v>0</v>
      </c>
    </row>
    <row r="131" spans="1:5">
      <c s="3" r="A131" t="s">
        <v>737</v>
      </c>
      <c s="4" r="C131" t="n">
        <v>-13838</v>
      </c>
      <c s="4" r="D131" t="n">
        <v>2987</v>
      </c>
      <c s="4" r="E131" t="n">
        <v>-3194</v>
      </c>
    </row>
    <row r="132" spans="1:5">
      <c s="3" r="A132" t="s">
        <v>738</v>
      </c>
      <c s="3" r="B132" t="s">
        <v>628</v>
      </c>
      <c s="4" r="C132" t="n">
        <v>28536</v>
      </c>
      <c s="4" r="D132" t="n">
        <v>0</v>
      </c>
      <c s="4" r="E132" t="n">
        <v>0</v>
      </c>
    </row>
    <row r="133" spans="1:5">
      <c s="3" r="A133" t="s">
        <v>739</v>
      </c>
      <c s="4" r="C133" t="n">
        <v>0</v>
      </c>
      <c s="4" r="D133" t="n">
        <v>0</v>
      </c>
      <c s="4" r="E133" t="n">
        <v>0</v>
      </c>
    </row>
    <row r="134" spans="1:5">
      <c s="3" r="A134" t="s">
        <v>740</v>
      </c>
      <c s="3" r="B134" t="s">
        <v>631</v>
      </c>
      <c s="4" r="C134" t="n">
        <v>-5314</v>
      </c>
      <c s="4" r="D134" t="n">
        <v>-2600</v>
      </c>
      <c s="4" r="E134" t="n">
        <v>0</v>
      </c>
    </row>
    <row r="135" spans="1:5">
      <c s="3" r="A135" t="s">
        <v>741</v>
      </c>
      <c s="3" r="B135" t="s">
        <v>642</v>
      </c>
      <c s="4" r="C135" t="n">
        <v>0</v>
      </c>
      <c s="4" r="D135" t="n">
        <v>0</v>
      </c>
      <c s="4" r="E135" t="n">
        <v>0</v>
      </c>
    </row>
    <row r="136" spans="1:5">
      <c s="3" r="A136" t="s">
        <v>734</v>
      </c>
      <c s="4" r="C136" t="n">
        <v>11870</v>
      </c>
      <c s="4" r="D136" t="n">
        <v>2486</v>
      </c>
      <c s="4" r="E136" t="n">
        <v>2099</v>
      </c>
    </row>
    <row r="137" spans="1:5">
      <c s="3" r="A137" t="s">
        <v>742</v>
      </c>
      <c s="3" r="B137" t="s">
        <v>108</v>
      </c>
      <c s="4" r="C137" t="n">
        <v>-13838</v>
      </c>
      <c s="4" r="D137" t="n">
        <v>2987</v>
      </c>
      <c s="4" r="E137" t="n">
        <v>-3194</v>
      </c>
    </row>
    <row r="138" spans="1:5">
      <c s="3" r="A138" t="s">
        <v>310</v>
      </c>
    </row>
    <row r="139" spans="1:5">
      <c s="5" r="A139" t="s">
        <v>732</v>
      </c>
    </row>
    <row r="140" spans="1:5">
      <c s="3" r="A140" t="s">
        <v>733</v>
      </c>
      <c s="4" r="C140" t="n">
        <v>0</v>
      </c>
    </row>
    <row r="141" spans="1:5">
      <c s="3" r="A141" t="s">
        <v>735</v>
      </c>
      <c s="3" r="B141" t="s">
        <v>108</v>
      </c>
      <c s="4" r="C141" t="n">
        <v>-36072</v>
      </c>
    </row>
    <row r="142" spans="1:5">
      <c s="3" r="A142" t="s">
        <v>736</v>
      </c>
      <c s="3" r="B142" t="s">
        <v>618</v>
      </c>
      <c s="4" r="C142" t="n">
        <v>0</v>
      </c>
    </row>
    <row r="143" spans="1:5">
      <c s="3" r="A143" t="s">
        <v>737</v>
      </c>
      <c s="4" r="C143" t="n">
        <v>-36072</v>
      </c>
    </row>
    <row r="144" spans="1:5">
      <c s="3" r="A144" t="s">
        <v>738</v>
      </c>
      <c s="3" r="B144" t="s">
        <v>628</v>
      </c>
      <c s="4" r="C144" t="n">
        <v>72654</v>
      </c>
    </row>
    <row r="145" spans="1:5">
      <c s="3" r="A145" t="s">
        <v>739</v>
      </c>
      <c s="4" r="C145" t="n">
        <v>0</v>
      </c>
    </row>
    <row r="146" spans="1:5">
      <c s="3" r="A146" t="s">
        <v>740</v>
      </c>
      <c s="3" r="B146" t="s">
        <v>631</v>
      </c>
      <c s="4" r="C146" t="n">
        <v>-544</v>
      </c>
    </row>
    <row r="147" spans="1:5">
      <c s="3" r="A147" t="s">
        <v>741</v>
      </c>
      <c s="3" r="B147" t="s">
        <v>642</v>
      </c>
      <c s="4" r="C147" t="n">
        <v>0</v>
      </c>
    </row>
    <row r="148" spans="1:5">
      <c s="3" r="A148" t="s">
        <v>734</v>
      </c>
      <c s="4" r="C148" t="n">
        <v>36038</v>
      </c>
      <c s="4" r="D148" t="n">
        <v>0</v>
      </c>
    </row>
    <row r="149" spans="1:5">
      <c s="3" r="A149" t="s">
        <v>742</v>
      </c>
      <c s="3" r="B149" t="s">
        <v>108</v>
      </c>
      <c s="4" r="C149" t="n">
        <v>-36072</v>
      </c>
    </row>
    <row r="150" spans="1:5">
      <c s="3" r="A150" t="s">
        <v>752</v>
      </c>
    </row>
    <row r="151" spans="1:5">
      <c s="5" r="A151" t="s">
        <v>732</v>
      </c>
    </row>
    <row r="152" spans="1:5">
      <c s="3" r="A152" t="s">
        <v>733</v>
      </c>
      <c s="3" r="B152" t="s">
        <v>646</v>
      </c>
      <c s="4" r="C152" t="n">
        <v>0</v>
      </c>
    </row>
    <row r="153" spans="1:5">
      <c s="3" r="A153" t="s">
        <v>735</v>
      </c>
      <c s="3" r="B153" t="s">
        <v>753</v>
      </c>
      <c s="4" r="C153" t="n">
        <v>-36072</v>
      </c>
    </row>
    <row r="154" spans="1:5">
      <c s="3" r="A154" t="s">
        <v>736</v>
      </c>
      <c s="3" r="B154" t="s">
        <v>754</v>
      </c>
      <c s="4" r="C154" t="n">
        <v>0</v>
      </c>
    </row>
    <row r="155" spans="1:5">
      <c s="3" r="A155" t="s">
        <v>737</v>
      </c>
      <c s="3" r="B155" t="s">
        <v>646</v>
      </c>
      <c s="4" r="C155" t="n">
        <v>-36072</v>
      </c>
    </row>
    <row r="156" spans="1:5">
      <c s="3" r="A156" t="s">
        <v>738</v>
      </c>
      <c s="3" r="B156" t="s">
        <v>755</v>
      </c>
      <c s="4" r="C156" t="n">
        <v>72654</v>
      </c>
    </row>
    <row r="157" spans="1:5">
      <c s="3" r="A157" t="s">
        <v>739</v>
      </c>
      <c s="3" r="B157" t="s">
        <v>646</v>
      </c>
      <c s="4" r="C157" t="n">
        <v>0</v>
      </c>
    </row>
    <row r="158" spans="1:5">
      <c s="3" r="A158" t="s">
        <v>740</v>
      </c>
      <c s="3" r="B158" t="s">
        <v>756</v>
      </c>
      <c s="4" r="C158" t="n">
        <v>-544</v>
      </c>
    </row>
    <row r="159" spans="1:5">
      <c s="3" r="A159" t="s">
        <v>741</v>
      </c>
      <c s="3" r="B159" t="s">
        <v>757</v>
      </c>
      <c s="4" r="C159" t="n">
        <v>0</v>
      </c>
    </row>
    <row r="160" spans="1:5">
      <c s="3" r="A160" t="s">
        <v>734</v>
      </c>
      <c s="3" r="B160" t="s">
        <v>646</v>
      </c>
      <c s="4" r="C160" t="n">
        <v>36038</v>
      </c>
      <c s="4" r="D160" t="n">
        <v>0</v>
      </c>
    </row>
    <row r="161" spans="1:5">
      <c s="3" r="A161" t="s">
        <v>742</v>
      </c>
      <c s="3" r="B161" t="s">
        <v>753</v>
      </c>
      <c s="4" r="C161" t="n">
        <v>-36072</v>
      </c>
    </row>
    <row r="162" spans="1:5">
      <c s="3" r="A162" t="s">
        <v>758</v>
      </c>
    </row>
    <row r="163" spans="1:5">
      <c s="5" r="A163" t="s">
        <v>732</v>
      </c>
    </row>
    <row r="164" spans="1:5">
      <c s="3" r="A164" t="s">
        <v>733</v>
      </c>
      <c s="4" r="C164" t="n">
        <v>2833</v>
      </c>
      <c s="4" r="D164" t="n">
        <v>0</v>
      </c>
    </row>
    <row r="165" spans="1:5">
      <c s="3" r="A165" t="s">
        <v>735</v>
      </c>
      <c s="3" r="B165" t="s">
        <v>108</v>
      </c>
      <c s="4" r="C165" t="n">
        <v>-12203</v>
      </c>
      <c s="4" r="D165" t="n">
        <v>2343</v>
      </c>
    </row>
    <row r="166" spans="1:5">
      <c s="3" r="A166" t="s">
        <v>736</v>
      </c>
      <c s="3" r="B166" t="s">
        <v>618</v>
      </c>
      <c s="4" r="C166" t="n">
        <v>0</v>
      </c>
      <c s="4" r="D166" t="n">
        <v>0</v>
      </c>
    </row>
    <row r="167" spans="1:5">
      <c s="3" r="A167" t="s">
        <v>737</v>
      </c>
      <c s="4" r="C167" t="n">
        <v>-12203</v>
      </c>
      <c s="4" r="D167" t="n">
        <v>2343</v>
      </c>
    </row>
    <row r="168" spans="1:5">
      <c s="3" r="A168" t="s">
        <v>738</v>
      </c>
      <c s="3" r="B168" t="s">
        <v>628</v>
      </c>
      <c s="4" r="C168" t="n">
        <v>0</v>
      </c>
      <c s="4" r="D168" t="n">
        <v>5176</v>
      </c>
    </row>
    <row r="169" spans="1:5">
      <c s="3" r="A169" t="s">
        <v>739</v>
      </c>
      <c s="4" r="C169" t="n">
        <v>0</v>
      </c>
      <c s="4" r="D169" t="n">
        <v>0</v>
      </c>
    </row>
    <row r="170" spans="1:5">
      <c s="3" r="A170" t="s">
        <v>740</v>
      </c>
      <c s="3" r="B170" t="s">
        <v>631</v>
      </c>
      <c s="4" r="C170" t="n">
        <v>-9503</v>
      </c>
      <c s="4" r="D170" t="n">
        <v>0</v>
      </c>
    </row>
    <row r="171" spans="1:5">
      <c s="3" r="A171" t="s">
        <v>741</v>
      </c>
      <c s="3" r="B171" t="s">
        <v>642</v>
      </c>
      <c s="4" r="C171" t="n">
        <v>0</v>
      </c>
      <c s="4" r="D171" t="n">
        <v>0</v>
      </c>
    </row>
    <row r="172" spans="1:5">
      <c s="3" r="A172" t="s">
        <v>734</v>
      </c>
      <c s="4" r="C172" t="n">
        <v>5533</v>
      </c>
      <c s="4" r="D172" t="n">
        <v>2833</v>
      </c>
      <c s="4" r="E172" t="n">
        <v>0</v>
      </c>
    </row>
    <row r="173" spans="1:5">
      <c s="3" r="A173" t="s">
        <v>742</v>
      </c>
      <c s="3" r="B173" t="s">
        <v>108</v>
      </c>
      <c s="4" r="C173" t="n">
        <v>-12203</v>
      </c>
      <c s="4" r="D173" t="n">
        <v>2343</v>
      </c>
    </row>
    <row r="174" spans="1:5">
      <c s="3" r="A174" t="s">
        <v>759</v>
      </c>
    </row>
    <row r="175" spans="1:5">
      <c s="5" r="A175" t="s">
        <v>732</v>
      </c>
    </row>
    <row r="176" spans="1:5">
      <c s="3" r="A176" t="s">
        <v>733</v>
      </c>
      <c s="4" r="C176" t="n">
        <v>2833</v>
      </c>
      <c s="4" r="D176" t="n">
        <v>0</v>
      </c>
    </row>
    <row r="177" spans="1:5">
      <c s="3" r="A177" t="s">
        <v>735</v>
      </c>
      <c s="3" r="B177" t="s">
        <v>108</v>
      </c>
      <c s="4" r="C177" t="n">
        <v>-12203</v>
      </c>
      <c s="4" r="D177" t="n">
        <v>2343</v>
      </c>
    </row>
    <row r="178" spans="1:5">
      <c s="3" r="A178" t="s">
        <v>736</v>
      </c>
      <c s="3" r="B178" t="s">
        <v>618</v>
      </c>
      <c s="4" r="C178" t="n">
        <v>0</v>
      </c>
      <c s="4" r="D178" t="n">
        <v>0</v>
      </c>
    </row>
    <row r="179" spans="1:5">
      <c s="3" r="A179" t="s">
        <v>737</v>
      </c>
      <c s="4" r="C179" t="n">
        <v>-12203</v>
      </c>
      <c s="4" r="D179" t="n">
        <v>2343</v>
      </c>
    </row>
    <row r="180" spans="1:5">
      <c s="3" r="A180" t="s">
        <v>738</v>
      </c>
      <c s="3" r="B180" t="s">
        <v>628</v>
      </c>
      <c s="4" r="C180" t="n">
        <v>0</v>
      </c>
      <c s="4" r="D180" t="n">
        <v>5176</v>
      </c>
    </row>
    <row r="181" spans="1:5">
      <c s="3" r="A181" t="s">
        <v>739</v>
      </c>
      <c s="4" r="C181" t="n">
        <v>0</v>
      </c>
      <c s="4" r="D181" t="n">
        <v>0</v>
      </c>
    </row>
    <row r="182" spans="1:5">
      <c s="3" r="A182" t="s">
        <v>740</v>
      </c>
      <c s="3" r="B182" t="s">
        <v>631</v>
      </c>
      <c s="4" r="C182" t="n">
        <v>-9503</v>
      </c>
      <c s="4" r="D182" t="n">
        <v>0</v>
      </c>
    </row>
    <row r="183" spans="1:5">
      <c s="3" r="A183" t="s">
        <v>741</v>
      </c>
      <c s="3" r="B183" t="s">
        <v>642</v>
      </c>
      <c s="4" r="C183" t="n">
        <v>0</v>
      </c>
      <c s="4" r="D183" t="n">
        <v>0</v>
      </c>
    </row>
    <row r="184" spans="1:5">
      <c s="3" r="A184" t="s">
        <v>734</v>
      </c>
      <c s="4" r="C184" t="n">
        <v>5533</v>
      </c>
      <c s="4" r="D184" t="n">
        <v>2833</v>
      </c>
      <c s="6" r="E184" t="n">
        <v>0</v>
      </c>
    </row>
    <row r="185" spans="1:5">
      <c s="3" r="A185" t="s">
        <v>742</v>
      </c>
      <c s="3" r="B185" t="s">
        <v>108</v>
      </c>
      <c s="4" r="C185" t="n">
        <v>-12203</v>
      </c>
      <c s="4" r="D185" t="n">
        <v>2343</v>
      </c>
    </row>
    <row r="186" spans="1:5">
      <c s="3" r="A186" t="s">
        <v>760</v>
      </c>
    </row>
    <row r="187" spans="1:5">
      <c s="5" r="A187" t="s">
        <v>732</v>
      </c>
    </row>
    <row r="188" spans="1:5">
      <c s="3" r="A188" t="s">
        <v>733</v>
      </c>
      <c s="4" r="C188" t="n">
        <v>0</v>
      </c>
    </row>
    <row r="189" spans="1:5">
      <c s="3" r="A189" t="s">
        <v>735</v>
      </c>
      <c s="3" r="B189" t="s">
        <v>108</v>
      </c>
      <c s="4" r="C189" t="n">
        <v>-100702</v>
      </c>
    </row>
    <row r="190" spans="1:5">
      <c s="3" r="A190" t="s">
        <v>736</v>
      </c>
      <c s="3" r="B190" t="s">
        <v>618</v>
      </c>
      <c s="4" r="C190" t="n">
        <v>0</v>
      </c>
    </row>
    <row r="191" spans="1:5">
      <c s="3" r="A191" t="s">
        <v>737</v>
      </c>
      <c s="4" r="C191" t="n">
        <v>-100702</v>
      </c>
    </row>
    <row r="192" spans="1:5">
      <c s="3" r="A192" t="s">
        <v>738</v>
      </c>
      <c s="3" r="B192" t="s">
        <v>628</v>
      </c>
      <c s="4" r="C192" t="n">
        <v>1765444</v>
      </c>
    </row>
    <row r="193" spans="1:5">
      <c s="3" r="A193" t="s">
        <v>739</v>
      </c>
      <c s="4" r="C193" t="n">
        <v>0</v>
      </c>
    </row>
    <row r="194" spans="1:5">
      <c s="3" r="A194" t="s">
        <v>740</v>
      </c>
      <c s="3" r="B194" t="s">
        <v>631</v>
      </c>
      <c s="4" r="C194" t="n">
        <v>-611663</v>
      </c>
    </row>
    <row r="195" spans="1:5">
      <c s="3" r="A195" t="s">
        <v>741</v>
      </c>
      <c s="3" r="B195" t="s">
        <v>642</v>
      </c>
      <c s="4" r="C195" t="n">
        <v>0</v>
      </c>
    </row>
    <row r="196" spans="1:5">
      <c s="3" r="A196" t="s">
        <v>734</v>
      </c>
      <c s="4" r="C196" t="n">
        <v>1254483</v>
      </c>
      <c s="4" r="D196" t="n">
        <v>0</v>
      </c>
    </row>
    <row r="197" spans="1:5">
      <c s="3" r="A197" t="s">
        <v>742</v>
      </c>
      <c s="3" r="B197" t="s">
        <v>108</v>
      </c>
      <c s="4" r="C197" t="n">
        <v>-100702</v>
      </c>
    </row>
    <row r="198" spans="1:5">
      <c s="3" r="A198" t="s">
        <v>761</v>
      </c>
    </row>
    <row r="199" spans="1:5">
      <c s="5" r="A199" t="s">
        <v>732</v>
      </c>
    </row>
    <row r="200" spans="1:5">
      <c s="3" r="A200" t="s">
        <v>733</v>
      </c>
      <c s="3" r="B200" t="s">
        <v>762</v>
      </c>
      <c s="4" r="C200" t="n">
        <v>0</v>
      </c>
    </row>
    <row r="201" spans="1:5">
      <c s="3" r="A201" t="s">
        <v>735</v>
      </c>
      <c s="3" r="B201" t="s">
        <v>763</v>
      </c>
      <c s="4" r="C201" t="n">
        <v>-100702</v>
      </c>
    </row>
    <row r="202" spans="1:5">
      <c s="3" r="A202" t="s">
        <v>736</v>
      </c>
      <c s="3" r="B202" t="s">
        <v>764</v>
      </c>
      <c s="4" r="C202" t="n">
        <v>0</v>
      </c>
    </row>
    <row r="203" spans="1:5">
      <c s="3" r="A203" t="s">
        <v>737</v>
      </c>
      <c s="3" r="B203" t="s">
        <v>762</v>
      </c>
      <c s="4" r="C203" t="n">
        <v>-100702</v>
      </c>
    </row>
    <row r="204" spans="1:5">
      <c s="3" r="A204" t="s">
        <v>738</v>
      </c>
      <c s="3" r="B204" t="s">
        <v>765</v>
      </c>
      <c s="4" r="C204" t="n">
        <v>1765444</v>
      </c>
    </row>
    <row r="205" spans="1:5">
      <c s="3" r="A205" t="s">
        <v>739</v>
      </c>
      <c s="3" r="B205" t="s">
        <v>762</v>
      </c>
      <c s="4" r="C205" t="n">
        <v>0</v>
      </c>
    </row>
    <row r="206" spans="1:5">
      <c s="3" r="A206" t="s">
        <v>740</v>
      </c>
      <c s="3" r="B206" t="s">
        <v>766</v>
      </c>
      <c s="4" r="C206" t="n">
        <v>-611663</v>
      </c>
    </row>
    <row r="207" spans="1:5">
      <c s="3" r="A207" t="s">
        <v>741</v>
      </c>
      <c s="3" r="B207" t="s">
        <v>767</v>
      </c>
      <c s="4" r="C207" t="n">
        <v>0</v>
      </c>
    </row>
    <row r="208" spans="1:5">
      <c s="3" r="A208" t="s">
        <v>734</v>
      </c>
      <c s="3" r="B208" t="s">
        <v>762</v>
      </c>
      <c s="4" r="C208" t="n">
        <v>1254483</v>
      </c>
      <c s="6" r="D208" t="n">
        <v>0</v>
      </c>
    </row>
    <row r="209" spans="1:5">
      <c s="3" r="A209" t="s">
        <v>742</v>
      </c>
      <c s="3" r="B209" t="s">
        <v>763</v>
      </c>
      <c s="6" r="C209" t="n">
        <v>-100702</v>
      </c>
    </row>
    <row r="210" spans="1:5">
      <c r="A210" t="n"/>
    </row>
    <row r="211" spans="1:5">
      <c s="3" r="A211" t="s">
        <v>108</v>
      </c>
      <c s="3" r="B211" t="s">
        <v>768</v>
      </c>
    </row>
    <row r="212" spans="1:5">
      <c s="3" r="A212" t="s">
        <v>618</v>
      </c>
      <c s="3" r="B212" t="s">
        <v>769</v>
      </c>
    </row>
    <row r="213" spans="1:5">
      <c s="3" r="A213" t="s">
        <v>628</v>
      </c>
      <c s="3" r="B213" t="s">
        <v>770</v>
      </c>
    </row>
    <row r="214" spans="1:5">
      <c s="3" r="A214" t="s">
        <v>631</v>
      </c>
      <c s="3" r="B214" t="s">
        <v>771</v>
      </c>
    </row>
    <row r="215" spans="1:5">
      <c s="3" r="A215" t="s">
        <v>642</v>
      </c>
      <c s="3" r="B215" t="s">
        <v>772</v>
      </c>
    </row>
    <row r="216" spans="1:5">
      <c s="3" r="A216" t="s">
        <v>646</v>
      </c>
      <c s="3" r="B216" t="s">
        <v>773</v>
      </c>
    </row>
    <row r="217" spans="1:5">
      <c s="3" r="A217" t="s">
        <v>762</v>
      </c>
      <c s="3" r="B217" t="s">
        <v>774</v>
      </c>
    </row>
  </sheetData>
  <mergeCells count="10">
    <mergeCell ref="A1:B2"/>
    <mergeCell ref="C1:E1"/>
    <mergeCell ref="A210:D210"/>
    <mergeCell ref="B211:D211"/>
    <mergeCell ref="B212:D212"/>
    <mergeCell ref="B213:D213"/>
    <mergeCell ref="B214:D214"/>
    <mergeCell ref="B215:D215"/>
    <mergeCell ref="B216:D216"/>
    <mergeCell ref="B217:D21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5</v>
      </c>
      <c s="2" r="B1" t="s">
        <v>77</v>
      </c>
    </row>
    <row r="2" spans="1:4">
      <c s="2" r="B2" t="s">
        <v>25</v>
      </c>
      <c s="2" r="C2" t="s">
        <v>26</v>
      </c>
      <c s="2" r="D2" t="s">
        <v>78</v>
      </c>
    </row>
    <row r="3" spans="1:4">
      <c s="5" r="A3" t="s">
        <v>603</v>
      </c>
    </row>
    <row r="4" spans="1:4">
      <c s="3" r="A4" t="s">
        <v>776</v>
      </c>
      <c s="6" r="C4" t="n">
        <v>0</v>
      </c>
      <c s="6" r="D4" t="n">
        <v>0</v>
      </c>
    </row>
    <row r="5" spans="1:4">
      <c s="3" r="A5" t="s">
        <v>777</v>
      </c>
      <c s="6" r="B5" t="n">
        <v>20438</v>
      </c>
    </row>
    <row r="6" spans="1:4">
      <c s="3" r="A6" t="s">
        <v>748</v>
      </c>
    </row>
    <row r="7" spans="1:4">
      <c s="5" r="A7" t="s">
        <v>603</v>
      </c>
    </row>
    <row r="8" spans="1:4">
      <c s="3" r="A8" t="s">
        <v>777</v>
      </c>
      <c s="6" r="B8" t="n">
        <v>78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8</v>
      </c>
      <c s="2" r="B1" t="s">
        <v>25</v>
      </c>
      <c s="2" r="C1" t="s">
        <v>26</v>
      </c>
    </row>
    <row r="2" spans="1:3">
      <c s="5" r="A2" t="s">
        <v>779</v>
      </c>
    </row>
    <row r="3" spans="1:3">
      <c s="3" r="A3" t="s">
        <v>780</v>
      </c>
      <c s="6" r="B3" t="n">
        <v>100776</v>
      </c>
      <c s="6" r="C3" t="n">
        <v>118768</v>
      </c>
    </row>
    <row r="4" spans="1:3">
      <c s="3" r="A4" t="s">
        <v>781</v>
      </c>
    </row>
    <row r="5" spans="1:3">
      <c s="5" r="A5" t="s">
        <v>779</v>
      </c>
    </row>
    <row r="6" spans="1:3">
      <c s="3" r="A6" t="s">
        <v>780</v>
      </c>
      <c s="4" r="B6" t="n">
        <v>21537</v>
      </c>
      <c s="4" r="C6" t="n">
        <v>39866</v>
      </c>
    </row>
    <row r="7" spans="1:3">
      <c s="3" r="A7" t="s">
        <v>782</v>
      </c>
    </row>
    <row r="8" spans="1:3">
      <c s="5" r="A8" t="s">
        <v>779</v>
      </c>
    </row>
    <row r="9" spans="1:3">
      <c s="3" r="A9" t="s">
        <v>780</v>
      </c>
      <c s="4" r="B9" t="n">
        <v>67500</v>
      </c>
      <c s="4" r="C9" t="n">
        <v>60665</v>
      </c>
    </row>
    <row r="10" spans="1:3">
      <c s="3" r="A10" t="s">
        <v>783</v>
      </c>
    </row>
    <row r="11" spans="1:3">
      <c s="5" r="A11" t="s">
        <v>779</v>
      </c>
    </row>
    <row r="12" spans="1:3">
      <c s="3" r="A12" t="s">
        <v>780</v>
      </c>
      <c s="4" r="B12" t="n">
        <v>8084</v>
      </c>
      <c s="4" r="C12" t="n">
        <v>18237</v>
      </c>
    </row>
    <row r="13" spans="1:3">
      <c s="3" r="A13" t="s">
        <v>784</v>
      </c>
    </row>
    <row r="14" spans="1:3">
      <c s="5" r="A14" t="s">
        <v>779</v>
      </c>
    </row>
    <row r="15" spans="1:3">
      <c s="3" r="A15" t="s">
        <v>780</v>
      </c>
      <c s="4" r="B15" t="n">
        <v>1220</v>
      </c>
    </row>
    <row r="16" spans="1:3">
      <c s="3" r="A16" t="s">
        <v>785</v>
      </c>
    </row>
    <row r="17" spans="1:3">
      <c s="5" r="A17" t="s">
        <v>779</v>
      </c>
    </row>
    <row r="18" spans="1:3">
      <c s="3" r="A18" t="s">
        <v>780</v>
      </c>
      <c s="4" r="B18" t="n">
        <v>2435</v>
      </c>
    </row>
    <row r="19" spans="1:3">
      <c s="9" r="A19" t="n">
        <v>1</v>
      </c>
    </row>
    <row r="20" spans="1:3">
      <c s="5" r="A20" t="s">
        <v>779</v>
      </c>
    </row>
    <row r="21" spans="1:3">
      <c s="3" r="A21" t="s">
        <v>780</v>
      </c>
      <c s="4" r="B21" t="n">
        <v>0</v>
      </c>
      <c s="4" r="C21" t="n">
        <v>0</v>
      </c>
    </row>
    <row r="22" spans="1:3">
      <c s="3" r="A22" t="s">
        <v>786</v>
      </c>
    </row>
    <row r="23" spans="1:3">
      <c s="5" r="A23" t="s">
        <v>779</v>
      </c>
    </row>
    <row r="24" spans="1:3">
      <c s="3" r="A24" t="s">
        <v>780</v>
      </c>
      <c s="4" r="B24" t="n">
        <v>0</v>
      </c>
      <c s="4" r="C24" t="n">
        <v>0</v>
      </c>
    </row>
    <row r="25" spans="1:3">
      <c s="3" r="A25" t="s">
        <v>787</v>
      </c>
    </row>
    <row r="26" spans="1:3">
      <c s="5" r="A26" t="s">
        <v>779</v>
      </c>
    </row>
    <row r="27" spans="1:3">
      <c s="3" r="A27" t="s">
        <v>780</v>
      </c>
      <c s="4" r="B27" t="n">
        <v>0</v>
      </c>
      <c s="4" r="C27" t="n">
        <v>0</v>
      </c>
    </row>
    <row r="28" spans="1:3">
      <c s="3" r="A28" t="s">
        <v>788</v>
      </c>
    </row>
    <row r="29" spans="1:3">
      <c s="5" r="A29" t="s">
        <v>779</v>
      </c>
    </row>
    <row r="30" spans="1:3">
      <c s="3" r="A30" t="s">
        <v>780</v>
      </c>
      <c s="4" r="B30" t="n">
        <v>0</v>
      </c>
      <c s="4" r="C30" t="n">
        <v>0</v>
      </c>
    </row>
    <row r="31" spans="1:3">
      <c s="3" r="A31" t="s">
        <v>789</v>
      </c>
    </row>
    <row r="32" spans="1:3">
      <c s="5" r="A32" t="s">
        <v>779</v>
      </c>
    </row>
    <row r="33" spans="1:3">
      <c s="3" r="A33" t="s">
        <v>780</v>
      </c>
      <c s="4" r="B33" t="n">
        <v>0</v>
      </c>
    </row>
    <row r="34" spans="1:3">
      <c s="3" r="A34" t="s">
        <v>790</v>
      </c>
    </row>
    <row r="35" spans="1:3">
      <c s="5" r="A35" t="s">
        <v>779</v>
      </c>
    </row>
    <row r="36" spans="1:3">
      <c s="3" r="A36" t="s">
        <v>780</v>
      </c>
      <c s="4" r="B36" t="n">
        <v>0</v>
      </c>
    </row>
    <row r="37" spans="1:3">
      <c s="9" r="A37" t="n">
        <v>2</v>
      </c>
    </row>
    <row r="38" spans="1:3">
      <c s="5" r="A38" t="s">
        <v>779</v>
      </c>
    </row>
    <row r="39" spans="1:3">
      <c s="3" r="A39" t="s">
        <v>780</v>
      </c>
      <c s="4" r="B39" t="n">
        <v>0</v>
      </c>
      <c s="4" r="C39" t="n">
        <v>0</v>
      </c>
    </row>
    <row r="40" spans="1:3">
      <c s="3" r="A40" t="s">
        <v>791</v>
      </c>
    </row>
    <row r="41" spans="1:3">
      <c s="5" r="A41" t="s">
        <v>779</v>
      </c>
    </row>
    <row r="42" spans="1:3">
      <c s="3" r="A42" t="s">
        <v>780</v>
      </c>
      <c s="4" r="B42" t="n">
        <v>0</v>
      </c>
      <c s="4" r="C42" t="n">
        <v>0</v>
      </c>
    </row>
    <row r="43" spans="1:3">
      <c s="3" r="A43" t="s">
        <v>792</v>
      </c>
    </row>
    <row r="44" spans="1:3">
      <c s="5" r="A44" t="s">
        <v>779</v>
      </c>
    </row>
    <row r="45" spans="1:3">
      <c s="3" r="A45" t="s">
        <v>780</v>
      </c>
      <c s="4" r="B45" t="n">
        <v>0</v>
      </c>
      <c s="4" r="C45" t="n">
        <v>0</v>
      </c>
    </row>
    <row r="46" spans="1:3">
      <c s="3" r="A46" t="s">
        <v>793</v>
      </c>
    </row>
    <row r="47" spans="1:3">
      <c s="5" r="A47" t="s">
        <v>779</v>
      </c>
    </row>
    <row r="48" spans="1:3">
      <c s="3" r="A48" t="s">
        <v>780</v>
      </c>
      <c s="4" r="B48" t="n">
        <v>0</v>
      </c>
      <c s="4" r="C48" t="n">
        <v>0</v>
      </c>
    </row>
    <row r="49" spans="1:3">
      <c s="3" r="A49" t="s">
        <v>794</v>
      </c>
    </row>
    <row r="50" spans="1:3">
      <c s="5" r="A50" t="s">
        <v>779</v>
      </c>
    </row>
    <row r="51" spans="1:3">
      <c s="3" r="A51" t="s">
        <v>780</v>
      </c>
      <c s="4" r="B51" t="n">
        <v>0</v>
      </c>
    </row>
    <row r="52" spans="1:3">
      <c s="3" r="A52" t="s">
        <v>795</v>
      </c>
    </row>
    <row r="53" spans="1:3">
      <c s="5" r="A53" t="s">
        <v>779</v>
      </c>
    </row>
    <row r="54" spans="1:3">
      <c s="3" r="A54" t="s">
        <v>780</v>
      </c>
      <c s="4" r="B54" t="n">
        <v>0</v>
      </c>
    </row>
    <row r="55" spans="1:3">
      <c s="9" r="A55" t="n">
        <v>3</v>
      </c>
    </row>
    <row r="56" spans="1:3">
      <c s="5" r="A56" t="s">
        <v>779</v>
      </c>
    </row>
    <row r="57" spans="1:3">
      <c s="3" r="A57" t="s">
        <v>780</v>
      </c>
      <c s="4" r="B57" t="n">
        <v>100776</v>
      </c>
      <c s="4" r="C57" t="n">
        <v>118768</v>
      </c>
    </row>
    <row r="58" spans="1:3">
      <c s="3" r="A58" t="s">
        <v>796</v>
      </c>
    </row>
    <row r="59" spans="1:3">
      <c s="5" r="A59" t="s">
        <v>779</v>
      </c>
    </row>
    <row r="60" spans="1:3">
      <c s="3" r="A60" t="s">
        <v>780</v>
      </c>
      <c s="4" r="B60" t="n">
        <v>21537</v>
      </c>
      <c s="4" r="C60" t="n">
        <v>39866</v>
      </c>
    </row>
    <row r="61" spans="1:3">
      <c s="3" r="A61" t="s">
        <v>797</v>
      </c>
    </row>
    <row r="62" spans="1:3">
      <c s="5" r="A62" t="s">
        <v>779</v>
      </c>
    </row>
    <row r="63" spans="1:3">
      <c s="3" r="A63" t="s">
        <v>780</v>
      </c>
      <c s="4" r="B63" t="n">
        <v>67500</v>
      </c>
      <c s="4" r="C63" t="n">
        <v>60665</v>
      </c>
    </row>
    <row r="64" spans="1:3">
      <c s="3" r="A64" t="s">
        <v>798</v>
      </c>
    </row>
    <row r="65" spans="1:3">
      <c s="5" r="A65" t="s">
        <v>779</v>
      </c>
    </row>
    <row r="66" spans="1:3">
      <c s="3" r="A66" t="s">
        <v>780</v>
      </c>
      <c s="4" r="B66" t="n">
        <v>8084</v>
      </c>
      <c s="6" r="C66" t="n">
        <v>18237</v>
      </c>
    </row>
    <row r="67" spans="1:3">
      <c s="3" r="A67" t="s">
        <v>799</v>
      </c>
    </row>
    <row r="68" spans="1:3">
      <c s="5" r="A68" t="s">
        <v>779</v>
      </c>
    </row>
    <row r="69" spans="1:3">
      <c s="3" r="A69" t="s">
        <v>780</v>
      </c>
      <c s="4" r="B69" t="n">
        <v>1220</v>
      </c>
    </row>
    <row r="70" spans="1:3">
      <c s="3" r="A70" t="s">
        <v>800</v>
      </c>
    </row>
    <row r="71" spans="1:3">
      <c s="5" r="A71" t="s">
        <v>779</v>
      </c>
    </row>
    <row r="72" spans="1:3">
      <c s="3" r="A72" t="s">
        <v>780</v>
      </c>
      <c s="6" r="B72" t="n">
        <v>243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27"/>
  <sheetViews>
    <sheetView workbookViewId="0">
      <selection activeCell="A1" sqref="A1"/>
    </sheetView>
  </sheetViews>
  <sheetFormatPr baseColWidth="10" defaultRowHeight="15"/>
  <cols>
    <col customWidth="1" max="1" min="1" width="80"/>
    <col customWidth="1" max="2" min="2" width="57"/>
    <col customWidth="1" max="3" min="3" width="25"/>
    <col customWidth="1" max="4" min="4" width="14"/>
    <col customWidth="1" max="5" min="5" width="14"/>
  </cols>
  <sheetData>
    <row r="1" spans="1:5">
      <c s="1" r="A1" t="s">
        <v>801</v>
      </c>
      <c s="2" r="B1" t="s">
        <v>77</v>
      </c>
    </row>
    <row r="2" spans="1:5">
      <c s="2" r="B2" t="s">
        <v>25</v>
      </c>
      <c s="2" r="C2" t="s">
        <v>26</v>
      </c>
      <c s="2" r="D2" t="s">
        <v>78</v>
      </c>
      <c s="2" r="E2" t="s">
        <v>573</v>
      </c>
    </row>
    <row r="3" spans="1:5">
      <c s="5" r="A3" t="s">
        <v>779</v>
      </c>
    </row>
    <row r="4" spans="1:5">
      <c s="3" r="A4" t="s">
        <v>802</v>
      </c>
      <c s="6" r="B4" t="n">
        <v>153682</v>
      </c>
      <c s="6" r="C4" t="n">
        <v>92804</v>
      </c>
    </row>
    <row r="5" spans="1:5">
      <c s="3" r="A5" t="s">
        <v>802</v>
      </c>
      <c s="4" r="B5" t="n">
        <v>1260016</v>
      </c>
      <c s="4" r="C5" t="n">
        <v>2833</v>
      </c>
    </row>
    <row r="6" spans="1:5">
      <c s="3" r="A6" t="s">
        <v>803</v>
      </c>
    </row>
    <row r="7" spans="1:5">
      <c s="5" r="A7" t="s">
        <v>779</v>
      </c>
    </row>
    <row r="8" spans="1:5">
      <c s="3" r="A8" t="s">
        <v>802</v>
      </c>
      <c s="6" r="B8" t="n">
        <v>5533</v>
      </c>
      <c s="6" r="C8" t="n">
        <v>2833</v>
      </c>
    </row>
    <row r="9" spans="1:5">
      <c s="3" r="A9" t="s">
        <v>804</v>
      </c>
      <c s="3" r="B9" t="s">
        <v>805</v>
      </c>
      <c s="3" r="C9" t="s">
        <v>805</v>
      </c>
    </row>
    <row r="10" spans="1:5">
      <c s="3" r="A10" t="s">
        <v>806</v>
      </c>
      <c s="3" r="B10" t="s">
        <v>807</v>
      </c>
      <c s="3" r="C10" t="s">
        <v>807</v>
      </c>
    </row>
    <row r="11" spans="1:5">
      <c s="3" r="A11" t="s">
        <v>808</v>
      </c>
      <c s="3" r="B11" t="s">
        <v>809</v>
      </c>
      <c s="3" r="C11" t="s">
        <v>810</v>
      </c>
    </row>
    <row r="12" spans="1:5">
      <c s="3" r="A12" t="s">
        <v>811</v>
      </c>
    </row>
    <row r="13" spans="1:5">
      <c s="5" r="A13" t="s">
        <v>779</v>
      </c>
    </row>
    <row r="14" spans="1:5">
      <c s="3" r="A14" t="s">
        <v>806</v>
      </c>
      <c s="3" r="B14" t="s">
        <v>812</v>
      </c>
    </row>
    <row r="15" spans="1:5">
      <c s="3" r="A15" t="s">
        <v>808</v>
      </c>
      <c s="3" r="B15" t="s">
        <v>813</v>
      </c>
    </row>
    <row r="16" spans="1:5">
      <c s="3" r="A16" t="s">
        <v>814</v>
      </c>
    </row>
    <row r="17" spans="1:5">
      <c s="5" r="A17" t="s">
        <v>779</v>
      </c>
    </row>
    <row r="18" spans="1:5">
      <c s="3" r="A18" t="s">
        <v>806</v>
      </c>
      <c s="3" r="B18" t="s">
        <v>815</v>
      </c>
    </row>
    <row r="19" spans="1:5">
      <c s="3" r="A19" t="s">
        <v>808</v>
      </c>
      <c s="3" r="B19" t="s">
        <v>816</v>
      </c>
    </row>
    <row r="20" spans="1:5">
      <c s="3" r="A20" t="s">
        <v>817</v>
      </c>
    </row>
    <row r="21" spans="1:5">
      <c s="5" r="A21" t="s">
        <v>779</v>
      </c>
    </row>
    <row r="22" spans="1:5">
      <c s="3" r="A22" t="s">
        <v>806</v>
      </c>
      <c s="3" r="B22" t="s">
        <v>818</v>
      </c>
    </row>
    <row r="23" spans="1:5">
      <c s="3" r="A23" t="s">
        <v>808</v>
      </c>
      <c s="3" r="B23" t="s">
        <v>819</v>
      </c>
    </row>
    <row r="24" spans="1:5">
      <c s="3" r="A24" t="s">
        <v>820</v>
      </c>
    </row>
    <row r="25" spans="1:5">
      <c s="5" r="A25" t="s">
        <v>779</v>
      </c>
    </row>
    <row r="26" spans="1:5">
      <c s="3" r="A26" t="s">
        <v>802</v>
      </c>
      <c s="6" r="B26" t="n">
        <v>36038</v>
      </c>
    </row>
    <row r="27" spans="1:5">
      <c s="3" r="A27" t="s">
        <v>804</v>
      </c>
      <c s="3" r="B27" t="s">
        <v>821</v>
      </c>
    </row>
    <row r="28" spans="1:5">
      <c s="3" r="A28" t="s">
        <v>806</v>
      </c>
      <c s="3" r="B28" t="s">
        <v>807</v>
      </c>
    </row>
    <row r="29" spans="1:5">
      <c s="3" r="A29" t="s">
        <v>808</v>
      </c>
      <c s="3" r="B29" t="s">
        <v>822</v>
      </c>
    </row>
    <row r="30" spans="1:5">
      <c s="3" r="A30" t="s">
        <v>823</v>
      </c>
    </row>
    <row r="31" spans="1:5">
      <c s="5" r="A31" t="s">
        <v>779</v>
      </c>
    </row>
    <row r="32" spans="1:5">
      <c s="3" r="A32" t="s">
        <v>806</v>
      </c>
      <c s="3" r="B32" t="s">
        <v>812</v>
      </c>
    </row>
    <row r="33" spans="1:5">
      <c s="3" r="A33" t="s">
        <v>808</v>
      </c>
      <c s="3" r="B33" t="s">
        <v>813</v>
      </c>
    </row>
    <row r="34" spans="1:5">
      <c s="3" r="A34" t="s">
        <v>824</v>
      </c>
    </row>
    <row r="35" spans="1:5">
      <c s="5" r="A35" t="s">
        <v>779</v>
      </c>
    </row>
    <row r="36" spans="1:5">
      <c s="3" r="A36" t="s">
        <v>806</v>
      </c>
      <c s="3" r="B36" t="s">
        <v>815</v>
      </c>
    </row>
    <row r="37" spans="1:5">
      <c s="3" r="A37" t="s">
        <v>808</v>
      </c>
      <c s="3" r="B37" t="s">
        <v>816</v>
      </c>
    </row>
    <row r="38" spans="1:5">
      <c s="3" r="A38" t="s">
        <v>825</v>
      </c>
    </row>
    <row r="39" spans="1:5">
      <c s="5" r="A39" t="s">
        <v>779</v>
      </c>
    </row>
    <row r="40" spans="1:5">
      <c s="3" r="A40" t="s">
        <v>806</v>
      </c>
      <c s="3" r="B40" t="s">
        <v>818</v>
      </c>
    </row>
    <row r="41" spans="1:5">
      <c s="3" r="A41" t="s">
        <v>808</v>
      </c>
      <c s="3" r="B41" t="s">
        <v>819</v>
      </c>
    </row>
    <row r="42" spans="1:5">
      <c s="3" r="A42" t="s">
        <v>826</v>
      </c>
    </row>
    <row r="43" spans="1:5">
      <c s="5" r="A43" t="s">
        <v>779</v>
      </c>
    </row>
    <row r="44" spans="1:5">
      <c s="3" r="A44" t="s">
        <v>802</v>
      </c>
      <c s="6" r="B44" t="n">
        <v>1254483</v>
      </c>
    </row>
    <row r="45" spans="1:5">
      <c s="3" r="A45" t="s">
        <v>804</v>
      </c>
      <c s="3" r="B45" t="s">
        <v>821</v>
      </c>
    </row>
    <row r="46" spans="1:5">
      <c s="3" r="A46" t="s">
        <v>806</v>
      </c>
      <c s="3" r="B46" t="s">
        <v>807</v>
      </c>
    </row>
    <row r="47" spans="1:5">
      <c s="3" r="A47" t="s">
        <v>808</v>
      </c>
      <c s="3" r="B47" t="s">
        <v>822</v>
      </c>
    </row>
    <row r="48" spans="1:5">
      <c s="3" r="A48" t="s">
        <v>614</v>
      </c>
    </row>
    <row r="49" spans="1:5">
      <c s="5" r="A49" t="s">
        <v>779</v>
      </c>
    </row>
    <row r="50" spans="1:5">
      <c s="3" r="A50" t="s">
        <v>802</v>
      </c>
      <c s="6" r="B50" t="n">
        <v>97051</v>
      </c>
      <c s="6" r="C50" t="n">
        <v>84001</v>
      </c>
      <c s="6" r="D50" t="n">
        <v>136978</v>
      </c>
      <c s="6" r="E50" t="n">
        <v>243655</v>
      </c>
    </row>
    <row r="51" spans="1:5">
      <c s="3" r="A51" t="s">
        <v>827</v>
      </c>
    </row>
    <row r="52" spans="1:5">
      <c s="5" r="A52" t="s">
        <v>779</v>
      </c>
    </row>
    <row r="53" spans="1:5">
      <c s="3" r="A53" t="s">
        <v>802</v>
      </c>
      <c s="6" r="C53" t="n">
        <v>661</v>
      </c>
    </row>
    <row r="54" spans="1:5">
      <c s="3" r="A54" t="s">
        <v>804</v>
      </c>
      <c s="3" r="C54" t="s">
        <v>828</v>
      </c>
    </row>
    <row r="55" spans="1:5">
      <c s="3" r="A55" t="s">
        <v>806</v>
      </c>
      <c s="3" r="C55" t="s">
        <v>829</v>
      </c>
    </row>
    <row r="56" spans="1:5">
      <c s="3" r="A56" t="s">
        <v>830</v>
      </c>
    </row>
    <row r="57" spans="1:5">
      <c s="5" r="A57" t="s">
        <v>779</v>
      </c>
    </row>
    <row r="58" spans="1:5">
      <c s="3" r="A58" t="s">
        <v>802</v>
      </c>
      <c s="6" r="B58" t="n">
        <v>4737</v>
      </c>
      <c s="6" r="C58" t="n">
        <v>3145</v>
      </c>
    </row>
    <row r="59" spans="1:5">
      <c s="3" r="A59" t="s">
        <v>804</v>
      </c>
      <c s="3" r="B59" t="s">
        <v>828</v>
      </c>
      <c s="3" r="C59" t="s">
        <v>828</v>
      </c>
    </row>
    <row r="60" spans="1:5">
      <c s="3" r="A60" t="s">
        <v>806</v>
      </c>
      <c s="3" r="B60" t="s">
        <v>829</v>
      </c>
      <c s="3" r="C60" t="s">
        <v>829</v>
      </c>
    </row>
    <row r="61" spans="1:5">
      <c s="3" r="A61" t="s">
        <v>831</v>
      </c>
    </row>
    <row r="62" spans="1:5">
      <c s="5" r="A62" t="s">
        <v>779</v>
      </c>
    </row>
    <row r="63" spans="1:5">
      <c s="3" r="A63" t="s">
        <v>802</v>
      </c>
      <c s="6" r="B63" t="n">
        <v>2543</v>
      </c>
      <c s="6" r="C63" t="n">
        <v>3627</v>
      </c>
    </row>
    <row r="64" spans="1:5">
      <c s="3" r="A64" t="s">
        <v>804</v>
      </c>
      <c s="3" r="B64" t="s">
        <v>821</v>
      </c>
      <c s="3" r="C64" t="s">
        <v>821</v>
      </c>
    </row>
    <row r="65" spans="1:5">
      <c s="3" r="A65" t="s">
        <v>806</v>
      </c>
      <c s="3" r="B65" t="s">
        <v>807</v>
      </c>
      <c s="3" r="C65" t="s">
        <v>807</v>
      </c>
    </row>
    <row r="66" spans="1:5">
      <c s="3" r="A66" t="s">
        <v>808</v>
      </c>
      <c s="3" r="B66" t="s">
        <v>832</v>
      </c>
      <c s="3" r="C66" t="s">
        <v>833</v>
      </c>
    </row>
    <row r="67" spans="1:5">
      <c s="3" r="A67" t="s">
        <v>745</v>
      </c>
    </row>
    <row r="68" spans="1:5">
      <c s="5" r="A68" t="s">
        <v>779</v>
      </c>
    </row>
    <row r="69" spans="1:5">
      <c s="3" r="A69" t="s">
        <v>806</v>
      </c>
      <c s="3" r="B69" t="s">
        <v>834</v>
      </c>
      <c s="3" r="C69" t="s">
        <v>834</v>
      </c>
    </row>
    <row r="70" spans="1:5">
      <c s="3" r="A70" t="s">
        <v>835</v>
      </c>
      <c s="3" r="B70" t="s">
        <v>836</v>
      </c>
      <c s="3" r="C70" t="s">
        <v>837</v>
      </c>
    </row>
    <row r="71" spans="1:5">
      <c s="3" r="A71" t="s">
        <v>838</v>
      </c>
    </row>
    <row r="72" spans="1:5">
      <c s="5" r="A72" t="s">
        <v>779</v>
      </c>
    </row>
    <row r="73" spans="1:5">
      <c s="3" r="A73" t="s">
        <v>802</v>
      </c>
      <c s="6" r="B73" t="n">
        <v>22658</v>
      </c>
      <c s="6" r="C73" t="n">
        <v>17833</v>
      </c>
    </row>
    <row r="74" spans="1:5">
      <c s="3" r="A74" t="s">
        <v>804</v>
      </c>
      <c s="3" r="B74" t="s">
        <v>821</v>
      </c>
      <c s="3" r="C74" t="s">
        <v>821</v>
      </c>
    </row>
    <row r="75" spans="1:5">
      <c s="3" r="A75" t="s">
        <v>806</v>
      </c>
      <c s="3" r="B75" t="s">
        <v>807</v>
      </c>
      <c s="3" r="C75" t="s">
        <v>807</v>
      </c>
    </row>
    <row r="76" spans="1:5">
      <c s="3" r="A76" t="s">
        <v>808</v>
      </c>
      <c s="3" r="B76" t="s">
        <v>839</v>
      </c>
      <c s="3" r="C76" t="s">
        <v>840</v>
      </c>
    </row>
    <row r="77" spans="1:5">
      <c s="3" r="A77" t="s">
        <v>746</v>
      </c>
    </row>
    <row r="78" spans="1:5">
      <c s="5" r="A78" t="s">
        <v>779</v>
      </c>
    </row>
    <row r="79" spans="1:5">
      <c s="3" r="A79" t="s">
        <v>806</v>
      </c>
      <c s="3" r="B79" t="s">
        <v>834</v>
      </c>
      <c s="3" r="C79" t="s">
        <v>834</v>
      </c>
    </row>
    <row r="80" spans="1:5">
      <c s="3" r="A80" t="s">
        <v>835</v>
      </c>
      <c s="3" r="B80" t="s">
        <v>841</v>
      </c>
      <c s="3" r="C80" t="s">
        <v>842</v>
      </c>
    </row>
    <row r="81" spans="1:5">
      <c s="3" r="A81" t="s">
        <v>843</v>
      </c>
    </row>
    <row r="82" spans="1:5">
      <c s="5" r="A82" t="s">
        <v>779</v>
      </c>
    </row>
    <row r="83" spans="1:5">
      <c s="3" r="A83" t="s">
        <v>802</v>
      </c>
      <c s="6" r="B83" t="n">
        <v>56669</v>
      </c>
      <c s="6" r="C83" t="n">
        <v>42027</v>
      </c>
    </row>
    <row r="84" spans="1:5">
      <c s="3" r="A84" t="s">
        <v>804</v>
      </c>
      <c s="3" r="B84" t="s">
        <v>828</v>
      </c>
      <c s="3" r="C84" t="s">
        <v>828</v>
      </c>
    </row>
    <row r="85" spans="1:5">
      <c s="3" r="A85" t="s">
        <v>806</v>
      </c>
      <c s="3" r="B85" t="s">
        <v>829</v>
      </c>
      <c s="3" r="C85" t="s">
        <v>829</v>
      </c>
    </row>
    <row r="86" spans="1:5">
      <c s="3" r="A86" t="s">
        <v>844</v>
      </c>
    </row>
    <row r="87" spans="1:5">
      <c s="5" r="A87" t="s">
        <v>779</v>
      </c>
    </row>
    <row r="88" spans="1:5">
      <c s="3" r="A88" t="s">
        <v>802</v>
      </c>
      <c s="6" r="B88" t="n">
        <v>7583</v>
      </c>
      <c s="6" r="C88" t="n">
        <v>5158</v>
      </c>
    </row>
    <row r="89" spans="1:5">
      <c s="3" r="A89" t="s">
        <v>804</v>
      </c>
      <c s="3" r="B89" t="s">
        <v>821</v>
      </c>
      <c s="3" r="C89" t="s">
        <v>821</v>
      </c>
    </row>
    <row r="90" spans="1:5">
      <c s="3" r="A90" t="s">
        <v>806</v>
      </c>
      <c s="3" r="B90" t="s">
        <v>807</v>
      </c>
      <c s="3" r="C90" t="s">
        <v>807</v>
      </c>
    </row>
    <row r="91" spans="1:5">
      <c s="3" r="A91" t="s">
        <v>808</v>
      </c>
      <c s="3" r="B91" t="s">
        <v>845</v>
      </c>
      <c s="3" r="C91" t="s">
        <v>846</v>
      </c>
    </row>
    <row r="92" spans="1:5">
      <c s="3" r="A92" t="s">
        <v>847</v>
      </c>
    </row>
    <row r="93" spans="1:5">
      <c s="5" r="A93" t="s">
        <v>779</v>
      </c>
    </row>
    <row r="94" spans="1:5">
      <c s="3" r="A94" t="s">
        <v>802</v>
      </c>
      <c s="6" r="C94" t="n">
        <v>11550</v>
      </c>
    </row>
    <row r="95" spans="1:5">
      <c s="3" r="A95" t="s">
        <v>804</v>
      </c>
      <c s="3" r="C95" t="s">
        <v>821</v>
      </c>
    </row>
    <row r="96" spans="1:5">
      <c s="3" r="A96" t="s">
        <v>806</v>
      </c>
      <c s="3" r="C96" t="s">
        <v>807</v>
      </c>
    </row>
    <row r="97" spans="1:5">
      <c s="3" r="A97" t="s">
        <v>808</v>
      </c>
      <c s="3" r="C97" t="s">
        <v>848</v>
      </c>
    </row>
    <row r="98" spans="1:5">
      <c s="3" r="A98" t="s">
        <v>849</v>
      </c>
    </row>
    <row r="99" spans="1:5">
      <c s="5" r="A99" t="s">
        <v>779</v>
      </c>
    </row>
    <row r="100" spans="1:5">
      <c s="3" r="A100" t="s">
        <v>802</v>
      </c>
      <c s="6" r="B100" t="n">
        <v>2000</v>
      </c>
    </row>
    <row r="101" spans="1:5">
      <c s="3" r="A101" t="s">
        <v>804</v>
      </c>
      <c s="3" r="B101" t="s">
        <v>850</v>
      </c>
    </row>
    <row r="102" spans="1:5">
      <c s="3" r="A102" t="s">
        <v>806</v>
      </c>
      <c s="3" r="B102" t="s">
        <v>829</v>
      </c>
    </row>
    <row r="103" spans="1:5">
      <c s="3" r="A103" t="s">
        <v>851</v>
      </c>
    </row>
    <row r="104" spans="1:5">
      <c s="5" r="A104" t="s">
        <v>779</v>
      </c>
    </row>
    <row r="105" spans="1:5">
      <c s="3" r="A105" t="s">
        <v>802</v>
      </c>
      <c s="6" r="B105" t="n">
        <v>861</v>
      </c>
    </row>
    <row r="106" spans="1:5">
      <c s="3" r="A106" t="s">
        <v>804</v>
      </c>
      <c s="3" r="B106" t="s">
        <v>821</v>
      </c>
    </row>
    <row r="107" spans="1:5">
      <c s="3" r="A107" t="s">
        <v>806</v>
      </c>
      <c s="3" r="B107" t="s">
        <v>807</v>
      </c>
    </row>
    <row r="108" spans="1:5">
      <c s="3" r="A108" t="s">
        <v>808</v>
      </c>
      <c s="3" r="B108" t="s">
        <v>852</v>
      </c>
    </row>
    <row r="109" spans="1:5">
      <c s="3" r="A109" t="s">
        <v>615</v>
      </c>
    </row>
    <row r="110" spans="1:5">
      <c s="5" r="A110" t="s">
        <v>779</v>
      </c>
    </row>
    <row r="111" spans="1:5">
      <c s="3" r="A111" t="s">
        <v>802</v>
      </c>
      <c s="6" r="B111" t="n">
        <v>8723</v>
      </c>
      <c s="6" r="C111" t="n">
        <v>6317</v>
      </c>
      <c s="6" r="D111" t="n">
        <v>5800</v>
      </c>
      <c s="6" r="E111" t="n">
        <v>0</v>
      </c>
    </row>
    <row r="112" spans="1:5">
      <c s="3" r="A112" t="s">
        <v>853</v>
      </c>
    </row>
    <row r="113" spans="1:5">
      <c s="5" r="A113" t="s">
        <v>779</v>
      </c>
    </row>
    <row r="114" spans="1:5">
      <c s="3" r="A114" t="s">
        <v>802</v>
      </c>
      <c s="6" r="B114" t="n">
        <v>8723</v>
      </c>
      <c s="6" r="C114" t="n">
        <v>6317</v>
      </c>
    </row>
    <row r="115" spans="1:5">
      <c s="3" r="A115" t="s">
        <v>804</v>
      </c>
      <c s="3" r="B115" t="s">
        <v>854</v>
      </c>
      <c s="3" r="C115" t="s">
        <v>854</v>
      </c>
    </row>
    <row r="116" spans="1:5">
      <c s="3" r="A116" t="s">
        <v>806</v>
      </c>
      <c s="3" r="B116" t="s">
        <v>807</v>
      </c>
      <c s="3" r="C116" t="s">
        <v>807</v>
      </c>
    </row>
    <row r="117" spans="1:5">
      <c s="3" r="A117" t="s">
        <v>808</v>
      </c>
      <c s="3" r="B117" t="s">
        <v>855</v>
      </c>
      <c s="3" r="C117" t="s">
        <v>856</v>
      </c>
    </row>
    <row r="118" spans="1:5">
      <c s="3" r="A118" t="s">
        <v>857</v>
      </c>
    </row>
    <row r="119" spans="1:5">
      <c s="5" r="A119" t="s">
        <v>779</v>
      </c>
    </row>
    <row r="120" spans="1:5">
      <c s="3" r="A120" t="s">
        <v>802</v>
      </c>
      <c s="6" r="B120" t="n">
        <v>3888</v>
      </c>
    </row>
    <row r="121" spans="1:5">
      <c s="3" r="A121" t="s">
        <v>804</v>
      </c>
      <c s="3" r="B121" t="s">
        <v>828</v>
      </c>
    </row>
    <row r="122" spans="1:5">
      <c s="3" r="A122" t="s">
        <v>806</v>
      </c>
      <c s="3" r="B122" t="s">
        <v>829</v>
      </c>
    </row>
    <row r="123" spans="1:5">
      <c s="3" r="A123" t="s">
        <v>858</v>
      </c>
    </row>
    <row r="124" spans="1:5">
      <c s="5" r="A124" t="s">
        <v>779</v>
      </c>
    </row>
    <row r="125" spans="1:5">
      <c s="3" r="A125" t="s">
        <v>802</v>
      </c>
      <c s="6" r="B125" t="n">
        <v>7982</v>
      </c>
      <c s="6" r="C125" t="n">
        <v>2486</v>
      </c>
    </row>
    <row r="126" spans="1:5">
      <c s="3" r="A126" t="s">
        <v>804</v>
      </c>
      <c s="3" r="B126" t="s">
        <v>821</v>
      </c>
      <c s="3" r="C126" t="s">
        <v>821</v>
      </c>
    </row>
    <row r="127" spans="1:5">
      <c s="3" r="A127" t="s">
        <v>806</v>
      </c>
      <c s="3" r="B127" t="s">
        <v>807</v>
      </c>
      <c s="3" r="C127" t="s">
        <v>807</v>
      </c>
    </row>
    <row r="128" spans="1:5">
      <c s="3" r="A128" t="s">
        <v>808</v>
      </c>
      <c s="3" r="B128" t="s">
        <v>859</v>
      </c>
      <c s="3" r="C128" t="s">
        <v>860</v>
      </c>
    </row>
    <row r="129" spans="1:5">
      <c s="3" r="A129" t="s">
        <v>861</v>
      </c>
    </row>
    <row r="130" spans="1:5">
      <c s="5" r="A130" t="s">
        <v>779</v>
      </c>
    </row>
    <row r="131" spans="1:5">
      <c s="3" r="A131" t="s">
        <v>808</v>
      </c>
      <c s="3" r="B131" t="s">
        <v>809</v>
      </c>
      <c s="3" r="C131" t="s">
        <v>810</v>
      </c>
    </row>
    <row r="132" spans="1:5">
      <c s="3" r="A132" t="s">
        <v>862</v>
      </c>
    </row>
    <row r="133" spans="1:5">
      <c s="5" r="A133" t="s">
        <v>779</v>
      </c>
    </row>
    <row r="134" spans="1:5">
      <c s="3" r="A134" t="s">
        <v>808</v>
      </c>
      <c s="3" r="B134" t="s">
        <v>863</v>
      </c>
    </row>
    <row r="135" spans="1:5">
      <c s="3" r="A135" t="s">
        <v>864</v>
      </c>
    </row>
    <row r="136" spans="1:5">
      <c s="5" r="A136" t="s">
        <v>779</v>
      </c>
    </row>
    <row r="137" spans="1:5">
      <c s="3" r="A137" t="s">
        <v>808</v>
      </c>
      <c s="3" r="B137" t="s">
        <v>865</v>
      </c>
    </row>
    <row r="138" spans="1:5">
      <c s="3" r="A138" t="s">
        <v>866</v>
      </c>
    </row>
    <row r="139" spans="1:5">
      <c s="5" r="A139" t="s">
        <v>779</v>
      </c>
    </row>
    <row r="140" spans="1:5">
      <c s="3" r="A140" t="s">
        <v>808</v>
      </c>
      <c s="3" r="B140" t="s">
        <v>863</v>
      </c>
    </row>
    <row r="141" spans="1:5">
      <c s="3" r="A141" t="s">
        <v>867</v>
      </c>
    </row>
    <row r="142" spans="1:5">
      <c s="5" r="A142" t="s">
        <v>779</v>
      </c>
    </row>
    <row r="143" spans="1:5">
      <c s="3" r="A143" t="s">
        <v>808</v>
      </c>
      <c s="3" r="B143" t="s">
        <v>868</v>
      </c>
    </row>
    <row r="144" spans="1:5">
      <c s="3" r="A144" t="s">
        <v>869</v>
      </c>
    </row>
    <row r="145" spans="1:5">
      <c s="5" r="A145" t="s">
        <v>779</v>
      </c>
    </row>
    <row r="146" spans="1:5">
      <c s="3" r="A146" t="s">
        <v>808</v>
      </c>
      <c s="3" r="B146" t="s">
        <v>863</v>
      </c>
    </row>
    <row r="147" spans="1:5">
      <c s="3" r="A147" t="s">
        <v>870</v>
      </c>
    </row>
    <row r="148" spans="1:5">
      <c s="5" r="A148" t="s">
        <v>779</v>
      </c>
    </row>
    <row r="149" spans="1:5">
      <c s="3" r="A149" t="s">
        <v>808</v>
      </c>
      <c s="3" r="B149" t="s">
        <v>865</v>
      </c>
    </row>
    <row r="150" spans="1:5">
      <c s="3" r="A150" t="s">
        <v>871</v>
      </c>
    </row>
    <row r="151" spans="1:5">
      <c s="5" r="A151" t="s">
        <v>779</v>
      </c>
    </row>
    <row r="152" spans="1:5">
      <c s="3" r="A152" t="s">
        <v>808</v>
      </c>
      <c s="3" r="B152" t="s">
        <v>863</v>
      </c>
    </row>
    <row r="153" spans="1:5">
      <c s="3" r="A153" t="s">
        <v>872</v>
      </c>
    </row>
    <row r="154" spans="1:5">
      <c s="5" r="A154" t="s">
        <v>779</v>
      </c>
    </row>
    <row r="155" spans="1:5">
      <c s="3" r="A155" t="s">
        <v>808</v>
      </c>
      <c s="3" r="B155" t="s">
        <v>868</v>
      </c>
    </row>
    <row r="156" spans="1:5">
      <c s="3" r="A156" t="s">
        <v>873</v>
      </c>
    </row>
    <row r="157" spans="1:5">
      <c s="5" r="A157" t="s">
        <v>779</v>
      </c>
    </row>
    <row r="158" spans="1:5">
      <c s="3" r="A158" t="s">
        <v>808</v>
      </c>
      <c s="3" r="B158" t="s">
        <v>874</v>
      </c>
      <c s="3" r="C158" t="s">
        <v>841</v>
      </c>
    </row>
    <row r="159" spans="1:5">
      <c s="3" r="A159" t="s">
        <v>875</v>
      </c>
    </row>
    <row r="160" spans="1:5">
      <c s="5" r="A160" t="s">
        <v>779</v>
      </c>
    </row>
    <row r="161" spans="1:5">
      <c s="3" r="A161" t="s">
        <v>835</v>
      </c>
      <c s="3" r="B161" t="s">
        <v>863</v>
      </c>
      <c s="3" r="C161" t="s">
        <v>863</v>
      </c>
    </row>
    <row r="162" spans="1:5">
      <c s="3" r="A162" t="s">
        <v>876</v>
      </c>
    </row>
    <row r="163" spans="1:5">
      <c s="5" r="A163" t="s">
        <v>779</v>
      </c>
    </row>
    <row r="164" spans="1:5">
      <c s="3" r="A164" t="s">
        <v>808</v>
      </c>
      <c s="3" r="B164" t="s">
        <v>877</v>
      </c>
      <c s="3" r="C164" t="s">
        <v>878</v>
      </c>
    </row>
    <row r="165" spans="1:5">
      <c s="3" r="A165" t="s">
        <v>879</v>
      </c>
    </row>
    <row r="166" spans="1:5">
      <c s="5" r="A166" t="s">
        <v>779</v>
      </c>
    </row>
    <row r="167" spans="1:5">
      <c s="3" r="A167" t="s">
        <v>835</v>
      </c>
      <c s="3" r="B167" t="s">
        <v>880</v>
      </c>
      <c s="3" r="C167" t="s">
        <v>874</v>
      </c>
    </row>
    <row r="168" spans="1:5">
      <c s="3" r="A168" t="s">
        <v>881</v>
      </c>
    </row>
    <row r="169" spans="1:5">
      <c s="5" r="A169" t="s">
        <v>779</v>
      </c>
    </row>
    <row r="170" spans="1:5">
      <c s="3" r="A170" t="s">
        <v>808</v>
      </c>
      <c s="3" r="B170" t="s">
        <v>882</v>
      </c>
      <c s="3" r="C170" t="s">
        <v>883</v>
      </c>
    </row>
    <row r="171" spans="1:5">
      <c s="3" r="A171" t="s">
        <v>884</v>
      </c>
    </row>
    <row r="172" spans="1:5">
      <c s="5" r="A172" t="s">
        <v>779</v>
      </c>
    </row>
    <row r="173" spans="1:5">
      <c s="3" r="A173" t="s">
        <v>808</v>
      </c>
      <c s="3" r="C173" t="s">
        <v>848</v>
      </c>
    </row>
    <row r="174" spans="1:5">
      <c s="3" r="A174" t="s">
        <v>885</v>
      </c>
    </row>
    <row r="175" spans="1:5">
      <c s="5" r="A175" t="s">
        <v>779</v>
      </c>
    </row>
    <row r="176" spans="1:5">
      <c s="3" r="A176" t="s">
        <v>808</v>
      </c>
      <c s="3" r="B176" t="s">
        <v>852</v>
      </c>
    </row>
    <row r="177" spans="1:5">
      <c s="3" r="A177" t="s">
        <v>886</v>
      </c>
    </row>
    <row r="178" spans="1:5">
      <c s="5" r="A178" t="s">
        <v>779</v>
      </c>
    </row>
    <row r="179" spans="1:5">
      <c s="3" r="A179" t="s">
        <v>808</v>
      </c>
      <c s="3" r="B179" t="s">
        <v>848</v>
      </c>
      <c s="3" r="C179" t="s">
        <v>887</v>
      </c>
    </row>
    <row r="180" spans="1:5">
      <c s="3" r="A180" t="s">
        <v>888</v>
      </c>
    </row>
    <row r="181" spans="1:5">
      <c s="5" r="A181" t="s">
        <v>779</v>
      </c>
    </row>
    <row r="182" spans="1:5">
      <c s="3" r="A182" t="s">
        <v>808</v>
      </c>
      <c s="3" r="B182" t="s">
        <v>889</v>
      </c>
      <c s="3" r="C182" t="s">
        <v>889</v>
      </c>
    </row>
    <row r="183" spans="1:5">
      <c s="3" r="A183" t="s">
        <v>890</v>
      </c>
    </row>
    <row r="184" spans="1:5">
      <c s="5" r="A184" t="s">
        <v>779</v>
      </c>
    </row>
    <row r="185" spans="1:5">
      <c s="3" r="A185" t="s">
        <v>808</v>
      </c>
      <c s="3" r="B185" t="s">
        <v>819</v>
      </c>
    </row>
    <row r="186" spans="1:5">
      <c s="3" r="A186" t="s">
        <v>891</v>
      </c>
    </row>
    <row r="187" spans="1:5">
      <c s="5" r="A187" t="s">
        <v>779</v>
      </c>
    </row>
    <row r="188" spans="1:5">
      <c s="3" r="A188" t="s">
        <v>808</v>
      </c>
      <c s="3" r="B188" t="s">
        <v>892</v>
      </c>
    </row>
    <row r="189" spans="1:5">
      <c s="3" r="A189" t="s">
        <v>893</v>
      </c>
    </row>
    <row r="190" spans="1:5">
      <c s="5" r="A190" t="s">
        <v>779</v>
      </c>
    </row>
    <row r="191" spans="1:5">
      <c s="3" r="A191" t="s">
        <v>808</v>
      </c>
      <c s="3" r="B191" t="s">
        <v>819</v>
      </c>
    </row>
    <row r="192" spans="1:5">
      <c s="3" r="A192" t="s">
        <v>894</v>
      </c>
    </row>
    <row r="193" spans="1:5">
      <c s="5" r="A193" t="s">
        <v>779</v>
      </c>
    </row>
    <row r="194" spans="1:5">
      <c s="3" r="A194" t="s">
        <v>808</v>
      </c>
      <c s="3" r="B194" t="s">
        <v>880</v>
      </c>
    </row>
    <row r="195" spans="1:5">
      <c s="3" r="A195" t="s">
        <v>895</v>
      </c>
    </row>
    <row r="196" spans="1:5">
      <c s="5" r="A196" t="s">
        <v>779</v>
      </c>
    </row>
    <row r="197" spans="1:5">
      <c s="3" r="A197" t="s">
        <v>808</v>
      </c>
      <c s="3" r="B197" t="s">
        <v>819</v>
      </c>
    </row>
    <row r="198" spans="1:5">
      <c s="3" r="A198" t="s">
        <v>896</v>
      </c>
    </row>
    <row r="199" spans="1:5">
      <c s="5" r="A199" t="s">
        <v>779</v>
      </c>
    </row>
    <row r="200" spans="1:5">
      <c s="3" r="A200" t="s">
        <v>808</v>
      </c>
      <c s="3" r="B200" t="s">
        <v>892</v>
      </c>
    </row>
    <row r="201" spans="1:5">
      <c s="3" r="A201" t="s">
        <v>897</v>
      </c>
    </row>
    <row r="202" spans="1:5">
      <c s="5" r="A202" t="s">
        <v>779</v>
      </c>
    </row>
    <row r="203" spans="1:5">
      <c s="3" r="A203" t="s">
        <v>808</v>
      </c>
      <c s="3" r="B203" t="s">
        <v>819</v>
      </c>
    </row>
    <row r="204" spans="1:5">
      <c s="3" r="A204" t="s">
        <v>898</v>
      </c>
    </row>
    <row r="205" spans="1:5">
      <c s="5" r="A205" t="s">
        <v>779</v>
      </c>
    </row>
    <row r="206" spans="1:5">
      <c s="3" r="A206" t="s">
        <v>808</v>
      </c>
      <c s="3" r="B206" t="s">
        <v>880</v>
      </c>
    </row>
    <row r="207" spans="1:5">
      <c s="3" r="A207" t="s">
        <v>899</v>
      </c>
    </row>
    <row r="208" spans="1:5">
      <c s="5" r="A208" t="s">
        <v>779</v>
      </c>
    </row>
    <row r="209" spans="1:5">
      <c s="3" r="A209" t="s">
        <v>808</v>
      </c>
      <c s="3" r="B209" t="s">
        <v>900</v>
      </c>
      <c s="3" r="C209" t="s">
        <v>901</v>
      </c>
    </row>
    <row r="210" spans="1:5">
      <c s="3" r="A210" t="s">
        <v>902</v>
      </c>
    </row>
    <row r="211" spans="1:5">
      <c s="5" r="A211" t="s">
        <v>779</v>
      </c>
    </row>
    <row r="212" spans="1:5">
      <c s="3" r="A212" t="s">
        <v>835</v>
      </c>
      <c s="3" r="B212" t="s">
        <v>903</v>
      </c>
      <c s="3" r="C212" t="s">
        <v>904</v>
      </c>
    </row>
    <row r="213" spans="1:5">
      <c s="3" r="A213" t="s">
        <v>905</v>
      </c>
    </row>
    <row r="214" spans="1:5">
      <c s="5" r="A214" t="s">
        <v>779</v>
      </c>
    </row>
    <row r="215" spans="1:5">
      <c s="3" r="A215" t="s">
        <v>808</v>
      </c>
      <c s="3" r="B215" t="s">
        <v>906</v>
      </c>
      <c s="3" r="C215" t="s">
        <v>907</v>
      </c>
    </row>
    <row r="216" spans="1:5">
      <c s="3" r="A216" t="s">
        <v>908</v>
      </c>
    </row>
    <row r="217" spans="1:5">
      <c s="5" r="A217" t="s">
        <v>779</v>
      </c>
    </row>
    <row r="218" spans="1:5">
      <c s="3" r="A218" t="s">
        <v>835</v>
      </c>
      <c s="3" r="B218" t="s">
        <v>813</v>
      </c>
      <c s="3" r="C218" t="s">
        <v>865</v>
      </c>
    </row>
    <row r="219" spans="1:5">
      <c s="3" r="A219" t="s">
        <v>909</v>
      </c>
    </row>
    <row r="220" spans="1:5">
      <c s="5" r="A220" t="s">
        <v>779</v>
      </c>
    </row>
    <row r="221" spans="1:5">
      <c s="3" r="A221" t="s">
        <v>808</v>
      </c>
      <c s="3" r="B221" t="s">
        <v>906</v>
      </c>
      <c s="3" r="C221" t="s">
        <v>910</v>
      </c>
    </row>
    <row r="222" spans="1:5">
      <c s="3" r="A222" t="s">
        <v>911</v>
      </c>
    </row>
    <row r="223" spans="1:5">
      <c s="5" r="A223" t="s">
        <v>779</v>
      </c>
    </row>
    <row r="224" spans="1:5">
      <c s="3" r="A224" t="s">
        <v>808</v>
      </c>
      <c s="3" r="B224" t="s">
        <v>912</v>
      </c>
      <c s="3" r="C224" t="s">
        <v>913</v>
      </c>
    </row>
    <row r="225" spans="1:5">
      <c s="3" r="A225" t="s">
        <v>914</v>
      </c>
    </row>
    <row r="226" spans="1:5">
      <c s="5" r="A226" t="s">
        <v>779</v>
      </c>
    </row>
    <row r="227" spans="1:5">
      <c s="3" r="A227" t="s">
        <v>808</v>
      </c>
      <c s="3" r="B227" t="s">
        <v>887</v>
      </c>
      <c s="3" r="C227" t="s">
        <v>88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s="1" r="A1" t="s">
        <v>915</v>
      </c>
      <c s="2" r="B1" t="s">
        <v>77</v>
      </c>
    </row>
    <row r="2" spans="1:3">
      <c s="2" r="B2" t="s">
        <v>25</v>
      </c>
      <c s="2" r="C2" t="s">
        <v>26</v>
      </c>
    </row>
    <row r="3" spans="1:3">
      <c s="5" r="A3" t="s">
        <v>779</v>
      </c>
    </row>
    <row r="4" spans="1:3">
      <c s="3" r="A4" t="s">
        <v>802</v>
      </c>
      <c s="6" r="B4" t="n">
        <v>100776</v>
      </c>
      <c s="6" r="C4" t="n">
        <v>118768</v>
      </c>
    </row>
    <row r="5" spans="1:3">
      <c s="3" r="A5" t="s">
        <v>916</v>
      </c>
    </row>
    <row r="6" spans="1:3">
      <c s="5" r="A6" t="s">
        <v>779</v>
      </c>
    </row>
    <row r="7" spans="1:3">
      <c s="3" r="A7" t="s">
        <v>802</v>
      </c>
      <c s="6" r="B7" t="n">
        <v>21537</v>
      </c>
      <c s="6" r="C7" t="n">
        <v>39866</v>
      </c>
    </row>
    <row r="8" spans="1:3">
      <c s="3" r="A8" t="s">
        <v>804</v>
      </c>
      <c s="3" r="B8" t="s">
        <v>821</v>
      </c>
      <c s="3" r="C8" t="s">
        <v>821</v>
      </c>
    </row>
    <row r="9" spans="1:3">
      <c s="3" r="A9" t="s">
        <v>806</v>
      </c>
      <c s="3" r="B9" t="s">
        <v>807</v>
      </c>
      <c s="3" r="C9" t="s">
        <v>807</v>
      </c>
    </row>
    <row r="10" spans="1:3">
      <c s="3" r="A10" t="s">
        <v>808</v>
      </c>
      <c s="3" r="B10" t="s">
        <v>917</v>
      </c>
      <c s="3" r="C10" t="s">
        <v>918</v>
      </c>
    </row>
    <row r="11" spans="1:3">
      <c s="3" r="A11" t="s">
        <v>919</v>
      </c>
    </row>
    <row r="12" spans="1:3">
      <c s="5" r="A12" t="s">
        <v>779</v>
      </c>
    </row>
    <row r="13" spans="1:3">
      <c s="3" r="A13" t="s">
        <v>804</v>
      </c>
      <c s="3" r="B13" t="s">
        <v>920</v>
      </c>
      <c s="3" r="C13" t="s">
        <v>920</v>
      </c>
    </row>
    <row r="14" spans="1:3">
      <c s="3" r="A14" t="s">
        <v>806</v>
      </c>
      <c s="3" r="B14" t="s">
        <v>921</v>
      </c>
      <c s="3" r="C14" t="s">
        <v>921</v>
      </c>
    </row>
    <row r="15" spans="1:3">
      <c s="3" r="A15" t="s">
        <v>808</v>
      </c>
      <c s="3" r="B15" t="s">
        <v>846</v>
      </c>
      <c s="3" r="C15" t="s">
        <v>922</v>
      </c>
    </row>
    <row r="16" spans="1:3">
      <c s="3" r="A16" t="s">
        <v>923</v>
      </c>
    </row>
    <row r="17" spans="1:3">
      <c s="5" r="A17" t="s">
        <v>779</v>
      </c>
    </row>
    <row r="18" spans="1:3">
      <c s="3" r="A18" t="s">
        <v>802</v>
      </c>
      <c s="6" r="B18" t="n">
        <v>25732</v>
      </c>
      <c s="6" r="C18" t="n">
        <v>60665</v>
      </c>
    </row>
    <row r="19" spans="1:3">
      <c s="3" r="A19" t="s">
        <v>804</v>
      </c>
      <c s="3" r="B19" t="s">
        <v>821</v>
      </c>
      <c s="3" r="C19" t="s">
        <v>821</v>
      </c>
    </row>
    <row r="20" spans="1:3">
      <c s="3" r="A20" t="s">
        <v>806</v>
      </c>
      <c s="3" r="B20" t="s">
        <v>807</v>
      </c>
      <c s="3" r="C20" t="s">
        <v>807</v>
      </c>
    </row>
    <row r="21" spans="1:3">
      <c s="3" r="A21" t="s">
        <v>808</v>
      </c>
      <c s="3" r="B21" t="s">
        <v>924</v>
      </c>
      <c s="3" r="C21" t="s">
        <v>925</v>
      </c>
    </row>
    <row r="22" spans="1:3">
      <c s="3" r="A22" t="s">
        <v>926</v>
      </c>
    </row>
    <row r="23" spans="1:3">
      <c s="5" r="A23" t="s">
        <v>779</v>
      </c>
    </row>
    <row r="24" spans="1:3">
      <c s="3" r="A24" t="s">
        <v>802</v>
      </c>
      <c s="6" r="B24" t="n">
        <v>41768</v>
      </c>
    </row>
    <row r="25" spans="1:3">
      <c s="3" r="A25" t="s">
        <v>804</v>
      </c>
      <c s="3" r="B25" t="s">
        <v>850</v>
      </c>
    </row>
    <row r="26" spans="1:3">
      <c s="3" r="A26" t="s">
        <v>806</v>
      </c>
      <c s="3" r="B26" t="s">
        <v>829</v>
      </c>
    </row>
    <row r="27" spans="1:3">
      <c s="3" r="A27" t="s">
        <v>927</v>
      </c>
    </row>
    <row r="28" spans="1:3">
      <c s="5" r="A28" t="s">
        <v>779</v>
      </c>
    </row>
    <row r="29" spans="1:3">
      <c s="3" r="A29" t="s">
        <v>802</v>
      </c>
      <c s="6" r="B29" t="n">
        <v>8084</v>
      </c>
      <c s="6" r="C29" t="n">
        <v>18237</v>
      </c>
    </row>
    <row r="30" spans="1:3">
      <c s="3" r="A30" t="s">
        <v>804</v>
      </c>
      <c s="3" r="B30" t="s">
        <v>821</v>
      </c>
      <c s="3" r="C30" t="s">
        <v>821</v>
      </c>
    </row>
    <row r="31" spans="1:3">
      <c s="3" r="A31" t="s">
        <v>806</v>
      </c>
      <c s="3" r="B31" t="s">
        <v>807</v>
      </c>
      <c s="3" r="C31" t="s">
        <v>807</v>
      </c>
    </row>
    <row r="32" spans="1:3">
      <c s="3" r="A32" t="s">
        <v>808</v>
      </c>
      <c s="3" r="B32" t="s">
        <v>928</v>
      </c>
      <c s="3" r="C32" t="s">
        <v>929</v>
      </c>
    </row>
    <row r="33" spans="1:3">
      <c s="3" r="A33" t="s">
        <v>930</v>
      </c>
    </row>
    <row r="34" spans="1:3">
      <c s="5" r="A34" t="s">
        <v>779</v>
      </c>
    </row>
    <row r="35" spans="1:3">
      <c s="3" r="A35" t="s">
        <v>802</v>
      </c>
      <c s="6" r="B35" t="n">
        <v>1220</v>
      </c>
    </row>
    <row r="36" spans="1:3">
      <c s="3" r="A36" t="s">
        <v>804</v>
      </c>
      <c s="3" r="B36" t="s">
        <v>821</v>
      </c>
    </row>
    <row r="37" spans="1:3">
      <c s="3" r="A37" t="s">
        <v>806</v>
      </c>
      <c s="3" r="B37" t="s">
        <v>807</v>
      </c>
    </row>
    <row r="38" spans="1:3">
      <c s="3" r="A38" t="s">
        <v>808</v>
      </c>
      <c s="3" r="B38" t="s">
        <v>931</v>
      </c>
    </row>
    <row r="39" spans="1:3">
      <c s="3" r="A39" t="s">
        <v>932</v>
      </c>
    </row>
    <row r="40" spans="1:3">
      <c s="5" r="A40" t="s">
        <v>779</v>
      </c>
    </row>
    <row r="41" spans="1:3">
      <c s="3" r="A41" t="s">
        <v>802</v>
      </c>
      <c s="6" r="B41" t="n">
        <v>2435</v>
      </c>
    </row>
    <row r="42" spans="1:3">
      <c s="3" r="A42" t="s">
        <v>804</v>
      </c>
      <c s="3" r="B42" t="s">
        <v>933</v>
      </c>
    </row>
    <row r="43" spans="1:3">
      <c s="3" r="A43" t="s">
        <v>806</v>
      </c>
      <c s="3" r="B43" t="s">
        <v>829</v>
      </c>
    </row>
    <row r="44" spans="1:3">
      <c s="3" r="A44" t="s">
        <v>934</v>
      </c>
    </row>
    <row r="45" spans="1:3">
      <c s="5" r="A45" t="s">
        <v>779</v>
      </c>
    </row>
    <row r="46" spans="1:3">
      <c s="3" r="A46" t="s">
        <v>808</v>
      </c>
      <c s="3" r="B46" t="s">
        <v>935</v>
      </c>
      <c s="3" r="C46" t="s">
        <v>936</v>
      </c>
    </row>
    <row r="47" spans="1:3">
      <c s="3" r="A47" t="s">
        <v>937</v>
      </c>
    </row>
    <row r="48" spans="1:3">
      <c s="5" r="A48" t="s">
        <v>779</v>
      </c>
    </row>
    <row r="49" spans="1:3">
      <c s="3" r="A49" t="s">
        <v>808</v>
      </c>
      <c s="3" r="B49" t="s">
        <v>938</v>
      </c>
      <c s="3" r="C49" t="s">
        <v>925</v>
      </c>
    </row>
    <row r="50" spans="1:3">
      <c s="3" r="A50" t="s">
        <v>939</v>
      </c>
    </row>
    <row r="51" spans="1:3">
      <c s="5" r="A51" t="s">
        <v>779</v>
      </c>
    </row>
    <row r="52" spans="1:3">
      <c s="3" r="A52" t="s">
        <v>808</v>
      </c>
      <c s="3" r="B52" t="s">
        <v>883</v>
      </c>
      <c s="3" r="C52" t="s">
        <v>940</v>
      </c>
    </row>
    <row r="53" spans="1:3">
      <c s="3" r="A53" t="s">
        <v>941</v>
      </c>
    </row>
    <row r="54" spans="1:3">
      <c s="5" r="A54" t="s">
        <v>779</v>
      </c>
    </row>
    <row r="55" spans="1:3">
      <c s="3" r="A55" t="s">
        <v>808</v>
      </c>
      <c s="3" r="B55" t="s">
        <v>936</v>
      </c>
      <c s="3" r="C55" t="s">
        <v>942</v>
      </c>
    </row>
    <row r="56" spans="1:3">
      <c s="3" r="A56" t="s">
        <v>943</v>
      </c>
    </row>
    <row r="57" spans="1:3">
      <c s="5" r="A57" t="s">
        <v>779</v>
      </c>
    </row>
    <row r="58" spans="1:3">
      <c s="3" r="A58" t="s">
        <v>808</v>
      </c>
      <c s="3" r="B58" t="s">
        <v>931</v>
      </c>
    </row>
    <row r="59" spans="1:3">
      <c s="3" r="A59" t="s">
        <v>944</v>
      </c>
    </row>
    <row r="60" spans="1:3">
      <c s="5" r="A60" t="s">
        <v>779</v>
      </c>
    </row>
    <row r="61" spans="1:3">
      <c s="3" r="A61" t="s">
        <v>808</v>
      </c>
      <c s="3" r="B61" t="s">
        <v>848</v>
      </c>
      <c s="3" r="C61" t="s">
        <v>945</v>
      </c>
    </row>
    <row r="62" spans="1:3">
      <c s="3" r="A62" t="s">
        <v>946</v>
      </c>
    </row>
    <row r="63" spans="1:3">
      <c s="5" r="A63" t="s">
        <v>779</v>
      </c>
    </row>
    <row r="64" spans="1:3">
      <c s="3" r="A64" t="s">
        <v>808</v>
      </c>
      <c s="3" r="B64" t="s">
        <v>947</v>
      </c>
      <c s="3" r="C64" t="s">
        <v>945</v>
      </c>
    </row>
    <row r="65" spans="1:3">
      <c s="3" r="A65" t="s">
        <v>948</v>
      </c>
    </row>
    <row r="66" spans="1:3">
      <c s="5" r="A66" t="s">
        <v>779</v>
      </c>
    </row>
    <row r="67" spans="1:3">
      <c s="3" r="A67" t="s">
        <v>808</v>
      </c>
      <c s="3" r="B67" t="s">
        <v>887</v>
      </c>
      <c s="3" r="C67" t="s">
        <v>949</v>
      </c>
    </row>
    <row r="68" spans="1:3">
      <c s="3" r="A68" t="s">
        <v>950</v>
      </c>
    </row>
    <row r="69" spans="1:3">
      <c s="5" r="A69" t="s">
        <v>779</v>
      </c>
    </row>
    <row r="70" spans="1:3">
      <c s="3" r="A70" t="s">
        <v>808</v>
      </c>
      <c s="3" r="B70" t="s">
        <v>951</v>
      </c>
      <c s="3" r="C70" t="s">
        <v>95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953</v>
      </c>
      <c s="2" r="B1" t="s">
        <v>954</v>
      </c>
      <c s="2" r="C1" t="s">
        <v>955</v>
      </c>
      <c s="2" r="D1" t="s">
        <v>956</v>
      </c>
      <c s="2" r="E1" t="s">
        <v>957</v>
      </c>
      <c s="2" r="F1" t="s">
        <v>25</v>
      </c>
      <c s="2" r="G1" t="s">
        <v>26</v>
      </c>
      <c s="2" r="H1" t="s">
        <v>78</v>
      </c>
      <c s="2" r="I1" t="s">
        <v>958</v>
      </c>
      <c s="2" r="J1" t="s">
        <v>959</v>
      </c>
      <c s="2" r="K1" t="s">
        <v>573</v>
      </c>
      <c s="2" r="L1" t="s">
        <v>960</v>
      </c>
      <c s="2" r="M1" t="s">
        <v>961</v>
      </c>
    </row>
    <row r="2" spans="1:13">
      <c s="5" r="A2" t="s">
        <v>962</v>
      </c>
    </row>
    <row r="3" spans="1:13">
      <c s="3" r="A3" t="s">
        <v>963</v>
      </c>
      <c s="3" r="H3" t="s">
        <v>964</v>
      </c>
    </row>
    <row r="4" spans="1:13">
      <c s="3" r="A4" t="s">
        <v>785</v>
      </c>
      <c s="6" r="F4" t="n">
        <v>372615</v>
      </c>
      <c s="6" r="G4" t="n">
        <v>335907</v>
      </c>
      <c s="6" r="H4" t="n">
        <v>126329</v>
      </c>
      <c s="6" r="K4" t="n">
        <v>95811</v>
      </c>
    </row>
    <row r="5" spans="1:13">
      <c s="3" r="A5" t="s">
        <v>965</v>
      </c>
      <c s="4" r="F5" t="n">
        <v>2174283</v>
      </c>
      <c s="4" r="G5" t="n">
        <v>1375292</v>
      </c>
      <c s="4" r="H5" t="n">
        <v>1052477</v>
      </c>
    </row>
    <row r="6" spans="1:13">
      <c s="3" r="A6" t="s">
        <v>116</v>
      </c>
      <c s="4" r="F6" t="n">
        <v>254960</v>
      </c>
      <c s="4" r="G6" t="n">
        <v>187786</v>
      </c>
      <c s="4" r="H6" t="n">
        <v>118890</v>
      </c>
    </row>
    <row r="7" spans="1:13">
      <c s="3" r="A7" t="s">
        <v>116</v>
      </c>
      <c s="4" r="F7" t="n">
        <v>234651</v>
      </c>
      <c s="4" r="G7" t="n">
        <v>180069</v>
      </c>
      <c s="4" r="H7" t="n">
        <v>112144</v>
      </c>
    </row>
    <row r="8" spans="1:13">
      <c s="3" r="A8" t="s">
        <v>102</v>
      </c>
      <c s="4" r="F8" t="n">
        <v>36082</v>
      </c>
      <c s="4" r="G8" t="n">
        <v>0</v>
      </c>
      <c s="4" r="H8" t="n">
        <v>0</v>
      </c>
    </row>
    <row r="9" spans="1:13">
      <c s="3" r="A9" t="s">
        <v>359</v>
      </c>
    </row>
    <row r="10" spans="1:13">
      <c s="5" r="A10" t="s">
        <v>962</v>
      </c>
    </row>
    <row r="11" spans="1:13">
      <c s="3" r="A11" t="s">
        <v>963</v>
      </c>
      <c s="3" r="D11" t="s">
        <v>966</v>
      </c>
    </row>
    <row r="12" spans="1:13">
      <c s="3" r="A12" t="s">
        <v>967</v>
      </c>
      <c s="6" r="D12" t="n">
        <v>255163</v>
      </c>
      <c s="6" r="I12" t="n">
        <v>255163</v>
      </c>
    </row>
    <row r="13" spans="1:13">
      <c s="3" r="A13" t="s">
        <v>968</v>
      </c>
      <c s="4" r="D13" t="n">
        <v>249987</v>
      </c>
    </row>
    <row r="14" spans="1:13">
      <c s="3" r="A14" t="s">
        <v>969</v>
      </c>
      <c s="4" r="D14" t="n">
        <v>230579</v>
      </c>
    </row>
    <row r="15" spans="1:13">
      <c s="3" r="A15" t="s">
        <v>970</v>
      </c>
      <c s="6" r="D15" t="n">
        <v>19408</v>
      </c>
    </row>
    <row r="16" spans="1:13">
      <c s="3" r="A16" t="s">
        <v>971</v>
      </c>
      <c s="4" r="D16" t="n">
        <v>13902900</v>
      </c>
    </row>
    <row r="17" spans="1:13">
      <c s="3" r="A17" t="s">
        <v>972</v>
      </c>
      <c s="6" r="D17" t="n">
        <v>1396</v>
      </c>
    </row>
    <row r="18" spans="1:13">
      <c s="3" r="A18" t="s">
        <v>973</v>
      </c>
      <c s="6" r="D18" t="n">
        <v>5176</v>
      </c>
      <c s="4" r="F18" t="n">
        <v>5533</v>
      </c>
      <c s="4" r="G18" t="n">
        <v>2833</v>
      </c>
    </row>
    <row r="19" spans="1:13">
      <c s="3" r="A19" t="s">
        <v>974</v>
      </c>
      <c s="6" r="D19" t="n">
        <v>2039</v>
      </c>
    </row>
    <row r="20" spans="1:13">
      <c s="3" r="A20" t="s">
        <v>785</v>
      </c>
      <c s="4" r="F20" t="n">
        <v>130961</v>
      </c>
    </row>
    <row r="21" spans="1:13">
      <c s="3" r="A21" t="s">
        <v>975</v>
      </c>
      <c s="4" r="F21" t="n">
        <v>205730</v>
      </c>
    </row>
    <row r="22" spans="1:13">
      <c s="3" r="A22" t="s">
        <v>965</v>
      </c>
      <c s="4" r="G22" t="n">
        <v>111166</v>
      </c>
    </row>
    <row r="23" spans="1:13">
      <c s="3" r="A23" t="s">
        <v>116</v>
      </c>
      <c s="4" r="G23" t="n">
        <v>17251</v>
      </c>
    </row>
    <row r="24" spans="1:13">
      <c s="3" r="A24" t="s">
        <v>976</v>
      </c>
    </row>
    <row r="25" spans="1:13">
      <c s="5" r="A25" t="s">
        <v>962</v>
      </c>
    </row>
    <row r="26" spans="1:13">
      <c s="3" r="A26" t="s">
        <v>977</v>
      </c>
      <c s="4" r="F26" t="n">
        <v>12203</v>
      </c>
    </row>
    <row r="27" spans="1:13">
      <c s="3" r="A27" t="s">
        <v>366</v>
      </c>
    </row>
    <row r="28" spans="1:13">
      <c s="5" r="A28" t="s">
        <v>962</v>
      </c>
    </row>
    <row r="29" spans="1:13">
      <c s="3" r="A29" t="s">
        <v>967</v>
      </c>
      <c s="4" r="F29" t="n">
        <v>124606</v>
      </c>
      <c s="4" r="G29" t="n">
        <v>124606</v>
      </c>
    </row>
    <row r="30" spans="1:13">
      <c s="3" r="A30" t="s">
        <v>974</v>
      </c>
      <c s="6" r="J30" t="n">
        <v>23</v>
      </c>
    </row>
    <row r="31" spans="1:13">
      <c s="3" r="A31" t="s">
        <v>785</v>
      </c>
      <c s="4" r="F31" t="n">
        <v>12957</v>
      </c>
    </row>
    <row r="32" spans="1:13">
      <c s="3" r="A32" t="s">
        <v>975</v>
      </c>
      <c s="4" r="F32" t="n">
        <v>60308</v>
      </c>
    </row>
    <row r="33" spans="1:13">
      <c s="3" r="A33" t="s">
        <v>965</v>
      </c>
      <c s="4" r="G33" t="n">
        <v>56803</v>
      </c>
    </row>
    <row r="34" spans="1:13">
      <c s="3" r="A34" t="s">
        <v>978</v>
      </c>
      <c s="4" r="J34" t="n">
        <v>398204999</v>
      </c>
      <c s="4" r="M34" t="n">
        <v>133720000</v>
      </c>
    </row>
    <row r="35" spans="1:13">
      <c s="3" r="A35" t="s">
        <v>979</v>
      </c>
      <c s="3" r="J35" t="s">
        <v>980</v>
      </c>
    </row>
    <row r="36" spans="1:13">
      <c s="3" r="A36" t="s">
        <v>981</v>
      </c>
      <c s="3" r="J36" t="s">
        <v>982</v>
      </c>
    </row>
    <row r="37" spans="1:13">
      <c s="3" r="A37" t="s">
        <v>983</v>
      </c>
      <c s="4" r="G37" t="n">
        <v>124606</v>
      </c>
    </row>
    <row r="38" spans="1:13">
      <c s="3" r="A38" t="s">
        <v>984</v>
      </c>
      <c s="4" r="G38" t="n">
        <v>58435</v>
      </c>
    </row>
    <row r="39" spans="1:13">
      <c s="3" r="A39" t="s">
        <v>116</v>
      </c>
      <c s="4" r="G39" t="n">
        <v>1296</v>
      </c>
    </row>
    <row r="40" spans="1:13">
      <c s="3" r="A40" t="s">
        <v>985</v>
      </c>
    </row>
    <row r="41" spans="1:13">
      <c s="5" r="A41" t="s">
        <v>962</v>
      </c>
    </row>
    <row r="42" spans="1:13">
      <c s="3" r="A42" t="s">
        <v>986</v>
      </c>
      <c s="4" r="M42" t="n">
        <v>10000000</v>
      </c>
    </row>
    <row r="43" spans="1:13">
      <c s="3" r="A43" t="s">
        <v>987</v>
      </c>
    </row>
    <row r="44" spans="1:13">
      <c s="5" r="A44" t="s">
        <v>962</v>
      </c>
    </row>
    <row r="45" spans="1:13">
      <c s="3" r="A45" t="s">
        <v>986</v>
      </c>
      <c s="4" r="M45" t="n">
        <v>15000000</v>
      </c>
    </row>
    <row r="46" spans="1:13">
      <c s="3" r="A46" t="s">
        <v>988</v>
      </c>
    </row>
    <row r="47" spans="1:13">
      <c s="5" r="A47" t="s">
        <v>962</v>
      </c>
    </row>
    <row r="48" spans="1:13">
      <c s="3" r="A48" t="s">
        <v>986</v>
      </c>
      <c s="4" r="M48" t="n">
        <v>25000000</v>
      </c>
    </row>
    <row r="49" spans="1:13">
      <c s="3" r="A49" t="s">
        <v>989</v>
      </c>
    </row>
    <row r="50" spans="1:13">
      <c s="5" r="A50" t="s">
        <v>962</v>
      </c>
    </row>
    <row r="51" spans="1:13">
      <c s="3" r="A51" t="s">
        <v>986</v>
      </c>
      <c s="4" r="L51" t="n">
        <v>25000000</v>
      </c>
    </row>
    <row r="52" spans="1:13">
      <c s="3" r="A52" t="s">
        <v>990</v>
      </c>
    </row>
    <row r="53" spans="1:13">
      <c s="5" r="A53" t="s">
        <v>962</v>
      </c>
    </row>
    <row r="54" spans="1:13">
      <c s="3" r="A54" t="s">
        <v>986</v>
      </c>
      <c s="4" r="L54" t="n">
        <v>23598144</v>
      </c>
    </row>
    <row r="55" spans="1:13">
      <c s="3" r="A55" t="s">
        <v>370</v>
      </c>
    </row>
    <row r="56" spans="1:13">
      <c s="5" r="A56" t="s">
        <v>962</v>
      </c>
    </row>
    <row r="57" spans="1:13">
      <c s="3" r="A57" t="s">
        <v>967</v>
      </c>
      <c s="6" r="E57" t="n">
        <v>134437</v>
      </c>
    </row>
    <row r="58" spans="1:13">
      <c s="3" r="A58" t="s">
        <v>968</v>
      </c>
      <c s="4" r="E58" t="n">
        <v>98355</v>
      </c>
    </row>
    <row r="59" spans="1:13">
      <c s="3" r="A59" t="s">
        <v>969</v>
      </c>
      <c s="6" r="B59" t="n">
        <v>679</v>
      </c>
      <c s="6" r="C59" t="n">
        <v>97676</v>
      </c>
    </row>
    <row r="60" spans="1:13">
      <c s="3" r="A60" t="s">
        <v>974</v>
      </c>
      <c s="4" r="F60" t="n">
        <v>1217</v>
      </c>
      <c s="4" r="G60" t="n">
        <v>224</v>
      </c>
    </row>
    <row r="61" spans="1:13">
      <c s="3" r="A61" t="s">
        <v>965</v>
      </c>
      <c s="4" r="F61" t="n">
        <v>196883</v>
      </c>
    </row>
    <row r="62" spans="1:13">
      <c s="3" r="A62" t="s">
        <v>116</v>
      </c>
      <c s="4" r="F62" t="n">
        <v>4597</v>
      </c>
    </row>
    <row r="63" spans="1:13">
      <c s="3" r="A63" t="s">
        <v>102</v>
      </c>
      <c s="6" r="E63" t="n">
        <v>36082</v>
      </c>
      <c s="4" r="F63" t="n">
        <v>36082</v>
      </c>
    </row>
    <row r="64" spans="1:13">
      <c s="3" r="A64" t="s">
        <v>373</v>
      </c>
    </row>
    <row r="65" spans="1:13">
      <c s="5" r="A65" t="s">
        <v>962</v>
      </c>
    </row>
    <row r="66" spans="1:13">
      <c s="3" r="A66" t="s">
        <v>967</v>
      </c>
      <c s="4" r="F66" t="n">
        <v>102621</v>
      </c>
    </row>
    <row r="67" spans="1:13">
      <c s="3" r="A67" t="s">
        <v>969</v>
      </c>
      <c s="4" r="F67" t="n">
        <v>102621</v>
      </c>
      <c s="4" r="G67" t="n">
        <v>62565</v>
      </c>
      <c s="4" r="H67" t="n">
        <v>70537</v>
      </c>
    </row>
    <row r="68" spans="1:13">
      <c s="3" r="A68" t="s">
        <v>785</v>
      </c>
      <c s="4" r="F68" t="n">
        <v>83751</v>
      </c>
      <c s="4" r="G68" t="n">
        <v>39507</v>
      </c>
      <c s="4" r="H68" t="n">
        <v>24114</v>
      </c>
    </row>
    <row r="69" spans="1:13">
      <c s="3" r="A69" t="s">
        <v>975</v>
      </c>
      <c s="4" r="F69" t="n">
        <v>59320</v>
      </c>
      <c s="4" r="G69" t="n">
        <v>1343</v>
      </c>
      <c s="4" r="H69" t="n">
        <v>29090</v>
      </c>
    </row>
    <row r="70" spans="1:13">
      <c s="3" r="A70" t="s">
        <v>965</v>
      </c>
      <c s="4" r="F70" t="n">
        <v>234030</v>
      </c>
    </row>
    <row r="71" spans="1:13">
      <c s="3" r="A71" t="s">
        <v>116</v>
      </c>
      <c s="4" r="F71" t="n">
        <v>5033</v>
      </c>
    </row>
    <row r="72" spans="1:13">
      <c s="3" r="A72" t="s">
        <v>991</v>
      </c>
      <c s="6" r="G72" t="n">
        <v>1184</v>
      </c>
      <c s="6" r="H72" t="n">
        <v>6964</v>
      </c>
    </row>
    <row r="73" spans="1:13">
      <c s="3" r="A73" t="s">
        <v>992</v>
      </c>
    </row>
    <row r="74" spans="1:13">
      <c s="5" r="A74" t="s">
        <v>962</v>
      </c>
    </row>
    <row r="75" spans="1:13">
      <c s="3" r="A75" t="s">
        <v>993</v>
      </c>
      <c s="4" r="F75" t="n">
        <v>-47</v>
      </c>
    </row>
    <row r="76" spans="1:13">
      <c s="3" r="A76" t="s">
        <v>994</v>
      </c>
    </row>
    <row r="77" spans="1:13">
      <c s="5" r="A77" t="s">
        <v>962</v>
      </c>
    </row>
    <row r="78" spans="1:13">
      <c s="3" r="A78" t="s">
        <v>993</v>
      </c>
      <c s="6" r="F78" t="n">
        <v>-945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995</v>
      </c>
      <c s="2" r="B1" t="s">
        <v>956</v>
      </c>
      <c s="2" r="C1" t="s">
        <v>957</v>
      </c>
      <c s="2" r="D1" t="s">
        <v>25</v>
      </c>
      <c s="2" r="E1" t="s">
        <v>26</v>
      </c>
      <c s="2" r="F1" t="s">
        <v>78</v>
      </c>
      <c s="2" r="G1" t="s">
        <v>958</v>
      </c>
    </row>
    <row r="2" spans="1:7">
      <c s="5" r="A2" t="s">
        <v>962</v>
      </c>
    </row>
    <row r="3" spans="1:7">
      <c s="3" r="A3" t="s">
        <v>102</v>
      </c>
      <c s="6" r="D3" t="n">
        <v>36082</v>
      </c>
      <c s="6" r="E3" t="n">
        <v>0</v>
      </c>
      <c s="6" r="F3" t="n">
        <v>0</v>
      </c>
    </row>
    <row r="4" spans="1:7">
      <c s="3" r="A4" t="s">
        <v>359</v>
      </c>
    </row>
    <row r="5" spans="1:7">
      <c s="5" r="A5" t="s">
        <v>962</v>
      </c>
    </row>
    <row r="6" spans="1:7">
      <c s="3" r="A6" t="s">
        <v>28</v>
      </c>
      <c s="6" r="G6" t="n">
        <v>43737</v>
      </c>
    </row>
    <row r="7" spans="1:7">
      <c s="3" r="A7" t="s">
        <v>221</v>
      </c>
      <c s="4" r="G7" t="n">
        <v>3325</v>
      </c>
    </row>
    <row r="8" spans="1:7">
      <c s="3" r="A8" t="s">
        <v>36</v>
      </c>
      <c s="4" r="G8" t="n">
        <v>931</v>
      </c>
    </row>
    <row r="9" spans="1:7">
      <c s="3" r="A9" t="s">
        <v>37</v>
      </c>
      <c s="4" r="G9" t="n">
        <v>1462</v>
      </c>
    </row>
    <row r="10" spans="1:7">
      <c s="3" r="A10" t="s">
        <v>39</v>
      </c>
      <c s="4" r="G10" t="n">
        <v>1839</v>
      </c>
    </row>
    <row r="11" spans="1:7">
      <c s="3" r="A11" t="s">
        <v>540</v>
      </c>
      <c s="4" r="G11" t="n">
        <v>390491</v>
      </c>
    </row>
    <row r="12" spans="1:7">
      <c s="3" r="A12" t="s">
        <v>41</v>
      </c>
      <c s="4" r="G12" t="n">
        <v>441785</v>
      </c>
    </row>
    <row r="13" spans="1:7">
      <c s="3" r="A13" t="s">
        <v>45</v>
      </c>
      <c s="4" r="G13" t="n">
        <v>770</v>
      </c>
    </row>
    <row r="14" spans="1:7">
      <c s="3" r="A14" t="s">
        <v>996</v>
      </c>
      <c s="4" r="G14" t="n">
        <v>71087</v>
      </c>
    </row>
    <row r="15" spans="1:7">
      <c s="3" r="A15" t="s">
        <v>50</v>
      </c>
      <c s="4" r="G15" t="n">
        <v>31016</v>
      </c>
    </row>
    <row r="16" spans="1:7">
      <c s="3" r="A16" t="s">
        <v>51</v>
      </c>
      <c s="4" r="G16" t="n">
        <v>55981</v>
      </c>
    </row>
    <row r="17" spans="1:7">
      <c s="3" r="A17" t="s">
        <v>52</v>
      </c>
      <c s="4" r="G17" t="n">
        <v>158854</v>
      </c>
    </row>
    <row r="18" spans="1:7">
      <c s="3" r="A18" t="s">
        <v>62</v>
      </c>
      <c s="4" r="G18" t="n">
        <v>27768</v>
      </c>
    </row>
    <row r="19" spans="1:7">
      <c s="3" r="A19" t="s">
        <v>997</v>
      </c>
      <c s="6" r="B19" t="n">
        <v>255163</v>
      </c>
      <c s="6" r="G19" t="n">
        <v>255163</v>
      </c>
    </row>
    <row r="20" spans="1:7">
      <c s="3" r="A20" t="s">
        <v>998</v>
      </c>
      <c s="6" r="B20" t="n">
        <v>249987</v>
      </c>
    </row>
    <row r="21" spans="1:7">
      <c s="3" r="A21" t="s">
        <v>366</v>
      </c>
    </row>
    <row r="22" spans="1:7">
      <c s="5" r="A22" t="s">
        <v>962</v>
      </c>
    </row>
    <row r="23" spans="1:7">
      <c s="3" r="A23" t="s">
        <v>28</v>
      </c>
      <c s="4" r="E23" t="n">
        <v>105328</v>
      </c>
    </row>
    <row r="24" spans="1:7">
      <c s="3" r="A24" t="s">
        <v>33</v>
      </c>
      <c s="4" r="E24" t="n">
        <v>7703</v>
      </c>
    </row>
    <row r="25" spans="1:7">
      <c s="3" r="A25" t="s">
        <v>221</v>
      </c>
      <c s="4" r="E25" t="n">
        <v>1313</v>
      </c>
    </row>
    <row r="26" spans="1:7">
      <c s="3" r="A26" t="s">
        <v>36</v>
      </c>
      <c s="4" r="E26" t="n">
        <v>29017</v>
      </c>
    </row>
    <row r="27" spans="1:7">
      <c s="3" r="A27" t="s">
        <v>37</v>
      </c>
      <c s="4" r="E27" t="n">
        <v>17280</v>
      </c>
    </row>
    <row r="28" spans="1:7">
      <c s="3" r="A28" t="s">
        <v>38</v>
      </c>
      <c s="4" r="E28" t="n">
        <v>86153</v>
      </c>
    </row>
    <row r="29" spans="1:7">
      <c s="3" r="A29" t="s">
        <v>39</v>
      </c>
      <c s="4" r="E29" t="n">
        <v>10975</v>
      </c>
    </row>
    <row r="30" spans="1:7">
      <c s="3" r="A30" t="s">
        <v>540</v>
      </c>
      <c s="4" r="E30" t="n">
        <v>97447</v>
      </c>
    </row>
    <row r="31" spans="1:7">
      <c s="3" r="A31" t="s">
        <v>41</v>
      </c>
      <c s="4" r="E31" t="n">
        <v>355216</v>
      </c>
    </row>
    <row r="32" spans="1:7">
      <c s="3" r="A32" t="s">
        <v>43</v>
      </c>
      <c s="4" r="E32" t="n">
        <v>1387</v>
      </c>
    </row>
    <row r="33" spans="1:7">
      <c s="3" r="A33" t="s">
        <v>45</v>
      </c>
      <c s="4" r="E33" t="n">
        <v>38135</v>
      </c>
    </row>
    <row r="34" spans="1:7">
      <c s="3" r="A34" t="s">
        <v>996</v>
      </c>
      <c s="4" r="E34" t="n">
        <v>17972</v>
      </c>
    </row>
    <row r="35" spans="1:7">
      <c s="3" r="A35" t="s">
        <v>50</v>
      </c>
      <c s="4" r="E35" t="n">
        <v>65710</v>
      </c>
    </row>
    <row r="36" spans="1:7">
      <c s="3" r="A36" t="s">
        <v>51</v>
      </c>
      <c s="4" r="E36" t="n">
        <v>38753</v>
      </c>
    </row>
    <row r="37" spans="1:7">
      <c s="3" r="A37" t="s">
        <v>52</v>
      </c>
      <c s="4" r="E37" t="n">
        <v>161957</v>
      </c>
    </row>
    <row r="38" spans="1:7">
      <c s="3" r="A38" t="s">
        <v>62</v>
      </c>
      <c s="4" r="E38" t="n">
        <v>68653</v>
      </c>
    </row>
    <row r="39" spans="1:7">
      <c s="3" r="A39" t="s">
        <v>997</v>
      </c>
      <c s="4" r="D39" t="n">
        <v>124606</v>
      </c>
      <c s="4" r="E39" t="n">
        <v>124606</v>
      </c>
    </row>
    <row r="40" spans="1:7">
      <c s="3" r="A40" t="s">
        <v>999</v>
      </c>
    </row>
    <row r="41" spans="1:7">
      <c s="5" r="A41" t="s">
        <v>962</v>
      </c>
    </row>
    <row r="42" spans="1:7">
      <c s="3" r="A42" t="s">
        <v>28</v>
      </c>
      <c s="4" r="E42" t="n">
        <v>105328</v>
      </c>
    </row>
    <row r="43" spans="1:7">
      <c s="3" r="A43" t="s">
        <v>33</v>
      </c>
      <c s="4" r="E43" t="n">
        <v>3710</v>
      </c>
    </row>
    <row r="44" spans="1:7">
      <c s="3" r="A44" t="s">
        <v>221</v>
      </c>
      <c s="4" r="E44" t="n">
        <v>1438</v>
      </c>
    </row>
    <row r="45" spans="1:7">
      <c s="3" r="A45" t="s">
        <v>36</v>
      </c>
      <c s="4" r="E45" t="n">
        <v>44628</v>
      </c>
    </row>
    <row r="46" spans="1:7">
      <c s="3" r="A46" t="s">
        <v>37</v>
      </c>
      <c s="4" r="E46" t="n">
        <v>16059</v>
      </c>
    </row>
    <row r="47" spans="1:7">
      <c s="3" r="A47" t="s">
        <v>38</v>
      </c>
      <c s="4" r="E47" t="n">
        <v>102400</v>
      </c>
    </row>
    <row r="48" spans="1:7">
      <c s="3" r="A48" t="s">
        <v>39</v>
      </c>
      <c s="4" r="E48" t="n">
        <v>9274</v>
      </c>
    </row>
    <row r="49" spans="1:7">
      <c s="3" r="A49" t="s">
        <v>540</v>
      </c>
      <c s="4" r="E49" t="n">
        <v>75400</v>
      </c>
    </row>
    <row r="50" spans="1:7">
      <c s="3" r="A50" t="s">
        <v>41</v>
      </c>
      <c s="4" r="E50" t="n">
        <v>358237</v>
      </c>
    </row>
    <row r="51" spans="1:7">
      <c s="3" r="A51" t="s">
        <v>43</v>
      </c>
      <c s="4" r="E51" t="n">
        <v>1647</v>
      </c>
    </row>
    <row r="52" spans="1:7">
      <c s="3" r="A52" t="s">
        <v>45</v>
      </c>
      <c s="4" r="E52" t="n">
        <v>45257</v>
      </c>
    </row>
    <row r="53" spans="1:7">
      <c s="3" r="A53" t="s">
        <v>996</v>
      </c>
      <c s="4" r="E53" t="n">
        <v>5288</v>
      </c>
    </row>
    <row r="54" spans="1:7">
      <c s="3" r="A54" t="s">
        <v>50</v>
      </c>
      <c s="4" r="E54" t="n">
        <v>69790</v>
      </c>
    </row>
    <row r="55" spans="1:7">
      <c s="3" r="A55" t="s">
        <v>51</v>
      </c>
      <c s="4" r="E55" t="n">
        <v>42912</v>
      </c>
    </row>
    <row r="56" spans="1:7">
      <c s="3" r="A56" t="s">
        <v>52</v>
      </c>
      <c s="4" r="E56" t="n">
        <v>164894</v>
      </c>
    </row>
    <row r="57" spans="1:7">
      <c s="3" r="A57" t="s">
        <v>62</v>
      </c>
      <c s="4" r="E57" t="n">
        <v>68737</v>
      </c>
    </row>
    <row r="58" spans="1:7">
      <c s="3" r="A58" t="s">
        <v>997</v>
      </c>
      <c s="4" r="E58" t="n">
        <v>124606</v>
      </c>
    </row>
    <row r="59" spans="1:7">
      <c s="3" r="A59" t="s">
        <v>1000</v>
      </c>
    </row>
    <row r="60" spans="1:7">
      <c s="5" r="A60" t="s">
        <v>962</v>
      </c>
    </row>
    <row r="61" spans="1:7">
      <c s="3" r="A61" t="s">
        <v>28</v>
      </c>
      <c s="4" r="E61" t="n">
        <v>0</v>
      </c>
    </row>
    <row r="62" spans="1:7">
      <c s="3" r="A62" t="s">
        <v>33</v>
      </c>
      <c s="4" r="E62" t="n">
        <v>3993</v>
      </c>
    </row>
    <row r="63" spans="1:7">
      <c s="3" r="A63" t="s">
        <v>221</v>
      </c>
      <c s="4" r="E63" t="n">
        <v>-125</v>
      </c>
    </row>
    <row r="64" spans="1:7">
      <c s="3" r="A64" t="s">
        <v>36</v>
      </c>
      <c s="4" r="E64" t="n">
        <v>-15611</v>
      </c>
    </row>
    <row r="65" spans="1:7">
      <c s="3" r="A65" t="s">
        <v>37</v>
      </c>
      <c s="4" r="E65" t="n">
        <v>1221</v>
      </c>
    </row>
    <row r="66" spans="1:7">
      <c s="3" r="A66" t="s">
        <v>38</v>
      </c>
      <c s="4" r="E66" t="n">
        <v>-16247</v>
      </c>
    </row>
    <row r="67" spans="1:7">
      <c s="3" r="A67" t="s">
        <v>39</v>
      </c>
      <c s="4" r="E67" t="n">
        <v>1701</v>
      </c>
    </row>
    <row r="68" spans="1:7">
      <c s="3" r="A68" t="s">
        <v>540</v>
      </c>
      <c s="4" r="E68" t="n">
        <v>22047</v>
      </c>
    </row>
    <row r="69" spans="1:7">
      <c s="3" r="A69" t="s">
        <v>41</v>
      </c>
      <c s="4" r="E69" t="n">
        <v>-3021</v>
      </c>
    </row>
    <row r="70" spans="1:7">
      <c s="3" r="A70" t="s">
        <v>43</v>
      </c>
      <c s="4" r="E70" t="n">
        <v>-260</v>
      </c>
    </row>
    <row r="71" spans="1:7">
      <c s="3" r="A71" t="s">
        <v>45</v>
      </c>
      <c s="4" r="E71" t="n">
        <v>-7122</v>
      </c>
    </row>
    <row r="72" spans="1:7">
      <c s="3" r="A72" t="s">
        <v>996</v>
      </c>
      <c s="4" r="E72" t="n">
        <v>12684</v>
      </c>
    </row>
    <row r="73" spans="1:7">
      <c s="3" r="A73" t="s">
        <v>50</v>
      </c>
      <c s="4" r="E73" t="n">
        <v>-4080</v>
      </c>
    </row>
    <row r="74" spans="1:7">
      <c s="3" r="A74" t="s">
        <v>51</v>
      </c>
      <c s="4" r="E74" t="n">
        <v>-4159</v>
      </c>
    </row>
    <row r="75" spans="1:7">
      <c s="3" r="A75" t="s">
        <v>52</v>
      </c>
      <c s="4" r="E75" t="n">
        <v>-2937</v>
      </c>
    </row>
    <row r="76" spans="1:7">
      <c s="3" r="A76" t="s">
        <v>62</v>
      </c>
      <c s="4" r="E76" t="n">
        <v>-84</v>
      </c>
    </row>
    <row r="77" spans="1:7">
      <c s="3" r="A77" t="s">
        <v>997</v>
      </c>
      <c s="6" r="E77" t="n">
        <v>0</v>
      </c>
    </row>
    <row r="78" spans="1:7">
      <c s="3" r="A78" t="s">
        <v>370</v>
      </c>
    </row>
    <row r="79" spans="1:7">
      <c s="5" r="A79" t="s">
        <v>962</v>
      </c>
    </row>
    <row r="80" spans="1:7">
      <c s="3" r="A80" t="s">
        <v>28</v>
      </c>
      <c s="6" r="C80" t="n">
        <v>69244</v>
      </c>
    </row>
    <row r="81" spans="1:7">
      <c s="3" r="A81" t="s">
        <v>217</v>
      </c>
      <c s="4" r="C81" t="n">
        <v>282</v>
      </c>
    </row>
    <row r="82" spans="1:7">
      <c s="3" r="A82" t="s">
        <v>221</v>
      </c>
      <c s="4" r="C82" t="n">
        <v>1847536</v>
      </c>
    </row>
    <row r="83" spans="1:7">
      <c s="3" r="A83" t="s">
        <v>37</v>
      </c>
      <c s="4" r="C83" t="n">
        <v>66340</v>
      </c>
    </row>
    <row r="84" spans="1:7">
      <c s="3" r="A84" t="s">
        <v>39</v>
      </c>
      <c s="4" r="C84" t="n">
        <v>351</v>
      </c>
    </row>
    <row r="85" spans="1:7">
      <c s="3" r="A85" t="s">
        <v>540</v>
      </c>
      <c s="4" r="C85" t="n">
        <v>319244</v>
      </c>
    </row>
    <row r="86" spans="1:7">
      <c s="3" r="A86" t="s">
        <v>41</v>
      </c>
      <c s="4" r="C86" t="n">
        <v>2302997</v>
      </c>
    </row>
    <row r="87" spans="1:7">
      <c s="3" r="A87" t="s">
        <v>43</v>
      </c>
      <c s="4" r="C87" t="n">
        <v>25000</v>
      </c>
    </row>
    <row r="88" spans="1:7">
      <c s="3" r="A88" t="s">
        <v>45</v>
      </c>
      <c s="4" r="C88" t="n">
        <v>3979</v>
      </c>
    </row>
    <row r="89" spans="1:7">
      <c s="3" r="A89" t="s">
        <v>613</v>
      </c>
      <c s="4" r="C89" t="n">
        <v>2125257</v>
      </c>
    </row>
    <row r="90" spans="1:7">
      <c s="3" r="A90" t="s">
        <v>996</v>
      </c>
      <c s="4" r="C90" t="n">
        <v>8413</v>
      </c>
    </row>
    <row r="91" spans="1:7">
      <c s="3" r="A91" t="s">
        <v>51</v>
      </c>
      <c s="4" r="C91" t="n">
        <v>5911</v>
      </c>
    </row>
    <row r="92" spans="1:7">
      <c s="3" r="A92" t="s">
        <v>52</v>
      </c>
      <c s="4" r="C92" t="n">
        <v>2168560</v>
      </c>
    </row>
    <row r="93" spans="1:7">
      <c s="3" r="A93" t="s">
        <v>997</v>
      </c>
      <c s="4" r="C93" t="n">
        <v>134437</v>
      </c>
    </row>
    <row r="94" spans="1:7">
      <c s="3" r="A94" t="s">
        <v>998</v>
      </c>
      <c s="4" r="C94" t="n">
        <v>98355</v>
      </c>
    </row>
    <row r="95" spans="1:7">
      <c s="3" r="A95" t="s">
        <v>102</v>
      </c>
      <c s="6" r="C95" t="n">
        <v>36082</v>
      </c>
      <c s="4" r="D95" t="n">
        <v>36082</v>
      </c>
    </row>
    <row r="96" spans="1:7">
      <c s="3" r="A96" t="s">
        <v>373</v>
      </c>
    </row>
    <row r="97" spans="1:7">
      <c s="5" r="A97" t="s">
        <v>962</v>
      </c>
    </row>
    <row r="98" spans="1:7">
      <c s="3" r="A98" t="s">
        <v>28</v>
      </c>
      <c s="4" r="D98" t="n">
        <v>32234</v>
      </c>
    </row>
    <row r="99" spans="1:7">
      <c s="3" r="A99" t="s">
        <v>35</v>
      </c>
      <c s="4" r="D99" t="n">
        <v>9289</v>
      </c>
    </row>
    <row r="100" spans="1:7">
      <c s="3" r="A100" t="s">
        <v>37</v>
      </c>
      <c s="4" r="D100" t="n">
        <v>37359</v>
      </c>
    </row>
    <row r="101" spans="1:7">
      <c s="3" r="A101" t="s">
        <v>38</v>
      </c>
      <c s="4" r="D101" t="n">
        <v>20735</v>
      </c>
    </row>
    <row r="102" spans="1:7">
      <c s="3" r="A102" t="s">
        <v>39</v>
      </c>
      <c s="4" r="D102" t="n">
        <v>3250</v>
      </c>
    </row>
    <row r="103" spans="1:7">
      <c s="3" r="A103" t="s">
        <v>540</v>
      </c>
      <c s="4" r="D103" t="n">
        <v>160731</v>
      </c>
    </row>
    <row r="104" spans="1:7">
      <c s="3" r="A104" t="s">
        <v>574</v>
      </c>
      <c s="4" r="D104" t="n">
        <v>1358</v>
      </c>
    </row>
    <row r="105" spans="1:7">
      <c s="3" r="A105" t="s">
        <v>41</v>
      </c>
      <c s="4" r="D105" t="n">
        <v>264956</v>
      </c>
    </row>
    <row r="106" spans="1:7">
      <c s="3" r="A106" t="s">
        <v>43</v>
      </c>
      <c s="4" r="D106" t="n">
        <v>4140</v>
      </c>
    </row>
    <row r="107" spans="1:7">
      <c s="3" r="A107" t="s">
        <v>45</v>
      </c>
      <c s="4" r="D107" t="n">
        <v>33963</v>
      </c>
    </row>
    <row r="108" spans="1:7">
      <c s="3" r="A108" t="s">
        <v>996</v>
      </c>
      <c s="4" r="D108" t="n">
        <v>24457</v>
      </c>
    </row>
    <row r="109" spans="1:7">
      <c s="3" r="A109" t="s">
        <v>50</v>
      </c>
      <c s="4" r="D109" t="n">
        <v>45739</v>
      </c>
    </row>
    <row r="110" spans="1:7">
      <c s="3" r="A110" t="s">
        <v>51</v>
      </c>
      <c s="4" r="D110" t="n">
        <v>28011</v>
      </c>
    </row>
    <row r="111" spans="1:7">
      <c s="3" r="A111" t="s">
        <v>52</v>
      </c>
      <c s="4" r="D111" t="n">
        <v>136310</v>
      </c>
    </row>
    <row r="112" spans="1:7">
      <c s="3" r="A112" t="s">
        <v>62</v>
      </c>
      <c s="4" r="D112" t="n">
        <v>26025</v>
      </c>
    </row>
    <row r="113" spans="1:7">
      <c s="3" r="A113" t="s">
        <v>997</v>
      </c>
      <c s="6" r="D113" t="n">
        <v>10262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11"/>
  </cols>
  <sheetData>
    <row r="1" spans="1:2">
      <c s="1" r="A1" t="s">
        <v>1001</v>
      </c>
      <c s="2" r="B1" t="s">
        <v>1</v>
      </c>
    </row>
    <row r="2" spans="1:2">
      <c s="3" r="A2" t="s">
        <v>359</v>
      </c>
    </row>
    <row r="3" spans="1:2">
      <c s="5" r="A3" t="s">
        <v>962</v>
      </c>
    </row>
    <row r="4" spans="1:2">
      <c s="3" r="A4" t="s">
        <v>1002</v>
      </c>
      <c s="6" r="B4" t="n">
        <v>170795</v>
      </c>
    </row>
    <row r="5" spans="1:2">
      <c s="3" r="A5" t="s">
        <v>1003</v>
      </c>
      <c s="4" r="B5" t="n">
        <v>34935</v>
      </c>
    </row>
    <row r="6" spans="1:2">
      <c s="3" r="A6" t="s">
        <v>1</v>
      </c>
      <c s="4" r="B6" t="n">
        <v>205730</v>
      </c>
    </row>
    <row r="7" spans="1:2">
      <c s="3" r="A7" t="s">
        <v>1004</v>
      </c>
    </row>
    <row r="8" spans="1:2">
      <c s="5" r="A8" t="s">
        <v>962</v>
      </c>
    </row>
    <row r="9" spans="1:2">
      <c s="3" r="A9" t="s">
        <v>1002</v>
      </c>
      <c s="4" r="B9" t="n">
        <v>152680</v>
      </c>
    </row>
    <row r="10" spans="1:2">
      <c s="3" r="A10" t="s">
        <v>1005</v>
      </c>
    </row>
    <row r="11" spans="1:2">
      <c s="5" r="A11" t="s">
        <v>962</v>
      </c>
    </row>
    <row r="12" spans="1:2">
      <c s="3" r="A12" t="s">
        <v>1002</v>
      </c>
      <c s="4" r="B12" t="n">
        <v>18115</v>
      </c>
    </row>
    <row r="13" spans="1:2">
      <c s="3" r="A13" t="s">
        <v>1006</v>
      </c>
    </row>
    <row r="14" spans="1:2">
      <c s="5" r="A14" t="s">
        <v>962</v>
      </c>
    </row>
    <row r="15" spans="1:2">
      <c s="3" r="A15" t="s">
        <v>1003</v>
      </c>
      <c s="6" r="B15" t="n">
        <v>32994</v>
      </c>
    </row>
    <row r="16" spans="1:2">
      <c s="3" r="A16" t="s">
        <v>1007</v>
      </c>
      <c s="3" r="B16" t="s">
        <v>1008</v>
      </c>
    </row>
    <row r="17" spans="1:2">
      <c s="3" r="A17" t="s">
        <v>1009</v>
      </c>
    </row>
    <row r="18" spans="1:2">
      <c s="5" r="A18" t="s">
        <v>962</v>
      </c>
    </row>
    <row r="19" spans="1:2">
      <c s="3" r="A19" t="s">
        <v>1003</v>
      </c>
      <c s="6" r="B19" t="n">
        <v>1941</v>
      </c>
    </row>
    <row r="20" spans="1:2">
      <c s="3" r="A20" t="s">
        <v>1007</v>
      </c>
      <c s="3" r="B20" t="s">
        <v>1008</v>
      </c>
    </row>
    <row r="21" spans="1:2">
      <c s="3" r="A21" t="s">
        <v>366</v>
      </c>
    </row>
    <row r="22" spans="1:2">
      <c s="5" r="A22" t="s">
        <v>962</v>
      </c>
    </row>
    <row r="23" spans="1:2">
      <c s="3" r="A23" t="s">
        <v>1002</v>
      </c>
      <c s="6" r="B23" t="n">
        <v>20355</v>
      </c>
    </row>
    <row r="24" spans="1:2">
      <c s="3" r="A24" t="s">
        <v>1003</v>
      </c>
      <c s="4" r="B24" t="n">
        <v>39953</v>
      </c>
    </row>
    <row r="25" spans="1:2">
      <c s="3" r="A25" t="s">
        <v>1</v>
      </c>
      <c s="4" r="B25" t="n">
        <v>60308</v>
      </c>
    </row>
    <row r="26" spans="1:2">
      <c s="3" r="A26" t="s">
        <v>1010</v>
      </c>
    </row>
    <row r="27" spans="1:2">
      <c s="5" r="A27" t="s">
        <v>962</v>
      </c>
    </row>
    <row r="28" spans="1:2">
      <c s="3" r="A28" t="s">
        <v>1002</v>
      </c>
      <c s="4" r="B28" t="n">
        <v>20355</v>
      </c>
    </row>
    <row r="29" spans="1:2">
      <c s="3" r="A29" t="s">
        <v>1011</v>
      </c>
    </row>
    <row r="30" spans="1:2">
      <c s="5" r="A30" t="s">
        <v>962</v>
      </c>
    </row>
    <row r="31" spans="1:2">
      <c s="3" r="A31" t="s">
        <v>1003</v>
      </c>
      <c s="6" r="B31" t="n">
        <v>37463</v>
      </c>
    </row>
    <row r="32" spans="1:2">
      <c s="3" r="A32" t="s">
        <v>1007</v>
      </c>
      <c s="3" r="B32" t="s">
        <v>1012</v>
      </c>
    </row>
    <row r="33" spans="1:2">
      <c s="3" r="A33" t="s">
        <v>1013</v>
      </c>
    </row>
    <row r="34" spans="1:2">
      <c s="5" r="A34" t="s">
        <v>962</v>
      </c>
    </row>
    <row r="35" spans="1:2">
      <c s="3" r="A35" t="s">
        <v>1003</v>
      </c>
      <c s="6" r="B35" t="n">
        <v>2490</v>
      </c>
    </row>
    <row r="36" spans="1:2">
      <c s="3" r="A36" t="s">
        <v>1007</v>
      </c>
      <c s="3" r="B36" t="s">
        <v>101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5</v>
      </c>
      <c s="2" r="B1" t="s">
        <v>77</v>
      </c>
    </row>
    <row r="2" spans="1:4">
      <c s="2" r="B2" t="s">
        <v>25</v>
      </c>
      <c s="2" r="C2" t="s">
        <v>26</v>
      </c>
      <c s="2" r="D2" t="s">
        <v>78</v>
      </c>
    </row>
    <row r="3" spans="1:4">
      <c s="3" r="A3" t="s">
        <v>359</v>
      </c>
    </row>
    <row r="4" spans="1:4">
      <c s="5" r="A4" t="s">
        <v>962</v>
      </c>
    </row>
    <row r="5" spans="1:4">
      <c s="3" r="A5" t="s">
        <v>86</v>
      </c>
      <c s="6" r="C5" t="n">
        <v>1405276</v>
      </c>
      <c s="6" r="D5" t="n">
        <v>1158794</v>
      </c>
    </row>
    <row r="6" spans="1:4">
      <c s="3" r="A6" t="s">
        <v>105</v>
      </c>
      <c s="4" r="C6" t="n">
        <v>189061</v>
      </c>
      <c s="4" r="D6" t="n">
        <v>130050</v>
      </c>
    </row>
    <row r="7" spans="1:4">
      <c s="3" r="A7" t="s">
        <v>366</v>
      </c>
    </row>
    <row r="8" spans="1:4">
      <c s="5" r="A8" t="s">
        <v>962</v>
      </c>
    </row>
    <row r="9" spans="1:4">
      <c s="3" r="A9" t="s">
        <v>86</v>
      </c>
      <c s="4" r="C9" t="n">
        <v>1594033</v>
      </c>
      <c s="4" r="D9" t="n">
        <v>1332984</v>
      </c>
    </row>
    <row r="10" spans="1:4">
      <c s="3" r="A10" t="s">
        <v>105</v>
      </c>
      <c s="4" r="C10" t="n">
        <v>203243</v>
      </c>
      <c s="6" r="D10" t="n">
        <v>133572</v>
      </c>
    </row>
    <row r="11" spans="1:4">
      <c s="3" r="A11" t="s">
        <v>370</v>
      </c>
    </row>
    <row r="12" spans="1:4">
      <c s="5" r="A12" t="s">
        <v>962</v>
      </c>
    </row>
    <row r="13" spans="1:4">
      <c s="3" r="A13" t="s">
        <v>86</v>
      </c>
      <c s="6" r="B13" t="n">
        <v>2220805</v>
      </c>
      <c s="4" r="C13" t="n">
        <v>1819007</v>
      </c>
    </row>
    <row r="14" spans="1:4">
      <c s="3" r="A14" t="s">
        <v>105</v>
      </c>
      <c s="4" r="B14" t="n">
        <v>259239</v>
      </c>
      <c s="4" r="C14" t="n">
        <v>215158</v>
      </c>
    </row>
    <row r="15" spans="1:4">
      <c s="3" r="A15" t="s">
        <v>373</v>
      </c>
    </row>
    <row r="16" spans="1:4">
      <c s="5" r="A16" t="s">
        <v>962</v>
      </c>
    </row>
    <row r="17" spans="1:4">
      <c s="3" r="A17" t="s">
        <v>86</v>
      </c>
      <c s="4" r="B17" t="n">
        <v>2345327</v>
      </c>
      <c s="4" r="C17" t="n">
        <v>1756437</v>
      </c>
    </row>
    <row r="18" spans="1:4">
      <c s="3" r="A18" t="s">
        <v>105</v>
      </c>
      <c s="6" r="B18" t="n">
        <v>255219</v>
      </c>
      <c s="6" r="C18" t="n">
        <v>1977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209</v>
      </c>
      <c s="2" r="B1" t="s">
        <v>77</v>
      </c>
    </row>
    <row r="2" spans="1:2">
      <c s="2" r="B2" t="s">
        <v>25</v>
      </c>
    </row>
    <row r="3" spans="1:2">
      <c s="3" r="A3" t="s">
        <v>209</v>
      </c>
      <c s="3" r="B3"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s="1" r="A1" t="s">
        <v>1016</v>
      </c>
      <c s="2" r="B1" t="s">
        <v>77</v>
      </c>
    </row>
    <row r="2" spans="1:4">
      <c s="2" r="B2" t="s">
        <v>25</v>
      </c>
      <c s="2" r="C2" t="s">
        <v>26</v>
      </c>
      <c s="2" r="D2" t="s">
        <v>78</v>
      </c>
    </row>
    <row r="3" spans="1:4">
      <c s="5" r="A3" t="s">
        <v>1017</v>
      </c>
    </row>
    <row r="4" spans="1:4">
      <c s="3" r="A4" t="s">
        <v>1018</v>
      </c>
      <c s="6" r="B4" t="n">
        <v>76755</v>
      </c>
      <c s="6" r="C4" t="n">
        <v>88385</v>
      </c>
      <c s="6" r="D4" t="n">
        <v>105308</v>
      </c>
    </row>
    <row r="5" spans="1:4">
      <c s="3" r="A5" t="s">
        <v>287</v>
      </c>
      <c s="6" r="B5" t="n">
        <v>83462</v>
      </c>
      <c s="6" r="C5" t="n">
        <v>32831</v>
      </c>
      <c s="6" r="D5" t="n">
        <v>119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9</v>
      </c>
      <c s="2" r="B1" t="s">
        <v>77</v>
      </c>
    </row>
    <row r="2" spans="1:4">
      <c s="2" r="B2" t="s">
        <v>25</v>
      </c>
      <c s="2" r="C2" t="s">
        <v>26</v>
      </c>
      <c s="2" r="D2" t="s">
        <v>78</v>
      </c>
    </row>
    <row r="3" spans="1:4">
      <c s="5" r="A3" t="s">
        <v>1020</v>
      </c>
    </row>
    <row r="4" spans="1:4">
      <c s="3" r="A4" t="s">
        <v>1021</v>
      </c>
      <c s="6" r="B4" t="n">
        <v>4042</v>
      </c>
      <c s="6" r="C4" t="n">
        <v>50820</v>
      </c>
      <c s="6" r="D4" t="n">
        <v>49396</v>
      </c>
    </row>
    <row r="5" spans="1:4">
      <c s="3" r="A5" t="s">
        <v>1022</v>
      </c>
      <c s="4" r="C5" t="n">
        <v>8741</v>
      </c>
    </row>
    <row r="6" spans="1:4">
      <c s="3" r="A6" t="s">
        <v>1023</v>
      </c>
      <c s="4" r="B6" t="n">
        <v>7450</v>
      </c>
      <c s="4" r="C6" t="n">
        <v>155918</v>
      </c>
      <c s="4" r="D6" t="n">
        <v>33847</v>
      </c>
    </row>
    <row r="7" spans="1:4">
      <c s="3" r="A7" t="s">
        <v>1024</v>
      </c>
      <c s="6" r="B7" t="n">
        <v>9279</v>
      </c>
      <c s="4" r="C7" t="n">
        <v>170869</v>
      </c>
      <c s="4" r="D7" t="n">
        <v>33847</v>
      </c>
    </row>
    <row r="8" spans="1:4">
      <c s="3" r="A8" t="s">
        <v>152</v>
      </c>
      <c s="6" r="C8" t="n">
        <v>49944</v>
      </c>
      <c s="6" r="D8" t="n">
        <v>997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5</v>
      </c>
      <c s="2" r="B1" t="s">
        <v>25</v>
      </c>
      <c s="2" r="C1" t="s">
        <v>26</v>
      </c>
    </row>
    <row r="2" spans="1:3">
      <c s="5" r="A2" t="s">
        <v>1026</v>
      </c>
    </row>
    <row r="3" spans="1:3">
      <c s="3" r="A3" t="s">
        <v>1027</v>
      </c>
      <c s="6" r="B3" t="n">
        <v>1410512</v>
      </c>
      <c s="6" r="C3" t="n">
        <v>1282872</v>
      </c>
    </row>
    <row r="4" spans="1:3">
      <c s="3" r="A4" t="s">
        <v>1028</v>
      </c>
      <c s="4" r="B4" t="n">
        <v>-63456</v>
      </c>
      <c s="4" r="C4" t="n">
        <v>-61723</v>
      </c>
    </row>
    <row r="5" spans="1:3">
      <c s="3" r="A5" t="s">
        <v>1029</v>
      </c>
      <c s="4" r="B5" t="n">
        <v>1347056</v>
      </c>
      <c s="4" r="C5" t="n">
        <v>1221149</v>
      </c>
    </row>
    <row r="6" spans="1:3">
      <c s="3" r="A6" t="s">
        <v>1030</v>
      </c>
      <c s="4" r="B6" t="n">
        <v>30620</v>
      </c>
      <c s="4" r="C6" t="n">
        <v>27351</v>
      </c>
    </row>
    <row r="7" spans="1:3">
      <c s="3" r="A7" t="s">
        <v>1031</v>
      </c>
      <c s="4" r="B7" t="n">
        <v>5866</v>
      </c>
      <c s="4" r="C7" t="n">
        <v>5157</v>
      </c>
    </row>
    <row r="8" spans="1:3">
      <c s="3" r="A8" t="s">
        <v>1032</v>
      </c>
      <c s="4" r="B8" t="n">
        <v>-167088</v>
      </c>
      <c s="4" r="C8" t="n">
        <v>-159584</v>
      </c>
    </row>
    <row r="9" spans="1:3">
      <c s="3" r="A9" t="s">
        <v>30</v>
      </c>
      <c s="6" r="B9" t="n">
        <v>1216454</v>
      </c>
      <c s="6" r="C9" t="n">
        <v>109407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33</v>
      </c>
      <c s="2" r="B1" t="s">
        <v>1034</v>
      </c>
    </row>
    <row r="2" spans="1:2">
      <c s="5" r="A2" t="s">
        <v>1026</v>
      </c>
    </row>
    <row r="3" spans="1:2">
      <c s="4" r="A3" t="n">
        <v>2016</v>
      </c>
      <c s="6" r="B3" t="n">
        <v>457889</v>
      </c>
    </row>
    <row r="4" spans="1:2">
      <c s="4" r="A4" t="n">
        <v>2017</v>
      </c>
      <c s="4" r="B4" t="n">
        <v>328282</v>
      </c>
    </row>
    <row r="5" spans="1:2">
      <c s="4" r="A5" t="n">
        <v>2018</v>
      </c>
      <c s="4" r="B5" t="n">
        <v>223763</v>
      </c>
    </row>
    <row r="6" spans="1:2">
      <c s="4" r="A6" t="n">
        <v>2019</v>
      </c>
      <c s="4" r="B6" t="n">
        <v>132672</v>
      </c>
    </row>
    <row r="7" spans="1:2">
      <c s="4" r="A7" t="n">
        <v>2020</v>
      </c>
      <c s="4" r="B7" t="n">
        <v>79813</v>
      </c>
    </row>
    <row r="8" spans="1:2">
      <c s="3" r="A8" t="s">
        <v>1035</v>
      </c>
      <c s="4" r="B8" t="n">
        <v>124637</v>
      </c>
    </row>
    <row r="9" spans="1:2">
      <c s="3" r="A9" t="s">
        <v>1</v>
      </c>
      <c s="6" r="B9" t="n">
        <v>134705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6</v>
      </c>
      <c s="2" r="B1" t="s">
        <v>77</v>
      </c>
    </row>
    <row r="2" spans="1:4">
      <c s="2" r="B2" t="s">
        <v>25</v>
      </c>
      <c s="2" r="C2" t="s">
        <v>26</v>
      </c>
      <c s="2" r="D2" t="s">
        <v>78</v>
      </c>
    </row>
    <row r="3" spans="1:4">
      <c s="5" r="A3" t="s">
        <v>1037</v>
      </c>
    </row>
    <row r="4" spans="1:4">
      <c s="3" r="A4" t="s">
        <v>1038</v>
      </c>
      <c s="6" r="B4" t="n">
        <v>61116</v>
      </c>
      <c s="6" r="C4" t="n">
        <v>57483</v>
      </c>
      <c s="6" r="D4" t="n">
        <v>54356</v>
      </c>
    </row>
    <row r="5" spans="1:4">
      <c s="3" r="A5" t="s">
        <v>1039</v>
      </c>
    </row>
    <row r="6" spans="1:4">
      <c s="5" r="A6" t="s">
        <v>1037</v>
      </c>
    </row>
    <row r="7" spans="1:4">
      <c s="3" r="A7" t="s">
        <v>1038</v>
      </c>
      <c s="6" r="B7" t="n">
        <v>61116</v>
      </c>
      <c s="6" r="C7" t="n">
        <v>57483</v>
      </c>
      <c s="6" r="D7" t="n">
        <v>5435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0</v>
      </c>
      <c s="2" r="B1" t="s">
        <v>25</v>
      </c>
      <c s="2" r="C1" t="s">
        <v>26</v>
      </c>
    </row>
    <row r="2" spans="1:3">
      <c s="5" r="A2" t="s">
        <v>1041</v>
      </c>
    </row>
    <row r="3" spans="1:3">
      <c s="3" r="A3" t="s">
        <v>1042</v>
      </c>
      <c s="6" r="B3" t="n">
        <v>1781507</v>
      </c>
      <c s="6" r="C3" t="n">
        <v>1808888</v>
      </c>
    </row>
    <row r="4" spans="1:3">
      <c s="3" r="A4" t="s">
        <v>551</v>
      </c>
      <c s="4" r="B4" t="n">
        <v>-506801</v>
      </c>
      <c s="4" r="C4" t="n">
        <v>-449435</v>
      </c>
    </row>
    <row r="5" spans="1:3">
      <c s="3" r="A5" t="s">
        <v>1043</v>
      </c>
      <c s="4" r="B5" t="n">
        <v>1274706</v>
      </c>
      <c s="4" r="C5" t="n">
        <v>1359453</v>
      </c>
    </row>
    <row r="6" spans="1:3">
      <c s="3" r="A6" t="s">
        <v>1044</v>
      </c>
      <c s="4" r="B6" t="n">
        <v>21514</v>
      </c>
      <c s="4" r="C6" t="n">
        <v>20288</v>
      </c>
    </row>
    <row r="7" spans="1:3">
      <c s="3" r="A7" t="s">
        <v>33</v>
      </c>
      <c s="4" r="B7" t="n">
        <v>1296220</v>
      </c>
      <c s="4" r="C7" t="n">
        <v>1379741</v>
      </c>
    </row>
    <row r="8" spans="1:3">
      <c s="3" r="A8" t="s">
        <v>1045</v>
      </c>
    </row>
    <row r="9" spans="1:3">
      <c s="5" r="A9" t="s">
        <v>1041</v>
      </c>
    </row>
    <row r="10" spans="1:3">
      <c s="3" r="A10" t="s">
        <v>1042</v>
      </c>
      <c s="4" r="B10" t="n">
        <v>934430</v>
      </c>
      <c s="4" r="C10" t="n">
        <v>845820</v>
      </c>
    </row>
    <row r="11" spans="1:3">
      <c s="3" r="A11" t="s">
        <v>1046</v>
      </c>
    </row>
    <row r="12" spans="1:3">
      <c s="5" r="A12" t="s">
        <v>1041</v>
      </c>
    </row>
    <row r="13" spans="1:3">
      <c s="3" r="A13" t="s">
        <v>1042</v>
      </c>
      <c s="4" r="B13" t="n">
        <v>236922</v>
      </c>
      <c s="4" r="C13" t="n">
        <v>228386</v>
      </c>
    </row>
    <row r="14" spans="1:3">
      <c s="3" r="A14" t="s">
        <v>1047</v>
      </c>
    </row>
    <row r="15" spans="1:3">
      <c s="5" r="A15" t="s">
        <v>1041</v>
      </c>
    </row>
    <row r="16" spans="1:3">
      <c s="3" r="A16" t="s">
        <v>1042</v>
      </c>
      <c s="4" r="B16" t="n">
        <v>590388</v>
      </c>
      <c s="4" r="C16" t="n">
        <v>716883</v>
      </c>
    </row>
    <row r="17" spans="1:3">
      <c s="3" r="A17" t="s">
        <v>574</v>
      </c>
    </row>
    <row r="18" spans="1:3">
      <c s="5" r="A18" t="s">
        <v>1041</v>
      </c>
    </row>
    <row r="19" spans="1:3">
      <c s="3" r="A19" t="s">
        <v>1042</v>
      </c>
      <c s="6" r="B19" t="n">
        <v>19767</v>
      </c>
      <c s="6" r="C19" t="n">
        <v>1779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8</v>
      </c>
      <c s="2" r="B1" t="s">
        <v>77</v>
      </c>
    </row>
    <row r="2" spans="1:4">
      <c s="2" r="B2" t="s">
        <v>25</v>
      </c>
      <c s="2" r="C2" t="s">
        <v>26</v>
      </c>
      <c s="2" r="D2" t="s">
        <v>78</v>
      </c>
    </row>
    <row r="3" spans="1:4">
      <c s="5" r="A3" t="s">
        <v>1049</v>
      </c>
    </row>
    <row r="4" spans="1:4">
      <c s="3" r="A4" t="s">
        <v>1050</v>
      </c>
      <c s="6" r="B4" t="n">
        <v>34425</v>
      </c>
      <c s="6" r="C4" t="n">
        <v>23692</v>
      </c>
      <c s="6" r="D4" t="n">
        <v>19848</v>
      </c>
    </row>
    <row r="5" spans="1:4">
      <c s="3" r="A5" t="s">
        <v>1051</v>
      </c>
      <c s="3" r="B5" t="s">
        <v>5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2</v>
      </c>
      <c s="2" r="B1" t="s">
        <v>77</v>
      </c>
    </row>
    <row r="2" spans="1:4">
      <c s="2" r="B2" t="s">
        <v>25</v>
      </c>
      <c s="2" r="C2" t="s">
        <v>26</v>
      </c>
      <c s="2" r="D2" t="s">
        <v>78</v>
      </c>
    </row>
    <row r="3" spans="1:4">
      <c s="5" r="A3" t="s">
        <v>1049</v>
      </c>
    </row>
    <row r="4" spans="1:4">
      <c s="3" r="A4" t="s">
        <v>550</v>
      </c>
      <c s="6" r="B4" t="n">
        <v>177038</v>
      </c>
      <c s="6" r="C4" t="n">
        <v>166234</v>
      </c>
      <c s="6" r="D4" t="n">
        <v>145928</v>
      </c>
    </row>
    <row r="5" spans="1:4">
      <c s="3" r="A5" t="s">
        <v>1053</v>
      </c>
      <c s="4" r="B5" t="n">
        <v>61119</v>
      </c>
      <c s="4" r="C5" t="n">
        <v>50334</v>
      </c>
      <c s="4" r="D5" t="n">
        <v>48501</v>
      </c>
    </row>
    <row r="6" spans="1:4">
      <c s="3" r="A6" t="s">
        <v>89</v>
      </c>
      <c s="6" r="B6" t="n">
        <v>238157</v>
      </c>
      <c s="6" r="C6" t="n">
        <v>216568</v>
      </c>
      <c s="6" r="D6" t="n">
        <v>1944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54</v>
      </c>
      <c s="2" r="B1" t="s">
        <v>1034</v>
      </c>
    </row>
    <row r="2" spans="1:2">
      <c s="5" r="A2" t="s">
        <v>1049</v>
      </c>
    </row>
    <row r="3" spans="1:2">
      <c s="4" r="A3" t="n">
        <v>2016</v>
      </c>
      <c s="6" r="B3" t="n">
        <v>184662</v>
      </c>
    </row>
    <row r="4" spans="1:2">
      <c s="4" r="A4" t="n">
        <v>2017</v>
      </c>
      <c s="4" r="B4" t="n">
        <v>130304</v>
      </c>
    </row>
    <row r="5" spans="1:2">
      <c s="4" r="A5" t="n">
        <v>2018</v>
      </c>
      <c s="4" r="B5" t="n">
        <v>91730</v>
      </c>
    </row>
    <row r="6" spans="1:2">
      <c s="4" r="A6" t="n">
        <v>2019</v>
      </c>
      <c s="4" r="B6" t="n">
        <v>54888</v>
      </c>
    </row>
    <row r="7" spans="1:2">
      <c s="4" r="A7" t="n">
        <v>2020</v>
      </c>
      <c s="4" r="B7" t="n">
        <v>28322</v>
      </c>
    </row>
    <row r="8" spans="1:2">
      <c s="3" r="A8" t="s">
        <v>1035</v>
      </c>
      <c s="4" r="B8" t="n">
        <v>52491</v>
      </c>
    </row>
    <row r="9" spans="1:2">
      <c s="3" r="A9" t="s">
        <v>1</v>
      </c>
      <c s="6" r="B9" t="n">
        <v>54239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55</v>
      </c>
      <c s="2" r="C1" t="s">
        <v>25</v>
      </c>
      <c s="2" r="D1" t="s">
        <v>26</v>
      </c>
    </row>
    <row r="2" spans="1:4">
      <c s="5" r="A2" t="s">
        <v>1056</v>
      </c>
    </row>
    <row r="3" spans="1:4">
      <c s="3" r="A3" t="s">
        <v>1057</v>
      </c>
      <c s="6" r="C3" t="n">
        <v>2478054</v>
      </c>
      <c s="6" r="D3" t="n">
        <v>2315555</v>
      </c>
    </row>
    <row r="4" spans="1:4">
      <c s="3" r="A4" t="s">
        <v>395</v>
      </c>
    </row>
    <row r="5" spans="1:4">
      <c s="5" r="A5" t="s">
        <v>1056</v>
      </c>
    </row>
    <row r="6" spans="1:4">
      <c s="3" r="A6" t="s">
        <v>1057</v>
      </c>
      <c s="3" r="B6" t="s">
        <v>108</v>
      </c>
      <c s="4" r="C6" t="n">
        <v>42292</v>
      </c>
      <c s="4" r="D6" t="n">
        <v>53341</v>
      </c>
    </row>
    <row r="7" spans="1:4">
      <c s="3" r="A7" t="s">
        <v>1058</v>
      </c>
    </row>
    <row r="8" spans="1:4">
      <c s="5" r="A8" t="s">
        <v>1056</v>
      </c>
    </row>
    <row r="9" spans="1:4">
      <c s="3" r="A9" t="s">
        <v>1057</v>
      </c>
      <c s="4" r="C9" t="n">
        <v>1048216</v>
      </c>
      <c s="4" r="D9" t="n">
        <v>973439</v>
      </c>
    </row>
    <row r="10" spans="1:4">
      <c s="3" r="A10" t="s">
        <v>1059</v>
      </c>
    </row>
    <row r="11" spans="1:4">
      <c s="5" r="A11" t="s">
        <v>1056</v>
      </c>
    </row>
    <row r="12" spans="1:4">
      <c s="3" r="A12" t="s">
        <v>1057</v>
      </c>
      <c s="4" r="C12" t="n">
        <v>243225</v>
      </c>
      <c s="4" r="D12" t="n">
        <v>228868</v>
      </c>
    </row>
    <row r="13" spans="1:4">
      <c s="3" r="A13" t="s">
        <v>1060</v>
      </c>
    </row>
    <row r="14" spans="1:4">
      <c s="5" r="A14" t="s">
        <v>1056</v>
      </c>
    </row>
    <row r="15" spans="1:4">
      <c s="3" r="A15" t="s">
        <v>1057</v>
      </c>
      <c s="4" r="C15" t="n">
        <v>22866</v>
      </c>
      <c s="4" r="D15" t="n">
        <v>24875</v>
      </c>
    </row>
    <row r="16" spans="1:4">
      <c s="3" r="A16" t="s">
        <v>1061</v>
      </c>
    </row>
    <row r="17" spans="1:4">
      <c s="5" r="A17" t="s">
        <v>1056</v>
      </c>
    </row>
    <row r="18" spans="1:4">
      <c s="3" r="A18" t="s">
        <v>1057</v>
      </c>
      <c s="4" r="C18" t="n">
        <v>1314307</v>
      </c>
      <c s="4" r="D18" t="n">
        <v>1227182</v>
      </c>
    </row>
    <row r="19" spans="1:4">
      <c s="3" r="A19" t="s">
        <v>1062</v>
      </c>
    </row>
    <row r="20" spans="1:4">
      <c s="5" r="A20" t="s">
        <v>1056</v>
      </c>
    </row>
    <row r="21" spans="1:4">
      <c s="3" r="A21" t="s">
        <v>1057</v>
      </c>
      <c s="4" r="C21" t="n">
        <v>227568</v>
      </c>
      <c s="4" r="D21" t="n">
        <v>228062</v>
      </c>
    </row>
    <row r="22" spans="1:4">
      <c s="3" r="A22" t="s">
        <v>1063</v>
      </c>
    </row>
    <row r="23" spans="1:4">
      <c s="5" r="A23" t="s">
        <v>1056</v>
      </c>
    </row>
    <row r="24" spans="1:4">
      <c s="3" r="A24" t="s">
        <v>1057</v>
      </c>
      <c s="4" r="C24" t="n">
        <v>41535</v>
      </c>
      <c s="4" r="D24" t="n">
        <v>72625</v>
      </c>
    </row>
    <row r="25" spans="1:4">
      <c s="3" r="A25" t="s">
        <v>1064</v>
      </c>
    </row>
    <row r="26" spans="1:4">
      <c s="5" r="A26" t="s">
        <v>1056</v>
      </c>
    </row>
    <row r="27" spans="1:4">
      <c s="3" r="A27" t="s">
        <v>1057</v>
      </c>
      <c s="4" r="C27" t="n">
        <v>401718</v>
      </c>
      <c s="4" r="D27" t="n">
        <v>409846</v>
      </c>
    </row>
    <row r="28" spans="1:4">
      <c s="3" r="A28" t="s">
        <v>1065</v>
      </c>
    </row>
    <row r="29" spans="1:4">
      <c s="5" r="A29" t="s">
        <v>1056</v>
      </c>
    </row>
    <row r="30" spans="1:4">
      <c s="3" r="A30" t="s">
        <v>1057</v>
      </c>
      <c s="4" r="C30" t="n">
        <v>670821</v>
      </c>
      <c s="4" r="D30" t="n">
        <v>710533</v>
      </c>
    </row>
    <row r="31" spans="1:4">
      <c s="3" r="A31" t="s">
        <v>1066</v>
      </c>
    </row>
    <row r="32" spans="1:4">
      <c s="5" r="A32" t="s">
        <v>1056</v>
      </c>
    </row>
    <row r="33" spans="1:4">
      <c s="3" r="A33" t="s">
        <v>1057</v>
      </c>
      <c s="4" r="C33" t="n">
        <v>450634</v>
      </c>
      <c s="4" r="D33" t="n">
        <v>324499</v>
      </c>
    </row>
    <row r="34" spans="1:4">
      <c s="3" r="A34" t="s">
        <v>1067</v>
      </c>
    </row>
    <row r="35" spans="1:4">
      <c s="5" r="A35" t="s">
        <v>1056</v>
      </c>
    </row>
    <row r="36" spans="1:4">
      <c s="3" r="A36" t="s">
        <v>1057</v>
      </c>
      <c s="4" r="C36" t="n">
        <v>367401</v>
      </c>
      <c s="4" r="D36" t="n">
        <v>222920</v>
      </c>
    </row>
    <row r="37" spans="1:4">
      <c s="3" r="A37" t="s">
        <v>1068</v>
      </c>
    </row>
    <row r="38" spans="1:4">
      <c s="5" r="A38" t="s">
        <v>1056</v>
      </c>
    </row>
    <row r="39" spans="1:4">
      <c s="3" r="A39" t="s">
        <v>1057</v>
      </c>
      <c s="6" r="C39" t="n">
        <v>83233</v>
      </c>
      <c s="6" r="D39" t="n">
        <v>101579</v>
      </c>
    </row>
    <row r="40" spans="1:4">
      <c r="A40" t="n"/>
    </row>
    <row r="41" spans="1:4">
      <c s="3" r="A41" t="s">
        <v>108</v>
      </c>
      <c s="3" r="B41" t="s">
        <v>1069</v>
      </c>
    </row>
  </sheetData>
  <mergeCells count="3">
    <mergeCell ref="A1:B1"/>
    <mergeCell ref="A40:C40"/>
    <mergeCell ref="B41:C4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6</vt:i4>
      </vt:variant>
    </vt:vector>
  </ns0:HeadingPairs>
  <ns0:TitlesOfParts>
    <vt:vector xmlns:vt="http://schemas.openxmlformats.org/officeDocument/2006/docPropsVTypes" baseType="lpstr" size="196">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Significant Accounting and Repo</vt:lpstr>
      <vt:lpstr>Fair Value Measurements</vt:lpstr>
      <vt:lpstr>Acquisitions</vt:lpstr>
      <vt:lpstr>Cash Flow Information</vt:lpstr>
      <vt:lpstr>Investment in Direct Financing </vt:lpstr>
      <vt:lpstr>Investment in Operating Leases</vt:lpstr>
      <vt:lpstr>Installment Loans</vt:lpstr>
      <vt:lpstr>Credit Quality of Financing Rec</vt:lpstr>
      <vt:lpstr>Investment in Securities</vt:lpstr>
      <vt:lpstr>Securitization Transactions</vt:lpstr>
      <vt:lpstr>Variable Interest Entities</vt:lpstr>
      <vt:lpstr>Investment in Affiliates</vt:lpstr>
      <vt:lpstr>Goodwill and Other Intangible A</vt:lpstr>
      <vt:lpstr>Short-Term and Long-Term Debt</vt:lpstr>
      <vt:lpstr>Deposits</vt:lpstr>
      <vt:lpstr>Income Taxes</vt:lpstr>
      <vt:lpstr>Pension Plans</vt:lpstr>
      <vt:lpstr>Redeemable Noncontrolling Inter</vt:lpstr>
      <vt:lpstr>Stock-Based Compensation</vt:lpstr>
      <vt:lpstr>Accumulated Other Comprehensive</vt:lpstr>
      <vt:lpstr>ORIX Corporation Shareholders' </vt:lpstr>
      <vt:lpstr>Gains on Investment Securities </vt:lpstr>
      <vt:lpstr>Life Insurance Operations</vt:lpstr>
      <vt:lpstr>Write-downs of Long-Lived Asset</vt:lpstr>
      <vt:lpstr>Discontinued Operations</vt:lpstr>
      <vt:lpstr>Per Share Data</vt:lpstr>
      <vt:lpstr>Derivative Financial Instrument</vt:lpstr>
      <vt:lpstr>Offsetting Assets and Liabiliti</vt:lpstr>
      <vt:lpstr>Significant Concentrations of C</vt:lpstr>
      <vt:lpstr>Estimated Fair Value of Financi</vt:lpstr>
      <vt:lpstr>Commitments, Guarantees and Con</vt:lpstr>
      <vt:lpstr>Segment Information</vt:lpstr>
      <vt:lpstr>Subsequent Events</vt:lpstr>
      <vt:lpstr>Schedule II.-Valuation and Qual</vt:lpstr>
      <vt:lpstr>Significant Accounting and Re42</vt:lpstr>
      <vt:lpstr>Significant Accounting and Re43</vt:lpstr>
      <vt:lpstr>Fair Value Measurements (Tables</vt:lpstr>
      <vt:lpstr>Acquisitions (Tables)</vt:lpstr>
      <vt:lpstr>Cash Flow Information (Tables)</vt:lpstr>
      <vt:lpstr>Investment in Direct Financin47</vt:lpstr>
      <vt:lpstr>Investment in Operating Leases </vt:lpstr>
      <vt:lpstr>Installment Loans (Tables)</vt:lpstr>
      <vt:lpstr>Credit Quality of Financing R50</vt:lpstr>
      <vt:lpstr>Investment in Securities (Table</vt:lpstr>
      <vt:lpstr>Securitization Transactions (Ta</vt:lpstr>
      <vt:lpstr>Variable Interest Entities (Tab</vt:lpstr>
      <vt:lpstr>Investment in Affiliates (Table</vt:lpstr>
      <vt:lpstr>Goodwill and Other Intangible55</vt:lpstr>
      <vt:lpstr>Short-Term and Long-Term Debt (</vt:lpstr>
      <vt:lpstr>Deposits (Tables)</vt:lpstr>
      <vt:lpstr>Income Taxes (Tables)</vt:lpstr>
      <vt:lpstr>Pension Plans (Tables)</vt:lpstr>
      <vt:lpstr>Redeemable Noncontrolling Int60</vt:lpstr>
      <vt:lpstr>Stock-Based Compensation (Table</vt:lpstr>
      <vt:lpstr>Accumulated Other Comprehensi62</vt:lpstr>
      <vt:lpstr>ORIX Corporation Shareholders63</vt:lpstr>
      <vt:lpstr>Gains on Investment Securitie64</vt:lpstr>
      <vt:lpstr>Life Insurance Operations (Tabl</vt:lpstr>
      <vt:lpstr>Discontinued Operations (Tables</vt:lpstr>
      <vt:lpstr>Per Share Data (Tables)</vt:lpstr>
      <vt:lpstr>Derivative Financial Instrume68</vt:lpstr>
      <vt:lpstr>Offsetting Assets and Liabili69</vt:lpstr>
      <vt:lpstr>Estimated Fair Value of Finan70</vt:lpstr>
      <vt:lpstr>Commitments, Guarantees and C71</vt:lpstr>
      <vt:lpstr>Segment Information (Tables)</vt:lpstr>
      <vt:lpstr>Significant Accounting and Re73</vt:lpstr>
      <vt:lpstr>Effects of Change in Accounting</vt:lpstr>
      <vt:lpstr>Schedule of Information about F</vt:lpstr>
      <vt:lpstr>Schedule of Information about G</vt:lpstr>
      <vt:lpstr>Schedule of Information about S</vt:lpstr>
      <vt:lpstr>Schedule of Information about78</vt:lpstr>
      <vt:lpstr>Recorded Amounts of Major Finan</vt:lpstr>
      <vt:lpstr>Recorded Amounts of Major Fin80</vt:lpstr>
      <vt:lpstr>Reconciliation of Financial Ass</vt:lpstr>
      <vt:lpstr>Fair Value Measurements - Addit</vt:lpstr>
      <vt:lpstr>Recorded Amounts of Major Asset</vt:lpstr>
      <vt:lpstr>Information about Valuation Tec</vt:lpstr>
      <vt:lpstr>Information about Valuation T85</vt:lpstr>
      <vt:lpstr>Acquisitions - Additional Infor</vt:lpstr>
      <vt:lpstr>Fair Value Amounts Allocated to</vt:lpstr>
      <vt:lpstr>Other Intangible Assets Recogni</vt:lpstr>
      <vt:lpstr>Combined Results of Operations </vt:lpstr>
      <vt:lpstr>Cash Payments (Detail)</vt:lpstr>
      <vt:lpstr>Cash Flow Information - Additio</vt:lpstr>
      <vt:lpstr>Investment in Direct Financin92</vt:lpstr>
      <vt:lpstr>Minimum Lease Payments Receivab</vt:lpstr>
      <vt:lpstr>Investment in Direct Financin94</vt:lpstr>
      <vt:lpstr>Investment in Operating Lease95</vt:lpstr>
      <vt:lpstr>Investment in Operating Lease96</vt:lpstr>
      <vt:lpstr>Depreciation and Various Expens</vt:lpstr>
      <vt:lpstr>Minimum Future Rentals Receivab</vt:lpstr>
      <vt:lpstr>Composition of Installment Loan</vt:lpstr>
      <vt:lpstr>Contractual Maturities of Insta</vt:lpstr>
      <vt:lpstr>Installment Loans - Additional </vt:lpstr>
      <vt:lpstr>Changes in Allowance for Uncoll</vt:lpstr>
      <vt:lpstr>Information about Allowance for</vt:lpstr>
      <vt:lpstr>Information about Allowance 104</vt:lpstr>
      <vt:lpstr>Information about Impaired Loan</vt:lpstr>
      <vt:lpstr>Average Recorded Investments of</vt:lpstr>
      <vt:lpstr>Information about Credit Qualit</vt:lpstr>
      <vt:lpstr>Information about Nonaccrual an</vt:lpstr>
      <vt:lpstr>Information about Troubled Debt</vt:lpstr>
      <vt:lpstr>Information about Financing Rec</vt:lpstr>
      <vt:lpstr>Investment in Securities (Detai</vt:lpstr>
      <vt:lpstr>Investment in Securities (Paren</vt:lpstr>
      <vt:lpstr>Investment in Securities - Addi</vt:lpstr>
      <vt:lpstr>Amortized Cost Basis Amounts, G</vt:lpstr>
      <vt:lpstr>Information about Available-for</vt:lpstr>
      <vt:lpstr>Total Other-Than-Temporary Impa</vt:lpstr>
      <vt:lpstr>Roll-Forwards of Amount Related</vt:lpstr>
      <vt:lpstr>Summary of Contractual Maturiti</vt:lpstr>
      <vt:lpstr>Quantitative Information About </vt:lpstr>
      <vt:lpstr>Securitization Transactions - A</vt:lpstr>
      <vt:lpstr>Information about Consolidated </vt:lpstr>
      <vt:lpstr>Information about Non Consolida</vt:lpstr>
      <vt:lpstr>Variable Interest Entities - Ad</vt:lpstr>
      <vt:lpstr>Investment in Affiliates (Detai</vt:lpstr>
      <vt:lpstr>Investment in Affiliates - Addi</vt:lpstr>
      <vt:lpstr>Combined and Condensed Informat</vt:lpstr>
      <vt:lpstr>Changes in Goodwill by Reportab</vt:lpstr>
      <vt:lpstr>Changes in Goodwill by Repor128</vt:lpstr>
      <vt:lpstr>Goodwill and Other Intangibl129</vt:lpstr>
      <vt:lpstr>Other Intangible Assets (Detail</vt:lpstr>
      <vt:lpstr>Composition of Short Term Debt </vt:lpstr>
      <vt:lpstr>Composition of Long Term Debt, </vt:lpstr>
      <vt:lpstr>Composition of Long Term Deb133</vt:lpstr>
      <vt:lpstr>Schedule of Long Term Debt Repa</vt:lpstr>
      <vt:lpstr>Short-Term and Long-Term Debt -</vt:lpstr>
      <vt:lpstr>Secured Assets for Short Term a</vt:lpstr>
      <vt:lpstr>Deposits (Detail)</vt:lpstr>
      <vt:lpstr>Deposits - Additional Informati</vt:lpstr>
      <vt:lpstr>Schedule of Time Deposits Matur</vt:lpstr>
      <vt:lpstr>Income before Income Taxes and </vt:lpstr>
      <vt:lpstr>Income Taxes - Additional Infor</vt:lpstr>
      <vt:lpstr>Reconciliation of Differences b</vt:lpstr>
      <vt:lpstr>Reconciliation of Difference143</vt:lpstr>
      <vt:lpstr>Total Income Tax Recognized (De</vt:lpstr>
      <vt:lpstr>Tax Effects of Temporary Differ</vt:lpstr>
      <vt:lpstr>Net Deferred Tax Assets and Lia</vt:lpstr>
      <vt:lpstr>Net Operating Loss Carryforward</vt:lpstr>
      <vt:lpstr>Funded Status of Defined Benefi</vt:lpstr>
      <vt:lpstr>Defined Benefit Plan Amount Rec</vt:lpstr>
      <vt:lpstr>Pension Plans - Additional Info</vt:lpstr>
      <vt:lpstr>Net Pension Cost of Defined Ben</vt:lpstr>
      <vt:lpstr>Other Changes in Plan Assets an</vt:lpstr>
      <vt:lpstr>Significant Assumptions of Japa</vt:lpstr>
      <vt:lpstr>Fair Value of Pension Plan Asse</vt:lpstr>
      <vt:lpstr>Fair Value of Pension Plan A155</vt:lpstr>
      <vt:lpstr>Benefits Expected to be Paid (D</vt:lpstr>
      <vt:lpstr>Changes in Redeemable Noncontro</vt:lpstr>
      <vt:lpstr>Stock-Based Compensation - Addi</vt:lpstr>
      <vt:lpstr>Summary of Information Related </vt:lpstr>
      <vt:lpstr>Summary of Information Relat160</vt:lpstr>
      <vt:lpstr>Summary of Information about St</vt:lpstr>
      <vt:lpstr>Summary of Information about162</vt:lpstr>
      <vt:lpstr>Changes in Components of Accumu</vt:lpstr>
      <vt:lpstr>Changes in Components of Acc164</vt:lpstr>
      <vt:lpstr>Amounts Reclassified to Net Inc</vt:lpstr>
      <vt:lpstr>Changes in Number of Shares Iss</vt:lpstr>
      <vt:lpstr>ORIX Corporation Shareholder167</vt:lpstr>
      <vt:lpstr>Gains on Investment Securiti168</vt:lpstr>
      <vt:lpstr>Gains on Investment Securiti169</vt:lpstr>
      <vt:lpstr>Life Insurance Premiums and Rel</vt:lpstr>
      <vt:lpstr>Life Insurance Operations - Add</vt:lpstr>
      <vt:lpstr>Write-Downs of Long-Lived As172</vt:lpstr>
      <vt:lpstr>Discontinued Operations - Addit</vt:lpstr>
      <vt:lpstr>Discontinued Operations (Detail</vt:lpstr>
      <vt:lpstr>Discontinued Operations (Parent</vt:lpstr>
      <vt:lpstr>Per Share Data - Additional Inf</vt:lpstr>
      <vt:lpstr>Reconciliation of Difference177</vt:lpstr>
      <vt:lpstr>Derivative Financial Instrum178</vt:lpstr>
      <vt:lpstr>Effect of Derivative Instrument</vt:lpstr>
      <vt:lpstr>Notional Amounts of Derivative </vt:lpstr>
      <vt:lpstr>Notional Amounts of Derivati181</vt:lpstr>
      <vt:lpstr>Details of Credit Derivatives W</vt:lpstr>
      <vt:lpstr>Gross Amounts Recognized, Gross</vt:lpstr>
      <vt:lpstr>Significant Concentrations o184</vt:lpstr>
      <vt:lpstr>Financial Instruments and Deriv</vt:lpstr>
      <vt:lpstr>Financial Instruments and De186</vt:lpstr>
      <vt:lpstr>Commitments, Guarantees and 187</vt:lpstr>
      <vt:lpstr>Minimum Future Rentals on Non-C</vt:lpstr>
      <vt:lpstr>Amounts Due under Non Cancelabl</vt:lpstr>
      <vt:lpstr>Summary of Potential Future Pay</vt:lpstr>
      <vt:lpstr>Financial Information of Segmen</vt:lpstr>
      <vt:lpstr>Reconciliation of Segment Total</vt:lpstr>
      <vt:lpstr>Geographical Revenues and Incom</vt:lpstr>
      <vt:lpstr>Geographical Revenues and In194</vt:lpstr>
      <vt:lpstr>Segment Information - Additiona</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07:11:36Z</dcterms:created>
  <dcterms:modified xmlns:dcterms="http://purl.org/dc/terms/" xmlns:xsi="http://www.w3.org/2001/XMLSchema-instance" xsi:type="dcterms:W3CDTF">2015-06-25T07:11:36Z</dcterms:modified>
  <dc:title xmlns:dc="http://purl.org/dc/elements/1.1/">Untitled</dc:title>
  <dc:description xmlns:dc="http://purl.org/dc/elements/1.1/"/>
  <dc:subject xmlns:dc="http://purl.org/dc/elements/1.1/"/>
  <cp:keywords/>
  <cp:category/>
</cp:coreProperties>
</file>